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rrection of Prior Period Amou"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and Othe" sheetId="12" state="visible" r:id="rId12"/>
    <sheet xmlns:r="http://schemas.openxmlformats.org/officeDocument/2006/relationships" name="Goodwill and Other Intangible A" sheetId="13" state="visible" r:id="rId13"/>
    <sheet xmlns:r="http://schemas.openxmlformats.org/officeDocument/2006/relationships" name="Variable Interest Entities" sheetId="14" state="visible" r:id="rId14"/>
    <sheet xmlns:r="http://schemas.openxmlformats.org/officeDocument/2006/relationships" name="Deposits" sheetId="15" state="visible" r:id="rId15"/>
    <sheet xmlns:r="http://schemas.openxmlformats.org/officeDocument/2006/relationships" name="Securities Financing Arrangemen" sheetId="16" state="visible" r:id="rId16"/>
    <sheet xmlns:r="http://schemas.openxmlformats.org/officeDocument/2006/relationships" name="Commercial Paper and Other Shor" sheetId="17" state="visible" r:id="rId17"/>
    <sheet xmlns:r="http://schemas.openxmlformats.org/officeDocument/2006/relationships" name="Long-Term Debt" sheetId="18" state="visible" r:id="rId18"/>
    <sheet xmlns:r="http://schemas.openxmlformats.org/officeDocument/2006/relationships" name="Fair Value Measurement and Fair" sheetId="19" state="visible" r:id="rId19"/>
    <sheet xmlns:r="http://schemas.openxmlformats.org/officeDocument/2006/relationships" name="Derivative Instruments and Othe" sheetId="20" state="visible" r:id="rId20"/>
    <sheet xmlns:r="http://schemas.openxmlformats.org/officeDocument/2006/relationships" name="Accumulated Other Comprehensive" sheetId="21" state="visible" r:id="rId21"/>
    <sheet xmlns:r="http://schemas.openxmlformats.org/officeDocument/2006/relationships" name="Management Stock Plans" sheetId="22" state="visible" r:id="rId22"/>
    <sheet xmlns:r="http://schemas.openxmlformats.org/officeDocument/2006/relationships" name="Employee Pension and Other Post" sheetId="23" state="visible" r:id="rId23"/>
    <sheet xmlns:r="http://schemas.openxmlformats.org/officeDocument/2006/relationships" name="Other Noninterest Income and No" sheetId="24" state="visible" r:id="rId24"/>
    <sheet xmlns:r="http://schemas.openxmlformats.org/officeDocument/2006/relationships" name="Income Taxes" sheetId="25" state="visible" r:id="rId25"/>
    <sheet xmlns:r="http://schemas.openxmlformats.org/officeDocument/2006/relationships" name="Regulatory Capital Requirements" sheetId="26" state="visible" r:id="rId26"/>
    <sheet xmlns:r="http://schemas.openxmlformats.org/officeDocument/2006/relationships" name="Restrictions on Cash and Due fr" sheetId="27" state="visible" r:id="rId27"/>
    <sheet xmlns:r="http://schemas.openxmlformats.org/officeDocument/2006/relationships" name="Commitments, Contingencies and " sheetId="28" state="visible" r:id="rId28"/>
    <sheet xmlns:r="http://schemas.openxmlformats.org/officeDocument/2006/relationships" name="Related Party Transactions" sheetId="29" state="visible" r:id="rId29"/>
    <sheet xmlns:r="http://schemas.openxmlformats.org/officeDocument/2006/relationships" name="Business Segments" sheetId="30" state="visible" r:id="rId30"/>
    <sheet xmlns:r="http://schemas.openxmlformats.org/officeDocument/2006/relationships" name="Condensed MUFG Americas Holding" sheetId="31" state="visible" r:id="rId31"/>
    <sheet xmlns:r="http://schemas.openxmlformats.org/officeDocument/2006/relationships" name="Summary of Significant Accoun32" sheetId="32" state="visible" r:id="rId32"/>
    <sheet xmlns:r="http://schemas.openxmlformats.org/officeDocument/2006/relationships" name="Correction of Prior Period Am33" sheetId="33" state="visible" r:id="rId33"/>
    <sheet xmlns:r="http://schemas.openxmlformats.org/officeDocument/2006/relationships" name="Securities (Tables)" sheetId="34" state="visible" r:id="rId34"/>
    <sheet xmlns:r="http://schemas.openxmlformats.org/officeDocument/2006/relationships" name="Loans and Allowance for Loan 35" sheetId="35" state="visible" r:id="rId35"/>
    <sheet xmlns:r="http://schemas.openxmlformats.org/officeDocument/2006/relationships" name="Premises and Equipment and Ot36" sheetId="36" state="visible" r:id="rId36"/>
    <sheet xmlns:r="http://schemas.openxmlformats.org/officeDocument/2006/relationships" name="Goodwill and Other Intangible37" sheetId="37" state="visible" r:id="rId37"/>
    <sheet xmlns:r="http://schemas.openxmlformats.org/officeDocument/2006/relationships" name="Variable Interest Entities (Tab" sheetId="38" state="visible" r:id="rId38"/>
    <sheet xmlns:r="http://schemas.openxmlformats.org/officeDocument/2006/relationships" name="Deposits (Tables)" sheetId="39" state="visible" r:id="rId39"/>
    <sheet xmlns:r="http://schemas.openxmlformats.org/officeDocument/2006/relationships" name="Securities Financing Arrangem40" sheetId="40" state="visible" r:id="rId40"/>
    <sheet xmlns:r="http://schemas.openxmlformats.org/officeDocument/2006/relationships" name="Commercial Paper and Other Sh41" sheetId="41" state="visible" r:id="rId41"/>
    <sheet xmlns:r="http://schemas.openxmlformats.org/officeDocument/2006/relationships" name="Long-Term Debt (Tables)" sheetId="42" state="visible" r:id="rId42"/>
    <sheet xmlns:r="http://schemas.openxmlformats.org/officeDocument/2006/relationships" name="Fair Value Measurement and Fa43" sheetId="43" state="visible" r:id="rId43"/>
    <sheet xmlns:r="http://schemas.openxmlformats.org/officeDocument/2006/relationships" name="Derivative Instruments and Ot44" sheetId="44" state="visible" r:id="rId44"/>
    <sheet xmlns:r="http://schemas.openxmlformats.org/officeDocument/2006/relationships" name="Accumulated Other Comprehensi45" sheetId="45" state="visible" r:id="rId45"/>
    <sheet xmlns:r="http://schemas.openxmlformats.org/officeDocument/2006/relationships" name="Management Stock Plans (Tables)" sheetId="46" state="visible" r:id="rId46"/>
    <sheet xmlns:r="http://schemas.openxmlformats.org/officeDocument/2006/relationships" name="Employee Pension and Other Po47" sheetId="47" state="visible" r:id="rId47"/>
    <sheet xmlns:r="http://schemas.openxmlformats.org/officeDocument/2006/relationships" name="Other Noninterest Income and 48" sheetId="48" state="visible" r:id="rId48"/>
    <sheet xmlns:r="http://schemas.openxmlformats.org/officeDocument/2006/relationships" name="Income Taxes (Tables)" sheetId="49" state="visible" r:id="rId49"/>
    <sheet xmlns:r="http://schemas.openxmlformats.org/officeDocument/2006/relationships" name="Regulatory Capital Requiremen50" sheetId="50" state="visible" r:id="rId50"/>
    <sheet xmlns:r="http://schemas.openxmlformats.org/officeDocument/2006/relationships" name="Commitments, Contingencies an51" sheetId="51" state="visible" r:id="rId51"/>
    <sheet xmlns:r="http://schemas.openxmlformats.org/officeDocument/2006/relationships" name="Business Segments (Tables)" sheetId="52" state="visible" r:id="rId52"/>
    <sheet xmlns:r="http://schemas.openxmlformats.org/officeDocument/2006/relationships" name="Condensed MUFG Americas Holdi53" sheetId="53" state="visible" r:id="rId53"/>
    <sheet xmlns:r="http://schemas.openxmlformats.org/officeDocument/2006/relationships" name="Summary of Significant Accoun54" sheetId="54" state="visible" r:id="rId54"/>
    <sheet xmlns:r="http://schemas.openxmlformats.org/officeDocument/2006/relationships" name="Correction of Prior Period Am55" sheetId="55" state="visible" r:id="rId55"/>
    <sheet xmlns:r="http://schemas.openxmlformats.org/officeDocument/2006/relationships" name="Securities - Schedule of Availa" sheetId="56" state="visible" r:id="rId56"/>
    <sheet xmlns:r="http://schemas.openxmlformats.org/officeDocument/2006/relationships" name="Securities - Schedule of Contin" sheetId="57" state="visible" r:id="rId57"/>
    <sheet xmlns:r="http://schemas.openxmlformats.org/officeDocument/2006/relationships" name="Securities - Fair Value of Debt" sheetId="58" state="visible" r:id="rId58"/>
    <sheet xmlns:r="http://schemas.openxmlformats.org/officeDocument/2006/relationships" name="Securities - Proceeds from Sale" sheetId="59" state="visible" r:id="rId59"/>
    <sheet xmlns:r="http://schemas.openxmlformats.org/officeDocument/2006/relationships" name="Securities - Unrealized Gains_L" sheetId="60" state="visible" r:id="rId60"/>
    <sheet xmlns:r="http://schemas.openxmlformats.org/officeDocument/2006/relationships" name="Securities - Held to Maturity C" sheetId="61" state="visible" r:id="rId61"/>
    <sheet xmlns:r="http://schemas.openxmlformats.org/officeDocument/2006/relationships" name="Securities - Carrying Amount an" sheetId="62" state="visible" r:id="rId62"/>
    <sheet xmlns:r="http://schemas.openxmlformats.org/officeDocument/2006/relationships" name="Securities - Securities Pledged"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Premises and Equipment and Ot80" sheetId="80" state="visible" r:id="rId80"/>
    <sheet xmlns:r="http://schemas.openxmlformats.org/officeDocument/2006/relationships" name="Premises and Equipment and Ot81" sheetId="81" state="visible" r:id="rId81"/>
    <sheet xmlns:r="http://schemas.openxmlformats.org/officeDocument/2006/relationships" name="Premises and Equipment and Ot82" sheetId="82" state="visible" r:id="rId82"/>
    <sheet xmlns:r="http://schemas.openxmlformats.org/officeDocument/2006/relationships" name="Premises and Equipment and Ot83" sheetId="83" state="visible" r:id="rId83"/>
    <sheet xmlns:r="http://schemas.openxmlformats.org/officeDocument/2006/relationships" name="Premises and Equipment and Ot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Variable Interest Entities - As" sheetId="89" state="visible" r:id="rId89"/>
    <sheet xmlns:r="http://schemas.openxmlformats.org/officeDocument/2006/relationships" name="Variable Interest Entities - Ca" sheetId="90" state="visible" r:id="rId90"/>
    <sheet xmlns:r="http://schemas.openxmlformats.org/officeDocument/2006/relationships" name="Variable Interest Entities (Det" sheetId="91" state="visible" r:id="rId91"/>
    <sheet xmlns:r="http://schemas.openxmlformats.org/officeDocument/2006/relationships" name="Deposits (Details)" sheetId="92" state="visible" r:id="rId92"/>
    <sheet xmlns:r="http://schemas.openxmlformats.org/officeDocument/2006/relationships" name="Deposits - Schedule of Maturiti" sheetId="93" state="visible" r:id="rId93"/>
    <sheet xmlns:r="http://schemas.openxmlformats.org/officeDocument/2006/relationships" name="Securities Financing Arrangem94" sheetId="94" state="visible" r:id="rId94"/>
    <sheet xmlns:r="http://schemas.openxmlformats.org/officeDocument/2006/relationships" name="Securities Financing Arrangem95" sheetId="95" state="visible" r:id="rId95"/>
    <sheet xmlns:r="http://schemas.openxmlformats.org/officeDocument/2006/relationships" name="Commercial Paper and Other Sh96" sheetId="96" state="visible" r:id="rId96"/>
    <sheet xmlns:r="http://schemas.openxmlformats.org/officeDocument/2006/relationships" name="Commercial Paper and Other Sh97" sheetId="97" state="visible" r:id="rId97"/>
    <sheet xmlns:r="http://schemas.openxmlformats.org/officeDocument/2006/relationships" name="Long-Term Debt (Details)" sheetId="98" state="visible" r:id="rId98"/>
    <sheet xmlns:r="http://schemas.openxmlformats.org/officeDocument/2006/relationships" name="Fair Value Measurement and Fa99" sheetId="99" state="visible" r:id="rId99"/>
    <sheet xmlns:r="http://schemas.openxmlformats.org/officeDocument/2006/relationships" name="Fair Value Measurement and F100" sheetId="100" state="visible" r:id="rId100"/>
    <sheet xmlns:r="http://schemas.openxmlformats.org/officeDocument/2006/relationships" name="Fair Value Measurement and F101" sheetId="101" state="visible" r:id="rId101"/>
    <sheet xmlns:r="http://schemas.openxmlformats.org/officeDocument/2006/relationships" name="Fair Value Measurement and F102" sheetId="102" state="visible" r:id="rId102"/>
    <sheet xmlns:r="http://schemas.openxmlformats.org/officeDocument/2006/relationships" name="Fair Value Measurement and F103" sheetId="103" state="visible" r:id="rId103"/>
    <sheet xmlns:r="http://schemas.openxmlformats.org/officeDocument/2006/relationships" name="Derivative Instruments and O104" sheetId="104" state="visible" r:id="rId104"/>
    <sheet xmlns:r="http://schemas.openxmlformats.org/officeDocument/2006/relationships" name="Derivative Instruments and O105" sheetId="105" state="visible" r:id="rId105"/>
    <sheet xmlns:r="http://schemas.openxmlformats.org/officeDocument/2006/relationships" name="Derivative Instruments and O106" sheetId="106" state="visible" r:id="rId106"/>
    <sheet xmlns:r="http://schemas.openxmlformats.org/officeDocument/2006/relationships" name="Derivative Instruments and O107" sheetId="107" state="visible" r:id="rId107"/>
    <sheet xmlns:r="http://schemas.openxmlformats.org/officeDocument/2006/relationships" name="Accumulated Other Comprehens108" sheetId="108" state="visible" r:id="rId108"/>
    <sheet xmlns:r="http://schemas.openxmlformats.org/officeDocument/2006/relationships" name="Accumulated Other Comprehens109" sheetId="109" state="visible" r:id="rId109"/>
    <sheet xmlns:r="http://schemas.openxmlformats.org/officeDocument/2006/relationships" name="Management Stock Plans - Bonus " sheetId="110" state="visible" r:id="rId110"/>
    <sheet xmlns:r="http://schemas.openxmlformats.org/officeDocument/2006/relationships" name="Management Stock Plans - Rollfo" sheetId="111" state="visible" r:id="rId111"/>
    <sheet xmlns:r="http://schemas.openxmlformats.org/officeDocument/2006/relationships" name="Management Stock Plans - Compen" sheetId="112" state="visible" r:id="rId112"/>
    <sheet xmlns:r="http://schemas.openxmlformats.org/officeDocument/2006/relationships" name="Employee Pension and Other P113" sheetId="113" state="visible" r:id="rId113"/>
    <sheet xmlns:r="http://schemas.openxmlformats.org/officeDocument/2006/relationships" name="Employee Pension and Other P114" sheetId="114" state="visible" r:id="rId114"/>
    <sheet xmlns:r="http://schemas.openxmlformats.org/officeDocument/2006/relationships" name="Employee Pension and Other P115" sheetId="115" state="visible" r:id="rId115"/>
    <sheet xmlns:r="http://schemas.openxmlformats.org/officeDocument/2006/relationships" name="Employee Pension and Other P116" sheetId="116" state="visible" r:id="rId116"/>
    <sheet xmlns:r="http://schemas.openxmlformats.org/officeDocument/2006/relationships" name="Employee Pension and Other P117" sheetId="117" state="visible" r:id="rId117"/>
    <sheet xmlns:r="http://schemas.openxmlformats.org/officeDocument/2006/relationships" name="Employee Pension and Other P118" sheetId="118" state="visible" r:id="rId118"/>
    <sheet xmlns:r="http://schemas.openxmlformats.org/officeDocument/2006/relationships" name="Employee Pension and Other P119" sheetId="119" state="visible" r:id="rId119"/>
    <sheet xmlns:r="http://schemas.openxmlformats.org/officeDocument/2006/relationships" name="Employee Pension and Other P120" sheetId="120" state="visible" r:id="rId120"/>
    <sheet xmlns:r="http://schemas.openxmlformats.org/officeDocument/2006/relationships" name="Employee Pension and Other P121" sheetId="121" state="visible" r:id="rId121"/>
    <sheet xmlns:r="http://schemas.openxmlformats.org/officeDocument/2006/relationships" name="Employee Pension and Other P122" sheetId="122" state="visible" r:id="rId122"/>
    <sheet xmlns:r="http://schemas.openxmlformats.org/officeDocument/2006/relationships" name="Employee Pension and Other P123" sheetId="123" state="visible" r:id="rId123"/>
    <sheet xmlns:r="http://schemas.openxmlformats.org/officeDocument/2006/relationships" name="Employee Pension and Other P124" sheetId="124" state="visible" r:id="rId124"/>
    <sheet xmlns:r="http://schemas.openxmlformats.org/officeDocument/2006/relationships" name="Employee Pension and Other P125" sheetId="125" state="visible" r:id="rId125"/>
    <sheet xmlns:r="http://schemas.openxmlformats.org/officeDocument/2006/relationships" name="Other Noninterest Income and126" sheetId="126" state="visible" r:id="rId126"/>
    <sheet xmlns:r="http://schemas.openxmlformats.org/officeDocument/2006/relationships" name="Income Taxes - Analysis of the " sheetId="127" state="visible" r:id="rId127"/>
    <sheet xmlns:r="http://schemas.openxmlformats.org/officeDocument/2006/relationships" name="Income Taxes - Components of In" sheetId="128" state="visible" r:id="rId128"/>
    <sheet xmlns:r="http://schemas.openxmlformats.org/officeDocument/2006/relationships" name="Income Taxes - Net Deferred Tax" sheetId="129" state="visible" r:id="rId129"/>
    <sheet xmlns:r="http://schemas.openxmlformats.org/officeDocument/2006/relationships" name="Income Taxes - Additional Infor" sheetId="130" state="visible" r:id="rId130"/>
    <sheet xmlns:r="http://schemas.openxmlformats.org/officeDocument/2006/relationships" name="Income Taxes - Unrecognized Tax" sheetId="131" state="visible" r:id="rId131"/>
    <sheet xmlns:r="http://schemas.openxmlformats.org/officeDocument/2006/relationships" name="Regulatory Capital Requireme132" sheetId="132" state="visible" r:id="rId132"/>
    <sheet xmlns:r="http://schemas.openxmlformats.org/officeDocument/2006/relationships" name="Restrictions on Cash and Due133" sheetId="133" state="visible" r:id="rId133"/>
    <sheet xmlns:r="http://schemas.openxmlformats.org/officeDocument/2006/relationships" name="Commitments, Contingencies a134" sheetId="134" state="visible" r:id="rId134"/>
    <sheet xmlns:r="http://schemas.openxmlformats.org/officeDocument/2006/relationships" name="Related Party Transactions - Na" sheetId="135" state="visible" r:id="rId135"/>
    <sheet xmlns:r="http://schemas.openxmlformats.org/officeDocument/2006/relationships" name="- Assets and Liabilities with A" sheetId="136" state="visible" r:id="rId136"/>
    <sheet xmlns:r="http://schemas.openxmlformats.org/officeDocument/2006/relationships" name="- Revenues and Expenses with Af" sheetId="137" state="visible" r:id="rId137"/>
    <sheet xmlns:r="http://schemas.openxmlformats.org/officeDocument/2006/relationships" name="Business Segments - Additional " sheetId="138" state="visible" r:id="rId138"/>
    <sheet xmlns:r="http://schemas.openxmlformats.org/officeDocument/2006/relationships" name="Business Segments - Schedule of" sheetId="139" state="visible" r:id="rId139"/>
    <sheet xmlns:r="http://schemas.openxmlformats.org/officeDocument/2006/relationships" name="Condensed MUFG Americas Hold140" sheetId="140" state="visible" r:id="rId140"/>
    <sheet xmlns:r="http://schemas.openxmlformats.org/officeDocument/2006/relationships" name="Condensed MUFG Americas Hold141" sheetId="141" state="visible" r:id="rId141"/>
    <sheet xmlns:r="http://schemas.openxmlformats.org/officeDocument/2006/relationships" name="Condensed MUFG Americas Hold142" sheetId="142" state="visible" r:id="rId142"/>
  </sheets>
  <definedNames/>
  <calcPr calcId="124519" fullCalcOnLoad="1"/>
</workbook>
</file>

<file path=xl/sharedStrings.xml><?xml version="1.0" encoding="utf-8"?>
<sst xmlns="http://schemas.openxmlformats.org/spreadsheetml/2006/main" uniqueCount="1740">
  <si>
    <t>Document and Entity Information - USD ($)</t>
  </si>
  <si>
    <t>12 Months Ended</t>
  </si>
  <si>
    <t>Dec. 31, 2016</t>
  </si>
  <si>
    <t>Feb. 28, 2017</t>
  </si>
  <si>
    <t>Document And Entity Information</t>
  </si>
  <si>
    <t>Entity Registrant Name</t>
  </si>
  <si>
    <t xml:space="preserve">MUFG Americas Holdings Corp
</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Income - USD ($) $ in Millions</t>
  </si>
  <si>
    <t>Dec. 31, 2015</t>
  </si>
  <si>
    <t>Dec. 31, 2014</t>
  </si>
  <si>
    <t>Interest Income</t>
  </si>
  <si>
    <t>Loans</t>
  </si>
  <si>
    <t>Securities</t>
  </si>
  <si>
    <t>Securities borrowed or purchased under resale agreements</t>
  </si>
  <si>
    <t>Trading assets</t>
  </si>
  <si>
    <t>Other</t>
  </si>
  <si>
    <t>Total interest income</t>
  </si>
  <si>
    <t>Interest Expense</t>
  </si>
  <si>
    <t>Deposits</t>
  </si>
  <si>
    <t>Commercial paper and other short-term borrowings</t>
  </si>
  <si>
    <t>Long-term debt</t>
  </si>
  <si>
    <t>Securities loaned or sold under repurchase agreements</t>
  </si>
  <si>
    <t>Trading liabilities</t>
  </si>
  <si>
    <t>Total interest expense</t>
  </si>
  <si>
    <t>Net Interest Income</t>
  </si>
  <si>
    <t>(Reversal of) provision for credit losses</t>
  </si>
  <si>
    <t>Net interest income after (reversal of) provision for credit losses</t>
  </si>
  <si>
    <t>Noninterest Income</t>
  </si>
  <si>
    <t>Service charges on deposit accounts</t>
  </si>
  <si>
    <t>Trust and investment management fees</t>
  </si>
  <si>
    <t>Trading account activities</t>
  </si>
  <si>
    <t>Securities gains, net</t>
  </si>
  <si>
    <t>Credit facility fees</t>
  </si>
  <si>
    <t>Brokerage commissions and fees</t>
  </si>
  <si>
    <t>Card processing fees, net</t>
  </si>
  <si>
    <t>Investment banking and syndication fees</t>
  </si>
  <si>
    <t>Fees from affiliates</t>
  </si>
  <si>
    <t>Other, net</t>
  </si>
  <si>
    <t>Total noninterest income</t>
  </si>
  <si>
    <t>Noninterest Expense</t>
  </si>
  <si>
    <t>Salaries and employee benefits</t>
  </si>
  <si>
    <t>Net occupancy and equipment</t>
  </si>
  <si>
    <t>Professional and outside services</t>
  </si>
  <si>
    <t>Software</t>
  </si>
  <si>
    <t>Regulatory assessments</t>
  </si>
  <si>
    <t>Intangible asset amortization</t>
  </si>
  <si>
    <t>Total noninterest expense</t>
  </si>
  <si>
    <t>Income before income taxes and including noncontrolling interests</t>
  </si>
  <si>
    <t>Income tax expense</t>
  </si>
  <si>
    <t>Net Income Including Noncontrolling Interests</t>
  </si>
  <si>
    <t>Deduct: Net loss from noncontrolling interests</t>
  </si>
  <si>
    <t>Net Income Attributable to MUAH</t>
  </si>
  <si>
    <t>Consolidated Statements of Comprehensive Income - USD ($) $ in Millions</t>
  </si>
  <si>
    <t>Statement of Comprehensive Income [Abstract]</t>
  </si>
  <si>
    <t>Other Comprehensive Income (Loss), Net of Tax:</t>
  </si>
  <si>
    <t>Net change in unrealized gains (losses) on cash flow hedges</t>
  </si>
  <si>
    <t>Net change in unrealized gains (losses) on investment securities</t>
  </si>
  <si>
    <t>Foreign currency translation adjustment</t>
  </si>
  <si>
    <t>Pension and other postretirement benefit adjustments</t>
  </si>
  <si>
    <t>Total other comprehensive income (loss)</t>
  </si>
  <si>
    <t>Comprehensive Income (Loss) Attributable to MUAH</t>
  </si>
  <si>
    <t>Comprehensive loss from noncontrolling interests</t>
  </si>
  <si>
    <t>Total Comprehensive Income (Loss)</t>
  </si>
  <si>
    <t>Consolidated Balance Sheets - USD ($) $ in Millions</t>
  </si>
  <si>
    <t>Assets</t>
  </si>
  <si>
    <t>Cash and due from banks</t>
  </si>
  <si>
    <t>Interest bearing deposits in banks</t>
  </si>
  <si>
    <t>Total cash and cash equivalents</t>
  </si>
  <si>
    <t>Trading account assets (includes $1,122 at December 31, 2016 and $426 at December 31, 2015 pledged as collateral that may be repledged)</t>
  </si>
  <si>
    <t>Securities available for sale (includes $148 at December 31, 2016 and $205 at December 31, 2015 pledged as collateral that may be repledged)</t>
  </si>
  <si>
    <t>Securities held to maturity (Fair value $10,316 at December 31, 2016 and $10,207 at December 31, 2015)</t>
  </si>
  <si>
    <t>Loans held for investment</t>
  </si>
  <si>
    <t>Allowance for loan losses</t>
  </si>
  <si>
    <t>Loans held for investment, net</t>
  </si>
  <si>
    <t>Premises and equipment, net</t>
  </si>
  <si>
    <t>Goodwill</t>
  </si>
  <si>
    <t>Other assets</t>
  </si>
  <si>
    <t>Total assets</t>
  </si>
  <si>
    <t>Deposits:</t>
  </si>
  <si>
    <t>Noninterest bearing</t>
  </si>
  <si>
    <t>Interest bearing</t>
  </si>
  <si>
    <t>Total deposits</t>
  </si>
  <si>
    <t>Trading account liabilities</t>
  </si>
  <si>
    <t>Other liabilities</t>
  </si>
  <si>
    <t>Total liabilities</t>
  </si>
  <si>
    <t>Commitments, contingencies and guarantees—See Note 21</t>
  </si>
  <si>
    <t xml:space="preserve"> </t>
  </si>
  <si>
    <t>MUAH stockholders' equity:</t>
  </si>
  <si>
    <t>Authorized 5,000,000 shares; no shares issued or outstanding</t>
  </si>
  <si>
    <t>Authorized 300,000,000 shares, 144,322,280 shares issued and outstanding as of December 31, 2016 and December 31, 2015</t>
  </si>
  <si>
    <t>Additional paid-in capital</t>
  </si>
  <si>
    <t>Retained earnings</t>
  </si>
  <si>
    <t>Accumulated other comprehensive loss</t>
  </si>
  <si>
    <t>Total MUAH stockholders' equity</t>
  </si>
  <si>
    <t>Noncontrolling interests</t>
  </si>
  <si>
    <t>Total equity</t>
  </si>
  <si>
    <t>Total liabilities and equity</t>
  </si>
  <si>
    <t>Consolidated Balance Sheets (Parenthetical) - USD ($) $ in Millions</t>
  </si>
  <si>
    <t>Statement of Financial Position [Abstract]</t>
  </si>
  <si>
    <t>Trading account assets pledged as collateral</t>
  </si>
  <si>
    <t>Securities available-for-sale pledged as collateral</t>
  </si>
  <si>
    <t>Fair value of securities held to maturity</t>
  </si>
  <si>
    <t>Preferred stock, shares authorized (in shares)</t>
  </si>
  <si>
    <t>Preferred stock, shares issued (in shares)</t>
  </si>
  <si>
    <t>Preferred stock, shares outstanding (in shares)</t>
  </si>
  <si>
    <t>Common stock, par value (in dollars per share)</t>
  </si>
  <si>
    <t>Common stock, share authorized (in shares)</t>
  </si>
  <si>
    <t>Common stock, share issued (in shares)</t>
  </si>
  <si>
    <t>Common stock, share outstanding (in shares)</t>
  </si>
  <si>
    <t>Consolidated Statements of Changes in Stockholder's Equity - USD ($) $ in Millions</t>
  </si>
  <si>
    <t>Total</t>
  </si>
  <si>
    <t>Common Stock</t>
  </si>
  <si>
    <t>Additional Paid-in Capital</t>
  </si>
  <si>
    <t>Retained Earnings</t>
  </si>
  <si>
    <t>Accumulated Other Comprehensive Income (Loss)</t>
  </si>
  <si>
    <t>Noncontrolling Interests</t>
  </si>
  <si>
    <t>Beginning balance at Dec. 31, 2013</t>
  </si>
  <si>
    <t>Other comprehensive income (loss), net of tax</t>
  </si>
  <si>
    <t>Compensation—restricted stock units</t>
  </si>
  <si>
    <t>Capital contribution</t>
  </si>
  <si>
    <t>Net change</t>
  </si>
  <si>
    <t>Ending balance at Dec. 31, 2014</t>
  </si>
  <si>
    <t>Ending balance at Dec. 31, 2015</t>
  </si>
  <si>
    <t>Ending balance at Dec. 31, 2016</t>
  </si>
  <si>
    <t>Consolidated Statements of Cash Flows - USD ($) $ in Millions</t>
  </si>
  <si>
    <t>Cash Flows from Operating Activities:</t>
  </si>
  <si>
    <t>Net income including noncontrolling interests</t>
  </si>
  <si>
    <t>Adjustments to reconcile net income to net cash provided by (used in) operating activities:</t>
  </si>
  <si>
    <t>Depreciation, amortization and accretion, net</t>
  </si>
  <si>
    <t>Stock-based compensation—restricted stock units</t>
  </si>
  <si>
    <t>Deferred income taxes</t>
  </si>
  <si>
    <t>Net gains on sales of securities</t>
  </si>
  <si>
    <t>Loss on sale of equipment under operating lease</t>
  </si>
  <si>
    <t>Net decrease (increase) in securities borrowed or purchased under resale agreements</t>
  </si>
  <si>
    <t>Net increase (decrease) in securities loaned or sold under repurchase agreements</t>
  </si>
  <si>
    <t>Net decrease (increase) in trading account assets</t>
  </si>
  <si>
    <t>Net decrease (increase) in other assets</t>
  </si>
  <si>
    <t>Net increase (decrease) in trading account liabilities</t>
  </si>
  <si>
    <t>Net increase (decrease) in other liabilities</t>
  </si>
  <si>
    <t>Loans originated for sale</t>
  </si>
  <si>
    <t>Net proceeds from sale of loans originated for sale</t>
  </si>
  <si>
    <t>Pension and other benefits adjustment</t>
  </si>
  <si>
    <t>Total adjustments</t>
  </si>
  <si>
    <t>Net cash provided by (used in) operating activities</t>
  </si>
  <si>
    <t>Cash Flows from Investing Activities:</t>
  </si>
  <si>
    <t>Proceeds from sales of securities available for sale</t>
  </si>
  <si>
    <t>Proceeds from paydowns and maturities of securities available for sale</t>
  </si>
  <si>
    <t>Purchases of securities available for sale</t>
  </si>
  <si>
    <t>Proceeds from paydowns and maturities of securities held to maturity</t>
  </si>
  <si>
    <t>Purchases of securities held to maturity</t>
  </si>
  <si>
    <t>Proceeds from sales of loans</t>
  </si>
  <si>
    <t>Net decrease (increase) in loans</t>
  </si>
  <si>
    <t>Proceeds from the sale of equity investments</t>
  </si>
  <si>
    <t>Purchases of equity investments</t>
  </si>
  <si>
    <t>Proceeds from the sale of operating lease equipment</t>
  </si>
  <si>
    <t>Purchases of other investments</t>
  </si>
  <si>
    <t>Net cash provided by (used in) investing activities</t>
  </si>
  <si>
    <t>Cash Flows from Financing Activities:</t>
  </si>
  <si>
    <t>Net increase (decrease) in deposits</t>
  </si>
  <si>
    <t>Net increase (decrease) in commercial paper and other short-term borrowings</t>
  </si>
  <si>
    <t>Common equity contribution from BTMU</t>
  </si>
  <si>
    <t>Proceeds from issuance of long-term debt</t>
  </si>
  <si>
    <t>Repayment of long-term debt</t>
  </si>
  <si>
    <t>Change in noncontrolling interests</t>
  </si>
  <si>
    <t>Net cash provided by (used in) financing activities</t>
  </si>
  <si>
    <t>Net change in cash and cash equivalents</t>
  </si>
  <si>
    <t>Cash and cash equivalents at beginning of period</t>
  </si>
  <si>
    <t>Effect of exchange rate changes on cash</t>
  </si>
  <si>
    <t>Cash and cash equivalents at end of period</t>
  </si>
  <si>
    <t>Cash Paid During the Period For:</t>
  </si>
  <si>
    <t>Interest</t>
  </si>
  <si>
    <t>Income taxes, net</t>
  </si>
  <si>
    <t>Transfer of assets and liabilities from BTMU:</t>
  </si>
  <si>
    <t>Carrying amount of assets acquired</t>
  </si>
  <si>
    <t>[1]</t>
  </si>
  <si>
    <t>Carrying amount of liabilities assumed</t>
  </si>
  <si>
    <t>Supplemental Schedule of Noncash Investing and Financing Activities:</t>
  </si>
  <si>
    <t>Net transfer of loans held for investment to loans held for sale</t>
  </si>
  <si>
    <t>Transfer of loans held for investment to OREO</t>
  </si>
  <si>
    <t>Equipment under operating lease</t>
  </si>
  <si>
    <t>Short-term and long-term debt assumed</t>
  </si>
  <si>
    <t>For additional information on the transfer of assets and liabilities from BTMU, refer to Note 22 to these consolidated financial statements.</t>
  </si>
  <si>
    <t>Summary of Significant Accounting Policies and Nature of Operations</t>
  </si>
  <si>
    <t>Accounting Policies [Abstract]</t>
  </si>
  <si>
    <t>Summary of Significant Accounting Policies and Nature of Operations Introduction MUFG Americas Holdings Corporation (MUAH) is a financial holding company, bank holding company and intermediate holding company whose principal subsidiaries are MUFG Union Bank, N.A. (MUB or the Bank) and MUFG Securities Americas Inc. (MUSA) (formerly Mitsubishi UFJ Securities (USA), Inc.). MUAH provides a wide range of financial services to consumers, small businesses, middle-market companies and major corporations nationally and internationally. The Company also provides various business, banking, financial, administrative and support services, and facilities for BTMU in connection with the operation and administration of all of BTMU's business in the U.S. (including BTMU's U.S. branches). On November 4, 2008, the Company became a privately held company (privatization transaction). On July 1, 2016, in accordance with the requirements of the U.S. Federal Reserve Board’s final rules for Enhanced Prudential Standards, the Company was designated the U.S. Intermediate Holding Company (IHC) of its ultimate parent, MUFG. The IHC formation resulted in the transfer of interests in substantially all of MUFG’s U.S. subsidiaries to MUAH. The Company issued 7,991,449 shares to BTMU and MUFG in exchange for the subsidiaries interests. The subsidiaries include MUSA, a registered broker-dealer, and various other non-bank subsidiaries. The assets received and liabilities assumed were transferred at their carrying amounts, and all prior periods have been revised to include the results of the transferred IHC entities. All of the Company's issued and outstanding shares of common stock are owned by BTMU and MUFG. Principles of Consolidation and Basis of Financial Statement Presentation The consolidated financial statements include the accounts of the Company and other entities in which the Company has a controlling financial interest. The Company determines whether it has a controlling financial interest in an entity by first evaluating whether the entity is a voting interest entity or a VIE. The primary beneficiary of a VIE is the entity that has the power to direct the activities of the VIE that most significantly impact the VIE's economic performance and has the obligation to absorb losses or receive benefits from the VIE that could potentially be significant to the VIE. Results of operations from VIEs are included from the dates that the Company became the primary beneficiary. All intercompany transactions and balances with consolidated entities are eliminated in consolidation. The Company accounts for equity investments over which it exerts significant influence using the equity method of accounting. Non-marketable equity investments where the Company does not exert significant influence are accounted for at cost or using the proportional amortization method. Investments accounted for under the equity method, proportional amortization method, and cost method are included in other assets. The accounting and reporting policies of the Company conform to accounting principles generally accepted in the United States of America (GAAP). The policies that materially affect the determination of financial position, results of operations and cash flows are summarized below.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4 ), goodwill impairment ( Note 6 ), fair value of financial instruments ( Note 12 ), hedge accounting ( Note 13 ), pension accounting ( Note 16 ), income taxes ( Note 18 ), and transfer pricing ( Note 22 ). Cash and Cash Equivalents Cash and cash equivalents include cash and due from banks, interest bearing deposits in banks, and federal funds sold. Securities Borrowed or Purchased under Agreements to Resell and Securities Loaned or Sold under Agreements to Repurchase Securities borrowed and securities loaned transactions do not qualify for sale accounting and therefore are not recognized on the transferee's balance sheet. Securities borrowed and securities loaned represent the amount of cash collateral advanced or received, respectively. The Company monitors the market value of the borrowed and loaned securities on a daily basis, with additional collateral obtained or refunded as necessary. Accrued interest associated with securities borrowed and securities loaned is included in other assets and other liabilities, respectively. Interest associated with securities borrowed and securities loaned is recorded as interest income and interest expense, respectively. Securities purchased under agreements to resell (“reverse repurchase agreements”) and securities sold under agreements to repurchase (“repurchase agreements”) do not qualify for sale accounting and therefore are not recognized on the transferee's balance sheet. Transactions involving these agreements are accounted for as collateralized financings. These agreements are recorded at the amounts at which the securities were acquired or sold and are carried at amortized cost. The Company generally obtains possession of collateral with a market value equal to or in excess of the principal amount financed under reverse repurchase agreements. Collateral is valued daily, and the Company may require counterparties to deposit additional collateral or return collateral pledged, when appropriate. Accrued interest associated with reverse repurchase agreements and repurchase agreements is included in other assets and other liabilities, respectively. Interest associated with reverse repurchase agreements and repurchase agreements is recorded as interest income and interest expense, respectively. The Company generally enters into reverse repurchase and repurchase agreements under legally enforceable master repurchase agreements that give the Company, in the event of counterparty default, the right to liquidate securities held and offset receivables and payables with the same counterparty. The Company offsets reverse repurchase and repurchase agreements with the same counterparty where they have a legally enforceable master netting agreement and the transactions have the same maturity date. Trading Account Assets and Liabilities Trading account assets and liabilities are recorded at fair value and include certain securities and derivatives. Securities are classified as trading when management acquires them with the intent to hold for short periods of time in order to take advantage of anticipated changes in fair values or as an accommodation to customers. Substantially all of the securities have a high degree of liquidity and a readily determinable fair value. Interest on securities classified as trading is included in interest income, and realized gains and losses from sale and unrealized fair value adjustments are recognized in noninterest income. Derivatives included in trading account assets and liabilities are entered into for trading purposes or as an accommodation to customers. Contracts primarily include interest rate swaps and options, commodity swaps and options, foreign exchange contracts and equity options relating to our market-linked CD product. The Company nets derivative assets and liabilities, and the related cash collateral receivables and payables, when a legally enforceable master netting arrangement exists between the Company and the derivative counterparty. Changes in fair values and realized income or expense for trading asset and liability derivatives are included in noninterest income. Securities Securities are classified based on management's intent and are recorded on the consolidated balance sheet as of the trade date, when acquired in a regular-way trade. Debt securities for which management has both the positive intent and ability to hold to maturity are classified as held to maturity and are carried at amortized cost. Debt securities and equity securities with readily determinable fair values that are not classified as trading assets or held to maturity are classified as available for sale and are carried at fair value, with the unrealized gains or losses reported net of taxes as a component of AOCI in stockholders' equity until realized. Interest income on debt securities classified as either available for sale or held to maturity includes the amortization of premiums and the accretion of discounts using a method that produces a level yield and is included in interest income on securities. Realized gains and losses on the sale of available for sale securities are included in noninterest income. The specific identification method is used to calculate realized gains and losses on sales. Securities available for sale that are pledged under an agreement to repurchase and which may be sold or repledged under that agreement are separately identified as pledged as collateral. Other-than-Temporary Impairment Debt securities available for sale and debt securities held to maturity are subject to impairment testing when a security's fair value is lower than its amortized cost. Debt securities with unrealized losses are considered other-than-temporarily impaired if we intend to sell the debt security, if it is more likely than not that we will be required to sell the security before recovery of its amortized cost basis, or if we do not expect to recover the entire amortized cost basis of the security. If we intend to sell the security, or if it is more likely than not that we will be required to sell the security before recovery, an other-than-temporary impairment write-down is recognized in earnings equal to the entire difference between the amortized cost basis and fair value of the debt security. However, even if we do not expect to sell a debt security we must evaluate the expected cash flows to be received and determine if a credit loss exists. In the event of a credit loss, only the amount of impairment associated with the credit loss is recognized in income. Amounts related to factors other than credit losses are recorded in other comprehensive income. For further information on our other-than-temporary impairment analysis, see Note 3 to our Consolidated Financial Statements in this Form 10-K. Marketable equity securities are subject to testing for other-than-temporary impairment when there is a severe or sustained decline in market price below the amount recorded for that investment. The Company considers the issuer's financial condition, capital strength, and near-term prospects in assessing whether other-than-temporary impairment exists. An other-than-temporary impairment results in a write-down recognized in earnings equal to the entire difference between the carrying amount and fair value of the equity security. Loans Held for Investment, Purchased Credit-Impaired Loans, Other Acquired Loans and Loans Held for Sale Loans held for investment are reported at the principal amounts outstanding, net of charge-offs, unamortized nonrefundable loan fees, direct loan origination costs, purchase premiums and discounts, and a historical fair value adjustment related to the Company's privatization transaction. Where loans are held for investment, the net basis adjustment excluding charge-offs on the loan is generally recognized in interest income on an effective yield basis over the contractual loan term. Nonaccrual loans are those for which management has discontinued accrual of interest because there exists significant uncertainty as to the full and timely collection of either principal or interest. Loans are generally placed on nonaccrual when such loans have become contractually past due 90 days with respect to principal or interest. Past due status is determined based on the contractual terms of the loan and the number of payment cycles since the last payment date. Interest accruals are continued past 90 days for certain small business loans and consumer installment loans, which are charged off at 120 days. For the commercial loan portfolio segment, interest accruals are also continued for loans that are both well-secured and in the process of collection. When a loan is placed on nonaccrual status, all previously accrued but uncollected interest is reversed against current period interest income. When full collection of the outstanding principal balance is in doubt, subsequent payments received are first applied to unpaid principal and then to uncollected interest. A loan may be returned to accrual status at such time as the loan is brought fully current as to both principal and interest, and such loan is considered to be fully collectible on a timely basis. The Company's policy also allows management to continue the recognition of interest income on certain loans placed on nonaccrual status. This portion of the nonaccrual portfolio is referred to as "Cash Basis Nonaccrual" under which the accrual of interest is suspended and interest income is recognized only when collected. This policy applies to consumer portfolio segment loans and commercial portfolio segment loans that are well-secured and in management's judgment are considered to be fully collectible but the timely collection of payments is in doubt. A TDR is a restructuring of a loan in which the creditor, for economic or legal reasons related to the borrower's financial difficulties, grants a concession to the borrower that it would not otherwise consider. A loan subject to such a restructuring is accounted for as a TDR. A TDR typically involves a modification of terms such as a reduction of the interest rate below the current market rate for a loan with similar risk characteristics or extending the maturity date of the loan without corresponding compensation or additional support. The Company measures impairment of a TDR using the methodology described for individually impaired loans (see "Allowance for Loan Losses" below). For the consumer portfolio segment, TDRs are initially placed on nonaccrual and typically, a minimum of six consecutive months of sustained performance is required before returning to accrual status. For the commercial portfolio segment, the Company generally determines accrual status for TDRs by performing an individual assessment of each loan, which may include, among other factors, demonstrated performance by the borrower under the previous terms. Except for certain transactions between entities under common control, loans acquired in a transfer, including business combinations, are recorded at fair value at the acquisition date, factoring in credit losses expected to be incurred over the life of the loan. For acquired loans where there is evidence of credit deterioration since origination and it is probable at the date of acquisition that the Company will not collect all contractually required principal and interest payments, the loans are accounted for as purchased credit-impaired loans. This guidance requires that the excess of the cash flows initially expected to be collected over the loan's fair value at the acquisition date (i.e., the accretable yield) be accreted into interest income over the loan's estimated remaining life using the effective yield method, provided that the timing and amount of future cash flows is reasonably estimable. Accordingly, such loans are not classified as nonaccrual and are considered to be accruing. The difference between the contractually required payments and the cash flows expected to be collected at acquisition, considering the impact of prepayments, is referred to as the nonaccretable difference. Accordingly, an allowance for loan losses is not carried over or recorded for purchased credit-impaired loans as of the acquisition date. Substantially all of the remaining purchased credit-impaired loans are aggregated within pools based on common risk characteristics, which results in the pool becoming the unit of account. Subsequent to acquisition of purchased credit-impaired loans, estimates of cash flows expected to be collected are updated each reporting period based on assumptions that are reflective of current market conditions. If there is a probable decrease in cash flows expected to be collected (other than due to decreases in interest rate indices or changes in prepayments), the Company charges the provision for credit losses, resulting in an increase to the allowance for loan losses. If there is a probable and significant increase in cash flows expected to be collected, the Company will first reverse any previously established allowance for loan losses and then increase interest income as a prospective yield adjustment over the remaining life of the pool of loans, which also has the effect of reclassifying a portion of the nonaccretable difference to accretable yield. The impact of changes in variable interest rates is recognized prospectively as adjustments to interest income. Modifications of purchased credit-impaired loans that are accounted for within loan pools do not result in the removal of these loans from the pool even if the modification would otherwise be considered a TDR. Each pool is accounted for as a single asset with a single composite interest rate and an aggregate expectation of cash flows. Accordingly, modifications of loans within such pools are not considered TDRs. For other acquired loans, the purchase premium or discount is accreted to interest income over the remaining contractual life of the loans when the loans are performing, or immediately upon prepayment. Loans held for sale, which are recorded in other assets, are carried at the lower of cost or fair value and measured on an individual basis for commercial loans and on an aggregate basis for residential mortgage loans. Changes in fair value are recognized in other noninterest income. Nonrefundable fees, direct loan origination costs, and purchase premiums and discounts related to loans held for sale are deferred and recognized as a component of the gain or loss on sale. Contractual interest earned on loans held for sale is recognized in interest income. The Company primarily offers two types of leases to customers: 1) direct financing leases where the assets leased are acquired without additional financing from other sources, and 2) leveraged leases where a substantial portion of the financing is provided by debt with no recourse to the Company. Direct financing leases and leverage leases are recorded based on the amount of minimum lease payments receivable, unguaranteed residual value accruing to the benefit of the lessor, unamortized initial direct costs, and are reduced for any unearned income. Leveraged leases are recorded net of any nonrecourse debt. Allowance for Loan Losses The Company maintains an allowance for loan losses to absorb losses inherent in the loan portfolio. The allowance is based on ongoing, quarterly assessments of the probable estimated losses inherent in the loan portfolio. The allowance is increased by the provision for loan losses, which is charged against current period operating results and decreased by the amount of charge-offs, net of recoveries. The Company's methodology for assessing the appropriateness of the allowance consists of several key elements, which include the allowance for loans collectively evaluated for impairment, the allowance for loans individually evaluated for impairment, and the unallocated allowance. Management estimates probable losses inherent in the portfolio based on a loss emergence period. The loss emergence period is the estimated average period of time between a material adverse event that affects the creditworthiness of a borrower and the subsequent recognition of a loss. Updates of the loss emergence period are performed when significant events cause management to reexamine data. Management develops and documents its systematic methodology for determining the allowance for loan losses by first dividing its portfolio into segments—the commercial segment, consumer segment and purchased credit-impaired loans. The Company further divides the portfolio segments into classes based on initial measurement attributes, risk characteristics or its method of monitoring and assessing credit risk. The classes for the Company include commercial and industrial, commercial mortgage, construction, residential mortgage, home equity and other consumer loans, and purchased credit-impaired loans. While the Company's methodology attributes portions of the allowance to specific portfolio segments, the entire allowance is available to absorb credit losses inherent in the total loan portfolio. For the commercial portfolio segment, the allowance for loans collectively evaluated for impairment is calculated by applying loss factors to outstanding loans and most unused commitments, based on the internal risk rating of such loans. Loss factors are based on historical loss experience and may be adjusted for significant qualitative considerations that, in management's judgment, affect the collectability of the portfolio as of the evaluation date. Those qualitative considerations are based upon management's evaluation of certain risks that may be identified from current conditions and developments within the portfolio that are not directly measured in the computation of the loss factors. Loss factors for individually rated credits are derived from a loan migration application that tracks historical losses over an economic cycle, which management believes captures the inherent losses in our loan portfolio. For the consumer portfolio segment, loans are generally pooled by product type with similar risk characteristics. The Company estimates the allowance for loans collectively evaluated for impairment based on forecasted losses. For the purchased credit-impaired segment, we charge the provision for loan losses, resulting in an increase to the allowance for loan losses when there is a probable decrease in expected cash flows. The allowance for loans collectively evaluated for impairment also includes attributions for certain sectors within the commercial and consumer portfolio segments to account for probable losses based on incurred loss events that are currently not reflected in the derived loss factors. Segment attributions are calculated based on migration scenarios for the commercial portfolio and specific attributes applicable to the consumer portfolio. Segment considerations are revised periodically as portfolio and environmental conditions change. The Company individually evaluates for impairment larger nonaccruing loans within the commercial portfolio. Residential mortgage and consumer loans are not individually evaluated for impairment unless they represent TDRs. Loans are considered impaired when the evaluation of current information regarding the borrower's financial condition, loan collateral, and cash flows indicates that the Company will be unable to collect all amounts due according to the contractual terms of the loan agreement, including interest payments. The amount of impairment is measured using the present value of expected future cash flows discounted at the loan's effective rate, the loan's observable market price, or the fair value of the collateral, if the loan is collateral dependent. The unallocated allowance is composed of attributions that are intended to capture probable losses from adverse changes in credit migration and other inherent losses that are not currently reflected in the allowance for loan losses that are ascribed to our portfolio segments. Significant risk characteristics considered in estimating the allowance for credit losses include the following: • Commercial and industrial—industry specific economic trends and individual borrower financial condition • Construction and commercial mortgage loans—type of property (i.e., residential, commercial, industrial), geographic concentrations, and risks and individual borrower financial condition • Residential mortgage and consumer—historical and expected future charge-offs, borrower's credit, property collateral, and loan characteristics Loans are charged-off in whole or in part when they are considered to be uncollectible. Loans in the commercial loan portfolio segment are generally considered uncollectible based on an evaluation of borrower financial condition as well as the value of any collateral. Loans in the consumer portfolio segment are generally considered uncollectible based on past due status or the execution of certain TDR modifications such as discharge through Chapter 7 bankruptcy and the value of any collateral. Recoveries of amounts previously charged off are recorded as a recovery to the allowance for loan losses. Allowance for Losses on Unfunded Credit Commitments The Company maintains an allowance for losses on unfunded credit commitments to absorb losses inherent in those commitments upon funding. The Company's methodology for assessing the appropriateness of this allowance is the same as that used for the allowance for loan losses (see "Allowance for Loan Losses" above) and incorporates an assumption based upon historical experience of likely utilization of the commitment. The allowance for losses on unfunded credit commitments is classified as other liabilities and the change in this allowance is recognized in the provision for credit losses. Losses on unfunded credit commitments are identified when exposures committed to customers facing difficulty are drawn upon, and subsequently result in charge-offs. Premises and Equipment Premises and equipment are carried at cost, less accumulated depreciation and amortization, impairment, and fair value adjustments related to the Company's privatization transaction. Depreciation and amortization are calculated using the straight-line method over the estimated useful life of each asset. Lives of premises range from ten to fifty years; lives of furniture, fixtures and equipment range from three to eight years. Leasehold improvements are amortized over the term of the respective lease or the estimated useful life of the improvement, whichever is shorter. Long-lived assets that are held for use are evaluated periodically for impairment when events or changes in circumstances indicate that the carrying amount may not be recoverable. Impairment is determined if the expected undiscounted future cash flows of a long-lived asset or group of assets is lower than its carrying amount. In the event of impairment, the Company recognizes a loss for the difference between the carrying amount and the fair value of the asset through noninterest expense. Restoration of a previously recognized impairment loss is prohibited. Gain or loss recorded on long-lived assets classified as held for sale is recorded through noninterest income. Goodwill and Identifiable Intangible Assets Intangible assets represent purchased assets that lack physical substance and can be separately distinguished from goodwill because of contractual or other legal rights or because the asset is capable of being sold, exchanged, or licensed. Intangible assets are recorded at fair value at the date of acquisition. Intangible assets that have indefinite lives are tested for impairment at least annually, and more frequently in certain circumstances. Intangible assets that have finite lives, which include core deposit intangibles, customer relationships, non-compete agreements and trade names, are amortized either using the straight-line method or a method that patterns the consumption of the economic benefit. Intangible assets are amortized over their estimated periods of benefit, which range from three to forty years. The Company periodically evaluates the recoverability of intangible assets and takes into account events or circumstances that warrant revised estimates of useful lives or that indicate impairment exists. Goodwill is assessed for impairment at least annually at the reporting unit level either qualitatively or quantitatively. If the elected qualitative assessment results indicate that it is more likely than not that the fair value of a reporting unit is less than its carrying amount, then the quantitative impairment test is required. Various valuation methodologies are applied to carry out the first step of the quantitative impairment test by comparing the fair value of the reporting unit to its carrying amount, including goodwill. If the fair value of the reporting unit is less than its carrying amount, a second step is required to measure the amount of impairment by comparing the implied fair value of the goodwill assigned to the reporting unit with the carrying amount of that goodwill. Goodwill impairment is recognized through noninterest expense as a direct write down to its carrying amount and subsequent reversals of goodwill impairment are prohibited. FDIC Indemnification Asset In conjunction with the FDIC -assisted acquisitions of Frontier and Tamalpais in 2010, the Company entered into loss share agreements with the FDIC . Under the terms of the purchase and assumption and loss share agreements, the FDIC will reimburse the Company for certain losses on the covered assets, subject to specific compliance, servicing, notification and reporting requirements. At the date of the acquisitions, the Company recorded an indemnification asset at fair value based on the present value of cash flows expected to be collected from the FDIC under the loss share agreements. Subsequent to acquisition, the indemnification asset is accounted for on the same basis as the related FDIC covered assets and is linked to the losses on those assets. The difference between the carrying amount and the undiscounted cash flows that the Company expects to collect from the FDIC is accreted into noninterest income over the life of the FDIC indemnification asset. Any increases in expected cash flows of covered loans due to decreases in expected credit losses are amortized over the lesser of the contractual term of the FDIC loss share agreement and the remaining life of the indemnified assets. Any decreases in cash flows of the covered loans due to increases in expected credit losses will increase the FDIC indemnification asset and adjust the provision for credit losses. At the date of the acquisitions, the Company also recorded a standalone liability for the FDIC 's ability to clawback a portion of the loss share reimbursements paid to the Company. Because such consideration is contingently payable to the FDIC , the Company accounts for this liability as a form of contingent consideration that is recorded at fair value through noninterest expense. Other Real Estate Owned OREO represents the collateral acquired through foreclosure in full or partial satisfaction of the related loan. OREO is initially recorded in other assets at the date physical possession is received at the fair value as established by a current appraisal, adjusted for estimated costs to sell the asset. Any write-down on the date of transfer from loan classification is charged to the allowance for loan losses. Subsequently, OREO is measured at the lower of the acquisition date fair value or fair value less estimated costs to sell the asset. OREO values are reviewed on an ongoing basis and subsequent declines in an individual property's fair value are recognized in earnings in the current period or in certain instances as a charge to the allowance for loan losses. The net operating results from these assets are included in the current period in noninterest expense as foreclosed asset expense. Other Investments The Company invests in private equity investments, which include direct investments in private companies. These nonmarketable equity investments are initially recorded at cost and are accounted for using the cost or equity method of accounting depending on whether the Company has significant influence over the investee. Under the equity method, the investment is adjusted for the Company's share of the investee's net income or loss for the period. Under the cost method, dividends received are recognized in other noninterest i</t>
  </si>
  <si>
    <t>Correction of Prior Period Amounts</t>
  </si>
  <si>
    <t>Accounting Changes and Error Corrections [Abstract]</t>
  </si>
  <si>
    <t>Correction of Prior Period Amounts During the first quarter of 2016, the Company corrected a prior period error related to the recognition of income associated with two LIHC investment fund structures. This error affected historical periods beginning in 2010 through December 31, 2015. The Company recognized certain noninterest income amounts related to transactions with the two LIHC investment fund structures. These amounts should not have been recorded in earnings until the investments were liquidated or deconsolidated. This error was not material to any of the Company's previously issued financial statements. In accordance with Securities and Exchange Commission Staff Accounting Bulletin No. 108, Considering the Effects of Prior Year Misstatements when Quantifying Misstatements in Current Year Financial Statements (SAB 108) , the consolidated balance sheets as of December 31, 2015 and the consolidated statements of changes in stockholder's equity for the years ended 2015 , 2014 and 2013 have been adjusted to reflect the correction of this error. The following tables show the affected line items within the consolidated financial statements presented in this Form 10-K: December 31, 2015 (Dollars in millions) As Previously Reported Adjustment As Corrected Other assets $ 6,527 $ 10 $ 6,537 Other liabilities 2,257 (6 ) 2,251 Retained earnings 9,134 (18 ) 9,116 Noncontrolling interests 181 34 215 December 31, 2014 (Dollars in millions) As Previously Reported Adjustment As Corrected Retained earnings $ 8,491 $ (18 ) $ 8,473 Noncontrolling interests 230 34 264 December 31, 2013 (Dollars in millions) As Previously Reported Adjustment As Corrected Retained earnings $ 7,699 $ (18 ) $ 7,681 Noncontrolling interests 253 34 287</t>
  </si>
  <si>
    <t>Investments, Debt and Equity Securities [Abstract]</t>
  </si>
  <si>
    <t>Securities Securities Available for Sale At December 31, 2016 and 2015 , the amortized cost, gross unrealized gains, gross unrealized losses, and fair values of securities available for sale are presented below. December 31, 2016 (Dollars in millions) Amortized Cost Gross Unrealized Gains Gross Unrealized Losses Fair Value Asset Liability Management securities: U.S. Treasury $ 2,625 $ 1 $ 121 $ 2,505 Residential mortgage-backed securities: U.S. government agency and government-sponsored agencies 6,814 3 122 6,695 Privately issued 333 1 7 327 Privately issued - commercial mortgage-backed securities 666 4 6 664 Collateralized loan obligations 2,219 4 5 2,218 Other 7 — — 7 Asset Liability Management securities 12,664 13 261 12,416 Other debt securities: Direct bank purchase bonds 1,601 41 29 1,613 Other 108 — 1 107 Equity securities 5 — — 5 Total securities available for sale $ 14,378 $ 54 $ 291 $ 14,141 December 31, 2015 (Dollars in millions) Amortized Cost Gross Unrealized Gains Gross Unrealized Losses Fair Value Asset Liability Management securities: U.S. Treasury $ 596 $ 1 $ 3 $ 594 Residential mortgage-backed securities: U.S. government agency and government-sponsored agencies 7,298 1 98 7,201 Privately issued 150 2 1 151 Privately issued - commercial mortgage-backed securities 1,566 5 25 1,546 Collateralized loan obligations 3,266 1 34 3,233 Other 7 — — 7 Asset Liability Management securities 12,883 10 161 12,732 Other debt securities: Direct bank purchase bonds 1,549 45 22 1,572 Other 47 — — 47 Equity securities 6 2 — 8 Total securities available for sale $ 14,485 $ 57 $ 183 $ 14,359 The Company's securities available for sale with a continuous unrealized loss position at December 31, 2016 and 2015 are shown below, identified for periods less than 12 months and 12 months or more. December 31, 2016 Less than 12 months 12 months or more Total (Dollars in millions) Fair Value Unrealized Losses Fair Value Unrealized Losses Fair Value Unrealized Losses Asset Liability Management securities: U.S. Treasury $ 2,257 $ 121 $ — $ — $ 2,257 $ 121 Residential mortgage-backed securities: U.S. government agency and government-sponsored agencies 5,501 113 667 9 6,168 122 Privately issued 249 6 29 1 278 7 Privately issued - commercial mortgage-backed securities 415 6 11 — 426 6 Collateralized loan obligations 75 — 1,077 5 1,152 5 Other — — 1 — 1 — Asset Liability Management securities 8,497 246 1,785 15 10,282 261 Other debt securities: Direct bank purchase bonds 386 12 499 17 885 29 Other 36 1 — — 36 1 Equity securities — — 5 — 5 — Total securities available for sale $ 8,919 $ 259 $ 2,289 $ 32 $ 11,208 $ 291 December 31, 2015 Less than 12 months 12 months or more Total (Dollars in millions) Fair Value Unrealized Losses Fair Value Unrealized Losses Fair Value Unrealized Losses Asset Liability Management securities: U.S. Treasury $ 295 $ 3 $ — $ — $ 295 $ 3 Residential mortgage-backed securities: U.S. government agency and government-sponsored agencies 4,692 57 2,278 41 6,970 98 Privately issued 39 — 38 1 77 1 Privately issued - commercial mortgage-backed securities 1,154 24 65 1 1,219 25 Collateralized loan obligations 1,497 11 1,290 23 2,787 34 Asset Liability Management securities 7,677 95 3,671 66 11,348 161 Other debt securities: Direct bank purchase bonds 157 4 686 18 843 22 Other 2 — — — 2 — Equity securities — — 5 — 5 — Total securities available for sale $ 7,836 $ 99 $ 4,362 $ 84 $ 12,198 $ 183 At December 31, 2016 ,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mortgage-backed securities consist of securities guaranteed by a U.S. government agency or a government-sponsored agency such as Fannie Mae, Freddie Mac or Ginnie Mae. These securities are collateralized by residential mortgage loans and may be prepaid at par prior to maturity. The unrealized losses on agency residential mortgage-backed securities resulted from changes in interest rates and not from changes in credit quality. At December 31, 2016 , the Company expects to recover the entire amortized cost basis of these securities because the Company determined that the strength of the issuers’ guarantees through direct obligations or support from the U.S. government is sufficient to protect the Company from losses. Commercial mortgage-backed securities are collateralized by commercial mortgage loans and are generally subject to prepayment penalties. The unrealized losses on commercial mortgage-backed securities resulted from higher market yields since purchase. Cash flow analysis of the underlying collateral provides an estimate of other-than-temporary impairment, which is performed quarterly when the fair value of a security is lower than its amortized cost. Based on the analysis performed as of December 31, 2016 ,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other-than-temporary impairment, which is performed quarterly when the fair value of a security is lower than its amortized cost. Based on the analysis performed as of December 31, 2016 , the Company expects to recover the entire amortized cost basis of these securities.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s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quarterly when the fair value of a security is lower than its amortized cost and potential impairment is identified. Based on the analysis performed as of December 31, 2016 ,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December 31, 2016 (Dollars in millions) One Year or Less Over One Year Through Five Years Over Five Years Through Ten Years Over Ten Years Total Fair Value Asset Liability Management securities: U.S. Treasury $ — $ 345 $ 2,160 $ — $ 2,505 Residential mortgage-backed securities: U.S. government agency and government-sponsored agencies — 11 324 6,360 6,695 Privately issued — 1 — 326 327 Privately issued - commercial mortgage-backed securities — — — 664 664 Collateralized loan obligations — — 1,369 849 2,218 Other 1 1 5 — 7 Asset Liability Management securities 1 358 3,858 8,199 12,416 Other debt securities: Direct bank purchase bonds 4 369 816 424 1,613 Other — 82 — 25 107 Total debt securities available for sale $ 5 $ 809 $ 4,674 $ 8,648 $ 14,136 The gross realized gains and losses from sales of available for sale securities for the years ended December 31, 2016 , 2015 and 2014 are shown below. The specific identification method is used to calculate realized gains and losses on sales. For the Year Ended December 31, (Dollars in millions) 2016 2015 2014 Gross realized gains $ 69 $ 20 $ 18 Gross realized losses — 1 — Securities Held to Maturity At December 31, 2016 and 2015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December 31, 2016 Recognized in OCI Not Recognized in OCI (Dollars in millions) Amortized Cost Gross Unrealized Gains Gross Unrealized Losses Carrying Amount Gross Unrealized Gains Gross Unrealized Losses Fair Value U.S. Treasury $ 492 $ — $ — $ 492 $ 5 $ — $ 497 U.S. government agency and government-sponsored agencies - residential mortgage-backed securities 8,301 3 41 8,263 34 96 8,201 U.S. government agency and government-sponsored agencies - commercial mortgage-backed securities 1,645 — 63 1,582 43 7 1,618 Total securities held to maturity $ 10,438 $ 3 $ 104 $ 10,337 $ 82 $ 103 $ 10,316 December 31, 2015 Recognized in OCI Not Recognized in OCI (Dollars in millions) Amortized Cost Gross Unrealized Gains Gross Unrealized Losses Carrying Amount Gross Unrealized Gains Gross Unrealized Losses Fair Value U.S. Treasury $ 489 $ — $ — $ 489 $ 4 $ — $ 493 U.S. government-sponsored agencies 220 — — 220 — 4 216 U.S. government agency and government-sponsored agencies - residential mortgage-backed securities 7,831 4 53 7,782 49 41 7,790 U.S. government agency and government-sponsored agencies - commercial mortgage-backed securities 1,740 — 73 1,667 46 5 1,708 Total securities held to maturity $ 10,280 $ 4 $ 126 $ 10,158 $ 99 $ 50 $ 10,207 Amortized cost is defined as the original purchase cost, adjusted for any accretion or amortization of a purchase discount or premium, less principal payments and any impairment previously recognized in earnings. The carrying amount is the sum of the amortized cost and the amount recognized in OCI. The amount recognized in OCI primarily reflects the unrealized gain or loss at date of transfer from available for sale to the held to maturity classification, net of amortization, which is recorded in interest income on securities. The Company's securities held to maturity with a continuous unrealized loss position at December 31, 2016 and 2015 are shown below, separately for periods less than 12 months and 12 months or more. December 31, 2016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 $ — $ — $ — $ — $ — $ — $ — $ — U.S. government-sponsored agencies — — — — — — — — — U.S. government agency and government-sponsored agencies—residential mortgage backed securities 4,492 — 92 1,386 41 4 5,878 41 96 U.S. government agency and government-sponsored agencies - commercial mortgage-backed securities 111 — 1 1,448 63 6 1,559 63 7 Total securities held to maturity $ 4,603 $ — $ 93 $ 2,834 $ 104 $ 10 $ 7,437 $ 104 $ 103 December 31, 2015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sponsored agencies $ 196 $ — $ 4 $ — $ — $ — $ 196 $ — $ 4 U.S. government agency and government-sponsored agencies - residential mortgage-backed securities 3,297 — 39 1,705 53 2 5,002 53 41 U.S. government agency and government-sponsored agencies - commercial mortgage-backed securities 197 — 1 1,428 73 4 1,625 73 5 Total securities held to maturity $ 3,690 $ — $ 44 $ 3,133 $ 126 $ 6 $ 6,823 $ 126 $ 50 The carrying amount and fair value of securities held to maturity by contractual maturity are shown below. Actual maturities may differ from contractual maturities because borrowers may have the right to prepay obligations with or without prepayment penalties. December 31, 2016 Over One Year Through Five Years Over Five Years Through Ten Years Over Ten Years Total (Dollars in millions) Carrying Amount Fair Value Carrying Amount Fair Value Carrying Amount Fair Value Carrying Amount Fair Value U.S. Treasury $ 492 $ 497 $ — $ — $ — $ — $ 492 $ 497 U.S. government agency and government-sponsored agencies - residential mortgage-backed securities 50 50 109 111 8,104 8,040 8,263 8,201 U.S. government agency and government-sponsored agencies - commercial mortgage-backed securities 49 50 806 838 727 730 1,582 1,618 Total securities held to maturity $ 591 $ 597 $ 915 $ 949 $ 8,831 $ 8,770 $ 10,337 $ 10,316 Securities Pledged and Received as Collateral At December 31, 2016 and December 31, 2015 , the Company pledged $12.1 billion and $5.4 billion , respectively, of available for sale and trading securities as collateral, of which $1.3 billion and $0.6 billion , respectively, was permitted to be sold or repledged. These securities were pledged as collateral for derivative liability positions, securities loaned or sold under repurchase agreements, short term borrowings and to secure public and trust department deposits. At December 31, 2016 and December 31, 2015 , the Company received $31.6 billion and $37.0 billion , respectively, of collateral, of which $31.6 billion and $37.0 billion , respectively, was permitted to be sold or repledged. Of the collateral received, the Company sold or repledged $30.5 billion and $35.6 billion at December 31, 2016 and December 31, 2015 , respectively, for derivative asset positions and securities borrowed or purchased under resale agreements. For further information related to the Company's significant accounting policies on securities pledged as collateral, see Note 1 to the Consolidated Financial Statements in Part II, Item 8. "Financial Statements and Supplementary Data" of this Form 10-K.</t>
  </si>
  <si>
    <t>Loans and Allowance for Loan Losses</t>
  </si>
  <si>
    <t>Receivables [Abstract]</t>
  </si>
  <si>
    <t>Loans and Allowance for Loan Losses The following table provides the outstanding balances of loans at December 31, 2016 and 2015 . December 31, (Dollars in millions) 2016 2015 Loans held for investment: Commercial and industrial $ 25,337 $ 30,214 Commercial mortgage 14,547 13,904 Construction 2,283 2,297 Lease financing 1,819 1,911 Total commercial portfolio 43,986 48,326 Residential mortgage 29,836 27,344 Home equity and other consumer loans 3,492 3,251 Total consumer portfolio 33,328 30,595 Total loans held for investment, before purchased credit-impaired loans 77,314 78,921 Purchased credit-impaired loans (1) 237 336 Total loans held for investment (2) 77,551 79,257 Allowance for loan losses (639 ) (723 ) Loans held for investment, net $ 76,912 $ 78,534 (1) Includes $11 million and $19 million as of December 31, 2016 and December 31, 2015 , respectively, of loans for which the Company will be reimbursed a portion of any future losses under the terms of the FDIC loss share agreements. (2) Includes $180 million and $102 million at December 31, 2016 and December 31, 2015 , respectively, for net unamortized (discounts) and premiums and deferred (fees) and costs. Allowance for Loan Losses The following tables provide a reconciliation of changes in the allowance for loan losses by portfolio segment: For the Year Ended December 31, 2016 (Dollars in millions) Commercial Consumer Purchased Credit- Impaired Unallocated Total Allowance for loan losses, beginning of period $ 653 $ 49 $ 1 $ 20 $ 723 (Reversal of) provision for loan losses 132 44 2 (20 ) 158 Other 2 — — — 2 Loans charged-off (259 ) (12 ) — — (271 ) Recoveries of loans previously charged-off 24 2 1 — 27 Allowance for loan losses, end of period $ 552 $ 83 $ 4 $ — $ 639 For the Year Ended December 31, 2015 (Dollars in millions) Commercial Consumer Purchased Credit- Impaired Unallocated Total Allowance for loan losses, beginning of period $ 468 $ 49 $ 3 $ 20 $ 540 (Reversal of) provision for loan losses 198 6 9 — 213 Other (2 ) — — — (2 ) Loans charged-off (28 ) (8 ) (12 ) — (48 ) Recoveries of loans previously charged-off 17 2 1 — 20 Allowance for loan losses, end of period $ 653 $ 49 $ 1 $ 20 $ 723 For the Year Ended December 31, 2014 (Dollars in millions) Commercial Consumer Purchased Credit- Impaired Unallocated Total Allowance for loan losses, beginning of period $ 422 $ 69 $ 1 $ 77 $ 569 (Reversal of) provision for loan losses 54 (13 ) 2 (57 ) (14 ) Other (3 ) — — — (3 ) Loans charged-off (38 ) (11 ) (1 ) — (50 ) Recoveries of loans previously charged-off 33 4 1 — 38 Allowance for loan losses, end of period $ 468 $ 49 $ 3 $ 20 $ 540 The following tables show the allowance for loan losses and related loan balances by portfolio segment as of December 31, 2016 and 2015 . December 31, 2016 (Dollars in millions) Commercial Consumer Purchased Credit- Impaired Unallocated Total Allowance for loan losses: Individually evaluated for impairment $ 147 $ 17 $ — $ — $ 164 Collectively evaluated for impairment 405 66 — — 471 Purchased credit-impaired loans — — 4 — 4 Total allowance for loan losses $ 552 $ 83 $ 4 $ — $ 639 Loans held for investment: Individually evaluated for impairment $ 516 $ 269 $ 1 $ — $ 786 Collectively evaluated for impairment 43,470 33,059 — — 76,529 Purchased credit-impaired loans — — 236 — 236 Total loans held for investment $ 43,986 $ 33,328 $ 237 $ — $ 77,551 December 31, 2015 (Dollars in millions) Commercial Consumer Purchased Unallocated Total Allowance for loan losses: Individually evaluated for impairment $ 101 $ 13 $ — $ — $ 114 Collectively evaluated for impairment 552 36 — 20 608 Purchased credit-impaired loans — — 1 — 1 Total allowance for loan losses $ 653 $ 49 $ 1 $ 20 $ 723 Loans held for investment: Individually evaluated for impairment $ 525 $ 307 $ 1 $ — $ 833 Collectively evaluated for impairment 47,801 30,288 — — 78,089 Purchased credit-impaired loans — — 335 — 335 Total loans held for investment $ 48,326 $ 30,595 $ 336 $ — $ 79,257 Nonaccrual and Past Due Loans The following table presents nonaccrual loans as of December 31, 2016 and 2015 . December 31, (Dollars in millions) 2016 2015 Commercial and industrial $ 457 $ 284 Commercial mortgage 31 37 Total commercial portfolio 488 321 Residential mortgage 171 190 Home equity and other consumer loans 26 35 Total consumer portfolio 197 225 Total nonaccrual loans, before purchased credit-impaired loans 685 546 Purchased credit-impaired loans 4 6 Total nonaccrual loans $ 689 $ 552 Troubled debt restructured loans that continue to accrue interest $ 215 $ 413 Troubled debt restructured nonaccrual loans (included in total nonaccrual loans above) $ 384 $ 409 The following tables show an aging of the balance of loans held for investment, excluding PCI loans, by class as of December 31, 2016 and 2015 . December 31, 2016 Aging Analysis of Loans (Dollars in millions) Current 30 to 89 Days Past Due 90 Days or More Past Due Total Past Due Total Commercial and industrial $ 27,049 $ 53 $ 54 $ 107 $ 27,156 Commercial mortgage 14,503 33 11 44 14,547 Construction 2,283 — — — 2,283 Total commercial portfolio 43,835 86 65 151 43,986 Residential mortgage 29,691 104 41 145 29,836 Home equity and other consumer loans 3,450 26 16 42 3,492 Total consumer portfolio 33,141 130 57 187 33,328 Total loans held for investment, excluding purchased credit-impaired loans $ 76,976 $ 216 $ 122 $ 338 $ 77,314 December 31, 2015 Aging Analysis of Loans (Dollars in millions) Current 30 to 89 Days Past Due 90 Days or More Past Due Total Past Due Total Commercial and industrial $ 32,104 $ 15 $ 6 $ 21 $ 32,125 Commercial mortgage 13,880 17 7 24 13,904 Construction 2,292 5 — 5 2,297 Total commercial portfolio 48,276 37 13 50 48,326 Residential mortgage 27,206 92 46 138 27,344 Home equity and other consumer loans 3,225 14 12 26 3,251 Total consumer portfolio 30,431 106 58 164 30,595 Total loans held for investment, excluding purchased credit-impaired loans $ 78,707 $ 143 $ 71 $ 214 $ 78,921 Loans 90 days or more past due and still accruing totaled $10 million and $2 million at December 31, 2016 and 2015 , respectively. PCI loans that were 90 days or more past due and still accruing totaled $13 million and $16 million at December 31, 2016 and 2015 . Credit Quality Indicators Management analyzes the Company's loan portfolios by applying specific monitoring policies and procedures that vary according to the relative risk profile and other characteristics within the various loan portfolios. Loans within the commercial portfolio segment are classified as either pass or criticized. Criticized credits are those that are internally risk rated as special mention, substandard or doubtful. Special mention credits are potentially weak, as the borrower has begun to exhibit deteriorating trends, which, if not corrected, may jeopardize repayment of the loan and result in further downgrade. Adversely classified credits are those that are internally risk rat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 The following tables summarize the loans in the commercial portfolio segment and commercial loans outstanding within the PCI loans segment monitored for credit quality based on internal ratings. The amounts presented reflect unpaid principal balances less charge-offs. December 31, 2016 Criticized (Dollars in millions) Pass Special Mention Classified Total Commercial and industrial $ 25,028 $ 860 $ 1,087 $ 26,975 Commercial mortgage 14,121 157 160 14,438 Construction 2,162 121 — 2,283 Total commercial portfolio 41,311 1,138 1,247 43,696 Purchased credit-impaired loans 31 4 38 73 Total $ 41,342 $ 1,142 $ 1,285 $ 43,769 December 31, 2015 Criticized (Dollars in millions) Pass Special Mention Classified Total Commercial and industrial $ 29,836 $ 844 $ 1,283 $ 31,963 Commercial mortgage 13,470 139 149 13,758 Construction 2,240 57 — 2,297 Total commercial portfolio 45,546 1,040 1,432 48,018 Purchased credit-impaired loans 40 12 61 113 Total $ 45,586 $ 1,052 $ 1,493 $ 48,131 At December 31, 2016 and December 31, 2015 , the commercial portfolio included $1.1 billion and $1.2 billion , respectively, in criticized loans within the oil and gas industry sector of the portfolio. Criticized loans include both special mention and classified loans. The Company monitors the credit quality of its consumer portfolio segment and consumer loans within the PCI loans segment based primarily on payment status. The following tables summarize the loans in the consumer portfolio segment and PCI loans segment, which excludes $11 million and $19 million of loans covered by FDIC loss share agreements, at December 31, 2016 and 2015 , respectively. December 31, 2016 (Dollars in millions) Accrual Nonaccrual Total Residential mortgage $ 29,665 $ 171 $ 29,836 Home equity and other consumer loans 3,466 26 3,492 Total consumer portfolio 33,131 197 33,328 Purchased credit-impaired loans 105 — 105 Total $ 33,236 $ 197 $ 33,433 December 31, 2015 (Dollars in millions) Accrual Nonaccrual Total Residential mortgage $ 27,154 $ 190 $ 27,344 Home equity and other consumer loans 3,216 35 3,251 Total consumer portfolio 30,370 225 30,595 Purchased credit-impaired loans 148 — 148 Total $ 30,518 $ 225 $ 30,743 The Company also monitors the credit quality for substantially all of its consumer portfolio segment using credit scores provided by FICO and refreshed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 which measures the principal balance of the combined loans that have liens against the property (including unused credit lines for home equity products) as a percentage of the estimated current value of the property securing the loans. The LTV ratios are refreshed on a quarterly basis, using the most recent home pricing index data available for the property location. The following tables summarize the loans in the consumer portfolio segment and consumer loans within the PCI loans segment monitored for credit quality based on refreshed FICO scores and refreshed LTV ratios at December 31, 2016 and 2015 . These tables exclude loans covered by FDIC loss share agreements, as discussed above. The amounts presented reflect unpaid principal balances less partial charge-offs. December 31, 2016 FICO scores (Dollars in millions) 720 and Above Below 720 No FICO Available (1) Total Residential mortgage $ 23,564 $ 5,559 $ 436 $ 29,559 Home equity and other consumer loans 2,363 962 110 3,435 Total consumer portfolio 25,927 6,521 546 32,994 Purchased credit-impaired loans 43 53 9 105 Total $ 25,970 $ 6,574 $ 555 $ 33,099 Percentage of total 78 % 20 % 2 % 100 % (1) Represents loans for which management was not able to obtain an updated FICO score (e.g., due to recent profile changes). December 31, 2015 FICO scores (Dollars in millions) 720 and Above Below 720 No FICO Available (1) Total Residential mortgage $ 21,209 $ 5,412 $ 488 $ 27,109 Home equity and other consumer loans 2,276 818 85 3,179 Total consumer portfolio 23,485 6,230 573 30,288 Purchased credit-impaired loans 60 76 12 148 Total $ 23,545 $ 6,306 $ 585 $ 30,436 Percentage of total 77 % 21 % 2 % 100 % (1) Represents loans for which management was not able to obtain an updated FICO score (e.g., due to recent profile changes). December 31, 2016 LTV ratios (Dollars in millions) Less than or Equal to 80 Greater than 80 and Less than 100 Percent Greater than or Equal to 100 No LTV Available (1) Total Residential mortgage $ 28,479 $ 1,023 $ 13 $ 44 $ 29,559 Home equity loans 2,136 205 41 43 2,425 Total consumer portfolio 30,615 1,228 54 87 31,984 Purchased credit-impaired loans 92 8 3 1 104 Total $ 30,707 $ 1,236 $ 57 $ 88 $ 32,088 Percentage of total 96 % 4 % — % — % 100 % (1) Represents loans for which management was not able to obtain refreshed property values. December 31, 2015 LTV ratios (Dollars in millions) Less than or Equal to 80 Greater than 80 and Less than 100 Percent Greater than or Equal to 100 No LTV Available (1) Total Residential mortgage $ 26,143 $ 804 $ 52 $ 110 $ 27,109 Home equity loans 2,190 217 83 55 2,545 Total consumer portfolio 28,333 1,021 135 165 29,654 Purchased credit-impaired loans 106 32 9 — 147 Total $ 28,439 $ 1,053 $ 144 $ 165 $ 29,801 Percentage of total 95 % 4 % — % 1 % 100 % (1) Represents loans for which management was not able to obtain refreshed property values. Troubled Debt Restructurings The following table provides a summary of the Company's recorded investment in TDRs as of December 31, 2016 and 2015 . The summary includes those TDRs that are on nonaccrual status and those that continue to accrue interest. The Company had $59 million and $98 million in commitments to lend additional funds to borrowers with loan modifications classified as TDRs as of December 31, 2016 and 2015 , respectively. December 31, (Dollars in millions) 2016 2015 Commercial and industrial $ 321 $ 499 Commercial mortgage 9 16 Total commercial portfolio 330 515 Residential mortgage 239 276 Home equity and other consumer loans 30 31 Total consumer portfolio 269 307 Total restructured loans, excluding purchased credit-impaired loans $ 599 $ 822 In 2016 , TDR modifications in the commercial portfolio segment were primarily composed of interest rate changes, maturity extensions, covenant waivers, conversions from revolving lines of credit to term loans, or some combination thereof. In the consumer portfolio segment, primarily all of the modifications were composed of interest rate reductions and maturity extensions. Charge-offs related to TDR modifications in the year ended December 31, 2016 and December 31, 2015 were de minimis. For the commercial and consumer portfolio segments, the allowance for loan losses for TDRs is measured on an individual loan basis or in pools with similar risk characteristics. The following table provides the pre- and post-modification outstanding recorded investment amounts of TDRs as of the date of the restructuring that occurred during the years ended December 31, 2016 and 2015 . For the Year Ended For the Year Ended (Dollars in millions) Pre-Modification Outstanding Recorded Investment (1) Post-Modification Outstanding Recorded Investment (2) Pre-Modification Outstanding Recorded Investment (1) Post-Modification Outstanding Recorded Investment (2) Commercial and industrial $ 327 $ 326 $ 495 $ 495 Commercial mortgage 10 10 9 9 Total commercial portfolio 337 336 504 504 Residential mortgage 11 11 18 18 Home equity and other consumer loans 5 5 7 7 Total consumer portfolio 16 16 25 25 Total $ 353 $ 352 $ 529 $ 529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he following table provides the recorded investment amounts of TDRs at the date of default, for which there was a payment default during the years ended December 31, 2016 and 2015 , and where the default occurred within the first twelve months after modification into a TDR. A payment default is defined as the loan being 60 days or more past due. December 31, (Dollars in millions) 2016 2015 Commercial and industrial $ 57 $ 25 Commercial mortgage — 3 Total commercial portfolio 57 28 Residential mortgage 4 4 Home equity and other consumer loans 2 — Total consumer portfolio 6 4 Total $ 63 $ 32 For loans in the consumer portfolio in which impairment is measured using the present value of expected future cash flows discounted at the loan’s effective interest rate, historical payment defaults and the propensity to redefault are some of the factors considered when determining the allowance for loan losses. Loan Impairment Loans that are individually evaluated for impairment include larger nonaccruing loans within the commercial and industrial, construction, and commercial mortgage loan portfolios and loans modified in a TDR. The Company records an impairment allowance when the value of an impaired loan is less than the recorded investment in the loan. The following tables show information about impaired loans by class as of December 31, 2016 and 2015 . December 31, 2016 Recorded Investment Unpaid Principal Balance (Dollars in millions) With an Allowance Without an Allowance Total Allowance With an Allowance Without an Allowance Commercial and industrial $ 463 $ 36 $ 499 $ 146 $ 552 $ 54 Commercial mortgage 8 9 17 1 8 9 Total commercial portfolio 471 45 516 147 560 63 Residential mortgage 164 75 239 17 178 89 Home equity and other consumer loans 10 20 30 — 11 30 Total consumer portfolio 174 95 269 17 189 119 Total, excluding purchased credit-impaired loans 645 140 785 164 749 182 Purchased credit-impaired loans 1 — 1 — 1 — Total $ 646 $ 140 $ 786 $ 164 $ 750 $ 182 December 31, 2015 Recorded Investment Unpaid Principal Balance (Dollars in millions) With an Allowance Without an Allowance Total Allowance for Impaired Loans With an Allowance Without an Allowance Commercial and industrial $ 363 $ 142 $ 505 $ 100 $ 377 $ 144 Commercial mortgage 14 6 20 1 15 9 Total commercial portfolio 377 148 525 101 392 153 Residential mortgage 183 93 276 13 199 109 Home equity and other consumer loans 9 22 31 — 10 35 Total consumer portfolio 192 115 307 13 209 144 Total, excluding purchased credit-impaired loans 569 263 832 114 601 297 Purchased credit-impaired loans 1 — 1 — 1 — Total $ 570 $ 263 $ 833 $ 114 $ 602 $ 297 The following table presents the average recorded investment in impaired loans and the amount of interest income recognized for impaired loans during 2016 , 2015 and 2014 for the commercial, consumer and PCI loans portfolio segments. Years Ended December 31, 2016 2015 2014 (Dollars in millions) Average Recorded Investment Recognized Interest Income Average Recorded Investment Recognized Interest Income Average Recorded Investment Recognized Interest Income Commercial and industrial $ 530 $ 4 $ 241 $ 6 $ 188 $ 5 Commercial mortgage 17 1 28 1 36 2 Construction — — — — — — Total commercial portfolio 547 5 269 7 224 7 Residential mortgage 258 8 294 9 310 10 Home equity and other consumer loans 31 2 30 2 27 2 Total consumer portfolio 289 10 324 11 337 12 Total, excluding purchased credit-impaired loans 836 15 593 18 561 19 Purchased credit-impaired loans 1 — 2 — 2 — Total $ 837 $ 15 $ 595 $ 18 $ 563 $ 19 The following table presents loan transfers from held to investment to held for sale and proceeds from sales of loans during 2016 , 2015 and 2014 for the commercial and consumer loans portfolio segments. Years Ended December 31, 2016 2015 2014 (Dollars in millions) Transfer of loans from held for investment to held for sale, net Proceeds from sale Transfer of loans from held for investment to held for sale, net Proceeds from sale Transfer of loans from held for investment to held for sale, net Proceeds from sale Commercial portfolio $ 1,632 $ 1,182 $ 397 $ 511 $ 203 $ 292 Consumer portfolio 344 344 810 827 — — Total $ 1,976 $ 1,526 $ 1,207 $ 1,338 $ 203 $ 292 Loans Acquired in Business Combinations The Company accounts for certain loans acquired in business combinations in accordance with accounting guidance related to loans acquired with deteriorated credit quality (PCI loans). The following table presents the outstanding balances and carrying amounts of the Company's PCI loans at December 31, 2016 and 2015 . (Dollars in millions) December 31, 2016 December 31, 2015 Total outstanding balance $ 393 $ 567 Carrying amount 233 330 The accretable yield for PCI loans for the years ended December 31, 2016 , 2015 , and 2014 was as follows: For the Year Ended (Dollars in millions) 2016 2015 2014 Accretable yield, beginning of period $ 195 $ 288 $ 378 Additions — — — Accretion (96 ) (151 ) (268 ) Reclassifications from nonaccretable difference during the period 55 58 178 Accretable yield, end of period $ 154 $ 195 $ 288 Loan Concentrations The Company's most significant concentrations of credit risk within its loan portfolio include residential mortgage loans, commercial real estate loans, and commercial and industrial loans made to the financial and insurance industry, power and utilities industry, oil and gas industry, and manufacturing industry. At December 31, 2016 , the Company had $ 29.8 billion in residential mortgage loans, primarily in California. The Company had $ 16.4 billion in loans made to the commercial real estate industry and an additional $ 5.1 billion in unfunded commitments. At December 31, 2016 , the Company had $ 4.8 billion in loans made to the financial and insurance industry and an additional $ 5.2 billion in unfunded commitments. At December 31, 2016 , the Company had $ 4.1 billion in loans made to the power and utilities industry and an additional $ 6.1 billion in unfunded commitments. At December 31, 2016 , the Company had $ 2.0 billion in loans made to the oil and gas industry and an additional $ 2.3 billion in unfunded commitments. At December 31, 2016 , the Company had $ 4.0 billion in loans made to the manufacturing industry and an additional $ 3.2 billion in unfunded commitments.</t>
  </si>
  <si>
    <t>Premises and Equipment and Other Assets</t>
  </si>
  <si>
    <t>Property, Plant and Equipment [Abstract]</t>
  </si>
  <si>
    <t>Premises and Equipment and Other Assets Premises and Equipment Premises and equipment are carried at cost, less accumulated depreciation and amortization. As of December 31, 2016 and 2015 , the amounts were as follows: December 31, 2016 2015 (Dollars in millions) Cost Accumulated Depreciation and Amortization Net Book Value Cost Accumulated Depreciation and Amortization Net Book Value Land $ 120 $ — $ 120 $ 140 $ — $ 140 Premises 473 (275 ) 198 599 (341 ) 258 Leasehold improvements 405 (255 ) 150 357 (239 ) 118 Furniture, fixtures and equipment 637 (514 ) 123 688 (560 ) 128 Total $ 1,635 $ (1,044 ) $ 591 $ 1,784 $ (1,140 ) $ 644 Rental, depreciation and amortization expenses were as follows: For the Years Ended December 31, (Dollars in millions) 2016 2015 2014 Rental expense of premises $ 128 $ 134 $ 120 Less: rental income 15 24 9 Net rental expense $ 113 $ 110 $ 111 Depreciation and amortization of premises and equipment $ 92 $ 99 $ 105 Future minimum lease payments at December 31, 2016 were as follows: (Dollars in millions) 2016 Years ending December 31,: 2017 $ 148 2018 135 2019 113 2020 101 2021 86 Thereafter 398 Total minimum lease payments $ 981 Minimum rental income due in the future under subleases $ 10 The Company's leases are for land, branch or office space. A majority of the leases provide for the payment of taxes, maintenance, insurance, and certain other expenses applicable to the leased premises. Many of the leases contain extension provisions and escalation clauses. These leases are generally renewable and may in certain cases contain provisions and options to expand or contract space, renew or terminate the lease or purchase the leased premises at predetermined contractual dates. In addition, escalation clauses may exist, which are tied to either a predetermined rate or may change based on a specified percentage increase or the Consumer Price Index. At December 31, 2016 and 2015 , the Company had a liability of $4 million and $ 6 million , respectively, for asset retirement obligations. These obligations include environmental remediation on buildings and the removal of leasehold improvements from leased premises to be vacated in cases where management has sufficient information to estimate the obligation's fair value. Other Assets The following table shows the balances of other assets as of December 31, 2016 and 2015 . (Dollars in millions) December 31, 2016 December 31, 2015 Other investments $ 3,468 $ 3,171 Software 441 370 Intangible assets 246 206 OREO 3 21 Other 4,338 2,769 Total other assets $ 8,496 $ 6,537</t>
  </si>
  <si>
    <t>Goodwill and Other Intangible Assets</t>
  </si>
  <si>
    <t>Goodwill and Intangible Assets Disclosure [Abstract]</t>
  </si>
  <si>
    <t>Goodwill and Other Intangible Assets Goodwill The changes in the carrying amount of goodwill during 2016 and 2015 are shown in the table below. (Dollars in millions) 2016 2015 Goodwill, beginning of year $ 3,225 $ 3,225 Net change from business combinations — — Goodwill, end of year $ 3,225 $ 3,225 For impairment testing, goodwill was assigned to the following operating segments at December 31, 2016 and 2015 : (Dollars in millions) 2016 2015 Regional Bank $ 2,134 $ 2,126 U.S. Wholesale Banking 410 407 Transaction Banking 251 251 Investment Banking &amp; Markets 430 427 Asian Corporate Banking — 14 Goodwill, end of year $ 3,225 $ 3,225 The Company reviews its goodwill for impairment on an annual basis and whenever events or changes in circumstances indicate that the carrying amounts may not be recoverable. The annual goodwill impairment test was performed as of April 1, 2016 and 2015. The Company also performed an impairment test of goodwill as of October 1, 2015 as a result of the realignment of the Company’s business model and resulting consolidation of the previous Commercial Banking segment into the new segments. Goodwill was reassigned to the new reporting units using a relative fair value allocation. Based on these tests, we concluded that goodwill allocated to our reporting units was not impaired at December 31, 2016 or 2015. Fair values of the Company's reporting units exceeded their carrying amounts and did not generally represent a significant risk of goodwill impairment based on current projections and valuations. Intangible Assets The table below reflects the Company's identifiable intangible assets and accumulated amortization at December 31, 2016 and 2015 . December 31, 2016 December 31, 2015 (Dollars in millions) Gross Carrying Amount Accumulated Amortization Net Carrying Amount Gross Carrying Amount Accumulated Amortization Net Carrying Amount Core deposit intangibles $ 565 $ (516 ) $ 49 $ 565 $ (497 ) $ 68 Trade names 113 (26 ) 87 114 (24 ) 90 Customer relationships 118 (34 ) 84 57 (30 ) 27 Other 41 (15 ) 26 40 (19 ) 21 Total intangible assets with a definite useful life $ 837 $ (591 ) $ 246 $ 776 $ (570 ) $ 206 Total amortization expense for 2016 , 2015 and 2014 was $28 million , $42 million and $52 million , respectively. Estimated future amortization expense at December 31, 2016 is as follows: (Dollars in millions) Core Deposit Intangibles Trade Name Customer Relationships Other Total Identifiable Intangible Assets Years ending December 31, : 2017 $ 14 $ 3 $ 10 $ 4 $ 31 2018 7 3 9 4 23 2019 7 3 9 4 23 2020 5 3 9 3 20 2021 4 3 9 3 19 Thereafter 12 72 38 8 130 Total estimated amortization expense $ 49 $ 87 $ 84 $ 26 $ 246</t>
  </si>
  <si>
    <t>Variable Interest Entities</t>
  </si>
  <si>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s at December 31, 2016 and 2015 . December 31, 2016 Consolidated Assets Consolidated Liabilities (Dollars in millions) Interest Bearing Deposits in Banks Loans Held for Investment, net Other Assets Total Assets Other Liabilities Total Liabilities LIHC investments $ — $ — $ 112 $ 112 $ — $ — Leasing investments — 641 174 815 54 54 Total consolidated VIEs $ — $ 641 $ 286 $ 927 $ 54 $ 54 December 31, 2015 Consolidated Assets Consolidated Liabilities (Dollars in millions) Interest Bearing Deposits in Banks Loans Held for Investment, net Other Assets Total Assets Other Liabilities Total Liabilities LIHC investments $ 9 $ — $ 178 $ 187 $ — $ — Leasing investments 21 694 197 912 59 59 Total consolidated VIEs $ 30 $ 694 $ 375 $ 1,099 $ 59 $ 59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energy,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December 31, 2016 and 2015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2016 , 2015 , and 2014 , the Company had noncash increases in unfunded commitments on LIHC investments of $125 million , $177 million and $226 million , respectively, included within other liabilities. December 31, 2016 Unconsolidated Assets Unconsolidated Liabilities (Dollars in millions) Interest Bearing Deposits in Banks Securities Available for Sale Loans Held for Investment, net Other Assets Total Assets Other Liabilities Total Liabilities Maximum Exposure to Loss LIHC investments $ — $ 25 $ 168 $ 1,164 $ 1,357 $ 381 $ 381 $ 1,357 Leasing investments 1 12 47 1,751 1,811 66 66 1,833 Other investments — — 24 26 50 — — 81 Total unconsolidated VIEs $ 1 $ 37 $ 239 $ 2,941 $ 3,218 $ 447 $ 447 $ 3,271 December 31, 2015 Unconsolidated Assets Unconsolidated Liabilities (Dollars in millions) Interest Bearing Deposits in Banks Securities Available for Sale Loans Held for Other Assets Total Assets Other Liabilities Total Liabilities Maximum Exposure to Loss LIHC investments $ — $ 25 $ 220 $ 1,166 $ 1,411 $ 424 $ 424 $ 1,411 Leasing investments 5 15 91 1,418 1,529 65 65 1,608 Other investments — — 49 10 59 — — 60 Total unconsolidated VIEs $ 5 $ 40 $ 360 $ 2,594 $ 2,999 $ 489 $ 489 $ 3,079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years ended December 31, 2016 , 2015 and 2014 : For the Years Ended December 31, 2016 2015 2014 (Dollars in millions) Losses from LIHC investments included in other noninterest expense $ 8 $ 15 $ 11 Amortization of LIHC investments included in income tax expense 129 118 116 Tax credits and other tax benefits from LIHC investments included in income tax expense 188 175 164 Leasing Investments The unconsolidated VIEs related to leasing investments are primarily renewable energy investments. Through its subsidiaries, the Company makes equity investments in LLCs established by third party sponsors. The LLCs are created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significant activities of the LLCs, and therefore is not considered the primary beneficiary and does not consolidate these investments. Other Investments The Company has other investments in structures formed by third parties. The Company has no voting or other rights to direct the activities of the investments that would most significantly impact the entities’ performance, and therefore is not considered the primary beneficiary and does not consolidate these investments.</t>
  </si>
  <si>
    <t>Deposits [Abstract]</t>
  </si>
  <si>
    <t>Deposits The aggregate amount of time deposits that meet or exceed the FDIC insurance limit was $1.9 billion and $3.1 billion at December 31, 2016 and 2015 , respectively. At December 31, 2016 , the Company had $5.7 billion in interest bearing time deposits. Maturity information for all interest bearing time deposits is summarized below. (Dollars in millions) December 31, Due in one year or less $ 3,730 Due after one year through two years 1,295 Due after two years through three years 335 Due after three years through four years 126 Due after four years through five years 193 Due after five years 2 Total $ 5,681</t>
  </si>
  <si>
    <t>Securities Financing Arrangements</t>
  </si>
  <si>
    <t>Transfers and Servicing [Abstract]</t>
  </si>
  <si>
    <t>Securities Financing Arrangements The Company enters into derivative transactions, securities purchased under agreements to resell, securities sold under agreements to repurchase, securities borrowed and securities loaned transactions. The Company executes these transactions to facilitate customer match-book activity, cover short positions and to fund the Company's trading inventory. The Company manages credit exposure from certain transactions by entering into master netting agreements and collateral arrangements with counterparties. The relevant agreements allow for the efficient closeout of the transaction, liquidation and set-off of collateral against the net amount owed by the counterparty following a default. In certain cases the Company may agree for collateral to be posted to a third party custodian under a tri-party arrangement that enables the Company to take control of such collateral in the event of a counterparty default. Default events generally include, among other things, failure to pay, insolvency or bankruptcy of a counterparty. The Company primarily enters into derivative contracts, repurchase agreements and securities lending agreements with counterparties utilizing standard International Swaps and Derivatives Association Master Agreements, Master Repurchase Agreements, and Master Securities Lending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s of December 31, 2016 and December 31, 2015 : December 31, 2016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626 $ 770 $ 856 $ 20 $ — $ 836 Securities borrowed or purchased under resale agreements 31,386 11,639 19,747 19,657 — 90 Total $ 33,012 $ 12,409 $ 20,603 $ 19,677 $ — $ 926 Financial Liabilities: Derivative liabilities $ 1,684 $ 1,047 $ 637 $ 176 $ 5 $ 456 Securities loaned or sold under repurchase agreements 36,255 11,639 24,616 23,812 — 804 Total $ 37,939 $ 12,686 $ 25,253 $ 23,988 $ 5 $ 1,260 December 31, 2015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839 $ 909 $ 930 $ 67 $ — $ 863 Securities borrowed or purchased under resale agreements 36,521 5,449 31,072 30,946 — 126 Total $ 38,360 $ 6,358 $ 32,002 $ 31,013 $ — $ 989 Financial Liabilities: Derivative liabilities $ 1,649 $ 872 $ 777 $ 179 $ — $ 598 Securities loaned or sold under repurchase agreements 34,590 5,449 29,141 28,360 — 781 Total $ 36,239 $ 6,321 $ 29,918 $ 28,539 $ — $ 1,379 The following tables present the gross obligations for securities sold under agreements to repurchase, and securities loaned by remaining contractual maturity and class of collateral pledged as of December 31, 2016 and December 31, 2015 : December 31, 2016 Overnight and Up to 31 - 90 Greater than (Dollars in millions) continuous 30 days days 90 days Total Securities sold under agreements to repurchase: U.S. Treasury securities $ 11,419 $ 1,523 $ 712 $ 316 $ 13,970 U.S. agency securities 42 30 — — 72 Other sovereign government obligations — — 16 — 16 Asset-backed securities 20 15 66 — 101 Mortgage-backed securities 8,792 4,450 4,750 — 17,992 Corporate bonds 405 800 909 — 2,114 Municipal securities 74 65 299 — 438 Equities 452 275 164 — 891 Total $ 21,204 $ 7,158 $ 6,916 $ 316 $ 35,594 Securities loaned: Corporate bonds $ 8 $ — $ — $ — $ 8 Equities 562 — 91 — 653 Total $ 570 $ — $ 91 $ — $ 661 December 31, 2015 Overnight and Up to 31 - 90 Greater than (Dollars in millions) continuous 30 days days 90 days Total Securities sold under agreements to repurchase: U.S. Treasury $ 8,415 $ 2,449 $ 2,048 $ — $ 12,912 U.S. agency securities 302 1 — — 303 Other sovereign government obligations 6 — — — 6 Asset-backed securities 113 13 7 — 133 Mortgage-backed securities 6,915 6,800 2,286 400 16,401 Corporate bonds 527 467 408 — 1,402 Municipal securities 25 153 100 — 278 Equities 150 774 178 — 1,102 Total $ 16,453 $ 10,657 $ 5,027 $ 400 $ 32,537 Securities loaned: U.S. Treasury $ 2 $ — $ — $ — $ 2 Mortgage-backed securities — — 1,026 — 1,026 Equities 549 277 199 — 1,025 Total $ 551 $ 277 $ 1,225 $ — $ 2,053 The Company enters into reverse repurchase agreements, repurchase agreements and securities borrow and loan transactions. Under these agreements and transactions, the Company either receives or provides collateral. The Company receives collateral in the form of securities in connection with reverse repurchase agreements and securities borrowed transactions. In many cases, the Company is permitted to sell or repledge these securities held as collateral and use the securities to secure repurchase agreements or enter into securities lending transactions. For additional information related to securities pledged and received as collateral, refer to Note 3 to these consolidated financial statements.</t>
  </si>
  <si>
    <t>Commercial Paper and Other Short-Term Borrowings</t>
  </si>
  <si>
    <t>Short-term Debt [Abstract]</t>
  </si>
  <si>
    <t>Commercial Paper and Other Short-Term Borrowings The following is a summary of the Company's commercial paper and other short-term borrowings: (Dollars in millions) December 31, 2016 December 31, 2015 Debt issued by MUB Federal funds purchased, with weighted average interest rates of 0.50% and 0.11% at December 31, 2016 and December 31, 2015, respectively $ 26 $ 8 Commercial paper, with a weighted average interest rate of 0.55% and 0.24% at December 31, 2016 and December 31, 2015, respectively 263 994 Federal Home Loan Bank advances, with a weighted average interest rate of 0.59% at December 31, 2016 700 — Total debt issued by MUB 989 1,002 Debt issued by other MUAH subsidiaries Short-term debt due to BTMU, with weighted average interest rates of 0.49% and 0.64% at December 31, 2016 and December 31, 2015, respectively 679 1,525 Short-term debt due to affiliates, with weighted average interest rates of (0.04)% and 0.28% at December 31, 2016 and December 31, 2015, respectively 692 898 Total debt issued by other MUAH subsidiaries 1,371 2,423 Total commercial paper and other short-term borrowings $ 2,360 $ 3,425 In September 2008, the Company established a $500 million , three -year unsecured revolving credit facility with BTMU . This credit facility was renewed and expires in July 2019. For additional information regarding the Company's revolving credit facility with BTMU , see Note 22 to our Consolidated Financial Statements included in this Form 10-K. At December 31, 2016 , federal funds purchased and Federal Home Loan Bank advances both had a weighted average remaining maturity of 3 days. The commercial paper outstanding had a weighted average remaining maturity of 70 days. The short-term debt due to BTMU had a weighted average remaining maturity of 45 days and the short-term debt due to affiliates had a weighted average remaining maturity of 33 days. Short-term debt due to BTMU consists of both secured and unsecured fixed and floating rate borrowings. MUSA maintains an uncommitted, unsecured lending facility with Mitsubishi UFJ Securities Holdings Co., Ltd. under which it may borrow up to $1.4 billion . Under the terms of the facility, MUSA can choose to borrow in Japanese Yen or US Dollars. Japanese Yen denominated borrowings include an extension option allowing MUSA to extend the maturity of an individual draw by 100 days at any time prior to its original, stated maturity. At December 31, 2016 , MUSA had JPY 81 billion ($ 692 million USD equivalent) drawn under this facility.</t>
  </si>
  <si>
    <t>Long-Term Debt</t>
  </si>
  <si>
    <t>Debt Disclosure [Abstract]</t>
  </si>
  <si>
    <t>Long-Term Debt Long-term debt consists of borrowings having an original maturity of one year or more. The following is a summary of the Company's long-term debt: (Dollars in millions) December 31, 2016 December 31, 2015 Debt issued by MUAH Senior debt: Floating rate senior notes due February 2018. These notes, which bear interest at 0.57% above 3-month LIBOR, had a rate of 1.46% at December 31, 2016 and 0.91% at December 31, 2015 $ 250 $ 250 Fixed rate 1.625% notes due February 2018 449 450 Fixed rate 2.25% notes due February 2020 997 1,000 Fixed rate 3.50% notes due June 2022 397 398 Fixed rate 3.00% notes due February 2025 496 498 Senior debt due to BTMU: Floating rate debt due March 2020. This note, which bears interest at 0.86% above 3-month LIBOR, had a rate of 1.82% at December 31, 2016 545 — Subordinated debt due to BTMU: Floating rate subordinated debt due December 2023. This note, which bears interest at 1.38% above 3-month LIBOR, had a rate of 2.38% at December 31, 2016 and 1.98% at December 31, 2015 300 300 Junior subordinated debt payable to trusts: Floating rate note due September 2036. This note had an interest rate of 2.66% at December 31, 2016 and 2.21% at December 31, 2015 36 36 Total debt issued by MUAH 3,470 2,932 Debt issued by MUB Senior debt: Fixed rate FHLB of San Francisco advances due February 2016. These notes had a combined weighted-average rate of 2.50% at December 31, 2015 — 500 Fixed rate 3.00% notes due June 2016 — 700 Fixed rate 1.50% notes due September 2016 — 499 Floating rate notes due September 2016. These notes, which bear interest at 0.75% above 3-month LIBOR, had a rate of 1.35% at December 31, 2015 — 500 Floating rate notes due May 2017. These notes, which bear interest at 0.40% above 3-month LIBOR, had a rate of 1.28% at December 31, 2016 and 0.73% at December 31, 2015 250 250 Fixed rate 2.125% notes due June 2017 500 499 Fixed rate 2.625% notes due September 2018 999 1,000 Fixed rate 2.250% notes due May 2019 500 502 Senior debt to BTMU (3) : Floating rate debt due January 2018. This note, which bears interest at 0.85% above 1-month LIBOR, had a rate of 1.47% at December 31, 2016 and 1.09% at December 31, 2015 1,000 1,000 Floating rate debt due January 2018. This note, which bears interest at 0.87% above 1-month LIBOR, had a rate of 1.49% at December 31, 2016 and 1.11% at December 31, 2015 1,500 1,500 Floating rate debt due January 2018. This note, which bears interest at 1.03% above 1-month LIBOR, had a rate of 1.65% at December 31, 2016 and 1.27% at December 31, 2015 1,000 1,000 Subordinated debt: Fixed rate 5.95% notes due May 2016 — 703 Subordinated debt due to BTMU: Floating rate subordinated debt due June 2023. This note, which bears interest at 1.20% above 3-month LIBOR, had a rate of 2.20% at December 31, 2016 and 1.80% at December 31, 2015 750 750 Other 58 14 Total debt issued by MUB 6,557 9,417 Debt issued by other MUAH subsidiaries Senior Debt due to BTMU: Various floating rate borrowings due between November 2020 and April 2021. These notes, which bear interest above 3-month LIBOR had a weighted-average interest rate of 0.99% at December 31, 2016 250 — Various fixed rate borrowings due between September 2019 and May 2023 with a weighted-average interest rate of 2.15% (between 1.71% and 2.44%) at December 31, 2016 and 2.10% (between 1.71% and 2.44%) at December 31, 2015 384 452 Subordinated Debt due to Affiliate: Various floating rate borrowings due between March 2018 and March 2019. These notes, which bear interest above 6-month LIBOR had a weighted-average interest rate of 2.68% (between 2.61% and 2.77%) at December 31, 2016 and 1.91% (between 1.59% and 1.99%) at December 31, 2015 185 220 Nonrecourse Debt due to BTMU: Various floating rate nonrecourse borrowings due to BTMU between June 2017 and December 2021. These notes, which bear interest above 1- or 3-month LIBOR had a weighted-average interest rate of 1.67% (between 0.25% and 2.41%) at December 31, 2016 and 1.72% (between 0.68% and 2.08%) at December 31, 2015 127 169 Nonrecourse Debt: Fixed rate nonrecourse borrowings due December 2026 which had an interest rate of 5.34% at December 31, 2016 and a weighted average interest rate of 5.65% (between 5.34% and 8.67%) at December 31, 2015 39 46 Various floating rate nonrecourse borrowings due between July 2017 and May 2019. These notes, which bear interest above 1- or 3-month LIBOR had a weighted-average interest rate of 2.04% (between 0.85% and 2.73%) at December 31, 2016 and 1.82% (between 1.46% and 2.53%) at December 31, 2015 398 412 Total debt issued by other MUAH subsidiaries 1,383 1,299 Total long-term debt $ 11,410 $ 13,648 Senior Debt Certain of the debt issuances are repayable prior to maturity at the Company’s option at a redemption price equal to 100% of par plus accrued interest. MUAH senior debt is issued under MUAH’s shelf registration statement with the SEC. In January 2015, MUAH filed a new shelf registration statement authorizing issuance of a total of $3.6 billion of debt and other securities, effectively terminating the prior shelf registration statement. In February 2015, MUAH issued an aggregate of $2.2 billion of senior notes from the new shelf registration statement. As of December 31, 2016 , $1.4 billion of debt or other securities were available for issuance. MUB senior debt is issued as part of MUB’s $ 12 billion bank note program under which MUB may issue, from time to time, senior unsecured debt obligations with maturities of more than one year from their respective dates of issue and subordinated debt obligations with maturities of five years or more from their respective dates of issue. At December 31, 2016 there is $ 5.9 billion available for issuance under the program. MUAH Senior Debt due to BTMU During the third quarter of 2016 , MUAH borrowed $545 million from BTMU in the form of a senior loan. MUAH may prepay the loan prior to the stated maturity date in whole or in part and in an amount of not less than $500,000 . BTMU may accelerate the payment of the loan, in the case of certain events of default. MUB Senior Debt due to BTMU MUB senior debt due to BTMU is an unsecured obligation. MUB may prepay the senior debt prior to the stated maturity date in whole or in part and in an amount of not less than $500,000 . In the case of an event of default in respect to the BTMU Loan (which events are limited to certain bankruptcy or insolvency related events), BTMU may accelerate the payment of the BTMU Loan. Senior Debt due to BTMU by other MUAH subsidiaries MUAH’s subsidiaries also borrow on a long-term basis from BTMU. At December 31, 2016 , $ 250 million of senior debt issued to BTMU was floating rate and linked to customer deposits maintained at BTMU’s New York Branch. An additional $ 384 million was fixed rate, amortizing funding tied to specific assets owned by MUAH’s subsidiaries. FHLB Senior Debt The Bank borrows periodically from the FHLB on a medium-term basis. The advances are secured by certain of the Bank's assets and bear either a fixed or a floating interest rate. The floating rates are tied to the three-month LIBOR plus a spread, reset every 90 days. As of December 31, 2016 and December 31, 2015 , the Bank had $44.3 billion and $57.1 billion of pledged loans and securities, respectively, as collateral for short-term and medium-term advances from the Federal Reserve Bank and FHLB. Subordinated Debt due to BTMU The terms and conditions of the subordinated debt due to BTMU are equivalent to those which would apply in a similar transaction with a non-related party. The Bank may prepay the subordinated debt prior to the stated maturity in whole or in part on or after June 28, 2018, but only if the Bank obtains prior written approval of the OCC. MUAH may prepay the subordinated debt prior to the stated maturity date in whole or in part on or after December 27, 2018, but only if the Company obtains the prior written approval of the Federal Reserve. The subordinated debt due to BTMU is a junior obligation to MUAH’s and to the Bank's existing and future outstanding senior indebtedness, and qualifies as Tier 2 capital under the federal banking agency risk-based capital guidelines. Subordinated Debt due to Affiliate MUSA maintains subordinated funding provided by an affiliate. This subordinated debt is a junior obligation to MUSA’s existing and future outstanding senior indebtedness. Nonrecourse Debt Nonrecourse debt serves as funding for certain lease financings offered to customers. The lenders are secured by an interest in the underlying leased assets and have no recourse to the Company or its subsidiaries. Interest and principal on this debt is serviced entirely by the underlying assets and is not supported by the Company.</t>
  </si>
  <si>
    <t>Fair Value Measurement and Fair Value of Financial Instruments</t>
  </si>
  <si>
    <t>Fair Value Disclosures [Abstract]</t>
  </si>
  <si>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Level 1: Valuations are based on quoted prices in active markets for identical assets or liabilities. Since the valuations are based on quoted prices that are readily available in an active market, they do not entail a significant degree of judgment.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at least one significant unobservable input that is supported by little or no market activity and is significant to the fair value measurement. Values are determined using pricing models and discounted cash flow models that include management judgment and estimation, which may be significant. In assigning the appropriate levels, the Company performs a detailed analysis of the assets and liabilities that are measured at fair value. In certain cases, the inputs used to measure fair value may fall into different levels of the fair value hierarchy. The level within which the fair value measurement is categorized is based on the lowest level input that is significant to the fair value measurement in its entirety. Therefore, an item may be classified in Level 3 even though there may be many significant inputs that are readily observable. Valuation Processes. The Company has established a valuation committee to oversee its valuation framework for measuring fair value and to establish valuation policies and procedures. The valuation committee's responsibilities include reviewing fair value measurements and categorizations within the fair value hierarchy and monitoring the use of pricing sources, mark-to-model valuations, dealer quotes, and other valuation processes. The valuation committee reports to the Company's Disclosure &amp; Accounting Committee and meets at least quarterly. Independent price verification is performed periodically by the Company to test the market data and valuations of substantially all instruments measured at fair value on a recurring basis. As part of its independent price verification procedures, the Company compares pricing sources, tests data variances within certain thresholds and performs variance analysis, utilizing third party valuations and both internal and external models. Results are formally reported on a quarterly basis to the valuation committee. A description of the valuation methodologies used for certain financial assets and liabilities measured at fair value is as follows: Recurring Fair Value Measurements: Trading Account Assets: Trading account assets are recorded at fair value and primarily consist of securities and derivatives held for trading purposes. See discussion below on securities available for sale, which utilize the same valuation methodology as trading account securities. See also discussion below on derivatives valuation. Securities Available for Sale: Securities available for sale are recorded at fair value based on readily available quoted market prices, if available. When available, these securities are classified as Level 1 and include exchange traded equities. If such quoted market prices are not available, management utilizes third-party pricing services and broker quotations from dealers in the specific instruments. These securities are classified as Level 2 and include U.S. Treasuries, U.S. government-sponsored agencies, RMBS and CMBS , CLO s, and certain other debt securities. If no market prices or broker quotes are available, internal pricing models are used. To the extent possible, these pricing model valuations utilize observable market inputs obtained for similar securities. Typical inputs include LIBOR and U.S. Treasury yield curves, benchmark yields, consensus prepayment estimates and credit spreads. When pricing model valuations use significant unobservable inputs, the securities are classified as Level 3. These other debt securities primarily include direct bank purchase bonds. The valuation of these securities is based upon a return on equity method, which incorporates a market-required return on capital, probability of default and loss severity. Mortgage Servicing Rights: The fair value of the Company's mortgage servicing rights asset is determined using a discounted cash flow model with significant unobservable inputs, primarily influenced by forecasted future servicing revenues and prepayment speed assumptions. Mortgage servicing rights assets that are adjusted to fair value are classified as Level 3. Other Assets: Other assets include interest rate hedging contracts and other risk management derivatives; see discussion below on derivatives. Derivatives: The Company's derivatives are primarily traded in over-the-counter markets where quoted market prices are not readily available. The Company values its derivatives using pricing models that are widely accepted in the financial services industry with inputs that are observable in the market or can be derived from or corroborated by observable market data. These models reflect the contractual terms of the derivatives including the period to maturity and market observable inputs such as yield curves and option volatility. Valuation adjustments are made to reflect counterparty credit quality and to consider the creditworthiness of the Company. These derivatives, which are included in trading account assets, trading account liabilities, other assets and other liabilities are generally classified as Level 2. Trading account assets and trading account liabilities include Level 3 derivatives comprised of embedded derivatives contained in market-linked CD s and matched over-the-counter options, whose fair value is obtained through unadjusted third party broker quotes, which incorporate significant unobservable inputs. Trading Account Liabilities: Trading account liabilities are recorded at fair value and primarily consist of securities sold, not yet purchased and derivatives. See discussion above on derivatives valuation. Securities sold, not yet purchased consist of U.S. Treasury, U.S. government-sponsored agencies, state and municipal, sovereign government obligations, corporate bonds, ABS and equities and are classified as Level 2, which utilize the same valuation methodology as securities available for sale. Other Liabilities: The fair value of the Company's FDIC clawback liability is determined using a discounted cash flow model with significant unobservable inputs, which include probability of default and loss severity. The FDIC clawback liability is classified as Level 3. Other liabilities also includes interest rate hedging contracts and other risk management derivatives; see discussion above on derivatives. Nonrecurring Fair Value Measurements: Individually Impaired Loans : Individually impaired loans are valued at the time the loan is identified as impaired based on the present value of the remaining expected cash flows. Because the discount factor applied is based on the loan's original effective yield rather than a current market rate, that present value does not represent fair value. However, as a practical expedient, an impaired loan may be measured based on a loan's observable market price or the underlying collateral securing the loan (provided the loan is collateral dependent), which does approximate fair value. Collateral may be real estate or business assets, including equipment. The value of collateral is determined based on independent appraisals. Appraised values may be adjusted based on management's historical knowledge, changes in market conditions from the time of valuation, and management's knowledge of the client and the client's business. The loan's market price is determined using market pricing for similar assets, adjusted for management judgment. Impaired loans are reviewed and evaluated at least quarterly for additional impairment and adjusted accordingly. Impaired loans that are adjusted to fair value based on underlying collateral or the loan's market price are classified as Level 3. Loans Held for Sale: Residential mortgage and commercial loans held for sale are recorded at the lower of cost or fair value. The fair value of fixed-rate residential loans is based on whole loan forward prices obtained from GSE s. These loans are classified as Level 2. The fair value of commercial loans held for sale may be based on secondary market offerings for loans with similar characteristics or a valuation methodology utilizing the appraised value to outstanding loan balance ratio. These loan values are classified as Level 3. Private Equity Investments: Private equity investments are recorded either at cost or using the equity method and are evaluated for impairment. The valuation of these investments requires significant management judgment due to the absence of quoted market prices, lack of liquidity and the long-term nature of these assets. When required, the fair value of the investments was estimated using the net asset value or based on the investee's business model, current and projected financial performance, capital needs and our exit strategy. Private equity investments are generally classified as Level 3. Other Real Estate Owned: OREO represents collateral acquired through foreclosure and is initially recorded at fair value as established by a current appraisal, adjusted for disposition costs. Subsequently, OREO is measured at lower of cost or fair value. OREO values are reviewed on an ongoing basis and any subsequent decline in fair value is recorded as a foreclosed asset expense in the current period. The value of OREO is determined based on independent appraisals and is generally classified as Level 3. Premises and Equipment : Premises and equipment are valued at the time they are identified as impaired. Fair value is determined using market pricing for similar assets, adjusted for management judgment. Premises and equipment that are adjusted to fair value are classified as Level 3. Intangible Assets: Intangible assets are valued at the time they are identified as impaired. Fair value is determined using market pricing for similar assets, adjusted for management judgment. Intangible assets that are adjusted to fair value are classified as Level 3. Software: Software is valued at the time it is identified as impaired. Fair value is determined using market pricing for similar assets, adjusted for management judgment. Software that is adjusted to fair value is classified as Level 3. Consolidated LIHC VIE: The fair value of consolidated LIHC VIE investments was determined using a discounted cash flow analysis. Consolidated LIHC VIE are generally classified as Level 3. Fair Value Measurements on a Recurring Basis The following tables present financial assets and financial liabilities measured at fair value on a recurring basis as of December 31, 2016 and 2015 , by major category and by valuation hierarchy level. December 31, 2016 (Dollars in millions) Level 1 Level 2 Level 3 Netting Adjustment (1) Fair Value Assets Trading account assets: U.S. Treasury securities $ — $ 1,730 $ — $ — $ 1,730 U.S. government-sponsored agency securities — 73 — — 73 State and municipal securities — 18 — — 18 Commercial Paper — 1 — — 1 Other sovereign government obligations — 16 — — 16 Corporate bonds — 841 — — 841 Asset-backed securities — 106 — — 106 Mortgage-backed securities — 5,221 — — 5,221 Equities 85 — — — 85 Interest rate derivative contracts 7 1,065 2 (343 ) 731 Commodity derivative contracts — 144 1 (106 ) 39 Foreign exchange derivative contracts 1 215 1 (138 ) 79 Equity derivative contracts 1 — 164 (163 ) 2 Total trading account assets 94 9,430 168 (750 ) 8,942 Securities available for sale: U.S. Treasury — 2,505 — — 2,505 Residential mortgage-backed securities: U.S. government and government-sponsored agencies — 6,695 — — 6,695 Privately issued — 327 — — 327 Privately issued - commercial mortgage-backed securities — 664 — — 664 Collateralized loan obligations — 2,218 — — 2,218 Other — 7 — — 7 Other debt securities: Direct bank purchase bonds — — 1,613 — 1,613 Other — 82 25 — 107 Equity securities 5 — — — 5 Total securities available for sale 5 12,498 1,638 — 14,141 Other assets: Mortgage servicing rights 23 23 Interest rate hedging contracts 22 — (20 ) 2 Other derivative contracts 2 1 3 Total other assets — 24 24 (20 ) 28 Total assets $ 99 $ 21,952 $ 1,830 $ (770 ) $ 23,111 Percentage of total — % 95 % 8 % (3 )% 100 % Percentage of total Company assets — % 15 % 1 % (1 )% 15 % Liabilities Trading account liabilities: Securities sold, not yet purchased: U.S. Treasury — 1,973 — — 1,973 Other sovereign government obligations — 11 — — 11 Corporate bonds — 298 — — 298 Equities 47 — — — 47 Trading derivatives: Interest rate derivative contracts 1 987 — (718 ) 270 Commodity derivative contracts — 111 1 (68 ) 44 Foreign exchange derivative contracts 1 129 1 (33 ) 98 Equity derivative contracts — — 164 — 164 Total trading account liabilities 49 3,509 166 (819 ) 2,905 Other liabilities: FDIC clawback liability — — 115 — 115 Interest rate hedging contracts — 199 — (199 ) — Other derivative contracts — 84 6 (29 ) 61 Total other liabilities — 283 121 (228 ) 176 Total liabilities $ 49 $ 3,792 $ 287 $ (1,047 ) $ 3,081 Percentage of total 2 % 123 % 9 % (34 )% 100 % Percentage of total Company liabilities — % 3 % — % (1 )% 2 % (1) Amounts represent the impact of legally enforceable master netting agreements between the same counterparties that allow the Company to net settle all contracts. December 31, 2015 (Dollars in millions) Level 1 Level 2 Level 3 Netting Adjustment (1) Fair Value Assets Trading account assets: U.S. Treasury securities $ — $ 1,429 $ — $ — $ 1,429 U.S. government-sponsored agency securities — 363 — — 363 State and municipal securities — 5 — — 5 Commercial paper — 25 — — 25 Other sovereign government obligations — 5 — — 5 Corporate bonds — 828 — — 828 Asset-backed securities — 133 — — 133 Equities 30 — — — 30 Interest rate derivative contracts — 998 4 (163 ) 839 Commodity derivative contracts — 408 1 (384 ) 25 Foreign exchange derivative contracts 1 115 1 (70 ) 47 Equity derivative contracts — — 222 (217 ) 5 Total trading account assets 31 4,309 228 (834 ) 3,734 Securities available for sale: U.S. Treasury — 594 — — 594 Residential mortgage-backed securities: U.S government and government-sponsored agencies — 7,201 — — 7,201 Privately issued — 151 — — 151 Privately issued - commercial mortgage-backed securities — 1,546 — — 1,546 Collateralized loan obligations — 3,233 — — 3,233 Other — 22 — — 22 Other debt securities: Direct bank purchase bonds — — 1,572 — 1,572 Other — 1 31 — 32 Equity securities 8 — — — 8 Total securities available for sale 8 12,748 1,603 — 14,359 Other assets: Interest rate hedging contracts — 75 — (71 ) 4 Other derivative contracts — 13 1 (4 ) 10 Total other assets — 88 1 (75 ) 14 Total assets $ 39 $ 17,145 $ 1,832 $ (909 ) $ 18,107 Percentage of total — % 95 % 10 % (5 )% 100 % Percentage of total Company assets — % 11 % 1 % — % 12 % Liabilities Trading account liabilities: Securities sold, not yet purchased: U.S. Treasury $ — $ 2,469 $ — $ — $ 2,469 Other sovereign government obligations — 16 — — 16 Corporate bonds — 412 — — 412 Equities 42 — — — 42 Trading derivatives: Interest rate derivative contracts 1 947 — (775 ) 173 Commodity derivative contracts — 368 1 (61 ) 308 Foreign exchange derivative contracts 1 91 1 (22 ) 71 Equity derivative contracts — — 221 — 221 Total trading account liabilities 44 4,303 223 (858 ) 3,712 Other liabilities: FDIC clawback liability — — 112 — 112 Interest rate hedging contracts — 16 — (14 ) 2 Other derivative contracts — — 2 — 2 Total other liabilities — 16 114 (14 ) 116 Total liabilities $ 44 $ 4,319 $ 337 $ (872 ) $ 3,828 Percentage of total 1 % 113 % 9 % (23 )% 100 % Percentage of total Company liabilities — % 3 % — % (1 )% 2 % (1) Amounts represent the impact of legally enforceable master netting agreements between the same counterparties that allow the Company to net settle all contracts. The following tables present a reconciliation of the assets and liabilities measured at fair value on a recurring basis using significant unobservable inputs (Level 3) for the years ended December 31, 2016 and 2015 . Level 3 available for sale securities at December 31, 2016 primarily consist of direct bank purchase bonds. The Company's policy is to recognize transfers in and out of Level 1, 2 and 3 as of the end of a reporting period. For the Year Ended December 31, 2016 (Dollars in millions) Trading Assets Securities Available for Sale Other Assets Trading Liabilities Other Liabilities Asset (liability) balance, beginning of period $ 228 $ 1,603 $ 1 $ (223 ) $ (114 ) Total gains (losses) (realized/unrealized): Included in income before taxes 31 — 3 (32 ) (7 ) Included in other comprehensive income — (13 ) — — — Purchases/additions — 286 7 — — Settlements (91 ) (238 ) — 89 — Transfers in (out) of level 3 — — 13 — — Asset (liability) balance, end of period $ 168 $ 1,638 $ 24 $ (166 ) $ (121 ) Changes in unrealized gains (losses) included in income before taxes for assets and liabilities still held at end of period $ 31 $ — $ 3 $ (32 ) $ (7 ) For the Year Ended December 31, 2015 (Dollars in millions) Trading Securities Other Trading Other Asset (liability) balance, beginning of period $ 311 $ 1,790 $ 2 $ (305 ) $ (107 ) Total gains (losses) (realized/unrealized): Included in income before taxes (29 ) — (1 ) 27 (7 ) Included in other comprehensive income — 1 — — — Purchases/additions 2 148 — — — Sales — — — (2 ) — Settlements (56 ) (324 ) — 57 — Transfers in (out) of level 3 $ — $ (12 ) $ — $ — $ — Asset (liability) balance, end of period $ 228 $ 1,603 $ 1 $ (223 ) $ (114 ) Changes in unrealized gains (losses) included in income before taxes for assets and liabilities still held at end of period $ (29 ) $ — $ (1 ) $ 27 $ (7 ) The following table presents information about significant unobservable inputs related to the Company's significant Level 3 assets and liabilities at December 31, 2016 . December 31, 2016 (Dollars in millions) Level 3 Fair Value Valuation Technique Significant Unobservable Input(s) Range of Inputs Weighted Average Securities available for sale: Direct bank purchase bonds $ 1,613 Return on equity Market-required return on capital 8.0 - 10.0 % 9.7 % Probability of default 0.0 - 25.0 % 0.3 % Loss severity 10.0 - 60.0 % 28.9 % The direct bank purchase bonds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Fair Value Measurement on a Nonrecurring Basis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years ended December 31, 2016 and 2015 that were still held on the consolidated balance sheet as of the respective periods ended, the following tables present the fair value of such assets by the level of valuation assumptions used to determine each fair value adjustment. December 31, 2016 Gain (Loss) For the Year Ended December 31, 2016 (Dollars in millions) Fair Value Level 1 Level 2 Level 3 Loans: Impaired loans $ 181 $ — $ — $ 181 $ (249 ) Other assets: Loans held for sale 25 — — 25 — OREO 1 — — 1 (1 ) Private equity investments 10 — — 10 (12 ) Software 13 — — 13 (5 ) Intangible assets — — — — (1 ) Consolidated LIHC VIE 112 — — 112 (35 ) Total $ 342 $ — $ — $ 342 $ (303 ) December 31, 2015 Gain (Loss) For the Year Ended December 31, 2015 (Dollars in millions) Fair Value Level 1 Level 2 Level 3 Loans: Impaired loans $ 154 $ — $ — $ 154 $ (95 ) Premises and equipment — — — — (6 ) Other assets: Loans held for sale 18 — — 18 (3 ) OREO 6 — — 6 (2 ) Private equity investments 7 — — 7 (5 ) Intangible assets 2 — — 2 (4 ) Total $ 187 $ — $ — $ 187 $ (115 ) Fair Value of Financial Instruments Disclosures In addition to financial instruments recorded at fair value in the Company's financial statements, the disclosure of the estimated fair value of financial instruments that are not carried at fair value is also required. Excluded from this disclosure requirement are lease financing arrangements, investments accounted for under the equity method, employee pension and other postretirement obligations and all nonfinancial assets and liabilities, including goodwill and other intangible assets such as long-term customer relationships. The fair values presented are estimates for certain individual financial instruments and do not represent an estimate of the fair value of the Company as a whole. Certain financial instruments that are not recognized at fair value on the consolidated balance sheet are carried at amounts that approximate fair value due to their short-term nature. These financial instruments include cash and due from banks, interest bearing deposits in banks, federal funds sold and purchased, securities purchased under resale agreements, securities sold under repurchase agreements and commercial paper. In addition, the fair value of deposits with no stated maturity, such as noninterest bearing demand deposits, interest bearing checking, and market rate and other savings are deemed to equal their carrying amounts. Financial instruments for which their carrying amounts do not approximate fair value include securities held to maturity, loans, interest bearing deposits with stated maturities, certain other short-term borrowings, long-term debt, off-balance sheet instruments and securities borrowed/loaned or purchased under resale agreements. Securities Held to Maturity: The fair value of U.S. Treasury, U.S. government agency and government-sponsored agencies securities, including RMBS and CMBS classified as held to maturity are based on unadjusted third party pricing service prices. Loans: The fair value of purchased credit-impaired loans was estimated using a discounted cash flow methodology that considered factors including the type of loan and related collateral, risk classification, term of loan, performance status and current discount rates. The fair values of mortgage loans were estimated based on quoted market prices for loans with similar credit and interest rate risk characteristics. The fair values of other loans were estimated based upon the type of loan and maturity and were determined by discounting the future expected cash flows using the current origination rates for similar loans made to borrowers with similar credit ratings and include adjustments for liquidity premiums. Interest Bearing Deposits: The fair values of savings accounts and certain money market accounts were based on the amounts payable on demand at the reporting date. The fair value of fixed maturity CDs was estimated using a discounted cash flow calculation that applies current interest rates being offered on certificates with similar maturities. Commercial Paper and Other Short-Term Borrowings: The fair values of Federal Reserve Bank term borrowings, FHLB borrowings and term federal funds purchased were estimated using a discounted cash flow calculation that applies current market rates for applicable maturities. The carrying amounts of other short-term borrowed funds were assumed to approximate their fair value due to their limited duration. Long-Term Debt: The fair value of senior and subordinated debt was estimated using either a discounted cash flow analysis based on current market interest rates for debt with similar maturities and credit quality or estimated using market quotes. The fair value of junior subordinated debt payable to trusts was estimated using market quotes of similar securities. Off-Balance Sheet Instruments: Commitments to extend credit and issued standby and commercial letters of credit are instruments that generate ongoing fees, which are recognized over the term of the commitment period. The Company maintains an allowance for losses on unfunded credit commitments. A reasonable estimate of the fair value of these instruments is the carrying amount of deferred fees plus the related reserve. Securities Borrowed/Loaned or Purchased/Sold Under Resale Agreements: The carrying amounts of securities borrowed/loaned or purchased under resale agreement were assumed to approximate their fair value due to their limited duration. The tables below present the carrying amount and estimated fair value of certain financial instruments, classified by valuation hierarchy level as of December 31, 2016 and 2015 . December 31, 2016 (Dollars in millions) Carrying Amount Fair Value Level 1 Level 2 Level 3 Assets Cash and cash equivalents $ 5,753 $ 5,753 $ 5,753 $ — $ — Securities borrowed or purchased under resale agreements 19,747 19,747 — 19,747 — Securities held to maturity 10,337 10,316 — 10,316 — Loans held for investment (1) 75,112 76,257 — — 76,257 Liabilities Deposits $ 86,947 $ 86,930 $ — $ 86,930 $ — Commercial paper and other short-term borrowings 2,360 2,360 — 2,360 — Securities loaned or sold under repurchase agreements 24,616 24,616 — 24,616 — Long-term debt 11,410 11,411 — 11,411 — Off-Balance Sheet Instruments Commitments to extend credit and standby and commercial letters of credit $ 221 $ 221 $ — $ — $ 221 (1) Excludes lease financing. The carrying amount is net of the allowance for loan and lease losses. December 31, 2015 (Dollars in millions) Carrying Amount Fair Value Level 1 Level 2 Level 3 Assets Cash and cash equivalents $ 4,807 $ 4,807 $ 4,807 $ — $ — Securities borrowed or purchased under resale agreements 31,072 31,072 — 31,072 — Securities held to maturity 10,158 10,207 — 10,207 — Loans held for investment (1) 76,634 78,124 — — 78,124 Other assets 16 17 — — 17 Liabilities Deposits $ 84,300 $ 84,335 $ — $ 84,335 $ — Commercial paper and other short-term borrowings 3,425 3,425 — 3,425 — Securities loaned or sold under repurchase agreements 29,141 29,141 — 29,141 — Long-term debt 13,648 13,650 — 13,650 — Off-Balance Sheet Instruments Commitments to extend credit and standby and commercial letters of credit $ 243 $ 243 $ — $ — $ 243 (1) Excludes lease financing. The carrying amount is net of the allowance for loan and lease losses.</t>
  </si>
  <si>
    <t>Derivative Instruments and Other Financial Instruments Used For Hedging</t>
  </si>
  <si>
    <t>Derivative Instruments and Hedging Activities Disclosure [Abstract]</t>
  </si>
  <si>
    <t>Derivative Instruments and Other Financial Instruments Used For Hedging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ll derivative instruments are recognized as assets or liabilities on the consolidated balance sheets at fair value. 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December 31, 2016 and December 31, 2015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December 31, 2016 December 31, 2015 Fair Value Fair Value (Dollars in millions) Notional Amount Asset Derivatives Liability Derivatives Notional Amount Asset Derivatives Liability Derivatives Cash flow hedges Interest rate contracts $ 15,459 $ 19 $ 199 $ 15,791 $ 70 $ 16 Fair value hedges Interest rate contracts 500 3 — 500 5 — Not designated as hedging instruments: Trading Interest rate contracts 149,229 1,074 988 100,991 1,002 948 Commodity contracts 2,825 145 112 3,775 409 369 Foreign exchange contracts 5,981 217 131 5,541 117 93 Equity contracts 2,385 165 164 3,351 222 221 Other contracts 4 — — 37 — — Total Trading 160,424 1,601 1,395 113,695 1,750 1,631 Other risk management 1,045 3 90 2,107 14 2 Total derivative instruments $ 177,428 $ 1,626 $ 1,684 $ 132,093 $ 1,839 $ 1,649 We recognized net losses of $19 million , de minimis net gains , and net losses of $2 million on other risk management derivatives for the years ended December 31, 2016 , 2015 and 2014 respectively, which are included in other noninterest income. Derivatives Designated and Qualifying as Hedging Instruments The Company uses interest rate derivatives to manage the financial impact on the Company from changes in market interest rates. These instruments are used to manage interest rate risk relating to specified groups of assets and liabilities, primarily LIBOR-based commercial loans and debt issuances. Derivatives that qualify for hedge accounting are designated as either fair value or cash flow hedges. Cash Flow Hedges The Company uses interest rate swaps to hedge the risk of changes in cash flows attributable to changes in the designated benchmark interest rate on LIBOR indexed loans, and to a lesser extent, to hedge interest rate risk on rollover debt. The Company used interest rate swaps with a notional amount of $15.2 billion at December 31, 2016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The Company used interest rate swaps with a notional amount of $309 million at December 31, 2016 to hedge the risk of changes in cash flows attributable to changes in the designated benchmark interest rate on LIBOR indexed short-term borrowings. At December 31, 2016 , the weighted average remaining life of the active cash flow hedges was 3.67 years . For cash flow hedges, the effective portion of the gain or loss on the hedging instruments is reported as a component of other comprehensive income and reclassified into earnings in the same period or periods during which the hedged cash flows are recognized in net interest income. Gains and losses representing hedge ineffectiveness are recognized in noninterest expense in the period in which they arise. At December 31, 2016 , the Company expects to reclassify approximately $90 million of income from AOCI to net interest income during the year ending December 31, 2017 . This amount could differ from amounts actually realized due to changes in interest rates, hedge terminations and the addition of other hedges subsequent to December 31, 2016 . The following tables present the amount and location of the net gains and losses recorded in the Company's consolidated statements of income and changes in stockholders' equity for derivatives designated as cash flow hedges for the years ended December 31, 2016 , 2015 and 2014 : Amount of Gain or (Loss) Recognized in OCI on Derivative Instruments (Effective Portion) Gain or (Loss) Reclassified from Accumulated OCI into Income (Effective Portion) Gain (Loss) Recognized in Income on Derivative Instruments (Ineffective Portion) For the Years Ended December 31, For the Years Ended December 31, For the Years Ended December 31, (Dollars in millions) 2016 2015 2014 Location 2016 2015 2014 Location 2016 2015 2014 Derivatives in cash flow hedging relationships Interest income $ 170 $ 168 $ 114 Interest rate contracts $ (26 ) $ 185 $ 130 Interest expense (3 ) (4 ) (23 ) Noninterest expense $ — $ 2 $ — Total $ (26 ) $ 185 $ 130 $ 167 $ 164 $ 91 $ — $ 2 $ — Fair Value Hedges The Company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expense in the period in which it arises. The change in the fair value of the hedged item and the hedging instrument, to the extent completely effective, offsets with no impact on earnings. The following table presents the gains (losses) on the Company's fair value hedges and hedged item for the years ended December 31, 2016 , 2015 and 2014 : For the Year Ended December 31, 2016 (Dollars in millions) Derivative Hedged Item Hedge Ineffectiveness Interest rate risk on long-term debt $ (2 ) $ 2 $ — Total $ (2 ) $ 2 $ — For the Year Ended December 31, 2015 (Dollars in millions) Derivative Hedged Item Hedge Ineffectiveness Interest rate risk on long-term debt $ 2 $ (2 ) $ — Total $ 2 $ (2 ) $ — For the Year Ended December 31, 2014 (Dollars in millions) Derivative Hedged Item Hedge Ineffectiveness Interest rate risk on long-term debt $ 2 $ (1 ) $ 1 Total $ 2 $ (1 ) $ 1 Derivatives Not Designated as Hedging Instruments Trading Derivatives Derivative instruments classified as trading are primarily derivatives entered into as an accommodation for customers. Trading derivatives are included in trading assets or trading liabilities with changes in fair value reflected in income from trading account activities. The majority of the Company's derivative transactions for customers were essentially offset by contracts with third parties that reduce or eliminate market risk exposures. The Company offers market-linked CD s, which allow the customer to earn the higher of either a minimum fixed rate of interest or a return tied to either equity, commodity or currency indices. The Company offsets its exposure to the embedded derivative contained in market-linked CD s with a matched over-the-counter option. Both the embedded derivative (when bifurcated) and hedge options are recorded at fair value with the realized and unrealized changes in fair value recorded in noninterest income within trading account activities. The following table presents the amount of the net gains and losses for derivative instruments classified as trading reported in the consolidated statements of income under the heading trading account activities for the twelve months ended December 31, 2016 , 2015 and 2014 : Gain (Loss) Recognized in Income on Derivative Instruments For the Years Ended (Dollars in millions) December 31, 2016 December 31, 2015 December 31, 2014 Trading derivatives: Interest rate contracts $ 137 $ 13 $ 28 Equity contracts 40 47 (5 ) Foreign exchange contracts 39 27 19 Commodity contracts 2 3 8 Other contracts — — 1 Total $ 218 $ 90 $ 51 Offsetting Assets and Liabilities The Company primarily enters into derivative contracts and repurchase agreements with counterparties utilizing standard International Swaps and Derivatives Association Master Agreements and Master Repurchase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For additional information related to offsetting of financial assets and liabilities, refer to Note 9 to these consolidated financial statements.</t>
  </si>
  <si>
    <t>Accumulated Other Comprehensive Income</t>
  </si>
  <si>
    <t>Equity [Abstract]</t>
  </si>
  <si>
    <t>Accumulated Other Comprehensive Income The following tables present the change in each of the components of accumulated other comprehensive income and the related tax effect of the change allocated to each component. (Dollars in millions) Before Tax Amount Tax Effect Net of Tax For the Year Ended December 31, 2014 Cash flow hedge activities: Unrealized net gains (losses) on hedges arising during the period $ 130 $ (52 ) $ 78 Reclassification adjustment for net (gains) losses on hedges included in interest income for loans and interest expense on long-term debt (91 ) 36 (55 ) Net change 39 (16 ) 23 Securities: Unrealized holding gains (losses) arising during the period on securities available for sale 348 (136 ) 212 Reclassification adjustment for net (gains) losses on securities available for sale included in securities gains, net (18 ) 7 (11 ) Accretion of fair value adjustment on securities available for sale (48 ) 19 (29 ) Amortization of net unrealized (gains) losses on held to maturity securities 19 (8 ) 11 Net change 301 (118 ) 183 Foreign currency translation adjustment (8 ) 3 (5 ) Pension and other benefits: Amortization of prior service credit (1) (15 ) 6 (9 ) Recognized net actuarial gain (loss) (1) 62 (24 ) 38 Pension and other benefits arising during the year (517 ) 203 (314 ) Net change (470 ) 185 (285 ) Net change in AOCI $ (138 ) $ 54 $ (84 ) (1) These amounts are included in the computation of net periodic pension cost. For further information, see Note 16 to these consolidated financial statements. (Dollars in millions) Before Tax Amount Tax Effect Net of Tax For the Year Ended December 31, 2015 Cash flow hedge activities: Unrealized net gains (losses) on hedges arising during the period $ 185 $ (74 ) $ 111 Reclassification adjustment for net (gains) losses on hedges included in interest income for loans and interest expense on long-term debt (164 ) 65 (99 ) Net change 21 (9 ) 12 Securities: Unrealized holding gains (losses) arising during the period on securities available for sale (7 ) 3 (4 ) Reclassification adjustment for net (gains) losses on securities available for sale included in securities gains, net (20 ) 8 (12 ) Accretion of fair value adjustment on securities available for sale (4 ) 2 (2 ) Amortization of net unrealized (gains) losses on held to maturity securities 20 (8 ) 12 Net change (11 ) 5 (6 ) Foreign currency translation adjustment (24 ) 10 (14 ) Pension and other benefits: Amortization of prior service credit (1) (18 ) 6 (12 ) Recognized net actuarial gain (loss) (1) 121 (47 ) 74 Pension and other benefits arising during the year (124 ) 49 (75 ) Net change (21 ) 8 (13 ) Net change in AOCI $ (35 ) $ 14 $ (21 ) (1) These amounts are included in the computation of net periodic pension cost. For further information, see Note 16 to these consolidated financial statements. (Dollars in millions) Before Tax Net of For the Year Ended December 31, 2016 Cash flow hedge activities: Unrealized net gains (losses) on hedges arising during the period $ (26 ) $ 10 $ (16 ) Reclassification adjustment for net (gains) losses on hedges included in interest income for loans and interest expense on long-term debt (167 ) 68 (99 ) Net change (193 ) 78 (115 ) Securities: Unrealized holding gains (losses) arising during the period on securities available for sale (40 ) 15 (25 ) Reclassification adjustment for net (gains) losses on securities available for sale included in securities gains, net (69 ) 27 (42 ) Accretion of fair value adjustment on securities available for sale (1 ) — (1 ) Amortization of net unrealized (gains) losses on held to maturity securities 20 (8 ) 12 Net change (90 ) 34 (56 ) Foreign currency translation adjustment 3 (1 ) 2 Pension and other benefits: Amortization of prior service credit (1) (30 ) 12 (18 ) Recognized net actuarial gain (loss) (1) 89 (35 ) 54 Pension and other benefits arising during the year (20 ) 8 (12 ) Recognized curtailment gain (2 ) 1 (1 ) Net change 37 (14 ) 23 Net change in AOCI $ (243 ) $ 97 $ (146 ) (1) These amounts are included in the computation of net periodic pension cost. For further information, see Note 16 to these consolidated financial statements. The following table presents the change in accumulated other comprehensive loss balances. (Dollars in millions) Net Unrealized Gains (Losses) on Cash Flow Hedges Net Unrealized Gains (Losses) on Securities Foreign Currency Translation Adjustment Pension and Other Benefits Adjustment Accumulated Other Comprehensive Loss Balance, December 31, 2013 $ 3 $ (329 ) $ (5 ) $ (314 ) $ (645 ) Other comprehensive income before reclassifications 78 194 (5 ) — 267 Amounts reclassified from AOCI (55 ) (11 ) — (285 ) (351 ) Balance, December 31, 2014 $ 26 $ (146 ) $ (10 ) $ (599 ) $ (729 ) Balance, December 31, 2014 $ 26 $ (146 ) $ (10 ) $ (599 ) $ (729 ) Other comprehensive income before reclassifications 111 6 (14 ) (75 ) 28 Amounts reclassified from AOCI (99 ) (12 ) — 62 (49 ) Balance, December 31, 2015 $ 38 $ (152 ) $ (24 ) $ (612 ) $ (750 ) Balance, December 31, 2015 $ 38 $ (152 ) $ (24 ) $ (612 ) $ (750 ) Other comprehensive income before reclassifications (16 ) (14 ) 2 (12 ) (40 ) Amounts reclassified from AOCI (99 ) (42 ) — 35 (106 ) Balance, December 31, 2016 $ (77 ) $ (208 ) $ (22 ) $ (589 ) $ (896 )</t>
  </si>
  <si>
    <t>Management Stock Plans</t>
  </si>
  <si>
    <t>Disclosure of Compensation Related Costs, Share-based Payments [Abstract]</t>
  </si>
  <si>
    <t>Management Stock Plans In April 2010, the Company adopted the UNBC Plan. Under the UNBC Plan, the Company grants restricted stock units settled in ADR s representing shares of common stock of the Company's indirect parent company, MUFG, to key employees at the discretion of the Human Capital Committee of the Board of Directors (the Committee). The Committee determines the number of shares, vesting requirements and other features and conditions of the restricted stock units. Under the UNBC Plan, MUFG ADR s are purchased in the open market upon the vesting of the restricted stock units, through a revocable trust. There is no amount authorized to be issued under the UNBC Plan since all shares are purchased in the open market. These awards generally vest pro-rata on each anniversary of the grant date and generally become fully vested three years from the grant date, provided that the employee has completed the specified continuous service requirement. Generally, the grants vest earlier if the employee dies, is permanently and totally disabled, retires under certain grant, age and service conditions, or terminates employment under certain conditions. Under the UNBC Plan, the restricted stock unit participants do not have dividend rights, voting rights or other stockholder rights. The grant date fair value of these awards is equal to the closing price of the MUFG ADR s on date of grant. Effective July 1, 2014, the U.S. branch banking operations of BTMU were integrated under the Bank's operations and the Company assumed the obligations of the HQA Plan. The HQA Plan is substantially similar to the UNBC Plan, however, participants in the HQA Plan are entitled to “dividend equivalent credits” on their unvested restricted stock units when MUFG pays dividends to its shareholders. The credit is equal to the dividends that the participants would have received on the shares had the shares been issued to the participants when the restricted stock units were granted. Accumulated dividend equivalents are paid to participants in cash on an annual basis. Effective June 8, 2015, MUAH amended and restated the HQA Plan as the MUAH Plan. The MUAH Plan is substantially similar to the UNBC and HQA Plans. The Company's future grants will be made under the MUAH Plan only. "Dividend equivalent credits" arising from grants under the MUAH Plan are paid to participants in shares on an annual basis. The following table is a summary of the UNBC Plan, HQA Plan and MUAH Plan, which together are presented as the "Stock Bonus Plans": Grant Date Units Fair Value Vesting Pro-rata April 15, 2014 9,135,710 $ 5.40 3 years April 15 June 1, 2014 194,525 5.63 3 years June 1 July 10, 2014 56,056 5.91 3 years July 10 September 15, 2014 46,552 5.80 3 years September 15 July 15, 2015 11,555,962 7.18 3 years July 15 July 15, 2015 550,140 7.18 46 months May 18 August 7, 2015 6,964 7.18 3 years August 7 December 16, 2015 486,004 6.43 25 months January 15 March 15, 2016 44,500 4.96 3 years March 15 March 15, 2016 167,339 4.96 24 months March 15 June 15, 2016 16,393,770 4.59 3 years June 15 July 11, 2016 552,941 4.44 3 years July 11 October 17, 2016 53,375 4.89 28 months February 15 Dividend equivalent units credited in 2016 655,622 — — — The following table is a rollforward of the restricted stock units under the Stock Bonus Plans for the years ended December 31, 2016 and 2015 . Restricted Stock Units 2016 2015 Units outstanding, beginning of year 19,529,395 15,181,027 Activity during the year: Granted 17,867,547 12,599,070 Vested (9,901,422 ) (7,476,438 ) Forfeited (812,128 ) (774,264 ) Units outstanding, end of year 26,683,392 19,529,395 The following table is a summary of the Company's compensation costs, the corresponding tax benefit, and unrecognized compensation costs: Years Ended December 31, (Dollars in millions) 2016 2015 2014 Compensation costs $ 67 $ 56 $ 34 Tax benefit 26 22 14 Unrecognized compensation costs 96 66 43</t>
  </si>
  <si>
    <t>Employee Pension and Other Postretirement Benefits</t>
  </si>
  <si>
    <t>Compensation and Retirement Disclosure [Abstract]</t>
  </si>
  <si>
    <t>Employee Pension and Other Postretirement Benefits Retirement Plan The Company maintains the MUFG Union Bank, N.A. Retirement Plan (the Pension Plan), which is a noncontributory qualified defined benefit pension plan covering substantially all of the domestic employees of the Company. The Pension Plan provides retirement benefits based on years of credited service and the final average compensation amount, as defined in the Pension Plan. Employees become eligible for the Pension Plan after one year of service. Effective October 1, 2012, the Company established a new cash balance formula for all future eligible employees; such participants receive annual pay credits based on eligible pay multiplied by a percentage determined by their age and years of service, and also receive an annual interest credit based on 30-year Treasury bond yields. All participants become vested upon completing three years of vesting service. In April 2014, the Company announced an amendment to the Pension Plan to transition the majority of participants to the cash balance formula for benefits earned after December 31, 2014. In October 2016, the Company announced an amendment to the Pension Plan such that all participants earn benefits under the cash balance formula effective January 1, 2017. Benefits earned under a final average pay formula became fixed as of the applicable transition dates for such participants. The cash balance formula provides the same benefits that apply to all eligible employees hired after October 1, 2012. Effective July 1, 2014, the U.S. branch banking operations of BTMU were integrated under the Bank's operations. The Company assumed the service cost associated with employees of BTMU ’s banking operations in the Americas who became employees of the Bank. These employees became eligible to participate in the Pension Plan on January 1, 2015. The Company's funding policy is to make contributions between the minimum required and the maximum deductible amount as allowed by the Internal Revenue Code. Contributions are intended to provide not only for benefits attributed to services to date, but also for those expected to be earned in the future. Other Postretirement Benefits The Company maintains the MUFG Union Bank, N.A. Health Benefit Plan (the Health Plan) and the MUFG Union Bank, N.A. Employee Insurance Plan (the Insurance Plan), which provide certain healthcare benefits for its eligible retired employees and life insurance benefits for those eligible employees who retired prior to January 1, 2001. In August 2016 the Company announced an amendment to the Health Plan to provide that effective January 1, 2017, Medicare-eligible post-65 retired employees and dependents do not participate. The Company established the MUFG Union Bank, N.A. Retiree Health Reimbursement Plan (the HRA Plan) effective January 1, 2017 under which eligible post 65-retirees receive Company-provided financial support to purchase individual health coverage through a Health Reimbursement Account (HRA) under the HRA Plan. Annual HRA allocations provided under the HRA Plan are based on the cost sharing in the Health Plan and are designed to keep pace with medical inflation. Costs under the Health Plan are shared between the Company and the retiree at a level of approximately 25% to 50% , depending on the retiree's age and length of service with the Company. The Insurance Plan is noncontributory. Together, the Health Plan, Insurance Plan and HRA Plan are presented as "Other Benefits Plan." The accounting for the Other Benefits Plan anticipates future cost-sharing changes described above that are consistent with the Company's intent. Assets set aside to cover such obligations are primarily invested in mutual funds and insurance contracts. In April 2014 the Health Benefit Plan was amended to discontinue the availability of retiree health benefits for the majority of employees. The following table sets forth the fair value of the assets in the Company's Pension Plan and Other Benefits Plan as of December 31, 2016 and 2015 . Pension Plan Other Benefits Plan Years Ended December 31, Years Ended December 31, (Dollars in millions) 2016 2015 2016 2015 Change in plan assets: Fair value of plan assets, beginning of year $ 2,992 $ 2,897 $ 254 $ 257 Actual return on plan assets 221 13 17 (2 ) Employer contributions 150 175 9 16 Plan participants' contributions — — 8 7 Benefits paid (109 ) (93 ) (28 ) (24 ) Fair value of plan assets, end of year $ 3,254 $ 2,992 $ 260 $ 254 The investment objective for the Company's Pension Plan and Other Benefits Plan, collectively the Plans, is to maximize total return within reasonable and prudent levels of risk. The Plans' asset allocation strategy is the principal determinant in achieving expected investment returns on the Plans' assets. The Pension Plan asset allocation strategy favors equities, with a target allocation of 63% in equity securities, 25% in debt securities, and 12% in real estate investments. Similarly, the Other Benefits Plan asset allocation strategy favors equities with a target allocation of 70% in equity securities and 30% in debt securities. Additionally, the Other Benefits Plan holds an investment in an insurance contract with Hartford Life Insurance Company, the cash value of which is invested in alignment with the target allocation. Actual asset allocations may fluctuate within acceptable ranges due to market value variability. If market fluctuations cause an asset class to fall outside of its strategic asset allocation range, the portfolio will be re-balanced as appropriate. A core equity position of domestic large cap and small cap stocks will be maintained, in conjunction with a diversified portfolio of international equities and fixed income securities. Plan asset performance is compared against established indexes and peer groups to evaluate whether the risk associated with the portfolio is appropriate for the level of return. The Company periodically reviews the Plans' strategic asset allocation policy and the expected long-term rate of return for plan assets. The investment return volatility of different asset classes and the liability structure of the plans are evaluated to determine whether adjustments are required to the Plans' strategic asset allocation policy, taking into account the principles established in the Company's funding policy. Management periodically reviews and adjusts the long-term rate of return on assets assumption for the Plans based on the expected long-term rate of return for the asset classes and their weightings in the Plans' strategic asset allocation policy and taking into account the prevailing economic and regulatory climate and practices of other companies both within and outside our industry. The following table provides the fair value by level within the fair value hierarchy of the Company's period-end assets by major asset category for the Pension Plan and Other Benefits Plan. For information about the fair value hierarchy levels, refer to Note 12 to these consolidated financial statements. The Plans do not hold any equity or debt securities issued by the Company or any related parties. December 31, 2016 (Dollars in millions) Level 1 Level 2 Level 3 Total Pension Plan Investments: Cash and cash equivalents $ — $ 9 $ — $ 9 U.S. government securities — 219 — 219 Fixed and variable income securities — 476 — 476 Equity securities 333 6 — 339 Mutual funds 685 — — 685 Municipal bonds — 22 — 22 Other 2 11 — 13 Total investments in the fair value hierarchy $ 1,020 $ 743 $ — $ 1,763 Investments measured at net asset value (1) 1,493 Investments at fair value 3,256 Accrued dividends and interest receivable 7 Net pending trades (9 ) Total plan assets $ 3,254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December 31, 2015 (Dollars in millions) Level 1 Level 2 Level 3 Total Pension Plan Investments: Cash and cash equivalents $ 3 $ 16 $ — $ 19 U.S. government securities — 248 — 248 Fixed and variable income securities — 476 — 476 Equity securities 284 9 — 293 Mutual funds 1,435 — — 1,435 Municipal bonds — 7 — 7 Other 4 13 — 17 Total investments in the fair value hierarchy $ 1,726 $ 769 $ — $ 2,495 Investments measured at net asset value (1) 510 Investments at fair value 3,005 Accrued dividends and interest receivable 6 Net pending trades (19 ) Total plan assets $ 2,992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December 31, 2016 (Dollars in millions) Level 1 Level 2 Level 3 Total Other Postretirement Benefits Plan Investments: U.S. government securities $ — $ 40 $ — $ 40 Fixed and variable income securities — 26 — 26 Mutual funds 128 — — 128 Total investments in the fair value hierarchy $ 128 $ 66 $ — $ 194 Investments measured at net asset value (1) 72 Investments at fair value 266 Net pending trades (6 ) Total plan assets $ 260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December 31, 2015 (Dollars in millions) Level 1 Level 2 Level 3 Total Other Postretirement Benefits Plan Investments: Cash and cash equivalents $ — $ 3 $ — $ 3 U.S. government securities — 34 — 34 Fixed and variable income securities — 24 — 24 Municipal bonds — 1 — 1 Equity securities — 1 — 1 Mutual funds 134 — — 134 Total investments in the fair value hierarchy $ 134 $ 63 $ — $ 197 Investments measured at net asset value (1) 62 Investments at fair value 259 Net pending trades (5 ) Total plan assets $ 254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The following tables as of December 31, 2016 and 2015 present the Company's Pension Plan and Other Benefits Plan investments in which fair value measured using net asset value per share (or its equivalent) as a practical expedient. December 31, 2016 (Dollars in millions) Fair Value Unfunded Commitment Redemption Frequency Other Redemption Restrictions Redemption Notice Period Pension Plan Investments Domestic equity funds $ 936 $ — Daily None None Real estate funds 329 — Quarterly Availability of fund's liquid assets and approval of the board of directors 45-90 days Real estate funds 20 7 None Hold until dissolution; approximately five to seven years from original final closing date None International equity funds 173 — Monthly None 15 days Money market funds 35 — Immediate None None Total $ 1,493 $ 7 December 31, 2015 (Dollars in millions) Fair Value Unfunded Commitment Redemption Frequency Other Redemption Restrictions Redemption Notice Period Pension Plan Investments Real estate funds $ 310 $ — Quarterly Availability of fund's liquid assets and approval of the board of directors 45-90 days Real estate funds 28 8 None Hold until dissolution; approximately six to eight years from original final closing date None International equity funds 151 — Monthly None 15 days Money market funds 21 — Immediate None None Total $ 510 $ 8 December 31, 2016 (Dollars in millions) Fair Value Unfunded Commitment Redemption Frequency Other Redemption Restrictions Redemption Notice Period Other Postretirement Benefits Plan Investments Domestic equity funds $ 20 $ — Daily None None Pooled separate account - variable life insurance policies 48 — Quarterly Proof of death for death claim redemptions 7 business days Money market funds 4 — Immediate None None Total $ 72 $ — December 31, 2015 (Dollars in millions) Fair Value Unfunded Commitment Redemption Frequency Other Redemption Restrictions Redemption Notice Period Other Postretirement Benefits Plan Investments Pooled separate account - variable life insurance policies $ 46 $ — Quarterly Proof of death for death claim redemptions 7 business days Money market funds 16 — Immediate None None Total $ 62 $ — A description of the valuation methodologies used to determine the fair value of the Plans' assets included within the tables above is as follows: Cash and Cash Equivalents Cash and cash equivalents include short-term investments of government securities and other debt securities with remaining maturities of less than three months. These short-term investments are classified as Level 2 based on unadjusted prices in active markets for similar securities. Money market funds were measured at net asset value (NAV) per share and are included in the tables above showing Plan investments that are measured using NAV per share (or its equivalent) as a practical expedient. U.S. Government Securities U.S. government securities include U.S. Treasury securities and U.S. agency mortgage-backed securities. U.S. Treasury securities are fixed income securities that are debt instruments issued by the United States Department of the Treasury. U.S. agency mortgage-backed securities are collateralized by residential mortgage loans and may be prepaid at par prior to maturity. U.S. government are classified as Level 2 based on valuations provided by third-party pricing services using quoted market prices in active markets for similar securities. Fixed and Variable Income Securities Fixed and variable income securities include a variety of debt instruments, including corporate bonds, private placements and asset-backed securities. These securities are classified as Level 2 based on valuations provided by a third-party pricing services using quoted market prices in active markets for similar securities. Equity Securities Equity securities are comprised of common stock and preferred securities. The fair value of common stock is recorded based on quoted market prices obtained from an exchange. These securities are classified as Level 1 based on unadjusted prices for identical instruments in active markets. The fair value of preferred securities is based on discounted cash flow models. These securities are classified as Level 2 based on valuations provided by third-party pricing services using observable market data. Real Estate Funds Real estate funds invest in real estate property with a focus on apartment complexes and retail shopping centers. These investments were measured at NAV per share and are included in the tables above showing Plan investments that are measured using NAV per share (or its equivalent) as a practical expedient. International Equity Funds International equity funds invest in equity securities of diverse foreign companies in developed markets across diverse industries. These investments were measured at NAV per share and are included in the tables above showing Plan investments that are measured using NAV per share (or its equivalent) as a practical expedient. Domestic Equity Funds Domestic equity funds invest in equity securities that seek to track the performance of market indexes including the S&amp;P 500, MSCI EAFE® and MSCI Emerging Markets. These funds are valued using NAV at the end of the period. Mutual funds are classified as Level 1 based on unadjusted prices for identical instruments in active markets. Collective investment funds are included in the tables above showing Plan investments that are measured using NAV per share (or its equivalent) as a practical expedient. Pooled Separate Account The pooled separate account refers to private placement, variable life insurance policies with Hartford Life Insurance Company. The cash value of the life insurance is invested in four managed divisions that seek to track the S&amp;P 500, Russell 2000, MSCI EAFE® and Bloomberg Barclays U.S. Aggregate Bond indexes. Each division is valued using quoted market prices of its underlying investments to derive the division's NAV at the end of the period. This investment was measured at NAV per share and is included in the tables above showing Plan investments that are measured using NAV per share (or its equivalent) as a practical expedient. The following table sets forth the benefit obligation activity and the funded status for each of the Company's plans at December 31, 2016 and 2015 . In addition, the table sets forth the over (under) funded status at December 31, 2016 and 2015 . This pension benefits table does not include the obligations for Executive Supplemental Benefit Plans ( ESBP s). Pension Benefits Other Postretirement Benefits Years Ended December 31, Years Ended December 31, (Dollars in millions) 2016 2015 2016 2015 Accumulated benefit obligation $ 2,850 $ 2,679 Change in benefit obligation Benefit obligation, beginning of year $ 2,816 $ 2,817 $ 305 $ 290 Service cost 91 96 8 10 Interest cost 103 110 9 12 Plan participants' contributions — — 8 7 Actuarial loss/(gain) 117 (114 ) 5 10 Effect of plan amendments (76 ) — (47 ) — Medicare Part D subsidy — — 1 — Benefits paid (109 ) (93 ) (28 ) (24 ) Benefit obligation, end of year 2,942 2,816 261 305 Fair value of plan assets, end of year 3,254 2,992 260 254 Over (Under) funded status $ 312 $ 176 $ (1 ) $ (51 ) The following table illustrates the changes that were reflected in AOCI during 2016 , 2015 and 2014 . Pension benefits do not include the ESBP s. Pension Benefits Other Postretirement Benefits (Dollars in millions) Net Actuarial (Gain) Loss Prior Service Credit Net Actuarial (Gain) Loss Prior Service Credit Amounts Recognized in Other Comprehensive Loss: Balance, December 31, 2013 $ 467 $ — $ 17 $ — Arising during the year 636 (150 ) 46 (28 ) Recognized in net income during the year (59 ) 12 (1 ) 5 Balance, December 31, 2014 $ 1,044 $ (138 ) $ 62 $ (23 ) Arising during the year 89 — 32 — Recognized in net income during the year (106 ) 17 (12 ) 8 Balance, December 31, 2015 $ 1,027 $ (121 ) $ 82 $ (15 ) Arising during the year 133 (76 ) 6 (47 ) Recognized in net income during the year (75 ) 18 (10 ) 12 Balance, December 31, 2016 $ 1,085 $ (179 ) $ 78 $ (50 ) At December 31, 2016 and 2015 , the following amounts were recognized in accumulated other comprehensive loss for pension, including ESBP s, and other benefits. December 31, 2016 Pension Benefits Other Postretirement Benefits (Dollars in millions) Gross Tax Net of Tax Gross Tax Net of Tax Net actuarial loss $ 1,085 $ 427 $ 658 $ 78 $ 32 $ 46 Prior service credit (179 ) (70 ) (109 ) (50 ) (20 ) (30 ) Pension and other postretirement benefits 906 357 549 28 12 16 Executive Supplemental Benefits Plans Net actuarial loss 40 15 25 — — — Prior service credit — — — — — — Executive supplemental benefits plans adjustment 40 15 25 — — — Pension and other postretirement benefits, as adjusted $ 946 $ 372 $ 574 $ 28 $ 12 $ 16 December 31, 2015 Pension Benefits Other Postretirement Benefits (Dollars in millions) Gross Tax Net of Tax Gross Tax Net of Tax Net actuarial loss $ 1,027 $ 404 $ 623 $ 82 $ 33 $ 49 Prior service credit (121 ) (47 ) (74 ) (15 ) (6 ) (9 ) Pension and other postretirement benefits 906 357 549 67 27 40 Executive Supplemental Benefits Plans Net actuarial loss 39 15 24 — — — Prior service credit (2 ) (1 ) (1 ) — — — Executive supplemental benefits plans adjustment 37 14 23 — — — Pension and other postretirement benefits, as adjusted $ 943 $ 371 $ 572 $ 67 $ 27 $ 40 Pension Benefits Our net actuarial pre-tax losses were unchanged in 2016 from 2015 . At December 31, 2016 , the net actuarial loss totaled $906 million , which included $1.1 billion of net actuarial loss separated between a non-amortizing amount of $ 444 million and a $ 641 million amount subject to amortization over approximately nine years . The non-amortizing amount included $ 107 million representing the excess of the market value of plan assets over the fair value of plan assets, which is recognized separately through the asset smoothing method over four years . Additionally, the actuarial loss is partially offset by $179 million in prior service credit that is being amortized over 8.7 years . The cumulative net actuarial loss resulted primarily from differences between expected and actual rate of return on plan assets and the discount rate. Included in our 2017 net periodic pension cost will be $ 77 million of amortization related to net actuarial losses. We estimate that our total 2017 net periodic pension cost will be a credit of approximately $ 30 million, assuming $ 115 million of contributions in 2017 . Additionally, beginning in 2016, management decided to change the use of the discount rate for determining the service and interest cost components of net periodic cost using individual spot rates versus the average single rate for determining the projected benefit obligation. The primary reasons for the decrease in net periodic pension cost for 2017 compared to $ 16 million in 2016 are higher expected return of plan assets due to higher assets, lower service cost and higher amortization of prior service credit. The 2017 estimate for net periodic pension cost was actuarially determined using the individual spot rates of 3.79% for service cost and 3.42% for interest cost, an expected return on plan assets of 7.5% and an expected compensation increase assumption of 4.7% . A 50 basis point increase in the discount rate or in the expected return on plan assets would decrease the 2017 periodic pension cost by $19 million and $ 17 million , respectively, while a 50 basis point increase in the rate of future compensation levels would increase the 2017 periodic pension cost by $ 1 million . A 50 basis point decrease in the discount rate or in the expected return on plan assets would increase the 2017 periodic pension cost by $ 19 million and $ 17 million , respectively, while a 50 basis point decrease in the rate of future compensation levels would decrease the 2017 periodic pension cost by $ 1 million . Estimated Future Benefit Payments and Subsidies The following pension and postretirement benefit payments, which reflect expected future service, as appropriate, are expected to be paid over the next 10 years. This table does not include the ESBP s. (Dollars in millions) Pension Benefits Postretirement Benefits Years ending December 31, 2017 $ 124 $ 16 2018 139 16 2019 148 17 2020 156 18 2021 163 18 Years 2022 - 2026 961 94 Due to the adoption of the HRA Plan, the Company is not expecting to receive any Medicare part D subsidiaries after 2016. The following tables summarize the weighted average assumptions used in computing the present value of the benefit obligations and the net periodic benefit cost. Pension Benefits Other Postretirement Benefits Years Ended December 31, Years Ended December 31, 2016 2015 2016 2015 Discount rate in determining net periodic benefit cost prior to Plan amendments For service cost n/a n/a 4.23 % n/a For interest cost n/a n/a 3.43 n/a Discount rate in determining net periodic benefit cost after Plan amendments For service cost 4.13 % 3.90 % 3.22 3.80 % For interest cost 3.72 3.90 2.43 3.80 Discount rate in determining benefit obligations at year end 3.98 4.29 3.81 4.11 Rate of increase in future compensation levels for determining net periodic benefit cost 4.70 4.70 n/a n/a Rate of increase in future compensation levels for determining benefit obligations at year end 4.70 4.70 n/a n/a Expected return on plan assets 7.50 7.50 7.50 7.50 Pension Benefits Other Postretirement Benefits ESBPs Years Ended December 31, Years Ended December 31, Years Ended December 31, (Dollars in millions) 2016 2015 2014 2016 2015 2014 2016 2015 2014 Components of net periodic benefit cost: Service cost (1) $ 91 $ 96 $ 81 $ 8 $ 10 $ 10 $ 2 $ 1 $ 1 Interest cost 103 110 105 9 12 11 2 2 4 Expected return on plan assets (235 ) (216 ) (193 ) (19 ) (19 ) (18 ) — — — Amortization of prior service credit (18 ) (17 ) (12 ) (12 ) (8 ) (5 ) — — — Recognized net actuarial loss 75 106 59 10 12 1 3 3 2 Curtailment gain — — — — — — (2 ) — — Total net periodic benefit cost $ 16 $ 79 $ 40 $ (4 ) $ 7 $ (1 ) $ 5 $ 6 $ 7 (1) Pension Benefits for 2014 includes $ 6 million of service cost associated with transferred employees as a result of the business integration initiative. At December 31, 2016 and 2015 , the following amounts were forecasted to be recognized in 2017 and 2016 net periodic benefit cost, respectively. Years Ended December 31, 2017 2016 (Dollars in millions) Pension Benefits Other Postretirement Benefits Pension Benefits Other Postretirement Net actuarial loss $ 77 $ 12 $ 76 $ 10 Prior service credit (27 ) (21 ) (18 ) (8 ) Amounts to be reclassified from AOCI $ 50 $ (9 ) $ 58 $ 2 The Company's assumed weighted-average healthcare cost trend rates are as follows. Years Ended December 31, 2016 2015 2014 Healthcare cost trend rate assumed for next year 4.64 % 6.29 % 7.53 % Rate to which cost trend rate is assumed to decline (the ultimate trend rate) 3.96 % 4.50 % 4.50 % Year the rate reaches the ultimate trend rate 2026 2026 2021 The healthcare cost trend rate assumptions have a significant effect on the amounts reported for the Health Plan. A one-percentage-point change in assumed healthcare cost trend rates would have the following effects: (Dollars in millions) One-Percentage- Point Increase One-Percentage- Point Decrease Effect on total of service and interest cost components $ 2 $ (2 ) Effect on postretirement benefit obligation 33 (28 ) Executive Supplemental Benefit Plans The Company has several ESBP s, which provide eligible employees with supplemental retirement benefits. The plans are nonqualified defined benefit plans and unfunded. The accrued liability for ESBP s included in other liabilities on the Company's consolidated balance sheets was $ 98 million and $ 101 million at December 31, 2016 and 2015 , respectively. In October 2016, the Company announced amendments to certain ESBPs such that all ESBPs were frozen to future service accruals effective December 31, 2016. Section 401(k) Savings Plans The Company has a defined contribution plan authorized under Section 401(k) of the Internal Revenue Code. All benefits-eligible employees are eligible to participate in the plan. Employees may contribute up to 75% of their eligible compensation on a pre-tax or Roth basis, or up to 10% of their eligible compensation on an after-tax basis, through payroll deductions, to a combined maximum of 75% of eligible compensation, subject to statutory limits. The Company contributes 100% of every pre-tax or Roth dollar an employee contributes up to the first 3% of the employee's eligible compensation and 50% of every pre-tax or Roth dollar an employee contributes on the next 2% of the employee's eligible compensation, for a maximum matching opportunity of 4% . Company matching contributions are credited to eligible participants' accounts annually following year-end. Matching contributions are fully vested when credited. All employer contributions are tax deductible by the Company. The Company's combined matching contribution expense was $ 48 million , $ 47 million and $ 37 million for the years ended December 31, 2016 , 2015 and 2014 , respectively.</t>
  </si>
  <si>
    <t>Other Noninterest Income and Noninterest Expense</t>
  </si>
  <si>
    <t>Other Income and Expenses [Abstract]</t>
  </si>
  <si>
    <t>Other Noninterest Income and Noninterest Expense The detail of other noninterest income is as follows. Years Ended December 31, (Dollars in millions) 2016 2015 2014 Gain (loss) on sales $ 79 $ 31 $ (178 ) FDIC indemnification asset amortization expense — (69 ) (99 ) Rental income from operating leases 47 62 305 Other fee income 59 35 53 Other 74 92 130 Total other noninterest income $ 259 $ 151 $ 211 The loss on sale during 2014 resulted primarily from the sale of equipment under operating leases. The detail of other noninterest expense is as follows. Years Ended December 31, (Dollars in millions) 2016 2015 2014 Communications $ 57 $ 57 $ 51 Other: Fees to affiliates 100 82 51 Expenses of the LIHC consolidated VIEs 68 45 32 Depreciation on operating leases 25 26 151 Other 229 255 218 Total other noninterest expense $ 479 $ 465 $ 503</t>
  </si>
  <si>
    <t>Income Taxes</t>
  </si>
  <si>
    <t>Income Tax Disclosure [Abstract]</t>
  </si>
  <si>
    <t>Income Taxes The following table is an analysis of the effective tax rate: Years Ended (Dollars in millions) 2016 2015 2014 Federal income tax rate 35 % 35 % 35 % Net tax effects of: State income taxes, net of federal income tax benefit 6 5 7 Tax-exempt interest income (1 ) (2 ) (1 ) Amortization of LIHC investments 10 15 9 Tax credits (18 ) (26 ) (15 ) Other (1 ) (5 ) (4 ) Effective tax rate 31 % 22 % 31 % The components of income tax expense were as follows: Years Ended December 31, (Dollars in millions) 2016 2015 2014 Current income tax expense: Federal $ 228 $ 114 $ 199 State 105 61 38 Foreign 7 14 14 Total current expense 340 189 251 Deferred income tax expense (benefit): Federal 58 4 63 State 24 (15 ) 31 Foreign (3 ) (9 ) 3 Total deferred expense 79 (20 ) 97 Total income tax expense $ 419 $ 169 $ 348 The components of the Company's net deferred tax balances as of December 31, 2016 and 2015 were as follows: December 31, (Dollars in millions) 2016 2015 Deferred tax assets: Allowance for credit losses $ 443 $ 395 Accrued expense, net 384 274 Unrealized losses on pension and postretirement benefits 384 401 Unrealized net losses on securities available for sale 135 102 Fair value adjustments for valuation of FDIC covered assets 105 125 Other 52 142 Total deferred tax assets 1,503 1,439 Deferred tax liabilities: Leasing 736 838 Intangible assets 79 98 Pension liabilities 479 427 Other 147 7 Total deferred tax liabilities 1,441 1,370 Net deferred tax asset $ 62 $ 69 At December 31, 2016 , we had net operating loss and tax credit carry forwards for which related deferred tax assets of $81 million and $123 million , respectively, were recorded. The net operating loss and tax credit carry forwards expire in varying amounts through 2035 . Deferred tax assets are evaluated for realization based on the existence of sufficient taxable income of the appropriate character. Management has determined that no valuation allowance is required. The changes in unrecognized tax positions were as follows: Years Ended December 31, (Dollars in millions) 2016 2015 2014 Balance, beginning of year $ 8 $ 11 $ 18 Gross increases as a result of tax positions taken during prior periods — 1 1 Gross decreases as a result of tax positions taken during prior periods — (5 ) (10 ) Gross increases as a result of tax positions taken during current period 3 1 2 Balance, end of year $ 11 $ 8 $ 11 The amount of unrecognized tax positions that would affect the effective tax rate, if recognized, was $11 million , $8 million and $11 million at December 31, 2016 , 2015 and 2014 , respectively. The Company recognizes interest and penalties as a component of income tax expense. As of December 31, 2016 and 2015 , there were no accruals recorded for gross interest and penalties. As of December 31, 2014 , we accrued $1 million of gross interest and penalties. The Company is subject to U.S. federal income tax as well as various state and foreign income taxes. With limited exception, the Company is not open to examination for periods before 2010 by U.S. federal and state taxing authorities.</t>
  </si>
  <si>
    <t>Regulatory Capital Requirements</t>
  </si>
  <si>
    <t>Regulatory Capital Requirements [Abstract]</t>
  </si>
  <si>
    <t>Regulatory Capital Requirements The Company and the Bank are subject to various regulatory capital requirements administered by the U.S. federal banking agencies. Failure to meet minimum capital requirements can initiate certain mandatory, and possibly additional discretionary, actions by regulators that, if undertaken, could have a material effect on the Company's consolidated financial statements. Under capital adequacy guidelines and the regulatory framework for prompt corrective action, the Company and the Bank must meet specific capital guidelines that involve quantitative measures of the Company's and Bank's assets, liabilities, and certain off-balance sheet items as calculated under regulatory accounting practices. The capital amounts and the Bank's prompt corrective action classification are also subject to qualitative judgments by the regulators about components, risk-weightings and other factors. Prompt corrective action provisions are not applicable to BHC s such as the Company. The Bank is subject to laws and regulations that limit the amount of dividends it can pay to the Company. Quantitative measures established by regulation to help ensure capital adequacy require the Company and the Bank to maintain minimum amounts and ratios (set forth in the tables below) of Total and Tier 1 capital (as defined in the regulations) to risk-weighted assets (as defined) and of Tier 1 capital (as defined) to quarterly average assets (as defined). As of December 31, 2016 , management believes the capital ratios of the Bank met all regulatory requirements of "well-capitalized" institutions, which are 10% for the Total risk-based capital ratio and 8.0% for the Tier 1 risk-based capital ratio. Furthermore, management believes, as of December 31, 2016 and 2015 , that the Company and the Bank met all capital adequacy requirements to which they are subject. The Company's and the Bank's capital amounts and ratios are presented in the following tables. U.S. Basel III Minimum Capital Requirement with Capital Conservation Buffer (1) (Dollars in millions) Amount Ratio Amount Ratio Capital Ratios for the Company: As of December 31, 2016: Common equity tier 1 capital (to risk-weighted assets) $ 14,757 14.77 % ≥ $ 5,120 5.125 % Tier 1 capital (to risk-weighted assets) 14,757 14.77 ≥ 6,619 6.625 Total capital (to risk-weighted assets) 16,431 16.45 ≥ 8,617 8.625 Tier 1 leverage (2) 14,757 9.92 ≥ 5,952 4.000 As of December 31, 2015 (3) : Common equity tier 1 capital (to risk-weighted assets) $ 12,920 13.63 % ≥ $ 4,265 4.500 % Tier 1 capital (to risk-weighted assets) 12,923 13.64 ≥ 5,687 6.000 Total capital (to risk-weighted assets) 14,747 15.56 ≥ 7,582 8.000 Tier 1 leverage (2) 12,923 11.40 ≥ 4,535 4.000 (1) Beginning January 1, 2016, the minimum capital requirement includes a capital conservation buffer of 0.625%. (2) Tier 1 capital divided by quarterly average assets (excluding certain deductions). (3) Prior period amounts and ratios have not been revised to include the transferred IHC entities. U.S. Basel III Minimum Capital Requirement with Capital Conservation Buffer (1) To Be Well-Capitalized Under Prompt Corrective Action Provisions (Dollars in millions) Amount Ratio Amount Ratio Amount Ratio Capital Ratios for the Bank: As of December 31, 2016 (U.S. Basel III): Common equity tier 1 capital (to risk-weighted assets) $ 13,056 14.61 % ≥ $ 4,581 5.125 % ≥ $ 5,810 6.5 % Tier 1 capital (to risk-weighted assets) 13,056 14.61 ≥ 5,922 6.625 ≥ 7,151 8.0 Total capital (to risk-weighted assets) 14,560 16.29 ≥ 7,709 8.625 ≥ 8,938 10.0 Tier 1 leverage (2) 13,056 11.46 ≥ 4,558 4.000 ≥ 5,697 5.0 As of December 31, 2015 (U.S. Basel III): Common equity tier 1 capital (to risk-weighted assets) $ 12,384 13.18 % ≥ $ 4,227 4.500 % ≥ $ 6,105 6.5 % Tier 1 capital (to risk-weighted assets) 12,384 13.18 ≥ 5,636 6.000 ≥ 7,514 8.0 Total capital (to risk-weighted assets) 14,003 14.91 ≥ 7,514 8.000 ≥ 9,393 10.0 Tier 1 leverage (2) 12,384 11.03 ≥ 4,490 4.000 ≥ 5,612 5.0 (1) Beginning January 1, 2016, the minimum capital requirement includes a capital conservation buffer of 0.625%. (2) Tier 1 capital divided by quarterly average assets (excluding certain deductions).</t>
  </si>
  <si>
    <t>Restrictions on Cash and Due from Banks, Securities, Loans and Dividends</t>
  </si>
  <si>
    <t>Restricted Cash and Investments [Abstract]</t>
  </si>
  <si>
    <t>Restrictions on Cash and Due from Banks, Securities, Loans and Dividends Federal Reserve regulations require the Bank to maintain reserve balances based on the types and amounts of deposits received. The required reserve balances were $761 million and $565 million at December 31, 2016 and 2015 , respectively. See Note 3 to these consolidated financial statements for the carrying amounts of securities that were pledged as collateral to secure public and trust deposits and for other transactions as required by contract or law. See Note 11 to these consolidated financial statements for the carrying amounts of loans and securities that were pledged as collateral for borrowings, including those pledged to the Federal Reserve Bank and FHLB. The Federal Reserve Act restricts the amount and the terms of both credit and non-credit transactions between a bank and its non-bank affiliates. Such transactions may not exceed 10% of the bank's capital and surplus (which for this purpose represents Tier 1 and Tier 2 capital, as calculated under the risk-based capital guidelines, plus the balance of the allowance for loan losses excluded from Tier 2 capital) with any single non-bank affiliate and 20% of the bank's capital and surplus with all its non-bank affiliates. Transactions that are extensions of credit may require collateral to be held to provide added security to the bank. See Note 19 to these consolidated financial statements for further discussion of risk-based capital. At December 31, 2016 , $251 million of notes payable remained outstanding from Bankers Commercial Corporation, and $111 million remained outstanding from all other non-bank affiliates. The declaration of a dividend by the Bank to the Company is subject to the approval of the OCC if the total of all dividends declared in the current calendar year plus the preceding two years exceeds the Bank's total net income in the current calendar year plus the preceding two years. The payment of dividends is also limited by minimum capital requirements imposed on national banks by the OCC .</t>
  </si>
  <si>
    <t>Commitments, Contingencies and Guarantees</t>
  </si>
  <si>
    <t>Commitments and Contingencies Disclosure [Abstract]</t>
  </si>
  <si>
    <t>Commitments, Contingencies and Guarantees The following table summarizes the Company's commitments. (Dollars in millions) December 31, 2016 Commitments to extend credit $ 32,162 Issued standby and commercial letters of credit 5,847 Commitments to enter into forward-starting resale agreements 293 Other commitments 1,588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Total commitments to extend credit at December 31, 2016 include $2.3 billion to commercial borrowers in the oil and gas sector. Standby and commercial letters of credit are conditional commitments issued to guarantee the performance of a customer to a third party. Standby letters of credit are generally contingent upon the failure of the customer to perform according to the terms of the underlying contract with the third party, while commercial letters of credit are issued specifically to facilitate foreign or domestic trade transactions. Additionally, the Company enters into risk participations in bankers' acceptances wherein a fee is received to guarantee a portion of the credit risk on an acceptance of another bank. The majority of these types of commitments have terms of 1 year or less. At December 31, 2016 , the carrying amount of the Company's risk participations in bankers' acceptances and standby and commercial letters of credit totaled $3 million . Estimated exposure to loss related to these commitments is covered by the allowance for losses on unfunded commitments. The carrying amounts of the standby and commercial letters of credit and the allowance for losses on unfunded credi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llateralized financing activities, commitments to fund principal investments, other securities, and residual value guarantees. The Company has three committed facilities to provide collateralized financing to third parties, up to an aggregate of $1.4 billion . One of these facilities is shared with an affiliate with an aggregate commitment up to $250 million . At December 31, 2016 , the facilities were not drawn down. For the year ended December 31, 2016 , commitment fees were nominal.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held companies are funded by private equity investors and ultimately sold, merged, or taken public through an initial offering, can vary based on overall market conditions as well as the nature and type of industry in which the companies operate. The Company has rental commitments under long-term operating lease agreements. For detail of these commitments, see Note 5 to these consolidated financial statements. 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December 31, 2016 , the current exposure to loss under these contracts totaled $15 million , and the maximum potential exposure to loss in the future was estimated at $45 million .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si>
  <si>
    <t>Related Party Transactions</t>
  </si>
  <si>
    <t>Related Party Transactions [Abstract]</t>
  </si>
  <si>
    <t>Related Party Transactions MUAH is a financial holding company, bank holding company and intermediate holding company whose principal subsidiaries are MUFG Union Bank, N.A. and MUFG Securities Americas, Inc. (formerly Mitsubishi UFJ Securities (USA), Inc.). It is owned by BTMU and MUFG. BTMU is a wholly-owned subsidiary of MUFG. On July 1, 2016, in accordance with the requirements of the U.S. Federal Reserve Board’s final rules for Enhanced Prudential standards, MUAH was designated the U.S. Intermediate Holding Company of MUFG. On July 1, 2014, BTMU integrated its U.S. branch banking operations under MUAH’s operations. The integration did not involve a legal entity combination, but rather an integration of personnel and certain business and support activities. In conjunction with the integration on July 1, 2014, the Bank and BTMU entered into a master services agreement, which provides for employees of the Bank to perform and make available various business, banking, financial, and administrative and support services (the Services) and facilities for BTMU in connection with the operation and administration of BTMU's businesses in the U.S. (including BTMU's U.S. branches). In consideration for the Services, BTMU pays the Bank fee income, which reflects market-based pricing. This integration included the transfer of ownership of BTMU’s U.S. corporate customer list, available-for-sale securities of $70 million and employee-related liabilities to the Bank. Immediately after the transfer, the transferred liabilities were adjusted to conform to the Company's GAAP accounting policies resulting in a $9 million increase in retained earnings and a $9 million decrease in liabilities, resulting in total liabilities transferred of $30 million . The Company's additional paid-in capital increased by $31 million . In addition to the above, the Company conducts transactions with affiliates which include BTMU, MUFG and other entities which are directly or indirectly owned by MUFG. The transactions include capital market transactions, facilitating securities transactions, secured financing transactions, advisory services, clearing and operational support. Under services level agreements the Company provides services to and receives services from various affiliates. The Company also has referral agreements with its affiliates and pays referral fees from investment banking revenue earned. Related party transactions reflect market-based pricing. These transactions are subject to federal and state statutory and regulatory restrictions and limitations. The tables and discussion below represent the more significant related party balances and income (expenses) generated by related party transactions. As of December 31, 2016 and December 31, 2015 , assets and liabilities with affiliates consisted of the following: (Dollars in millions) December 31, 2016 December 31, 2015 Assets: Cash and cash equivalents $ 102 $ 117 Securities borrowed or purchased under resale agreements 2,765 5,620 Trading account assets — — Other assets 161 131 Liabilities: Deposits $ 623 $ 177 Securities loaned or sold under repurchase agreements 385 767 Commercial paper and other short-term borrowings 1,372 2,423 Long-term debt 6,042 5,391 Other liabilities 63 31 Revenues and expenses with affiliates for 2016 , 2015 , and 2014 were as follows: Years Ended December 31, (Dollars in millions) 2016 2015 2014 Interest Income Securities borrowed or purchased under resale agreements $ 26 $ 22 12 Interest Expense Commercial paper and other short-term borrowings 24 21 51 Long-term debt 69 27 32 Securities loaned or sold under repurchase agreements 2 1 1 Noninterest Income Fees from affiliates 957 763 320 Other, net (28 ) 17 63 Noninterest Expense Other 95 92 83 For additional information regarding the debt due to affiliates, see Note 10 and Note 11 to our Consolidated Financial Statements included in this Form 10-K. At December 31, 2016 , the Company had $1.9 billion in uncommitted, unsecured borrowing facilities with affiliates. At December 31, 2016 and December 31, 2015 , the Company had derivative contracts with affiliates totaling $1.6 billion and $1.3 billion , respectively, in notional balances, with $72 million and $8 million in net unrealized gains at December 31, 2016 and December 31, 2015 , respectively. An affiliate extends guarantees on liabilities arising out of or in connection with agreements with certain counterparties. There was no amount guaranteed at December 31, 2016 . At December 31, 2015 , the guaranteed balance was $3 million . During 2014 assets under operating lease of $2.7 billion were sold to an affiliate, resulting in a loss on sale of $153 million , included in other, net noninterest income.</t>
  </si>
  <si>
    <t>Business Segments</t>
  </si>
  <si>
    <t>Segment Reporting [Abstract]</t>
  </si>
  <si>
    <t>Business Segments The Company has five reportable segments: Regional Bank, U.S. Wholesale Banking, Transaction Banking, Investment Banking &amp; Markets and MUFG Securities Americas Inc. Below is a detailed description of these reportable segments. Regional Bank The Regional Bank provides banking products and services to individual and business customers in California, Washington and Oregon through four major business lines. Consumer Banking serves consumers and small businesses through 352 full-service branches, digital channels, call centers, ATMs and alliances with other financial institutions. Products and services include checking and deposit accounts; residential mortgage loans; consumer loans; home equity lines of credit; credit cards; bill and loan payment services; and merchant services. Commercial Banking provides commercial and asset-based loans to clients across a wide range of industries with annual revenues up to $500 million . Through partnerships with other areas of the bank, Commercial Banking clients also have access to non-credit products and services including global treasury management, capital markets solutions, foreign exchange and interest rate risk and commodity risk management products and services. Real Estate Industries provides financing solutions for existing properties and construction projects to professional real estate developers. Property types supported include apartment, office, retail, industrial, single-family residential and hotels on the West Coast and in select metropolitan areas across the country. Real Estate Industries also makes tax credit investments in affordable housing projects through its Community Development Finance unit. Through partnerships with other areas of the bank, Real Estate Industries clients also have access to non-credit products and services including global treasury management, capital markets solutions, foreign exchange and interest rate risk and commodity risk management products and services. Wealth Markets serves corporate, institutional, non-profit and individual clients. Capabilities include Wealth Planning / Trust &amp; Estate Services; Investment Management through HighMark Capital Management, Inc., an SEC-registered investment advisory firm wholly-owned by the bank; Brokerage through UnionBanc Investment Services, LLC, an SEC-registered broker-dealer/investment advisory firm wholly-owned by the bank; and Private Wealth Management. U.S. Wholesale Banking U.S. Wholesale Banking provides commercial lending products, including commercial loans, lines of credit and project financing, to corporate customers with revenue greater than $500 million . The segment employs an industry-focused strategy including dedicated coverage teams in General Industries, Power and Utilities, Oil and Gas, Telecom and Media, Technology, Healthcare and Nonprofit, Public Finance, and Financial Institutions (predominantly Insurance and Asset Managers). By working with the Company's other segments, U.S. Wholesale Banking offers its customers a range of noncredit services, which include global treasury management, capital market solutions, and various foreign exchange, interest rate risk and commodity risk management products. Transaction Banking Transaction Banking works alongside the Company's other segments to provide working capital management and asset servicing solutions, including deposits and treasury management, trade finance, and institutional trust and custody, to the Company's customers. The client base consists of financial institutions, corporations, government agencies, insurance companies, mutual funds, investment managers and non-profit organizations. Investment Banking &amp; Markets Investment Banking &amp; Markets, which includes Global Capital Markets of the Americas, works with the Company's other segments to provide customers structured credit services, including project finance, leasing and equipment finance, commercial finance, funds finance and securitizations. Investment Banking &amp; Markets also provides capital markets solutions, including syndicated loans, equity and debt underwriting, tax equity and merchant banking investments; risk management solutions, including foreign exchange, interest rate and energy risk management solutions; and facilitates merchant and investment banking-related transactions. MUFG Securities Americas Inc. MUSA is MUAH's broker-dealer subsidiary which engages in capital markets origination transactions, private placements, collateralized financings, securities borrowing and lending transactions, and domestic and foreign debt and equity securities transactions. Other The Company generally applies a "market view" perspective in measuring the business segments. The market view is a measurement of customer markets aggregated to show all revenues generated and expenses incurred from all products and services sold to those customers regardless of where product areas organizationally report. Therefore, revenues and expenses are included in both the business segment that provides the service and the business segment that manages the customer relationship. The duplicative results from this internal management accounting view are eliminated in "Other." Certain of the transferred IHC entities are not measured using a "market view" perspective. "Other" includes the Asian Corporate Banking segment and Corporate Treasury. The Asian Corporate Banking segment offers a range of credit, deposit, and investment management products and services to companies located primarily in the U.S. that are affiliated with companies headquartered in Japan and other Asian countries. Corporate Treasury is responsible for ALM ,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 Additionally, "Other" is comprised of certain corporate activities of the Company; the net impact of funds transfer pricing charges and credits allocated to the reportable segments; the residual costs of support groups; fees from affiliates and noninterest expenses associated with BTMU's U.S. branch banking operations; the unallocated allowance; goodwill, intangible assets, and the related amortization/accretion associated with the Company's privatization transaction; the elimination of the fully taxable-equivalent basis amount; the difference between the marginal tax rate and the consolidated effective tax rate; and the FDIC covered assets. The information, set forth in the tables that follow, is prepared using various management accounting methodologies to measure the performance of the individual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between Corporate Treasury and the operating segments. A segment receives a funding credit from Corporate Treasury for its liabiliti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Beginning with the second quarter of 2016, the Company revised its methodology for allocating certain indirect costs to the segments. Beginning with the third quarter of 2016, the Company revised its funds transfer pricing methodology related to certain deposits. Prior period results have been updated to reflect these changes in methodology. Certain of the transferred IHC entities are not measured using management accounting methodologies. As of and for the Year Ended December 31, 2016: (Dollars in millions) Regional Bank U.S. Wholesale Banking Transaction Banking Investment Banking &amp; Markets MUSA Other MUFG Americas Holdings Corporation Results of operations - Market View Net interest income (expense) $ 1,923 $ 417 $ 486 $ 213 $ 164 $ (150 ) $ 3,053 Noninterest income (expense) 469 285 167 349 302 653 2,225 Total revenue 2,392 702 653 562 466 503 5,278 Noninterest expense 1,750 199 461 223 362 787 3,782 (Reversal of) provision for credit losses 30 50 — 53 — 22 155 Income (loss) before income taxes and including noncontrolling interests 612 453 192 286 104 (306 ) 1,341 Income tax expense (benefit) 172 178 75 22 42 (70 ) 419 Net income (loss) including noncontrolling interest 440 275 117 264 62 (236 ) 922 Deduct: net loss from noncontrolling interests — — — 1 — 67 68 Net income (loss) attributable to MUAH $ 440 $ 275 $ 117 $ 265 $ 62 $ (169 ) $ 990 Total assets, end of period $ 63,291 $ 12,164 $ 2,036 $ 13,851 $ 29,252 $ 27,550 $ 148,144 As of and for the Year Ended December 31, 2015: (Dollars in millions) Regional Bank U.S. Wholesale Banking Transaction Banking Investment Banking &amp; Markets MUSA Other MUFG Americas Holdings Results of operations—Market View Net interest income (expense) $ 1,896 $ 418 $ 441 $ 249 $ 72 $ (184 ) $ 2,892 Noninterest income (expense) 451 135 169 294 300 501 1,850 Total revenue 2,347 553 610 543 372 317 4,742 Noninterest expense 1,839 211 437 243 315 702 3,747 (Reversal of) provision for credit losses 13 206 1 (22 ) — 29 227 Income (loss) before income taxes and including noncontrolling interests 495 136 172 322 57 (414 ) 768 Income tax expense (benefit) 123 54 67 59 22 (156 ) 169 Net income (loss) including noncontrolling interest 372 82 105 263 35 (258 ) 599 Deduct: net loss from noncontrolling interests — — — — — 45 45 Net income (loss) attributable to MUAH $ 372 $ 82 $ 105 $ 263 $ 35 $ (213 ) $ 644 Total assets, end of period $ 60,767 $ 15,064 $ 2,121 $ 14,445 $ 34,167 $ 26,506 $ 153,070 As of and for the Year Ended December 31, 2014: (Dollars in millions) Regional Bank U.S. Wholesale Banking Transaction Banking Investment Banking &amp; Markets MUSA Other MUFG Americas Holdings Results of operations—Market View Net interest income (expense) $ 2,057 $ 368 $ 423 $ 250 $ 55 $ (248 ) $ 2,905 Noninterest income (expense) 431 186 158 461 255 (21 ) 1,470 Total revenue 2,488 554 581 711 310 (269 ) 4,375 Noninterest expense 1,714 180 381 390 266 325 3,256 (Reversal of) provision for credit losses — (18 ) (3 ) 43 — (14 ) 8 Income (loss) before income taxes and including noncontrolling interests 774 392 203 278 44 (580 ) 1,111 Income tax expense (benefit) 242 154 79 66 17 (210 ) 348 Net income (loss) including noncontrolling interest 532 238 124 212 27 (370 ) 763 Deduct: net loss from noncontrolling interests — — — — — 19 19 Net income (loss) attributable to MUAH $ 532 $ 238 $ 124 $ 212 $ 27 $ (351 ) $ 782 Total assets, end of period $ 62,187 $ 13,278 $ 1,778 $ 13,607 $ 32,313 $ 25,734 $ 148,897</t>
  </si>
  <si>
    <t>Condensed MUFG Americas Holdings Corporation Unconsolidated Financial Statements (Parent Company)</t>
  </si>
  <si>
    <t>Condensed Financial Information of Parent Company Only Disclosure [Abstract]</t>
  </si>
  <si>
    <t>Condensed MUFG Americas Holdings Corporation Unconsolidated Financial Statements (Parent Company) Condensed Balance Sheets December 31, (Dollars in millions) 2016 2015 Assets Cash and cash equivalents $ 1,542 $ 407 Investments in and advances to subsidiaries Bank subsidiary 15,990 16,993 Nonbank subsidiaries 3,175 1,929 Other assets 59 25 Total assets $ 20,766 $ 19,354 Liabilities and Stockholders' Equity Long-term debt $ 3,470 $ 2,932 Other liabilities 63 44 Total liabilities 3,533 2,976 Stockholders' equity 17,233 16,378 Total liabilities and stockholders' equity $ 20,766 $ 19,354 Condensed Statements of Income Years Ended December 31, (Dollars in millions) 2016 2015 2014 Income: Rental Income $ 16 $ 16 $ — Interest income on advances to subsidiaries and deposits in bank 22 9 — Total income 38 25 — Expense: Interest expense 75 65 21 Other expense 19 20 4 Total expense 94 85 25 Income (loss) before income taxes and equity in undistributed net income of subsidiaries (56 ) (60 ) (25 ) Income tax benefit (22 ) (24 ) (10 ) Income (loss) before equity in undistributed net income of subsidiaries (34 ) (36 ) (15 ) Equity in undistributed net income (loss) of subsidiaries: Bank subsidiary 900 558 752 Nonbank subsidiaries 124 122 45 Net Income $ 990 $ 644 $ 782 Condensed Statements of Cash Flows Years Ended December 31, (Dollars in millions) 2016 2015 2014 Cash Flows from Operating Activities: Net income $ 990 $ 644 $ 782 Adjustments to reconcile net income (loss) to net cash provided by operating activities: Equity in undistributed net (income) loss of subsidiaries (1,024 ) (680 ) (797 ) Other, net — 9 1 Net cash provided by (used in) operating activities (34 ) (27 ) (14 ) Cash Flows from Investing Activities: Investments in and advances to subsidiaries (1,197 ) (2,070 ) — Repayment of investments in and advances to subsidiaries 1,820 7 165 Net cash used in investing activities 623 (2,063 ) 165 Cash Flows from Financing Activities: Capital contribution from BTMU — — — Proceeds from issuance of subordinated loan due to BTMU — — — Proceeds from issuance of senior debt 545 2,197 — Repayment of subordinated debt — (17 ) — Repayment of junior subordinated debt — — (14 ) Other, net 1 (11 ) — Net cash provided by (used in) financing activities 546 2,169 (14 ) Net increase (decrease) in cash and cash equivalents 1,135 79 137 Cash and cash equivalents at beginning of year 407 328 191 Cash and cash equivalents at end of year $ 1,542 $ 407 $ 328</t>
  </si>
  <si>
    <t>Summary of Significant Accounting Policies and Nature of Operations (Policies)</t>
  </si>
  <si>
    <t>Principles of Consolidation and Basis of Financial Statement Presentation</t>
  </si>
  <si>
    <t>Principles of Consolidation and Basis of Financial Statement Presentation The consolidated financial statements include the accounts of the Company and other entities in which the Company has a controlling financial interest. The Company determines whether it has a controlling financial interest in an entity by first evaluating whether the entity is a voting interest entity or a VIE. The primary beneficiary of a VIE is the entity that has the power to direct the activities of the VIE that most significantly impact the VIE's economic performance and has the obligation to absorb losses or receive benefits from the VIE that could potentially be significant to the VIE. Results of operations from VIEs are included from the dates that the Company became the primary beneficiary. All intercompany transactions and balances with consolidated entities are eliminated in consolidation. The Company accounts for equity investments over which it exerts significant influence using the equity method of accounting. Non-marketable equity investments where the Company does not exert significant influence are accounted for at cost or using the proportional amortization method. Investments accounted for under the equity method, proportional amortization method, and cost method are included in other assets. The accounting and reporting policies of the Company conform to accounting principles generally accepted in the United States of America (GAAP). The policies that materially affect the determination of financial position, results of operations and cash flows are summarized below.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4 ), goodwill impairment ( Note 6 ), fair value of financial instruments ( Note 12 ), hedge accounting ( Note 13 ), pension accounting ( Note 16 ), income taxes ( Note 18 ), and transfer pricing ( Note 22 ).</t>
  </si>
  <si>
    <t>Cash and Cash Equivalents</t>
  </si>
  <si>
    <t>Cash and Cash Equivalents Cash and cash equivalents include cash and due from banks, interest bearing deposits in banks, and federal funds sold.</t>
  </si>
  <si>
    <t>Securities Borrowed or Purchased under Agreements to Resell and Securities Loaned or Sold under Agreements to Repurchase</t>
  </si>
  <si>
    <t>Securities Borrowed or Purchased under Agreements to Resell and Securities Loaned or Sold under Agreements to Repurchase Securities borrowed and securities loaned transactions do not qualify for sale accounting and therefore are not recognized on the transferee's balance sheet. Securities borrowed and securities loaned represent the amount of cash collateral advanced or received, respectively. The Company monitors the market value of the borrowed and loaned securities on a daily basis, with additional collateral obtained or refunded as necessary. Accrued interest associated with securities borrowed and securities loaned is included in other assets and other liabilities, respectively. Interest associated with securities borrowed and securities loaned is recorded as interest income and interest expense, respectively.</t>
  </si>
  <si>
    <t>Repurchase and Resale Agreements</t>
  </si>
  <si>
    <t>Securities purchased under agreements to resell (“reverse repurchase agreements”) and securities sold under agreements to repurchase (“repurchase agreements”) do not qualify for sale accounting and therefore are not recognized on the transferee's balance sheet. Transactions involving these agreements are accounted for as collateralized financings. These agreements are recorded at the amounts at which the securities were acquired or sold and are carried at amortized cost. The Company generally obtains possession of collateral with a market value equal to or in excess of the principal amount financed under reverse repurchase agreements. Collateral is valued daily, and the Company may require counterparties to deposit additional collateral or return collateral pledged, when appropriate. Accrued interest associated with reverse repurchase agreements and repurchase agreements is included in other assets and other liabilities, respectively. Interest associated with reverse repurchase agreements and repurchase agreements is recorded as interest income and interest expense, respectively. The Company generally enters into reverse repurchase and repurchase agreements under legally enforceable master repurchase agreements that give the Company, in the event of counterparty default, the right to liquidate securities held and offset receivables and payables with the same counterparty. The Company offsets reverse repurchase and repurchase agreements with the same counterparty where they have a legally enforceable master netting agreement and the transactions have the same maturity date.</t>
  </si>
  <si>
    <t>Trading Account Assets and Liabilities</t>
  </si>
  <si>
    <t>Trading Account Assets and Liabilities Trading account assets and liabilities are recorded at fair value and include certain securities and derivatives. Securities are classified as trading when management acquires them with the intent to hold for short periods of time in order to take advantage of anticipated changes in fair values or as an accommodation to customers. Substantially all of the securities have a high degree of liquidity and a readily determinable fair value. Interest on securities classified as trading is included in interest income, and realized gains and losses from sale and unrealized fair value adjustments are recognized in noninterest income. Derivatives included in trading account assets and liabilities are entered into for trading purposes or as an accommodation to customers. Contracts primarily include interest rate swaps and options, commodity swaps and options, foreign exchange contracts and equity options relating to our market-linked CD product. The Company nets derivative assets and liabilities, and the related cash collateral receivables and payables, when a legally enforceable master netting arrangement exists between the Company and the derivative counterparty. Changes in fair values and realized income or expense for trading asset and liability derivatives are included in noninterest income.</t>
  </si>
  <si>
    <t>Securities Securities are classified based on management's intent and are recorded on the consolidated balance sheet as of the trade date, when acquired in a regular-way trade. Debt securities for which management has both the positive intent and ability to hold to maturity are classified as held to maturity and are carried at amortized cost. Debt securities and equity securities with readily determinable fair values that are not classified as trading assets or held to maturity are classified as available for sale and are carried at fair value, with the unrealized gains or losses reported net of taxes as a component of AOCI in stockholders' equity until realized. Interest income on debt securities classified as either available for sale or held to maturity includes the amortization of premiums and the accretion of discounts using a method that produces a level yield and is included in interest income on securities. Realized gains and losses on the sale of available for sale securities are included in noninterest income. The specific identification method is used to calculate realized gains and losses on sales. Securities available for sale that are pledged under an agreement to repurchase and which may be sold or repledged under that agreement are separately identified as pledged as collateral.</t>
  </si>
  <si>
    <t>Other-than-Temporary Impairment</t>
  </si>
  <si>
    <t>Other-than-Temporary Impairment Debt securities available for sale and debt securities held to maturity are subject to impairment testing when a security's fair value is lower than its amortized cost. Debt securities with unrealized losses are considered other-than-temporarily impaired if we intend to sell the debt security, if it is more likely than not that we will be required to sell the security before recovery of its amortized cost basis, or if we do not expect to recover the entire amortized cost basis of the security. If we intend to sell the security, or if it is more likely than not that we will be required to sell the security before recovery, an other-than-temporary impairment write-down is recognized in earnings equal to the entire difference between the amortized cost basis and fair value of the debt security. However, even if we do not expect to sell a debt security we must evaluate the expected cash flows to be received and determine if a credit loss exists. In the event of a credit loss, only the amount of impairment associated with the credit loss is recognized in income. Amounts related to factors other than credit losses are recorded in other comprehensive income. For further information on our other-than-temporary impairment analysis, see Note 3 to our Consolidated Financial Statements in this Form 10-K. Marketable equity securities are subject to testing for other-than-temporary impairment when there is a severe or sustained decline in market price below the amount recorded for that investment. The Company considers the issuer's financial condition, capital strength, and near-term prospects in assessing whether other-than-temporary impairment exists. An other-than-temporary impairment results in a write-down recognized in earnings equal to the entire difference between the carrying amount and fair value of the equity security.</t>
  </si>
  <si>
    <t>Loans Held for Investment, Purchased Credit-Impaired Loans, Other Acquired Loans and Loans Held for Sale</t>
  </si>
  <si>
    <t>Loans Held for Investment, Purchased Credit-Impaired Loans, Other Acquired Loans and Loans Held for Sale Loans held for investment are reported at the principal amounts outstanding, net of charge-offs, unamortized nonrefundable loan fees, direct loan origination costs, purchase premiums and discounts, and a historical fair value adjustment related to the Company's privatization transaction. Where loans are held for investment, the net basis adjustment excluding charge-offs on the loan is generally recognized in interest income on an effective yield basis over the contractual loan term. Nonaccrual loans are those for which management has discontinued accrual of interest because there exists significant uncertainty as to the full and timely collection of either principal or interest. Loans are generally placed on nonaccrual when such loans have become contractually past due 90 days with respect to principal or interest. Past due status is determined based on the contractual terms of the loan and the number of payment cycles since the last payment date. Interest accruals are continued past 90 days for certain small business loans and consumer installment loans, which are charged off at 120 days. For the commercial loan portfolio segment, interest accruals are also continued for loans that are both well-secured and in the process of collection. When a loan is placed on nonaccrual status, all previously accrued but uncollected interest is reversed against current period interest income. When full collection of the outstanding principal balance is in doubt, subsequent payments received are first applied to unpaid principal and then to uncollected interest. A loan may be returned to accrual status at such time as the loan is brought fully current as to both principal and interest, and such loan is considered to be fully collectible on a timely basis. The Company's policy also allows management to continue the recognition of interest income on certain loans placed on nonaccrual status. This portion of the nonaccrual portfolio is referred to as "Cash Basis Nonaccrual" under which the accrual of interest is suspended and interest income is recognized only when collected. This policy applies to consumer portfolio segment loans and commercial portfolio segment loans that are well-secured and in management's judgment are considered to be fully collectible but the timely collection of payments is in doubt. A TDR is a restructuring of a loan in which the creditor, for economic or legal reasons related to the borrower's financial difficulties, grants a concession to the borrower that it would not otherwise consider. A loan subject to such a restructuring is accounted for as a TDR. A TDR typically involves a modification of terms such as a reduction of the interest rate below the current market rate for a loan with similar risk characteristics or extending the maturity date of the loan without corresponding compensation or additional support. The Company measures impairment of a TDR using the methodology described for individually impaired loans (see "Allowance for Loan Losses" below). For the consumer portfolio segment, TDRs are initially placed on nonaccrual and typically, a minimum of six consecutive months of sustained performance is required before returning to accrual status. For the commercial portfolio segment, the Company generally determines accrual status for TDRs by performing an individual assessment of each loan, which may include, among other factors, demonstrated performance by the borrower under the previous terms. Except for certain transactions between entities under common control, loans acquired in a transfer, including business combinations, are recorded at fair value at the acquisition date, factoring in credit losses expected to be incurred over the life of the loan. For acquired loans where there is evidence of credit deterioration since origination and it is probable at the date of acquisition that the Company will not collect all contractually required principal and interest payments, the loans are accounted for as purchased credit-impaired loans. This guidance requires that the excess of the cash flows initially expected to be collected over the loan's fair value at the acquisition date (i.e., the accretable yield) be accreted into interest income over the loan's estimated remaining life using the effective yield method, provided that the timing and amount of future cash flows is reasonably estimable. Accordingly, such loans are not classified as nonaccrual and are considered to be accruing. The difference between the contractually required payments and the cash flows expected to be collected at acquisition, considering the impact of prepayments, is referred to as the nonaccretable difference. Accordingly, an allowance for loan losses is not carried over or recorded for purchased credit-impaired loans as of the acquisition date. Substantially all of the remaining purchased credit-impaired loans are aggregated within pools based on common risk characteristics, which results in the pool becoming the unit of account. Subsequent to acquisition of purchased credit-impaired loans, estimates of cash flows expected to be collected are updated each reporting period based on assumptions that are reflective of current market conditions. If there is a probable decrease in cash flows expected to be collected (other than due to decreases in interest rate indices or changes in prepayments), the Company charges the provision for credit losses, resulting in an increase to the allowance for loan losses. If there is a probable and significant increase in cash flows expected to be collected, the Company will first reverse any previously established allowance for loan losses and then increase interest income as a prospective yield adjustment over the remaining life of the pool of loans, which also has the effect of reclassifying a portion of the nonaccretable difference to accretable yield. The impact of changes in variable interest rates is recognized prospectively as adjustments to interest income. Modifications of purchased credit-impaired loans that are accounted for within loan pools do not result in the removal of these loans from the pool even if the modification would otherwise be considered a TDR. Each pool is accounted for as a single asset with a single composite interest rate and an aggregate expectation of cash flows. Accordingly, modifications of loans within such pools are not considered TDRs. For other acquired loans, the purchase premium or discount is accreted to interest income over the remaining contractual life of the loans when the loans are performing, or immediately upon prepayment. Loans held for sale, which are recorded in other assets, are carried at the lower of cost or fair value and measured on an individual basis for commercial loans and on an aggregate basis for residential mortgage loans. Changes in fair value are recognized in other noninterest income. Nonrefundable fees, direct loan origination costs, and purchase premiums and discounts related to loans held for sale are deferred and recognized as a component of the gain or loss on sale. Contractual interest earned on loans held for sale is recognized in interest income. The Company primarily offers two types of leases to customers: 1) direct financing leases where the assets leased are acquired without additional financing from other sources, and 2) leveraged leases where a substantial portion of the financing is provided by debt with no recourse to the Company. Direct financing leases and leverage leases are recorded based on the amount of minimum lease payments receivable, unguaranteed residual value accruing to the benefit of the lessor, unamortized initial direct costs, and are reduced for any unearned income. Leveraged leases are recorded net of any nonrecourse debt.</t>
  </si>
  <si>
    <t>Allowance for Loan Losses</t>
  </si>
  <si>
    <t>Allowance for Loan Losses The Company maintains an allowance for loan losses to absorb losses inherent in the loan portfolio. The allowance is based on ongoing, quarterly assessments of the probable estimated losses inherent in the loan portfolio. The allowance is increased by the provision for loan losses, which is charged against current period operating results and decreased by the amount of charge-offs, net of recoveries. The Company's methodology for assessing the appropriateness of the allowance consists of several key elements, which include the allowance for loans collectively evaluated for impairment, the allowance for loans individually evaluated for impairment, and the unallocated allowance. Management estimates probable losses inherent in the portfolio based on a loss emergence period. The loss emergence period is the estimated average period of time between a material adverse event that affects the creditworthiness of a borrower and the subsequent recognition of a loss. Updates of the loss emergence period are performed when significant events cause management to reexamine data. Management develops and documents its systematic methodology for determining the allowance for loan losses by first dividing its portfolio into segments—the commercial segment, consumer segment and purchased credit-impaired loans. The Company further divides the portfolio segments into classes based on initial measurement attributes, risk characteristics or its method of monitoring and assessing credit risk. The classes for the Company include commercial and industrial, commercial mortgage, construction, residential mortgage, home equity and other consumer loans, and purchased credit-impaired loans. While the Company's methodology attributes portions of the allowance to specific portfolio segments, the entire allowance is available to absorb credit losses inherent in the total loan portfolio. For the commercial portfolio segment, the allowance for loans collectively evaluated for impairment is calculated by applying loss factors to outstanding loans and most unused commitments, based on the internal risk rating of such loans. Loss factors are based on historical loss experience and may be adjusted for significant qualitative considerations that, in management's judgment, affect the collectability of the portfolio as of the evaluation date. Those qualitative considerations are based upon management's evaluation of certain risks that may be identified from current conditions and developments within the portfolio that are not directly measured in the computation of the loss factors. Loss factors for individually rated credits are derived from a loan migration application that tracks historical losses over an economic cycle, which management believes captures the inherent losses in our loan portfolio. For the consumer portfolio segment, loans are generally pooled by product type with similar risk characteristics. The Company estimates the allowance for loans collectively evaluated for impairment based on forecasted losses. For the purchased credit-impaired segment, we charge the provision for loan losses, resulting in an increase to the allowance for loan losses when there is a probable decrease in expected cash flows. The allowance for loans collectively evaluated for impairment also includes attributions for certain sectors within the commercial and consumer portfolio segments to account for probable losses based on incurred loss events that are currently not reflected in the derived loss factors. Segment attributions are calculated based on migration scenarios for the commercial portfolio and specific attributes applicable to the consumer portfolio. Segment considerations are revised periodically as portfolio and environmental conditions change. The Company individually evaluates for impairment larger nonaccruing loans within the commercial portfolio. Residential mortgage and consumer loans are not individually evaluated for impairment unless they represent TDRs. Loans are considered impaired when the evaluation of current information regarding the borrower's financial condition, loan collateral, and cash flows indicates that the Company will be unable to collect all amounts due according to the contractual terms of the loan agreement, including interest payments. The amount of impairment is measured using the present value of expected future cash flows discounted at the loan's effective rate, the loan's observable market price, or the fair value of the collateral, if the loan is collateral dependent. The unallocated allowance is composed of attributions that are intended to capture probable losses from adverse changes in credit migration and other inherent losses that are not currently reflected in the allowance for loan losses that are ascribed to our portfolio segments. Significant risk characteristics considered in estimating the allowance for credit losses include the following: • Commercial and industrial—industry specific economic trends and individual borrower financial condition • Construction and commercial mortgage loans—type of property (i.e., residential, commercial, industrial), geographic concentrations, and risks and individual borrower financial condition • Residential mortgage and consumer—historical and expected future charge-offs, borrower's credit, property collateral, and loan characteristics Loans are charged-off in whole or in part when they are considered to be uncollectible. Loans in the commercial loan portfolio segment are generally considered uncollectible based on an evaluation of borrower financial condition as well as the value of any collateral. Loans in the consumer portfolio segment are generally considered uncollectible based on past due status or the execution of certain TDR modifications such as discharge through Chapter 7 bankruptcy and the value of any collateral. Recoveries of amounts previously charged off are recorded as a recovery to the allowance for loan losses.</t>
  </si>
  <si>
    <t>Allowance for Losses on Unfunded Credit Commitments</t>
  </si>
  <si>
    <t>Allowance for Losses on Unfunded Credit Commitments The Company maintains an allowance for losses on unfunded credit commitments to absorb losses inherent in those commitments upon funding. The Company's methodology for assessing the appropriateness of this allowance is the same as that used for the allowance for loan losses (see "Allowance for Loan Losses" above) and incorporates an assumption based upon historical experience of likely utilization of the commitment. The allowance for losses on unfunded credit commitments is classified as other liabilities and the change in this allowance is recognized in the provision for credit losses. Losses on unfunded credit commitments are identified when exposures committed to customers facing difficulty are drawn upon, and subsequently result in charge-offs.</t>
  </si>
  <si>
    <t>Premises and Equipment</t>
  </si>
  <si>
    <t>Premises and Equipment Premises and equipment are carried at cost, less accumulated depreciation and amortization, impairment, and fair value adjustments related to the Company's privatization transaction. Depreciation and amortization are calculated using the straight-line method over the estimated useful life of each asset. Lives of premises range from ten to fifty years; lives of furniture, fixtures and equipment range from three to eight years. Leasehold improvements are amortized over the term of the respective lease or the estimated useful life of the improvement, whichever is shorter. Long-lived assets that are held for use are evaluated periodically for impairment when events or changes in circumstances indicate that the carrying amount may not be recoverable. Impairment is determined if the expected undiscounted future cash flows of a long-lived asset or group of assets is lower than its carrying amount. In the event of impairment, the Company recognizes a loss for the difference between the carrying amount and the fair value of the asset through noninterest expense. Restoration of a previously recognized impairment loss is prohibited. Gain or loss recorded on long-lived assets classified as held for sale is recorded through noninterest income.</t>
  </si>
  <si>
    <t>Goodwill and Identifiable Intangible Assets</t>
  </si>
  <si>
    <t>Goodwill and Identifiable Intangible Assets Intangible assets represent purchased assets that lack physical substance and can be separately distinguished from goodwill because of contractual or other legal rights or because the asset is capable of being sold, exchanged, or licensed. Intangible assets are recorded at fair value at the date of acquisition. Intangible assets that have indefinite lives are tested for impairment at least annually, and more frequently in certain circumstances. Intangible assets that have finite lives, which include core deposit intangibles, customer relationships, non-compete agreements and trade names, are amortized either using the straight-line method or a method that patterns the consumption of the economic benefit. Intangible assets are amortized over their estimated periods of benefit, which range from three to forty years. The Company periodically evaluates the recoverability of intangible assets and takes into account events or circumstances that warrant revised estimates of useful lives or that indicate impairment exists. Goodwill is assessed for impairment at least annually at the reporting unit level either qualitatively or quantitatively. If the elected qualitative assessment results indicate that it is more likely than not that the fair value of a reporting unit is less than its carrying amount, then the quantitative impairment test is required. Various valuation methodologies are applied to carry out the first step of the quantitative impairment test by comparing the fair value of the reporting unit to its carrying amount, including goodwill. If the fair value of the reporting unit is less than its carrying amount, a second step is required to measure the amount of impairment by comparing the implied fair value of the goodwill assigned to the reporting unit with the carrying amount of that goodwill. Goodwill impairment is recognized through noninterest expense as a direct write down to its carrying amount and subsequent reversals of goodwill impairment are prohibited.</t>
  </si>
  <si>
    <t>FDIC Indemnification Asset</t>
  </si>
  <si>
    <t>FDIC Indemnification Asset In conjunction with the FDIC -assisted acquisitions of Frontier and Tamalpais in 2010, the Company entered into loss share agreements with the FDIC . Under the terms of the purchase and assumption and loss share agreements, the FDIC will reimburse the Company for certain losses on the covered assets, subject to specific compliance, servicing, notification and reporting requirements. At the date of the acquisitions, the Company recorded an indemnification asset at fair value based on the present value of cash flows expected to be collected from the FDIC under the loss share agreements. Subsequent to acquisition, the indemnification asset is accounted for on the same basis as the related FDIC covered assets and is linked to the losses on those assets. The difference between the carrying amount and the undiscounted cash flows that the Company expects to collect from the FDIC is accreted into noninterest income over the life of the FDIC indemnification asset. Any increases in expected cash flows of covered loans due to decreases in expected credit losses are amortized over the lesser of the contractual term of the FDIC loss share agreement and the remaining life of the indemnified assets. Any decreases in cash flows of the covered loans due to increases in expected credit losses will increase the FDIC indemnification asset and adjust the provision for credit losses. At the date of the acquisitions, the Company also recorded a standalone liability for the FDIC 's ability to clawback a portion of the loss share reimbursements paid to the Company. Because such consideration is contingently payable to the FDIC , the Company accounts for this liability as a form of contingent consideration that is recorded at fair value through noninterest expense.</t>
  </si>
  <si>
    <t>Other Real Estate Owned</t>
  </si>
  <si>
    <t>Other Real Estate Owned OREO represents the collateral acquired through foreclosure in full or partial satisfaction of the related loan. OREO is initially recorded in other assets at the date physical possession is received at the fair value as established by a current appraisal, adjusted for estimated costs to sell the asset. Any write-down on the date of transfer from loan classification is charged to the allowance for loan losses. Subsequently, OREO is measured at the lower of the acquisition date fair value or fair value less estimated costs to sell the asset. OREO values are reviewed on an ongoing basis and subsequent declines in an individual property's fair value are recognized in earnings in the current period or in certain instances as a charge to the allowance for loan losses. The net operating results from these assets are included in the current period in noninterest expense as foreclosed asset expense.</t>
  </si>
  <si>
    <t>Other Investments</t>
  </si>
  <si>
    <t>Other Investments The Company invests in private equity investments, which include direct investments in private companies. These nonmarketable equity investments are initially recorded at cost and are accounted for using the cost or equity method of accounting depending on whether the Company has significant influence over the investee. Under the equity method, the investment is adjusted for the Company's share of the investee's net income or loss for the period. Under the cost method, dividends received are recognized in other noninterest income, and dividends received in excess of the investee's earnings are considered a return of investment and are recorded as a reduction of investment cost. These investments are evaluated for other-than-temporary impairment if events or conditions indicate that it is probable that the carrying amount of the investment will not be fully recovered in the foreseeable future. If an investment is determined to be other-than-temporarily impaired, it is written down to its fair value through earnings. Fair value is estimated based on a company's business model, current and projected financial performance, capital needs and our exit strategy. As a practical expedient, fair value can also be estimated using the net asset value of the fund. All of these investments are included within other assets and any other-than-temporary impairment is recognized in other noninterest income. The Company invests in limited liability partnerships and other entities operating qualified affordable housing projects. These LIHC investments provide tax benefits to investors in the form of tax deductions from operating losses and tax credits. The LIHC investments are initially recorded at cost, and are subsequently accounted for under the proportional amortization method, when such requirements are met to apply that methodology. Under the proportional amortization method, the Company amortizes the initial investment in proportion to the tax credits and other tax benefits allocated to the Company, with amortization recognized in the statement of income as a component of income tax expense. When the requirements are not met to apply the proportional amortization method, the investment is accounted for under the equity method of accounting with equity method losses recorded in noninterest expense. LIHC investments are reviewed periodically for impairment. The Company also invests in limited liability entities and trusts that operate renewable energy projects, either directly or indirectly. Tax credits, taxable income and distributions associated with these renewable energy projects may be allocated to investors according to the terms of the partnership agreements. These investments are accounted for under the equity method and are reviewed periodically for impairment, considering projected operating results and realizability of tax credits.</t>
  </si>
  <si>
    <t>Derivative Instruments Used in Hedging Relationships</t>
  </si>
  <si>
    <t>Derivative Instruments Used in Hedging Relationships The Company enters into a variety of derivative contracts as a means of managing the Company's interest rate exposure and designates such derivatives under qualifying hedge relationships. All such derivative instruments are recorded at fair value and are included in other assets or other liabilities. The Company offsets derivative assets and liabilities, and the related cash collateral receivables and payables, when a legally enforceable master netting arrangement exists between the company and the derivative counterparty. At hedge inception, the Company designates a derivative instrument as a hedge of the fair value of a recognized asset or liability (i.e., fair value hedge), or a hedge of the variability in the expected future cash flows associated with either an existing recognized asset or liability or a probable forecasted transaction (i.e., cash flow hedge). Where hedge accounting is applied at hedge inception, the Company formally documents its risk management objective and strategy for undertaking the hedge, which includes identification of the hedging instrument, the hedged item or transaction, the nature of the risk being hedged, and how the hedge's effectiveness will be assessed prospectively and retrospectively. Both at the inception of the hedge and on an ongoing basis, the hedging instrument must be highly effective in offsetting changes in fair values or cash flows of the hedged item in order to qualify for hedge accounting. For fair value hedges, any ineffectiveness is recognized in noninterest expense in the period in which it arises. For cash flow hedges, only ineffectiveness resulting from over-hedging is recorded in earnings as an adjustment to noninterest expense, with other changes in the fair value of the derivative instrument recognized in other comprehensive income. For cash flow hedges of interest rate risk, the amount in other comprehensive income is subsequently reclassified to net interest income in the period in which the cash flow from the hedged item is recognized in earnings. If a derivative instrument is no longer determined to be highly effective as a designated hedge, hedge accounting is discontinued and subsequent fair value adjustments of the derivative instrument are recorded in earnings.</t>
  </si>
  <si>
    <t>Transfers of Financial Assets</t>
  </si>
  <si>
    <t>Transfers of Financial Assets Transfers of financial assets in which the Company has surrendered control over the transferred assets are accounted for as sale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significant call options and has not written significant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t>
  </si>
  <si>
    <t>Transfer Pricing</t>
  </si>
  <si>
    <t xml:space="preserve">Transfer Pricing Employees of the Company perform management and support services to BTMU in connection with the operation and administration of BTMU ’s businesses in the Americas. In consideration for the services provided, BTMU pays the Company fees under a master services agreement, which reflects market-based pricing for those services. The Company recognizes transfer pricing revenue when delivery (performance) has occurred or services have been rendered. Revenue is typically recognized based on the gross amount billed to BTMU without netting the associated costs to perform those services. Gross presentation is typically deemed appropriate in these instances as the Company acts as a principal when providing these services directly to BTMU . </t>
  </si>
  <si>
    <t>Operating Leases</t>
  </si>
  <si>
    <t>Operating Leases The Company enters into a variety of lease contracts generally for premises and equipment as a lessee. Lease contracts that do not transfer substantially all of the benefits and risks of ownership and do not meet the accounting requirements for capital lease classification are treated as operating leases. The Company accounts for the payments of rent on these contracts on a straight-line basis over the lease term. At inception of the lease term, any periods for which no rents are paid or escalation clauses are stipulated in the lease contract are included in the determination of the rent expense and recognized ratably over the lease term. The Company records liabilities for legal obligations associated with the future retirement of buildings and leasehold improvements at fair value when incurred. The assets are increased by the related liability and depreciated over the shorter of the estimated useful life of that asset or the lease term.</t>
  </si>
  <si>
    <t>Investment Banking and Syndication Fees</t>
  </si>
  <si>
    <t>Investment Banking and Syndication Fees Investment banking and syndication fees include fees earned from investment banking, loan syndication and similar capital markets transactions. Previously investment banking, syndication and risk participation fee income were included in merchant banking fees. Risk participation fee income is now included in other, net within noninterest income. All periods have been revised to reflect these classifications within noninterest income.</t>
  </si>
  <si>
    <t>Income Taxes The Company files consolidated U.S. federal income tax returns, foreign tax returns and various combined and separate company state income tax returns. Management evaluates two components of income tax expense: current and deferred. Current income tax expense approximates taxes to be paid or refunded for the current period and includes income tax expense related to the Company's uncertain tax positions. Management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Foreign taxes paid are generally applied as credits to reduce U.S. federal income taxes payable. Interest and penalties are recognized as a component of income tax expense.</t>
  </si>
  <si>
    <t>Employee Pension and Other Postretirement Benefits The Company provides a variety of pension and other postretirement benefit plans for eligible employees and retirees. Provisions for the costs of these employee pension and other postretirement benefit plans are accrued and charged to expense when the benefit is earned.</t>
  </si>
  <si>
    <t>Stock-Based Compensation</t>
  </si>
  <si>
    <t>Stock-Based Compensation The Company grants restricted stock units settled in ADR s representing shares of common stock of the Company's ultimate parent company, MUFG, to employees. Stock-based compensation is measured at fair value on the grant date and is recognized in the Company's results of operations on a straight-line basis over the vesting period. The amortization of stock-based compensation reflects estimated forfeitures adjusted for actual forfeitures experience.</t>
  </si>
  <si>
    <t>Business Combinations</t>
  </si>
  <si>
    <t>Business Combinations The Company accounts for all business combinations using the acquisition method of accounting. Assets and liabilities acquired are recorded at fair value at the acquisition date, with the excess of purchase price over the fair value of the net assets acquired (including identifiable intangibles) recorded as goodwill. Management may further adjust the acquisition date fair values for a period of up to one year from the date of acquisition. The recognition at the acquisition date of an allowance for loan losses is not carried over or recorded as of acquisition date, as credit-related factors are incorporated directly into the fair value measurement of the loans. For combinations between entities under common control, assets and liabilities acquired are recorded at book value at the transfer date.</t>
  </si>
  <si>
    <t>Recently Issued Accounting Pronouncements</t>
  </si>
  <si>
    <t>Recently Issued Accounting Pronouncements Revenue from Contracts with Customers In May 2014, the FASB issued ASU 2014-0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ASU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ASU requires additional disclosure of the nature, amount, timing and uncertainty of revenue and cash flows arising from contracts with customers. In August 2015, the FASB issued ASU 2015-14, Deferral of the Effective Date , which deferred the effective date of ASU 2014-09 to interim and annual periods beginning on January 1, 2018, with early adoption permitted in 2017. The Company plans to apply the modified retrospective method upon adoption on January 1, 2018. As part of our implementation progress to date, we have completed the impact assessment phase and are evaluating potential changes to processes and controls. Management does not expect the adoption of this guidance to significantly impact the Company’s financial position and results of operations. Recognition and Measurement of Financial Assets and Financial Liabilities In January 2016, the FASB issued ASU 2016-01, Recognition and Measurement of Financial Assets and Financial Liabilities , which amends the accounting, presentation, and disclosure requirements for certain financial instruments. The ASU requires that all equity investments be recorded at fair value through net income (other than those accounted for under equity method or result in consolidation of the investe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ASU also clarifies that an entity must evaluate the need for a valuation allowance on a deferred tax asset related to available for sale securities in combination with the entity’s other deferred tax assets. In addition, the ASU amends the presentation and disclosure requirements for financial instruments and now requires the use of an exit price notion when measuring the fair value of financial instruments for disclosure purposes. The ASU is effective for interim and annual periods beginning on January 1, 2018, with early adoption permitted for the amendments to the accounting for financial liabilities under the fair value option. Management does not expect the adoption of this guidance to significantly impact the Company’s financial position and results of operations. Accounting for Leases In February 2016, the FASB issued ASU 2016-02, Leases , which will require entities that lease assets (i.e., lessees) to recognize assets and liabilities on their balance sheet for the rights and obligations created by those leases. The accounting by entities that own the assets leased (i.e., lessors) will remain largely unchanged; however, leveraged lease accounting will no longer be permitted for leases that commence after the effective date. The ASU will also require qualitative and quantitative disclosures about the amount, timing and uncertainty of cash flows arising from leases. The ASU is effective for interim and annual periods beginning on January 1, 2019 and requires a modified retrospective approach, with early adoption permitted. The Company plans to adopt the ASU on January 1, 2019. Management is currently assessing the impact of this guidance on the Company’s financial position and results of operations. The Company has recently begun the planning phase for this project and management is in the initial stage of policy development and issue identification. During the next quarter, management will evaluate technology solutions and assess accounting for the current lease portfolio under the new ASU. Effect of Derivative Contract Novations on Existing Hedge Accounting Relationships In March 2016, the FASB issued ASU 2016-05, Effect of Derivative Contract Novations on Existing Hedge Accounting Relationships , which clarifies that a change in the counterparty to a derivative instrument that has been designated as the hedging instrument does not, in and of itself, require dedesignation of that hedging relationship. However, entities will still need to evaluate whether all other hedge accounting criteria continue to be met. The ASU is effective for interim and annual periods beginning on January 1, 2017, with early adoption permitted. Entities have the option to adopt the new guidance on a prospective basis to new derivative contract novations or on a modified retrospective basis. Management does not expect the adoption of this guidance to significantly impact the Company’s financial position and results of operations. Contingent Put and Call Options in Debt Instruments In March 2016, the FASB issued ASU 2016-06, Contingent Put and Call Options in Debt Instruments , which clarifies the requirements for assessing whether contingent put or call options that can accelerate the payment of principal on debt instruments are clearly and closely related to their debt hosts. Current guidance indicates that a contingently exercisable put or call option is clearly and closely related to the debt host if it is indexed only to interest rates or credit risk, but was unclear whether the nature of the exercise contingency itself should be considered in this evaluation. The ASU clarifies that an entity would not separately assess whether the contingency itself is indexed only to interest rates or the credit risk of the entity to conclude the option is clearly and closely related. This guidance is effective for interim and annual periods beginning on January 1, 2017, with early adoption permitted. The ASU is required to be applied on a modified retrospective basis to all existing and future debt instruments and an entity will be able to elect the fair value option at transition for the entire debt instrument. Management does not expect the adoption of this guidance to significantly impact the Company’s financial position and results of operations. Simplifying the Transition to the Equity Method of Accounting In March 2016, the FASB issued ASU 2016-07, Simplifying the Transition to the Equity Method of Accounting , which eliminates the requirement to apply the equity method of accounting retrospectively when an investor obtains significant influence over an existing investee. The ASU requires that (1) the equity method be applied prospectively from the date significant influence is obtained, and (2) investors add the cost of acquiring the additional interest in the investee to the current basis of their previously held interest. The ASU also provides specific guidance for available-for-sale securities that become eligible for the equity method whereby any unrealized gain or loss recorded within accumulated other comprehensive income must be recognized in earnings on the date the investment initially qualifies for the equity method. The ASU is effective for interim and annual periods beginning on January 1, 2017, with early adoption permitted. Management does not expect the adoption of this guidance to significantly impact the Company’s financial position and results of operations. Principal versus Agent Considerations (Reporting Revenue Gross versus Net) In March 2016, the FASB issued ASU 2016-08, Principal versus Agent Considerations (Reporting Revenue Gross versus Net) . The ASU amends ASU 2014-09, Revenue from Contracts with Customers , with respect to assessing whether an entity is a principal (and thus presents revenue gross) or an agent (and thus presents revenue net). The amendments retain the guidance that the principal in an arrangement controls a good or service before it is transferred to a customer and clarify: (1) that an entity must first identify the specified good or service being provided to the customer; (2) that the unit of account for the principal versus agent assessment is each specified good or service promised in a contract; (3) indicators and examples to help an entity evaluate whether it is the principal; and (4) how to assess whether an entity controls services performed by another party. The ASU is effective upon the adoption of ASU 2014-09, which is effective for periods beginning January 1, 2018, with early adoption permitted in 2017. Management does not expect the adoption of this guidance to significantly impact the Company’s financial position and results of operations. Accounting for Share-Based Payments In March 2016, the FASB issued ASU 2016-09, Improvements to Employee Share-Based Payment Accounting . The ASU requires recognition of any difference between the deduction for tax purposes and compensation cost recognized for financial reporting purposes as income tax expense or benefit in the income statement (as opposed to recognizing certain excess tax benefits in additional paid-in capital). The tax effects of exercised or vested awards are now also required to be treated as discrete items in the reporting period in which they occur (rather than through the annual estimated effective tax rate) and excess tax benefits must be recognized regardless of whether the benefit reduces taxes payable in the current period. Excess tax benefits are now classified along with other income tax cash flows as an operating activity, as opposed to a financing activity. With respect to accounting for forfeitures, an entity can now make an accounting policy election to either estimate the number of awards that are expected to vest (current GAAP) or account for forfeitures when they occur. Additionally, entities may now partially settle awards in cash up to the maximum statutory tax rates in the applicable jurisdictions, without precluding equity classification of the award (current GAAP allows only up to the minimum statutory withholding requirements). The ASU is effective for interim and annual periods beginning on January 1, 2017, with early adoption permitted. Management does not expect the adoption of this guidance to significantly impact the Company’s financial position and results of operations. Measurement of Credit Losses on Financial Instruments In June 2016, the FASB issued ASU 2016-13, Measurement of Credit Losses on Financial Instruments , which provides new guidance on the accounting for credit losses for instruments that are within its scope.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ASU is effective for interim and annual periods beginning on January 1, 2020, with early adoption permitted in 2019. Management is currently assessing the impact of the ASU on the Company’s financial position and results of operations. Classification of Certain Cash Receipts and Cash In August 2016, the FASB issued ASU 2016-15, Classification of Certain Cash Receipts and Cash Payments , to address diversity in practice in how certain cash receipts and payments are presented and classified in the statement of cash flows. The ASU is effective for interim and annual periods beginning on January 1, 2018, with early adoption permitted. Management does not expect the adoption of this guidance to have a significant impact on the statement of cash flows. Income Tax Consequences of Intra-Entity Asset Transfers In October 2016, the FASB issued ASU 2016-16, Intra-Entity Transfers of Assets Other Than Inventory , to improve the accounting for the income tax consequences of intra-entity assets other than inventory. The ASU will require recognition of the income tax consequences of an intra-entity transfer of an asset other than inventory when the transfer occurs. The ASU is effective for interim and annual periods beginning on January 1, 2018, with early adoption permitted. Management does not expect adoption of this guidance to significantly impact the Company's financial position and results of operations. Interests Held through Related Parties That Are under Common Control In October 2016, the FASB issued ASU 2016-17, Interests Held through Related Parties That Are under Common Control , which eliminates the requirement that a single decision maker of a variable interest entity treat a common control party’s interests in that entity as if the decision maker holds those interests directly (in their entirety) in determining whether the decision maker is the primary beneficiary and should consolidate the entity. The ASU now requires that the indirect interest held by a related party be considered by the decision maker on a proportionate basis. The decision maker will be subject to a tie-breaker test with the related party (to determine which one of the parties should nonetheless consolidate the entity) in the event (1) its proportionate indirect interests in the entity does not provide it with potentially significant economics, and (2) any portion of the indirect interests are held by a common control party. The ASU is effective for interim and annual periods beginning on January 1, 2017, with early adoption permitted. Management does not expect the adoption of this guidance to significantly impact the Company’s financial position or results of operations. Restricted Cash In November 2016, the FASB issued ASU 2016-18, Restricted Cash , to address diversity in the classification and presentation of changes in restricted cash on the statement of cash flows. The ASU requires that a statement of cash flows explains the change during the period in the total of cash, cash equivalents, and the amounts generally described as restricted cash or restricted cash equivalents. The ASU is effective for interim and annual periods beginning on January 1, 2018 using a retrospective transition method. Early adoption is permitted. Management does not expect the adoption of this guidance to have a significant impact on the statement of cash flows. Clarifying the Definition of a Business In January 2017, the FASB issued ASU 2017-01, Clarifying the Definition of a Business, which specifies when a set of assets and activities constitutes a business. The ASU adds a “screen” to determine when a set is not a business, thus reducing the number of transactions deemed businesses. Specifically, if the fair value of the gross assets acquired is concentrated in a single identifiable asset (or a group of similar identifiable assets), the set is not deemed a business. Otherwise, to be considered a business, a set must include at least one input and a substantive process that together significantly contribute to the ability to create outputs. Although outputs are not required to be a business, the ASU narrows the definition of an output and limits the instances where sets that lack outputs are deemed businesses. The ASU is effective for interim and annual periods prospectively beginning on January 1, 2018, with early adoption permitted. Management does not expect the adoption of this guidance to significantly impact the Company’s financial position and results of operations. Amendments to SEC Paragraphs Pursuant to Staff Announcements at EITF Meetings In January 2017, the FASB issued ASU 2017-03, Amendments to SEC Paragraphs Pursuant to Staff Announcements at the September 22, 2016 and November 17, 2016 EITF Meetings . The amendments clarify the SEC staff’s expectations about the extent of disclosures registrants should make about the effects of ASU 2014-09, Revenue from Contracts with Customers , ASU 2016-02, Leases , and ASU 2016-13, Measurement of Credit Losses on Financial Instruments , particularly where the registrant cannot reasonably estimate the ASU’s anticipated impact on the financial statements. The amendments also clarify the SEC staff’s view that the use of the proportional amortization method must be consistently applied and it may not be extended, by analogy, to other investments that are not investments in qualified affordable housing projects. The ASU is effective upon issuance. Management does not expect the adoption of this guidance to significantly impact the Company’s financial position or results of operations. Simplifying the Test for Goodwill Impairment In January 2017, the FASB issued ASU 2017-04, Simplifying the Test for Goodwill Impairment . The ASU removes Step 2 of the goodwill impairment test, which measures a goodwill impairment loss by comparing the implied fair value of a reporting unit’s goodwill with the carrying amount of that goodwill. Under the amendments, a goodwill impairment loss will be measured as the amount by which a reporting unit’s carrying amount exceeds its fair value; however, the loss recognized cannot exceed the total amount of goodwill allocated to that reporting unit. Additionally, an entity should consider income tax effects from any tax deductible goodwill on the carrying amount of the reporting unit when measuring the goodwill impairment loss. The ASU will be effective for MUAH beginning January 1, 2020 on a prospective basis. Early adoption is permitted for any impairment tests performed after January 1, 2017. Management does not expect the adoption of this guidance to significantly impact the Company’s financial position or results of operations. Clarifying the Scope of Asset Derecognition Guidance and Accounting for Partial Sales of Nonfinancial Assets In February 2017, the FASB issued ASU 2017-05, Clarifying the Scope of Asset Derecognition Guidance and Accounting for Partial Sales of Nonfinancial Assets to clarify the scope of ASC 610-20, Other Income - Gains and Losses from Derecognition of Nonfinancial Assets (issued as part of ASU 2014-09), and provide guidance on partial sales of nonfinancial assets. The ASU clarifies that the unit of account under ASU 610-20 is each distinct nonfinancial or in substance nonfinancial asset and that a financial asset that meets the definition of an “in substance nonfinancial asset” is within the scope of ASC 610-20. The ASU eliminates rules specifically addressing sales of real estate and removes exceptions to the financial asset derecognition model. The ASU is effective upon the adoption of ASU 2014-09, which the Company plans to adopt beginning January 1, 2018. It allows an entity use either a retrospective or modified retrospective approach. Management is assessing the impact of this guidance on the Company’s financial position and results of operations.</t>
  </si>
  <si>
    <t>Correction of Prior Period Amounts (Tables)</t>
  </si>
  <si>
    <t>Schedule of Change in Accounting Estimate</t>
  </si>
  <si>
    <t>The following tables show the affected line items within the consolidated financial statements presented in this Form 10-K: December 31, 2015 (Dollars in millions) As Previously Reported Adjustment As Corrected Other assets $ 6,527 $ 10 $ 6,537 Other liabilities 2,257 (6 ) 2,251 Retained earnings 9,134 (18 ) 9,116 Noncontrolling interests 181 34 215 December 31, 2014 (Dollars in millions) As Previously Reported Adjustment As Corrected Retained earnings $ 8,491 $ (18 ) $ 8,473 Noncontrolling interests 230 34 264 December 31, 2013 (Dollars in millions) As Previously Reported Adjustment As Corrected Retained earnings $ 7,699 $ (18 ) $ 7,681 Noncontrolling interests 253 34 287</t>
  </si>
  <si>
    <t>Securities (Tables)</t>
  </si>
  <si>
    <t>Amortized Cost, Gross Unrealized Gains, Gross Unrealized Losses, and Fair Values of Securities</t>
  </si>
  <si>
    <t>At December 31, 2016 and 2015 , the amortized cost, gross unrealized gains, gross unrealized losses, and fair values of securities available for sale are presented below. December 31, 2016 (Dollars in millions) Amortized Cost Gross Unrealized Gains Gross Unrealized Losses Fair Value Asset Liability Management securities: U.S. Treasury $ 2,625 $ 1 $ 121 $ 2,505 Residential mortgage-backed securities: U.S. government agency and government-sponsored agencies 6,814 3 122 6,695 Privately issued 333 1 7 327 Privately issued - commercial mortgage-backed securities 666 4 6 664 Collateralized loan obligations 2,219 4 5 2,218 Other 7 — — 7 Asset Liability Management securities 12,664 13 261 12,416 Other debt securities: Direct bank purchase bonds 1,601 41 29 1,613 Other 108 — 1 107 Equity securities 5 — — 5 Total securities available for sale $ 14,378 $ 54 $ 291 $ 14,141 December 31, 2015 (Dollars in millions) Amortized Cost Gross Unrealized Gains Gross Unrealized Losses Fair Value Asset Liability Management securities: U.S. Treasury $ 596 $ 1 $ 3 $ 594 Residential mortgage-backed securities: U.S. government agency and government-sponsored agencies 7,298 1 98 7,201 Privately issued 150 2 1 151 Privately issued - commercial mortgage-backed securities 1,566 5 25 1,546 Collateralized loan obligations 3,266 1 34 3,233 Other 7 — — 7 Asset Liability Management securities 12,883 10 161 12,732 Other debt securities: Direct bank purchase bonds 1,549 45 22 1,572 Other 47 — — 47 Equity securities 6 2 — 8 Total securities available for sale $ 14,485 $ 57 $ 183 $ 14,359</t>
  </si>
  <si>
    <t>Securities in Unrealized Loss Position</t>
  </si>
  <si>
    <t>The Company's securities available for sale with a continuous unrealized loss position at December 31, 2016 and 2015 are shown below, identified for periods less than 12 months and 12 months or more. December 31, 2016 Less than 12 months 12 months or more Total (Dollars in millions) Fair Value Unrealized Losses Fair Value Unrealized Losses Fair Value Unrealized Losses Asset Liability Management securities: U.S. Treasury $ 2,257 $ 121 $ — $ — $ 2,257 $ 121 Residential mortgage-backed securities: U.S. government agency and government-sponsored agencies 5,501 113 667 9 6,168 122 Privately issued 249 6 29 1 278 7 Privately issued - commercial mortgage-backed securities 415 6 11 — 426 6 Collateralized loan obligations 75 — 1,077 5 1,152 5 Other — — 1 — 1 — Asset Liability Management securities 8,497 246 1,785 15 10,282 261 Other debt securities: Direct bank purchase bonds 386 12 499 17 885 29 Other 36 1 — — 36 1 Equity securities — — 5 — 5 — Total securities available for sale $ 8,919 $ 259 $ 2,289 $ 32 $ 11,208 $ 291 December 31, 2015 Less than 12 months 12 months or more Total (Dollars in millions) Fair Value Unrealized Losses Fair Value Unrealized Losses Fair Value Unrealized Losses Asset Liability Management securities: U.S. Treasury $ 295 $ 3 $ — $ — $ 295 $ 3 Residential mortgage-backed securities: U.S. government agency and government-sponsored agencies 4,692 57 2,278 41 6,970 98 Privately issued 39 — 38 1 77 1 Privately issued - commercial mortgage-backed securities 1,154 24 65 1 1,219 25 Collateralized loan obligations 1,497 11 1,290 23 2,787 34 Asset Liability Management securities 7,677 95 3,671 66 11,348 161 Other debt securities: Direct bank purchase bonds 157 4 686 18 843 22 Other 2 — — — 2 — Equity securities — — 5 — 5 — Total securities available for sale $ 7,836 $ 99 $ 4,362 $ 84 $ 12,198 $ 183 The Company's securities held to maturity with a continuous unrealized loss position at December 31, 2016 and 2015 are shown below, separately for periods less than 12 months and 12 months or more. December 31, 2016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 $ — $ — $ — $ — $ — $ — $ — $ — U.S. government-sponsored agencies — — — — — — — — — U.S. government agency and government-sponsored agencies—residential mortgage backed securities 4,492 — 92 1,386 41 4 5,878 41 96 U.S. government agency and government-sponsored agencies - commercial mortgage-backed securities 111 — 1 1,448 63 6 1,559 63 7 Total securities held to maturity $ 4,603 $ — $ 93 $ 2,834 $ 104 $ 10 $ 7,437 $ 104 $ 103 December 31, 2015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sponsored agencies $ 196 $ — $ 4 $ — $ — $ — $ 196 $ — $ 4 U.S. government agency and government-sponsored agencies - residential mortgage-backed securities 3,297 — 39 1,705 53 2 5,002 53 41 U.S. government agency and government-sponsored agencies - commercial mortgage-backed securities 197 — 1 1,428 73 4 1,625 73 5 Total securities held to maturity $ 3,690 $ — $ 44 $ 3,133 $ 126 $ 6 $ 6,823 $ 126 $ 50</t>
  </si>
  <si>
    <t>Debt Securities by Contractual Maturity</t>
  </si>
  <si>
    <t>The carrying amount and fair value of securities held to maturity by contractual maturity are shown below. Actual maturities may differ from contractual maturities because borrowers may have the right to prepay obligations with or without prepayment penalties. December 31, 2016 Over One Year Through Five Years Over Five Years Through Ten Years Over Ten Years Total (Dollars in millions) Carrying Amount Fair Value Carrying Amount Fair Value Carrying Amount Fair Value Carrying Amount Fair Value U.S. Treasury $ 492 $ 497 $ — $ — $ — $ — $ 492 $ 497 U.S. government agency and government-sponsored agencies - residential mortgage-backed securities 50 50 109 111 8,104 8,040 8,263 8,201 U.S. government agency and government-sponsored agencies - commercial mortgage-backed securities 49 50 806 838 727 730 1,582 1,618 Total securities held to maturity $ 591 $ 597 $ 915 $ 949 $ 8,831 $ 8,770 $ 10,337 $ 10,316 The fair value of debt securities available for sale by contractual maturity are shown below. Actual maturities may differ from contractual maturities because borrowers may have the right to prepay obligations with or without prepayment penalties. December 31, 2016 (Dollars in millions) One Year or Less Over One Year Through Five Years Over Five Years Through Ten Years Over Ten Years Total Fair Value Asset Liability Management securities: U.S. Treasury $ — $ 345 $ 2,160 $ — $ 2,505 Residential mortgage-backed securities: U.S. government agency and government-sponsored agencies — 11 324 6,360 6,695 Privately issued — 1 — 326 327 Privately issued - commercial mortgage-backed securities — — — 664 664 Collateralized loan obligations — — 1,369 849 2,218 Other 1 1 5 — 7 Asset Liability Management securities 1 358 3,858 8,199 12,416 Other debt securities: Direct bank purchase bonds 4 369 816 424 1,613 Other — 82 — 25 107 Total debt securities available for sale $ 5 $ 809 $ 4,674 $ 8,648 $ 14,136</t>
  </si>
  <si>
    <t>Proceeds from Sales of Securities Available for Sale and Gross Realized Gains and Losses</t>
  </si>
  <si>
    <t>The gross realized gains and losses from sales of available for sale securities for the years ended December 31, 2016 , 2015 and 2014 are shown below. The specific identification method is used to calculate realized gains and losses on sales. For the Year Ended December 31, (Dollars in millions) 2016 2015 2014 Gross realized gains $ 69 $ 20 $ 18 Gross realized losses — 1 —</t>
  </si>
  <si>
    <t>Schedule of Held to Maturity Securities Recognized and Not Recognized in Other Comprehensive Income (OCI) and Fair Values</t>
  </si>
  <si>
    <t>At December 31, 2016 and 2015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December 31, 2016 Recognized in OCI Not Recognized in OCI (Dollars in millions) Amortized Cost Gross Unrealized Gains Gross Unrealized Losses Carrying Amount Gross Unrealized Gains Gross Unrealized Losses Fair Value U.S. Treasury $ 492 $ — $ — $ 492 $ 5 $ — $ 497 U.S. government agency and government-sponsored agencies - residential mortgage-backed securities 8,301 3 41 8,263 34 96 8,201 U.S. government agency and government-sponsored agencies - commercial mortgage-backed securities 1,645 — 63 1,582 43 7 1,618 Total securities held to maturity $ 10,438 $ 3 $ 104 $ 10,337 $ 82 $ 103 $ 10,316 December 31, 2015 Recognized in OCI Not Recognized in OCI (Dollars in millions) Amortized Cost Gross Unrealized Gains Gross Unrealized Losses Carrying Amount Gross Unrealized Gains Gross Unrealized Losses Fair Value U.S. Treasury $ 489 $ — $ — $ 489 $ 4 $ — $ 493 U.S. government-sponsored agencies 220 — — 220 — 4 216 U.S. government agency and government-sponsored agencies - residential mortgage-backed securities 7,831 4 53 7,782 49 41 7,790 U.S. government agency and government-sponsored agencies - commercial mortgage-backed securities 1,740 — 73 1,667 46 5 1,708 Total securities held to maturity $ 10,280 $ 4 $ 126 $ 10,158 $ 99 $ 50 $ 10,207</t>
  </si>
  <si>
    <t>Loans and Allowance for Loan Losses (Tables)</t>
  </si>
  <si>
    <t>Summary of Loans</t>
  </si>
  <si>
    <t>The following table provides the outstanding balances of loans at December 31, 2016 and 2015 . December 31, (Dollars in millions) 2016 2015 Loans held for investment: Commercial and industrial $ 25,337 $ 30,214 Commercial mortgage 14,547 13,904 Construction 2,283 2,297 Lease financing 1,819 1,911 Total commercial portfolio 43,986 48,326 Residential mortgage 29,836 27,344 Home equity and other consumer loans 3,492 3,251 Total consumer portfolio 33,328 30,595 Total loans held for investment, before purchased credit-impaired loans 77,314 78,921 Purchased credit-impaired loans (1) 237 336 Total loans held for investment (2) 77,551 79,257 Allowance for loan losses (639 ) (723 ) Loans held for investment, net $ 76,912 $ 78,534 (1) Includes $11 million and $19 million as of December 31, 2016 and December 31, 2015 , respectively, of loans for which the Company will be reimbursed a portion of any future losses under the terms of the FDIC loss share agreements. (2) Includes $180 million and $102 million at December 31, 2016 and December 31, 2015 , respectively, for net unamortized (discounts) and premiums and deferred (fees) and costs.</t>
  </si>
  <si>
    <t>Reconciliation of Changes in Allowance for Loan Losses by Portfolio Segment</t>
  </si>
  <si>
    <t>The following tables provide a reconciliation of changes in the allowance for loan losses by portfolio segment: For the Year Ended December 31, 2016 (Dollars in millions) Commercial Consumer Purchased Credit- Impaired Unallocated Total Allowance for loan losses, beginning of period $ 653 $ 49 $ 1 $ 20 $ 723 (Reversal of) provision for loan losses 132 44 2 (20 ) 158 Other 2 — — — 2 Loans charged-off (259 ) (12 ) — — (271 ) Recoveries of loans previously charged-off 24 2 1 — 27 Allowance for loan losses, end of period $ 552 $ 83 $ 4 $ — $ 639 For the Year Ended December 31, 2015 (Dollars in millions) Commercial Consumer Purchased Credit- Impaired Unallocated Total Allowance for loan losses, beginning of period $ 468 $ 49 $ 3 $ 20 $ 540 (Reversal of) provision for loan losses 198 6 9 — 213 Other (2 ) — — — (2 ) Loans charged-off (28 ) (8 ) (12 ) — (48 ) Recoveries of loans previously charged-off 17 2 1 — 20 Allowance for loan losses, end of period $ 653 $ 49 $ 1 $ 20 $ 723 For the Year Ended December 31, 2014 (Dollars in millions) Commercial Consumer Purchased Credit- Impaired Unallocated Total Allowance for loan losses, beginning of period $ 422 $ 69 $ 1 $ 77 $ 569 (Reversal of) provision for loan losses 54 (13 ) 2 (57 ) (14 ) Other (3 ) — — — (3 ) Loans charged-off (38 ) (11 ) (1 ) — (50 ) Recoveries of loans previously charged-off 33 4 1 — 38 Allowance for loan losses, end of period $ 468 $ 49 $ 3 $ 20 $ 540</t>
  </si>
  <si>
    <t>Allowance for Loan Losses and Related Loan Balances by Portfolio Segment</t>
  </si>
  <si>
    <t>The following tables show the allowance for loan losses and related loan balances by portfolio segment as of December 31, 2016 and 2015 . December 31, 2016 (Dollars in millions) Commercial Consumer Purchased Credit- Impaired Unallocated Total Allowance for loan losses: Individually evaluated for impairment $ 147 $ 17 $ — $ — $ 164 Collectively evaluated for impairment 405 66 — — 471 Purchased credit-impaired loans — — 4 — 4 Total allowance for loan losses $ 552 $ 83 $ 4 $ — $ 639 Loans held for investment: Individually evaluated for impairment $ 516 $ 269 $ 1 $ — $ 786 Collectively evaluated for impairment 43,470 33,059 — — 76,529 Purchased credit-impaired loans — — 236 — 236 Total loans held for investment $ 43,986 $ 33,328 $ 237 $ — $ 77,551 December 31, 2015 (Dollars in millions) Commercial Consumer Purchased Unallocated Total Allowance for loan losses: Individually evaluated for impairment $ 101 $ 13 $ — $ — $ 114 Collectively evaluated for impairment 552 36 — 20 608 Purchased credit-impaired loans — — 1 — 1 Total allowance for loan losses $ 653 $ 49 $ 1 $ 20 $ 723 Loans held for investment: Individually evaluated for impairment $ 525 $ 307 $ 1 $ — $ 833 Collectively evaluated for impairment 47,801 30,288 — — 78,089 Purchased credit-impaired loans — — 335 — 335 Total loans held for investment $ 48,326 $ 30,595 $ 336 $ — $ 79,257</t>
  </si>
  <si>
    <t>Summary of Nonaccrual Loans</t>
  </si>
  <si>
    <t>The following table presents nonaccrual loans as of December 31, 2016 and 2015 . December 31, (Dollars in millions) 2016 2015 Commercial and industrial $ 457 $ 284 Commercial mortgage 31 37 Total commercial portfolio 488 321 Residential mortgage 171 190 Home equity and other consumer loans 26 35 Total consumer portfolio 197 225 Total nonaccrual loans, before purchased credit-impaired loans 685 546 Purchased credit-impaired loans 4 6 Total nonaccrual loans $ 689 $ 552 Troubled debt restructured loans that continue to accrue interest $ 215 $ 413 Troubled debt restructured nonaccrual loans (included in total nonaccrual loans above) $ 384 $ 409</t>
  </si>
  <si>
    <t>Aging of Balance of Loans Held for Investment, Excluding Purchased Credit-Impaired Loans</t>
  </si>
  <si>
    <t>The following tables show an aging of the balance of loans held for investment, excluding PCI loans, by class as of December 31, 2016 and 2015 . December 31, 2016 Aging Analysis of Loans (Dollars in millions) Current 30 to 89 Days Past Due 90 Days or More Past Due Total Past Due Total Commercial and industrial $ 27,049 $ 53 $ 54 $ 107 $ 27,156 Commercial mortgage 14,503 33 11 44 14,547 Construction 2,283 — — — 2,283 Total commercial portfolio 43,835 86 65 151 43,986 Residential mortgage 29,691 104 41 145 29,836 Home equity and other consumer loans 3,450 26 16 42 3,492 Total consumer portfolio 33,141 130 57 187 33,328 Total loans held for investment, excluding purchased credit-impaired loans $ 76,976 $ 216 $ 122 $ 338 $ 77,314 December 31, 2015 Aging Analysis of Loans (Dollars in millions) Current 30 to 89 Days Past Due 90 Days or More Past Due Total Past Due Total Commercial and industrial $ 32,104 $ 15 $ 6 $ 21 $ 32,125 Commercial mortgage 13,880 17 7 24 13,904 Construction 2,292 5 — 5 2,297 Total commercial portfolio 48,276 37 13 50 48,326 Residential mortgage 27,206 92 46 138 27,344 Home equity and other consumer loans 3,225 14 12 26 3,251 Total consumer portfolio 30,431 106 58 164 30,595 Total loans held for investment, excluding purchased credit-impaired loans $ 78,707 $ 143 $ 71 $ 214 $ 78,921</t>
  </si>
  <si>
    <t>Loans in Commercial Portfolio Segment and Commercial Loans within Purchased Credit-Impaired Loans Segment Monitored for Credit Quality Based on Internal Ratings</t>
  </si>
  <si>
    <t>The following tables summarize the loans in the commercial portfolio segment and commercial loans outstanding within the PCI loans segment monitored for credit quality based on internal ratings. The amounts presented reflect unpaid principal balances less charge-offs. December 31, 2016 Criticized (Dollars in millions) Pass Special Mention Classified Total Commercial and industrial $ 25,028 $ 860 $ 1,087 $ 26,975 Commercial mortgage 14,121 157 160 14,438 Construction 2,162 121 — 2,283 Total commercial portfolio 41,311 1,138 1,247 43,696 Purchased credit-impaired loans 31 4 38 73 Total $ 41,342 $ 1,142 $ 1,285 $ 43,769 December 31, 2015 Criticized (Dollars in millions) Pass Special Mention Classified Total Commercial and industrial $ 29,836 $ 844 $ 1,283 $ 31,963 Commercial mortgage 13,470 139 149 13,758 Construction 2,240 57 — 2,297 Total commercial portfolio 45,546 1,040 1,432 48,018 Purchased credit-impaired loans 40 12 61 113 Total $ 45,586 $ 1,052 $ 1,493 $ 48,131</t>
  </si>
  <si>
    <t>Loans in Consumer Portfolio an Purchased credit-impaired loans</t>
  </si>
  <si>
    <t>The Company monitors the credit quality of its consumer portfolio segment and consumer loans within the PCI loans segment based primarily on payment status. The following tables summarize the loans in the consumer portfolio segment and PCI loans segment, which excludes $11 million and $19 million of loans covered by FDIC loss share agreements, at December 31, 2016 and 2015 , respectively. December 31, 2016 (Dollars in millions) Accrual Nonaccrual Total Residential mortgage $ 29,665 $ 171 $ 29,836 Home equity and other consumer loans 3,466 26 3,492 Total consumer portfolio 33,131 197 33,328 Purchased credit-impaired loans 105 — 105 Total $ 33,236 $ 197 $ 33,433 December 31, 2015 (Dollars in millions) Accrual Nonaccrual Total Residential mortgage $ 27,154 $ 190 $ 27,344 Home equity and other consumer loans 3,216 35 3,251 Total consumer portfolio 30,370 225 30,595 Purchased credit-impaired loans 148 — 148 Total $ 30,518 $ 225 $ 30,743</t>
  </si>
  <si>
    <t>Loans in Consumer Portfolio Segment and Consumer Loans within Purchased Credit-Impaired Loans Segment Monitored for Credit Quality Based on Refreshed FICO Scores and Refreshed LTV ratios</t>
  </si>
  <si>
    <t>The following tables summarize the loans in the consumer portfolio segment and consumer loans within the PCI loans segment monitored for credit quality based on refreshed FICO scores and refreshed LTV ratios at December 31, 2016 and 2015 . These tables exclude loans covered by FDIC loss share agreements, as discussed above. The amounts presented reflect unpaid principal balances less partial charge-offs. December 31, 2016 FICO scores (Dollars in millions) 720 and Above Below 720 No FICO Available (1) Total Residential mortgage $ 23,564 $ 5,559 $ 436 $ 29,559 Home equity and other consumer loans 2,363 962 110 3,435 Total consumer portfolio 25,927 6,521 546 32,994 Purchased credit-impaired loans 43 53 9 105 Total $ 25,970 $ 6,574 $ 555 $ 33,099 Percentage of total 78 % 20 % 2 % 100 % (1) Represents loans for which management was not able to obtain an updated FICO score (e.g., due to recent profile changes). December 31, 2015 FICO scores (Dollars in millions) 720 and Above Below 720 No FICO Available (1) Total Residential mortgage $ 21,209 $ 5,412 $ 488 $ 27,109 Home equity and other consumer loans 2,276 818 85 3,179 Total consumer portfolio 23,485 6,230 573 30,288 Purchased credit-impaired loans 60 76 12 148 Total $ 23,545 $ 6,306 $ 585 $ 30,436 Percentage of total 77 % 21 % 2 % 100 % (1) Represents loans for which management was not able to obtain an updated FICO score (e.g., due to recent profile changes). December 31, 2016 LTV ratios (Dollars in millions) Less than or Equal to 80 Greater than 80 and Less than 100 Percent Greater than or Equal to 100 No LTV Available (1) Total Residential mortgage $ 28,479 $ 1,023 $ 13 $ 44 $ 29,559 Home equity loans 2,136 205 41 43 2,425 Total consumer portfolio 30,615 1,228 54 87 31,984 Purchased credit-impaired loans 92 8 3 1 104 Total $ 30,707 $ 1,236 $ 57 $ 88 $ 32,088 Percentage of total 96 % 4 % — % — % 100 % (1) Represents loans for which management was not able to obtain refreshed property values. December 31, 2015 LTV ratios (Dollars in millions) Less than or Equal to 80 Greater than 80 and Less than 100 Percent Greater than or Equal to 100 No LTV Available (1) Total Residential mortgage $ 26,143 $ 804 $ 52 $ 110 $ 27,109 Home equity loans 2,190 217 83 55 2,545 Total consumer portfolio 28,333 1,021 135 165 29,654 Purchased credit-impaired loans 106 32 9 — 147 Total $ 28,439 $ 1,053 $ 144 $ 165 $ 29,801 Percentage of total 95 % 4 % — % 1 % 100 % (1) Represents loans for which management was not able to obtain refreshed property values.</t>
  </si>
  <si>
    <t>Summary of Troubled Debt Restructurings</t>
  </si>
  <si>
    <t>The following table provides a summary of the Company's recorded investment in TDRs as of December 31, 2016 and 2015 . The summary includes those TDRs that are on nonaccrual status and those that continue to accrue interest. The Company had $59 million and $98 million in commitments to lend additional funds to borrowers with loan modifications classified as TDRs as of December 31, 2016 and 2015 , respectively. December 31, (Dollars in millions) 2016 2015 Commercial and industrial $ 321 $ 499 Commercial mortgage 9 16 Total commercial portfolio 330 515 Residential mortgage 239 276 Home equity and other consumer loans 30 31 Total consumer portfolio 269 307 Total restructured loans, excluding purchased credit-impaired loans $ 599 $ 822</t>
  </si>
  <si>
    <t>Pre- and Post-Modification Outstanding Recorded Investment Amounts of Troubled Debt Restructurings</t>
  </si>
  <si>
    <t>The following table provides the pre- and post-modification outstanding recorded investment amounts of TDRs as of the date of the restructuring that occurred during the years ended December 31, 2016 and 2015 . For the Year Ended For the Year Ended (Dollars in millions) Pre-Modification Outstanding Recorded Investment (1) Post-Modification Outstanding Recorded Investment (2) Pre-Modification Outstanding Recorded Investment (1) Post-Modification Outstanding Recorded Investment (2) Commercial and industrial $ 327 $ 326 $ 495 $ 495 Commercial mortgage 10 10 9 9 Total commercial portfolio 337 336 504 504 Residential mortgage 11 11 18 18 Home equity and other consumer loans 5 5 7 7 Total consumer portfolio 16 16 25 25 Total $ 353 $ 352 $ 529 $ 529 (1) Represents the recorded investment in the loan immediately prior to the restructuring event. (2) Represents the recorded investment in the loan immediately following the restructuring event. It includes the effect of paydowns that were required as part of the restructuring terms.</t>
  </si>
  <si>
    <t>Recorded Investment Amounts of Troubled Debt Restructurings</t>
  </si>
  <si>
    <t>The following table provides the recorded investment amounts of TDRs at the date of default, for which there was a payment default during the years ended December 31, 2016 and 2015 , and where the default occurred within the first twelve months after modification into a TDR. A payment default is defined as the loan being 60 days or more past due. December 31, (Dollars in millions) 2016 2015 Commercial and industrial $ 57 $ 25 Commercial mortgage — 3 Total commercial portfolio 57 28 Residential mortgage 4 4 Home equity and other consumer loans 2 — Total consumer portfolio 6 4 Total $ 63 $ 32</t>
  </si>
  <si>
    <t>Information about Impaired Loans by Class</t>
  </si>
  <si>
    <t>The following tables show information about impaired loans by class as of December 31, 2016 and 2015 . December 31, 2016 Recorded Investment Unpaid Principal Balance (Dollars in millions) With an Allowance Without an Allowance Total Allowance With an Allowance Without an Allowance Commercial and industrial $ 463 $ 36 $ 499 $ 146 $ 552 $ 54 Commercial mortgage 8 9 17 1 8 9 Total commercial portfolio 471 45 516 147 560 63 Residential mortgage 164 75 239 17 178 89 Home equity and other consumer loans 10 20 30 — 11 30 Total consumer portfolio 174 95 269 17 189 119 Total, excluding purchased credit-impaired loans 645 140 785 164 749 182 Purchased credit-impaired loans 1 — 1 — 1 — Total $ 646 $ 140 $ 786 $ 164 $ 750 $ 182 December 31, 2015 Recorded Investment Unpaid Principal Balance (Dollars in millions) With an Allowance Without an Allowance Total Allowance for Impaired Loans With an Allowance Without an Allowance Commercial and industrial $ 363 $ 142 $ 505 $ 100 $ 377 $ 144 Commercial mortgage 14 6 20 1 15 9 Total commercial portfolio 377 148 525 101 392 153 Residential mortgage 183 93 276 13 199 109 Home equity and other consumer loans 9 22 31 — 10 35 Total consumer portfolio 192 115 307 13 209 144 Total, excluding purchased credit-impaired loans 569 263 832 114 601 297 Purchased credit-impaired loans 1 — 1 — 1 — Total $ 570 $ 263 $ 833 $ 114 $ 602 $ 297</t>
  </si>
  <si>
    <t>Average Investment in Impaired Loans and Interest Income Recognized for Impaired Loans</t>
  </si>
  <si>
    <t>The following table presents the average recorded investment in impaired loans and the amount of interest income recognized for impaired loans during 2016 , 2015 and 2014 for the commercial, consumer and PCI loans portfolio segments. Years Ended December 31, 2016 2015 2014 (Dollars in millions) Average Recorded Investment Recognized Interest Income Average Recorded Investment Recognized Interest Income Average Recorded Investment Recognized Interest Income Commercial and industrial $ 530 $ 4 $ 241 $ 6 $ 188 $ 5 Commercial mortgage 17 1 28 1 36 2 Construction — — — — — — Total commercial portfolio 547 5 269 7 224 7 Residential mortgage 258 8 294 9 310 10 Home equity and other consumer loans 31 2 30 2 27 2 Total consumer portfolio 289 10 324 11 337 12 Total, excluding purchased credit-impaired loans 836 15 593 18 561 19 Purchased credit-impaired loans 1 — 2 — 2 — Total $ 837 $ 15 $ 595 $ 18 $ 563 $ 19 The following table presents loan transfers from held to investment to held for sale and proceeds from sales of loans during 2016 , 2015 and 2014 for the commercial and consumer loans portfolio segments. Years Ended December 31, 2016 2015 2014 (Dollars in millions) Transfer of loans from held for investment to held for sale, net Proceeds from sale Transfer of loans from held for investment to held for sale, net Proceeds from sale Transfer of loans from held for investment to held for sale, net Proceeds from sale Commercial portfolio $ 1,632 $ 1,182 $ 397 $ 511 $ 203 $ 292 Consumer portfolio 344 344 810 827 — — Total $ 1,976 $ 1,526 $ 1,207 $ 1,338 $ 203 $ 292</t>
  </si>
  <si>
    <t>Outstanding Balances and Carrying Amounts of Purchased Credit-Impaired Loans</t>
  </si>
  <si>
    <t>The following table presents the outstanding balances and carrying amounts of the Company's PCI loans at December 31, 2016 and 2015 . (Dollars in millions) December 31, 2016 December 31, 2015 Total outstanding balance $ 393 $ 567 Carrying amount 233 330</t>
  </si>
  <si>
    <t>Changes in Accretable Balance for Purchased Credit-Impaired Loans</t>
  </si>
  <si>
    <t>The accretable yield for PCI loans for the years ended December 31, 2016 , 2015 , and 2014 was as follows: For the Year Ended (Dollars in millions) 2016 2015 2014 Accretable yield, beginning of period $ 195 $ 288 $ 378 Additions — — — Accretion (96 ) (151 ) (268 ) Reclassifications from nonaccretable difference during the period 55 58 178 Accretable yield, end of period $ 154 $ 195 $ 288</t>
  </si>
  <si>
    <t>Premises and Equipment and Other Assets (Tables)</t>
  </si>
  <si>
    <t>Premises and Equipment at Carried Cost, Less Accumulated Depreciation and Amortization</t>
  </si>
  <si>
    <t>Premises and equipment are carried at cost, less accumulated depreciation and amortization. As of December 31, 2016 and 2015 , the amounts were as follows: December 31, 2016 2015 (Dollars in millions) Cost Accumulated Depreciation and Amortization Net Book Value Cost Accumulated Depreciation and Amortization Net Book Value Land $ 120 $ — $ 120 $ 140 $ — $ 140 Premises 473 (275 ) 198 599 (341 ) 258 Leasehold improvements 405 (255 ) 150 357 (239 ) 118 Furniture, fixtures and equipment 637 (514 ) 123 688 (560 ) 128 Total $ 1,635 $ (1,044 ) $ 591 $ 1,784 $ (1,140 ) $ 644</t>
  </si>
  <si>
    <t>Rental, Depreciation and Amortization Expenses</t>
  </si>
  <si>
    <t>Rental, depreciation and amortization expenses were as follows: For the Years Ended December 31, (Dollars in millions) 2016 2015 2014 Rental expense of premises $ 128 $ 134 $ 120 Less: rental income 15 24 9 Net rental expense $ 113 $ 110 $ 111 Depreciation and amortization of premises and equipment $ 92 $ 99 $ 105</t>
  </si>
  <si>
    <t>Future Minimum Lease Payments</t>
  </si>
  <si>
    <t>Future minimum lease payments at December 31, 2016 were as follows: (Dollars in millions) 2016 Years ending December 31,: 2017 $ 148 2018 135 2019 113 2020 101 2021 86 Thereafter 398 Total minimum lease payments $ 981 Minimum rental income due in the future under subleases $ 10</t>
  </si>
  <si>
    <t>Schedule of other assets</t>
  </si>
  <si>
    <t>The following table shows the balances of other assets as of December 31, 2016 and 2015 . (Dollars in millions) December 31, 2016 December 31, 2015 Other investments $ 3,468 $ 3,171 Software 441 370 Intangible assets 246 206 OREO 3 21 Other 4,338 2,769 Total other assets $ 8,496 $ 6,537</t>
  </si>
  <si>
    <t>Goodwill and Other Intangible Assets (Tables)</t>
  </si>
  <si>
    <t>Changes in Carrying Amount of Goodwill</t>
  </si>
  <si>
    <t>For impairment testing, goodwill was assigned to the following operating segments at December 31, 2016 and 2015 : (Dollars in millions) 2016 2015 Regional Bank $ 2,134 $ 2,126 U.S. Wholesale Banking 410 407 Transaction Banking 251 251 Investment Banking &amp; Markets 430 427 Asian Corporate Banking — 14 Goodwill, end of year $ 3,225 $ 3,225 The changes in the carrying amount of goodwill during 2016 and 2015 are shown in the table below. (Dollars in millions) 2016 2015 Goodwill, beginning of year $ 3,225 $ 3,225 Net change from business combinations — — Goodwill, end of year $ 3,225 $ 3,225</t>
  </si>
  <si>
    <t>Identifiable Intangible Assets and Accumulated Amortization</t>
  </si>
  <si>
    <t>The table below reflects the Company's identifiable intangible assets and accumulated amortization at December 31, 2016 and 2015 . December 31, 2016 December 31, 2015 (Dollars in millions) Gross Carrying Amount Accumulated Amortization Net Carrying Amount Gross Carrying Amount Accumulated Amortization Net Carrying Amount Core deposit intangibles $ 565 $ (516 ) $ 49 $ 565 $ (497 ) $ 68 Trade names 113 (26 ) 87 114 (24 ) 90 Customer relationships 118 (34 ) 84 57 (30 ) 27 Other 41 (15 ) 26 40 (19 ) 21 Total intangible assets with a definite useful life $ 837 $ (591 ) $ 246 $ 776 $ (570 ) $ 206</t>
  </si>
  <si>
    <t>Estimated Future Amortization Expense</t>
  </si>
  <si>
    <t>Estimated future amortization expense at December 31, 2016 is as follows: (Dollars in millions) Core Deposit Intangibles Trade Name Customer Relationships Other Total Identifiable Intangible Assets Years ending December 31, : 2017 $ 14 $ 3 $ 10 $ 4 $ 31 2018 7 3 9 4 23 2019 7 3 9 4 23 2020 5 3 9 3 20 2021 4 3 9 3 19 Thereafter 12 72 38 8 130 Total estimated amortization expense $ 49 $ 87 $ 84 $ 26 $ 246</t>
  </si>
  <si>
    <t>Variable Interest Entities (Tables)</t>
  </si>
  <si>
    <t>Schedule of assets and liabilities of VIEs</t>
  </si>
  <si>
    <t>The following table presents the impact of the unconsolidated LIHC investments on our consolidated statements of income for the years ended December 31, 2016 , 2015 and 2014 : For the Years Ended December 31, 2016 2015 2014 (Dollars in millions) Losses from LIHC investments included in other noninterest expense $ 8 $ 15 $ 11 Amortization of LIHC investments included in income tax expense 129 118 116 Tax credits and other tax benefits from LIHC investments included in income tax expense 188 175 164</t>
  </si>
  <si>
    <t>Consolidated VIEs</t>
  </si>
  <si>
    <t>The following tables present the assets and liabilities of consolidated VIEs recorded on the Company’s consolidated balance sheets at December 31, 2016 and 2015 . December 31, 2016 Consolidated Assets Consolidated Liabilities (Dollars in millions) Interest Bearing Deposits in Banks Loans Held for Investment, net Other Assets Total Assets Other Liabilities Total Liabilities LIHC investments $ — $ — $ 112 $ 112 $ — $ — Leasing investments — 641 174 815 54 54 Total consolidated VIEs $ — $ 641 $ 286 $ 927 $ 54 $ 54 December 31, 2015 Consolidated Assets Consolidated Liabilities (Dollars in millions) Interest Bearing Deposits in Banks Loans Held for Investment, net Other Assets Total Assets Other Liabilities Total Liabilities LIHC investments $ 9 $ — $ 178 $ 187 $ — $ — Leasing investments 21 694 197 912 59 59 Total consolidated VIEs $ 30 $ 694 $ 375 $ 1,099 $ 59 $ 59</t>
  </si>
  <si>
    <t>Unconsolidated VIEs</t>
  </si>
  <si>
    <t>The following tables present the Company’s carrying amounts related to the unconsolidated VIEs at December 31, 2016 and 2015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2016 , 2015 , and 2014 , the Company had noncash increases in unfunded commitments on LIHC investments of $125 million , $177 million and $226 million , respectively, included within other liabilities. December 31, 2016 Unconsolidated Assets Unconsolidated Liabilities (Dollars in millions) Interest Bearing Deposits in Banks Securities Available for Sale Loans Held for Investment, net Other Assets Total Assets Other Liabilities Total Liabilities Maximum Exposure to Loss LIHC investments $ — $ 25 $ 168 $ 1,164 $ 1,357 $ 381 $ 381 $ 1,357 Leasing investments 1 12 47 1,751 1,811 66 66 1,833 Other investments — — 24 26 50 — — 81 Total unconsolidated VIEs $ 1 $ 37 $ 239 $ 2,941 $ 3,218 $ 447 $ 447 $ 3,271 December 31, 2015 Unconsolidated Assets Unconsolidated Liabilities (Dollars in millions) Interest Bearing Deposits in Banks Securities Available for Sale Loans Held for Other Assets Total Assets Other Liabilities Total Liabilities Maximum Exposure to Loss LIHC investments $ — $ 25 $ 220 $ 1,166 $ 1,411 $ 424 $ 424 $ 1,411 Leasing investments 5 15 91 1,418 1,529 65 65 1,608 Other investments — — 49 10 59 — — 60 Total unconsolidated VIEs $ 5 $ 40 $ 360 $ 2,594 $ 2,999 $ 489 $ 489 $ 3,079</t>
  </si>
  <si>
    <t>Deposits (Tables)</t>
  </si>
  <si>
    <t>Maturity Information of Time Deposits with Remaining Term of Greater Than One Year</t>
  </si>
  <si>
    <t>Maturity information for all interest bearing time deposits is summarized below. (Dollars in millions) December 31, Due in one year or less $ 3,730 Due after one year through two years 1,295 Due after two years through three years 335 Due after three years through four years 126 Due after four years through five years 193 Due after five years 2 Total $ 5,681</t>
  </si>
  <si>
    <t>Securities Financing Arrangements (Tables)</t>
  </si>
  <si>
    <t>Schedule of Offsetting Assets</t>
  </si>
  <si>
    <t>The following tables present the offsetting of financial assets and liabilities as of December 31, 2016 and December 31, 2015 : December 31, 2016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626 $ 770 $ 856 $ 20 $ — $ 836 Securities borrowed or purchased under resale agreements 31,386 11,639 19,747 19,657 — 90 Total $ 33,012 $ 12,409 $ 20,603 $ 19,677 $ — $ 926 Financial Liabilities: Derivative liabilities $ 1,684 $ 1,047 $ 637 $ 176 $ 5 $ 456 Securities loaned or sold under repurchase agreements 36,255 11,639 24,616 23,812 — 804 Total $ 37,939 $ 12,686 $ 25,253 $ 23,988 $ 5 $ 1,260 December 31, 2015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839 $ 909 $ 930 $ 67 $ — $ 863 Securities borrowed or purchased under resale agreements 36,521 5,449 31,072 30,946 — 126 Total $ 38,360 $ 6,358 $ 32,002 $ 31,013 $ — $ 989 Financial Liabilities: Derivative liabilities $ 1,649 $ 872 $ 777 $ 179 $ — $ 598 Securities loaned or sold under repurchase agreements 34,590 5,449 29,141 28,360 — 781 Total $ 36,239 $ 6,321 $ 29,918 $ 28,539 $ — $ 1,379</t>
  </si>
  <si>
    <t>Schedule of Offsetting Liabilities</t>
  </si>
  <si>
    <t>Secured Borrowings by Contractual Maturity and Class of Collateral Pledged</t>
  </si>
  <si>
    <t>The following tables present the gross obligations for securities sold under agreements to repurchase, and securities loaned by remaining contractual maturity and class of collateral pledged as of December 31, 2016 and December 31, 2015 : December 31, 2016 Overnight and Up to 31 - 90 Greater than (Dollars in millions) continuous 30 days days 90 days Total Securities sold under agreements to repurchase: U.S. Treasury securities $ 11,419 $ 1,523 $ 712 $ 316 $ 13,970 U.S. agency securities 42 30 — — 72 Other sovereign government obligations — — 16 — 16 Asset-backed securities 20 15 66 — 101 Mortgage-backed securities 8,792 4,450 4,750 — 17,992 Corporate bonds 405 800 909 — 2,114 Municipal securities 74 65 299 — 438 Equities 452 275 164 — 891 Total $ 21,204 $ 7,158 $ 6,916 $ 316 $ 35,594 Securities loaned: Corporate bonds $ 8 $ — $ — $ — $ 8 Equities 562 — 91 — 653 Total $ 570 $ — $ 91 $ — $ 661 December 31, 2015 Overnight and Up to 31 - 90 Greater than (Dollars in millions) continuous 30 days days 90 days Total Securities sold under agreements to repurchase: U.S. Treasury $ 8,415 $ 2,449 $ 2,048 $ — $ 12,912 U.S. agency securities 302 1 — — 303 Other sovereign government obligations 6 — — — 6 Asset-backed securities 113 13 7 — 133 Mortgage-backed securities 6,915 6,800 2,286 400 16,401 Corporate bonds 527 467 408 — 1,402 Municipal securities 25 153 100 — 278 Equities 150 774 178 — 1,102 Total $ 16,453 $ 10,657 $ 5,027 $ 400 $ 32,537 Securities loaned: U.S. Treasury $ 2 $ — $ — $ — $ 2 Mortgage-backed securities — — 1,026 — 1,026 Equities 549 277 199 — 1,025 Total $ 551 $ 277 $ 1,225 $ — $ 2,053</t>
  </si>
  <si>
    <t>Commercial Paper and Other Short-Term Borrowings (Tables)</t>
  </si>
  <si>
    <t>Summary of Commercial Paper and Other Short-Term Borrowings</t>
  </si>
  <si>
    <t>The following is a summary of the Company's commercial paper and other short-term borrowings: (Dollars in millions) December 31, 2016 December 31, 2015 Debt issued by MUB Federal funds purchased, with weighted average interest rates of 0.50% and 0.11% at December 31, 2016 and December 31, 2015, respectively $ 26 $ 8 Commercial paper, with a weighted average interest rate of 0.55% and 0.24% at December 31, 2016 and December 31, 2015, respectively 263 994 Federal Home Loan Bank advances, with a weighted average interest rate of 0.59% at December 31, 2016 700 — Total debt issued by MUB 989 1,002 Debt issued by other MUAH subsidiaries Short-term debt due to BTMU, with weighted average interest rates of 0.49% and 0.64% at December 31, 2016 and December 31, 2015, respectively 679 1,525 Short-term debt due to affiliates, with weighted average interest rates of (0.04)% and 0.28% at December 31, 2016 and December 31, 2015, respectively 692 898 Total debt issued by other MUAH subsidiaries 1,371 2,423 Total commercial paper and other short-term borrowings $ 2,360 $ 3,425</t>
  </si>
  <si>
    <t>Long-Term Debt (Tables)</t>
  </si>
  <si>
    <t>Summary of Long-Term Debt</t>
  </si>
  <si>
    <t>Long-term debt consists of borrowings having an original maturity of one year or more. The following is a summary of the Company's long-term debt: (Dollars in millions) December 31, 2016 December 31, 2015 Debt issued by MUAH Senior debt: Floating rate senior notes due February 2018. These notes, which bear interest at 0.57% above 3-month LIBOR, had a rate of 1.46% at December 31, 2016 and 0.91% at December 31, 2015 $ 250 $ 250 Fixed rate 1.625% notes due February 2018 449 450 Fixed rate 2.25% notes due February 2020 997 1,000 Fixed rate 3.50% notes due June 2022 397 398 Fixed rate 3.00% notes due February 2025 496 498 Senior debt due to BTMU: Floating rate debt due March 2020. This note, which bears interest at 0.86% above 3-month LIBOR, had a rate of 1.82% at December 31, 2016 545 — Subordinated debt due to BTMU: Floating rate subordinated debt due December 2023. This note, which bears interest at 1.38% above 3-month LIBOR, had a rate of 2.38% at December 31, 2016 and 1.98% at December 31, 2015 300 300 Junior subordinated debt payable to trusts: Floating rate note due September 2036. This note had an interest rate of 2.66% at December 31, 2016 and 2.21% at December 31, 2015 36 36 Total debt issued by MUAH 3,470 2,932 Debt issued by MUB Senior debt: Fixed rate FHLB of San Francisco advances due February 2016. These notes had a combined weighted-average rate of 2.50% at December 31, 2015 — 500 Fixed rate 3.00% notes due June 2016 — 700 Fixed rate 1.50% notes due September 2016 — 499 Floating rate notes due September 2016. These notes, which bear interest at 0.75% above 3-month LIBOR, had a rate of 1.35% at December 31, 2015 — 500 Floating rate notes due May 2017. These notes, which bear interest at 0.40% above 3-month LIBOR, had a rate of 1.28% at December 31, 2016 and 0.73% at December 31, 2015 250 250 Fixed rate 2.125% notes due June 2017 500 499 Fixed rate 2.625% notes due September 2018 999 1,000 Fixed rate 2.250% notes due May 2019 500 502 Senior debt to BTMU (3) : Floating rate debt due January 2018. This note, which bears interest at 0.85% above 1-month LIBOR, had a rate of 1.47% at December 31, 2016 and 1.09% at December 31, 2015 1,000 1,000 Floating rate debt due January 2018. This note, which bears interest at 0.87% above 1-month LIBOR, had a rate of 1.49% at December 31, 2016 and 1.11% at December 31, 2015 1,500 1,500 Floating rate debt due January 2018. This note, which bears interest at 1.03% above 1-month LIBOR, had a rate of 1.65% at December 31, 2016 and 1.27% at December 31, 2015 1,000 1,000 Subordinated debt: Fixed rate 5.95% notes due May 2016 — 703 Subordinated debt due to BTMU: Floating rate subordinated debt due June 2023. This note, which bears interest at 1.20% above 3-month LIBOR, had a rate of 2.20% at December 31, 2016 and 1.80% at December 31, 2015 750 750 Other 58 14 Total debt issued by MUB 6,557 9,417 Debt issued by other MUAH subsidiaries Senior Debt due to BTMU: Various floating rate borrowings due between November 2020 and April 2021. These notes, which bear interest above 3-month LIBOR had a weighted-average interest rate of 0.99% at December 31, 2016 250 — Various fixed rate borrowings due between September 2019 and May 2023 with a weighted-average interest rate of 2.15% (between 1.71% and 2.44%) at December 31, 2016 and 2.10% (between 1.71% and 2.44%) at December 31, 2015 384 452 Subordinated Debt due to Affiliate: Various floating rate borrowings due between March 2018 and March 2019. These notes, which bear interest above 6-month LIBOR had a weighted-average interest rate of 2.68% (between 2.61% and 2.77%) at December 31, 2016 and 1.91% (between 1.59% and 1.99%) at December 31, 2015 185 220 Nonrecourse Debt due to BTMU: Various floating rate nonrecourse borrowings due to BTMU between June 2017 and December 2021. These notes, which bear interest above 1- or 3-month LIBOR had a weighted-average interest rate of 1.67% (between 0.25% and 2.41%) at December 31, 2016 and 1.72% (between 0.68% and 2.08%) at December 31, 2015 127 169 Nonrecourse Debt: Fixed rate nonrecourse borrowings due December 2026 which had an interest rate of 5.34% at December 31, 2016 and a weighted average interest rate of 5.65% (between 5.34% and 8.67%) at December 31, 2015 39 46 Various floating rate nonrecourse borrowings due between July 2017 and May 2019. These notes, which bear interest above 1- or 3-month LIBOR had a weighted-average interest rate of 2.04% (between 0.85% and 2.73%) at December 31, 2016 and 1.82% (between 1.46% and 2.53%) at December 31, 2015 398 412 Total debt issued by other MUAH subsidiaries 1,383 1,299 Total long-term debt $ 11,410 $ 13,648</t>
  </si>
  <si>
    <t>Fair Value Measurement and Fair Value of Financial Instruments (Tables)</t>
  </si>
  <si>
    <t>Financial Assets and Financial Liabilities Measured at Fair Value on Recurring Basis</t>
  </si>
  <si>
    <t>The following tables present financial assets and financial liabilities measured at fair value on a recurring basis as of December 31, 2016 and 2015 , by major category and by valuation hierarchy level. December 31, 2016 (Dollars in millions) Level 1 Level 2 Level 3 Netting Adjustment (1) Fair Value Assets Trading account assets: U.S. Treasury securities $ — $ 1,730 $ — $ — $ 1,730 U.S. government-sponsored agency securities — 73 — — 73 State and municipal securities — 18 — — 18 Commercial Paper — 1 — — 1 Other sovereign government obligations — 16 — — 16 Corporate bonds — 841 — — 841 Asset-backed securities — 106 — — 106 Mortgage-backed securities — 5,221 — — 5,221 Equities 85 — — — 85 Interest rate derivative contracts 7 1,065 2 (343 ) 731 Commodity derivative contracts — 144 1 (106 ) 39 Foreign exchange derivative contracts 1 215 1 (138 ) 79 Equity derivative contracts 1 — 164 (163 ) 2 Total trading account assets 94 9,430 168 (750 ) 8,942 Securities available for sale: U.S. Treasury — 2,505 — — 2,505 Residential mortgage-backed securities: U.S. government and government-sponsored agencies — 6,695 — — 6,695 Privately issued — 327 — — 327 Privately issued - commercial mortgage-backed securities — 664 — — 664 Collateralized loan obligations — 2,218 — — 2,218 Other — 7 — — 7 Other debt securities: Direct bank purchase bonds — — 1,613 — 1,613 Other — 82 25 — 107 Equity securities 5 — — — 5 Total securities available for sale 5 12,498 1,638 — 14,141 Other assets: Mortgage servicing rights 23 23 Interest rate hedging contracts 22 — (20 ) 2 Other derivative contracts 2 1 3 Total other assets — 24 24 (20 ) 28 Total assets $ 99 $ 21,952 $ 1,830 $ (770 ) $ 23,111 Percentage of total — % 95 % 8 % (3 )% 100 % Percentage of total Company assets — % 15 % 1 % (1 )% 15 % Liabilities Trading account liabilities: Securities sold, not yet purchased: U.S. Treasury — 1,973 — — 1,973 Other sovereign government obligations — 11 — — 11 Corporate bonds — 298 — — 298 Equities 47 — — — 47 Trading derivatives: Interest rate derivative contracts 1 987 — (718 ) 270 Commodity derivative contracts — 111 1 (68 ) 44 Foreign exchange derivative contracts 1 129 1 (33 ) 98 Equity derivative contracts — — 164 — 164 Total trading account liabilities 49 3,509 166 (819 ) 2,905 Other liabilities: FDIC clawback liability — — 115 — 115 Interest rate hedging contracts — 199 — (199 ) — Other derivative contracts — 84 6 (29 ) 61 Total other liabilities — 283 121 (228 ) 176 Total liabilities $ 49 $ 3,792 $ 287 $ (1,047 ) $ 3,081 Percentage of total 2 % 123 % 9 % (34 )% 100 % Percentage of total Company liabilities — % 3 % — % (1 )% 2 % (1) Amounts represent the impact of legally enforceable master netting agreements between the same counterparties that allow the Company to net settle all contracts. December 31, 2015 (Dollars in millions) Level 1 Level 2 Level 3 Netting Adjustment (1) Fair Value Assets Trading account assets: U.S. Treasury securities $ — $ 1,429 $ — $ — $ 1,429 U.S. government-sponsored agency securities — 363 — — 363 State and municipal securities — 5 — — 5 Commercial paper — 25 — — 25 Other sovereign government obligations — 5 — — 5 Corporate bonds — 828 — — 828 Asset-backed securities — 133 — — 133 Equities 30 — — — 30 Interest rate derivative contracts — 998 4 (163 ) 839 Commodity derivative contracts — 408 1 (384 ) 25 Foreign exchange derivative contracts 1 115 1 (70 ) 47 Equity derivative contracts — — 222 (217 ) 5 Total trading account assets 31 4,309 228 (834 ) 3,734 Securities available for sale: U.S. Treasury — 594 — — 594 Residential mortgage-backed securities: U.S government and government-sponsored agencies — 7,201 — — 7,201 Privately issued — 151 — — 151 Privately issued - commercial mortgage-backed securities — 1,546 — — 1,546 Collateralized loan obligations — 3,233 — — 3,233 Other — 22 — — 22 Other debt securities: Direct bank purchase bonds — — 1,572 — 1,572 Other — 1 31 — 32 Equity securities 8 — — — 8 Total securities available for sale 8 12,748 1,603 — 14,359 Other assets: Interest rate hedging contracts — 75 — (71 ) 4 Other derivative contracts — 13 1 (4 ) 10 Total other assets — 88 1 (75 ) 14 Total assets $ 39 $ 17,145 $ 1,832 $ (909 ) $ 18,107 Percentage of total — % 95 % 10 % (5 )% 100 % Percentage of total Company assets — % 11 % 1 % — % 12 % Liabilities Trading account liabilities: Securities sold, not yet purchased: U.S. Treasury $ — $ 2,469 $ — $ — $ 2,469 Other sovereign government obligations — 16 — — 16 Corporate bonds — 412 — — 412 Equities 42 — — — 42 Trading derivatives: Interest rate derivative contracts 1 947 — (775 ) 173 Commodity derivative contracts — 368 1 (61 ) 308 Foreign exchange derivative contracts 1 91 1 (22 ) 71 Equity derivative contracts — — 221 — 221 Total trading account liabilities 44 4,303 223 (858 ) 3,712 Other liabilities: FDIC clawback liability — — 112 — 112 Interest rate hedging contracts — 16 — (14 ) 2 Other derivative contracts — — 2 — 2 Total other liabilities — 16 114 (14 ) 116 Total liabilities $ 44 $ 4,319 $ 337 $ (872 ) $ 3,828 Percentage of total 1 % 113 % 9 % (23 )% 100 % Percentage of total Company liabilities — % 3 % — % (1 )% 2 % (1) Amounts represent the impact of legally enforceable master netting agreements between the same counterparties that allow the Company to net settle all contracts.</t>
  </si>
  <si>
    <t>Fair Value Assets and Liabilities Measured on Recurring Basis Unobservable Input Reconciliation</t>
  </si>
  <si>
    <t>The following tables present a reconciliation of the assets and liabilities measured at fair value on a recurring basis using significant unobservable inputs (Level 3) for the years ended December 31, 2016 and 2015 . Level 3 available for sale securities at December 31, 2016 primarily consist of direct bank purchase bonds. The Company's policy is to recognize transfers in and out of Level 1, 2 and 3 as of the end of a reporting period. For the Year Ended December 31, 2016 (Dollars in millions) Trading Assets Securities Available for Sale Other Assets Trading Liabilities Other Liabilities Asset (liability) balance, beginning of period $ 228 $ 1,603 $ 1 $ (223 ) $ (114 ) Total gains (losses) (realized/unrealized): Included in income before taxes 31 — 3 (32 ) (7 ) Included in other comprehensive income — (13 ) — — — Purchases/additions — 286 7 — — Settlements (91 ) (238 ) — 89 — Transfers in (out) of level 3 — — 13 — — Asset (liability) balance, end of period $ 168 $ 1,638 $ 24 $ (166 ) $ (121 ) Changes in unrealized gains (losses) included in income before taxes for assets and liabilities still held at end of period $ 31 $ — $ 3 $ (32 ) $ (7 ) For the Year Ended December 31, 2015 (Dollars in millions) Trading Securities Other Trading Other Asset (liability) balance, beginning of period $ 311 $ 1,790 $ 2 $ (305 ) $ (107 ) Total gains (losses) (realized/unrealized): Included in income before taxes (29 ) — (1 ) 27 (7 ) Included in other comprehensive income — 1 — — — Purchases/additions 2 148 — — — Sales — — — (2 ) — Settlements (56 ) (324 ) — 57 — Transfers in (out) of level 3 $ — $ (12 ) $ — $ — $ — Asset (liability) balance, end of period $ 228 $ 1,603 $ 1 $ (223 ) $ (114 ) Changes in unrealized gains (losses) included in income before taxes for assets and liabilities still held at end of period $ (29 ) $ — $ (1 ) $ 27 $ (7 )</t>
  </si>
  <si>
    <t>Significant Unobservable Inputs Level 3 Assets and Liabilities</t>
  </si>
  <si>
    <t>The following table presents information about significant unobservable inputs related to the Company's significant Level 3 assets and liabilities at December 31, 2016 . December 31, 2016 (Dollars in millions) Level 3 Fair Value Valuation Technique Significant Unobservable Input(s) Range of Inputs Weighted Average Securities available for sale: Direct bank purchase bonds $ 1,613 Return on equity Market-required return on capital 8.0 - 10.0 % 9.7 % Probability of default 0.0 - 25.0 % 0.3 % Loss severity 10.0 - 60.0 % 28.9 %</t>
  </si>
  <si>
    <t>Financial Assets Measured at Fair Value on Nonrecurring Basis</t>
  </si>
  <si>
    <t>For assets measured at fair value on a nonrecurring basis during the years ended December 31, 2016 and 2015 that were still held on the consolidated balance sheet as of the respective periods ended, the following tables present the fair value of such assets by the level of valuation assumptions used to determine each fair value adjustment. December 31, 2016 Gain (Loss) For the Year Ended December 31, 2016 (Dollars in millions) Fair Value Level 1 Level 2 Level 3 Loans: Impaired loans $ 181 $ — $ — $ 181 $ (249 ) Other assets: Loans held for sale 25 — — 25 — OREO 1 — — 1 (1 ) Private equity investments 10 — — 10 (12 ) Software 13 — — 13 (5 ) Intangible assets — — — — (1 ) Consolidated LIHC VIE 112 — — 112 (35 ) Total $ 342 $ — $ — $ 342 $ (303 ) December 31, 2015 Gain (Loss) For the Year Ended December 31, 2015 (Dollars in millions) Fair Value Level 1 Level 2 Level 3 Loans: Impaired loans $ 154 $ — $ — $ 154 $ (95 ) Premises and equipment — — — — (6 ) Other assets: Loans held for sale 18 — — 18 (3 ) OREO 6 — — 6 (2 ) Private equity investments 7 — — 7 (5 ) Intangible assets 2 — — 2 (4 ) Total $ 187 $ — $ — $ 187 $ (115 )</t>
  </si>
  <si>
    <t>Carrying Amount and Estimated Fair Value of Financial Instruments</t>
  </si>
  <si>
    <t>The tables below present the carrying amount and estimated fair value of certain financial instruments, classified by valuation hierarchy level as of December 31, 2016 and 2015 . December 31, 2016 (Dollars in millions) Carrying Amount Fair Value Level 1 Level 2 Level 3 Assets Cash and cash equivalents $ 5,753 $ 5,753 $ 5,753 $ — $ — Securities borrowed or purchased under resale agreements 19,747 19,747 — 19,747 — Securities held to maturity 10,337 10,316 — 10,316 — Loans held for investment (1) 75,112 76,257 — — 76,257 Liabilities Deposits $ 86,947 $ 86,930 $ — $ 86,930 $ — Commercial paper and other short-term borrowings 2,360 2,360 — 2,360 — Securities loaned or sold under repurchase agreements 24,616 24,616 — 24,616 — Long-term debt 11,410 11,411 — 11,411 — Off-Balance Sheet Instruments Commitments to extend credit and standby and commercial letters of credit $ 221 $ 221 $ — $ — $ 221 (1) Excludes lease financing. The carrying amount is net of the allowance for loan and lease losses. December 31, 2015 (Dollars in millions) Carrying Amount Fair Value Level 1 Level 2 Level 3 Assets Cash and cash equivalents $ 4,807 $ 4,807 $ 4,807 $ — $ — Securities borrowed or purchased under resale agreements 31,072 31,072 — 31,072 — Securities held to maturity 10,158 10,207 — 10,207 — Loans held for investment (1) 76,634 78,124 — — 78,124 Other assets 16 17 — — 17 Liabilities Deposits $ 84,300 $ 84,335 $ — $ 84,335 $ — Commercial paper and other short-term borrowings 3,425 3,425 — 3,425 — Securities loaned or sold under repurchase agreements 29,141 29,141 — 29,141 — Long-term debt 13,648 13,650 — 13,650 — Off-Balance Sheet Instruments Commitments to extend credit and standby and commercial letters of credit $ 243 $ 243 $ — $ — $ 243 (1) Excludes lease financing. The carrying amount is net of the allowance for loan and lease losses.</t>
  </si>
  <si>
    <t>Derivative Instruments and Other Financial Instruments Used For Hedging (Tables)</t>
  </si>
  <si>
    <t>Notional Amounts, Balance Sheet Location and Fair Value Amounts of Derivative Instruments</t>
  </si>
  <si>
    <t>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December 31, 2016 and December 31, 2015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December 31, 2016 December 31, 2015 Fair Value Fair Value (Dollars in millions) Notional Amount Asset Derivatives Liability Derivatives Notional Amount Asset Derivatives Liability Derivatives Cash flow hedges Interest rate contracts $ 15,459 $ 19 $ 199 $ 15,791 $ 70 $ 16 Fair value hedges Interest rate contracts 500 3 — 500 5 — Not designated as hedging instruments: Trading Interest rate contracts 149,229 1,074 988 100,991 1,002 948 Commodity contracts 2,825 145 112 3,775 409 369 Foreign exchange contracts 5,981 217 131 5,541 117 93 Equity contracts 2,385 165 164 3,351 222 221 Other contracts 4 — — 37 — — Total Trading 160,424 1,601 1,395 113,695 1,750 1,631 Other risk management 1,045 3 90 2,107 14 2 Total derivative instruments $ 177,428 $ 1,626 $ 1,684 $ 132,093 $ 1,839 $ 1,649</t>
  </si>
  <si>
    <t>Amount and Location of Gains and Losses for Derivatives Designated as Cash Flow Hedges</t>
  </si>
  <si>
    <t>The following tables present the amount and location of the net gains and losses recorded in the Company's consolidated statements of income and changes in stockholders' equity for derivatives designated as cash flow hedges for the years ended December 31, 2016 , 2015 and 2014 : Amount of Gain or (Loss) Recognized in OCI on Derivative Instruments (Effective Portion) Gain or (Loss) Reclassified from Accumulated OCI into Income (Effective Portion) Gain (Loss) Recognized in Income on Derivative Instruments (Ineffective Portion) For the Years Ended December 31, For the Years Ended December 31, For the Years Ended December 31, (Dollars in millions) 2016 2015 2014 Location 2016 2015 2014 Location 2016 2015 2014 Derivatives in cash flow hedging relationships Interest income $ 170 $ 168 $ 114 Interest rate contracts $ (26 ) $ 185 $ 130 Interest expense (3 ) (4 ) (23 ) Noninterest expense $ — $ 2 $ — Total $ (26 ) $ 185 $ 130 $ 167 $ 164 $ 91 $ — $ 2 $ —</t>
  </si>
  <si>
    <t>Schedule of Derivative Instruments Gain (Loss) on Fair Value Hedges</t>
  </si>
  <si>
    <t>The following table presents the gains (losses) on the Company's fair value hedges and hedged item for the years ended December 31, 2016 , 2015 and 2014 : For the Year Ended December 31, 2016 (Dollars in millions) Derivative Hedged Item Hedge Ineffectiveness Interest rate risk on long-term debt $ (2 ) $ 2 $ — Total $ (2 ) $ 2 $ — For the Year Ended December 31, 2015 (Dollars in millions) Derivative Hedged Item Hedge Ineffectiveness Interest rate risk on long-term debt $ 2 $ (2 ) $ — Total $ 2 $ (2 ) $ — For the Year Ended December 31, 2014 (Dollars in millions) Derivative Hedged Item Hedge Ineffectiveness Interest rate risk on long-term debt $ 2 $ (1 ) $ 1 Total $ 2 $ (1 ) $ 1</t>
  </si>
  <si>
    <t>Gain or (Loss) Recognized in Income on Derivative Instruments</t>
  </si>
  <si>
    <t>The following table presents the amount of the net gains and losses for derivative instruments classified as trading reported in the consolidated statements of income under the heading trading account activities for the twelve months ended December 31, 2016 , 2015 and 2014 : Gain (Loss) Recognized in Income on Derivative Instruments For the Years Ended (Dollars in millions) December 31, 2016 December 31, 2015 December 31, 2014 Trading derivatives: Interest rate contracts $ 137 $ 13 $ 28 Equity contracts 40 47 (5 ) Foreign exchange contracts 39 27 19 Commodity contracts 2 3 8 Other contracts — — 1 Total $ 218 $ 90 $ 51</t>
  </si>
  <si>
    <t>Accumulated Other Comprehensive Income (Tables)</t>
  </si>
  <si>
    <t>Components of Accumulated Other Comprehensive Loss</t>
  </si>
  <si>
    <t>The following tables present the change in each of the components of accumulated other comprehensive income and the related tax effect of the change allocated to each component. (Dollars in millions) Before Tax Amount Tax Effect Net of Tax For the Year Ended December 31, 2014 Cash flow hedge activities: Unrealized net gains (losses) on hedges arising during the period $ 130 $ (52 ) $ 78 Reclassification adjustment for net (gains) losses on hedges included in interest income for loans and interest expense on long-term debt (91 ) 36 (55 ) Net change 39 (16 ) 23 Securities: Unrealized holding gains (losses) arising during the period on securities available for sale 348 (136 ) 212 Reclassification adjustment for net (gains) losses on securities available for sale included in securities gains, net (18 ) 7 (11 ) Accretion of fair value adjustment on securities available for sale (48 ) 19 (29 ) Amortization of net unrealized (gains) losses on held to maturity securities 19 (8 ) 11 Net change 301 (118 ) 183 Foreign currency translation adjustment (8 ) 3 (5 ) Pension and other benefits: Amortization of prior service credit (1) (15 ) 6 (9 ) Recognized net actuarial gain (loss) (1) 62 (24 ) 38 Pension and other benefits arising during the year (517 ) 203 (314 ) Net change (470 ) 185 (285 ) Net change in AOCI $ (138 ) $ 54 $ (84 ) (1) These amounts are included in the computation of net periodic pension cost. For further information, see Note 16 to these consolidated financial statements. (Dollars in millions) Before Tax Amount Tax Effect Net of Tax For the Year Ended December 31, 2015 Cash flow hedge activities: Unrealized net gains (losses) on hedges arising during the period $ 185 $ (74 ) $ 111 Reclassification adjustment for net (gains) losses on hedges included in interest income for loans and interest expense on long-term debt (164 ) 65 (99 ) Net change 21 (9 ) 12 Securities: Unrealized holding gains (losses) arising during the period on securities available for sale (7 ) 3 (4 ) Reclassification adjustment for net (gains) losses on securities available for sale included in securities gains, net (20 ) 8 (12 ) Accretion of fair value adjustment on securities available for sale (4 ) 2 (2 ) Amortization of net unrealized (gains) losses on held to maturity securities 20 (8 ) 12 Net change (11 ) 5 (6 ) Foreign currency translation adjustment (24 ) 10 (14 ) Pension and other benefits: Amortization of prior service credit (1) (18 ) 6 (12 ) Recognized net actuarial gain (loss) (1) 121 (47 ) 74 Pension and other benefits arising during the year (124 ) 49 (75 ) Net change (21 ) 8 (13 ) Net change in AOCI $ (35 ) $ 14 $ (21 ) (1) These amounts are included in the computation of net periodic pension cost. For further information, see Note 16 to these consolidated financial statements. (Dollars in millions) Before Tax Net of For the Year Ended December 31, 2016 Cash flow hedge activities: Unrealized net gains (losses) on hedges arising during the period $ (26 ) $ 10 $ (16 ) Reclassification adjustment for net (gains) losses on hedges included in interest income for loans and interest expense on long-term debt (167 ) 68 (99 ) Net change (193 ) 78 (115 ) Securities: Unrealized holding gains (losses) arising during the period on securities available for sale (40 ) 15 (25 ) Reclassification adjustment for net (gains) losses on securities available for sale included in securities gains, net (69 ) 27 (42 ) Accretion of fair value adjustment on securities available for sale (1 ) — (1 ) Amortization of net unrealized (gains) losses on held to maturity securities 20 (8 ) 12 Net change (90 ) 34 (56 ) Foreign currency translation adjustment 3 (1 ) 2 Pension and other benefits: Amortization of prior service credit (1) (30 ) 12 (18 ) Recognized net actuarial gain (loss) (1) 89 (35 ) 54 Pension and other benefits arising during the year (20 ) 8 (12 ) Recognized curtailment gain (2 ) 1 (1 ) Net change 37 (14 ) 23 Net change in AOCI $ (243 ) $ 97 $ (146 ) (1) These amounts are included in the computation of net periodic pension cost. For further information, see Note 16 to these consolidated financial statements.</t>
  </si>
  <si>
    <t>Change in Accumulated Other Comprehensive Loss Balances</t>
  </si>
  <si>
    <t>The following table presents the change in accumulated other comprehensive loss balances. (Dollars in millions) Net Unrealized Gains (Losses) on Cash Flow Hedges Net Unrealized Gains (Losses) on Securities Foreign Currency Translation Adjustment Pension and Other Benefits Adjustment Accumulated Other Comprehensive Loss Balance, December 31, 2013 $ 3 $ (329 ) $ (5 ) $ (314 ) $ (645 ) Other comprehensive income before reclassifications 78 194 (5 ) — 267 Amounts reclassified from AOCI (55 ) (11 ) — (285 ) (351 ) Balance, December 31, 2014 $ 26 $ (146 ) $ (10 ) $ (599 ) $ (729 ) Balance, December 31, 2014 $ 26 $ (146 ) $ (10 ) $ (599 ) $ (729 ) Other comprehensive income before reclassifications 111 6 (14 ) (75 ) 28 Amounts reclassified from AOCI (99 ) (12 ) — 62 (49 ) Balance, December 31, 2015 $ 38 $ (152 ) $ (24 ) $ (612 ) $ (750 ) Balance, December 31, 2015 $ 38 $ (152 ) $ (24 ) $ (612 ) $ (750 ) Other comprehensive income before reclassifications (16 ) (14 ) 2 (12 ) (40 ) Amounts reclassified from AOCI (99 ) (42 ) — 35 (106 ) Balance, December 31, 2016 $ (77 ) $ (208 ) $ (22 ) $ (589 ) $ (896 )</t>
  </si>
  <si>
    <t>Management Stock Plans (Tables)</t>
  </si>
  <si>
    <t>Summary of Stock Bonus Plan</t>
  </si>
  <si>
    <t xml:space="preserve">The following table is a summary of the UNBC Plan, HQA Plan and MUAH Plan, which together are presented as the "Stock Bonus Plans": Grant Date Units Fair Value Vesting Pro-rata April 15, 2014 9,135,710 $ 5.40 3 years April 15 June 1, 2014 194,525 5.63 3 years June 1 July 10, 2014 56,056 5.91 3 years July 10 September 15, 2014 46,552 5.80 3 years September 15 July 15, 2015 11,555,962 7.18 3 years July 15 July 15, 2015 550,140 7.18 46 months May 18 August 7, 2015 6,964 7.18 3 years August 7 December 16, 2015 486,004 6.43 25 months January 15 March 15, 2016 44,500 4.96 3 years March 15 March 15, 2016 167,339 4.96 24 months March 15 June 15, 2016 16,393,770 4.59 3 years June 15 July 11, 2016 552,941 4.44 3 years July 11 October 17, 2016 53,375 4.89 28 months February 15 Dividend equivalent units credited in 2016 655,622 — — — </t>
  </si>
  <si>
    <t>Rollforward of Restricted Stock Units Under Stock Bonus Plan</t>
  </si>
  <si>
    <t>The following table is a rollforward of the restricted stock units under the Stock Bonus Plans for the years ended December 31, 2016 and 2015 . Restricted Stock Units 2016 2015 Units outstanding, beginning of year 19,529,395 15,181,027 Activity during the year: Granted 17,867,547 12,599,070 Vested (9,901,422 ) (7,476,438 ) Forfeited (812,128 ) (774,264 ) Units outstanding, end of year 26,683,392 19,529,395</t>
  </si>
  <si>
    <t>Summary of Compensation Costs, Corresponding Tax Benefit, and Unrecognized Compensation Costs</t>
  </si>
  <si>
    <t>The following table is a summary of the Company's compensation costs, the corresponding tax benefit, and unrecognized compensation costs: Years Ended December 31, (Dollars in millions) 2016 2015 2014 Compensation costs $ 67 $ 56 $ 34 Tax benefit 26 22 14 Unrecognized compensation costs 96 66 43</t>
  </si>
  <si>
    <t>Employee Pension and Other Postretirement Benefits (Tables)</t>
  </si>
  <si>
    <t>Fair Value of Assets in Pension Plan and Other Benefits Plan</t>
  </si>
  <si>
    <t>The following table sets forth the fair value of the assets in the Company's Pension Plan and Other Benefits Plan as of December 31, 2016 and 2015 . Pension Plan Other Benefits Plan Years Ended December 31, Years Ended December 31, (Dollars in millions) 2016 2015 2016 2015 Change in plan assets: Fair value of plan assets, beginning of year $ 2,992 $ 2,897 $ 254 $ 257 Actual return on plan assets 221 13 17 (2 ) Employer contributions 150 175 9 16 Plan participants' contributions — — 8 7 Benefits paid (109 ) (93 ) (28 ) (24 ) Fair value of plan assets, end of year $ 3,254 $ 2,992 $ 260 $ 254</t>
  </si>
  <si>
    <t>Fair Value by Level Within Fair Value Hierarchy Assets by Major Asset Category for Pension Plan and Other Benefits Plan</t>
  </si>
  <si>
    <t xml:space="preserve"> December 31, 2016 (Dollars in millions) Level 1 Level 2 Level 3 Total Other Postretirement Benefits Plan Investments: U.S. government securities $ — $ 40 $ — $ 40 Fixed and variable income securities — 26 — 26 Mutual funds 128 — — 128 Total investments in the fair value hierarchy $ 128 $ 66 $ — $ 194 Investments measured at net asset value (1) 72 Investments at fair value 266 Net pending trades (6 ) Total plan assets $ 260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December 31, 2015 (Dollars in millions) Level 1 Level 2 Level 3 Total Other Postretirement Benefits Plan Investments: Cash and cash equivalents $ — $ 3 $ — $ 3 U.S. government securities — 34 — 34 Fixed and variable income securities — 24 — 24 Municipal bonds — 1 — 1 Equity securities — 1 — 1 Mutual funds 134 — — 134 Total investments in the fair value hierarchy $ 134 $ 63 $ — $ 197 Investments measured at net asset value (1) 62 Investments at fair value 259 Net pending trades (5 ) Total plan assets $ 254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The following table provides the fair value by level within the fair value hierarchy of the Company's period-end assets by major asset category for the Pension Plan and Other Benefits Plan. For information about the fair value hierarchy levels, refer to Note 12 to these consolidated financial statements. The Plans do not hold any equity or debt securities issued by the Company or any related parties. December 31, 2016 (Dollars in millions) Level 1 Level 2 Level 3 Total Pension Plan Investments: Cash and cash equivalents $ — $ 9 $ — $ 9 U.S. government securities — 219 — 219 Fixed and variable income securities — 476 — 476 Equity securities 333 6 — 339 Mutual funds 685 — — 685 Municipal bonds — 22 — 22 Other 2 11 — 13 Total investments in the fair value hierarchy $ 1,020 $ 743 $ — $ 1,763 Investments measured at net asset value (1) 1,493 Investments at fair value 3,256 Accrued dividends and interest receivable 7 Net pending trades (9 ) Total plan assets $ 3,254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December 31, 2015 (Dollars in millions) Level 1 Level 2 Level 3 Total Pension Plan Investments: Cash and cash equivalents $ 3 $ 16 $ — $ 19 U.S. government securities — 248 — 248 Fixed and variable income securities — 476 — 476 Equity securities 284 9 — 293 Mutual funds 1,435 — — 1,435 Municipal bonds — 7 — 7 Other 4 13 — 17 Total investments in the fair value hierarchy $ 1,726 $ 769 $ — $ 2,495 Investments measured at net asset value (1) 510 Investments at fair value 3,005 Accrued dividends and interest receivable 6 Net pending trades (19 ) Total plan assets $ 2,992</t>
  </si>
  <si>
    <t>Defined Benefit Plans Disclosures</t>
  </si>
  <si>
    <t xml:space="preserve">The following tables as of December 31, 2016 and 2015 present the Company's Pension Plan and Other Benefits Plan investments in which fair value measured using net asset value per share (or its equivalent) as a practical expedient. December 31, 2016 (Dollars in millions) Fair Value Unfunded Commitment Redemption Frequency Other Redemption Restrictions Redemption Notice Period Pension Plan Investments Domestic equity funds $ 936 $ — Daily None None Real estate funds 329 — Quarterly Availability of fund's liquid assets and approval of the board of directors 45-90 days Real estate funds 20 7 None Hold until dissolution; approximately five to seven years from original final closing date None International equity funds 173 — Monthly None 15 days Money market funds 35 — Immediate None None Total $ 1,493 $ 7 December 31, 2015 (Dollars in millions) Fair Value Unfunded Commitment Redemption Frequency Other Redemption Restrictions Redemption Notice Period Pension Plan Investments Real estate funds $ 310 $ — Quarterly Availability of fund's liquid assets and approval of the board of directors 45-90 days Real estate funds 28 8 None Hold until dissolution; approximately six to eight years from original final closing date None International equity funds 151 — Monthly None 15 days Money market funds 21 — Immediate None None Total $ 510 $ 8 December 31, 2016 (Dollars in millions) Fair Value Unfunded Commitment Redemption Frequency Other Redemption Restrictions Redemption Notice Period Other Postretirement Benefits Plan Investments Domestic equity funds $ 20 $ — Daily None None Pooled separate account - variable life insurance policies 48 — Quarterly Proof of death for death claim redemptions 7 business days Money market funds 4 — Immediate None None Total $ 72 $ — December 31, 2015 (Dollars in millions) Fair Value Unfunded Commitment Redemption Frequency Other Redemption Restrictions Redemption Notice Period Other Postretirement Benefits Plan Investments Pooled separate account - variable life insurance policies $ 46 $ — Quarterly Proof of death for death claim redemptions 7 business days Money market funds 16 — Immediate None None Total $ 62 $ — </t>
  </si>
  <si>
    <t>Changes in Fair Value of Assets Measured at Level 3</t>
  </si>
  <si>
    <t>Table of Benefit Obligation Activity and Funded Status for Each of Plans</t>
  </si>
  <si>
    <t>The following table sets forth the benefit obligation activity and the funded status for each of the Company's plans at December 31, 2016 and 2015 . In addition, the table sets forth the over (under) funded status at December 31, 2016 and 2015 . This pension benefits table does not include the obligations for Executive Supplemental Benefit Plans ( ESBP s). Pension Benefits Other Postretirement Benefits Years Ended December 31, Years Ended December 31, (Dollars in millions) 2016 2015 2016 2015 Accumulated benefit obligation $ 2,850 $ 2,679 Change in benefit obligation Benefit obligation, beginning of year $ 2,816 $ 2,817 $ 305 $ 290 Service cost 91 96 8 10 Interest cost 103 110 9 12 Plan participants' contributions — — 8 7 Actuarial loss/(gain) 117 (114 ) 5 10 Effect of plan amendments (76 ) — (47 ) — Medicare Part D subsidy — — 1 — Benefits paid (109 ) (93 ) (28 ) (24 ) Benefit obligation, end of year 2,942 2,816 261 305 Fair value of plan assets, end of year 3,254 2,992 260 254 Over (Under) funded status $ 312 $ 176 $ (1 ) $ (51 )</t>
  </si>
  <si>
    <t>Table of Amounts Recognized in Accumulated Other Comprehensive Loss for Pension, Including ESBPs, and Other Benefits</t>
  </si>
  <si>
    <t>The following table illustrates the changes that were reflected in AOCI during 2016 , 2015 and 2014 . Pension benefits do not include the ESBP s. Pension Benefits Other Postretirement Benefits (Dollars in millions) Net Actuarial (Gain) Loss Prior Service Credit Net Actuarial (Gain) Loss Prior Service Credit Amounts Recognized in Other Comprehensive Loss: Balance, December 31, 2013 $ 467 $ — $ 17 $ — Arising during the year 636 (150 ) 46 (28 ) Recognized in net income during the year (59 ) 12 (1 ) 5 Balance, December 31, 2014 $ 1,044 $ (138 ) $ 62 $ (23 ) Arising during the year 89 — 32 — Recognized in net income during the year (106 ) 17 (12 ) 8 Balance, December 31, 2015 $ 1,027 $ (121 ) $ 82 $ (15 ) Arising during the year 133 (76 ) 6 (47 ) Recognized in net income during the year (75 ) 18 (10 ) 12 Balance, December 31, 2016 $ 1,085 $ (179 ) $ 78 $ (50 ) At December 31, 2016 and 2015 , the following amounts were recognized in accumulated other comprehensive loss for pension, including ESBP s, and other benefits. December 31, 2016 Pension Benefits Other Postretirement Benefits (Dollars in millions) Gross Tax Net of Tax Gross Tax Net of Tax Net actuarial loss $ 1,085 $ 427 $ 658 $ 78 $ 32 $ 46 Prior service credit (179 ) (70 ) (109 ) (50 ) (20 ) (30 ) Pension and other postretirement benefits 906 357 549 28 12 16 Executive Supplemental Benefits Plans Net actuarial loss 40 15 25 — — — Prior service credit — — — — — — Executive supplemental benefits plans adjustment 40 15 25 — — — Pension and other postretirement benefits, as adjusted $ 946 $ 372 $ 574 $ 28 $ 12 $ 16 December 31, 2015 Pension Benefits Other Postretirement Benefits (Dollars in millions) Gross Tax Net of Tax Gross Tax Net of Tax Net actuarial loss $ 1,027 $ 404 $ 623 $ 82 $ 33 $ 49 Prior service credit (121 ) (47 ) (74 ) (15 ) (6 ) (9 ) Pension and other postretirement benefits 906 357 549 67 27 40 Executive Supplemental Benefits Plans Net actuarial loss 39 15 24 — — — Prior service credit (2 ) (1 ) (1 ) — — — Executive supplemental benefits plans adjustment 37 14 23 — — — Pension and other postretirement benefits, as adjusted $ 943 $ 371 $ 572 $ 67 $ 27 $ 40</t>
  </si>
  <si>
    <t>Estimated Future Benefit Payments and Subsidies</t>
  </si>
  <si>
    <t>The following pension and postretirement benefit payments, which reflect expected future service, as appropriate, are expected to be paid over the next 10 years. This table does not include the ESBP s. (Dollars in millions) Pension Benefits Postretirement Benefits Years ending December 31, 2017 $ 124 $ 16 2018 139 16 2019 148 17 2020 156 18 2021 163 18 Years 2022 - 2026 961 94</t>
  </si>
  <si>
    <t>Summary of Weighted Average Assumptions Used in Computing Present Value of Benefit Obligations and Net Periodic Benefit Cost</t>
  </si>
  <si>
    <t>The following tables summarize the weighted average assumptions used in computing the present value of the benefit obligations and the net periodic benefit cost. Pension Benefits Other Postretirement Benefits Years Ended December 31, Years Ended December 31, 2016 2015 2016 2015 Discount rate in determining net periodic benefit cost prior to Plan amendments For service cost n/a n/a 4.23 % n/a For interest cost n/a n/a 3.43 n/a Discount rate in determining net periodic benefit cost after Plan amendments For service cost 4.13 % 3.90 % 3.22 3.80 % For interest cost 3.72 3.90 2.43 3.80 Discount rate in determining benefit obligations at year end 3.98 4.29 3.81 4.11 Rate of increase in future compensation levels for determining net periodic benefit cost 4.70 4.70 n/a n/a Rate of increase in future compensation levels for determining benefit obligations at year end 4.70 4.70 n/a n/a Expected return on plan assets 7.50 7.50 7.50 7.50</t>
  </si>
  <si>
    <t>Components of Net Periodic Benefit Cost</t>
  </si>
  <si>
    <t xml:space="preserve"> Pension Benefits Other Postretirement Benefits ESBPs Years Ended December 31, Years Ended December 31, Years Ended December 31, (Dollars in millions) 2016 2015 2014 2016 2015 2014 2016 2015 2014 Components of net periodic benefit cost: Service cost (1) $ 91 $ 96 $ 81 $ 8 $ 10 $ 10 $ 2 $ 1 $ 1 Interest cost 103 110 105 9 12 11 2 2 4 Expected return on plan assets (235 ) (216 ) (193 ) (19 ) (19 ) (18 ) — — — Amortization of prior service credit (18 ) (17 ) (12 ) (12 ) (8 ) (5 ) — — — Recognized net actuarial loss 75 106 59 10 12 1 3 3 2 Curtailment gain — — — — — — (2 ) — — Total net periodic benefit cost $ 16 $ 79 $ 40 $ (4 ) $ 7 $ (1 ) $ 5 $ 6 $ 7 (1) Pension Benefits for 2014 includes $ 6 million of service cost associated with transferred employees as a result of the business integration initiative.</t>
  </si>
  <si>
    <t>Summary of Amounts Forecasted to be Recognized, Net Periodic Benefit Costs</t>
  </si>
  <si>
    <t>At December 31, 2016 and 2015 , the following amounts were forecasted to be recognized in 2017 and 2016 net periodic benefit cost, respectively. Years Ended December 31, 2017 2016 (Dollars in millions) Pension Benefits Other Postretirement Benefits Pension Benefits Other Postretirement Net actuarial loss $ 77 $ 12 $ 76 $ 10 Prior service credit (27 ) (21 ) (18 ) (8 ) Amounts to be reclassified from AOCI $ 50 $ (9 ) $ 58 $ 2</t>
  </si>
  <si>
    <t>Schedule of Assumed Weighted-Average Healthcare Cost Trend Rates</t>
  </si>
  <si>
    <t>The Company's assumed weighted-average healthcare cost trend rates are as follows. Years Ended December 31, 2016 2015 2014 Healthcare cost trend rate assumed for next year 4.64 % 6.29 % 7.53 % Rate to which cost trend rate is assumed to decline (the ultimate trend rate) 3.96 % 4.50 % 4.50 % Year the rate reaches the ultimate trend rate 2026 2026 2021</t>
  </si>
  <si>
    <t>Schedule of Effect of One-Percentage-Point Change in Assumed Healthcare Cost Trend Rates</t>
  </si>
  <si>
    <t>The healthcare cost trend rate assumptions have a significant effect on the amounts reported for the Health Plan. A one-percentage-point change in assumed healthcare cost trend rates would have the following effects: (Dollars in millions) One-Percentage- Point Increase One-Percentage- Point Decrease Effect on total of service and interest cost components $ 2 $ (2 ) Effect on postretirement benefit obligation 33 (28 )</t>
  </si>
  <si>
    <t>Other Noninterest Income and Noninterest Expense (Tables)</t>
  </si>
  <si>
    <t>Summary of Other Noninterest Income and Expense</t>
  </si>
  <si>
    <t>The detail of other noninterest income is as follows. Years Ended December 31, (Dollars in millions) 2016 2015 2014 Gain (loss) on sales $ 79 $ 31 $ (178 ) FDIC indemnification asset amortization expense — (69 ) (99 ) Rental income from operating leases 47 62 305 Other fee income 59 35 53 Other 74 92 130 Total other noninterest income $ 259 $ 151 $ 211 The loss on sale during 2014 resulted primarily from the sale of equipment under operating leases. The detail of other noninterest expense is as follows. Years Ended December 31, (Dollars in millions) 2016 2015 2014 Communications $ 57 $ 57 $ 51 Other: Fees to affiliates 100 82 51 Expenses of the LIHC consolidated VIEs 68 45 32 Depreciation on operating leases 25 26 151 Other 229 255 218 Total other noninterest expense $ 479 $ 465 $ 503</t>
  </si>
  <si>
    <t>Income Taxes (Tables)</t>
  </si>
  <si>
    <t>Schedule of effective tax rate</t>
  </si>
  <si>
    <t>The following table is an analysis of the effective tax rate: Years Ended (Dollars in millions) 2016 2015 2014 Federal income tax rate 35 % 35 % 35 % Net tax effects of: State income taxes, net of federal income tax benefit 6 5 7 Tax-exempt interest income (1 ) (2 ) (1 ) Amortization of LIHC investments 10 15 9 Tax credits (18 ) (26 ) (15 ) Other (1 ) (5 ) (4 ) Effective tax rate 31 % 22 % 31 %</t>
  </si>
  <si>
    <t>Components of Income Tax Expense</t>
  </si>
  <si>
    <t>The components of income tax expense were as follows: Years Ended December 31, (Dollars in millions) 2016 2015 2014 Current income tax expense: Federal $ 228 $ 114 $ 199 State 105 61 38 Foreign 7 14 14 Total current expense 340 189 251 Deferred income tax expense (benefit): Federal 58 4 63 State 24 (15 ) 31 Foreign (3 ) (9 ) 3 Total deferred expense 79 (20 ) 97 Total income tax expense $ 419 $ 169 $ 348</t>
  </si>
  <si>
    <t>Schedule of components of the Company's net deferred tax balances</t>
  </si>
  <si>
    <t>The components of the Company's net deferred tax balances as of December 31, 2016 and 2015 were as follows: December 31, (Dollars in millions) 2016 2015 Deferred tax assets: Allowance for credit losses $ 443 $ 395 Accrued expense, net 384 274 Unrealized losses on pension and postretirement benefits 384 401 Unrealized net losses on securities available for sale 135 102 Fair value adjustments for valuation of FDIC covered assets 105 125 Other 52 142 Total deferred tax assets 1,503 1,439 Deferred tax liabilities: Leasing 736 838 Intangible assets 79 98 Pension liabilities 479 427 Other 147 7 Total deferred tax liabilities 1,441 1,370 Net deferred tax asset $ 62 $ 69</t>
  </si>
  <si>
    <t>Schedule of changes in unrecognized tax positions</t>
  </si>
  <si>
    <t>The changes in unrecognized tax positions were as follows: Years Ended December 31, (Dollars in millions) 2016 2015 2014 Balance, beginning of year $ 8 $ 11 $ 18 Gross increases as a result of tax positions taken during prior periods — 1 1 Gross decreases as a result of tax positions taken during prior periods — (5 ) (10 ) Gross increases as a result of tax positions taken during current period 3 1 2 Balance, end of year $ 11 $ 8 $ 11</t>
  </si>
  <si>
    <t>Regulatory Capital Requirements (Tables)</t>
  </si>
  <si>
    <t>Summary of Capital Amounts and Ratios</t>
  </si>
  <si>
    <t>The Company's and the Bank's capital amounts and ratios are presented in the following tables. U.S. Basel III Minimum Capital Requirement with Capital Conservation Buffer (1) (Dollars in millions) Amount Ratio Amount Ratio Capital Ratios for the Company: As of December 31, 2016: Common equity tier 1 capital (to risk-weighted assets) $ 14,757 14.77 % ≥ $ 5,120 5.125 % Tier 1 capital (to risk-weighted assets) 14,757 14.77 ≥ 6,619 6.625 Total capital (to risk-weighted assets) 16,431 16.45 ≥ 8,617 8.625 Tier 1 leverage (2) 14,757 9.92 ≥ 5,952 4.000 As of December 31, 2015 (3) : Common equity tier 1 capital (to risk-weighted assets) $ 12,920 13.63 % ≥ $ 4,265 4.500 % Tier 1 capital (to risk-weighted assets) 12,923 13.64 ≥ 5,687 6.000 Total capital (to risk-weighted assets) 14,747 15.56 ≥ 7,582 8.000 Tier 1 leverage (2) 12,923 11.40 ≥ 4,535 4.000 (1) Beginning January 1, 2016, the minimum capital requirement includes a capital conservation buffer of 0.625%. (2) Tier 1 capital divided by quarterly average assets (excluding certain deductions). (3) Prior period amounts and ratios have not been revised to include the transferred IHC entities. U.S. Basel III Minimum Capital Requirement with Capital Conservation Buffer (1) To Be Well-Capitalized Under Prompt Corrective Action Provisions (Dollars in millions) Amount Ratio Amount Ratio Amount Ratio Capital Ratios for the Bank: As of December 31, 2016 (U.S. Basel III): Common equity tier 1 capital (to risk-weighted assets) $ 13,056 14.61 % ≥ $ 4,581 5.125 % ≥ $ 5,810 6.5 % Tier 1 capital (to risk-weighted assets) 13,056 14.61 ≥ 5,922 6.625 ≥ 7,151 8.0 Total capital (to risk-weighted assets) 14,560 16.29 ≥ 7,709 8.625 ≥ 8,938 10.0 Tier 1 leverage (2) 13,056 11.46 ≥ 4,558 4.000 ≥ 5,697 5.0 As of December 31, 2015 (U.S. Basel III): Common equity tier 1 capital (to risk-weighted assets) $ 12,384 13.18 % ≥ $ 4,227 4.500 % ≥ $ 6,105 6.5 % Tier 1 capital (to risk-weighted assets) 12,384 13.18 ≥ 5,636 6.000 ≥ 7,514 8.0 Total capital (to risk-weighted assets) 14,003 14.91 ≥ 7,514 8.000 ≥ 9,393 10.0 Tier 1 leverage (2) 12,384 11.03 ≥ 4,490 4.000 ≥ 5,612 5.0 (1) Beginning January 1, 2016, the minimum capital requirement includes a capital conservation buffer of 0.625%. (2) Tier 1 capital divided by quarterly average assets (excluding certain deductions).</t>
  </si>
  <si>
    <t>Commitments, Contingencies and Guarantees (Tables)</t>
  </si>
  <si>
    <t>Summary of Commitments</t>
  </si>
  <si>
    <t>The following table summarizes the Company's commitments. (Dollars in millions) December 31, 2016 Commitments to extend credit $ 32,162 Issued standby and commercial letters of credit 5,847 Commitments to enter into forward-starting resale agreements 293 Other commitments 1,588</t>
  </si>
  <si>
    <t>Business Segments (Tables)</t>
  </si>
  <si>
    <t>Schedule of reportable business segments</t>
  </si>
  <si>
    <t>(Dollars in millions) Regional Bank U.S. Wholesale Banking Transaction Banking Investment Banking &amp; Markets MUSA Other MUFG Americas Holdings Corporation Results of operations - Market View Net interest income (expense) $ 1,923 $ 417 $ 486 $ 213 $ 164 $ (150 ) $ 3,053 Noninterest income (expense) 469 285 167 349 302 653 2,225 Total revenue 2,392 702 653 562 466 503 5,278 Noninterest expense 1,750 199 461 223 362 787 3,782 (Reversal of) provision for credit losses 30 50 — 53 — 22 155 Income (loss) before income taxes and including noncontrolling interests 612 453 192 286 104 (306 ) 1,341 Income tax expense (benefit) 172 178 75 22 42 (70 ) 419 Net income (loss) including noncontrolling interest 440 275 117 264 62 (236 ) 922 Deduct: net loss from noncontrolling interests — — — 1 — 67 68 Net income (loss) attributable to MUAH $ 440 $ 275 $ 117 $ 265 $ 62 $ (169 ) $ 990 Total assets, end of period $ 63,291 $ 12,164 $ 2,036 $ 13,851 $ 29,252 $ 27,550 $ 148,144 As of and for the Year Ended December 31, 2015: (Dollars in millions) Regional Bank U.S. Wholesale Banking Transaction Banking Investment Banking &amp; Markets MUSA Other MUFG Americas Holdings Results of operations—Market View Net interest income (expense) $ 1,896 $ 418 $ 441 $ 249 $ 72 $ (184 ) $ 2,892 Noninterest income (expense) 451 135 169 294 300 501 1,850 Total revenue 2,347 553 610 543 372 317 4,742 Noninterest expense 1,839 211 437 243 315 702 3,747 (Reversal of) provision for credit losses 13 206 1 (22 ) — 29 227 Income (loss) before income taxes and including noncontrolling interests 495 136 172 322 57 (414 ) 768 Income tax expense (benefit) 123 54 67 59 22 (156 ) 169 Net income (loss) including noncontrolling interest 372 82 105 263 35 (258 ) 599 Deduct: net loss from noncontrolling interests — — — — — 45 45 Net income (loss) attributable to MUAH $ 372 $ 82 $ 105 $ 263 $ 35 $ (213 ) $ 644 Total assets, end of period $ 60,767 $ 15,064 $ 2,121 $ 14,445 $ 34,167 $ 26,506 $ 153,070 As of and for the Year Ended December 31, 2014: (Dollars in millions) Regional Bank U.S. Wholesale Banking Transaction Banking Investment Banking &amp; Markets MUSA Other MUFG Americas Holdings Results of operations—Market View Net interest income (expense) $ 2,057 $ 368 $ 423 $ 250 $ 55 $ (248 ) $ 2,905 Noninterest income (expense) 431 186 158 461 255 (21 ) 1,470 Total revenue 2,488 554 581 711 310 (269 ) 4,375 Noninterest expense 1,714 180 381 390 266 325 3,256 (Reversal of) provision for credit losses — (18 ) (3 ) 43 — (14 ) 8 Income (loss) before income taxes and including noncontrolling interests 774 392 203 278 44 (580 ) 1,111 Income tax expense (benefit) 242 154 79 66 17 (210 ) 348 Net income (loss) including noncontrolling interest 532 238 124 212 27 (370 ) 763 Deduct: net loss from noncontrolling interests — — — — — 19 19 Net income (loss) attributable to MUAH $ 532 $ 238 $ 124 $ 212 $ 27 $ (351 ) $ 782 Total assets, end of period $ 62,187 $ 13,278 $ 1,778 $ 13,607 $ 32,313 $ 25,734 $ 148,897</t>
  </si>
  <si>
    <t>Condensed MUFG Americas Holdings Corporation Unconsolidated Financial Statements (Parent Company) (Tables) - MUFG Americas Holdings Corporation</t>
  </si>
  <si>
    <t>Condensed Balance Sheets</t>
  </si>
  <si>
    <t>Condensed Balance Sheets December 31, (Dollars in millions) 2016 2015 Assets Cash and cash equivalents $ 1,542 $ 407 Investments in and advances to subsidiaries Bank subsidiary 15,990 16,993 Nonbank subsidiaries 3,175 1,929 Other assets 59 25 Total assets $ 20,766 $ 19,354 Liabilities and Stockholders' Equity Long-term debt $ 3,470 $ 2,932 Other liabilities 63 44 Total liabilities 3,533 2,976 Stockholders' equity 17,233 16,378 Total liabilities and stockholders' equity $ 20,766 $ 19,354</t>
  </si>
  <si>
    <t>Condensed Statements of Income</t>
  </si>
  <si>
    <t>Condensed Statements of Income Years Ended December 31, (Dollars in millions) 2016 2015 2014 Income: Rental Income $ 16 $ 16 $ — Interest income on advances to subsidiaries and deposits in bank 22 9 — Total income 38 25 — Expense: Interest expense 75 65 21 Other expense 19 20 4 Total expense 94 85 25 Income (loss) before income taxes and equity in undistributed net income of subsidiaries (56 ) (60 ) (25 ) Income tax benefit (22 ) (24 ) (10 ) Income (loss) before equity in undistributed net income of subsidiaries (34 ) (36 ) (15 ) Equity in undistributed net income (loss) of subsidiaries: Bank subsidiary 900 558 752 Nonbank subsidiaries 124 122 45 Net Income $ 990 $ 644 $ 782</t>
  </si>
  <si>
    <t>Condensed Statements of Cash Flows</t>
  </si>
  <si>
    <t>Condensed Statements of Cash Flows Years Ended December 31, (Dollars in millions) 2016 2015 2014 Cash Flows from Operating Activities: Net income $ 990 $ 644 $ 782 Adjustments to reconcile net income (loss) to net cash provided by operating activities: Equity in undistributed net (income) loss of subsidiaries (1,024 ) (680 ) (797 ) Other, net — 9 1 Net cash provided by (used in) operating activities (34 ) (27 ) (14 ) Cash Flows from Investing Activities: Investments in and advances to subsidiaries (1,197 ) (2,070 ) — Repayment of investments in and advances to subsidiaries 1,820 7 165 Net cash used in investing activities 623 (2,063 ) 165 Cash Flows from Financing Activities: Capital contribution from BTMU — — — Proceeds from issuance of subordinated loan due to BTMU — — — Proceeds from issuance of senior debt 545 2,197 — Repayment of subordinated debt — (17 ) — Repayment of junior subordinated debt — — (14 ) Other, net 1 (11 ) — Net cash provided by (used in) financing activities 546 2,169 (14 ) Net increase (decrease) in cash and cash equivalents 1,135 79 137 Cash and cash equivalents at beginning of year 407 328 191 Cash and cash equivalents at end of year $ 1,542 $ 407 $ 328</t>
  </si>
  <si>
    <t>Summary of Significant Accounting Policies and Nature of Operations (Details)</t>
  </si>
  <si>
    <t>Dec. 31, 2016type_of_leaseshares</t>
  </si>
  <si>
    <t>Dec. 31, 2015shares</t>
  </si>
  <si>
    <t>Nov. 04, 2008shares</t>
  </si>
  <si>
    <t>Significant Accounting Policies</t>
  </si>
  <si>
    <t>Common stock, share issued (in shares) | shares</t>
  </si>
  <si>
    <t>Loans placed on nonaccrual status when past due term (days)</t>
  </si>
  <si>
    <t>90 days</t>
  </si>
  <si>
    <t>Interest accrual period (days)</t>
  </si>
  <si>
    <t>120 days</t>
  </si>
  <si>
    <t>Consecutive payment period for accrual status</t>
  </si>
  <si>
    <t>6 months</t>
  </si>
  <si>
    <t>Number of types of leases offered to customers | type_of_lease</t>
  </si>
  <si>
    <t>Minimum</t>
  </si>
  <si>
    <t>Intangible assets amortized period</t>
  </si>
  <si>
    <t>3 years</t>
  </si>
  <si>
    <t>Maximum</t>
  </si>
  <si>
    <t>40 years</t>
  </si>
  <si>
    <t>Premises | Minimum</t>
  </si>
  <si>
    <t>Estimated useful life</t>
  </si>
  <si>
    <t>10 years</t>
  </si>
  <si>
    <t>Premises | Maximum</t>
  </si>
  <si>
    <t>50 years</t>
  </si>
  <si>
    <t>Furniture, fixtures and equipment | Minimum</t>
  </si>
  <si>
    <t>Furniture, fixtures and equipment | Maximum</t>
  </si>
  <si>
    <t>8 years</t>
  </si>
  <si>
    <t>Correction of Prior Period Amounts (Details) - USD ($) $ in Millions</t>
  </si>
  <si>
    <t>Dec. 31, 2013</t>
  </si>
  <si>
    <t>Error Corrections and Prior Period Adjustments Restatement [Line Items]</t>
  </si>
  <si>
    <t>As Previously Reported</t>
  </si>
  <si>
    <t>Adjustment</t>
  </si>
  <si>
    <t>Securities - Schedule of Available For Sale Securities (Details) - USD ($) $ in Millions</t>
  </si>
  <si>
    <t>Securities available for sale</t>
  </si>
  <si>
    <t>Amortized Cost</t>
  </si>
  <si>
    <t>Gross Unrealized Gains</t>
  </si>
  <si>
    <t>Gross Unrealized Losses</t>
  </si>
  <si>
    <t>Fair Value</t>
  </si>
  <si>
    <t>U.S. Treasury</t>
  </si>
  <si>
    <t>U.S. government agency and government-sponsored agencies</t>
  </si>
  <si>
    <t>Privately issued</t>
  </si>
  <si>
    <t>Privately issued - commercial mortgage-backed securities</t>
  </si>
  <si>
    <t>Collateralized loan obligations</t>
  </si>
  <si>
    <t>Asset Liability Management securities</t>
  </si>
  <si>
    <t>Direct bank purchase bonds</t>
  </si>
  <si>
    <t>Equity securities</t>
  </si>
  <si>
    <t>Securities - Schedule of Continuous Unrealized Loss Position (Details) - USD ($) $ in Millions</t>
  </si>
  <si>
    <t>Less than 12 months, Fair Value</t>
  </si>
  <si>
    <t>Less than 12 months, Unrealized Losses</t>
  </si>
  <si>
    <t>12 months or more, Fair Value</t>
  </si>
  <si>
    <t>12 months or more, Unrealized Losses</t>
  </si>
  <si>
    <t>Fair Value, Total</t>
  </si>
  <si>
    <t>Unrealized Losses, Total</t>
  </si>
  <si>
    <t>Securities - Fair Value of Debt Securities AFS Contractual Maturity (Details) $ in Millions</t>
  </si>
  <si>
    <t>Dec. 31, 2016USD ($)</t>
  </si>
  <si>
    <t>One Year or Less</t>
  </si>
  <si>
    <t>Over One Year Through Five Years</t>
  </si>
  <si>
    <t>Over Five Years Through Ten Years</t>
  </si>
  <si>
    <t>Over Ten Years</t>
  </si>
  <si>
    <t>Total Fair Value</t>
  </si>
  <si>
    <t>Securities - Proceeds from Sales of Securities AFS (Details) - USD ($) $ in Millions</t>
  </si>
  <si>
    <t>Gross realized gains</t>
  </si>
  <si>
    <t>Gross realized losses</t>
  </si>
  <si>
    <t>Securities - Unrealized Gains/Loss in OCI (Details) - USD ($) $ in Millions</t>
  </si>
  <si>
    <t>Securities held to maturity</t>
  </si>
  <si>
    <t>Securities held to maturity, Gross Unrealized Gains, Recognized in Other Comprehensive Income (OCI)</t>
  </si>
  <si>
    <t>Securities held to maturity, gross unrealized losses, recognized in other comprehensive income (OCI)</t>
  </si>
  <si>
    <t>Total securities held to maturity, carrying amount</t>
  </si>
  <si>
    <t>Securities held to maturity, Gross Unrealized Gains, Not Recognized in OCI</t>
  </si>
  <si>
    <t>Total, Unrealized Losses, Not Recognized in OCI</t>
  </si>
  <si>
    <t>Total securities held to maturity, Fair Value</t>
  </si>
  <si>
    <t>U.S. government-sponsored agencies</t>
  </si>
  <si>
    <t>U.S. government agency and government-sponsored agencies - residential mortgage-backed securities</t>
  </si>
  <si>
    <t>U.S. government agency and government-sponsored agencies - commercial mortgage-backed securities</t>
  </si>
  <si>
    <t>Securities - Held to Maturity Continuous Unrealized Loss Position (Details) - USD ($) $ in Millions</t>
  </si>
  <si>
    <t>Less than 12 months, Unrealized Losses, Recognized in OCI</t>
  </si>
  <si>
    <t>Less than 12 months, Unrealized Losses, Not Recognized in OCI</t>
  </si>
  <si>
    <t>12 months or more, Unrealized Losses, Recognized in OCI</t>
  </si>
  <si>
    <t>12 months or more, Unrealized Losses, Not Recognized in OCI</t>
  </si>
  <si>
    <t>Held-to-maturity Securities, Continuous Unrealized Loss Position, Fair Value</t>
  </si>
  <si>
    <t>Total, Unrealized Losses, Recognized in OCI</t>
  </si>
  <si>
    <t>US Government Agencies Debt Securities</t>
  </si>
  <si>
    <t>Securities - Carrying Amount and Fair Value Securities Held to Maturity (Details) - USD ($) $ in Millions</t>
  </si>
  <si>
    <t>Over One Year Through Five Years, Carrying Amount</t>
  </si>
  <si>
    <t>Over Five Years Through Ten Years, Carrying Amount</t>
  </si>
  <si>
    <t>Over Ten Years, Carrying Amount</t>
  </si>
  <si>
    <t>Over One Year Through Five Years, Fair Value</t>
  </si>
  <si>
    <t>Over Five Years Through Ten Years, Fair Value</t>
  </si>
  <si>
    <t>Over Ten Years, Fair Value</t>
  </si>
  <si>
    <t>Securities - Securities Pledged as Collateral (Details) - USD ($) $ in Billions</t>
  </si>
  <si>
    <t>Amount pledged</t>
  </si>
  <si>
    <t>Permitted to be sold or repledged</t>
  </si>
  <si>
    <t>Received as collateral</t>
  </si>
  <si>
    <t>Collateral received permitted to be sold or repledged</t>
  </si>
  <si>
    <t>Sold or repledged</t>
  </si>
  <si>
    <t>Loans and Allowance for Loan Losses - Outstanding Balance of Loans (Details) - USD ($) $ in Millions</t>
  </si>
  <si>
    <t>Loans disclosures</t>
  </si>
  <si>
    <t>Total loans held for investment, before purchased credit-impaired loans</t>
  </si>
  <si>
    <t>Total loans held for investment</t>
  </si>
  <si>
    <t>Loans Held for Investment, net</t>
  </si>
  <si>
    <t>Loans covered under a loss share agreement with FDIC</t>
  </si>
  <si>
    <t>Unamortized discounts and premiums and deferred fees and costs</t>
  </si>
  <si>
    <t>Purchased credit-impaired loans</t>
  </si>
  <si>
    <t>Commercial</t>
  </si>
  <si>
    <t>Commercial | Commercial and industrial</t>
  </si>
  <si>
    <t>Commercial | Commercial mortgage</t>
  </si>
  <si>
    <t>Commercial | Construction</t>
  </si>
  <si>
    <t>Commercial | Lease financing</t>
  </si>
  <si>
    <t>Consumer</t>
  </si>
  <si>
    <t>Consumer | Residential mortgage</t>
  </si>
  <si>
    <t>Consumer | Home equity and other consumer loans</t>
  </si>
  <si>
    <t>Loans and Allowance for Loan Losses - Reconciliation of Changes in Allowance for Loan Losses by Portfolio Segment (Details) - USD ($) $ in Millions</t>
  </si>
  <si>
    <t>Allowance for Loan and Lease Losses [Roll Forward]</t>
  </si>
  <si>
    <t>Allowance for loan losses, beginning of period</t>
  </si>
  <si>
    <t>(Reversal of) provision for loan losses</t>
  </si>
  <si>
    <t>Loans charged-off</t>
  </si>
  <si>
    <t>Recoveries of loans previously charged-off</t>
  </si>
  <si>
    <t>Allowance for loan losses, end of period</t>
  </si>
  <si>
    <t>Purchased Credit- Impaired</t>
  </si>
  <si>
    <t>Unallocated</t>
  </si>
  <si>
    <t>Loans and Allowance for Loan Losses - Loan Losses and Related Loan Balances by Portfolio Segment (Details) - USD ($) $ in Millions</t>
  </si>
  <si>
    <t>Allowance for loan losses:</t>
  </si>
  <si>
    <t>Individually evaluated for impairment</t>
  </si>
  <si>
    <t>Impaired Financing Receivable, Related Allowance</t>
  </si>
  <si>
    <t>Collectively evaluated for impairment</t>
  </si>
  <si>
    <t>Total allowance for loan losses</t>
  </si>
  <si>
    <t>Loans held for investment:</t>
  </si>
  <si>
    <t>Loans and Allowance for Loan Losses - Nonaccural Loans (Details) - USD ($) $ in Millions</t>
  </si>
  <si>
    <t>Nonaccrual loans</t>
  </si>
  <si>
    <t>Nonaccrual loans, before purchased credit-impaired loans</t>
  </si>
  <si>
    <t>Troubled debt restructured loans that continue to accrue interest</t>
  </si>
  <si>
    <t>Troubled debt restructured nonaccrual loans (included in total nonaccrual loans above)</t>
  </si>
  <si>
    <t>Loans and Allowance for Loan Losses - Balance of Loans Held for Investment, by Class (Details) - USD ($) $ in Millions</t>
  </si>
  <si>
    <t>Aging of loans</t>
  </si>
  <si>
    <t>Current</t>
  </si>
  <si>
    <t>30 to 89 Days Past Due</t>
  </si>
  <si>
    <t>90 Days or More Past Due</t>
  </si>
  <si>
    <t>Total Past Due</t>
  </si>
  <si>
    <t>Loans still accruing</t>
  </si>
  <si>
    <t>Loans and Allowance for Loan Losses - Purchased Credit-Impaired Loans Segment (Details) - USD ($) $ in Millions</t>
  </si>
  <si>
    <t>Total loans</t>
  </si>
  <si>
    <t>Commercial Loan</t>
  </si>
  <si>
    <t>Consumer Loan</t>
  </si>
  <si>
    <t>Loans not covered</t>
  </si>
  <si>
    <t>Purchased Credit- Impaired | Commercial Loan</t>
  </si>
  <si>
    <t>Pass</t>
  </si>
  <si>
    <t>Pass | Commercial Loan</t>
  </si>
  <si>
    <t>Pass | Commercial</t>
  </si>
  <si>
    <t>Pass | Commercial | Commercial and industrial</t>
  </si>
  <si>
    <t>Pass | Commercial | Commercial mortgage</t>
  </si>
  <si>
    <t>Pass | Commercial | Construction</t>
  </si>
  <si>
    <t>Pass | Purchased Credit- Impaired</t>
  </si>
  <si>
    <t>Pass | Purchased Credit- Impaired | Commercial Loan</t>
  </si>
  <si>
    <t>Special Mention</t>
  </si>
  <si>
    <t>Special Mention | Commercial Loan</t>
  </si>
  <si>
    <t>Special Mention | Commercial</t>
  </si>
  <si>
    <t>Special Mention | Commercial | Commercial and industrial</t>
  </si>
  <si>
    <t>Special Mention | Commercial | Commercial mortgage</t>
  </si>
  <si>
    <t>Special Mention | Commercial | Construction</t>
  </si>
  <si>
    <t>Special Mention | Purchased Credit- Impaired</t>
  </si>
  <si>
    <t>Special Mention | Purchased Credit- Impaired | Commercial Loan</t>
  </si>
  <si>
    <t>Classified</t>
  </si>
  <si>
    <t>Classified | Commercial Loan</t>
  </si>
  <si>
    <t>Classified | Commercial</t>
  </si>
  <si>
    <t>Classified | Commercial | Commercial and industrial</t>
  </si>
  <si>
    <t>Classified | Commercial | Commercial mortgage</t>
  </si>
  <si>
    <t>Classified | Commercial | Construction</t>
  </si>
  <si>
    <t>Classified | Purchased Credit- Impaired</t>
  </si>
  <si>
    <t>Classified | Purchased Credit- Impaired | Commercial Loan</t>
  </si>
  <si>
    <t>Oil and gas | Criticized | Commercial</t>
  </si>
  <si>
    <t>Loans and Allowance for Loan Losses - Loans in Consumer Portfolio Segment and Purchased Credit Impaired Loans Segment (Details) - USD ($) $ in Millions</t>
  </si>
  <si>
    <t>Consumer portfolio loans</t>
  </si>
  <si>
    <t>Nonaccrual</t>
  </si>
  <si>
    <t>Accrual</t>
  </si>
  <si>
    <t>Purchased Credit- Impaired | Consumer</t>
  </si>
  <si>
    <t>Consumer and Purchased Credit Impaired Loans</t>
  </si>
  <si>
    <t>Loans and Allowance for Loan Losses - FICO Scores (Details) - USD ($) $ in Millions</t>
  </si>
  <si>
    <t>Credit quality of consumer loans</t>
  </si>
  <si>
    <t>Loan balances, excluding loans serviced by third parties and loans covered by FDIC loss share agreements</t>
  </si>
  <si>
    <t>Percentage of total</t>
  </si>
  <si>
    <t>100.00%</t>
  </si>
  <si>
    <t>720 and Above</t>
  </si>
  <si>
    <t>78.00%</t>
  </si>
  <si>
    <t>77.00%</t>
  </si>
  <si>
    <t>20.00%</t>
  </si>
  <si>
    <t>21.00%</t>
  </si>
  <si>
    <t>No FICO Available</t>
  </si>
  <si>
    <t>2.00%</t>
  </si>
  <si>
    <t>Consumer | 720 and Above</t>
  </si>
  <si>
    <t>Consumer | Below 720</t>
  </si>
  <si>
    <t>Consumer | No FICO Available</t>
  </si>
  <si>
    <t>Consumer | Residential mortgage | 720 and Above</t>
  </si>
  <si>
    <t>Consumer | Residential mortgage | Below 720</t>
  </si>
  <si>
    <t>Consumer | Residential mortgage | No FICO Available</t>
  </si>
  <si>
    <t>Consumer | Home equity and other consumer loans | 720 and Above</t>
  </si>
  <si>
    <t>Consumer | Home equity and other consumer loans | Below 720</t>
  </si>
  <si>
    <t>Consumer | Home equity and other consumer loans | No FICO Available</t>
  </si>
  <si>
    <t>Purchased Credit- Impaired | Consumer | 720 and Above</t>
  </si>
  <si>
    <t>Purchased Credit- Impaired | Consumer | Below 720</t>
  </si>
  <si>
    <t>Purchased Credit- Impaired | Consumer | No FICO Available</t>
  </si>
  <si>
    <t>Loans and Allowance for Loan Losses - LTV Ratios (Details) - USD ($) $ in Millions</t>
  </si>
  <si>
    <t>Loans categorized by LTV ratio</t>
  </si>
  <si>
    <t>Consumer | Less than or Equal to 80 Percent</t>
  </si>
  <si>
    <t>96.00%</t>
  </si>
  <si>
    <t>95.00%</t>
  </si>
  <si>
    <t>Consumer | Greater than 80 and Less than 100 Percent</t>
  </si>
  <si>
    <t>4.00%</t>
  </si>
  <si>
    <t>Consumer | Greater than or Equal to 100 Percent</t>
  </si>
  <si>
    <t>0.00%</t>
  </si>
  <si>
    <t>Consumer | No LTV Available</t>
  </si>
  <si>
    <t>1.00%</t>
  </si>
  <si>
    <t>Consumer | Residential mortgage | Less than or Equal to 80 Percent</t>
  </si>
  <si>
    <t>Consumer | Residential mortgage | Greater than 80 and Less than 100 Percent</t>
  </si>
  <si>
    <t>Consumer | Residential mortgage | Greater than or Equal to 100 Percent</t>
  </si>
  <si>
    <t>Consumer | Residential mortgage | No LTV Available</t>
  </si>
  <si>
    <t>Consumer | Home Equity loans</t>
  </si>
  <si>
    <t>Consumer | Home Equity loans | Less than or Equal to 80 Percent</t>
  </si>
  <si>
    <t>Consumer | Home Equity loans | Greater than 80 and Less than 100 Percent</t>
  </si>
  <si>
    <t>Consumer | Home Equity loans | Greater than or Equal to 100 Percent</t>
  </si>
  <si>
    <t>Consumer | Home Equity loans | No LTV Available</t>
  </si>
  <si>
    <t>Purchased Credit- Impaired | Consumer | Less than or Equal to 80 Percent</t>
  </si>
  <si>
    <t>Purchased Credit- Impaired | Consumer | Greater than 80 and Less than 100 Percent</t>
  </si>
  <si>
    <t>Purchased Credit- Impaired | Consumer | Greater than or Equal to 100 Percent</t>
  </si>
  <si>
    <t>Purchased Credit- Impaired | Consumer | No LTV Available</t>
  </si>
  <si>
    <t>Loans and Allowance for Loan Losses - Summary of Recorded Investment in TDR's (Details) - USD ($) $ in Millions</t>
  </si>
  <si>
    <t>Pre- and Post - modification recorded investments</t>
  </si>
  <si>
    <t>Commitment to lend additional funds to borrowers with loan modifications classified as TDRs</t>
  </si>
  <si>
    <t>Total restructured loans, excluding purchased credit-impaired loans</t>
  </si>
  <si>
    <t>Loans and Allowance for Loan Losses - Pre and Post Modification Outstanding Recorded Investment Amounts of TDRs (Details) - USD ($) $ in Millions</t>
  </si>
  <si>
    <t>Pre-Modification Outstanding Recorded Investment</t>
  </si>
  <si>
    <t>Post-Modification Outstanding Recorded Investment</t>
  </si>
  <si>
    <t>Loans and Allowance for Loan Losses - Recorded Investment Amounts of TDRs at Date of Default (Details) - USD ($) $ in Millions</t>
  </si>
  <si>
    <t>Total troubled debt restructured loans at date of default</t>
  </si>
  <si>
    <t>Minimum defaulting period</t>
  </si>
  <si>
    <t>60 days</t>
  </si>
  <si>
    <t>Loans and Allowance for Loan Losses - Impaired Loans by Class (Details) - USD ($) $ in Millions</t>
  </si>
  <si>
    <t>Loan impairment</t>
  </si>
  <si>
    <t>Recorded investment with an allowance</t>
  </si>
  <si>
    <t>Recorded investment without an allowance</t>
  </si>
  <si>
    <t>Recorded Investment, Impaired loans</t>
  </si>
  <si>
    <t>Allowance for impaired loans</t>
  </si>
  <si>
    <t>Unpaid principal balance with an allowance</t>
  </si>
  <si>
    <t>Unpaid principal balance without an allowance</t>
  </si>
  <si>
    <t>Total, excluding purchased credit-impaired loans</t>
  </si>
  <si>
    <t>Loans and Allowance for Loan Losses - Average Recorded Investment in Impaired Loans (Details) - USD ($) $ in Millions</t>
  </si>
  <si>
    <t>Average Recorded Investment</t>
  </si>
  <si>
    <t>Recognized Interest Income</t>
  </si>
  <si>
    <t>Transfer of loans from held for investment to held for sale</t>
  </si>
  <si>
    <t>Loans receivable sold during the period</t>
  </si>
  <si>
    <t>Loans and Allowance for Loan Losses - Outstanding Balance and Carrying Amounts of Purchased Credit Impaired Loans (Details) - USD ($) $ in Millions</t>
  </si>
  <si>
    <t>Total outstanding balance</t>
  </si>
  <si>
    <t>Carrying amount</t>
  </si>
  <si>
    <t>Loans and Allowance for Loan Losses - Accretable Yield for Purchased Credit-Impaired Loans (Details) - USD ($) $ in Millions</t>
  </si>
  <si>
    <t>Certain Loans Acquired in Transfer Not Accounted for as Debt Securities, Accretable Yield Movement Schedule [Roll Forward]</t>
  </si>
  <si>
    <t>Accretable yield, beginning of period</t>
  </si>
  <si>
    <t>Additions</t>
  </si>
  <si>
    <t>Accretion</t>
  </si>
  <si>
    <t>Reclassifications from nonaccretable difference during the period</t>
  </si>
  <si>
    <t>Accretable yield, end of period</t>
  </si>
  <si>
    <t>Concentrations of Credit Risk</t>
  </si>
  <si>
    <t>Consumer | Residential mortgage | Loans Receivable</t>
  </si>
  <si>
    <t>Commercial | Loans Receivable | Financial and Insurance</t>
  </si>
  <si>
    <t>Additional unfunded commitments to extend credit</t>
  </si>
  <si>
    <t>Commercial | Loans Receivable | Power and utilities</t>
  </si>
  <si>
    <t>Commercial | Loans Receivable | Oil and gas</t>
  </si>
  <si>
    <t>Commercial | Loans Receivable | Manufacturing</t>
  </si>
  <si>
    <t>Commercial | Commercial mortgage | Loans Receivable</t>
  </si>
  <si>
    <t>Premises and Equipment and Other Assets - Premises and Equipment Carried at Cost (Details) - USD ($) $ in Millions</t>
  </si>
  <si>
    <t>Cost</t>
  </si>
  <si>
    <t>Accumulated Depreciation and Amortization</t>
  </si>
  <si>
    <t>Net Book Value</t>
  </si>
  <si>
    <t>Land</t>
  </si>
  <si>
    <t>Premises</t>
  </si>
  <si>
    <t>Leasehold improvements</t>
  </si>
  <si>
    <t>Furniture, fixtures and equipment</t>
  </si>
  <si>
    <t>Premises and Equipment and Other Assets - Rental, Depreciation, and Amortization Expenses (Details) - USD ($) $ in Millions</t>
  </si>
  <si>
    <t>Rental, depreciation and amortization expenses</t>
  </si>
  <si>
    <t>Depreciation and amortization of premises and equipment</t>
  </si>
  <si>
    <t>Premises and equipment</t>
  </si>
  <si>
    <t>Rental expense of premises</t>
  </si>
  <si>
    <t>Less: rental income</t>
  </si>
  <si>
    <t>Net rental expense</t>
  </si>
  <si>
    <t>Premises and Equipment and Other Assets - Future minimum lease payments (Details) $ in Millions</t>
  </si>
  <si>
    <t>Thereafter</t>
  </si>
  <si>
    <t>Total minimum lease payments</t>
  </si>
  <si>
    <t>Minimum rental income due in the future under subleases</t>
  </si>
  <si>
    <t>Premises and Equipment and Other Assets - Additional Information (Details) - USD ($) $ in Millions</t>
  </si>
  <si>
    <t>Liability for asset retirement obligations</t>
  </si>
  <si>
    <t>Premises and Equipment and Other Assets - Other Assets (Details) - USD ($) $ in Millions</t>
  </si>
  <si>
    <t>Other Assets</t>
  </si>
  <si>
    <t>Other investments</t>
  </si>
  <si>
    <t>Intangible assets</t>
  </si>
  <si>
    <t>OREO</t>
  </si>
  <si>
    <t>Total other assets</t>
  </si>
  <si>
    <t>Goodwill and Other Intangible Assets - Goodwill Rollforward (Details) - USD ($) $ in Millions</t>
  </si>
  <si>
    <t>Goodwill rollforward</t>
  </si>
  <si>
    <t>Goodwill, beginning of year</t>
  </si>
  <si>
    <t>Net change from business combinations</t>
  </si>
  <si>
    <t>Goodwill, end of year</t>
  </si>
  <si>
    <t>Goodwill and Other Intangible Assets - Schedule of Goodwill (Details) - USD ($) $ in Millions</t>
  </si>
  <si>
    <t>Changes in the carrying amount of goodwill</t>
  </si>
  <si>
    <t>Regional Bank</t>
  </si>
  <si>
    <t>Commercial Banking</t>
  </si>
  <si>
    <t>Transaction Banking</t>
  </si>
  <si>
    <t>Investment Banking and Markets</t>
  </si>
  <si>
    <t>Asian Corporate Banking</t>
  </si>
  <si>
    <t>Goodwill and Other Intangible Assets - Identifiable Intangible Assets (Details) - USD ($) $ in Millions</t>
  </si>
  <si>
    <t>Intangible Assets</t>
  </si>
  <si>
    <t>Amortization Expense</t>
  </si>
  <si>
    <t>Gross Carrying Amount</t>
  </si>
  <si>
    <t>Accumulated Amortization</t>
  </si>
  <si>
    <t>Net Carrying Amount</t>
  </si>
  <si>
    <t>Core deposit intangibles</t>
  </si>
  <si>
    <t>Trade names</t>
  </si>
  <si>
    <t>Customer Relationships</t>
  </si>
  <si>
    <t>Other intangibles assets</t>
  </si>
  <si>
    <t>Goodwill and Other Intangible Assets - Estimated Future Amortization Expense (Details) - USD ($) $ in Millions</t>
  </si>
  <si>
    <t>Schedule Of Estimated Future Amortization Expense</t>
  </si>
  <si>
    <t>Variable Interest Entities - Assets and Liabilities of Consolidated VIEs (Details) $ in Millions</t>
  </si>
  <si>
    <t>Dec. 31, 2016USD ($)investment</t>
  </si>
  <si>
    <t>Dec. 31, 2015USD ($)</t>
  </si>
  <si>
    <t>Consolidated Assets</t>
  </si>
  <si>
    <t>Interest Bearing Deposits in Banks</t>
  </si>
  <si>
    <t>Total Assets</t>
  </si>
  <si>
    <t>Consolidated Liabilities</t>
  </si>
  <si>
    <t>Total Liabilities</t>
  </si>
  <si>
    <t>Consolidated VIEs | LIHC investments</t>
  </si>
  <si>
    <t>Number of LIHC investment fund | investment</t>
  </si>
  <si>
    <t>Consolidated VIEs | Leasing investments</t>
  </si>
  <si>
    <t>Variable Interest Entities - Carrying Amounts related to Unconsolidated VIEs (Details) - USD ($) $ in Millions</t>
  </si>
  <si>
    <t>Unconsolidated Assets</t>
  </si>
  <si>
    <t>Securities Available for Sale</t>
  </si>
  <si>
    <t>Unconsolidated Liabilities</t>
  </si>
  <si>
    <t>Other Liabilities</t>
  </si>
  <si>
    <t>Maximum Exposure to Loss</t>
  </si>
  <si>
    <t>Unconsolidated VIEs | LIHC investments</t>
  </si>
  <si>
    <t>Fair value of liabilities assumed</t>
  </si>
  <si>
    <t>Unconsolidated VIEs | Leasing investments</t>
  </si>
  <si>
    <t>Unconsolidated VIEs | Other investments</t>
  </si>
  <si>
    <t>Variable Interest Entities (Details) - USD ($) $ in Millions</t>
  </si>
  <si>
    <t>Non Interest Expenses</t>
  </si>
  <si>
    <t>Variable Interest Entity [Line Items]</t>
  </si>
  <si>
    <t>Losses from LIHC investments included in other noninterest expense</t>
  </si>
  <si>
    <t>Income Tax Expense</t>
  </si>
  <si>
    <t>Amortization of LIHC investments included in income tax expense</t>
  </si>
  <si>
    <t>Tax credits and other tax benefits from LIHC investments included in income tax expense</t>
  </si>
  <si>
    <t>Deposits (Details) - USD ($) $ in Millions</t>
  </si>
  <si>
    <t>Time deposits, in excess of FDIC insurance</t>
  </si>
  <si>
    <t>Interest bearing time deposits with remaining term of greater than one year</t>
  </si>
  <si>
    <t>Deposits - Schedule of Maturities of Time Deposits (Details) $ in Millions</t>
  </si>
  <si>
    <t>Due in one year or less</t>
  </si>
  <si>
    <t>Due after one year through two years</t>
  </si>
  <si>
    <t>Due after two years through three years</t>
  </si>
  <si>
    <t>Due after three years through four years</t>
  </si>
  <si>
    <t>Due after four years through five years</t>
  </si>
  <si>
    <t>Due after five years</t>
  </si>
  <si>
    <t>Securities Financing Arrangements (Offsetting Financing Assets and Liabilities) (Details) - USD ($) $ in Millions</t>
  </si>
  <si>
    <t>Derivative assets</t>
  </si>
  <si>
    <t>Gross Amounts of Recognized Assets/Liabilities</t>
  </si>
  <si>
    <t>Gross Amounts Offset in Balance Sheet</t>
  </si>
  <si>
    <t>Net Amounts Presented in Balance Sheet</t>
  </si>
  <si>
    <t>Gross Amounts Not Offset In Balance Sheet, Financial Instruments</t>
  </si>
  <si>
    <t>Gross Amounts Not Offset in Balance Sheet, Cash Collateral Received/Pledged</t>
  </si>
  <si>
    <t>Net Amount</t>
  </si>
  <si>
    <t>Gross Amounts Not Offset in Balance Sheet, Financial Instruments</t>
  </si>
  <si>
    <t>Total Financial Assets</t>
  </si>
  <si>
    <t>Derivative liabilities</t>
  </si>
  <si>
    <t>Gross Amount Not Offset in Balance Sheet, Financial Instruments</t>
  </si>
  <si>
    <t>Total Financial Liabilities</t>
  </si>
  <si>
    <t>Securities Financing Arrangements (Gross Obligations to Repurchase, Securities Loaned, and Class of Collateral Pledged) (Details) - USD ($) $ in Millions</t>
  </si>
  <si>
    <t>Transfer of Certain Financial Assets Accounted for as Secured Borrowings [Line Items]</t>
  </si>
  <si>
    <t>Securities sold under agreements to repurchase</t>
  </si>
  <si>
    <t>Securities loaned</t>
  </si>
  <si>
    <t>Overnight and continuous</t>
  </si>
  <si>
    <t>Up to 30 days</t>
  </si>
  <si>
    <t>31-90 days</t>
  </si>
  <si>
    <t>Greater than 90 days</t>
  </si>
  <si>
    <t>U.S. Treasury | Overnight and continuous</t>
  </si>
  <si>
    <t>U.S. Treasury | Up to 30 days</t>
  </si>
  <si>
    <t>U.S. Treasury | 31-90 days</t>
  </si>
  <si>
    <t>U.S. Treasury | Greater than 90 days</t>
  </si>
  <si>
    <t>U.S. government-sponsored agencies | Overnight and continuous</t>
  </si>
  <si>
    <t>U.S. government-sponsored agencies | Up to 30 days</t>
  </si>
  <si>
    <t>U.S. government-sponsored agencies | 31-90 days</t>
  </si>
  <si>
    <t>U.S. government-sponsored agencies | Greater than 90 days</t>
  </si>
  <si>
    <t>Other sovereign government obligations</t>
  </si>
  <si>
    <t>Other sovereign government obligations | Overnight and continuous</t>
  </si>
  <si>
    <t>Other sovereign government obligations | Up to 30 days</t>
  </si>
  <si>
    <t>Other sovereign government obligations | 31-90 days</t>
  </si>
  <si>
    <t>Other sovereign government obligations | Greater than 90 days</t>
  </si>
  <si>
    <t>Asset-backed securities</t>
  </si>
  <si>
    <t>Asset-backed securities | Overnight and continuous</t>
  </si>
  <si>
    <t>Asset-backed securities | Up to 30 days</t>
  </si>
  <si>
    <t>Asset-backed securities | 31-90 days</t>
  </si>
  <si>
    <t>Asset-backed securities | Greater than 90 days</t>
  </si>
  <si>
    <t>Mortgage-backed securities</t>
  </si>
  <si>
    <t>Mortgage-backed securities | Overnight and continuous</t>
  </si>
  <si>
    <t>Mortgage-backed securities | Up to 30 days</t>
  </si>
  <si>
    <t>Mortgage-backed securities | 31-90 days</t>
  </si>
  <si>
    <t>Mortgage-backed securities | Greater than 90 days</t>
  </si>
  <si>
    <t>Corporate bonds</t>
  </si>
  <si>
    <t>Corporate bonds | Overnight and continuous</t>
  </si>
  <si>
    <t>Corporate bonds | Up to 30 days</t>
  </si>
  <si>
    <t>Corporate bonds | 31-90 days</t>
  </si>
  <si>
    <t>Corporate bonds | Greater than 90 days</t>
  </si>
  <si>
    <t>Municipal bonds</t>
  </si>
  <si>
    <t>Municipal bonds | Overnight and continuous</t>
  </si>
  <si>
    <t>Municipal bonds | Up to 30 days</t>
  </si>
  <si>
    <t>Municipal bonds | 31-90 days</t>
  </si>
  <si>
    <t>Municipal bonds | Greater than 90 days</t>
  </si>
  <si>
    <t>Equity securities | Overnight and continuous</t>
  </si>
  <si>
    <t>Equity securities | Up to 30 days</t>
  </si>
  <si>
    <t>Equity securities | 31-90 days</t>
  </si>
  <si>
    <t>Equity securities | Greater than 90 days</t>
  </si>
  <si>
    <t>Trading Securities</t>
  </si>
  <si>
    <t>Trading Securities | Overnight and continuous</t>
  </si>
  <si>
    <t>Trading Securities | Up to 30 days</t>
  </si>
  <si>
    <t>Trading Securities | 31-90 days</t>
  </si>
  <si>
    <t>Trading Securities | Greater than 90 days</t>
  </si>
  <si>
    <t>Commercial Paper and Other Short-Term Borrowings - Summary of Commercial Paper and Other Short-Term Borrowings (Details) $ in Millions, ¥ in Billions</t>
  </si>
  <si>
    <t>Dec. 31, 2016JPY (¥)</t>
  </si>
  <si>
    <t>Commercial Paper and Short-Term Borrowings</t>
  </si>
  <si>
    <t>Total commercial paper and other short-term borrowings</t>
  </si>
  <si>
    <t>MUB</t>
  </si>
  <si>
    <t>MUAH</t>
  </si>
  <si>
    <t>Short-term debt due to BTMU, with weighted average interest rates of 0.49% and 0.64% at December 31, 2016 and December 31, 2015, respectively</t>
  </si>
  <si>
    <t>Weighted average interest rate</t>
  </si>
  <si>
    <t>0.49%</t>
  </si>
  <si>
    <t>0.64%</t>
  </si>
  <si>
    <t>Federal Funds Purchased [Member] | MUB</t>
  </si>
  <si>
    <t>Federal funds purchased, with weighted average interest rates of 0.50% and 0.11% at December 31, 2016 and December 31, 2015, respectively</t>
  </si>
  <si>
    <t>0.50%</t>
  </si>
  <si>
    <t>0.11%</t>
  </si>
  <si>
    <t>Commercial Paper | MUB</t>
  </si>
  <si>
    <t>Commercial paper, with a weighted average interest rate of 0.55% and 0.24% at December 31, 2016 and December 31, 2015, respectively</t>
  </si>
  <si>
    <t>0.55%</t>
  </si>
  <si>
    <t>0.24%</t>
  </si>
  <si>
    <t>Federal Home Loan Bank advances | MUB</t>
  </si>
  <si>
    <t>Federal Home Loan Bank advances, with a weighted average interest rate of 0.59% at December 31, 2016</t>
  </si>
  <si>
    <t>0.59%</t>
  </si>
  <si>
    <t>Affiliated Entity | MUAH</t>
  </si>
  <si>
    <t>Short-term debt due to affiliates, with weighted average interest rates of (0.04)% and 0.28% at December 31, 2016 and December 31, 2015, respectively</t>
  </si>
  <si>
    <t>(0.04%)</t>
  </si>
  <si>
    <t>0.28%</t>
  </si>
  <si>
    <t>Commercial Paper and Other Short-Term Borrowings - Narrative (Details) ¥ in Billions</t>
  </si>
  <si>
    <t>1 Months Ended</t>
  </si>
  <si>
    <t>Sep. 30, 2008USD ($)</t>
  </si>
  <si>
    <t>Federal funds purchased and securities sold under repurchase agreements</t>
  </si>
  <si>
    <t>Standby Letters of Credit</t>
  </si>
  <si>
    <t>Weighted average remaining maturity days</t>
  </si>
  <si>
    <t>3 days</t>
  </si>
  <si>
    <t>Commercial Paper</t>
  </si>
  <si>
    <t>70 days</t>
  </si>
  <si>
    <t>BTMU</t>
  </si>
  <si>
    <t>Revolving credit facility borrowing capacity</t>
  </si>
  <si>
    <t>Unsecured revolving credit facility years</t>
  </si>
  <si>
    <t>45 days</t>
  </si>
  <si>
    <t>Affiliated Entity</t>
  </si>
  <si>
    <t>33 days</t>
  </si>
  <si>
    <t>Amount drawn under facility</t>
  </si>
  <si>
    <t>Line of Credit | MUAH</t>
  </si>
  <si>
    <t>Maturity extension period</t>
  </si>
  <si>
    <t>100 days</t>
  </si>
  <si>
    <t>Long-Term Debt (Details) - USD ($)</t>
  </si>
  <si>
    <t>3 Months Ended</t>
  </si>
  <si>
    <t>Sep. 30, 2016</t>
  </si>
  <si>
    <t>Feb. 02, 2015</t>
  </si>
  <si>
    <t>Jan. 01, 2015</t>
  </si>
  <si>
    <t>Debt Instrument</t>
  </si>
  <si>
    <t>Federal Home Loan advances, collateral pledged</t>
  </si>
  <si>
    <t>Senior debt | Floating rate debt due January 2018. This note, which bears interest at 0.85% above 1-month LIBOR, had a rate of 1.47% at December 31, 2016 and 1.09% at December 31, 2015</t>
  </si>
  <si>
    <t>Debt instrument, effective interest rate</t>
  </si>
  <si>
    <t>1.47%</t>
  </si>
  <si>
    <t>1.09%</t>
  </si>
  <si>
    <t>Senior debt | Floating rate debt due January 2018. This note, which bears interest at 0.85% above 1-month LIBOR, had a rate of 1.47% at December 31, 2016 and 1.09% at December 31, 2015 | LIBOR</t>
  </si>
  <si>
    <t>Interest rate above variable interest rate (as a percent)</t>
  </si>
  <si>
    <t>0.85%</t>
  </si>
  <si>
    <t>Senior debt | Floating rate debt due January 2018. This note, which bears interest at 0.87% above 1-month LIBOR, had a rate of 1.49% at December 31, 2016 and 1.11% at December 31, 2015</t>
  </si>
  <si>
    <t>1.49%</t>
  </si>
  <si>
    <t>1.11%</t>
  </si>
  <si>
    <t>Senior debt | Floating rate debt due January 2018. This note, which bears interest at 0.87% above 1-month LIBOR, had a rate of 1.49% at December 31, 2016 and 1.11% at December 31, 2015 | LIBOR</t>
  </si>
  <si>
    <t>0.87%</t>
  </si>
  <si>
    <t>Senior debt | Floating rate debt due January 2018. This note, which bears interest at 1.03% above 1-month LIBOR, had a rate of 1.65% at December 31, 2016 and 1.27% at December 31, 2015</t>
  </si>
  <si>
    <t>1.65%</t>
  </si>
  <si>
    <t>1.27%</t>
  </si>
  <si>
    <t>Senior debt | Floating rate debt due January 2018. This note, which bears interest at 1.03% above 1-month LIBOR, had a rate of 1.65% at December 31, 2016 and 1.27% at December 31, 2015 | LIBOR</t>
  </si>
  <si>
    <t>1.03%</t>
  </si>
  <si>
    <t>Subordinated Debt | Fixed rate 5.95% notes due May 2016</t>
  </si>
  <si>
    <t>Debt instrument, stated rate</t>
  </si>
  <si>
    <t>5.95%</t>
  </si>
  <si>
    <t>Subordinated Debt | Floating rate subordinated debt due June 2023. This note, which bears interest at 1.20% above 3-month LIBOR, had a rate of 2.20% at December 31, 2016 and 1.80% at December 31, 2015</t>
  </si>
  <si>
    <t>2.20%</t>
  </si>
  <si>
    <t>1.80%</t>
  </si>
  <si>
    <t>Subordinated Debt | Floating rate subordinated debt due June 2023. This note, which bears interest at 1.20% above 3-month LIBOR, had a rate of 2.20% at December 31, 2016 and 1.80% at December 31, 2015 | LIBOR</t>
  </si>
  <si>
    <t>1.20%</t>
  </si>
  <si>
    <t>MUFG Americas Holdings Corporation</t>
  </si>
  <si>
    <t>MUFG Americas Holdings Corporation | Senior debt</t>
  </si>
  <si>
    <t>Redeemable debt, percentage of par value</t>
  </si>
  <si>
    <t>MUFG Americas Holdings Corporation | Senior debt | Floating rate senior notes due February 2018. These notes, which bear interest at 0.57% above 3-month LIBOR, had a rate of 1.46% at December 31, 2016 and 0.91% at December 31, 2015</t>
  </si>
  <si>
    <t>1.46%</t>
  </si>
  <si>
    <t>0.91%</t>
  </si>
  <si>
    <t>MUFG Americas Holdings Corporation | Senior debt | Floating rate senior notes due February 2018. These notes, which bear interest at 0.57% above 3-month LIBOR, had a rate of 1.46% at December 31, 2016 and 0.91% at December 31, 2015 | LIBOR</t>
  </si>
  <si>
    <t>0.57%</t>
  </si>
  <si>
    <t>MUFG Americas Holdings Corporation | Senior debt | Fixed rate 1.625% notes due February 2018</t>
  </si>
  <si>
    <t>1.625%</t>
  </si>
  <si>
    <t>MUFG Americas Holdings Corporation | Senior debt | Fixed rate 2.25% notes due February 2020</t>
  </si>
  <si>
    <t>2.25%</t>
  </si>
  <si>
    <t>MUFG Americas Holdings Corporation | Senior debt | Fixed rate 3.50% notes due June 2022</t>
  </si>
  <si>
    <t>3.50%</t>
  </si>
  <si>
    <t>MUFG Americas Holdings Corporation | Senior debt | Fixed rate 3.00% notes due February 2025</t>
  </si>
  <si>
    <t>3.00%</t>
  </si>
  <si>
    <t>MUFG Americas Holdings Corporation | Senior debt | Floating rate debt due March 2020. This note, which bears interest at 0.86% above 3-month LIBOR, had a rate of 1.82% at December 31, 2016</t>
  </si>
  <si>
    <t>1.82%</t>
  </si>
  <si>
    <t>Prepayment of long term debt</t>
  </si>
  <si>
    <t>MUFG Americas Holdings Corporation | Senior debt | Floating rate debt due March 2020. This note, which bears interest at 0.86% above 3-month LIBOR, had a rate of 1.82% at December 31, 2016 | LIBOR</t>
  </si>
  <si>
    <t>0.86%</t>
  </si>
  <si>
    <t>MUFG Americas Holdings Corporation | Subordinated Debt | Floating rate subordinated debt due December 2023. This note, which bears interest at 1.38% above 3-month LIBOR, had a rate of 2.38% at December 31, 2016 and 1.98% at December 31, 2015</t>
  </si>
  <si>
    <t>2.38%</t>
  </si>
  <si>
    <t>1.98%</t>
  </si>
  <si>
    <t>MUFG Americas Holdings Corporation | Subordinated Debt | Floating rate subordinated debt due December 2023. This note, which bears interest at 1.38% above 3-month LIBOR, had a rate of 2.38% at December 31, 2016 and 1.98% at December 31, 2015 | LIBOR</t>
  </si>
  <si>
    <t>1.38%</t>
  </si>
  <si>
    <t>MUFG Americas Holdings Corporation | Junior subordinated debt payable to trusts | Floating rate note due September 2036. This note had an interest rate of 2.66% at December 31, 2016 and 2.21% at December 31, 2015</t>
  </si>
  <si>
    <t>2.66%</t>
  </si>
  <si>
    <t>2.21%</t>
  </si>
  <si>
    <t>Amount available for issuance under the bank note program</t>
  </si>
  <si>
    <t>MUB | Minimum</t>
  </si>
  <si>
    <t>MUB | Maximum</t>
  </si>
  <si>
    <t>MUB | Senior debt</t>
  </si>
  <si>
    <t>Amount available for issuance under the Bank note program</t>
  </si>
  <si>
    <t>1 year</t>
  </si>
  <si>
    <t>MUB | Senior debt | Fixed rate FHLB of San Francisco advances due February 2016. These notes had a combined weighted-average rate of 2.50% at December 31, 2015</t>
  </si>
  <si>
    <t>2.50%</t>
  </si>
  <si>
    <t>MUB | Senior debt | Fixed rate 3.00% notes due June 2016</t>
  </si>
  <si>
    <t>MUB | Senior debt | Fixed rate 1.50% notes due September 2016</t>
  </si>
  <si>
    <t>1.50%</t>
  </si>
  <si>
    <t>MUB | Senior debt | Floating rate notes due September 2016. These notes, which bear interest at 0.75% above 3-month LIBOR, had a rate of 1.35% at December 31, 2015</t>
  </si>
  <si>
    <t>1.35%</t>
  </si>
  <si>
    <t>MUB | Senior debt | Floating rate notes due September 2016. These notes, which bear interest at 0.75% above 3-month LIBOR, had a rate of 1.35% at December 31, 2015 | LIBOR</t>
  </si>
  <si>
    <t>0.75%</t>
  </si>
  <si>
    <t>MUB | Senior debt | Floating rate notes due May 2017. These notes, which bear interest at 0.40% above 3-month LIBOR, had a rate of 1.28% at December 31, 2016 and 0.73% at December 31, 2015</t>
  </si>
  <si>
    <t>0.73%</t>
  </si>
  <si>
    <t>0.63%</t>
  </si>
  <si>
    <t>MUB | Senior debt | Floating rate notes due May 2017. These notes, which bear interest at 0.40% above 3-month LIBOR, had a rate of 1.28% at December 31, 2016 and 0.73% at December 31, 2015 | LIBOR</t>
  </si>
  <si>
    <t>0.40%</t>
  </si>
  <si>
    <t>MUB | Senior debt | Fixed rate 2.125% notes due June 2017</t>
  </si>
  <si>
    <t>2.125%</t>
  </si>
  <si>
    <t>MUB | Senior debt | Fixed rate 2.625% notes due September 2018</t>
  </si>
  <si>
    <t>2.625%</t>
  </si>
  <si>
    <t>MUB | Senior debt | Fixed rate 2.250% notes due May 2019</t>
  </si>
  <si>
    <t>MUB | Senior debt | Floating rate debt due January 2018. This note, which bears interest at 0.85% above 1-month LIBOR, had a rate of 1.47% at December 31, 2016 and 1.09% at December 31, 2015</t>
  </si>
  <si>
    <t>MUB | Senior debt | Floating rate debt due January 2018. This note, which bears interest at 0.87% above 1-month LIBOR, had a rate of 1.49% at December 31, 2016 and 1.11% at December 31, 2015</t>
  </si>
  <si>
    <t>MUB | Senior debt | Floating rate debt due January 2018. This note, which bears interest at 1.03% above 1-month LIBOR, had a rate of 1.65% at December 31, 2016 and 1.27% at December 31, 2015</t>
  </si>
  <si>
    <t>MUB | Subordinated Debt</t>
  </si>
  <si>
    <t>5 years</t>
  </si>
  <si>
    <t>MUB | Subordinated Debt | Fixed rate 5.95% notes due May 2016</t>
  </si>
  <si>
    <t>MUB | Subordinated Debt | Floating rate subordinated debt due June 2023. This note, which bears interest at 1.20% above 3-month LIBOR, had a rate of 2.20% at December 31, 2016 and 1.80% at December 31, 2015</t>
  </si>
  <si>
    <t>MUB | Other</t>
  </si>
  <si>
    <t>Other MUAH Subsidiaries</t>
  </si>
  <si>
    <t>Other MUAH Subsidiaries | Senior debt | Various floating rate borrowings due between November 2020 and April 2021. These notes, which bear interest above 3-month LIBOR had a weighted-average interest rate of 0.99% at December 31, 2016</t>
  </si>
  <si>
    <t>0.99%</t>
  </si>
  <si>
    <t>Other MUAH Subsidiaries | Senior debt | Various fixed rate borrowings due between September 2019 and May 2023 with a weighted-average interest rate of 2.15% (between 1.71% and 2.44%) at December 31, 2016 and 2.10% (between 1.71% and 2.44%) at December 31, 2015</t>
  </si>
  <si>
    <t>2.15%</t>
  </si>
  <si>
    <t>2.10%</t>
  </si>
  <si>
    <t>Other MUAH Subsidiaries | Senior debt | Various fixed rate borrowings due between September 2019 and May 2023 with a weighted-average interest rate of 2.15% (between 1.71% and 2.44%) at December 31, 2016 and 2.10% (between 1.71% and 2.44%) at December 31, 2015 | Minimum</t>
  </si>
  <si>
    <t>1.71%</t>
  </si>
  <si>
    <t>Other MUAH Subsidiaries | Senior debt | Various fixed rate borrowings due between September 2019 and May 2023 with a weighted-average interest rate of 2.15% (between 1.71% and 2.44%) at December 31, 2016 and 2.10% (between 1.71% and 2.44%) at December 31, 2015 | Maximum</t>
  </si>
  <si>
    <t>2.44%</t>
  </si>
  <si>
    <t>Other MUAH Subsidiaries | Subordinated Debt | Various floating rate borrowings due between March 2018 and March 2019. These notes, which bear interest above 6-month LIBOR had a weighted-average interest rate of 2.68% (between 2.61% and 2.77%) at December 31, 2016 and 1.91% (between 1.59% and 1.99%) at December 31, 2015</t>
  </si>
  <si>
    <t>2.68%</t>
  </si>
  <si>
    <t>Other MUAH Subsidiaries | Subordinated Debt | Various floating rate borrowings due between March 2018 and March 2019. These notes, which bear interest above 6-month LIBOR had a weighted-average interest rate of 2.68% (between 2.61% and 2.77%) at December 31, 2016 and 1.91% (between 1.59% and 1.99%) at December 31, 2015 | Minimum</t>
  </si>
  <si>
    <t>2.61%</t>
  </si>
  <si>
    <t>Other MUAH Subsidiaries | Subordinated Debt | Various floating rate borrowings due between March 2018 and March 2019. These notes, which bear interest above 6-month LIBOR had a weighted-average interest rate of 2.68% (between 2.61% and 2.77%) at December 31, 2016 and 1.91% (between 1.59% and 1.99%) at December 31, 2015 | Maximum</t>
  </si>
  <si>
    <t>2.77%</t>
  </si>
  <si>
    <t>Other MUAH Subsidiaries | Secured Debt | Various floating rate nonrecourse borrowings due to BTMU between June 2017 and December 2021. These notes, which bear interest above 1- or 3-month LIBOR had a weighted-average interest rate of 1.67% (between 0.25% and 2.41%) at December 31, 2016 and 1.72% (between 0.68% and 2.08%) at December 31, 2015</t>
  </si>
  <si>
    <t>1.67%</t>
  </si>
  <si>
    <t>1.72%</t>
  </si>
  <si>
    <t>Other MUAH Subsidiaries | Secured Debt | Various floating rate nonrecourse borrowings due to BTMU between June 2017 and December 2021. These notes, which bear interest above 1- or 3-month LIBOR had a weighted-average interest rate of 1.67% (between 0.25% and 2.41%) at December 31, 2016 and 1.72% (between 0.68% and 2.08%) at December 31, 2015 | Minimum</t>
  </si>
  <si>
    <t>0.25%</t>
  </si>
  <si>
    <t>0.68%</t>
  </si>
  <si>
    <t>Other MUAH Subsidiaries | Secured Debt | Various floating rate nonrecourse borrowings due to BTMU between June 2017 and December 2021. These notes, which bear interest above 1- or 3-month LIBOR had a weighted-average interest rate of 1.67% (between 0.25% and 2.41%) at December 31, 2016 and 1.72% (between 0.68% and 2.08%) at December 31, 2015 | Maximum</t>
  </si>
  <si>
    <t>2.41%</t>
  </si>
  <si>
    <t>2.08%</t>
  </si>
  <si>
    <t>Other MUAH Subsidiaries | Secured Debt | Fixed rate nonrecourse borrowings due December 2026 which had an interest rate of 5.34% at December 31, 2016 and a weighted average interest rate of 5.65% (between 5.34% and 8.67%) at December 31, 2015</t>
  </si>
  <si>
    <t>5.34%</t>
  </si>
  <si>
    <t>5.65%</t>
  </si>
  <si>
    <t>Other MUAH Subsidiaries | Secured Debt | Fixed rate nonrecourse borrowings due December 2026 which had an interest rate of 5.34% at December 31, 2016 and a weighted average interest rate of 5.65% (between 5.34% and 8.67%) at December 31, 2015 | Minimum</t>
  </si>
  <si>
    <t>Other MUAH Subsidiaries | Secured Debt | Fixed rate nonrecourse borrowings due December 2026 which had an interest rate of 5.34% at December 31, 2016 and a weighted average interest rate of 5.65% (between 5.34% and 8.67%) at December 31, 2015 | Maximum</t>
  </si>
  <si>
    <t>8.67%</t>
  </si>
  <si>
    <t>Other MUAH Subsidiaries | Secured Debt | Various floating rate nonrecourse borrowings due between July 2017 and May 2019. These notes, which bear interest above 1- or 3-month LIBOR had a weighted-average interest rate of 2.04% (between 0.85% and 2.73%) at December 31, 2016 and 1.82% (between 1.46% and 2.53%) at December 31, 2015</t>
  </si>
  <si>
    <t>2.04%</t>
  </si>
  <si>
    <t>Other MUAH Subsidiaries | Secured Debt | Various floating rate nonrecourse borrowings due between July 2017 and May 2019. These notes, which bear interest above 1- or 3-month LIBOR had a weighted-average interest rate of 2.04% (between 0.85% and 2.73%) at December 31, 2016 and 1.82% (between 1.46% and 2.53%) at December 31, 2015 | Minimum</t>
  </si>
  <si>
    <t>Other MUAH Subsidiaries | Secured Debt | Various floating rate nonrecourse borrowings due between July 2017 and May 2019. These notes, which bear interest above 1- or 3-month LIBOR had a weighted-average interest rate of 2.04% (between 0.85% and 2.73%) at December 31, 2016 and 1.82% (between 1.46% and 2.53%) at December 31, 2015 | Maximum</t>
  </si>
  <si>
    <t>2.73%</t>
  </si>
  <si>
    <t>2.53%</t>
  </si>
  <si>
    <t>Fair Value Measurement and Fair Value of Financial Instruments - Fair Value Measurements on a Recurring Basis (Details) - USD ($) $ in Millions</t>
  </si>
  <si>
    <t>Fair value measurements</t>
  </si>
  <si>
    <t>Trading account assets</t>
  </si>
  <si>
    <t>Fair Value, Measurements, Recurring</t>
  </si>
  <si>
    <t>Netting adjustment</t>
  </si>
  <si>
    <t>(3.00%)</t>
  </si>
  <si>
    <t>(5.00%)</t>
  </si>
  <si>
    <t>Percentage of total Company assets</t>
  </si>
  <si>
    <t>15.00%</t>
  </si>
  <si>
    <t>12.00%</t>
  </si>
  <si>
    <t>(1.00%)</t>
  </si>
  <si>
    <t>(0.00%)</t>
  </si>
  <si>
    <t>FDIC clawback liability</t>
  </si>
  <si>
    <t>(34.00%)</t>
  </si>
  <si>
    <t>(23.00%)</t>
  </si>
  <si>
    <t>Percentage of total Company liabilities</t>
  </si>
  <si>
    <t>Fair Value, Measurements, Recurring | U.S. Treasury</t>
  </si>
  <si>
    <t>Fair Value, Measurements, Recurring | U.S. government-sponsored agency securities</t>
  </si>
  <si>
    <t>Fair Value, Measurements, Recurring | State and municipal securities</t>
  </si>
  <si>
    <t>Fair Value, Measurements, Recurring | Commercial Paper</t>
  </si>
  <si>
    <t>Fair Value, Measurements, Recurring | Other</t>
  </si>
  <si>
    <t>Fair Value, Measurements, Recurring | Corporate bonds</t>
  </si>
  <si>
    <t>Fair Value, Measurements, Recurring | Asset-backed securities</t>
  </si>
  <si>
    <t>Fair Value, Measurements, Recurring | Mortgage-backed securities</t>
  </si>
  <si>
    <t>Fair Value, Measurements, Recurring | Equity securities</t>
  </si>
  <si>
    <t>Fair Value, Measurements, Recurring | Interest rate derivative contracts</t>
  </si>
  <si>
    <t>Fair Value, Measurements, Recurring | Commodity derivative contracts</t>
  </si>
  <si>
    <t>Fair Value, Measurements, Recurring | Foreign exchange derivative contracts</t>
  </si>
  <si>
    <t>Fair Value, Measurements, Recurring | Equity derivative contracts</t>
  </si>
  <si>
    <t>Fair Value, Measurements, Recurring | Trading Securities</t>
  </si>
  <si>
    <t>Fair Value, Measurements, Recurring | U.S. government agency and government-sponsored agencies</t>
  </si>
  <si>
    <t>Fair Value, Measurements, Recurring | Privately issued</t>
  </si>
  <si>
    <t>Fair Value, Measurements, Recurring | Privately issued - commercial mortgage-backed securities</t>
  </si>
  <si>
    <t>Fair Value, Measurements, Recurring | Collateralized loan obligations</t>
  </si>
  <si>
    <t>Fair Value, Measurements, Recurring | Direct bank purchase bonds</t>
  </si>
  <si>
    <t>Fair Value, Measurements, Recurring | Mortgage servicing rights</t>
  </si>
  <si>
    <t>Fair Value, Measurements, Recurring | Interest rate hedging contracts</t>
  </si>
  <si>
    <t>Fair Value, Measurements, Recurring | Other derivative contracts</t>
  </si>
  <si>
    <t>Fair Value, Measurements, Recurring | Level 1</t>
  </si>
  <si>
    <t>Fair Value, Measurements, Recurring | Level 1 | Equity securities</t>
  </si>
  <si>
    <t>Fair Value, Measurements, Recurring | Level 1 | Interest rate derivative contracts</t>
  </si>
  <si>
    <t>Fair Value, Measurements, Recurring | Level 1 | Foreign exchange derivative contracts</t>
  </si>
  <si>
    <t>Fair Value, Measurements, Recurring | Level 1 | Equity derivative contracts</t>
  </si>
  <si>
    <t>Fair Value, Measurements, Recurring | Level 1 | Other derivative contracts</t>
  </si>
  <si>
    <t>Fair Value, Measurements, Recurring | Level 2</t>
  </si>
  <si>
    <t>11.00%</t>
  </si>
  <si>
    <t>123.00%</t>
  </si>
  <si>
    <t>113.00%</t>
  </si>
  <si>
    <t>Fair Value, Measurements, Recurring | Level 2 | U.S. Treasury</t>
  </si>
  <si>
    <t>Fair Value, Measurements, Recurring | Level 2 | U.S. government-sponsored agency securities</t>
  </si>
  <si>
    <t>Fair Value, Measurements, Recurring | Level 2 | State and municipal securities</t>
  </si>
  <si>
    <t>Fair Value, Measurements, Recurring | Level 2 | Commercial Paper</t>
  </si>
  <si>
    <t>Fair Value, Measurements, Recurring | Level 2 | Other</t>
  </si>
  <si>
    <t>Fair Value, Measurements, Recurring | Level 2 | Corporate bonds</t>
  </si>
  <si>
    <t>Fair Value, Measurements, Recurring | Level 2 | Asset-backed securities</t>
  </si>
  <si>
    <t>Fair Value, Measurements, Recurring | Level 2 | Mortgage-backed securities</t>
  </si>
  <si>
    <t>Fair Value, Measurements, Recurring | Level 2 | Interest rate derivative contracts</t>
  </si>
  <si>
    <t>Fair Value, Measurements, Recurring | Level 2 | Commodity derivative contracts</t>
  </si>
  <si>
    <t>Fair Value, Measurements, Recurring | Level 2 | Foreign exchange derivative contracts</t>
  </si>
  <si>
    <t>Fair Value, Measurements, Recurring | Level 2 | U.S. government agency and government-sponsored agencies</t>
  </si>
  <si>
    <t>Fair Value, Measurements, Recurring | Level 2 | Privately issued</t>
  </si>
  <si>
    <t>Fair Value, Measurements, Recurring | Level 2 | Privately issued - commercial mortgage-backed securities</t>
  </si>
  <si>
    <t>Fair Value, Measurements, Recurring | Level 2 | Collateralized loan obligations</t>
  </si>
  <si>
    <t>Fair Value, Measurements, Recurring | Level 2 | Interest rate hedging contracts</t>
  </si>
  <si>
    <t>Fair Value, Measurements, Recurring | Level 2 | Other derivative contracts</t>
  </si>
  <si>
    <t>Fair Value, Measurements, Recurring | Level 3</t>
  </si>
  <si>
    <t>8.00%</t>
  </si>
  <si>
    <t>10.00%</t>
  </si>
  <si>
    <t>9.00%</t>
  </si>
  <si>
    <t>Fair Value, Measurements, Recurring | Level 3 | Other</t>
  </si>
  <si>
    <t>Fair Value, Measurements, Recurring | Level 3 | Interest rate derivative contracts</t>
  </si>
  <si>
    <t>Fair Value, Measurements, Recurring | Level 3 | Commodity derivative contracts</t>
  </si>
  <si>
    <t>Fair Value, Measurements, Recurring | Level 3 | Foreign exchange derivative contracts</t>
  </si>
  <si>
    <t>Fair Value, Measurements, Recurring | Level 3 | Equity derivative contracts</t>
  </si>
  <si>
    <t>Fair Value, Measurements, Recurring | Level 3 | Direct bank purchase bonds</t>
  </si>
  <si>
    <t>Fair Value, Measurements, Recurring | Level 3 | Mortgage servicing rights</t>
  </si>
  <si>
    <t>Fair Value, Measurements, Recurring | Level 3 | Other derivative contracts</t>
  </si>
  <si>
    <t>Fdic | Fair Value, Measurements, Recurring</t>
  </si>
  <si>
    <t>Fdic | Fair Value, Measurements, Recurring | Level 3</t>
  </si>
  <si>
    <t>Fair Value Measurement and Fair Value of Financial Instruments - Reconciliation of Assets and Liabilities on a Recurring Basis (Details) - USD ($) $ in Millions</t>
  </si>
  <si>
    <t>Trading Assets</t>
  </si>
  <si>
    <t>Fair Value, Recurring Basis, Unobservable Input Reconciliation, Calculation [Roll Forward]</t>
  </si>
  <si>
    <t>Asset balance, beginning of period</t>
  </si>
  <si>
    <t>Total gains (losses) (realized/unrealized) included in income before taxes, assets</t>
  </si>
  <si>
    <t>Purchases/additions, assets</t>
  </si>
  <si>
    <t>Settlements, assets</t>
  </si>
  <si>
    <t>Asset balance, end of period</t>
  </si>
  <si>
    <t>Changes in unrealized gains (losses) included in income before taxes for assets still held at end of period, assets</t>
  </si>
  <si>
    <t>Total gains (losses) (realized/unrealized) included in other comprehensive income, assets</t>
  </si>
  <si>
    <t>Transfers out of level 3, assets</t>
  </si>
  <si>
    <t>Transfers into level 3, assets</t>
  </si>
  <si>
    <t>Trading Liabilities</t>
  </si>
  <si>
    <t>Liability balance, beginning of period</t>
  </si>
  <si>
    <t>Total gains (losses) (realized/unrealized) included in income before taxes, assets, liability</t>
  </si>
  <si>
    <t>Sales, liabilities</t>
  </si>
  <si>
    <t>Settlements, liabilities</t>
  </si>
  <si>
    <t>Liability balance, end of period</t>
  </si>
  <si>
    <t>Changes in unrealized gains (losses) included in income before taxes for assets still held at end of period, liabilities</t>
  </si>
  <si>
    <t>Fair Value Measurement and Fair Value of Financial Instruments - Level 3 Assets and Liabilities (Details) - USD ($) $ in Millions</t>
  </si>
  <si>
    <t>Significant unobservable inputs, Level 3 assets</t>
  </si>
  <si>
    <t>Direct bank purchase bonds | Minimum | Return on equity</t>
  </si>
  <si>
    <t>Market-required return on capital</t>
  </si>
  <si>
    <t>Probability of default</t>
  </si>
  <si>
    <t>Loss severity</t>
  </si>
  <si>
    <t>Direct bank purchase bonds | Maximum | Return on equity</t>
  </si>
  <si>
    <t>25.00%</t>
  </si>
  <si>
    <t>60.00%</t>
  </si>
  <si>
    <t>Direct bank purchase bonds | Weighted Average | Return on equity</t>
  </si>
  <si>
    <t>9.70%</t>
  </si>
  <si>
    <t>0.30%</t>
  </si>
  <si>
    <t>28.90%</t>
  </si>
  <si>
    <t>Fair Value Measurement and Fair Value of Financial Instruments - Assets Measured on Nonrecurring Basis (Details) - USD ($) $ in Millions</t>
  </si>
  <si>
    <t>Loans:</t>
  </si>
  <si>
    <t>Impaired loans</t>
  </si>
  <si>
    <t>Impaired loans, gain (loss)</t>
  </si>
  <si>
    <t>Other assets:</t>
  </si>
  <si>
    <t>Loans held for sale</t>
  </si>
  <si>
    <t>Loans held for sale, gain (loss)</t>
  </si>
  <si>
    <t>OREO, gain (loss)</t>
  </si>
  <si>
    <t>Private equity investments, gain (loss)</t>
  </si>
  <si>
    <t>Software, gain (loss)</t>
  </si>
  <si>
    <t>Intangible Assets, gain (loss)</t>
  </si>
  <si>
    <t>Consolidated LIHC VIE</t>
  </si>
  <si>
    <t>Consolidated LIHC VIE, gain (loss)</t>
  </si>
  <si>
    <t>Total, gain (loss)</t>
  </si>
  <si>
    <t>Private equity investments</t>
  </si>
  <si>
    <t>Fair Value Measurements, Nonrecurring</t>
  </si>
  <si>
    <t>Fair Value Measurements, Nonrecurring | Level 3</t>
  </si>
  <si>
    <t>Fair Value Measurement and Fair Value of Financial Instruments - Carrying Amount and Estimated Fair Value of Financial Instruments(Details) - USD ($) $ in Millions</t>
  </si>
  <si>
    <t>Liabilities</t>
  </si>
  <si>
    <t>Cash and cash equivalents</t>
  </si>
  <si>
    <t>Off-Balance Sheet Instruments</t>
  </si>
  <si>
    <t>Commitments to extend credit and standby and commercial letters of credit</t>
  </si>
  <si>
    <t>Carrying Amount</t>
  </si>
  <si>
    <t>Derivative Instruments and Other Financial Instruments Used For Hedging - Notional and Fair Value Amounts (Details) - USD ($) $ in Millions</t>
  </si>
  <si>
    <t>Derivative Instruments and Other Financial Instruments</t>
  </si>
  <si>
    <t>Notional Amount</t>
  </si>
  <si>
    <t>Fair Value, Asset Derivatives</t>
  </si>
  <si>
    <t>Fair Value, Liability Derivatives</t>
  </si>
  <si>
    <t>Not designated as hedging instruments | Trading</t>
  </si>
  <si>
    <t>Not designated as hedging instruments | Other risk management</t>
  </si>
  <si>
    <t>Interest rate contracts | Not designated as hedging instruments | Trading</t>
  </si>
  <si>
    <t>Interest rate contracts | Cash flow hedges | Designated as hedging instrument</t>
  </si>
  <si>
    <t>Interest rate contracts | Fair value hedges | Designated as hedging instrument</t>
  </si>
  <si>
    <t>Commodity contracts | Not designated as hedging instruments | Trading</t>
  </si>
  <si>
    <t>Foreign exchange contracts | Not designated as hedging instruments | Trading</t>
  </si>
  <si>
    <t>Equity contracts | Not designated as hedging instruments | Trading</t>
  </si>
  <si>
    <t>Other derivative contracts | Not designated as hedging instruments | Trading</t>
  </si>
  <si>
    <t>Derivative Instruments and Other Financial Instruments Used For Hedging - Additional Information (Details) - USD ($) $ in Millions</t>
  </si>
  <si>
    <t>Cash flow hedges</t>
  </si>
  <si>
    <t>Notional amount</t>
  </si>
  <si>
    <t>Income from accumulated other comprehensive income expected to be reclassified to net interest income</t>
  </si>
  <si>
    <t>Weighted average remaining life of the currently active cash flow hedges</t>
  </si>
  <si>
    <t>3 years 8 months 1 day</t>
  </si>
  <si>
    <t>Designated as hedging instrument | Cash flow hedges | LIBOR indexed loans | Interest rate swaps</t>
  </si>
  <si>
    <t>Designated as hedging instrument | Cash flow hedges | Libor Indexed Short Term Borrowings | Interest rate swaps</t>
  </si>
  <si>
    <t>Other risk management | Not designated as hedging instruments</t>
  </si>
  <si>
    <t>Net gain (losses) on derivatives included in other noninterest income</t>
  </si>
  <si>
    <t>Derivative Instruments and Other Financial Instruments Used For Hedging - Derivatives Designated as Cash Flow Hedges (Details) - Designated as hedging instrument - Cash flow hedges - USD ($) $ in Millions</t>
  </si>
  <si>
    <t>Amount and location of net gains and losses</t>
  </si>
  <si>
    <t>Amount of Gain or (Loss) Recognized in OCI on Derivative Instruments (Effective Portion)</t>
  </si>
  <si>
    <t>Gain or (Loss) Reclassified from Accumulated OCI into Income (Effective Portion)</t>
  </si>
  <si>
    <t>Gain (Loss) Recognized in Income on Derivative Instruments (Ineffective Portion)</t>
  </si>
  <si>
    <t>Interest rate contracts</t>
  </si>
  <si>
    <t>Interest rate contracts | Interest income</t>
  </si>
  <si>
    <t>Interest rate contracts | Interest expense</t>
  </si>
  <si>
    <t>Interest rate contracts | Noninterest expense</t>
  </si>
  <si>
    <t>Derivative Instruments and Other Financial Instruments Used For Hedging - Amount of Net Gains (Losses) for Derivatives Classified as Trading (Details) - USD ($) $ in Millions</t>
  </si>
  <si>
    <t>Trading Derivatives</t>
  </si>
  <si>
    <t>Gain (Loss) Recognized in Income on Derivative Instruments</t>
  </si>
  <si>
    <t>Trading Derivatives | Interest rate contracts</t>
  </si>
  <si>
    <t>Trading Derivatives | Equity contracts</t>
  </si>
  <si>
    <t>Trading Derivatives | Foreign exchange contracts</t>
  </si>
  <si>
    <t>Trading Derivatives | Commodity contracts</t>
  </si>
  <si>
    <t>Trading Derivatives | Other contracts</t>
  </si>
  <si>
    <t>Fair Value Hedging | Designated as hedging instrument</t>
  </si>
  <si>
    <t>Derivative</t>
  </si>
  <si>
    <t>Hedged Item</t>
  </si>
  <si>
    <t>Hedge Ineffectiveness</t>
  </si>
  <si>
    <t>Fair Value Hedging | Designated as hedging instrument | Interest rate contracts</t>
  </si>
  <si>
    <t>Accumulated Other Comprehensive Income - AOCI and Related Tax Effect (Details) - USD ($) $ in Millions</t>
  </si>
  <si>
    <t>Before Tax Amount</t>
  </si>
  <si>
    <t>Tax Effect</t>
  </si>
  <si>
    <t>Net of Tax</t>
  </si>
  <si>
    <t>Net Unrealized Gains (Losses) on Cash Flow Hedges</t>
  </si>
  <si>
    <t>Other comprehensive income before reclassifications</t>
  </si>
  <si>
    <t>Reclassifications</t>
  </si>
  <si>
    <t>Amounts reclassified from AOCI</t>
  </si>
  <si>
    <t>Net Unrealized Gains (Losses) on Securities</t>
  </si>
  <si>
    <t>Unrealized holding gains (losses) arising during the period on securities available for sale</t>
  </si>
  <si>
    <t>Accretion of fair value adjustment on securities available for sale</t>
  </si>
  <si>
    <t>Amortization of net unrealized (gains) losses on held to maturity securities</t>
  </si>
  <si>
    <t>Foreign Currency Translation Adjustment</t>
  </si>
  <si>
    <t>Pension and Other Benefits Adjustment</t>
  </si>
  <si>
    <t>Amortization of prior service credit</t>
  </si>
  <si>
    <t>Recognized net actuarial gain (loss)</t>
  </si>
  <si>
    <t>Pension and other benefits arising during the year</t>
  </si>
  <si>
    <t>Recognized curtailment gain</t>
  </si>
  <si>
    <t>Accumulated Other Comprehensive Income - Accumulated Other Comprehensive Loss Balances (Details) - USD ($) $ in Millions</t>
  </si>
  <si>
    <t>AOCI Including Portion Attributable to Noncontrolling Interest, Net of Tax [Roll Forward]</t>
  </si>
  <si>
    <t>Beginning balance</t>
  </si>
  <si>
    <t>Ending balance</t>
  </si>
  <si>
    <t>Management Stock Plans - Bonus Stock Plans (Details) - Stock Bonus Plans - Restricted Stock Units - $ / shares</t>
  </si>
  <si>
    <t>Units Granted (in shares)</t>
  </si>
  <si>
    <t>Vesting Duration</t>
  </si>
  <si>
    <t>Fair Value of Stock (in usd per share)</t>
  </si>
  <si>
    <t>46 months</t>
  </si>
  <si>
    <t>25 months</t>
  </si>
  <si>
    <t>March 15 Three Year Duration</t>
  </si>
  <si>
    <t>March 15 Two Year Duration</t>
  </si>
  <si>
    <t>24 months</t>
  </si>
  <si>
    <t>28 months</t>
  </si>
  <si>
    <t>Dividend equivalent units credited in 2016</t>
  </si>
  <si>
    <t>Management Stock Plans - Rollforward of RSUs under Stock Bonus Plan (Details) - Stock Bonus Plans - Restricted Stock Units - shares</t>
  </si>
  <si>
    <t>Restricted Stock Units rollforward</t>
  </si>
  <si>
    <t>Units outstanding, beginning of year</t>
  </si>
  <si>
    <t>Granted</t>
  </si>
  <si>
    <t>Vested</t>
  </si>
  <si>
    <t>Forfeited</t>
  </si>
  <si>
    <t>Units outstanding, end of year</t>
  </si>
  <si>
    <t>Management Stock Plans - Compensation Costs, Tax Benefit and Unrecognized Compensation Costs (Details) - USD ($) $ in Millions</t>
  </si>
  <si>
    <t>Employee Service Share-based Compensation, Allocation of Recognized Period Costs</t>
  </si>
  <si>
    <t>Compensation costs</t>
  </si>
  <si>
    <t>Tax benefit</t>
  </si>
  <si>
    <t>Unrecognized compensation costs</t>
  </si>
  <si>
    <t>Employee Pension and Other Postretirement Benefits - Additional Information (Details) - USD ($) $ in Millions</t>
  </si>
  <si>
    <t>Dec. 31, 2017</t>
  </si>
  <si>
    <t>Pension Plan and Other Postretirement Benefits Plan</t>
  </si>
  <si>
    <t>Stockholders' Equity, Including Portion Attributable to Noncontrolling Interest</t>
  </si>
  <si>
    <t>Amortization period of net actuarial losses</t>
  </si>
  <si>
    <t>9 years</t>
  </si>
  <si>
    <t>Excess of market value of plan assets</t>
  </si>
  <si>
    <t>Assetsmoothingperiodofnonamortizing amount</t>
  </si>
  <si>
    <t>4 years</t>
  </si>
  <si>
    <t>Amortization period of prior service credit</t>
  </si>
  <si>
    <t>8 years 8 months 12 days</t>
  </si>
  <si>
    <t>Employee pre-tax covered compensation percent</t>
  </si>
  <si>
    <t>75.00%</t>
  </si>
  <si>
    <t>Employee after-tax covered compensation percent</t>
  </si>
  <si>
    <t>Combined maximum employee contribution percent</t>
  </si>
  <si>
    <t>Employee pre-tax gross pay for which the employer contributes a match</t>
  </si>
  <si>
    <t>Contribution plan expenses</t>
  </si>
  <si>
    <t>Pension Benefits</t>
  </si>
  <si>
    <t>Defined Benefit Plan, Service Cost Associated with Transferred Employees</t>
  </si>
  <si>
    <t>Pension and other benefits adjustment, Gross</t>
  </si>
  <si>
    <t>Service Period required for eligibility</t>
  </si>
  <si>
    <t>Service Period required for vesting</t>
  </si>
  <si>
    <t>Pension and Other Postretirement Benefit Plans, Accumulated Other Comprehensive Income (Loss), Net Gains (Losses), before Tax, Not Subject to Amortization</t>
  </si>
  <si>
    <t>Pension and Other Postretirement Benefit Plans, Accumulated Other Comprehensive Income (Loss), Net Gains (Losses), before Tax, Subject to Amortization</t>
  </si>
  <si>
    <t>Defined Benefit Plan, Future Amortization of Gain (Loss)</t>
  </si>
  <si>
    <t>Net periodic benefit cost</t>
  </si>
  <si>
    <t>Estimated future employer contributions next fiscal year</t>
  </si>
  <si>
    <t>Assumptions used to calculate net periodic benefit cost, service cost rate</t>
  </si>
  <si>
    <t>3.79%</t>
  </si>
  <si>
    <t>Defined benefit plan, assumptions used calculating net periodic benefit cost, interest cost</t>
  </si>
  <si>
    <t>3.42%</t>
  </si>
  <si>
    <t>Expected return on plan assets</t>
  </si>
  <si>
    <t>7.50%</t>
  </si>
  <si>
    <t>Defined Benefit Plan, Assumptions Used Calculating Net Periodic Benefit Cost, Rate of Compensation Increase</t>
  </si>
  <si>
    <t>4.70%</t>
  </si>
  <si>
    <t>Effect of 50 basis point increase on discount rate</t>
  </si>
  <si>
    <t>Effect of 50 basis point increase on expected rate of return</t>
  </si>
  <si>
    <t>Effect of 50 basis point increase on future compensation levels</t>
  </si>
  <si>
    <t>Effect of 50 basis point decrease on discount rate</t>
  </si>
  <si>
    <t>Effect of 50 basis point decrease on expected rate of return on plan assets</t>
  </si>
  <si>
    <t>Effect of 50 basis point decrease on future compensation levels</t>
  </si>
  <si>
    <t>Other Benefits</t>
  </si>
  <si>
    <t>Executive Supplemental Benefits Pension Plan</t>
  </si>
  <si>
    <t>Accrued liability for ESBPs</t>
  </si>
  <si>
    <t>Equity securities | Pension Benefits</t>
  </si>
  <si>
    <t>Target plan asset allocation</t>
  </si>
  <si>
    <t>63.00%</t>
  </si>
  <si>
    <t>Equity securities | Other Benefits</t>
  </si>
  <si>
    <t>70.00%</t>
  </si>
  <si>
    <t>Debt Securities | Pension Benefits</t>
  </si>
  <si>
    <t>Debt Securities | Other Benefits</t>
  </si>
  <si>
    <t>30.00%</t>
  </si>
  <si>
    <t>Real estate | Pension Benefits</t>
  </si>
  <si>
    <t>Minimum | Other Benefits</t>
  </si>
  <si>
    <t>Defined Benefit Plan Future Cost Sharing Percentage</t>
  </si>
  <si>
    <t>Maximum | Other Benefits</t>
  </si>
  <si>
    <t>50.00%</t>
  </si>
  <si>
    <t>Recognized net actuarial gain (loss) | Pension Benefits</t>
  </si>
  <si>
    <t>Recognized net actuarial gain (loss) | Other Benefits</t>
  </si>
  <si>
    <t>Amortization of prior service credit | Pension Benefits</t>
  </si>
  <si>
    <t>Amortization of prior service credit | Other Benefits</t>
  </si>
  <si>
    <t>Forecast | Pension Benefits</t>
  </si>
  <si>
    <t>Matching Range 1</t>
  </si>
  <si>
    <t>Company pre-tax compensation match</t>
  </si>
  <si>
    <t>Matching Range 2</t>
  </si>
  <si>
    <t>Employee Pension and Other Postretirement Benefits - Plan Assets (Details) - USD ($) $ in Millions</t>
  </si>
  <si>
    <t>Change in fair value of plan assets</t>
  </si>
  <si>
    <t>Fair value of plan assets, beginning of year</t>
  </si>
  <si>
    <t>Actual return on plan assets</t>
  </si>
  <si>
    <t>Employer contributions</t>
  </si>
  <si>
    <t>Plan participants' contributions</t>
  </si>
  <si>
    <t>Benefits paid</t>
  </si>
  <si>
    <t>Fair value of plan assets, end of year</t>
  </si>
  <si>
    <t>Pension Benefits | Equity securities</t>
  </si>
  <si>
    <t>Pension Benefits | Debt Securities</t>
  </si>
  <si>
    <t>Pension Benefits | Real estate</t>
  </si>
  <si>
    <t>Other Benefits | Equity securities</t>
  </si>
  <si>
    <t>Other Benefits | Debt Securities</t>
  </si>
  <si>
    <t>Employee Pension and Other Postretirement Benefits - Fair Value Hierarchy of Assets (Details) - USD ($) $ in Millions</t>
  </si>
  <si>
    <t>Total investments in the fair value hierarchy</t>
  </si>
  <si>
    <t>Investments measured at net asset value</t>
  </si>
  <si>
    <t>Investments at fair value</t>
  </si>
  <si>
    <t>Accrued dividends and interest receivable</t>
  </si>
  <si>
    <t>Net pending trades</t>
  </si>
  <si>
    <t>Total plan assets</t>
  </si>
  <si>
    <t>Pension Benefits | Level 1</t>
  </si>
  <si>
    <t>Pension Benefits | Level 2</t>
  </si>
  <si>
    <t>Pension Benefits | Level 3</t>
  </si>
  <si>
    <t>Pension Benefits | Cash and cash equivalents</t>
  </si>
  <si>
    <t>Pension Benefits | Cash and cash equivalents | Level 1</t>
  </si>
  <si>
    <t>Pension Benefits | Cash and cash equivalents | Level 2</t>
  </si>
  <si>
    <t>Pension Benefits | Cash and cash equivalents | Level 3</t>
  </si>
  <si>
    <t>Pension Benefits | U.S. Government securities</t>
  </si>
  <si>
    <t>Pension Benefits | U.S. Government securities | Level 1</t>
  </si>
  <si>
    <t>Pension Benefits | U.S. Government securities | Level 2</t>
  </si>
  <si>
    <t>Pension Benefits | U.S. Government securities | Level 3</t>
  </si>
  <si>
    <t>Pension Benefits | Corporate bonds</t>
  </si>
  <si>
    <t>Pension Benefits | Corporate bonds | Level 1</t>
  </si>
  <si>
    <t>Pension Benefits | Corporate bonds | Level 2</t>
  </si>
  <si>
    <t>Pension Benefits | Corporate bonds | Level 3</t>
  </si>
  <si>
    <t>Pension Benefits | Equity securities | Level 1</t>
  </si>
  <si>
    <t>Pension Benefits | Equity securities | Level 2</t>
  </si>
  <si>
    <t>Pension Benefits | Equity securities | Level 3</t>
  </si>
  <si>
    <t>Pension Benefits | Mutual funds</t>
  </si>
  <si>
    <t>Pension Benefits | Mutual funds | Level 1</t>
  </si>
  <si>
    <t>Pension Benefits | Mutual funds | Level 2</t>
  </si>
  <si>
    <t>Pension Benefits | Mutual funds | Level 3</t>
  </si>
  <si>
    <t>Pension Benefits | Municipal bonds</t>
  </si>
  <si>
    <t>Pension Benefits | Municipal bonds | Level 1</t>
  </si>
  <si>
    <t>Pension Benefits | Municipal bonds | Level 2</t>
  </si>
  <si>
    <t>Pension Benefits | Municipal bonds | Level 3</t>
  </si>
  <si>
    <t>Pension Benefits | Other</t>
  </si>
  <si>
    <t>Pension Benefits | Other | Level 1</t>
  </si>
  <si>
    <t>Pension Benefits | Other | Level 2</t>
  </si>
  <si>
    <t>Pension Benefits | Other | Level 3</t>
  </si>
  <si>
    <t>Other Benefits | Level 1</t>
  </si>
  <si>
    <t>Other Benefits | Level 2</t>
  </si>
  <si>
    <t>Other Benefits | Level 3</t>
  </si>
  <si>
    <t>Other Benefits | Cash and cash equivalents</t>
  </si>
  <si>
    <t>Other Benefits | Cash and cash equivalents | Level 1</t>
  </si>
  <si>
    <t>Other Benefits | Cash and cash equivalents | Level 2</t>
  </si>
  <si>
    <t>Other Benefits | Cash and cash equivalents | Level 3</t>
  </si>
  <si>
    <t>Other Benefits | U.S. Government securities</t>
  </si>
  <si>
    <t>Other Benefits | U.S. Government securities | Level 1</t>
  </si>
  <si>
    <t>Other Benefits | U.S. Government securities | Level 2</t>
  </si>
  <si>
    <t>Other Benefits | U.S. Government securities | Level 3</t>
  </si>
  <si>
    <t>Other Benefits | Corporate bonds</t>
  </si>
  <si>
    <t>Other Benefits | Corporate bonds | Level 1</t>
  </si>
  <si>
    <t>Other Benefits | Corporate bonds | Level 2</t>
  </si>
  <si>
    <t>Other Benefits | Corporate bonds | Level 3</t>
  </si>
  <si>
    <t>Other Benefits | Equity securities | Level 1</t>
  </si>
  <si>
    <t>Other Benefits | Equity securities | Level 2</t>
  </si>
  <si>
    <t>Other Benefits | Equity securities | Level 3</t>
  </si>
  <si>
    <t>Other Benefits | Mutual funds</t>
  </si>
  <si>
    <t>Other Benefits | Mutual funds | Level 1</t>
  </si>
  <si>
    <t>Other Benefits | Mutual funds | Level 2</t>
  </si>
  <si>
    <t>Other Benefits | Mutual funds | Level 3</t>
  </si>
  <si>
    <t>Other Benefits | Municipal bonds</t>
  </si>
  <si>
    <t>Other Benefits | Municipal bonds | Level 1</t>
  </si>
  <si>
    <t>Other Benefits | Municipal bonds | Level 2</t>
  </si>
  <si>
    <t>Other Benefits | Municipal bonds | Level 3</t>
  </si>
  <si>
    <t>Employee Pension and Other Postretirement Benefits - Investments Measured at Net Asset Value (Details) - USD ($)</t>
  </si>
  <si>
    <t>Defined Benefit Plans and Other Postretirement Benefit Plans Table Text Block [Line Items]</t>
  </si>
  <si>
    <t>Unfunded Commitment</t>
  </si>
  <si>
    <t>Pension Benefits | Equity Funds</t>
  </si>
  <si>
    <t>Redemption Notice Period</t>
  </si>
  <si>
    <t>15 days</t>
  </si>
  <si>
    <t>Pension Benefits | Real estate funds</t>
  </si>
  <si>
    <t>Pension Benefits | Real estate funds | Minimum</t>
  </si>
  <si>
    <t>Pension Benefits | Real estate funds | Maximum</t>
  </si>
  <si>
    <t>Pension Benefits | International equity funds</t>
  </si>
  <si>
    <t>Pension Benefits | Money market funds</t>
  </si>
  <si>
    <t>Other Benefits | Equity Funds</t>
  </si>
  <si>
    <t>7 days</t>
  </si>
  <si>
    <t>Other Benefits | Pooled separate account - variable life insurance policies</t>
  </si>
  <si>
    <t>Other Benefits | Money market funds</t>
  </si>
  <si>
    <t>Employee Pension and Other Postretirement Benefits - Changes in Benefit Obligation (Details) - USD ($) $ in Millions</t>
  </si>
  <si>
    <t>Accumulated benefit obligation</t>
  </si>
  <si>
    <t>Change in benefit obligation</t>
  </si>
  <si>
    <t>Benefit obligation, beginning of year</t>
  </si>
  <si>
    <t>Service cost</t>
  </si>
  <si>
    <t>Interest cost</t>
  </si>
  <si>
    <t>Actuarial loss/(gain)</t>
  </si>
  <si>
    <t>Effect of plan amendments</t>
  </si>
  <si>
    <t>Medicare Part D subsidy</t>
  </si>
  <si>
    <t>Benefit obligation, end of year</t>
  </si>
  <si>
    <t>Over (Under) funded status</t>
  </si>
  <si>
    <t>Employee Pension and Other Postretirement Benefits - Changes in AOCI (Details) - USD ($) $ in Millions</t>
  </si>
  <si>
    <t>Pension Benefits | Recognized net actuarial gain (loss)</t>
  </si>
  <si>
    <t>Pension Benefits | Amortization of prior service credit</t>
  </si>
  <si>
    <t>Other Benefits | Recognized net actuarial gain (loss)</t>
  </si>
  <si>
    <t>Other Benefits | Amortization of prior service credit</t>
  </si>
  <si>
    <t>Employee Pension and Other Postretirement Benefits - AOCI Loss for Pension (Details) - USD ($) $ in Millions</t>
  </si>
  <si>
    <t>Net actuarial loss, Gross</t>
  </si>
  <si>
    <t>Prior service costs (credits), Gross</t>
  </si>
  <si>
    <t>Net actuarial loss in AOCI, Tax</t>
  </si>
  <si>
    <t>Prior service costs (credits) in AOCI, Tax</t>
  </si>
  <si>
    <t>Pension and other benefits adjustment, Tax</t>
  </si>
  <si>
    <t>Net Actuarial (Gain)/Loss, Net of Tax</t>
  </si>
  <si>
    <t>Prior service costs (credits), Net of Tax</t>
  </si>
  <si>
    <t>Amounts to be reclassified from accumulated other comprehensive loss</t>
  </si>
  <si>
    <t>Pension and Executive Supplemental Benefits</t>
  </si>
  <si>
    <t>Employee Pension and Other Postretirement Benefits - Pension and Post retirement Benefit Payments (Details) $ in Millions</t>
  </si>
  <si>
    <t>Years 2022-2026</t>
  </si>
  <si>
    <t>Postretirement Benefits</t>
  </si>
  <si>
    <t>Employee Pension and Other Postretirement Benefits - Periodic Benefit Costs, Forecasted (Details) - USD ($) $ in Millions</t>
  </si>
  <si>
    <t>Actuarial loss, not subject to amortization</t>
  </si>
  <si>
    <t>Actuarial loss, subject to amortization</t>
  </si>
  <si>
    <t>Rate of increase in future compensation levels for determining net periodic benefit cost</t>
  </si>
  <si>
    <t>Pension Benefits | Forecast</t>
  </si>
  <si>
    <t>Employee Pension and Other Postretirement Benefits - Weighted Average Assumptions, PV of Benefit Obligations and Net Periodic Benefit Cost (Details) - USD ($) $ in Millions</t>
  </si>
  <si>
    <t>Discount rate in determining net periodic benefit cost after Plan amendments, interest cost</t>
  </si>
  <si>
    <t>2.43%</t>
  </si>
  <si>
    <t>3.80%</t>
  </si>
  <si>
    <t>Discount rate in determining net periodic benefit cost after Plan amendments, service cost</t>
  </si>
  <si>
    <t>4.13%</t>
  </si>
  <si>
    <t>3.90%</t>
  </si>
  <si>
    <t>3.72%</t>
  </si>
  <si>
    <t>Discount rate in determining benefit obligations at year end</t>
  </si>
  <si>
    <t>3.98%</t>
  </si>
  <si>
    <t>4.29%</t>
  </si>
  <si>
    <t>Rate of increase in future compensation levels for determining benefit obligations at year end</t>
  </si>
  <si>
    <t>Recognized net actuarial loss</t>
  </si>
  <si>
    <t>Curtailment gain</t>
  </si>
  <si>
    <t>Total net periodic benefit cost</t>
  </si>
  <si>
    <t>Discount rate in determining net periodic benefit cost prior to Plan amendments, service cost</t>
  </si>
  <si>
    <t>4.23%</t>
  </si>
  <si>
    <t>Discount rate in determining net periodic benefit cost prior to Plan amendments, interest cost</t>
  </si>
  <si>
    <t>3.43%</t>
  </si>
  <si>
    <t>3.22%</t>
  </si>
  <si>
    <t>3.81%</t>
  </si>
  <si>
    <t>4.11%</t>
  </si>
  <si>
    <t>Superannuation, SERP and ESBP</t>
  </si>
  <si>
    <t>Employee Pension and Other Postretirement Benefits - Weighted Average Healthcare Cost Trend Rates (Details) - USD ($) $ in Millions</t>
  </si>
  <si>
    <t>Assumed weighted-average healthcare cost trend rates</t>
  </si>
  <si>
    <t>Healthcare cost trend rate assumed for next year</t>
  </si>
  <si>
    <t>4.64%</t>
  </si>
  <si>
    <t>6.29%</t>
  </si>
  <si>
    <t>7.53%</t>
  </si>
  <si>
    <t>Rate to which cost trend rate is assumed to decline (the ultimate trend rate)</t>
  </si>
  <si>
    <t>3.96%</t>
  </si>
  <si>
    <t>4.50%</t>
  </si>
  <si>
    <t>Year the rate reaches the ultimate trend rate</t>
  </si>
  <si>
    <t>Defined Benefit Plan Disclosure [Line Items]</t>
  </si>
  <si>
    <t>Net actuarial loss</t>
  </si>
  <si>
    <t>Prior service costs (credits)</t>
  </si>
  <si>
    <t>Forecast | Other Benefits</t>
  </si>
  <si>
    <t>Employee Pension and Other Postretirement Benefits - Point Percentage Change in Healthcare Cost Trend Rates (Details) $ in Millions</t>
  </si>
  <si>
    <t>Effect of one-percentage-point change in assumed healthcare cost trend rates</t>
  </si>
  <si>
    <t>Effect on total of service and interest cost components, One-Percentage- Point Increase</t>
  </si>
  <si>
    <t>Effect on postretirement benefit obligation, One-Percentage- Point Increase</t>
  </si>
  <si>
    <t>Effect on total of service and interest cost components, One-Percentage- Point Decrease</t>
  </si>
  <si>
    <t>Effect on postretirement benefit obligation, One-Percentage- Point Decrease</t>
  </si>
  <si>
    <t>Employee Pension and Other Postretirement Benefits - Executive Supplemental Benefit Plans (Details) - USD ($) $ in Millions</t>
  </si>
  <si>
    <t>Other Noninterest Income and Noninterest Expense (Details) - USD ($) $ in Millions</t>
  </si>
  <si>
    <t>Gain (loss) on sales</t>
  </si>
  <si>
    <t>FDIC indemnification asset amortization expense</t>
  </si>
  <si>
    <t>Rental income from operating leases</t>
  </si>
  <si>
    <t>Other fee income</t>
  </si>
  <si>
    <t>Total other noninterest income</t>
  </si>
  <si>
    <t>Communications</t>
  </si>
  <si>
    <t>Fees to affiliates</t>
  </si>
  <si>
    <t>Expenses of the LIHC consolidated VIEs</t>
  </si>
  <si>
    <t>Depreciation on operating leases</t>
  </si>
  <si>
    <t>Total other noninterest expense</t>
  </si>
  <si>
    <t>Income Taxes - Analysis of the Effective Tax Rate (Details)</t>
  </si>
  <si>
    <t>Federal income tax rate</t>
  </si>
  <si>
    <t>35.00%</t>
  </si>
  <si>
    <t>Net tax effects of:</t>
  </si>
  <si>
    <t>State income taxes, net of federal income tax benefit</t>
  </si>
  <si>
    <t>6.00%</t>
  </si>
  <si>
    <t>5.00%</t>
  </si>
  <si>
    <t>7.00%</t>
  </si>
  <si>
    <t>Tax-exempt interest income</t>
  </si>
  <si>
    <t>(2.00%)</t>
  </si>
  <si>
    <t>Amortization of LIHC investments</t>
  </si>
  <si>
    <t>Tax credits</t>
  </si>
  <si>
    <t>(18.00%)</t>
  </si>
  <si>
    <t>(26.00%)</t>
  </si>
  <si>
    <t>(15.00%)</t>
  </si>
  <si>
    <t>(4.00%)</t>
  </si>
  <si>
    <t>Effective tax rate</t>
  </si>
  <si>
    <t>31.00%</t>
  </si>
  <si>
    <t>22.00%</t>
  </si>
  <si>
    <t>Income Taxes - Components of Income Tax Expense (Details) - USD ($) $ in Millions</t>
  </si>
  <si>
    <t>Current income tax expense:</t>
  </si>
  <si>
    <t>Federal</t>
  </si>
  <si>
    <t>State</t>
  </si>
  <si>
    <t>Foreign</t>
  </si>
  <si>
    <t>Total current expense</t>
  </si>
  <si>
    <t>Deferred income tax expense (benefit):</t>
  </si>
  <si>
    <t>Total deferred expense</t>
  </si>
  <si>
    <t>Total income tax expense</t>
  </si>
  <si>
    <t>Income Taxes - Net Deferred Tax Balances (Details) - USD ($) $ in Millions</t>
  </si>
  <si>
    <t>Deferred tax assets:</t>
  </si>
  <si>
    <t>Allowance for credit losses</t>
  </si>
  <si>
    <t>Accrued expense, net</t>
  </si>
  <si>
    <t>Unrealized losses on pension and postretirement benefits</t>
  </si>
  <si>
    <t>Unrealized net losses on securities available for sale</t>
  </si>
  <si>
    <t>Fair value adjustments for valuation of FDIC covered assets</t>
  </si>
  <si>
    <t>Total deferred tax assets</t>
  </si>
  <si>
    <t>Deferred tax liabilities:</t>
  </si>
  <si>
    <t>Leasing</t>
  </si>
  <si>
    <t>Pension liabilities</t>
  </si>
  <si>
    <t>Total deferred tax liabilities</t>
  </si>
  <si>
    <t>Net deferred tax asset</t>
  </si>
  <si>
    <t>Income Taxes - Additional Information (Details) - USD ($)</t>
  </si>
  <si>
    <t>Deferred tax assets, carryforwards</t>
  </si>
  <si>
    <t>Operating loss carry forward</t>
  </si>
  <si>
    <t>Tax credit carry forwards</t>
  </si>
  <si>
    <t>Net valuation allowance</t>
  </si>
  <si>
    <t>Income Tax Uncertainties [Abstract]</t>
  </si>
  <si>
    <t>Unrecognized tax positions that would affect the effective tax rate</t>
  </si>
  <si>
    <t>Interest and penalties accrued</t>
  </si>
  <si>
    <t>Income Taxes - Unrecognized Tax Positions (Details) - USD ($) $ in Millions</t>
  </si>
  <si>
    <t>Changes in unrecognized tax positions</t>
  </si>
  <si>
    <t>Balance, beginning of year</t>
  </si>
  <si>
    <t>Gross increases as a result of tax positions taken during prior periods</t>
  </si>
  <si>
    <t>Gross decreases as a result of tax positions taken during prior periods</t>
  </si>
  <si>
    <t>Gross increases as a result of tax positions taken during current period</t>
  </si>
  <si>
    <t>Balance, end of year</t>
  </si>
  <si>
    <t>Regulatory Capital Requirements (Details) - USD ($) $ in Millions</t>
  </si>
  <si>
    <t>Tier 1 capital (to risk-weighted assets), ratio, To Be Well-Capitalized Under Prompt Corrective Action Provisions</t>
  </si>
  <si>
    <t>Common equity tier 1 capital (to risk-weighted assets), Actual</t>
  </si>
  <si>
    <t>Tier 1 capital (to risk-weighted assets), Actual</t>
  </si>
  <si>
    <t>Total capital (to risk-weighted assets), Actual</t>
  </si>
  <si>
    <t>Tier 1 Leverage, Actual</t>
  </si>
  <si>
    <t>Common equity tier 1 capital (to risk-weighted assets), ratio, Actual</t>
  </si>
  <si>
    <t>14.77%</t>
  </si>
  <si>
    <t>13.63%</t>
  </si>
  <si>
    <t>Tier 1 capital (to risk-weighted assets), ratio, Actual</t>
  </si>
  <si>
    <t>13.64%</t>
  </si>
  <si>
    <t>Total capital (to risk-weighted assets), ratio, Actual</t>
  </si>
  <si>
    <t>16.45%</t>
  </si>
  <si>
    <t>15.56%</t>
  </si>
  <si>
    <t>Tier 1 leverage, ratio, Actual</t>
  </si>
  <si>
    <t>9.92%</t>
  </si>
  <si>
    <t>11.40%</t>
  </si>
  <si>
    <t>Common Equity Tier One Risk Based Capital Required for Capital Adequacy</t>
  </si>
  <si>
    <t>Tier 1 capital (to risk-weighted assets), Minimum Regulatory Requirement</t>
  </si>
  <si>
    <t>Total capital (to risk-weighted assets), Minimum Regulatory Requirement</t>
  </si>
  <si>
    <t>Tier 1 Leverage, Minimum Regulatory Requirement</t>
  </si>
  <si>
    <t>Common Equity Tier One Risk Based Capital Required for Capital Adequacy to Risk Weighted Assets</t>
  </si>
  <si>
    <t>5.125%</t>
  </si>
  <si>
    <t>Tier 1 capital (to risk-weighted assets), ratio, Minimum Regulatory Requirement</t>
  </si>
  <si>
    <t>6.625%</t>
  </si>
  <si>
    <t>Total capital (to risk-weighted assets), ratio, Minimum Regulatory Requirement</t>
  </si>
  <si>
    <t>8.625%</t>
  </si>
  <si>
    <t>Tier 1 Leverage, ratio, Minimum Regulatory Requirement</t>
  </si>
  <si>
    <t>Bank</t>
  </si>
  <si>
    <t>14.61%</t>
  </si>
  <si>
    <t>13.18%</t>
  </si>
  <si>
    <t>16.29%</t>
  </si>
  <si>
    <t>14.91%</t>
  </si>
  <si>
    <t>11.46%</t>
  </si>
  <si>
    <t>11.03%</t>
  </si>
  <si>
    <t>Common Equity Tier One Risk Based Capital Required to be Well Capitalized</t>
  </si>
  <si>
    <t>Tier 1 capital (to risk-weighted assets), To Be Well-Capitalized Under Prompt Corrective Action Provisions</t>
  </si>
  <si>
    <t>Total capital (to risk-weighted assets), To Be Well-Capitalized Under Prompt Corrective Action Provisions</t>
  </si>
  <si>
    <t>Tier 1 Leverage, To Be Well-Capitalized Under Prompt Corrective Action Provisions</t>
  </si>
  <si>
    <t>Common Equity Tier One Risk Based Capital Required to be Well Capitalized to Risk Weighted Assets</t>
  </si>
  <si>
    <t>6.50%</t>
  </si>
  <si>
    <t>Total capital (to risk-weighted assets), ratio, To Be Well-Capitalized Under Prompt Corrective Action Provisions</t>
  </si>
  <si>
    <t>Tier 1 Leverage, ratio, To Be Well-Capitalized Under Prompt Corrective Action Provisions</t>
  </si>
  <si>
    <t>Restrictions on Cash and Due from Banks, Securities, Loans and Dividends - Additional Information (Details) - USD ($) $ in Millions</t>
  </si>
  <si>
    <t>Required reserve balances</t>
  </si>
  <si>
    <t>Federal Reserve Act restricts the amount and the terms of both credit and non-credit transactions, in percentage</t>
  </si>
  <si>
    <t>Aggregate of loan to non-bank affiliate</t>
  </si>
  <si>
    <t>Outstanding on the number of bankers commercial corporation notes payable</t>
  </si>
  <si>
    <t>Outstanding notes payable to all other non-bank affiliates</t>
  </si>
  <si>
    <t>Commitments, Contingencies and Guarantees (Details)</t>
  </si>
  <si>
    <t>Financial guarantee | Interest rate swap contracts</t>
  </si>
  <si>
    <t>Commitment, Contingencies and Guarantees disclosures</t>
  </si>
  <si>
    <t>Current exposure to loss</t>
  </si>
  <si>
    <t>Future exposure to loss</t>
  </si>
  <si>
    <t>Commitments to extend credit</t>
  </si>
  <si>
    <t>Commitments</t>
  </si>
  <si>
    <t>Commitments to extend credit | Affiliated Entity</t>
  </si>
  <si>
    <t>Commitments to extend credit | Oil and gas</t>
  </si>
  <si>
    <t>Issued standby and commercial letters of credit</t>
  </si>
  <si>
    <t>Maximum term</t>
  </si>
  <si>
    <t>Carrying value</t>
  </si>
  <si>
    <t>Commitments to enter into forward-starting resale agreements</t>
  </si>
  <si>
    <t>Other commitments</t>
  </si>
  <si>
    <t>Related Party Transactions - Narrative (Details) - USD ($)</t>
  </si>
  <si>
    <t>Jul. 31, 2014</t>
  </si>
  <si>
    <t>Jul. 01, 2014</t>
  </si>
  <si>
    <t>Related Party Transaction [Line Items]</t>
  </si>
  <si>
    <t>Increase in retained earnings</t>
  </si>
  <si>
    <t>Additional paid in capital</t>
  </si>
  <si>
    <t>MUSA and Various other Non-Bank Subsidiaries</t>
  </si>
  <si>
    <t>Unrealized gains</t>
  </si>
  <si>
    <t>Unsecured Debt | MUSA and Various other Non-Bank Subsidiaries</t>
  </si>
  <si>
    <t>Unsecured revolving credit facility with BTMU</t>
  </si>
  <si>
    <t>Affiliated Entity | BTMU</t>
  </si>
  <si>
    <t>Employee-related liabilities</t>
  </si>
  <si>
    <t>Affiliated Entity | MUSA and Various other Non-Bank Subsidiaries</t>
  </si>
  <si>
    <t>Affiliated Entity | Operating lease assets</t>
  </si>
  <si>
    <t>Assets under operating lease sold to affiliate</t>
  </si>
  <si>
    <t>Loss on sale of operating lease assets to affiliate</t>
  </si>
  <si>
    <t>- Assets and Liabilities with Affiliates (Details) - USD ($) $ in Millions</t>
  </si>
  <si>
    <t>MUSA and Various other Non-Bank Subsidiaries | Affiliated Entity</t>
  </si>
  <si>
    <t>- Revenues and Expenses with Affiliates (Details) - USD ($) $ in Millions</t>
  </si>
  <si>
    <t>Other Noninterest Expense</t>
  </si>
  <si>
    <t>Business Segments - Additional Information (Details) $ in Millions</t>
  </si>
  <si>
    <t>Dec. 31, 2016USD ($)branchsegment</t>
  </si>
  <si>
    <t>Business segments</t>
  </si>
  <si>
    <t>Number of reportable segments | segment</t>
  </si>
  <si>
    <t>Number of full-service branches | branch</t>
  </si>
  <si>
    <t>Regional Bank | Commercial Banking</t>
  </si>
  <si>
    <t>Segment reporting, annual revenue for customer benchmark (up to)</t>
  </si>
  <si>
    <t>U.S. Wholesale Banking</t>
  </si>
  <si>
    <t>Corporate customers revenues</t>
  </si>
  <si>
    <t>Business Segments - Schedule of Segments (Details) - USD ($) $ in Millions</t>
  </si>
  <si>
    <t>Net interest income (expense)</t>
  </si>
  <si>
    <t>Noninterest income (expense)</t>
  </si>
  <si>
    <t>Total income</t>
  </si>
  <si>
    <t>Other expense</t>
  </si>
  <si>
    <t>Income tax benefit</t>
  </si>
  <si>
    <t>Net Income</t>
  </si>
  <si>
    <t>Total assets, end of period</t>
  </si>
  <si>
    <t>Regional Bank | Operating segments</t>
  </si>
  <si>
    <t>U.S. Wholesale Banking | Operating segments</t>
  </si>
  <si>
    <t>Transaction Banking | Operating segments</t>
  </si>
  <si>
    <t>Investment Banking &amp; Markets | Operating segments</t>
  </si>
  <si>
    <t>MUSA | Operating segments</t>
  </si>
  <si>
    <t>Condensed MUFG Americas Holdings Corporation Unconsolidated Financial Statements (Parent Company) - Balance Sheet (Details) - USD ($) $ in Millions</t>
  </si>
  <si>
    <t>Liabilities and Stockholders' Equity</t>
  </si>
  <si>
    <t>Stockholders' equity</t>
  </si>
  <si>
    <t>Total liabilities and stockholders' equity</t>
  </si>
  <si>
    <t>Investments in and advances to subsidiaries: Bank subsidiary</t>
  </si>
  <si>
    <t>Investments in and advances to subsidiaries: Nonbank subsidiaries</t>
  </si>
  <si>
    <t>Condensed MUFG Americas Holdings Corporation Unconsolidated Financial Statements (Parent Company) - Statements of Income (Details) - USD ($) $ in Millions</t>
  </si>
  <si>
    <t>Income:</t>
  </si>
  <si>
    <t>Expense:</t>
  </si>
  <si>
    <t>Income (loss) before income taxes and equity in undistributed net income of subsidiaries</t>
  </si>
  <si>
    <t>Equity in undistributed net income (loss) of subsidiaries:</t>
  </si>
  <si>
    <t>Rental Income</t>
  </si>
  <si>
    <t>Interest income on advances to subsidiaries and deposits in bank</t>
  </si>
  <si>
    <t>Interest expense</t>
  </si>
  <si>
    <t>Total expense</t>
  </si>
  <si>
    <t>Income (loss) before equity in undistributed net income of subsidiaries</t>
  </si>
  <si>
    <t>Bank subsidiary</t>
  </si>
  <si>
    <t>Nonbank subsidiaries</t>
  </si>
  <si>
    <t>Condensed MUFG Americas Holdings Corporation Unconsolidated Financial Statements (Parent Company) - Statement of Cash Flows (Details) - USD ($) $ in Millions</t>
  </si>
  <si>
    <t>Adjustments to reconcile net income (loss) to net cash provided by operating activities:</t>
  </si>
  <si>
    <t>Capital contribution from BTMU</t>
  </si>
  <si>
    <t>Net increase (decrease) in cash and cash equivalents</t>
  </si>
  <si>
    <t>Equity in undistributed net (income) loss of subsidiaries</t>
  </si>
  <si>
    <t>Investments in and advances to subsidiaries</t>
  </si>
  <si>
    <t>Repayment of investments in and advances to subsidiaries</t>
  </si>
  <si>
    <t>Proceeds from issuance of subordinated loan due to BTMU</t>
  </si>
  <si>
    <t>Proceeds from issuance of senior debt</t>
  </si>
  <si>
    <t>Repayment of subordinated debt</t>
  </si>
  <si>
    <t>Repayment of junior subordinated debt</t>
  </si>
</sst>
</file>

<file path=xl/styles.xml><?xml version="1.0" encoding="utf-8"?>
<styleSheet xmlns="http://schemas.openxmlformats.org/spreadsheetml/2006/main">
  <numFmts count="15">
    <numFmt formatCode="_(&quot;$ &quot;#,##0_);_(&quot;$ &quot;(#,##0)" numFmtId="164"/>
    <numFmt formatCode="_(&quot;$ &quot;#,##0.0_);_(&quot;$ &quot;(#,##0.0)" numFmtId="165"/>
    <numFmt formatCode="#,##0.0_);(#,##0.0)" numFmtId="166"/>
    <numFmt formatCode="_(&quot;Below &quot;#,##0_);_(&quot;Below &quot;(#,##0)" numFmtId="167"/>
    <numFmt formatCode="_(&quot;¥ &quot;#,##0_);_(&quot;¥ &quot;(#,##0)" numFmtId="168"/>
    <numFmt formatCode="_(&quot;Level &quot;#,##0_);_(&quot;Level &quot;(#,##0)" numFmtId="169"/>
    <numFmt formatCode="_(&quot;April &quot;#,##0_);_(&quot;April &quot;(#,##0)" numFmtId="170"/>
    <numFmt formatCode="_(&quot;$ &quot;#,##0.00_);_(&quot;$ &quot;(#,##0.00)" numFmtId="171"/>
    <numFmt formatCode="_(&quot;June &quot;#,##0_);_(&quot;June &quot;(#,##0)" numFmtId="172"/>
    <numFmt formatCode="_(&quot;July &quot;#,##0_);_(&quot;July &quot;(#,##0)" numFmtId="173"/>
    <numFmt formatCode="_(&quot;September &quot;#,##0_);_(&quot;September &quot;(#,##0)" numFmtId="174"/>
    <numFmt formatCode="_(&quot;May &quot;#,##0_);_(&quot;May &quot;(#,##0)" numFmtId="175"/>
    <numFmt formatCode="_(&quot;August &quot;#,##0_);_(&quot;August &quot;(#,##0)" numFmtId="176"/>
    <numFmt formatCode="_(&quot;January &quot;#,##0_);_(&quot;January &quot;(#,##0)" numFmtId="177"/>
    <numFmt formatCode="_(&quot;February &quot;#,##0_);_(&quot;February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6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144322280</v>
      </c>
    </row>
    <row r="16" spans="1:3">
      <c r="A16" s="4" t="s">
        <v>25</v>
      </c>
      <c r="B16" s="5"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209</v>
      </c>
    </row>
    <row r="4" spans="1:2">
      <c r="A4" s="4" t="s">
        <v>33</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v>
      </c>
      <c r="C2" s="2" t="s">
        <v>29</v>
      </c>
    </row>
    <row r="3" spans="1:3">
      <c r="A3" s="4" t="s">
        <v>1160</v>
      </c>
    </row>
    <row r="4" spans="1:3">
      <c r="A4" s="3" t="s">
        <v>1161</v>
      </c>
    </row>
    <row r="5" spans="1:3">
      <c r="A5" s="4" t="s">
        <v>1162</v>
      </c>
      <c r="B5" s="6" t="n">
        <v>228</v>
      </c>
      <c r="C5" s="6" t="n">
        <v>311</v>
      </c>
    </row>
    <row r="6" spans="1:3">
      <c r="A6" s="4" t="s">
        <v>1163</v>
      </c>
      <c r="B6" s="5" t="n">
        <v>31</v>
      </c>
      <c r="C6" s="5" t="n">
        <v>-29</v>
      </c>
    </row>
    <row r="7" spans="1:3">
      <c r="A7" s="4" t="s">
        <v>1164</v>
      </c>
      <c r="C7" s="5" t="n">
        <v>2</v>
      </c>
    </row>
    <row r="8" spans="1:3">
      <c r="A8" s="4" t="s">
        <v>1165</v>
      </c>
      <c r="B8" s="5" t="n">
        <v>-91</v>
      </c>
      <c r="C8" s="5" t="n">
        <v>-56</v>
      </c>
    </row>
    <row r="9" spans="1:3">
      <c r="A9" s="4" t="s">
        <v>1166</v>
      </c>
      <c r="B9" s="5" t="n">
        <v>168</v>
      </c>
      <c r="C9" s="5" t="n">
        <v>228</v>
      </c>
    </row>
    <row r="10" spans="1:3">
      <c r="A10" s="4" t="s">
        <v>1167</v>
      </c>
      <c r="B10" s="5" t="n">
        <v>31</v>
      </c>
      <c r="C10" s="5" t="n">
        <v>-29</v>
      </c>
    </row>
    <row r="11" spans="1:3">
      <c r="A11" s="4" t="s">
        <v>817</v>
      </c>
    </row>
    <row r="12" spans="1:3">
      <c r="A12" s="3" t="s">
        <v>1161</v>
      </c>
    </row>
    <row r="13" spans="1:3">
      <c r="A13" s="4" t="s">
        <v>1162</v>
      </c>
      <c r="B13" s="5" t="n">
        <v>1603</v>
      </c>
      <c r="C13" s="5" t="n">
        <v>1790</v>
      </c>
    </row>
    <row r="14" spans="1:3">
      <c r="A14" s="4" t="s">
        <v>1168</v>
      </c>
      <c r="B14" s="5" t="n">
        <v>-13</v>
      </c>
      <c r="C14" s="5" t="n">
        <v>1</v>
      </c>
    </row>
    <row r="15" spans="1:3">
      <c r="A15" s="4" t="s">
        <v>1164</v>
      </c>
      <c r="B15" s="5" t="n">
        <v>286</v>
      </c>
      <c r="C15" s="5" t="n">
        <v>148</v>
      </c>
    </row>
    <row r="16" spans="1:3">
      <c r="A16" s="4" t="s">
        <v>1165</v>
      </c>
      <c r="B16" s="5" t="n">
        <v>-238</v>
      </c>
      <c r="C16" s="5" t="n">
        <v>-324</v>
      </c>
    </row>
    <row r="17" spans="1:3">
      <c r="A17" s="4" t="s">
        <v>1169</v>
      </c>
      <c r="C17" s="5" t="n">
        <v>-12</v>
      </c>
    </row>
    <row r="18" spans="1:3">
      <c r="A18" s="4" t="s">
        <v>1166</v>
      </c>
      <c r="B18" s="5" t="n">
        <v>1638</v>
      </c>
      <c r="C18" s="5" t="n">
        <v>1603</v>
      </c>
    </row>
    <row r="19" spans="1:3">
      <c r="A19" s="4" t="s">
        <v>775</v>
      </c>
    </row>
    <row r="20" spans="1:3">
      <c r="A20" s="3" t="s">
        <v>1161</v>
      </c>
    </row>
    <row r="21" spans="1:3">
      <c r="A21" s="4" t="s">
        <v>1162</v>
      </c>
      <c r="B21" s="5" t="n">
        <v>1</v>
      </c>
      <c r="C21" s="5" t="n">
        <v>2</v>
      </c>
    </row>
    <row r="22" spans="1:3">
      <c r="A22" s="4" t="s">
        <v>1163</v>
      </c>
      <c r="B22" s="5" t="n">
        <v>3</v>
      </c>
      <c r="C22" s="5" t="n">
        <v>-1</v>
      </c>
    </row>
    <row r="23" spans="1:3">
      <c r="A23" s="4" t="s">
        <v>1164</v>
      </c>
      <c r="B23" s="5" t="n">
        <v>7</v>
      </c>
    </row>
    <row r="24" spans="1:3">
      <c r="A24" s="4" t="s">
        <v>1170</v>
      </c>
      <c r="B24" s="5" t="n">
        <v>13</v>
      </c>
    </row>
    <row r="25" spans="1:3">
      <c r="A25" s="4" t="s">
        <v>1166</v>
      </c>
      <c r="B25" s="5" t="n">
        <v>24</v>
      </c>
      <c r="C25" s="5" t="n">
        <v>1</v>
      </c>
    </row>
    <row r="26" spans="1:3">
      <c r="A26" s="4" t="s">
        <v>1167</v>
      </c>
      <c r="B26" s="5" t="n">
        <v>3</v>
      </c>
      <c r="C26" s="5" t="n">
        <v>-1</v>
      </c>
    </row>
    <row r="27" spans="1:3">
      <c r="A27" s="4" t="s">
        <v>1171</v>
      </c>
    </row>
    <row r="28" spans="1:3">
      <c r="A28" s="3" t="s">
        <v>1161</v>
      </c>
    </row>
    <row r="29" spans="1:3">
      <c r="A29" s="4" t="s">
        <v>1172</v>
      </c>
      <c r="B29" s="5" t="n">
        <v>-223</v>
      </c>
      <c r="C29" s="5" t="n">
        <v>-305</v>
      </c>
    </row>
    <row r="30" spans="1:3">
      <c r="A30" s="4" t="s">
        <v>1173</v>
      </c>
      <c r="B30" s="5" t="n">
        <v>-32</v>
      </c>
      <c r="C30" s="5" t="n">
        <v>27</v>
      </c>
    </row>
    <row r="31" spans="1:3">
      <c r="A31" s="4" t="s">
        <v>1174</v>
      </c>
      <c r="C31" s="5" t="n">
        <v>-2</v>
      </c>
    </row>
    <row r="32" spans="1:3">
      <c r="A32" s="4" t="s">
        <v>1175</v>
      </c>
      <c r="B32" s="5" t="n">
        <v>89</v>
      </c>
      <c r="C32" s="5" t="n">
        <v>57</v>
      </c>
    </row>
    <row r="33" spans="1:3">
      <c r="A33" s="4" t="s">
        <v>1176</v>
      </c>
      <c r="B33" s="5" t="n">
        <v>-166</v>
      </c>
      <c r="C33" s="5" t="n">
        <v>-223</v>
      </c>
    </row>
    <row r="34" spans="1:3">
      <c r="A34" s="4" t="s">
        <v>1177</v>
      </c>
      <c r="B34" s="5" t="n">
        <v>-32</v>
      </c>
      <c r="C34" s="5" t="n">
        <v>27</v>
      </c>
    </row>
    <row r="35" spans="1:3">
      <c r="A35" s="4" t="s">
        <v>819</v>
      </c>
    </row>
    <row r="36" spans="1:3">
      <c r="A36" s="3" t="s">
        <v>1161</v>
      </c>
    </row>
    <row r="37" spans="1:3">
      <c r="A37" s="4" t="s">
        <v>1172</v>
      </c>
      <c r="B37" s="5" t="n">
        <v>-114</v>
      </c>
      <c r="C37" s="5" t="n">
        <v>-107</v>
      </c>
    </row>
    <row r="38" spans="1:3">
      <c r="A38" s="4" t="s">
        <v>1173</v>
      </c>
      <c r="B38" s="5" t="n">
        <v>-7</v>
      </c>
      <c r="C38" s="5" t="n">
        <v>-7</v>
      </c>
    </row>
    <row r="39" spans="1:3">
      <c r="A39" s="4" t="s">
        <v>1176</v>
      </c>
      <c r="B39" s="5" t="n">
        <v>-121</v>
      </c>
      <c r="C39" s="5" t="n">
        <v>-114</v>
      </c>
    </row>
    <row r="40" spans="1:3">
      <c r="A40" s="4" t="s">
        <v>1177</v>
      </c>
      <c r="B40" s="6" t="n">
        <v>-7</v>
      </c>
      <c r="C40" s="6" t="n">
        <v>-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29</v>
      </c>
    </row>
    <row r="3" spans="1:3">
      <c r="A3" s="3" t="s">
        <v>1179</v>
      </c>
    </row>
    <row r="4" spans="1:3">
      <c r="A4" s="4" t="s">
        <v>530</v>
      </c>
      <c r="B4" s="6" t="n">
        <v>14136</v>
      </c>
    </row>
    <row r="5" spans="1:3">
      <c r="A5" s="4" t="s">
        <v>530</v>
      </c>
    </row>
    <row r="6" spans="1:3">
      <c r="A6" s="3" t="s">
        <v>1179</v>
      </c>
    </row>
    <row r="7" spans="1:3">
      <c r="A7" s="4" t="s">
        <v>530</v>
      </c>
      <c r="B7" s="6" t="n">
        <v>1613</v>
      </c>
    </row>
    <row r="8" spans="1:3">
      <c r="A8" s="4" t="s">
        <v>1180</v>
      </c>
    </row>
    <row r="9" spans="1:3">
      <c r="A9" s="3" t="s">
        <v>1179</v>
      </c>
    </row>
    <row r="10" spans="1:3">
      <c r="A10" s="4" t="s">
        <v>1181</v>
      </c>
      <c r="B10" s="4" t="s">
        <v>1146</v>
      </c>
    </row>
    <row r="11" spans="1:3">
      <c r="A11" s="4" t="s">
        <v>1182</v>
      </c>
      <c r="B11" s="4" t="s">
        <v>694</v>
      </c>
    </row>
    <row r="12" spans="1:3">
      <c r="A12" s="4" t="s">
        <v>1183</v>
      </c>
      <c r="B12" s="4" t="s">
        <v>1147</v>
      </c>
    </row>
    <row r="13" spans="1:3">
      <c r="A13" s="4" t="s">
        <v>1184</v>
      </c>
    </row>
    <row r="14" spans="1:3">
      <c r="A14" s="3" t="s">
        <v>1179</v>
      </c>
    </row>
    <row r="15" spans="1:3">
      <c r="A15" s="4" t="s">
        <v>1181</v>
      </c>
      <c r="B15" s="4" t="s">
        <v>1147</v>
      </c>
    </row>
    <row r="16" spans="1:3">
      <c r="A16" s="4" t="s">
        <v>1182</v>
      </c>
      <c r="B16" s="4" t="s">
        <v>1185</v>
      </c>
    </row>
    <row r="17" spans="1:3">
      <c r="A17" s="4" t="s">
        <v>1183</v>
      </c>
      <c r="B17" s="4" t="s">
        <v>1186</v>
      </c>
    </row>
    <row r="18" spans="1:3">
      <c r="A18" s="4" t="s">
        <v>1187</v>
      </c>
    </row>
    <row r="19" spans="1:3">
      <c r="A19" s="3" t="s">
        <v>1179</v>
      </c>
    </row>
    <row r="20" spans="1:3">
      <c r="A20" s="4" t="s">
        <v>1181</v>
      </c>
      <c r="B20" s="4" t="s">
        <v>1188</v>
      </c>
    </row>
    <row r="21" spans="1:3">
      <c r="A21" s="4" t="s">
        <v>1182</v>
      </c>
      <c r="B21" s="4" t="s">
        <v>1189</v>
      </c>
    </row>
    <row r="22" spans="1:3">
      <c r="A22" s="4" t="s">
        <v>1183</v>
      </c>
      <c r="B22" s="4" t="s">
        <v>1190</v>
      </c>
    </row>
    <row r="23" spans="1:3">
      <c r="A23" s="4" t="s">
        <v>1083</v>
      </c>
    </row>
    <row r="24" spans="1:3">
      <c r="A24" s="3" t="s">
        <v>1179</v>
      </c>
    </row>
    <row r="25" spans="1:3">
      <c r="A25" s="4" t="s">
        <v>530</v>
      </c>
      <c r="B25" s="6" t="n">
        <v>14141</v>
      </c>
      <c r="C25" s="6" t="n">
        <v>14359</v>
      </c>
    </row>
    <row r="26" spans="1:3">
      <c r="A26" s="4" t="s">
        <v>1114</v>
      </c>
    </row>
    <row r="27" spans="1:3">
      <c r="A27" s="3" t="s">
        <v>1179</v>
      </c>
    </row>
    <row r="28" spans="1:3">
      <c r="A28" s="4" t="s">
        <v>530</v>
      </c>
      <c r="B28" s="5" t="n">
        <v>1613</v>
      </c>
      <c r="C28" s="5" t="n">
        <v>1572</v>
      </c>
    </row>
    <row r="29" spans="1:3">
      <c r="A29" s="4" t="s">
        <v>1145</v>
      </c>
    </row>
    <row r="30" spans="1:3">
      <c r="A30" s="3" t="s">
        <v>1179</v>
      </c>
    </row>
    <row r="31" spans="1:3">
      <c r="A31" s="4" t="s">
        <v>530</v>
      </c>
      <c r="B31" s="5" t="n">
        <v>1638</v>
      </c>
      <c r="C31" s="5" t="n">
        <v>1603</v>
      </c>
    </row>
    <row r="32" spans="1:3">
      <c r="A32" s="4" t="s">
        <v>1154</v>
      </c>
    </row>
    <row r="33" spans="1:3">
      <c r="A33" s="3" t="s">
        <v>1179</v>
      </c>
    </row>
    <row r="34" spans="1:3">
      <c r="A34" s="4" t="s">
        <v>530</v>
      </c>
      <c r="B34" s="6" t="n">
        <v>1613</v>
      </c>
      <c r="C34" s="6" t="n">
        <v>157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2</v>
      </c>
      <c r="C2" s="2" t="s">
        <v>29</v>
      </c>
    </row>
    <row r="3" spans="1:3">
      <c r="A3" s="3" t="s">
        <v>1192</v>
      </c>
    </row>
    <row r="4" spans="1:3">
      <c r="A4" s="4" t="s">
        <v>1193</v>
      </c>
      <c r="B4" s="6" t="n">
        <v>786</v>
      </c>
      <c r="C4" s="6" t="n">
        <v>833</v>
      </c>
    </row>
    <row r="5" spans="1:3">
      <c r="A5" s="4" t="s">
        <v>1194</v>
      </c>
      <c r="B5" s="5" t="n">
        <v>-249</v>
      </c>
      <c r="C5" s="5" t="n">
        <v>-95</v>
      </c>
    </row>
    <row r="6" spans="1:3">
      <c r="A6" s="4" t="s">
        <v>764</v>
      </c>
      <c r="C6" s="5" t="n">
        <v>-6</v>
      </c>
    </row>
    <row r="7" spans="1:3">
      <c r="A7" s="3" t="s">
        <v>1195</v>
      </c>
    </row>
    <row r="8" spans="1:3">
      <c r="A8" s="4" t="s">
        <v>1196</v>
      </c>
      <c r="B8" s="5" t="n">
        <v>0</v>
      </c>
      <c r="C8" s="5" t="n">
        <v>0</v>
      </c>
    </row>
    <row r="9" spans="1:3">
      <c r="A9" s="4" t="s">
        <v>1197</v>
      </c>
      <c r="B9" s="5" t="n">
        <v>0</v>
      </c>
      <c r="C9" s="5" t="n">
        <v>3</v>
      </c>
    </row>
    <row r="10" spans="1:3">
      <c r="A10" s="4" t="s">
        <v>778</v>
      </c>
      <c r="B10" s="5" t="n">
        <v>3</v>
      </c>
      <c r="C10" s="5" t="n">
        <v>21</v>
      </c>
    </row>
    <row r="11" spans="1:3">
      <c r="A11" s="4" t="s">
        <v>1198</v>
      </c>
      <c r="B11" s="5" t="n">
        <v>-1</v>
      </c>
      <c r="C11" s="5" t="n">
        <v>-2</v>
      </c>
    </row>
    <row r="12" spans="1:3">
      <c r="A12" s="4" t="s">
        <v>1199</v>
      </c>
      <c r="B12" s="5" t="n">
        <v>-12</v>
      </c>
      <c r="C12" s="5" t="n">
        <v>-5</v>
      </c>
    </row>
    <row r="13" spans="1:3">
      <c r="A13" s="4" t="s">
        <v>64</v>
      </c>
      <c r="B13" s="5" t="n">
        <v>0</v>
      </c>
    </row>
    <row r="14" spans="1:3">
      <c r="A14" s="4" t="s">
        <v>1200</v>
      </c>
      <c r="B14" s="5" t="n">
        <v>-5</v>
      </c>
    </row>
    <row r="15" spans="1:3">
      <c r="A15" s="4" t="s">
        <v>1201</v>
      </c>
      <c r="B15" s="5" t="n">
        <v>-1</v>
      </c>
      <c r="C15" s="5" t="n">
        <v>-4</v>
      </c>
    </row>
    <row r="16" spans="1:3">
      <c r="A16" s="4" t="s">
        <v>1202</v>
      </c>
      <c r="B16" s="5" t="n">
        <v>0</v>
      </c>
    </row>
    <row r="17" spans="1:3">
      <c r="A17" s="4" t="s">
        <v>1203</v>
      </c>
      <c r="B17" s="5" t="n">
        <v>-35</v>
      </c>
    </row>
    <row r="18" spans="1:3">
      <c r="A18" s="4" t="s">
        <v>1204</v>
      </c>
      <c r="B18" s="5" t="n">
        <v>-303</v>
      </c>
      <c r="C18" s="5" t="n">
        <v>-115</v>
      </c>
    </row>
    <row r="19" spans="1:3">
      <c r="A19" s="11" t="n">
        <v>2</v>
      </c>
    </row>
    <row r="20" spans="1:3">
      <c r="A20" s="3" t="s">
        <v>1192</v>
      </c>
    </row>
    <row r="21" spans="1:3">
      <c r="A21" s="4" t="s">
        <v>1193</v>
      </c>
      <c r="B21" s="5" t="n">
        <v>0</v>
      </c>
      <c r="C21" s="5" t="n">
        <v>0</v>
      </c>
    </row>
    <row r="22" spans="1:3">
      <c r="A22" s="3" t="s">
        <v>1195</v>
      </c>
    </row>
    <row r="23" spans="1:3">
      <c r="A23" s="4" t="s">
        <v>778</v>
      </c>
      <c r="B23" s="5" t="n">
        <v>0</v>
      </c>
      <c r="C23" s="5" t="n">
        <v>0</v>
      </c>
    </row>
    <row r="24" spans="1:3">
      <c r="A24" s="4" t="s">
        <v>1205</v>
      </c>
      <c r="B24" s="5" t="n">
        <v>0</v>
      </c>
      <c r="C24" s="5" t="n">
        <v>0</v>
      </c>
    </row>
    <row r="25" spans="1:3">
      <c r="A25" s="4" t="s">
        <v>777</v>
      </c>
      <c r="B25" s="5" t="n">
        <v>0</v>
      </c>
      <c r="C25" s="5" t="n">
        <v>0</v>
      </c>
    </row>
    <row r="26" spans="1:3">
      <c r="A26" s="4" t="s">
        <v>131</v>
      </c>
      <c r="B26" s="5" t="n">
        <v>0</v>
      </c>
      <c r="C26" s="5" t="n">
        <v>0</v>
      </c>
    </row>
    <row r="27" spans="1:3">
      <c r="A27" s="11" t="n">
        <v>1</v>
      </c>
    </row>
    <row r="28" spans="1:3">
      <c r="A28" s="3" t="s">
        <v>1192</v>
      </c>
    </row>
    <row r="29" spans="1:3">
      <c r="A29" s="4" t="s">
        <v>1193</v>
      </c>
      <c r="B29" s="5" t="n">
        <v>0</v>
      </c>
      <c r="C29" s="5" t="n">
        <v>0</v>
      </c>
    </row>
    <row r="30" spans="1:3">
      <c r="A30" s="3" t="s">
        <v>1195</v>
      </c>
    </row>
    <row r="31" spans="1:3">
      <c r="A31" s="4" t="s">
        <v>778</v>
      </c>
      <c r="B31" s="5" t="n">
        <v>0</v>
      </c>
      <c r="C31" s="5" t="n">
        <v>0</v>
      </c>
    </row>
    <row r="32" spans="1:3">
      <c r="A32" s="4" t="s">
        <v>1205</v>
      </c>
      <c r="B32" s="5" t="n">
        <v>0</v>
      </c>
      <c r="C32" s="5" t="n">
        <v>0</v>
      </c>
    </row>
    <row r="33" spans="1:3">
      <c r="A33" s="4" t="s">
        <v>777</v>
      </c>
      <c r="B33" s="5" t="n">
        <v>0</v>
      </c>
      <c r="C33" s="5" t="n">
        <v>0</v>
      </c>
    </row>
    <row r="34" spans="1:3">
      <c r="A34" s="4" t="s">
        <v>131</v>
      </c>
      <c r="B34" s="5" t="n">
        <v>0</v>
      </c>
      <c r="C34" s="5" t="n">
        <v>0</v>
      </c>
    </row>
    <row r="35" spans="1:3">
      <c r="A35" s="4" t="s">
        <v>1206</v>
      </c>
    </row>
    <row r="36" spans="1:3">
      <c r="A36" s="3" t="s">
        <v>1192</v>
      </c>
    </row>
    <row r="37" spans="1:3">
      <c r="A37" s="4" t="s">
        <v>1193</v>
      </c>
      <c r="B37" s="5" t="n">
        <v>181</v>
      </c>
      <c r="C37" s="5" t="n">
        <v>154</v>
      </c>
    </row>
    <row r="38" spans="1:3">
      <c r="A38" s="3" t="s">
        <v>1195</v>
      </c>
    </row>
    <row r="39" spans="1:3">
      <c r="A39" s="4" t="s">
        <v>1196</v>
      </c>
      <c r="B39" s="5" t="n">
        <v>25</v>
      </c>
      <c r="C39" s="5" t="n">
        <v>18</v>
      </c>
    </row>
    <row r="40" spans="1:3">
      <c r="A40" s="4" t="s">
        <v>778</v>
      </c>
      <c r="B40" s="5" t="n">
        <v>1</v>
      </c>
      <c r="C40" s="5" t="n">
        <v>6</v>
      </c>
    </row>
    <row r="41" spans="1:3">
      <c r="A41" s="4" t="s">
        <v>1205</v>
      </c>
      <c r="B41" s="5" t="n">
        <v>10</v>
      </c>
      <c r="C41" s="5" t="n">
        <v>7</v>
      </c>
    </row>
    <row r="42" spans="1:3">
      <c r="A42" s="4" t="s">
        <v>64</v>
      </c>
      <c r="B42" s="5" t="n">
        <v>13</v>
      </c>
    </row>
    <row r="43" spans="1:3">
      <c r="A43" s="4" t="s">
        <v>777</v>
      </c>
      <c r="B43" s="5" t="n">
        <v>0</v>
      </c>
      <c r="C43" s="5" t="n">
        <v>2</v>
      </c>
    </row>
    <row r="44" spans="1:3">
      <c r="A44" s="4" t="s">
        <v>1202</v>
      </c>
      <c r="B44" s="5" t="n">
        <v>112</v>
      </c>
    </row>
    <row r="45" spans="1:3">
      <c r="A45" s="4" t="s">
        <v>131</v>
      </c>
      <c r="B45" s="5" t="n">
        <v>342</v>
      </c>
      <c r="C45" s="5" t="n">
        <v>187</v>
      </c>
    </row>
    <row r="46" spans="1:3">
      <c r="A46" s="4" t="s">
        <v>1207</v>
      </c>
    </row>
    <row r="47" spans="1:3">
      <c r="A47" s="3" t="s">
        <v>1192</v>
      </c>
    </row>
    <row r="48" spans="1:3">
      <c r="A48" s="4" t="s">
        <v>1193</v>
      </c>
      <c r="B48" s="5" t="n">
        <v>181</v>
      </c>
      <c r="C48" s="5" t="n">
        <v>154</v>
      </c>
    </row>
    <row r="49" spans="1:3">
      <c r="A49" s="3" t="s">
        <v>1195</v>
      </c>
    </row>
    <row r="50" spans="1:3">
      <c r="A50" s="4" t="s">
        <v>1196</v>
      </c>
      <c r="B50" s="5" t="n">
        <v>25</v>
      </c>
      <c r="C50" s="5" t="n">
        <v>18</v>
      </c>
    </row>
    <row r="51" spans="1:3">
      <c r="A51" s="4" t="s">
        <v>778</v>
      </c>
      <c r="B51" s="5" t="n">
        <v>1</v>
      </c>
      <c r="C51" s="5" t="n">
        <v>6</v>
      </c>
    </row>
    <row r="52" spans="1:3">
      <c r="A52" s="4" t="s">
        <v>1205</v>
      </c>
      <c r="B52" s="5" t="n">
        <v>10</v>
      </c>
      <c r="C52" s="5" t="n">
        <v>7</v>
      </c>
    </row>
    <row r="53" spans="1:3">
      <c r="A53" s="4" t="s">
        <v>64</v>
      </c>
      <c r="B53" s="5" t="n">
        <v>13</v>
      </c>
    </row>
    <row r="54" spans="1:3">
      <c r="A54" s="4" t="s">
        <v>777</v>
      </c>
      <c r="B54" s="5" t="n">
        <v>0</v>
      </c>
      <c r="C54" s="5" t="n">
        <v>2</v>
      </c>
    </row>
    <row r="55" spans="1:3">
      <c r="A55" s="4" t="s">
        <v>1202</v>
      </c>
      <c r="B55" s="5" t="n">
        <v>112</v>
      </c>
    </row>
    <row r="56" spans="1:3">
      <c r="A56" s="4" t="s">
        <v>131</v>
      </c>
      <c r="B56" s="6" t="n">
        <v>342</v>
      </c>
      <c r="C56" s="6" t="n">
        <v>18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29</v>
      </c>
    </row>
    <row r="2" spans="1:3">
      <c r="A2" s="3" t="s">
        <v>85</v>
      </c>
    </row>
    <row r="3" spans="1:3">
      <c r="A3" s="4" t="s">
        <v>34</v>
      </c>
      <c r="B3" s="6" t="n">
        <v>19747</v>
      </c>
      <c r="C3" s="6" t="n">
        <v>31072</v>
      </c>
    </row>
    <row r="4" spans="1:3">
      <c r="A4" s="4" t="s">
        <v>550</v>
      </c>
      <c r="B4" s="5" t="n">
        <v>10316</v>
      </c>
      <c r="C4" s="5" t="n">
        <v>10207</v>
      </c>
    </row>
    <row r="5" spans="1:3">
      <c r="A5" s="3" t="s">
        <v>1209</v>
      </c>
    </row>
    <row r="6" spans="1:3">
      <c r="A6" s="4" t="s">
        <v>42</v>
      </c>
      <c r="B6" s="5" t="n">
        <v>24616</v>
      </c>
      <c r="C6" s="5" t="n">
        <v>29141</v>
      </c>
    </row>
    <row r="7" spans="1:3">
      <c r="A7" s="11" t="n">
        <v>1</v>
      </c>
    </row>
    <row r="8" spans="1:3">
      <c r="A8" s="3" t="s">
        <v>85</v>
      </c>
    </row>
    <row r="9" spans="1:3">
      <c r="A9" s="4" t="s">
        <v>1210</v>
      </c>
      <c r="B9" s="5" t="n">
        <v>5753</v>
      </c>
      <c r="C9" s="5" t="n">
        <v>4807</v>
      </c>
    </row>
    <row r="10" spans="1:3">
      <c r="A10" s="4" t="s">
        <v>34</v>
      </c>
      <c r="B10" s="5" t="n">
        <v>0</v>
      </c>
      <c r="C10" s="5" t="n">
        <v>0</v>
      </c>
    </row>
    <row r="11" spans="1:3">
      <c r="A11" s="4" t="s">
        <v>550</v>
      </c>
      <c r="B11" s="5" t="n">
        <v>0</v>
      </c>
      <c r="C11" s="5" t="n">
        <v>0</v>
      </c>
    </row>
    <row r="12" spans="1:3">
      <c r="A12" s="4" t="s">
        <v>92</v>
      </c>
      <c r="B12" s="5" t="n">
        <v>0</v>
      </c>
      <c r="C12" s="5" t="n">
        <v>0</v>
      </c>
    </row>
    <row r="13" spans="1:3">
      <c r="A13" s="4" t="s">
        <v>97</v>
      </c>
      <c r="C13" s="5" t="n">
        <v>0</v>
      </c>
    </row>
    <row r="14" spans="1:3">
      <c r="A14" s="3" t="s">
        <v>1209</v>
      </c>
    </row>
    <row r="15" spans="1:3">
      <c r="A15" s="4" t="s">
        <v>39</v>
      </c>
      <c r="B15" s="5" t="n">
        <v>0</v>
      </c>
      <c r="C15" s="5" t="n">
        <v>0</v>
      </c>
    </row>
    <row r="16" spans="1:3">
      <c r="A16" s="4" t="s">
        <v>40</v>
      </c>
      <c r="B16" s="5" t="n">
        <v>0</v>
      </c>
      <c r="C16" s="5" t="n">
        <v>0</v>
      </c>
    </row>
    <row r="17" spans="1:3">
      <c r="A17" s="4" t="s">
        <v>42</v>
      </c>
      <c r="B17" s="5" t="n">
        <v>0</v>
      </c>
      <c r="C17" s="5" t="n">
        <v>0</v>
      </c>
    </row>
    <row r="18" spans="1:3">
      <c r="A18" s="4" t="s">
        <v>41</v>
      </c>
      <c r="B18" s="5" t="n">
        <v>0</v>
      </c>
      <c r="C18" s="5" t="n">
        <v>0</v>
      </c>
    </row>
    <row r="19" spans="1:3">
      <c r="A19" s="3" t="s">
        <v>1211</v>
      </c>
    </row>
    <row r="20" spans="1:3">
      <c r="A20" s="4" t="s">
        <v>1212</v>
      </c>
      <c r="B20" s="5" t="n">
        <v>0</v>
      </c>
      <c r="C20" s="5" t="n">
        <v>0</v>
      </c>
    </row>
    <row r="21" spans="1:3">
      <c r="A21" s="11" t="n">
        <v>2</v>
      </c>
    </row>
    <row r="22" spans="1:3">
      <c r="A22" s="3" t="s">
        <v>85</v>
      </c>
    </row>
    <row r="23" spans="1:3">
      <c r="A23" s="4" t="s">
        <v>1210</v>
      </c>
      <c r="B23" s="5" t="n">
        <v>0</v>
      </c>
      <c r="C23" s="5" t="n">
        <v>0</v>
      </c>
    </row>
    <row r="24" spans="1:3">
      <c r="A24" s="4" t="s">
        <v>34</v>
      </c>
      <c r="B24" s="5" t="n">
        <v>19747</v>
      </c>
      <c r="C24" s="5" t="n">
        <v>31072</v>
      </c>
    </row>
    <row r="25" spans="1:3">
      <c r="A25" s="4" t="s">
        <v>550</v>
      </c>
      <c r="B25" s="5" t="n">
        <v>10316</v>
      </c>
      <c r="C25" s="5" t="n">
        <v>10207</v>
      </c>
    </row>
    <row r="26" spans="1:3">
      <c r="A26" s="4" t="s">
        <v>92</v>
      </c>
      <c r="B26" s="5" t="n">
        <v>0</v>
      </c>
      <c r="C26" s="5" t="n">
        <v>0</v>
      </c>
    </row>
    <row r="27" spans="1:3">
      <c r="A27" s="4" t="s">
        <v>97</v>
      </c>
      <c r="C27" s="5" t="n">
        <v>0</v>
      </c>
    </row>
    <row r="28" spans="1:3">
      <c r="A28" s="3" t="s">
        <v>1209</v>
      </c>
    </row>
    <row r="29" spans="1:3">
      <c r="A29" s="4" t="s">
        <v>39</v>
      </c>
      <c r="B29" s="5" t="n">
        <v>86930</v>
      </c>
      <c r="C29" s="5" t="n">
        <v>84335</v>
      </c>
    </row>
    <row r="30" spans="1:3">
      <c r="A30" s="4" t="s">
        <v>40</v>
      </c>
      <c r="B30" s="5" t="n">
        <v>2360</v>
      </c>
      <c r="C30" s="5" t="n">
        <v>3425</v>
      </c>
    </row>
    <row r="31" spans="1:3">
      <c r="A31" s="4" t="s">
        <v>42</v>
      </c>
      <c r="B31" s="5" t="n">
        <v>24616</v>
      </c>
      <c r="C31" s="5" t="n">
        <v>29141</v>
      </c>
    </row>
    <row r="32" spans="1:3">
      <c r="A32" s="4" t="s">
        <v>41</v>
      </c>
      <c r="B32" s="5" t="n">
        <v>11411</v>
      </c>
      <c r="C32" s="5" t="n">
        <v>13650</v>
      </c>
    </row>
    <row r="33" spans="1:3">
      <c r="A33" s="3" t="s">
        <v>1211</v>
      </c>
    </row>
    <row r="34" spans="1:3">
      <c r="A34" s="4" t="s">
        <v>1212</v>
      </c>
      <c r="B34" s="5" t="n">
        <v>0</v>
      </c>
      <c r="C34" s="5" t="n">
        <v>0</v>
      </c>
    </row>
    <row r="35" spans="1:3">
      <c r="A35" s="11" t="n">
        <v>3</v>
      </c>
    </row>
    <row r="36" spans="1:3">
      <c r="A36" s="3" t="s">
        <v>85</v>
      </c>
    </row>
    <row r="37" spans="1:3">
      <c r="A37" s="4" t="s">
        <v>1210</v>
      </c>
      <c r="B37" s="5" t="n">
        <v>0</v>
      </c>
      <c r="C37" s="5" t="n">
        <v>0</v>
      </c>
    </row>
    <row r="38" spans="1:3">
      <c r="A38" s="4" t="s">
        <v>34</v>
      </c>
      <c r="B38" s="5" t="n">
        <v>0</v>
      </c>
      <c r="C38" s="5" t="n">
        <v>0</v>
      </c>
    </row>
    <row r="39" spans="1:3">
      <c r="A39" s="4" t="s">
        <v>550</v>
      </c>
      <c r="B39" s="5" t="n">
        <v>0</v>
      </c>
      <c r="C39" s="5" t="n">
        <v>0</v>
      </c>
    </row>
    <row r="40" spans="1:3">
      <c r="A40" s="4" t="s">
        <v>92</v>
      </c>
      <c r="B40" s="5" t="n">
        <v>76257</v>
      </c>
      <c r="C40" s="5" t="n">
        <v>78124</v>
      </c>
    </row>
    <row r="41" spans="1:3">
      <c r="A41" s="4" t="s">
        <v>97</v>
      </c>
      <c r="C41" s="5" t="n">
        <v>17</v>
      </c>
    </row>
    <row r="42" spans="1:3">
      <c r="A42" s="3" t="s">
        <v>1209</v>
      </c>
    </row>
    <row r="43" spans="1:3">
      <c r="A43" s="4" t="s">
        <v>39</v>
      </c>
      <c r="B43" s="5" t="n">
        <v>0</v>
      </c>
      <c r="C43" s="5" t="n">
        <v>0</v>
      </c>
    </row>
    <row r="44" spans="1:3">
      <c r="A44" s="4" t="s">
        <v>40</v>
      </c>
      <c r="B44" s="5" t="n">
        <v>0</v>
      </c>
      <c r="C44" s="5" t="n">
        <v>0</v>
      </c>
    </row>
    <row r="45" spans="1:3">
      <c r="A45" s="4" t="s">
        <v>42</v>
      </c>
      <c r="B45" s="5" t="n">
        <v>0</v>
      </c>
      <c r="C45" s="5" t="n">
        <v>0</v>
      </c>
    </row>
    <row r="46" spans="1:3">
      <c r="A46" s="4" t="s">
        <v>41</v>
      </c>
      <c r="B46" s="5" t="n">
        <v>0</v>
      </c>
      <c r="C46" s="5" t="n">
        <v>0</v>
      </c>
    </row>
    <row r="47" spans="1:3">
      <c r="A47" s="3" t="s">
        <v>1211</v>
      </c>
    </row>
    <row r="48" spans="1:3">
      <c r="A48" s="4" t="s">
        <v>1212</v>
      </c>
      <c r="B48" s="5" t="n">
        <v>221</v>
      </c>
      <c r="C48" s="5" t="n">
        <v>243</v>
      </c>
    </row>
    <row r="49" spans="1:3">
      <c r="A49" s="4" t="s">
        <v>1213</v>
      </c>
    </row>
    <row r="50" spans="1:3">
      <c r="A50" s="3" t="s">
        <v>85</v>
      </c>
    </row>
    <row r="51" spans="1:3">
      <c r="A51" s="4" t="s">
        <v>1210</v>
      </c>
      <c r="B51" s="5" t="n">
        <v>5753</v>
      </c>
      <c r="C51" s="5" t="n">
        <v>4807</v>
      </c>
    </row>
    <row r="52" spans="1:3">
      <c r="A52" s="4" t="s">
        <v>34</v>
      </c>
      <c r="B52" s="5" t="n">
        <v>19747</v>
      </c>
      <c r="C52" s="5" t="n">
        <v>31072</v>
      </c>
    </row>
    <row r="53" spans="1:3">
      <c r="A53" s="4" t="s">
        <v>550</v>
      </c>
      <c r="B53" s="5" t="n">
        <v>10337</v>
      </c>
      <c r="C53" s="5" t="n">
        <v>10158</v>
      </c>
    </row>
    <row r="54" spans="1:3">
      <c r="A54" s="4" t="s">
        <v>92</v>
      </c>
      <c r="B54" s="5" t="n">
        <v>75112</v>
      </c>
      <c r="C54" s="5" t="n">
        <v>76634</v>
      </c>
    </row>
    <row r="55" spans="1:3">
      <c r="A55" s="4" t="s">
        <v>97</v>
      </c>
      <c r="C55" s="5" t="n">
        <v>16</v>
      </c>
    </row>
    <row r="56" spans="1:3">
      <c r="A56" s="3" t="s">
        <v>1209</v>
      </c>
    </row>
    <row r="57" spans="1:3">
      <c r="A57" s="4" t="s">
        <v>39</v>
      </c>
      <c r="B57" s="5" t="n">
        <v>86947</v>
      </c>
      <c r="C57" s="5" t="n">
        <v>84300</v>
      </c>
    </row>
    <row r="58" spans="1:3">
      <c r="A58" s="4" t="s">
        <v>40</v>
      </c>
      <c r="B58" s="5" t="n">
        <v>2360</v>
      </c>
      <c r="C58" s="5" t="n">
        <v>3425</v>
      </c>
    </row>
    <row r="59" spans="1:3">
      <c r="A59" s="4" t="s">
        <v>42</v>
      </c>
      <c r="B59" s="5" t="n">
        <v>24616</v>
      </c>
      <c r="C59" s="5" t="n">
        <v>29141</v>
      </c>
    </row>
    <row r="60" spans="1:3">
      <c r="A60" s="4" t="s">
        <v>41</v>
      </c>
      <c r="B60" s="5" t="n">
        <v>11410</v>
      </c>
      <c r="C60" s="5" t="n">
        <v>13648</v>
      </c>
    </row>
    <row r="61" spans="1:3">
      <c r="A61" s="3" t="s">
        <v>1211</v>
      </c>
    </row>
    <row r="62" spans="1:3">
      <c r="A62" s="4" t="s">
        <v>1212</v>
      </c>
      <c r="B62" s="5" t="n">
        <v>221</v>
      </c>
      <c r="C62" s="5" t="n">
        <v>243</v>
      </c>
    </row>
    <row r="63" spans="1:3">
      <c r="A63" s="4" t="s">
        <v>523</v>
      </c>
    </row>
    <row r="64" spans="1:3">
      <c r="A64" s="3" t="s">
        <v>85</v>
      </c>
    </row>
    <row r="65" spans="1:3">
      <c r="A65" s="4" t="s">
        <v>1210</v>
      </c>
      <c r="B65" s="5" t="n">
        <v>5753</v>
      </c>
      <c r="C65" s="5" t="n">
        <v>4807</v>
      </c>
    </row>
    <row r="66" spans="1:3">
      <c r="A66" s="4" t="s">
        <v>34</v>
      </c>
      <c r="B66" s="5" t="n">
        <v>19747</v>
      </c>
      <c r="C66" s="5" t="n">
        <v>31072</v>
      </c>
    </row>
    <row r="67" spans="1:3">
      <c r="A67" s="4" t="s">
        <v>550</v>
      </c>
      <c r="B67" s="5" t="n">
        <v>10316</v>
      </c>
      <c r="C67" s="5" t="n">
        <v>10207</v>
      </c>
    </row>
    <row r="68" spans="1:3">
      <c r="A68" s="4" t="s">
        <v>92</v>
      </c>
      <c r="B68" s="5" t="n">
        <v>76257</v>
      </c>
      <c r="C68" s="5" t="n">
        <v>78124</v>
      </c>
    </row>
    <row r="69" spans="1:3">
      <c r="A69" s="4" t="s">
        <v>97</v>
      </c>
      <c r="C69" s="5" t="n">
        <v>17</v>
      </c>
    </row>
    <row r="70" spans="1:3">
      <c r="A70" s="3" t="s">
        <v>1209</v>
      </c>
    </row>
    <row r="71" spans="1:3">
      <c r="A71" s="4" t="s">
        <v>39</v>
      </c>
      <c r="B71" s="5" t="n">
        <v>86930</v>
      </c>
      <c r="C71" s="5" t="n">
        <v>84335</v>
      </c>
    </row>
    <row r="72" spans="1:3">
      <c r="A72" s="4" t="s">
        <v>40</v>
      </c>
      <c r="B72" s="5" t="n">
        <v>2360</v>
      </c>
      <c r="C72" s="5" t="n">
        <v>3425</v>
      </c>
    </row>
    <row r="73" spans="1:3">
      <c r="A73" s="4" t="s">
        <v>42</v>
      </c>
      <c r="B73" s="5" t="n">
        <v>24616</v>
      </c>
      <c r="C73" s="5" t="n">
        <v>29141</v>
      </c>
    </row>
    <row r="74" spans="1:3">
      <c r="A74" s="4" t="s">
        <v>41</v>
      </c>
      <c r="B74" s="5" t="n">
        <v>11411</v>
      </c>
      <c r="C74" s="5" t="n">
        <v>13650</v>
      </c>
    </row>
    <row r="75" spans="1:3">
      <c r="A75" s="3" t="s">
        <v>1211</v>
      </c>
    </row>
    <row r="76" spans="1:3">
      <c r="A76" s="4" t="s">
        <v>1212</v>
      </c>
      <c r="B76" s="6" t="n">
        <v>221</v>
      </c>
      <c r="C76" s="6" t="n">
        <v>2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29</v>
      </c>
    </row>
    <row r="2" spans="1:3">
      <c r="A2" s="3" t="s">
        <v>1215</v>
      </c>
    </row>
    <row r="3" spans="1:3">
      <c r="A3" s="4" t="s">
        <v>1216</v>
      </c>
      <c r="B3" s="6" t="n">
        <v>177428</v>
      </c>
      <c r="C3" s="6" t="n">
        <v>132093</v>
      </c>
    </row>
    <row r="4" spans="1:3">
      <c r="A4" s="4" t="s">
        <v>1217</v>
      </c>
      <c r="B4" s="5" t="n">
        <v>1626</v>
      </c>
      <c r="C4" s="5" t="n">
        <v>1839</v>
      </c>
    </row>
    <row r="5" spans="1:3">
      <c r="A5" s="4" t="s">
        <v>1218</v>
      </c>
      <c r="B5" s="5" t="n">
        <v>1684</v>
      </c>
      <c r="C5" s="5" t="n">
        <v>1649</v>
      </c>
    </row>
    <row r="6" spans="1:3">
      <c r="A6" s="4" t="s">
        <v>1219</v>
      </c>
    </row>
    <row r="7" spans="1:3">
      <c r="A7" s="3" t="s">
        <v>1215</v>
      </c>
    </row>
    <row r="8" spans="1:3">
      <c r="A8" s="4" t="s">
        <v>1216</v>
      </c>
      <c r="B8" s="5" t="n">
        <v>160424</v>
      </c>
      <c r="C8" s="5" t="n">
        <v>113695</v>
      </c>
    </row>
    <row r="9" spans="1:3">
      <c r="A9" s="4" t="s">
        <v>1217</v>
      </c>
      <c r="B9" s="5" t="n">
        <v>1601</v>
      </c>
      <c r="C9" s="5" t="n">
        <v>1750</v>
      </c>
    </row>
    <row r="10" spans="1:3">
      <c r="A10" s="4" t="s">
        <v>1218</v>
      </c>
      <c r="B10" s="5" t="n">
        <v>1395</v>
      </c>
      <c r="C10" s="5" t="n">
        <v>1631</v>
      </c>
    </row>
    <row r="11" spans="1:3">
      <c r="A11" s="4" t="s">
        <v>1220</v>
      </c>
    </row>
    <row r="12" spans="1:3">
      <c r="A12" s="3" t="s">
        <v>1215</v>
      </c>
    </row>
    <row r="13" spans="1:3">
      <c r="A13" s="4" t="s">
        <v>1216</v>
      </c>
      <c r="B13" s="5" t="n">
        <v>1045</v>
      </c>
      <c r="C13" s="5" t="n">
        <v>2107</v>
      </c>
    </row>
    <row r="14" spans="1:3">
      <c r="A14" s="4" t="s">
        <v>1217</v>
      </c>
      <c r="B14" s="5" t="n">
        <v>3</v>
      </c>
      <c r="C14" s="5" t="n">
        <v>14</v>
      </c>
    </row>
    <row r="15" spans="1:3">
      <c r="A15" s="4" t="s">
        <v>1218</v>
      </c>
      <c r="B15" s="5" t="n">
        <v>90</v>
      </c>
      <c r="C15" s="5" t="n">
        <v>2</v>
      </c>
    </row>
    <row r="16" spans="1:3">
      <c r="A16" s="4" t="s">
        <v>1221</v>
      </c>
    </row>
    <row r="17" spans="1:3">
      <c r="A17" s="3" t="s">
        <v>1215</v>
      </c>
    </row>
    <row r="18" spans="1:3">
      <c r="A18" s="4" t="s">
        <v>1216</v>
      </c>
      <c r="B18" s="5" t="n">
        <v>149229</v>
      </c>
      <c r="C18" s="5" t="n">
        <v>100991</v>
      </c>
    </row>
    <row r="19" spans="1:3">
      <c r="A19" s="4" t="s">
        <v>1217</v>
      </c>
      <c r="B19" s="5" t="n">
        <v>1074</v>
      </c>
      <c r="C19" s="5" t="n">
        <v>1002</v>
      </c>
    </row>
    <row r="20" spans="1:3">
      <c r="A20" s="4" t="s">
        <v>1218</v>
      </c>
      <c r="B20" s="5" t="n">
        <v>988</v>
      </c>
      <c r="C20" s="5" t="n">
        <v>948</v>
      </c>
    </row>
    <row r="21" spans="1:3">
      <c r="A21" s="4" t="s">
        <v>1222</v>
      </c>
    </row>
    <row r="22" spans="1:3">
      <c r="A22" s="3" t="s">
        <v>1215</v>
      </c>
    </row>
    <row r="23" spans="1:3">
      <c r="A23" s="4" t="s">
        <v>1216</v>
      </c>
      <c r="B23" s="5" t="n">
        <v>15459</v>
      </c>
      <c r="C23" s="5" t="n">
        <v>15791</v>
      </c>
    </row>
    <row r="24" spans="1:3">
      <c r="A24" s="4" t="s">
        <v>1217</v>
      </c>
      <c r="B24" s="5" t="n">
        <v>19</v>
      </c>
      <c r="C24" s="5" t="n">
        <v>70</v>
      </c>
    </row>
    <row r="25" spans="1:3">
      <c r="A25" s="4" t="s">
        <v>1218</v>
      </c>
      <c r="B25" s="5" t="n">
        <v>199</v>
      </c>
      <c r="C25" s="5" t="n">
        <v>16</v>
      </c>
    </row>
    <row r="26" spans="1:3">
      <c r="A26" s="4" t="s">
        <v>1223</v>
      </c>
    </row>
    <row r="27" spans="1:3">
      <c r="A27" s="3" t="s">
        <v>1215</v>
      </c>
    </row>
    <row r="28" spans="1:3">
      <c r="A28" s="4" t="s">
        <v>1216</v>
      </c>
      <c r="B28" s="5" t="n">
        <v>500</v>
      </c>
      <c r="C28" s="5" t="n">
        <v>500</v>
      </c>
    </row>
    <row r="29" spans="1:3">
      <c r="A29" s="4" t="s">
        <v>1217</v>
      </c>
      <c r="B29" s="5" t="n">
        <v>3</v>
      </c>
      <c r="C29" s="5" t="n">
        <v>5</v>
      </c>
    </row>
    <row r="30" spans="1:3">
      <c r="A30" s="4" t="s">
        <v>1218</v>
      </c>
      <c r="B30" s="5" t="n">
        <v>0</v>
      </c>
      <c r="C30" s="5" t="n">
        <v>0</v>
      </c>
    </row>
    <row r="31" spans="1:3">
      <c r="A31" s="4" t="s">
        <v>1224</v>
      </c>
    </row>
    <row r="32" spans="1:3">
      <c r="A32" s="3" t="s">
        <v>1215</v>
      </c>
    </row>
    <row r="33" spans="1:3">
      <c r="A33" s="4" t="s">
        <v>1216</v>
      </c>
      <c r="B33" s="5" t="n">
        <v>2825</v>
      </c>
      <c r="C33" s="5" t="n">
        <v>3775</v>
      </c>
    </row>
    <row r="34" spans="1:3">
      <c r="A34" s="4" t="s">
        <v>1217</v>
      </c>
      <c r="B34" s="5" t="n">
        <v>145</v>
      </c>
      <c r="C34" s="5" t="n">
        <v>409</v>
      </c>
    </row>
    <row r="35" spans="1:3">
      <c r="A35" s="4" t="s">
        <v>1218</v>
      </c>
      <c r="B35" s="5" t="n">
        <v>112</v>
      </c>
      <c r="C35" s="5" t="n">
        <v>369</v>
      </c>
    </row>
    <row r="36" spans="1:3">
      <c r="A36" s="4" t="s">
        <v>1225</v>
      </c>
    </row>
    <row r="37" spans="1:3">
      <c r="A37" s="3" t="s">
        <v>1215</v>
      </c>
    </row>
    <row r="38" spans="1:3">
      <c r="A38" s="4" t="s">
        <v>1216</v>
      </c>
      <c r="B38" s="5" t="n">
        <v>5981</v>
      </c>
      <c r="C38" s="5" t="n">
        <v>5541</v>
      </c>
    </row>
    <row r="39" spans="1:3">
      <c r="A39" s="4" t="s">
        <v>1217</v>
      </c>
      <c r="B39" s="5" t="n">
        <v>217</v>
      </c>
      <c r="C39" s="5" t="n">
        <v>117</v>
      </c>
    </row>
    <row r="40" spans="1:3">
      <c r="A40" s="4" t="s">
        <v>1218</v>
      </c>
      <c r="B40" s="5" t="n">
        <v>131</v>
      </c>
      <c r="C40" s="5" t="n">
        <v>93</v>
      </c>
    </row>
    <row r="41" spans="1:3">
      <c r="A41" s="4" t="s">
        <v>1226</v>
      </c>
    </row>
    <row r="42" spans="1:3">
      <c r="A42" s="3" t="s">
        <v>1215</v>
      </c>
    </row>
    <row r="43" spans="1:3">
      <c r="A43" s="4" t="s">
        <v>1216</v>
      </c>
      <c r="B43" s="5" t="n">
        <v>2385</v>
      </c>
      <c r="C43" s="5" t="n">
        <v>3351</v>
      </c>
    </row>
    <row r="44" spans="1:3">
      <c r="A44" s="4" t="s">
        <v>1217</v>
      </c>
      <c r="B44" s="5" t="n">
        <v>165</v>
      </c>
      <c r="C44" s="5" t="n">
        <v>222</v>
      </c>
    </row>
    <row r="45" spans="1:3">
      <c r="A45" s="4" t="s">
        <v>1218</v>
      </c>
      <c r="B45" s="5" t="n">
        <v>164</v>
      </c>
      <c r="C45" s="5" t="n">
        <v>221</v>
      </c>
    </row>
    <row r="46" spans="1:3">
      <c r="A46" s="4" t="s">
        <v>1227</v>
      </c>
    </row>
    <row r="47" spans="1:3">
      <c r="A47" s="3" t="s">
        <v>1215</v>
      </c>
    </row>
    <row r="48" spans="1:3">
      <c r="A48" s="4" t="s">
        <v>1216</v>
      </c>
      <c r="B48" s="5" t="n">
        <v>4</v>
      </c>
      <c r="C48" s="5" t="n">
        <v>37</v>
      </c>
    </row>
    <row r="49" spans="1:3">
      <c r="A49" s="4" t="s">
        <v>1217</v>
      </c>
      <c r="B49" s="5" t="n">
        <v>0</v>
      </c>
      <c r="C49" s="5" t="n">
        <v>0</v>
      </c>
    </row>
    <row r="50" spans="1:3">
      <c r="A50" s="4" t="s">
        <v>1218</v>
      </c>
      <c r="B50" s="6" t="n">
        <v>0</v>
      </c>
      <c r="C50"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28</v>
      </c>
      <c r="B1" s="2" t="s">
        <v>1</v>
      </c>
    </row>
    <row r="2" spans="1:4">
      <c r="B2" s="2" t="s">
        <v>2</v>
      </c>
      <c r="C2" s="2" t="s">
        <v>30</v>
      </c>
      <c r="D2" s="2" t="s">
        <v>29</v>
      </c>
    </row>
    <row r="3" spans="1:4">
      <c r="A3" s="3" t="s">
        <v>1229</v>
      </c>
    </row>
    <row r="4" spans="1:4">
      <c r="A4" s="4" t="s">
        <v>1230</v>
      </c>
      <c r="B4" s="6" t="n">
        <v>177428</v>
      </c>
      <c r="D4" s="6" t="n">
        <v>132093</v>
      </c>
    </row>
    <row r="5" spans="1:4">
      <c r="A5" s="4" t="s">
        <v>1231</v>
      </c>
      <c r="B5" s="6" t="n">
        <v>90</v>
      </c>
    </row>
    <row r="6" spans="1:4">
      <c r="A6" s="4" t="s">
        <v>1229</v>
      </c>
    </row>
    <row r="7" spans="1:4">
      <c r="A7" s="3" t="s">
        <v>1229</v>
      </c>
    </row>
    <row r="8" spans="1:4">
      <c r="A8" s="4" t="s">
        <v>1232</v>
      </c>
      <c r="B8" s="4" t="s">
        <v>1233</v>
      </c>
    </row>
    <row r="9" spans="1:4">
      <c r="A9" s="4" t="s">
        <v>1234</v>
      </c>
    </row>
    <row r="10" spans="1:4">
      <c r="A10" s="3" t="s">
        <v>1229</v>
      </c>
    </row>
    <row r="11" spans="1:4">
      <c r="A11" s="4" t="s">
        <v>1230</v>
      </c>
      <c r="B11" s="6" t="n">
        <v>15200</v>
      </c>
    </row>
    <row r="12" spans="1:4">
      <c r="A12" s="4" t="s">
        <v>1235</v>
      </c>
    </row>
    <row r="13" spans="1:4">
      <c r="A13" s="3" t="s">
        <v>1229</v>
      </c>
    </row>
    <row r="14" spans="1:4">
      <c r="A14" s="4" t="s">
        <v>1230</v>
      </c>
      <c r="B14" s="5" t="n">
        <v>309</v>
      </c>
    </row>
    <row r="15" spans="1:4">
      <c r="A15" s="4" t="s">
        <v>1236</v>
      </c>
    </row>
    <row r="16" spans="1:4">
      <c r="A16" s="3" t="s">
        <v>1229</v>
      </c>
    </row>
    <row r="17" spans="1:4">
      <c r="A17" s="4" t="s">
        <v>1237</v>
      </c>
      <c r="B17" s="5" t="n">
        <v>-19</v>
      </c>
      <c r="C17" s="6" t="n">
        <v>-2</v>
      </c>
    </row>
    <row r="18" spans="1:4">
      <c r="A18" s="4" t="s">
        <v>1230</v>
      </c>
      <c r="B18" s="6" t="n">
        <v>1045</v>
      </c>
      <c r="D18" s="6" t="n">
        <v>210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29</v>
      </c>
      <c r="D2" s="2" t="s">
        <v>30</v>
      </c>
    </row>
    <row r="3" spans="1:4">
      <c r="A3" s="3" t="s">
        <v>1239</v>
      </c>
    </row>
    <row r="4" spans="1:4">
      <c r="A4" s="4" t="s">
        <v>1240</v>
      </c>
      <c r="B4" s="6" t="n">
        <v>-26</v>
      </c>
      <c r="C4" s="6" t="n">
        <v>185</v>
      </c>
      <c r="D4" s="6" t="n">
        <v>130</v>
      </c>
    </row>
    <row r="5" spans="1:4">
      <c r="A5" s="4" t="s">
        <v>1241</v>
      </c>
      <c r="B5" s="5" t="n">
        <v>167</v>
      </c>
      <c r="C5" s="5" t="n">
        <v>164</v>
      </c>
      <c r="D5" s="5" t="n">
        <v>91</v>
      </c>
    </row>
    <row r="6" spans="1:4">
      <c r="A6" s="4" t="s">
        <v>1242</v>
      </c>
      <c r="B6" s="5" t="n">
        <v>0</v>
      </c>
      <c r="C6" s="5" t="n">
        <v>2</v>
      </c>
      <c r="D6" s="5" t="n">
        <v>0</v>
      </c>
    </row>
    <row r="7" spans="1:4">
      <c r="A7" s="4" t="s">
        <v>1243</v>
      </c>
    </row>
    <row r="8" spans="1:4">
      <c r="A8" s="3" t="s">
        <v>1239</v>
      </c>
    </row>
    <row r="9" spans="1:4">
      <c r="A9" s="4" t="s">
        <v>1240</v>
      </c>
      <c r="B9" s="5" t="n">
        <v>-26</v>
      </c>
    </row>
    <row r="10" spans="1:4">
      <c r="A10" s="4" t="s">
        <v>1244</v>
      </c>
    </row>
    <row r="11" spans="1:4">
      <c r="A11" s="3" t="s">
        <v>1239</v>
      </c>
    </row>
    <row r="12" spans="1:4">
      <c r="A12" s="4" t="s">
        <v>1241</v>
      </c>
      <c r="B12" s="5" t="n">
        <v>170</v>
      </c>
      <c r="C12" s="5" t="n">
        <v>168</v>
      </c>
      <c r="D12" s="5" t="n">
        <v>114</v>
      </c>
    </row>
    <row r="13" spans="1:4">
      <c r="A13" s="4" t="s">
        <v>1245</v>
      </c>
    </row>
    <row r="14" spans="1:4">
      <c r="A14" s="3" t="s">
        <v>1239</v>
      </c>
    </row>
    <row r="15" spans="1:4">
      <c r="A15" s="4" t="s">
        <v>1241</v>
      </c>
      <c r="B15" s="5" t="n">
        <v>-3</v>
      </c>
      <c r="C15" s="5" t="n">
        <v>-4</v>
      </c>
      <c r="D15" s="5" t="n">
        <v>-23</v>
      </c>
    </row>
    <row r="16" spans="1:4">
      <c r="A16" s="4" t="s">
        <v>1246</v>
      </c>
    </row>
    <row r="17" spans="1:4">
      <c r="A17" s="3" t="s">
        <v>1239</v>
      </c>
    </row>
    <row r="18" spans="1:4">
      <c r="A18" s="4" t="s">
        <v>1242</v>
      </c>
      <c r="B18" s="6" t="n">
        <v>0</v>
      </c>
      <c r="C18" s="6" t="n">
        <v>2</v>
      </c>
      <c r="D18"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29</v>
      </c>
      <c r="D2" s="2" t="s">
        <v>30</v>
      </c>
    </row>
    <row r="3" spans="1:4">
      <c r="A3" s="4" t="s">
        <v>1248</v>
      </c>
    </row>
    <row r="4" spans="1:4">
      <c r="A4" s="3" t="s">
        <v>1248</v>
      </c>
    </row>
    <row r="5" spans="1:4">
      <c r="A5" s="4" t="s">
        <v>1249</v>
      </c>
      <c r="B5" s="6" t="n">
        <v>218</v>
      </c>
      <c r="C5" s="6" t="n">
        <v>90</v>
      </c>
      <c r="D5" s="6" t="n">
        <v>51</v>
      </c>
    </row>
    <row r="6" spans="1:4">
      <c r="A6" s="4" t="s">
        <v>1250</v>
      </c>
    </row>
    <row r="7" spans="1:4">
      <c r="A7" s="3" t="s">
        <v>1248</v>
      </c>
    </row>
    <row r="8" spans="1:4">
      <c r="A8" s="4" t="s">
        <v>1249</v>
      </c>
      <c r="B8" s="5" t="n">
        <v>137</v>
      </c>
      <c r="C8" s="5" t="n">
        <v>13</v>
      </c>
      <c r="D8" s="5" t="n">
        <v>28</v>
      </c>
    </row>
    <row r="9" spans="1:4">
      <c r="A9" s="4" t="s">
        <v>1251</v>
      </c>
    </row>
    <row r="10" spans="1:4">
      <c r="A10" s="3" t="s">
        <v>1248</v>
      </c>
    </row>
    <row r="11" spans="1:4">
      <c r="A11" s="4" t="s">
        <v>1249</v>
      </c>
      <c r="B11" s="5" t="n">
        <v>40</v>
      </c>
      <c r="C11" s="5" t="n">
        <v>47</v>
      </c>
      <c r="D11" s="5" t="n">
        <v>-5</v>
      </c>
    </row>
    <row r="12" spans="1:4">
      <c r="A12" s="4" t="s">
        <v>1252</v>
      </c>
    </row>
    <row r="13" spans="1:4">
      <c r="A13" s="3" t="s">
        <v>1248</v>
      </c>
    </row>
    <row r="14" spans="1:4">
      <c r="A14" s="4" t="s">
        <v>1249</v>
      </c>
      <c r="B14" s="5" t="n">
        <v>39</v>
      </c>
      <c r="C14" s="5" t="n">
        <v>27</v>
      </c>
      <c r="D14" s="5" t="n">
        <v>19</v>
      </c>
    </row>
    <row r="15" spans="1:4">
      <c r="A15" s="4" t="s">
        <v>1253</v>
      </c>
    </row>
    <row r="16" spans="1:4">
      <c r="A16" s="3" t="s">
        <v>1248</v>
      </c>
    </row>
    <row r="17" spans="1:4">
      <c r="A17" s="4" t="s">
        <v>1249</v>
      </c>
      <c r="B17" s="5" t="n">
        <v>2</v>
      </c>
      <c r="C17" s="5" t="n">
        <v>3</v>
      </c>
      <c r="D17" s="5" t="n">
        <v>8</v>
      </c>
    </row>
    <row r="18" spans="1:4">
      <c r="A18" s="4" t="s">
        <v>1254</v>
      </c>
    </row>
    <row r="19" spans="1:4">
      <c r="A19" s="3" t="s">
        <v>1248</v>
      </c>
    </row>
    <row r="20" spans="1:4">
      <c r="A20" s="4" t="s">
        <v>1249</v>
      </c>
      <c r="B20" s="5" t="n">
        <v>0</v>
      </c>
      <c r="C20" s="5" t="n">
        <v>0</v>
      </c>
      <c r="D20" s="5" t="n">
        <v>1</v>
      </c>
    </row>
    <row r="21" spans="1:4">
      <c r="A21" s="4" t="s">
        <v>1255</v>
      </c>
    </row>
    <row r="22" spans="1:4">
      <c r="A22" s="3" t="s">
        <v>1248</v>
      </c>
    </row>
    <row r="23" spans="1:4">
      <c r="A23" s="4" t="s">
        <v>1256</v>
      </c>
      <c r="B23" s="5" t="n">
        <v>-2</v>
      </c>
      <c r="C23" s="5" t="n">
        <v>2</v>
      </c>
      <c r="D23" s="5" t="n">
        <v>2</v>
      </c>
    </row>
    <row r="24" spans="1:4">
      <c r="A24" s="4" t="s">
        <v>1257</v>
      </c>
      <c r="B24" s="5" t="n">
        <v>2</v>
      </c>
      <c r="C24" s="5" t="n">
        <v>-2</v>
      </c>
      <c r="D24" s="5" t="n">
        <v>-1</v>
      </c>
    </row>
    <row r="25" spans="1:4">
      <c r="A25" s="4" t="s">
        <v>1258</v>
      </c>
      <c r="B25" s="5" t="n">
        <v>0</v>
      </c>
      <c r="C25" s="5" t="n">
        <v>0</v>
      </c>
      <c r="D25" s="5" t="n">
        <v>1</v>
      </c>
    </row>
    <row r="26" spans="1:4">
      <c r="A26" s="4" t="s">
        <v>1259</v>
      </c>
    </row>
    <row r="27" spans="1:4">
      <c r="A27" s="3" t="s">
        <v>1248</v>
      </c>
    </row>
    <row r="28" spans="1:4">
      <c r="A28" s="4" t="s">
        <v>1256</v>
      </c>
      <c r="B28" s="5" t="n">
        <v>-2</v>
      </c>
      <c r="C28" s="5" t="n">
        <v>2</v>
      </c>
      <c r="D28" s="5" t="n">
        <v>2</v>
      </c>
    </row>
    <row r="29" spans="1:4">
      <c r="A29" s="4" t="s">
        <v>1257</v>
      </c>
      <c r="B29" s="5" t="n">
        <v>2</v>
      </c>
      <c r="C29" s="5" t="n">
        <v>-2</v>
      </c>
      <c r="D29" s="5" t="n">
        <v>-1</v>
      </c>
    </row>
    <row r="30" spans="1:4">
      <c r="A30" s="4" t="s">
        <v>1258</v>
      </c>
      <c r="B30" s="6" t="n">
        <v>0</v>
      </c>
      <c r="C30" s="6" t="n">
        <v>0</v>
      </c>
      <c r="D30" s="6" t="n">
        <v>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29</v>
      </c>
      <c r="D2" s="2" t="s">
        <v>30</v>
      </c>
    </row>
    <row r="3" spans="1:4">
      <c r="A3" s="3" t="s">
        <v>1261</v>
      </c>
    </row>
    <row r="4" spans="1:4">
      <c r="A4" s="4" t="s">
        <v>141</v>
      </c>
      <c r="B4" s="6" t="n">
        <v>-243</v>
      </c>
      <c r="C4" s="6" t="n">
        <v>-35</v>
      </c>
      <c r="D4" s="6" t="n">
        <v>-138</v>
      </c>
    </row>
    <row r="5" spans="1:4">
      <c r="A5" s="3" t="s">
        <v>1262</v>
      </c>
    </row>
    <row r="6" spans="1:4">
      <c r="A6" s="4" t="s">
        <v>141</v>
      </c>
      <c r="B6" s="5" t="n">
        <v>97</v>
      </c>
      <c r="C6" s="5" t="n">
        <v>14</v>
      </c>
      <c r="D6" s="5" t="n">
        <v>54</v>
      </c>
    </row>
    <row r="7" spans="1:4">
      <c r="A7" s="3" t="s">
        <v>1263</v>
      </c>
    </row>
    <row r="8" spans="1:4">
      <c r="A8" s="4" t="s">
        <v>141</v>
      </c>
      <c r="B8" s="5" t="n">
        <v>-146</v>
      </c>
      <c r="C8" s="5" t="n">
        <v>-21</v>
      </c>
      <c r="D8" s="5" t="n">
        <v>-84</v>
      </c>
    </row>
    <row r="9" spans="1:4">
      <c r="A9" s="4" t="s">
        <v>1264</v>
      </c>
    </row>
    <row r="10" spans="1:4">
      <c r="A10" s="3" t="s">
        <v>1261</v>
      </c>
    </row>
    <row r="11" spans="1:4">
      <c r="A11" s="4" t="s">
        <v>1265</v>
      </c>
      <c r="B11" s="5" t="n">
        <v>-26</v>
      </c>
      <c r="C11" s="5" t="n">
        <v>185</v>
      </c>
      <c r="D11" s="5" t="n">
        <v>130</v>
      </c>
    </row>
    <row r="12" spans="1:4">
      <c r="A12" s="4" t="s">
        <v>1266</v>
      </c>
      <c r="B12" s="5" t="n">
        <v>-167</v>
      </c>
      <c r="C12" s="5" t="n">
        <v>-164</v>
      </c>
      <c r="D12" s="5" t="n">
        <v>-91</v>
      </c>
    </row>
    <row r="13" spans="1:4">
      <c r="A13" s="4" t="s">
        <v>141</v>
      </c>
      <c r="B13" s="5" t="n">
        <v>-193</v>
      </c>
      <c r="C13" s="5" t="n">
        <v>21</v>
      </c>
      <c r="D13" s="5" t="n">
        <v>39</v>
      </c>
    </row>
    <row r="14" spans="1:4">
      <c r="A14" s="3" t="s">
        <v>1262</v>
      </c>
    </row>
    <row r="15" spans="1:4">
      <c r="A15" s="4" t="s">
        <v>1265</v>
      </c>
      <c r="B15" s="5" t="n">
        <v>10</v>
      </c>
      <c r="C15" s="5" t="n">
        <v>-74</v>
      </c>
      <c r="D15" s="5" t="n">
        <v>-52</v>
      </c>
    </row>
    <row r="16" spans="1:4">
      <c r="A16" s="4" t="s">
        <v>1266</v>
      </c>
      <c r="B16" s="5" t="n">
        <v>68</v>
      </c>
      <c r="C16" s="5" t="n">
        <v>65</v>
      </c>
      <c r="D16" s="5" t="n">
        <v>36</v>
      </c>
    </row>
    <row r="17" spans="1:4">
      <c r="A17" s="4" t="s">
        <v>141</v>
      </c>
      <c r="B17" s="5" t="n">
        <v>78</v>
      </c>
      <c r="C17" s="5" t="n">
        <v>-9</v>
      </c>
      <c r="D17" s="5" t="n">
        <v>-16</v>
      </c>
    </row>
    <row r="18" spans="1:4">
      <c r="A18" s="3" t="s">
        <v>1263</v>
      </c>
    </row>
    <row r="19" spans="1:4">
      <c r="A19" s="4" t="s">
        <v>1265</v>
      </c>
      <c r="B19" s="5" t="n">
        <v>-16</v>
      </c>
      <c r="C19" s="5" t="n">
        <v>111</v>
      </c>
      <c r="D19" s="5" t="n">
        <v>78</v>
      </c>
    </row>
    <row r="20" spans="1:4">
      <c r="A20" s="4" t="s">
        <v>1267</v>
      </c>
      <c r="B20" s="5" t="n">
        <v>-99</v>
      </c>
      <c r="C20" s="5" t="n">
        <v>-99</v>
      </c>
      <c r="D20" s="5" t="n">
        <v>-55</v>
      </c>
    </row>
    <row r="21" spans="1:4">
      <c r="A21" s="4" t="s">
        <v>141</v>
      </c>
      <c r="B21" s="5" t="n">
        <v>-115</v>
      </c>
      <c r="C21" s="5" t="n">
        <v>12</v>
      </c>
      <c r="D21" s="5" t="n">
        <v>23</v>
      </c>
    </row>
    <row r="22" spans="1:4">
      <c r="A22" s="4" t="s">
        <v>1268</v>
      </c>
    </row>
    <row r="23" spans="1:4">
      <c r="A23" s="3" t="s">
        <v>1261</v>
      </c>
    </row>
    <row r="24" spans="1:4">
      <c r="A24" s="4" t="s">
        <v>141</v>
      </c>
      <c r="B24" s="5" t="n">
        <v>-90</v>
      </c>
      <c r="C24" s="5" t="n">
        <v>-11</v>
      </c>
      <c r="D24" s="5" t="n">
        <v>301</v>
      </c>
    </row>
    <row r="25" spans="1:4">
      <c r="A25" s="3" t="s">
        <v>1262</v>
      </c>
    </row>
    <row r="26" spans="1:4">
      <c r="A26" s="4" t="s">
        <v>141</v>
      </c>
      <c r="B26" s="5" t="n">
        <v>34</v>
      </c>
      <c r="C26" s="5" t="n">
        <v>5</v>
      </c>
      <c r="D26" s="5" t="n">
        <v>-118</v>
      </c>
    </row>
    <row r="27" spans="1:4">
      <c r="A27" s="3" t="s">
        <v>1263</v>
      </c>
    </row>
    <row r="28" spans="1:4">
      <c r="A28" s="4" t="s">
        <v>1265</v>
      </c>
      <c r="B28" s="5" t="n">
        <v>-14</v>
      </c>
      <c r="C28" s="5" t="n">
        <v>6</v>
      </c>
      <c r="D28" s="5" t="n">
        <v>194</v>
      </c>
    </row>
    <row r="29" spans="1:4">
      <c r="A29" s="4" t="s">
        <v>1267</v>
      </c>
      <c r="C29" s="5" t="n">
        <v>-12</v>
      </c>
      <c r="D29" s="5" t="n">
        <v>-11</v>
      </c>
    </row>
    <row r="30" spans="1:4">
      <c r="A30" s="4" t="s">
        <v>141</v>
      </c>
      <c r="B30" s="5" t="n">
        <v>-56</v>
      </c>
      <c r="C30" s="5" t="n">
        <v>-6</v>
      </c>
      <c r="D30" s="5" t="n">
        <v>183</v>
      </c>
    </row>
    <row r="31" spans="1:4">
      <c r="A31" s="4" t="s">
        <v>1269</v>
      </c>
    </row>
    <row r="32" spans="1:4">
      <c r="A32" s="3" t="s">
        <v>1261</v>
      </c>
    </row>
    <row r="33" spans="1:4">
      <c r="A33" s="4" t="s">
        <v>1265</v>
      </c>
      <c r="B33" s="5" t="n">
        <v>-40</v>
      </c>
      <c r="C33" s="5" t="n">
        <v>-7</v>
      </c>
      <c r="D33" s="5" t="n">
        <v>348</v>
      </c>
    </row>
    <row r="34" spans="1:4">
      <c r="A34" s="4" t="s">
        <v>1266</v>
      </c>
      <c r="B34" s="5" t="n">
        <v>-69</v>
      </c>
      <c r="C34" s="5" t="n">
        <v>-20</v>
      </c>
      <c r="D34" s="5" t="n">
        <v>-18</v>
      </c>
    </row>
    <row r="35" spans="1:4">
      <c r="A35" s="3" t="s">
        <v>1262</v>
      </c>
    </row>
    <row r="36" spans="1:4">
      <c r="A36" s="4" t="s">
        <v>1265</v>
      </c>
      <c r="B36" s="5" t="n">
        <v>15</v>
      </c>
      <c r="C36" s="5" t="n">
        <v>3</v>
      </c>
      <c r="D36" s="5" t="n">
        <v>-136</v>
      </c>
    </row>
    <row r="37" spans="1:4">
      <c r="A37" s="4" t="s">
        <v>1266</v>
      </c>
      <c r="B37" s="5" t="n">
        <v>27</v>
      </c>
      <c r="C37" s="5" t="n">
        <v>8</v>
      </c>
      <c r="D37" s="5" t="n">
        <v>7</v>
      </c>
    </row>
    <row r="38" spans="1:4">
      <c r="A38" s="3" t="s">
        <v>1263</v>
      </c>
    </row>
    <row r="39" spans="1:4">
      <c r="A39" s="4" t="s">
        <v>1265</v>
      </c>
      <c r="B39" s="5" t="n">
        <v>-25</v>
      </c>
      <c r="C39" s="5" t="n">
        <v>-4</v>
      </c>
      <c r="D39" s="5" t="n">
        <v>212</v>
      </c>
    </row>
    <row r="40" spans="1:4">
      <c r="A40" s="4" t="s">
        <v>1267</v>
      </c>
      <c r="B40" s="5" t="n">
        <v>-42</v>
      </c>
      <c r="C40" s="5" t="n">
        <v>-12</v>
      </c>
      <c r="D40" s="5" t="n">
        <v>-11</v>
      </c>
    </row>
    <row r="41" spans="1:4">
      <c r="A41" s="4" t="s">
        <v>1270</v>
      </c>
    </row>
    <row r="42" spans="1:4">
      <c r="A42" s="3" t="s">
        <v>1261</v>
      </c>
    </row>
    <row r="43" spans="1:4">
      <c r="A43" s="4" t="s">
        <v>1265</v>
      </c>
      <c r="B43" s="5" t="n">
        <v>-1</v>
      </c>
      <c r="C43" s="5" t="n">
        <v>-4</v>
      </c>
      <c r="D43" s="5" t="n">
        <v>-48</v>
      </c>
    </row>
    <row r="44" spans="1:4">
      <c r="A44" s="3" t="s">
        <v>1262</v>
      </c>
    </row>
    <row r="45" spans="1:4">
      <c r="A45" s="4" t="s">
        <v>1265</v>
      </c>
      <c r="B45" s="5" t="n">
        <v>0</v>
      </c>
      <c r="C45" s="5" t="n">
        <v>2</v>
      </c>
      <c r="D45" s="5" t="n">
        <v>19</v>
      </c>
    </row>
    <row r="46" spans="1:4">
      <c r="A46" s="3" t="s">
        <v>1263</v>
      </c>
    </row>
    <row r="47" spans="1:4">
      <c r="A47" s="4" t="s">
        <v>1265</v>
      </c>
      <c r="B47" s="5" t="n">
        <v>-1</v>
      </c>
      <c r="C47" s="5" t="n">
        <v>-2</v>
      </c>
      <c r="D47" s="5" t="n">
        <v>-29</v>
      </c>
    </row>
    <row r="48" spans="1:4">
      <c r="A48" s="4" t="s">
        <v>1271</v>
      </c>
    </row>
    <row r="49" spans="1:4">
      <c r="A49" s="3" t="s">
        <v>1261</v>
      </c>
    </row>
    <row r="50" spans="1:4">
      <c r="A50" s="4" t="s">
        <v>1266</v>
      </c>
      <c r="B50" s="5" t="n">
        <v>20</v>
      </c>
      <c r="C50" s="5" t="n">
        <v>20</v>
      </c>
      <c r="D50" s="5" t="n">
        <v>19</v>
      </c>
    </row>
    <row r="51" spans="1:4">
      <c r="A51" s="3" t="s">
        <v>1262</v>
      </c>
    </row>
    <row r="52" spans="1:4">
      <c r="A52" s="4" t="s">
        <v>1266</v>
      </c>
      <c r="B52" s="5" t="n">
        <v>-8</v>
      </c>
      <c r="C52" s="5" t="n">
        <v>-8</v>
      </c>
      <c r="D52" s="5" t="n">
        <v>-8</v>
      </c>
    </row>
    <row r="53" spans="1:4">
      <c r="A53" s="3" t="s">
        <v>1263</v>
      </c>
    </row>
    <row r="54" spans="1:4">
      <c r="A54" s="4" t="s">
        <v>1267</v>
      </c>
      <c r="B54" s="5" t="n">
        <v>12</v>
      </c>
      <c r="C54" s="5" t="n">
        <v>12</v>
      </c>
      <c r="D54" s="5" t="n">
        <v>11</v>
      </c>
    </row>
    <row r="55" spans="1:4">
      <c r="A55" s="4" t="s">
        <v>1272</v>
      </c>
    </row>
    <row r="56" spans="1:4">
      <c r="A56" s="3" t="s">
        <v>1261</v>
      </c>
    </row>
    <row r="57" spans="1:4">
      <c r="A57" s="4" t="s">
        <v>141</v>
      </c>
      <c r="B57" s="5" t="n">
        <v>3</v>
      </c>
      <c r="C57" s="5" t="n">
        <v>-24</v>
      </c>
      <c r="D57" s="5" t="n">
        <v>-8</v>
      </c>
    </row>
    <row r="58" spans="1:4">
      <c r="A58" s="3" t="s">
        <v>1262</v>
      </c>
    </row>
    <row r="59" spans="1:4">
      <c r="A59" s="4" t="s">
        <v>141</v>
      </c>
      <c r="B59" s="5" t="n">
        <v>-1</v>
      </c>
      <c r="C59" s="5" t="n">
        <v>10</v>
      </c>
      <c r="D59" s="5" t="n">
        <v>3</v>
      </c>
    </row>
    <row r="60" spans="1:4">
      <c r="A60" s="3" t="s">
        <v>1263</v>
      </c>
    </row>
    <row r="61" spans="1:4">
      <c r="A61" s="4" t="s">
        <v>1265</v>
      </c>
      <c r="C61" s="5" t="n">
        <v>-14</v>
      </c>
      <c r="D61" s="5" t="n">
        <v>-5</v>
      </c>
    </row>
    <row r="62" spans="1:4">
      <c r="A62" s="4" t="s">
        <v>1267</v>
      </c>
      <c r="B62" s="5" t="n">
        <v>0</v>
      </c>
      <c r="C62" s="5" t="n">
        <v>0</v>
      </c>
      <c r="D62" s="5" t="n">
        <v>0</v>
      </c>
    </row>
    <row r="63" spans="1:4">
      <c r="A63" s="4" t="s">
        <v>141</v>
      </c>
      <c r="B63" s="5" t="n">
        <v>2</v>
      </c>
      <c r="C63" s="5" t="n">
        <v>-14</v>
      </c>
      <c r="D63" s="5" t="n">
        <v>-5</v>
      </c>
    </row>
    <row r="64" spans="1:4">
      <c r="A64" s="4" t="s">
        <v>1273</v>
      </c>
    </row>
    <row r="65" spans="1:4">
      <c r="A65" s="3" t="s">
        <v>1261</v>
      </c>
    </row>
    <row r="66" spans="1:4">
      <c r="A66" s="4" t="s">
        <v>141</v>
      </c>
      <c r="B66" s="5" t="n">
        <v>37</v>
      </c>
      <c r="C66" s="5" t="n">
        <v>-21</v>
      </c>
      <c r="D66" s="5" t="n">
        <v>-470</v>
      </c>
    </row>
    <row r="67" spans="1:4">
      <c r="A67" s="3" t="s">
        <v>1262</v>
      </c>
    </row>
    <row r="68" spans="1:4">
      <c r="A68" s="4" t="s">
        <v>141</v>
      </c>
      <c r="B68" s="5" t="n">
        <v>-14</v>
      </c>
      <c r="C68" s="5" t="n">
        <v>8</v>
      </c>
      <c r="D68" s="5" t="n">
        <v>185</v>
      </c>
    </row>
    <row r="69" spans="1:4">
      <c r="A69" s="3" t="s">
        <v>1263</v>
      </c>
    </row>
    <row r="70" spans="1:4">
      <c r="A70" s="4" t="s">
        <v>1265</v>
      </c>
      <c r="B70" s="5" t="n">
        <v>-12</v>
      </c>
      <c r="C70" s="5" t="n">
        <v>-75</v>
      </c>
      <c r="D70" s="5" t="n">
        <v>0</v>
      </c>
    </row>
    <row r="71" spans="1:4">
      <c r="A71" s="4" t="s">
        <v>1267</v>
      </c>
      <c r="B71" s="5" t="n">
        <v>35</v>
      </c>
      <c r="C71" s="5" t="n">
        <v>62</v>
      </c>
      <c r="D71" s="5" t="n">
        <v>-285</v>
      </c>
    </row>
    <row r="72" spans="1:4">
      <c r="A72" s="4" t="s">
        <v>141</v>
      </c>
      <c r="B72" s="5" t="n">
        <v>23</v>
      </c>
      <c r="C72" s="5" t="n">
        <v>-13</v>
      </c>
      <c r="D72" s="5" t="n">
        <v>-285</v>
      </c>
    </row>
    <row r="73" spans="1:4">
      <c r="A73" s="4" t="s">
        <v>1274</v>
      </c>
    </row>
    <row r="74" spans="1:4">
      <c r="A74" s="3" t="s">
        <v>1261</v>
      </c>
    </row>
    <row r="75" spans="1:4">
      <c r="A75" s="4" t="s">
        <v>1265</v>
      </c>
      <c r="B75" s="5" t="n">
        <v>-30</v>
      </c>
      <c r="C75" s="5" t="n">
        <v>-18</v>
      </c>
      <c r="D75" s="5" t="n">
        <v>-15</v>
      </c>
    </row>
    <row r="76" spans="1:4">
      <c r="A76" s="3" t="s">
        <v>1262</v>
      </c>
    </row>
    <row r="77" spans="1:4">
      <c r="A77" s="4" t="s">
        <v>1265</v>
      </c>
      <c r="B77" s="5" t="n">
        <v>12</v>
      </c>
      <c r="C77" s="5" t="n">
        <v>6</v>
      </c>
      <c r="D77" s="5" t="n">
        <v>6</v>
      </c>
    </row>
    <row r="78" spans="1:4">
      <c r="A78" s="3" t="s">
        <v>1263</v>
      </c>
    </row>
    <row r="79" spans="1:4">
      <c r="A79" s="4" t="s">
        <v>1265</v>
      </c>
      <c r="B79" s="5" t="n">
        <v>-18</v>
      </c>
      <c r="C79" s="5" t="n">
        <v>-12</v>
      </c>
      <c r="D79" s="5" t="n">
        <v>-9</v>
      </c>
    </row>
    <row r="80" spans="1:4">
      <c r="A80" s="4" t="s">
        <v>1275</v>
      </c>
    </row>
    <row r="81" spans="1:4">
      <c r="A81" s="3" t="s">
        <v>1261</v>
      </c>
    </row>
    <row r="82" spans="1:4">
      <c r="A82" s="4" t="s">
        <v>1265</v>
      </c>
      <c r="B82" s="5" t="n">
        <v>89</v>
      </c>
      <c r="C82" s="5" t="n">
        <v>121</v>
      </c>
      <c r="D82" s="5" t="n">
        <v>62</v>
      </c>
    </row>
    <row r="83" spans="1:4">
      <c r="A83" s="3" t="s">
        <v>1262</v>
      </c>
    </row>
    <row r="84" spans="1:4">
      <c r="A84" s="4" t="s">
        <v>1265</v>
      </c>
      <c r="B84" s="5" t="n">
        <v>-35</v>
      </c>
      <c r="C84" s="5" t="n">
        <v>-47</v>
      </c>
      <c r="D84" s="5" t="n">
        <v>-24</v>
      </c>
    </row>
    <row r="85" spans="1:4">
      <c r="A85" s="3" t="s">
        <v>1263</v>
      </c>
    </row>
    <row r="86" spans="1:4">
      <c r="A86" s="4" t="s">
        <v>1265</v>
      </c>
      <c r="B86" s="5" t="n">
        <v>54</v>
      </c>
      <c r="C86" s="5" t="n">
        <v>74</v>
      </c>
      <c r="D86" s="5" t="n">
        <v>38</v>
      </c>
    </row>
    <row r="87" spans="1:4">
      <c r="A87" s="4" t="s">
        <v>1276</v>
      </c>
    </row>
    <row r="88" spans="1:4">
      <c r="A88" s="3" t="s">
        <v>1261</v>
      </c>
    </row>
    <row r="89" spans="1:4">
      <c r="A89" s="4" t="s">
        <v>1265</v>
      </c>
      <c r="B89" s="5" t="n">
        <v>-20</v>
      </c>
      <c r="C89" s="5" t="n">
        <v>-124</v>
      </c>
      <c r="D89" s="5" t="n">
        <v>-517</v>
      </c>
    </row>
    <row r="90" spans="1:4">
      <c r="A90" s="3" t="s">
        <v>1262</v>
      </c>
    </row>
    <row r="91" spans="1:4">
      <c r="A91" s="4" t="s">
        <v>1265</v>
      </c>
      <c r="B91" s="5" t="n">
        <v>8</v>
      </c>
      <c r="C91" s="5" t="n">
        <v>49</v>
      </c>
      <c r="D91" s="5" t="n">
        <v>203</v>
      </c>
    </row>
    <row r="92" spans="1:4">
      <c r="A92" s="3" t="s">
        <v>1263</v>
      </c>
    </row>
    <row r="93" spans="1:4">
      <c r="A93" s="4" t="s">
        <v>1265</v>
      </c>
      <c r="B93" s="5" t="n">
        <v>-12</v>
      </c>
      <c r="C93" s="5" t="n">
        <v>-75</v>
      </c>
      <c r="D93" s="5" t="n">
        <v>-314</v>
      </c>
    </row>
    <row r="94" spans="1:4">
      <c r="A94" s="4" t="s">
        <v>1277</v>
      </c>
    </row>
    <row r="95" spans="1:4">
      <c r="A95" s="3" t="s">
        <v>1261</v>
      </c>
    </row>
    <row r="96" spans="1:4">
      <c r="A96" s="4" t="s">
        <v>1265</v>
      </c>
      <c r="B96" s="5" t="n">
        <v>-2</v>
      </c>
    </row>
    <row r="97" spans="1:4">
      <c r="A97" s="3" t="s">
        <v>1262</v>
      </c>
    </row>
    <row r="98" spans="1:4">
      <c r="A98" s="4" t="s">
        <v>1265</v>
      </c>
      <c r="B98" s="5" t="n">
        <v>1</v>
      </c>
    </row>
    <row r="99" spans="1:4">
      <c r="A99" s="3" t="s">
        <v>1263</v>
      </c>
    </row>
    <row r="100" spans="1:4">
      <c r="A100" s="4" t="s">
        <v>1265</v>
      </c>
      <c r="B100" s="5" t="n">
        <v>-1</v>
      </c>
    </row>
    <row r="101" spans="1:4">
      <c r="A101" s="4" t="s">
        <v>135</v>
      </c>
    </row>
    <row r="102" spans="1:4">
      <c r="A102" s="3" t="s">
        <v>1263</v>
      </c>
    </row>
    <row r="103" spans="1:4">
      <c r="A103" s="4" t="s">
        <v>1265</v>
      </c>
      <c r="B103" s="5" t="n">
        <v>-40</v>
      </c>
      <c r="C103" s="5" t="n">
        <v>28</v>
      </c>
      <c r="D103" s="5" t="n">
        <v>267</v>
      </c>
    </row>
    <row r="104" spans="1:4">
      <c r="A104" s="4" t="s">
        <v>1267</v>
      </c>
      <c r="B104" s="5" t="n">
        <v>-106</v>
      </c>
      <c r="C104" s="5" t="n">
        <v>-49</v>
      </c>
      <c r="D104" s="5" t="n">
        <v>-351</v>
      </c>
    </row>
    <row r="105" spans="1:4">
      <c r="A105" s="4" t="s">
        <v>141</v>
      </c>
      <c r="B105" s="6" t="n">
        <v>-146</v>
      </c>
      <c r="C105" s="6" t="n">
        <v>-21</v>
      </c>
      <c r="D105" s="6" t="n">
        <v>-8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29</v>
      </c>
      <c r="D2" s="2" t="s">
        <v>30</v>
      </c>
    </row>
    <row r="3" spans="1:4">
      <c r="A3" s="3" t="s">
        <v>1279</v>
      </c>
    </row>
    <row r="4" spans="1:4">
      <c r="A4" s="4" t="s">
        <v>1280</v>
      </c>
      <c r="B4" s="6" t="n">
        <v>16593</v>
      </c>
      <c r="C4" s="6" t="n">
        <v>15812</v>
      </c>
      <c r="D4" s="6" t="n">
        <v>14885</v>
      </c>
    </row>
    <row r="5" spans="1:4">
      <c r="A5" s="4" t="s">
        <v>1281</v>
      </c>
      <c r="B5" s="5" t="n">
        <v>17386</v>
      </c>
      <c r="C5" s="5" t="n">
        <v>16593</v>
      </c>
      <c r="D5" s="5" t="n">
        <v>15812</v>
      </c>
    </row>
    <row r="6" spans="1:4">
      <c r="A6" s="4" t="s">
        <v>1264</v>
      </c>
    </row>
    <row r="7" spans="1:4">
      <c r="A7" s="3" t="s">
        <v>1279</v>
      </c>
    </row>
    <row r="8" spans="1:4">
      <c r="A8" s="4" t="s">
        <v>1280</v>
      </c>
      <c r="B8" s="5" t="n">
        <v>38</v>
      </c>
      <c r="C8" s="5" t="n">
        <v>26</v>
      </c>
      <c r="D8" s="5" t="n">
        <v>3</v>
      </c>
    </row>
    <row r="9" spans="1:4">
      <c r="A9" s="4" t="s">
        <v>1265</v>
      </c>
      <c r="B9" s="5" t="n">
        <v>-16</v>
      </c>
      <c r="C9" s="5" t="n">
        <v>111</v>
      </c>
      <c r="D9" s="5" t="n">
        <v>78</v>
      </c>
    </row>
    <row r="10" spans="1:4">
      <c r="A10" s="4" t="s">
        <v>1267</v>
      </c>
      <c r="B10" s="5" t="n">
        <v>-99</v>
      </c>
      <c r="C10" s="5" t="n">
        <v>-99</v>
      </c>
      <c r="D10" s="5" t="n">
        <v>-55</v>
      </c>
    </row>
    <row r="11" spans="1:4">
      <c r="A11" s="4" t="s">
        <v>1281</v>
      </c>
      <c r="B11" s="5" t="n">
        <v>-77</v>
      </c>
      <c r="C11" s="5" t="n">
        <v>38</v>
      </c>
      <c r="D11" s="5" t="n">
        <v>26</v>
      </c>
    </row>
    <row r="12" spans="1:4">
      <c r="A12" s="4" t="s">
        <v>1268</v>
      </c>
    </row>
    <row r="13" spans="1:4">
      <c r="A13" s="3" t="s">
        <v>1279</v>
      </c>
    </row>
    <row r="14" spans="1:4">
      <c r="A14" s="4" t="s">
        <v>1280</v>
      </c>
      <c r="B14" s="5" t="n">
        <v>-152</v>
      </c>
      <c r="C14" s="5" t="n">
        <v>-146</v>
      </c>
      <c r="D14" s="5" t="n">
        <v>-329</v>
      </c>
    </row>
    <row r="15" spans="1:4">
      <c r="A15" s="4" t="s">
        <v>1265</v>
      </c>
      <c r="B15" s="5" t="n">
        <v>-14</v>
      </c>
      <c r="C15" s="5" t="n">
        <v>6</v>
      </c>
      <c r="D15" s="5" t="n">
        <v>194</v>
      </c>
    </row>
    <row r="16" spans="1:4">
      <c r="A16" s="4" t="s">
        <v>1267</v>
      </c>
      <c r="C16" s="5" t="n">
        <v>-12</v>
      </c>
      <c r="D16" s="5" t="n">
        <v>-11</v>
      </c>
    </row>
    <row r="17" spans="1:4">
      <c r="A17" s="4" t="s">
        <v>1281</v>
      </c>
      <c r="B17" s="5" t="n">
        <v>-208</v>
      </c>
      <c r="C17" s="5" t="n">
        <v>-152</v>
      </c>
      <c r="D17" s="5" t="n">
        <v>-146</v>
      </c>
    </row>
    <row r="18" spans="1:4">
      <c r="A18" s="4" t="s">
        <v>1272</v>
      </c>
    </row>
    <row r="19" spans="1:4">
      <c r="A19" s="3" t="s">
        <v>1279</v>
      </c>
    </row>
    <row r="20" spans="1:4">
      <c r="A20" s="4" t="s">
        <v>1280</v>
      </c>
      <c r="B20" s="5" t="n">
        <v>-24</v>
      </c>
      <c r="C20" s="5" t="n">
        <v>-10</v>
      </c>
      <c r="D20" s="5" t="n">
        <v>-5</v>
      </c>
    </row>
    <row r="21" spans="1:4">
      <c r="A21" s="4" t="s">
        <v>1265</v>
      </c>
      <c r="C21" s="5" t="n">
        <v>-14</v>
      </c>
      <c r="D21" s="5" t="n">
        <v>-5</v>
      </c>
    </row>
    <row r="22" spans="1:4">
      <c r="A22" s="4" t="s">
        <v>1267</v>
      </c>
      <c r="B22" s="5" t="n">
        <v>0</v>
      </c>
      <c r="C22" s="5" t="n">
        <v>0</v>
      </c>
      <c r="D22" s="5" t="n">
        <v>0</v>
      </c>
    </row>
    <row r="23" spans="1:4">
      <c r="A23" s="4" t="s">
        <v>1281</v>
      </c>
      <c r="B23" s="5" t="n">
        <v>-22</v>
      </c>
      <c r="C23" s="5" t="n">
        <v>-24</v>
      </c>
      <c r="D23" s="5" t="n">
        <v>-10</v>
      </c>
    </row>
    <row r="24" spans="1:4">
      <c r="A24" s="4" t="s">
        <v>1273</v>
      </c>
    </row>
    <row r="25" spans="1:4">
      <c r="A25" s="3" t="s">
        <v>1279</v>
      </c>
    </row>
    <row r="26" spans="1:4">
      <c r="A26" s="4" t="s">
        <v>1280</v>
      </c>
      <c r="B26" s="5" t="n">
        <v>-612</v>
      </c>
      <c r="C26" s="5" t="n">
        <v>-599</v>
      </c>
      <c r="D26" s="5" t="n">
        <v>-314</v>
      </c>
    </row>
    <row r="27" spans="1:4">
      <c r="A27" s="4" t="s">
        <v>1265</v>
      </c>
      <c r="B27" s="5" t="n">
        <v>-12</v>
      </c>
      <c r="C27" s="5" t="n">
        <v>-75</v>
      </c>
      <c r="D27" s="5" t="n">
        <v>0</v>
      </c>
    </row>
    <row r="28" spans="1:4">
      <c r="A28" s="4" t="s">
        <v>1267</v>
      </c>
      <c r="B28" s="5" t="n">
        <v>35</v>
      </c>
      <c r="C28" s="5" t="n">
        <v>62</v>
      </c>
      <c r="D28" s="5" t="n">
        <v>-285</v>
      </c>
    </row>
    <row r="29" spans="1:4">
      <c r="A29" s="4" t="s">
        <v>1281</v>
      </c>
      <c r="B29" s="5" t="n">
        <v>-589</v>
      </c>
      <c r="C29" s="5" t="n">
        <v>-612</v>
      </c>
      <c r="D29" s="5" t="n">
        <v>-599</v>
      </c>
    </row>
    <row r="30" spans="1:4">
      <c r="A30" s="4" t="s">
        <v>135</v>
      </c>
    </row>
    <row r="31" spans="1:4">
      <c r="A31" s="3" t="s">
        <v>1279</v>
      </c>
    </row>
    <row r="32" spans="1:4">
      <c r="A32" s="4" t="s">
        <v>1280</v>
      </c>
      <c r="B32" s="5" t="n">
        <v>-750</v>
      </c>
      <c r="C32" s="5" t="n">
        <v>-729</v>
      </c>
      <c r="D32" s="5" t="n">
        <v>-645</v>
      </c>
    </row>
    <row r="33" spans="1:4">
      <c r="A33" s="4" t="s">
        <v>1265</v>
      </c>
      <c r="B33" s="5" t="n">
        <v>-40</v>
      </c>
      <c r="C33" s="5" t="n">
        <v>28</v>
      </c>
      <c r="D33" s="5" t="n">
        <v>267</v>
      </c>
    </row>
    <row r="34" spans="1:4">
      <c r="A34" s="4" t="s">
        <v>1267</v>
      </c>
      <c r="B34" s="5" t="n">
        <v>-106</v>
      </c>
      <c r="C34" s="5" t="n">
        <v>-49</v>
      </c>
      <c r="D34" s="5" t="n">
        <v>-351</v>
      </c>
    </row>
    <row r="35" spans="1:4">
      <c r="A35" s="4" t="s">
        <v>1281</v>
      </c>
      <c r="B35" s="6" t="n">
        <v>-896</v>
      </c>
      <c r="C35" s="6" t="n">
        <v>-750</v>
      </c>
      <c r="D35" s="6" t="n">
        <v>-72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2</v>
      </c>
      <c r="C2" s="2" t="s">
        <v>29</v>
      </c>
    </row>
    <row r="3" spans="1:3">
      <c r="A3" s="3" t="s">
        <v>242</v>
      </c>
    </row>
    <row r="4" spans="1:3">
      <c r="A4" s="4" t="s">
        <v>1283</v>
      </c>
      <c r="B4" s="5" t="n">
        <v>17867547</v>
      </c>
      <c r="C4" s="5" t="n">
        <v>12599070</v>
      </c>
    </row>
    <row r="5" spans="1:3">
      <c r="A5" s="4" t="s">
        <v>1284</v>
      </c>
      <c r="B5" s="4" t="s">
        <v>502</v>
      </c>
    </row>
    <row r="6" spans="1:3">
      <c r="A6" s="12" t="n">
        <v>15</v>
      </c>
    </row>
    <row r="7" spans="1:3">
      <c r="A7" s="3" t="s">
        <v>242</v>
      </c>
    </row>
    <row r="8" spans="1:3">
      <c r="A8" s="4" t="s">
        <v>1283</v>
      </c>
      <c r="B8" s="5" t="n">
        <v>9135710</v>
      </c>
    </row>
    <row r="9" spans="1:3">
      <c r="A9" s="4" t="s">
        <v>1285</v>
      </c>
      <c r="B9" s="13" t="n">
        <v>5.4</v>
      </c>
    </row>
    <row r="10" spans="1:3">
      <c r="A10" s="4" t="s">
        <v>1284</v>
      </c>
      <c r="B10" s="4" t="s">
        <v>502</v>
      </c>
    </row>
    <row r="11" spans="1:3">
      <c r="A11" s="14" t="n">
        <v>1</v>
      </c>
    </row>
    <row r="12" spans="1:3">
      <c r="A12" s="3" t="s">
        <v>242</v>
      </c>
    </row>
    <row r="13" spans="1:3">
      <c r="A13" s="4" t="s">
        <v>1283</v>
      </c>
      <c r="B13" s="5" t="n">
        <v>194525</v>
      </c>
    </row>
    <row r="14" spans="1:3">
      <c r="A14" s="4" t="s">
        <v>1285</v>
      </c>
      <c r="B14" s="13" t="n">
        <v>5.63</v>
      </c>
    </row>
    <row r="15" spans="1:3">
      <c r="A15" s="4" t="s">
        <v>1284</v>
      </c>
      <c r="B15" s="4" t="s">
        <v>502</v>
      </c>
    </row>
    <row r="16" spans="1:3">
      <c r="A16" s="15" t="n">
        <v>10</v>
      </c>
    </row>
    <row r="17" spans="1:3">
      <c r="A17" s="3" t="s">
        <v>242</v>
      </c>
    </row>
    <row r="18" spans="1:3">
      <c r="A18" s="4" t="s">
        <v>1283</v>
      </c>
      <c r="B18" s="5" t="n">
        <v>56056</v>
      </c>
    </row>
    <row r="19" spans="1:3">
      <c r="A19" s="4" t="s">
        <v>1285</v>
      </c>
      <c r="B19" s="13" t="n">
        <v>5.91</v>
      </c>
    </row>
    <row r="20" spans="1:3">
      <c r="A20" s="4" t="s">
        <v>1284</v>
      </c>
      <c r="B20" s="4" t="s">
        <v>502</v>
      </c>
    </row>
    <row r="21" spans="1:3">
      <c r="A21" s="16" t="n">
        <v>15</v>
      </c>
    </row>
    <row r="22" spans="1:3">
      <c r="A22" s="3" t="s">
        <v>242</v>
      </c>
    </row>
    <row r="23" spans="1:3">
      <c r="A23" s="4" t="s">
        <v>1283</v>
      </c>
      <c r="B23" s="5" t="n">
        <v>46552</v>
      </c>
    </row>
    <row r="24" spans="1:3">
      <c r="A24" s="4" t="s">
        <v>1285</v>
      </c>
      <c r="B24" s="13" t="n">
        <v>5.8</v>
      </c>
    </row>
    <row r="25" spans="1:3">
      <c r="A25" s="4" t="s">
        <v>1284</v>
      </c>
      <c r="B25" s="4" t="s">
        <v>502</v>
      </c>
    </row>
    <row r="26" spans="1:3">
      <c r="A26" s="15" t="n">
        <v>15</v>
      </c>
    </row>
    <row r="27" spans="1:3">
      <c r="A27" s="3" t="s">
        <v>242</v>
      </c>
    </row>
    <row r="28" spans="1:3">
      <c r="A28" s="4" t="s">
        <v>1283</v>
      </c>
      <c r="B28" s="5" t="n">
        <v>11555962</v>
      </c>
    </row>
    <row r="29" spans="1:3">
      <c r="A29" s="4" t="s">
        <v>1285</v>
      </c>
      <c r="B29" s="13" t="n">
        <v>7.18</v>
      </c>
    </row>
    <row r="30" spans="1:3">
      <c r="A30" s="4" t="s">
        <v>1284</v>
      </c>
      <c r="B30" s="4" t="s">
        <v>502</v>
      </c>
    </row>
    <row r="31" spans="1:3">
      <c r="A31" s="17" t="n">
        <v>18</v>
      </c>
    </row>
    <row r="32" spans="1:3">
      <c r="A32" s="3" t="s">
        <v>242</v>
      </c>
    </row>
    <row r="33" spans="1:3">
      <c r="A33" s="4" t="s">
        <v>1283</v>
      </c>
      <c r="B33" s="5" t="n">
        <v>550140</v>
      </c>
    </row>
    <row r="34" spans="1:3">
      <c r="A34" s="4" t="s">
        <v>1285</v>
      </c>
      <c r="B34" s="13" t="n">
        <v>7.18</v>
      </c>
    </row>
    <row r="35" spans="1:3">
      <c r="A35" s="4" t="s">
        <v>1284</v>
      </c>
      <c r="B35" s="4" t="s">
        <v>1286</v>
      </c>
    </row>
    <row r="36" spans="1:3">
      <c r="A36" s="18" t="n">
        <v>7</v>
      </c>
    </row>
    <row r="37" spans="1:3">
      <c r="A37" s="3" t="s">
        <v>242</v>
      </c>
    </row>
    <row r="38" spans="1:3">
      <c r="A38" s="4" t="s">
        <v>1283</v>
      </c>
      <c r="B38" s="5" t="n">
        <v>6964</v>
      </c>
    </row>
    <row r="39" spans="1:3">
      <c r="A39" s="4" t="s">
        <v>1285</v>
      </c>
      <c r="B39" s="13" t="n">
        <v>7.18</v>
      </c>
    </row>
    <row r="40" spans="1:3">
      <c r="A40" s="4" t="s">
        <v>1284</v>
      </c>
      <c r="B40" s="4" t="s">
        <v>502</v>
      </c>
    </row>
    <row r="41" spans="1:3">
      <c r="A41" s="19" t="n">
        <v>15</v>
      </c>
    </row>
    <row r="42" spans="1:3">
      <c r="A42" s="3" t="s">
        <v>242</v>
      </c>
    </row>
    <row r="43" spans="1:3">
      <c r="A43" s="4" t="s">
        <v>1283</v>
      </c>
      <c r="B43" s="5" t="n">
        <v>486004</v>
      </c>
    </row>
    <row r="44" spans="1:3">
      <c r="A44" s="4" t="s">
        <v>1285</v>
      </c>
      <c r="B44" s="13" t="n">
        <v>6.43</v>
      </c>
    </row>
    <row r="45" spans="1:3">
      <c r="A45" s="4" t="s">
        <v>1284</v>
      </c>
      <c r="B45" s="4" t="s">
        <v>1287</v>
      </c>
    </row>
    <row r="46" spans="1:3">
      <c r="A46" s="4" t="s">
        <v>1288</v>
      </c>
    </row>
    <row r="47" spans="1:3">
      <c r="A47" s="3" t="s">
        <v>242</v>
      </c>
    </row>
    <row r="48" spans="1:3">
      <c r="A48" s="4" t="s">
        <v>1283</v>
      </c>
      <c r="B48" s="5" t="n">
        <v>44500</v>
      </c>
    </row>
    <row r="49" spans="1:3">
      <c r="A49" s="4" t="s">
        <v>1285</v>
      </c>
      <c r="B49" s="13" t="n">
        <v>4.96</v>
      </c>
    </row>
    <row r="50" spans="1:3">
      <c r="A50" s="4" t="s">
        <v>1284</v>
      </c>
      <c r="B50" s="4" t="s">
        <v>502</v>
      </c>
    </row>
    <row r="51" spans="1:3">
      <c r="A51" s="4" t="s">
        <v>1289</v>
      </c>
    </row>
    <row r="52" spans="1:3">
      <c r="A52" s="3" t="s">
        <v>242</v>
      </c>
    </row>
    <row r="53" spans="1:3">
      <c r="A53" s="4" t="s">
        <v>1283</v>
      </c>
      <c r="B53" s="5" t="n">
        <v>167339</v>
      </c>
    </row>
    <row r="54" spans="1:3">
      <c r="A54" s="4" t="s">
        <v>1285</v>
      </c>
      <c r="B54" s="13" t="n">
        <v>4.96</v>
      </c>
    </row>
    <row r="55" spans="1:3">
      <c r="A55" s="4" t="s">
        <v>1284</v>
      </c>
      <c r="B55" s="4" t="s">
        <v>1290</v>
      </c>
    </row>
    <row r="56" spans="1:3">
      <c r="A56" s="14" t="n">
        <v>15</v>
      </c>
    </row>
    <row r="57" spans="1:3">
      <c r="A57" s="3" t="s">
        <v>242</v>
      </c>
    </row>
    <row r="58" spans="1:3">
      <c r="A58" s="4" t="s">
        <v>1283</v>
      </c>
      <c r="B58" s="5" t="n">
        <v>16393770</v>
      </c>
    </row>
    <row r="59" spans="1:3">
      <c r="A59" s="4" t="s">
        <v>1285</v>
      </c>
      <c r="B59" s="13" t="n">
        <v>4.59</v>
      </c>
    </row>
    <row r="60" spans="1:3">
      <c r="A60" s="4" t="s">
        <v>1284</v>
      </c>
      <c r="B60" s="4" t="s">
        <v>502</v>
      </c>
    </row>
    <row r="61" spans="1:3">
      <c r="A61" s="15" t="n">
        <v>11</v>
      </c>
    </row>
    <row r="62" spans="1:3">
      <c r="A62" s="3" t="s">
        <v>242</v>
      </c>
    </row>
    <row r="63" spans="1:3">
      <c r="A63" s="4" t="s">
        <v>1283</v>
      </c>
      <c r="B63" s="5" t="n">
        <v>552941</v>
      </c>
    </row>
    <row r="64" spans="1:3">
      <c r="A64" s="4" t="s">
        <v>1285</v>
      </c>
      <c r="B64" s="13" t="n">
        <v>4.44</v>
      </c>
    </row>
    <row r="65" spans="1:3">
      <c r="A65" s="4" t="s">
        <v>1284</v>
      </c>
      <c r="B65" s="4" t="s">
        <v>502</v>
      </c>
    </row>
    <row r="66" spans="1:3">
      <c r="A66" s="20" t="n">
        <v>15</v>
      </c>
    </row>
    <row r="67" spans="1:3">
      <c r="A67" s="3" t="s">
        <v>242</v>
      </c>
    </row>
    <row r="68" spans="1:3">
      <c r="A68" s="4" t="s">
        <v>1283</v>
      </c>
      <c r="B68" s="5" t="n">
        <v>53375</v>
      </c>
    </row>
    <row r="69" spans="1:3">
      <c r="A69" s="4" t="s">
        <v>1285</v>
      </c>
      <c r="B69" s="13" t="n">
        <v>4.89</v>
      </c>
    </row>
    <row r="70" spans="1:3">
      <c r="A70" s="4" t="s">
        <v>1284</v>
      </c>
      <c r="B70" s="4" t="s">
        <v>1291</v>
      </c>
    </row>
    <row r="71" spans="1:3">
      <c r="A71" s="4" t="s">
        <v>1292</v>
      </c>
    </row>
    <row r="72" spans="1:3">
      <c r="A72" s="3" t="s">
        <v>242</v>
      </c>
    </row>
    <row r="73" spans="1:3">
      <c r="A73" s="4" t="s">
        <v>1283</v>
      </c>
      <c r="B73" s="5" t="n">
        <v>655622</v>
      </c>
    </row>
    <row r="74" spans="1:3">
      <c r="A74" s="4" t="s">
        <v>1285</v>
      </c>
      <c r="B74"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3</v>
      </c>
      <c r="B1" s="2" t="s">
        <v>1</v>
      </c>
    </row>
    <row r="2" spans="1:3">
      <c r="B2" s="2" t="s">
        <v>2</v>
      </c>
      <c r="C2" s="2" t="s">
        <v>29</v>
      </c>
    </row>
    <row r="3" spans="1:3">
      <c r="A3" s="3" t="s">
        <v>1294</v>
      </c>
    </row>
    <row r="4" spans="1:3">
      <c r="A4" s="4" t="s">
        <v>1295</v>
      </c>
      <c r="B4" s="5" t="n">
        <v>19529395</v>
      </c>
      <c r="C4" s="5" t="n">
        <v>15181027</v>
      </c>
    </row>
    <row r="5" spans="1:3">
      <c r="A5" s="4" t="s">
        <v>1296</v>
      </c>
      <c r="B5" s="5" t="n">
        <v>17867547</v>
      </c>
      <c r="C5" s="5" t="n">
        <v>12599070</v>
      </c>
    </row>
    <row r="6" spans="1:3">
      <c r="A6" s="4" t="s">
        <v>1297</v>
      </c>
      <c r="B6" s="5" t="n">
        <v>-9901422</v>
      </c>
      <c r="C6" s="5" t="n">
        <v>-7476438</v>
      </c>
    </row>
    <row r="7" spans="1:3">
      <c r="A7" s="4" t="s">
        <v>1298</v>
      </c>
      <c r="B7" s="5" t="n">
        <v>-812128</v>
      </c>
      <c r="C7" s="5" t="n">
        <v>-774264</v>
      </c>
    </row>
    <row r="8" spans="1:3">
      <c r="A8" s="4" t="s">
        <v>1299</v>
      </c>
      <c r="B8" s="5" t="n">
        <v>26683392</v>
      </c>
      <c r="C8" s="5" t="n">
        <v>1952939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29</v>
      </c>
      <c r="D2" s="2" t="s">
        <v>30</v>
      </c>
    </row>
    <row r="3" spans="1:4">
      <c r="A3" s="3" t="s">
        <v>1301</v>
      </c>
    </row>
    <row r="4" spans="1:4">
      <c r="A4" s="4" t="s">
        <v>1302</v>
      </c>
      <c r="B4" s="6" t="n">
        <v>67</v>
      </c>
      <c r="C4" s="6" t="n">
        <v>56</v>
      </c>
      <c r="D4" s="6" t="n">
        <v>34</v>
      </c>
    </row>
    <row r="5" spans="1:4">
      <c r="A5" s="4" t="s">
        <v>1303</v>
      </c>
      <c r="B5" s="5" t="n">
        <v>26</v>
      </c>
      <c r="C5" s="5" t="n">
        <v>22</v>
      </c>
      <c r="D5" s="5" t="n">
        <v>14</v>
      </c>
    </row>
    <row r="6" spans="1:4">
      <c r="A6" s="4" t="s">
        <v>1304</v>
      </c>
      <c r="B6" s="6" t="n">
        <v>96</v>
      </c>
      <c r="C6" s="6" t="n">
        <v>66</v>
      </c>
      <c r="D6" s="6" t="n">
        <v>4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 customWidth="1" max="6" min="6" width="14"/>
  </cols>
  <sheetData>
    <row r="1" spans="1:6">
      <c r="A1" s="1" t="s">
        <v>1305</v>
      </c>
      <c r="B1" s="2" t="s">
        <v>1</v>
      </c>
    </row>
    <row r="2" spans="1:6">
      <c r="B2" s="2" t="s">
        <v>1306</v>
      </c>
      <c r="C2" s="2" t="s">
        <v>2</v>
      </c>
      <c r="D2" s="2" t="s">
        <v>29</v>
      </c>
      <c r="E2" s="2" t="s">
        <v>30</v>
      </c>
      <c r="F2" s="2" t="s">
        <v>514</v>
      </c>
    </row>
    <row r="3" spans="1:6">
      <c r="A3" s="3" t="s">
        <v>1307</v>
      </c>
    </row>
    <row r="4" spans="1:6">
      <c r="A4" s="4" t="s">
        <v>1308</v>
      </c>
      <c r="C4" s="6" t="n">
        <v>17386</v>
      </c>
      <c r="D4" s="6" t="n">
        <v>16593</v>
      </c>
      <c r="E4" s="6" t="n">
        <v>15812</v>
      </c>
      <c r="F4" s="6" t="n">
        <v>14885</v>
      </c>
    </row>
    <row r="5" spans="1:6">
      <c r="A5" s="4" t="s">
        <v>1309</v>
      </c>
      <c r="C5" s="4" t="s">
        <v>1310</v>
      </c>
    </row>
    <row r="6" spans="1:6">
      <c r="A6" s="4" t="s">
        <v>1311</v>
      </c>
      <c r="C6" s="6" t="n">
        <v>107</v>
      </c>
    </row>
    <row r="7" spans="1:6">
      <c r="A7" s="4" t="s">
        <v>1312</v>
      </c>
      <c r="C7" s="4" t="s">
        <v>1313</v>
      </c>
    </row>
    <row r="8" spans="1:6">
      <c r="A8" s="4" t="s">
        <v>1314</v>
      </c>
      <c r="C8" s="4" t="s">
        <v>1315</v>
      </c>
    </row>
    <row r="9" spans="1:6">
      <c r="A9" s="4" t="s">
        <v>1316</v>
      </c>
      <c r="C9" s="4" t="s">
        <v>1317</v>
      </c>
    </row>
    <row r="10" spans="1:6">
      <c r="A10" s="4" t="s">
        <v>1318</v>
      </c>
      <c r="C10" s="4" t="s">
        <v>1147</v>
      </c>
    </row>
    <row r="11" spans="1:6">
      <c r="A11" s="4" t="s">
        <v>1319</v>
      </c>
      <c r="C11" s="4" t="s">
        <v>1317</v>
      </c>
    </row>
    <row r="12" spans="1:6">
      <c r="A12" s="4" t="s">
        <v>1320</v>
      </c>
      <c r="C12" s="4" t="s">
        <v>692</v>
      </c>
    </row>
    <row r="13" spans="1:6">
      <c r="A13" s="4" t="s">
        <v>1321</v>
      </c>
      <c r="C13" s="6" t="n">
        <v>48</v>
      </c>
      <c r="D13" s="5" t="n">
        <v>47</v>
      </c>
      <c r="E13" s="5" t="n">
        <v>37</v>
      </c>
    </row>
    <row r="14" spans="1:6">
      <c r="A14" s="4" t="s">
        <v>1322</v>
      </c>
    </row>
    <row r="15" spans="1:6">
      <c r="A15" s="3" t="s">
        <v>1307</v>
      </c>
    </row>
    <row r="16" spans="1:6">
      <c r="A16" s="4" t="s">
        <v>1323</v>
      </c>
      <c r="E16" s="5" t="n">
        <v>6</v>
      </c>
    </row>
    <row r="17" spans="1:6">
      <c r="A17" s="4" t="s">
        <v>1324</v>
      </c>
      <c r="C17" s="6" t="n">
        <v>906</v>
      </c>
      <c r="D17" s="5" t="n">
        <v>906</v>
      </c>
    </row>
    <row r="18" spans="1:6">
      <c r="A18" s="4" t="s">
        <v>1325</v>
      </c>
      <c r="C18" s="4" t="s">
        <v>1015</v>
      </c>
    </row>
    <row r="19" spans="1:6">
      <c r="A19" s="4" t="s">
        <v>1326</v>
      </c>
      <c r="C19" s="4" t="s">
        <v>502</v>
      </c>
    </row>
    <row r="20" spans="1:6">
      <c r="A20" s="4" t="s">
        <v>1327</v>
      </c>
      <c r="C20" s="6" t="n">
        <v>-444</v>
      </c>
    </row>
    <row r="21" spans="1:6">
      <c r="A21" s="4" t="s">
        <v>1328</v>
      </c>
      <c r="C21" s="5" t="n">
        <v>-641</v>
      </c>
    </row>
    <row r="22" spans="1:6">
      <c r="A22" s="4" t="s">
        <v>1329</v>
      </c>
      <c r="C22" s="5" t="n">
        <v>-76</v>
      </c>
    </row>
    <row r="23" spans="1:6">
      <c r="A23" s="4" t="s">
        <v>1330</v>
      </c>
      <c r="C23" s="5" t="n">
        <v>16</v>
      </c>
      <c r="D23" s="6" t="n">
        <v>79</v>
      </c>
      <c r="E23" s="5" t="n">
        <v>40</v>
      </c>
    </row>
    <row r="24" spans="1:6">
      <c r="A24" s="4" t="s">
        <v>1331</v>
      </c>
      <c r="C24" s="6" t="n">
        <v>115</v>
      </c>
    </row>
    <row r="25" spans="1:6">
      <c r="A25" s="4" t="s">
        <v>1332</v>
      </c>
      <c r="C25" s="4" t="s">
        <v>1333</v>
      </c>
    </row>
    <row r="26" spans="1:6">
      <c r="A26" s="4" t="s">
        <v>1334</v>
      </c>
      <c r="C26" s="4" t="s">
        <v>1335</v>
      </c>
    </row>
    <row r="27" spans="1:6">
      <c r="A27" s="4" t="s">
        <v>1336</v>
      </c>
      <c r="C27" s="4" t="s">
        <v>1337</v>
      </c>
      <c r="D27" s="4" t="s">
        <v>1337</v>
      </c>
    </row>
    <row r="28" spans="1:6">
      <c r="A28" s="4" t="s">
        <v>1338</v>
      </c>
      <c r="C28" s="4" t="s">
        <v>1339</v>
      </c>
      <c r="D28" s="4" t="s">
        <v>1339</v>
      </c>
    </row>
    <row r="29" spans="1:6">
      <c r="A29" s="4" t="s">
        <v>1340</v>
      </c>
      <c r="C29" s="6" t="n">
        <v>19</v>
      </c>
    </row>
    <row r="30" spans="1:6">
      <c r="A30" s="4" t="s">
        <v>1341</v>
      </c>
      <c r="C30" s="5" t="n">
        <v>17</v>
      </c>
    </row>
    <row r="31" spans="1:6">
      <c r="A31" s="4" t="s">
        <v>1342</v>
      </c>
      <c r="C31" s="5" t="n">
        <v>1</v>
      </c>
    </row>
    <row r="32" spans="1:6">
      <c r="A32" s="4" t="s">
        <v>1343</v>
      </c>
      <c r="C32" s="5" t="n">
        <v>19</v>
      </c>
    </row>
    <row r="33" spans="1:6">
      <c r="A33" s="4" t="s">
        <v>1344</v>
      </c>
      <c r="C33" s="5" t="n">
        <v>17</v>
      </c>
    </row>
    <row r="34" spans="1:6">
      <c r="A34" s="4" t="s">
        <v>1345</v>
      </c>
      <c r="C34" s="5" t="n">
        <v>1</v>
      </c>
    </row>
    <row r="35" spans="1:6">
      <c r="A35" s="4" t="s">
        <v>1346</v>
      </c>
    </row>
    <row r="36" spans="1:6">
      <c r="A36" s="3" t="s">
        <v>1307</v>
      </c>
    </row>
    <row r="37" spans="1:6">
      <c r="A37" s="4" t="s">
        <v>1324</v>
      </c>
      <c r="C37" s="5" t="n">
        <v>28</v>
      </c>
      <c r="D37" s="6" t="n">
        <v>67</v>
      </c>
    </row>
    <row r="38" spans="1:6">
      <c r="A38" s="4" t="s">
        <v>1330</v>
      </c>
      <c r="C38" s="6" t="n">
        <v>-4</v>
      </c>
      <c r="D38" s="6" t="n">
        <v>7</v>
      </c>
      <c r="E38" s="5" t="n">
        <v>-1</v>
      </c>
    </row>
    <row r="39" spans="1:6">
      <c r="A39" s="4" t="s">
        <v>1336</v>
      </c>
      <c r="C39" s="4" t="s">
        <v>1337</v>
      </c>
      <c r="D39" s="4" t="s">
        <v>1337</v>
      </c>
    </row>
    <row r="40" spans="1:6">
      <c r="A40" s="4" t="s">
        <v>1347</v>
      </c>
    </row>
    <row r="41" spans="1:6">
      <c r="A41" s="3" t="s">
        <v>1307</v>
      </c>
    </row>
    <row r="42" spans="1:6">
      <c r="A42" s="4" t="s">
        <v>1348</v>
      </c>
      <c r="C42" s="6" t="n">
        <v>98</v>
      </c>
      <c r="D42" s="6" t="n">
        <v>101</v>
      </c>
    </row>
    <row r="43" spans="1:6">
      <c r="A43" s="4" t="s">
        <v>1324</v>
      </c>
      <c r="C43" s="6" t="n">
        <v>40</v>
      </c>
      <c r="D43" s="5" t="n">
        <v>37</v>
      </c>
    </row>
    <row r="44" spans="1:6">
      <c r="A44" s="4" t="s">
        <v>1349</v>
      </c>
    </row>
    <row r="45" spans="1:6">
      <c r="A45" s="3" t="s">
        <v>1307</v>
      </c>
    </row>
    <row r="46" spans="1:6">
      <c r="A46" s="4" t="s">
        <v>1350</v>
      </c>
      <c r="C46" s="4" t="s">
        <v>1351</v>
      </c>
    </row>
    <row r="47" spans="1:6">
      <c r="A47" s="4" t="s">
        <v>1352</v>
      </c>
    </row>
    <row r="48" spans="1:6">
      <c r="A48" s="3" t="s">
        <v>1307</v>
      </c>
    </row>
    <row r="49" spans="1:6">
      <c r="A49" s="4" t="s">
        <v>1350</v>
      </c>
      <c r="C49" s="4" t="s">
        <v>1353</v>
      </c>
    </row>
    <row r="50" spans="1:6">
      <c r="A50" s="4" t="s">
        <v>1354</v>
      </c>
    </row>
    <row r="51" spans="1:6">
      <c r="A51" s="3" t="s">
        <v>1307</v>
      </c>
    </row>
    <row r="52" spans="1:6">
      <c r="A52" s="4" t="s">
        <v>1350</v>
      </c>
      <c r="C52" s="4" t="s">
        <v>1185</v>
      </c>
    </row>
    <row r="53" spans="1:6">
      <c r="A53" s="4" t="s">
        <v>1355</v>
      </c>
    </row>
    <row r="54" spans="1:6">
      <c r="A54" s="3" t="s">
        <v>1307</v>
      </c>
    </row>
    <row r="55" spans="1:6">
      <c r="A55" s="4" t="s">
        <v>1350</v>
      </c>
      <c r="C55" s="4" t="s">
        <v>1356</v>
      </c>
    </row>
    <row r="56" spans="1:6">
      <c r="A56" s="4" t="s">
        <v>1357</v>
      </c>
    </row>
    <row r="57" spans="1:6">
      <c r="A57" s="3" t="s">
        <v>1307</v>
      </c>
    </row>
    <row r="58" spans="1:6">
      <c r="A58" s="4" t="s">
        <v>1350</v>
      </c>
      <c r="C58" s="4" t="s">
        <v>1089</v>
      </c>
    </row>
    <row r="59" spans="1:6">
      <c r="A59" s="4" t="s">
        <v>1358</v>
      </c>
    </row>
    <row r="60" spans="1:6">
      <c r="A60" s="3" t="s">
        <v>1307</v>
      </c>
    </row>
    <row r="61" spans="1:6">
      <c r="A61" s="4" t="s">
        <v>1359</v>
      </c>
      <c r="C61" s="4" t="s">
        <v>1185</v>
      </c>
    </row>
    <row r="62" spans="1:6">
      <c r="A62" s="4" t="s">
        <v>1360</v>
      </c>
    </row>
    <row r="63" spans="1:6">
      <c r="A63" s="3" t="s">
        <v>1307</v>
      </c>
    </row>
    <row r="64" spans="1:6">
      <c r="A64" s="4" t="s">
        <v>1359</v>
      </c>
      <c r="C64" s="4" t="s">
        <v>1361</v>
      </c>
    </row>
    <row r="65" spans="1:6">
      <c r="A65" s="4" t="s">
        <v>1362</v>
      </c>
    </row>
    <row r="66" spans="1:6">
      <c r="A66" s="3" t="s">
        <v>1307</v>
      </c>
    </row>
    <row r="67" spans="1:6">
      <c r="A67" s="4" t="s">
        <v>1308</v>
      </c>
      <c r="C67" s="6" t="n">
        <v>1085</v>
      </c>
      <c r="D67" s="5" t="n">
        <v>1027</v>
      </c>
      <c r="E67" s="5" t="n">
        <v>1044</v>
      </c>
      <c r="F67" s="5" t="n">
        <v>467</v>
      </c>
    </row>
    <row r="68" spans="1:6">
      <c r="A68" s="4" t="s">
        <v>1363</v>
      </c>
    </row>
    <row r="69" spans="1:6">
      <c r="A69" s="3" t="s">
        <v>1307</v>
      </c>
    </row>
    <row r="70" spans="1:6">
      <c r="A70" s="4" t="s">
        <v>1308</v>
      </c>
      <c r="C70" s="5" t="n">
        <v>78</v>
      </c>
      <c r="D70" s="5" t="n">
        <v>82</v>
      </c>
      <c r="E70" s="5" t="n">
        <v>62</v>
      </c>
      <c r="F70" s="5" t="n">
        <v>17</v>
      </c>
    </row>
    <row r="71" spans="1:6">
      <c r="A71" s="4" t="s">
        <v>1364</v>
      </c>
    </row>
    <row r="72" spans="1:6">
      <c r="A72" s="3" t="s">
        <v>1307</v>
      </c>
    </row>
    <row r="73" spans="1:6">
      <c r="A73" s="4" t="s">
        <v>1308</v>
      </c>
      <c r="C73" s="5" t="n">
        <v>-179</v>
      </c>
      <c r="D73" s="5" t="n">
        <v>-121</v>
      </c>
      <c r="E73" s="5" t="n">
        <v>-138</v>
      </c>
      <c r="F73" s="5" t="n">
        <v>0</v>
      </c>
    </row>
    <row r="74" spans="1:6">
      <c r="A74" s="4" t="s">
        <v>1365</v>
      </c>
    </row>
    <row r="75" spans="1:6">
      <c r="A75" s="3" t="s">
        <v>1307</v>
      </c>
    </row>
    <row r="76" spans="1:6">
      <c r="A76" s="4" t="s">
        <v>1308</v>
      </c>
      <c r="C76" s="6" t="n">
        <v>-50</v>
      </c>
      <c r="D76" s="6" t="n">
        <v>-15</v>
      </c>
      <c r="E76" s="6" t="n">
        <v>-23</v>
      </c>
      <c r="F76" s="6" t="n">
        <v>0</v>
      </c>
    </row>
    <row r="77" spans="1:6">
      <c r="A77" s="4" t="s">
        <v>1366</v>
      </c>
    </row>
    <row r="78" spans="1:6">
      <c r="A78" s="3" t="s">
        <v>1307</v>
      </c>
    </row>
    <row r="79" spans="1:6">
      <c r="A79" s="4" t="s">
        <v>1329</v>
      </c>
      <c r="B79" s="6" t="n">
        <v>-77</v>
      </c>
    </row>
    <row r="80" spans="1:6">
      <c r="A80" s="4" t="s">
        <v>1330</v>
      </c>
      <c r="B80" s="6" t="n">
        <v>30</v>
      </c>
    </row>
    <row r="81" spans="1:6">
      <c r="A81" s="4" t="s">
        <v>1367</v>
      </c>
    </row>
    <row r="82" spans="1:6">
      <c r="A82" s="3" t="s">
        <v>1307</v>
      </c>
    </row>
    <row r="83" spans="1:6">
      <c r="A83" s="4" t="s">
        <v>1368</v>
      </c>
      <c r="C83" s="4" t="s">
        <v>666</v>
      </c>
    </row>
    <row r="84" spans="1:6">
      <c r="A84" s="4" t="s">
        <v>1320</v>
      </c>
      <c r="C84" s="4" t="s">
        <v>996</v>
      </c>
    </row>
    <row r="85" spans="1:6">
      <c r="A85" s="4" t="s">
        <v>1369</v>
      </c>
    </row>
    <row r="86" spans="1:6">
      <c r="A86" s="3" t="s">
        <v>1307</v>
      </c>
    </row>
    <row r="87" spans="1:6">
      <c r="A87" s="4" t="s">
        <v>1368</v>
      </c>
      <c r="C87" s="4" t="s">
        <v>1361</v>
      </c>
    </row>
    <row r="88" spans="1:6">
      <c r="A88" s="4" t="s">
        <v>1320</v>
      </c>
      <c r="C88" s="4" t="s">
        <v>673</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2</v>
      </c>
      <c r="C2" s="2" t="s">
        <v>29</v>
      </c>
    </row>
    <row r="3" spans="1:3">
      <c r="A3" s="4" t="s">
        <v>1322</v>
      </c>
    </row>
    <row r="4" spans="1:3">
      <c r="A4" s="3" t="s">
        <v>1371</v>
      </c>
    </row>
    <row r="5" spans="1:3">
      <c r="A5" s="4" t="s">
        <v>1372</v>
      </c>
      <c r="B5" s="6" t="n">
        <v>2992</v>
      </c>
      <c r="C5" s="6" t="n">
        <v>2897</v>
      </c>
    </row>
    <row r="6" spans="1:3">
      <c r="A6" s="4" t="s">
        <v>1373</v>
      </c>
      <c r="B6" s="5" t="n">
        <v>221</v>
      </c>
      <c r="C6" s="5" t="n">
        <v>13</v>
      </c>
    </row>
    <row r="7" spans="1:3">
      <c r="A7" s="4" t="s">
        <v>1374</v>
      </c>
      <c r="B7" s="5" t="n">
        <v>150</v>
      </c>
      <c r="C7" s="5" t="n">
        <v>175</v>
      </c>
    </row>
    <row r="8" spans="1:3">
      <c r="A8" s="4" t="s">
        <v>1375</v>
      </c>
      <c r="B8" s="5" t="n">
        <v>0</v>
      </c>
      <c r="C8" s="5" t="n">
        <v>0</v>
      </c>
    </row>
    <row r="9" spans="1:3">
      <c r="A9" s="4" t="s">
        <v>1376</v>
      </c>
      <c r="B9" s="5" t="n">
        <v>-109</v>
      </c>
      <c r="C9" s="5" t="n">
        <v>-93</v>
      </c>
    </row>
    <row r="10" spans="1:3">
      <c r="A10" s="4" t="s">
        <v>1377</v>
      </c>
      <c r="B10" s="6" t="n">
        <v>3254</v>
      </c>
      <c r="C10" s="5" t="n">
        <v>2992</v>
      </c>
    </row>
    <row r="11" spans="1:3">
      <c r="A11" s="4" t="s">
        <v>1378</v>
      </c>
    </row>
    <row r="12" spans="1:3">
      <c r="A12" s="3" t="s">
        <v>1307</v>
      </c>
    </row>
    <row r="13" spans="1:3">
      <c r="A13" s="4" t="s">
        <v>1350</v>
      </c>
      <c r="B13" s="4" t="s">
        <v>1351</v>
      </c>
    </row>
    <row r="14" spans="1:3">
      <c r="A14" s="4" t="s">
        <v>1379</v>
      </c>
    </row>
    <row r="15" spans="1:3">
      <c r="A15" s="3" t="s">
        <v>1307</v>
      </c>
    </row>
    <row r="16" spans="1:3">
      <c r="A16" s="4" t="s">
        <v>1350</v>
      </c>
      <c r="B16" s="4" t="s">
        <v>1185</v>
      </c>
    </row>
    <row r="17" spans="1:3">
      <c r="A17" s="4" t="s">
        <v>1380</v>
      </c>
    </row>
    <row r="18" spans="1:3">
      <c r="A18" s="3" t="s">
        <v>1307</v>
      </c>
    </row>
    <row r="19" spans="1:3">
      <c r="A19" s="4" t="s">
        <v>1350</v>
      </c>
      <c r="B19" s="4" t="s">
        <v>1089</v>
      </c>
    </row>
    <row r="20" spans="1:3">
      <c r="A20" s="4" t="s">
        <v>1346</v>
      </c>
    </row>
    <row r="21" spans="1:3">
      <c r="A21" s="3" t="s">
        <v>1371</v>
      </c>
    </row>
    <row r="22" spans="1:3">
      <c r="A22" s="4" t="s">
        <v>1372</v>
      </c>
      <c r="B22" s="6" t="n">
        <v>254</v>
      </c>
      <c r="C22" s="5" t="n">
        <v>257</v>
      </c>
    </row>
    <row r="23" spans="1:3">
      <c r="A23" s="4" t="s">
        <v>1373</v>
      </c>
      <c r="B23" s="5" t="n">
        <v>17</v>
      </c>
      <c r="C23" s="5" t="n">
        <v>-2</v>
      </c>
    </row>
    <row r="24" spans="1:3">
      <c r="A24" s="4" t="s">
        <v>1374</v>
      </c>
      <c r="B24" s="5" t="n">
        <v>9</v>
      </c>
      <c r="C24" s="5" t="n">
        <v>16</v>
      </c>
    </row>
    <row r="25" spans="1:3">
      <c r="A25" s="4" t="s">
        <v>1375</v>
      </c>
      <c r="B25" s="5" t="n">
        <v>8</v>
      </c>
      <c r="C25" s="5" t="n">
        <v>7</v>
      </c>
    </row>
    <row r="26" spans="1:3">
      <c r="A26" s="4" t="s">
        <v>1376</v>
      </c>
      <c r="B26" s="5" t="n">
        <v>-28</v>
      </c>
      <c r="C26" s="5" t="n">
        <v>-24</v>
      </c>
    </row>
    <row r="27" spans="1:3">
      <c r="A27" s="4" t="s">
        <v>1377</v>
      </c>
      <c r="B27" s="6" t="n">
        <v>260</v>
      </c>
      <c r="C27" s="6" t="n">
        <v>254</v>
      </c>
    </row>
    <row r="28" spans="1:3">
      <c r="A28" s="4" t="s">
        <v>1381</v>
      </c>
    </row>
    <row r="29" spans="1:3">
      <c r="A29" s="3" t="s">
        <v>1307</v>
      </c>
    </row>
    <row r="30" spans="1:3">
      <c r="A30" s="4" t="s">
        <v>1350</v>
      </c>
      <c r="B30" s="4" t="s">
        <v>1353</v>
      </c>
    </row>
    <row r="31" spans="1:3">
      <c r="A31" s="4" t="s">
        <v>1382</v>
      </c>
    </row>
    <row r="32" spans="1:3">
      <c r="A32" s="3" t="s">
        <v>1307</v>
      </c>
    </row>
    <row r="33" spans="1:3">
      <c r="A33" s="4" t="s">
        <v>1350</v>
      </c>
      <c r="B33" s="4" t="s">
        <v>135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3</v>
      </c>
      <c r="B1" s="2" t="s">
        <v>2</v>
      </c>
      <c r="C1" s="2" t="s">
        <v>29</v>
      </c>
      <c r="D1" s="2" t="s">
        <v>30</v>
      </c>
    </row>
    <row r="2" spans="1:4">
      <c r="A2" s="4" t="s">
        <v>1322</v>
      </c>
    </row>
    <row r="3" spans="1:4">
      <c r="A3" s="3" t="s">
        <v>1307</v>
      </c>
    </row>
    <row r="4" spans="1:4">
      <c r="A4" s="4" t="s">
        <v>1384</v>
      </c>
      <c r="B4" s="6" t="n">
        <v>1763</v>
      </c>
      <c r="C4" s="6" t="n">
        <v>2495</v>
      </c>
    </row>
    <row r="5" spans="1:4">
      <c r="A5" s="4" t="s">
        <v>1385</v>
      </c>
      <c r="B5" s="5" t="n">
        <v>1493</v>
      </c>
      <c r="C5" s="5" t="n">
        <v>510</v>
      </c>
    </row>
    <row r="6" spans="1:4">
      <c r="A6" s="4" t="s">
        <v>1386</v>
      </c>
      <c r="B6" s="5" t="n">
        <v>3256</v>
      </c>
      <c r="C6" s="5" t="n">
        <v>3005</v>
      </c>
    </row>
    <row r="7" spans="1:4">
      <c r="A7" s="4" t="s">
        <v>1387</v>
      </c>
      <c r="B7" s="5" t="n">
        <v>7</v>
      </c>
      <c r="C7" s="5" t="n">
        <v>6</v>
      </c>
    </row>
    <row r="8" spans="1:4">
      <c r="A8" s="4" t="s">
        <v>1388</v>
      </c>
      <c r="B8" s="5" t="n">
        <v>-9</v>
      </c>
      <c r="C8" s="5" t="n">
        <v>-19</v>
      </c>
    </row>
    <row r="9" spans="1:4">
      <c r="A9" s="4" t="s">
        <v>1389</v>
      </c>
      <c r="B9" s="5" t="n">
        <v>3254</v>
      </c>
      <c r="C9" s="5" t="n">
        <v>2992</v>
      </c>
      <c r="D9" s="6" t="n">
        <v>2897</v>
      </c>
    </row>
    <row r="10" spans="1:4">
      <c r="A10" s="4" t="s">
        <v>1390</v>
      </c>
    </row>
    <row r="11" spans="1:4">
      <c r="A11" s="3" t="s">
        <v>1307</v>
      </c>
    </row>
    <row r="12" spans="1:4">
      <c r="A12" s="4" t="s">
        <v>1384</v>
      </c>
      <c r="B12" s="5" t="n">
        <v>1020</v>
      </c>
      <c r="C12" s="5" t="n">
        <v>1726</v>
      </c>
    </row>
    <row r="13" spans="1:4">
      <c r="A13" s="4" t="s">
        <v>1391</v>
      </c>
    </row>
    <row r="14" spans="1:4">
      <c r="A14" s="3" t="s">
        <v>1307</v>
      </c>
    </row>
    <row r="15" spans="1:4">
      <c r="A15" s="4" t="s">
        <v>1384</v>
      </c>
      <c r="B15" s="5" t="n">
        <v>743</v>
      </c>
      <c r="C15" s="5" t="n">
        <v>769</v>
      </c>
    </row>
    <row r="16" spans="1:4">
      <c r="A16" s="4" t="s">
        <v>1392</v>
      </c>
    </row>
    <row r="17" spans="1:4">
      <c r="A17" s="3" t="s">
        <v>1307</v>
      </c>
    </row>
    <row r="18" spans="1:4">
      <c r="A18" s="4" t="s">
        <v>1384</v>
      </c>
      <c r="B18" s="5" t="n">
        <v>0</v>
      </c>
      <c r="C18" s="5" t="n">
        <v>0</v>
      </c>
    </row>
    <row r="19" spans="1:4">
      <c r="A19" s="4" t="s">
        <v>1393</v>
      </c>
    </row>
    <row r="20" spans="1:4">
      <c r="A20" s="3" t="s">
        <v>1307</v>
      </c>
    </row>
    <row r="21" spans="1:4">
      <c r="A21" s="4" t="s">
        <v>1384</v>
      </c>
      <c r="B21" s="5" t="n">
        <v>9</v>
      </c>
      <c r="C21" s="5" t="n">
        <v>19</v>
      </c>
    </row>
    <row r="22" spans="1:4">
      <c r="A22" s="4" t="s">
        <v>1394</v>
      </c>
    </row>
    <row r="23" spans="1:4">
      <c r="A23" s="3" t="s">
        <v>1307</v>
      </c>
    </row>
    <row r="24" spans="1:4">
      <c r="A24" s="4" t="s">
        <v>1384</v>
      </c>
      <c r="B24" s="5" t="n">
        <v>0</v>
      </c>
      <c r="C24" s="5" t="n">
        <v>3</v>
      </c>
    </row>
    <row r="25" spans="1:4">
      <c r="A25" s="4" t="s">
        <v>1395</v>
      </c>
    </row>
    <row r="26" spans="1:4">
      <c r="A26" s="3" t="s">
        <v>1307</v>
      </c>
    </row>
    <row r="27" spans="1:4">
      <c r="A27" s="4" t="s">
        <v>1384</v>
      </c>
      <c r="B27" s="5" t="n">
        <v>9</v>
      </c>
      <c r="C27" s="5" t="n">
        <v>16</v>
      </c>
    </row>
    <row r="28" spans="1:4">
      <c r="A28" s="4" t="s">
        <v>1396</v>
      </c>
    </row>
    <row r="29" spans="1:4">
      <c r="A29" s="3" t="s">
        <v>1307</v>
      </c>
    </row>
    <row r="30" spans="1:4">
      <c r="A30" s="4" t="s">
        <v>1384</v>
      </c>
      <c r="B30" s="5" t="n">
        <v>0</v>
      </c>
      <c r="C30" s="5" t="n">
        <v>0</v>
      </c>
    </row>
    <row r="31" spans="1:4">
      <c r="A31" s="4" t="s">
        <v>1397</v>
      </c>
    </row>
    <row r="32" spans="1:4">
      <c r="A32" s="3" t="s">
        <v>1307</v>
      </c>
    </row>
    <row r="33" spans="1:4">
      <c r="A33" s="4" t="s">
        <v>1384</v>
      </c>
      <c r="B33" s="5" t="n">
        <v>219</v>
      </c>
      <c r="C33" s="5" t="n">
        <v>248</v>
      </c>
    </row>
    <row r="34" spans="1:4">
      <c r="A34" s="4" t="s">
        <v>1398</v>
      </c>
    </row>
    <row r="35" spans="1:4">
      <c r="A35" s="3" t="s">
        <v>1307</v>
      </c>
    </row>
    <row r="36" spans="1:4">
      <c r="A36" s="4" t="s">
        <v>1384</v>
      </c>
      <c r="B36" s="5" t="n">
        <v>0</v>
      </c>
      <c r="C36" s="5" t="n">
        <v>0</v>
      </c>
    </row>
    <row r="37" spans="1:4">
      <c r="A37" s="4" t="s">
        <v>1399</v>
      </c>
    </row>
    <row r="38" spans="1:4">
      <c r="A38" s="3" t="s">
        <v>1307</v>
      </c>
    </row>
    <row r="39" spans="1:4">
      <c r="A39" s="4" t="s">
        <v>1384</v>
      </c>
      <c r="B39" s="5" t="n">
        <v>219</v>
      </c>
      <c r="C39" s="5" t="n">
        <v>248</v>
      </c>
    </row>
    <row r="40" spans="1:4">
      <c r="A40" s="4" t="s">
        <v>1400</v>
      </c>
    </row>
    <row r="41" spans="1:4">
      <c r="A41" s="3" t="s">
        <v>1307</v>
      </c>
    </row>
    <row r="42" spans="1:4">
      <c r="A42" s="4" t="s">
        <v>1384</v>
      </c>
      <c r="B42" s="5" t="n">
        <v>0</v>
      </c>
      <c r="C42" s="5" t="n">
        <v>0</v>
      </c>
    </row>
    <row r="43" spans="1:4">
      <c r="A43" s="4" t="s">
        <v>1401</v>
      </c>
    </row>
    <row r="44" spans="1:4">
      <c r="A44" s="3" t="s">
        <v>1307</v>
      </c>
    </row>
    <row r="45" spans="1:4">
      <c r="A45" s="4" t="s">
        <v>1384</v>
      </c>
      <c r="B45" s="5" t="n">
        <v>476</v>
      </c>
      <c r="C45" s="5" t="n">
        <v>476</v>
      </c>
    </row>
    <row r="46" spans="1:4">
      <c r="A46" s="4" t="s">
        <v>1402</v>
      </c>
    </row>
    <row r="47" spans="1:4">
      <c r="A47" s="3" t="s">
        <v>1307</v>
      </c>
    </row>
    <row r="48" spans="1:4">
      <c r="A48" s="4" t="s">
        <v>1384</v>
      </c>
      <c r="B48" s="5" t="n">
        <v>0</v>
      </c>
      <c r="C48" s="5" t="n">
        <v>0</v>
      </c>
    </row>
    <row r="49" spans="1:4">
      <c r="A49" s="4" t="s">
        <v>1403</v>
      </c>
    </row>
    <row r="50" spans="1:4">
      <c r="A50" s="3" t="s">
        <v>1307</v>
      </c>
    </row>
    <row r="51" spans="1:4">
      <c r="A51" s="4" t="s">
        <v>1384</v>
      </c>
      <c r="B51" s="5" t="n">
        <v>476</v>
      </c>
      <c r="C51" s="5" t="n">
        <v>476</v>
      </c>
    </row>
    <row r="52" spans="1:4">
      <c r="A52" s="4" t="s">
        <v>1404</v>
      </c>
    </row>
    <row r="53" spans="1:4">
      <c r="A53" s="3" t="s">
        <v>1307</v>
      </c>
    </row>
    <row r="54" spans="1:4">
      <c r="A54" s="4" t="s">
        <v>1384</v>
      </c>
      <c r="B54" s="5" t="n">
        <v>0</v>
      </c>
      <c r="C54" s="5" t="n">
        <v>0</v>
      </c>
    </row>
    <row r="55" spans="1:4">
      <c r="A55" s="4" t="s">
        <v>1378</v>
      </c>
    </row>
    <row r="56" spans="1:4">
      <c r="A56" s="3" t="s">
        <v>1307</v>
      </c>
    </row>
    <row r="57" spans="1:4">
      <c r="A57" s="4" t="s">
        <v>1384</v>
      </c>
      <c r="B57" s="5" t="n">
        <v>339</v>
      </c>
      <c r="C57" s="5" t="n">
        <v>293</v>
      </c>
    </row>
    <row r="58" spans="1:4">
      <c r="A58" s="4" t="s">
        <v>1405</v>
      </c>
    </row>
    <row r="59" spans="1:4">
      <c r="A59" s="3" t="s">
        <v>1307</v>
      </c>
    </row>
    <row r="60" spans="1:4">
      <c r="A60" s="4" t="s">
        <v>1384</v>
      </c>
      <c r="B60" s="5" t="n">
        <v>333</v>
      </c>
      <c r="C60" s="5" t="n">
        <v>284</v>
      </c>
    </row>
    <row r="61" spans="1:4">
      <c r="A61" s="4" t="s">
        <v>1406</v>
      </c>
    </row>
    <row r="62" spans="1:4">
      <c r="A62" s="3" t="s">
        <v>1307</v>
      </c>
    </row>
    <row r="63" spans="1:4">
      <c r="A63" s="4" t="s">
        <v>1384</v>
      </c>
      <c r="B63" s="5" t="n">
        <v>6</v>
      </c>
      <c r="C63" s="5" t="n">
        <v>9</v>
      </c>
    </row>
    <row r="64" spans="1:4">
      <c r="A64" s="4" t="s">
        <v>1407</v>
      </c>
    </row>
    <row r="65" spans="1:4">
      <c r="A65" s="3" t="s">
        <v>1307</v>
      </c>
    </row>
    <row r="66" spans="1:4">
      <c r="A66" s="4" t="s">
        <v>1384</v>
      </c>
      <c r="B66" s="5" t="n">
        <v>0</v>
      </c>
      <c r="C66" s="5" t="n">
        <v>0</v>
      </c>
    </row>
    <row r="67" spans="1:4">
      <c r="A67" s="4" t="s">
        <v>1408</v>
      </c>
    </row>
    <row r="68" spans="1:4">
      <c r="A68" s="3" t="s">
        <v>1307</v>
      </c>
    </row>
    <row r="69" spans="1:4">
      <c r="A69" s="4" t="s">
        <v>1384</v>
      </c>
      <c r="B69" s="5" t="n">
        <v>685</v>
      </c>
      <c r="C69" s="5" t="n">
        <v>1435</v>
      </c>
    </row>
    <row r="70" spans="1:4">
      <c r="A70" s="4" t="s">
        <v>1409</v>
      </c>
    </row>
    <row r="71" spans="1:4">
      <c r="A71" s="3" t="s">
        <v>1307</v>
      </c>
    </row>
    <row r="72" spans="1:4">
      <c r="A72" s="4" t="s">
        <v>1384</v>
      </c>
      <c r="B72" s="5" t="n">
        <v>685</v>
      </c>
      <c r="C72" s="5" t="n">
        <v>1435</v>
      </c>
    </row>
    <row r="73" spans="1:4">
      <c r="A73" s="4" t="s">
        <v>1410</v>
      </c>
    </row>
    <row r="74" spans="1:4">
      <c r="A74" s="3" t="s">
        <v>1307</v>
      </c>
    </row>
    <row r="75" spans="1:4">
      <c r="A75" s="4" t="s">
        <v>1384</v>
      </c>
      <c r="B75" s="5" t="n">
        <v>0</v>
      </c>
      <c r="C75" s="5" t="n">
        <v>0</v>
      </c>
    </row>
    <row r="76" spans="1:4">
      <c r="A76" s="4" t="s">
        <v>1411</v>
      </c>
    </row>
    <row r="77" spans="1:4">
      <c r="A77" s="3" t="s">
        <v>1307</v>
      </c>
    </row>
    <row r="78" spans="1:4">
      <c r="A78" s="4" t="s">
        <v>1384</v>
      </c>
      <c r="B78" s="5" t="n">
        <v>0</v>
      </c>
      <c r="C78" s="5" t="n">
        <v>0</v>
      </c>
    </row>
    <row r="79" spans="1:4">
      <c r="A79" s="4" t="s">
        <v>1412</v>
      </c>
    </row>
    <row r="80" spans="1:4">
      <c r="A80" s="3" t="s">
        <v>1307</v>
      </c>
    </row>
    <row r="81" spans="1:4">
      <c r="A81" s="4" t="s">
        <v>1384</v>
      </c>
      <c r="B81" s="5" t="n">
        <v>22</v>
      </c>
      <c r="C81" s="5" t="n">
        <v>7</v>
      </c>
    </row>
    <row r="82" spans="1:4">
      <c r="A82" s="4" t="s">
        <v>1413</v>
      </c>
    </row>
    <row r="83" spans="1:4">
      <c r="A83" s="3" t="s">
        <v>1307</v>
      </c>
    </row>
    <row r="84" spans="1:4">
      <c r="A84" s="4" t="s">
        <v>1384</v>
      </c>
      <c r="B84" s="5" t="n">
        <v>0</v>
      </c>
      <c r="C84" s="5" t="n">
        <v>0</v>
      </c>
    </row>
    <row r="85" spans="1:4">
      <c r="A85" s="4" t="s">
        <v>1414</v>
      </c>
    </row>
    <row r="86" spans="1:4">
      <c r="A86" s="3" t="s">
        <v>1307</v>
      </c>
    </row>
    <row r="87" spans="1:4">
      <c r="A87" s="4" t="s">
        <v>1384</v>
      </c>
      <c r="B87" s="5" t="n">
        <v>22</v>
      </c>
      <c r="C87" s="5" t="n">
        <v>7</v>
      </c>
    </row>
    <row r="88" spans="1:4">
      <c r="A88" s="4" t="s">
        <v>1415</v>
      </c>
    </row>
    <row r="89" spans="1:4">
      <c r="A89" s="3" t="s">
        <v>1307</v>
      </c>
    </row>
    <row r="90" spans="1:4">
      <c r="A90" s="4" t="s">
        <v>1384</v>
      </c>
      <c r="B90" s="5" t="n">
        <v>0</v>
      </c>
      <c r="C90" s="5" t="n">
        <v>0</v>
      </c>
    </row>
    <row r="91" spans="1:4">
      <c r="A91" s="4" t="s">
        <v>1416</v>
      </c>
    </row>
    <row r="92" spans="1:4">
      <c r="A92" s="3" t="s">
        <v>1307</v>
      </c>
    </row>
    <row r="93" spans="1:4">
      <c r="A93" s="4" t="s">
        <v>1384</v>
      </c>
      <c r="B93" s="5" t="n">
        <v>13</v>
      </c>
      <c r="C93" s="5" t="n">
        <v>17</v>
      </c>
    </row>
    <row r="94" spans="1:4">
      <c r="A94" s="4" t="s">
        <v>1417</v>
      </c>
    </row>
    <row r="95" spans="1:4">
      <c r="A95" s="3" t="s">
        <v>1307</v>
      </c>
    </row>
    <row r="96" spans="1:4">
      <c r="A96" s="4" t="s">
        <v>1384</v>
      </c>
      <c r="B96" s="5" t="n">
        <v>2</v>
      </c>
      <c r="C96" s="5" t="n">
        <v>4</v>
      </c>
    </row>
    <row r="97" spans="1:4">
      <c r="A97" s="4" t="s">
        <v>1418</v>
      </c>
    </row>
    <row r="98" spans="1:4">
      <c r="A98" s="3" t="s">
        <v>1307</v>
      </c>
    </row>
    <row r="99" spans="1:4">
      <c r="A99" s="4" t="s">
        <v>1384</v>
      </c>
      <c r="B99" s="5" t="n">
        <v>11</v>
      </c>
      <c r="C99" s="5" t="n">
        <v>13</v>
      </c>
    </row>
    <row r="100" spans="1:4">
      <c r="A100" s="4" t="s">
        <v>1419</v>
      </c>
    </row>
    <row r="101" spans="1:4">
      <c r="A101" s="3" t="s">
        <v>1307</v>
      </c>
    </row>
    <row r="102" spans="1:4">
      <c r="A102" s="4" t="s">
        <v>1384</v>
      </c>
      <c r="B102" s="5" t="n">
        <v>0</v>
      </c>
      <c r="C102" s="5" t="n">
        <v>0</v>
      </c>
    </row>
    <row r="103" spans="1:4">
      <c r="A103" s="4" t="s">
        <v>1346</v>
      </c>
    </row>
    <row r="104" spans="1:4">
      <c r="A104" s="3" t="s">
        <v>1307</v>
      </c>
    </row>
    <row r="105" spans="1:4">
      <c r="A105" s="4" t="s">
        <v>1384</v>
      </c>
      <c r="B105" s="5" t="n">
        <v>194</v>
      </c>
      <c r="C105" s="5" t="n">
        <v>197</v>
      </c>
    </row>
    <row r="106" spans="1:4">
      <c r="A106" s="4" t="s">
        <v>1385</v>
      </c>
      <c r="B106" s="5" t="n">
        <v>72</v>
      </c>
      <c r="C106" s="5" t="n">
        <v>62</v>
      </c>
    </row>
    <row r="107" spans="1:4">
      <c r="A107" s="4" t="s">
        <v>1386</v>
      </c>
      <c r="B107" s="5" t="n">
        <v>266</v>
      </c>
      <c r="C107" s="5" t="n">
        <v>259</v>
      </c>
    </row>
    <row r="108" spans="1:4">
      <c r="A108" s="4" t="s">
        <v>1388</v>
      </c>
      <c r="B108" s="5" t="n">
        <v>-6</v>
      </c>
      <c r="C108" s="5" t="n">
        <v>-5</v>
      </c>
    </row>
    <row r="109" spans="1:4">
      <c r="A109" s="4" t="s">
        <v>1389</v>
      </c>
      <c r="B109" s="5" t="n">
        <v>260</v>
      </c>
      <c r="C109" s="5" t="n">
        <v>254</v>
      </c>
      <c r="D109" s="6" t="n">
        <v>257</v>
      </c>
    </row>
    <row r="110" spans="1:4">
      <c r="A110" s="4" t="s">
        <v>1420</v>
      </c>
    </row>
    <row r="111" spans="1:4">
      <c r="A111" s="3" t="s">
        <v>1307</v>
      </c>
    </row>
    <row r="112" spans="1:4">
      <c r="A112" s="4" t="s">
        <v>1384</v>
      </c>
      <c r="B112" s="5" t="n">
        <v>128</v>
      </c>
      <c r="C112" s="5" t="n">
        <v>134</v>
      </c>
    </row>
    <row r="113" spans="1:4">
      <c r="A113" s="4" t="s">
        <v>1421</v>
      </c>
    </row>
    <row r="114" spans="1:4">
      <c r="A114" s="3" t="s">
        <v>1307</v>
      </c>
    </row>
    <row r="115" spans="1:4">
      <c r="A115" s="4" t="s">
        <v>1384</v>
      </c>
      <c r="B115" s="5" t="n">
        <v>66</v>
      </c>
      <c r="C115" s="5" t="n">
        <v>63</v>
      </c>
    </row>
    <row r="116" spans="1:4">
      <c r="A116" s="4" t="s">
        <v>1422</v>
      </c>
    </row>
    <row r="117" spans="1:4">
      <c r="A117" s="3" t="s">
        <v>1307</v>
      </c>
    </row>
    <row r="118" spans="1:4">
      <c r="A118" s="4" t="s">
        <v>1384</v>
      </c>
      <c r="B118" s="5" t="n">
        <v>0</v>
      </c>
      <c r="C118" s="5" t="n">
        <v>0</v>
      </c>
    </row>
    <row r="119" spans="1:4">
      <c r="A119" s="4" t="s">
        <v>1423</v>
      </c>
    </row>
    <row r="120" spans="1:4">
      <c r="A120" s="3" t="s">
        <v>1307</v>
      </c>
    </row>
    <row r="121" spans="1:4">
      <c r="A121" s="4" t="s">
        <v>1384</v>
      </c>
      <c r="C121" s="5" t="n">
        <v>3</v>
      </c>
    </row>
    <row r="122" spans="1:4">
      <c r="A122" s="4" t="s">
        <v>1424</v>
      </c>
    </row>
    <row r="123" spans="1:4">
      <c r="A123" s="3" t="s">
        <v>1307</v>
      </c>
    </row>
    <row r="124" spans="1:4">
      <c r="A124" s="4" t="s">
        <v>1384</v>
      </c>
      <c r="C124" s="5" t="n">
        <v>0</v>
      </c>
    </row>
    <row r="125" spans="1:4">
      <c r="A125" s="4" t="s">
        <v>1425</v>
      </c>
    </row>
    <row r="126" spans="1:4">
      <c r="A126" s="3" t="s">
        <v>1307</v>
      </c>
    </row>
    <row r="127" spans="1:4">
      <c r="A127" s="4" t="s">
        <v>1384</v>
      </c>
      <c r="C127" s="5" t="n">
        <v>3</v>
      </c>
    </row>
    <row r="128" spans="1:4">
      <c r="A128" s="4" t="s">
        <v>1426</v>
      </c>
    </row>
    <row r="129" spans="1:4">
      <c r="A129" s="3" t="s">
        <v>1307</v>
      </c>
    </row>
    <row r="130" spans="1:4">
      <c r="A130" s="4" t="s">
        <v>1384</v>
      </c>
      <c r="C130" s="5" t="n">
        <v>0</v>
      </c>
    </row>
    <row r="131" spans="1:4">
      <c r="A131" s="4" t="s">
        <v>1427</v>
      </c>
    </row>
    <row r="132" spans="1:4">
      <c r="A132" s="3" t="s">
        <v>1307</v>
      </c>
    </row>
    <row r="133" spans="1:4">
      <c r="A133" s="4" t="s">
        <v>1384</v>
      </c>
      <c r="B133" s="5" t="n">
        <v>40</v>
      </c>
      <c r="C133" s="5" t="n">
        <v>34</v>
      </c>
    </row>
    <row r="134" spans="1:4">
      <c r="A134" s="4" t="s">
        <v>1428</v>
      </c>
    </row>
    <row r="135" spans="1:4">
      <c r="A135" s="3" t="s">
        <v>1307</v>
      </c>
    </row>
    <row r="136" spans="1:4">
      <c r="A136" s="4" t="s">
        <v>1384</v>
      </c>
      <c r="B136" s="5" t="n">
        <v>0</v>
      </c>
      <c r="C136" s="5" t="n">
        <v>0</v>
      </c>
    </row>
    <row r="137" spans="1:4">
      <c r="A137" s="4" t="s">
        <v>1429</v>
      </c>
    </row>
    <row r="138" spans="1:4">
      <c r="A138" s="3" t="s">
        <v>1307</v>
      </c>
    </row>
    <row r="139" spans="1:4">
      <c r="A139" s="4" t="s">
        <v>1384</v>
      </c>
      <c r="B139" s="5" t="n">
        <v>40</v>
      </c>
      <c r="C139" s="5" t="n">
        <v>34</v>
      </c>
    </row>
    <row r="140" spans="1:4">
      <c r="A140" s="4" t="s">
        <v>1430</v>
      </c>
    </row>
    <row r="141" spans="1:4">
      <c r="A141" s="3" t="s">
        <v>1307</v>
      </c>
    </row>
    <row r="142" spans="1:4">
      <c r="A142" s="4" t="s">
        <v>1384</v>
      </c>
      <c r="B142" s="5" t="n">
        <v>0</v>
      </c>
      <c r="C142" s="5" t="n">
        <v>0</v>
      </c>
    </row>
    <row r="143" spans="1:4">
      <c r="A143" s="4" t="s">
        <v>1431</v>
      </c>
    </row>
    <row r="144" spans="1:4">
      <c r="A144" s="3" t="s">
        <v>1307</v>
      </c>
    </row>
    <row r="145" spans="1:4">
      <c r="A145" s="4" t="s">
        <v>1384</v>
      </c>
      <c r="B145" s="5" t="n">
        <v>26</v>
      </c>
      <c r="C145" s="5" t="n">
        <v>24</v>
      </c>
    </row>
    <row r="146" spans="1:4">
      <c r="A146" s="4" t="s">
        <v>1432</v>
      </c>
    </row>
    <row r="147" spans="1:4">
      <c r="A147" s="3" t="s">
        <v>1307</v>
      </c>
    </row>
    <row r="148" spans="1:4">
      <c r="A148" s="4" t="s">
        <v>1384</v>
      </c>
      <c r="B148" s="5" t="n">
        <v>0</v>
      </c>
      <c r="C148" s="5" t="n">
        <v>0</v>
      </c>
    </row>
    <row r="149" spans="1:4">
      <c r="A149" s="4" t="s">
        <v>1433</v>
      </c>
    </row>
    <row r="150" spans="1:4">
      <c r="A150" s="3" t="s">
        <v>1307</v>
      </c>
    </row>
    <row r="151" spans="1:4">
      <c r="A151" s="4" t="s">
        <v>1384</v>
      </c>
      <c r="B151" s="5" t="n">
        <v>26</v>
      </c>
      <c r="C151" s="5" t="n">
        <v>24</v>
      </c>
    </row>
    <row r="152" spans="1:4">
      <c r="A152" s="4" t="s">
        <v>1434</v>
      </c>
    </row>
    <row r="153" spans="1:4">
      <c r="A153" s="3" t="s">
        <v>1307</v>
      </c>
    </row>
    <row r="154" spans="1:4">
      <c r="A154" s="4" t="s">
        <v>1384</v>
      </c>
      <c r="B154" s="5" t="n">
        <v>0</v>
      </c>
      <c r="C154" s="5" t="n">
        <v>0</v>
      </c>
    </row>
    <row r="155" spans="1:4">
      <c r="A155" s="4" t="s">
        <v>1381</v>
      </c>
    </row>
    <row r="156" spans="1:4">
      <c r="A156" s="3" t="s">
        <v>1307</v>
      </c>
    </row>
    <row r="157" spans="1:4">
      <c r="A157" s="4" t="s">
        <v>1384</v>
      </c>
      <c r="C157" s="5" t="n">
        <v>1</v>
      </c>
    </row>
    <row r="158" spans="1:4">
      <c r="A158" s="4" t="s">
        <v>1435</v>
      </c>
    </row>
    <row r="159" spans="1:4">
      <c r="A159" s="3" t="s">
        <v>1307</v>
      </c>
    </row>
    <row r="160" spans="1:4">
      <c r="A160" s="4" t="s">
        <v>1384</v>
      </c>
      <c r="C160" s="5" t="n">
        <v>0</v>
      </c>
    </row>
    <row r="161" spans="1:4">
      <c r="A161" s="4" t="s">
        <v>1436</v>
      </c>
    </row>
    <row r="162" spans="1:4">
      <c r="A162" s="3" t="s">
        <v>1307</v>
      </c>
    </row>
    <row r="163" spans="1:4">
      <c r="A163" s="4" t="s">
        <v>1384</v>
      </c>
      <c r="C163" s="5" t="n">
        <v>1</v>
      </c>
    </row>
    <row r="164" spans="1:4">
      <c r="A164" s="4" t="s">
        <v>1437</v>
      </c>
    </row>
    <row r="165" spans="1:4">
      <c r="A165" s="3" t="s">
        <v>1307</v>
      </c>
    </row>
    <row r="166" spans="1:4">
      <c r="A166" s="4" t="s">
        <v>1384</v>
      </c>
      <c r="C166" s="5" t="n">
        <v>0</v>
      </c>
    </row>
    <row r="167" spans="1:4">
      <c r="A167" s="4" t="s">
        <v>1438</v>
      </c>
    </row>
    <row r="168" spans="1:4">
      <c r="A168" s="3" t="s">
        <v>1307</v>
      </c>
    </row>
    <row r="169" spans="1:4">
      <c r="A169" s="4" t="s">
        <v>1384</v>
      </c>
      <c r="B169" s="5" t="n">
        <v>128</v>
      </c>
      <c r="C169" s="5" t="n">
        <v>134</v>
      </c>
    </row>
    <row r="170" spans="1:4">
      <c r="A170" s="4" t="s">
        <v>1439</v>
      </c>
    </row>
    <row r="171" spans="1:4">
      <c r="A171" s="3" t="s">
        <v>1307</v>
      </c>
    </row>
    <row r="172" spans="1:4">
      <c r="A172" s="4" t="s">
        <v>1384</v>
      </c>
      <c r="B172" s="5" t="n">
        <v>128</v>
      </c>
      <c r="C172" s="5" t="n">
        <v>134</v>
      </c>
    </row>
    <row r="173" spans="1:4">
      <c r="A173" s="4" t="s">
        <v>1440</v>
      </c>
    </row>
    <row r="174" spans="1:4">
      <c r="A174" s="3" t="s">
        <v>1307</v>
      </c>
    </row>
    <row r="175" spans="1:4">
      <c r="A175" s="4" t="s">
        <v>1384</v>
      </c>
      <c r="B175" s="5" t="n">
        <v>0</v>
      </c>
      <c r="C175" s="5" t="n">
        <v>0</v>
      </c>
    </row>
    <row r="176" spans="1:4">
      <c r="A176" s="4" t="s">
        <v>1441</v>
      </c>
    </row>
    <row r="177" spans="1:4">
      <c r="A177" s="3" t="s">
        <v>1307</v>
      </c>
    </row>
    <row r="178" spans="1:4">
      <c r="A178" s="4" t="s">
        <v>1384</v>
      </c>
      <c r="B178" s="6" t="n">
        <v>0</v>
      </c>
      <c r="C178" s="5" t="n">
        <v>0</v>
      </c>
    </row>
    <row r="179" spans="1:4">
      <c r="A179" s="4" t="s">
        <v>1442</v>
      </c>
    </row>
    <row r="180" spans="1:4">
      <c r="A180" s="3" t="s">
        <v>1307</v>
      </c>
    </row>
    <row r="181" spans="1:4">
      <c r="A181" s="4" t="s">
        <v>1384</v>
      </c>
      <c r="C181" s="5" t="n">
        <v>1</v>
      </c>
    </row>
    <row r="182" spans="1:4">
      <c r="A182" s="4" t="s">
        <v>1443</v>
      </c>
    </row>
    <row r="183" spans="1:4">
      <c r="A183" s="3" t="s">
        <v>1307</v>
      </c>
    </row>
    <row r="184" spans="1:4">
      <c r="A184" s="4" t="s">
        <v>1384</v>
      </c>
      <c r="C184" s="5" t="n">
        <v>0</v>
      </c>
    </row>
    <row r="185" spans="1:4">
      <c r="A185" s="4" t="s">
        <v>1444</v>
      </c>
    </row>
    <row r="186" spans="1:4">
      <c r="A186" s="3" t="s">
        <v>1307</v>
      </c>
    </row>
    <row r="187" spans="1:4">
      <c r="A187" s="4" t="s">
        <v>1384</v>
      </c>
      <c r="C187" s="5" t="n">
        <v>1</v>
      </c>
    </row>
    <row r="188" spans="1:4">
      <c r="A188" s="4" t="s">
        <v>1445</v>
      </c>
    </row>
    <row r="189" spans="1:4">
      <c r="A189" s="3" t="s">
        <v>1307</v>
      </c>
    </row>
    <row r="190" spans="1:4">
      <c r="A190" s="4" t="s">
        <v>1384</v>
      </c>
      <c r="C190"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2</v>
      </c>
      <c r="C2" s="2" t="s">
        <v>29</v>
      </c>
    </row>
    <row r="3" spans="1:3">
      <c r="A3" s="4" t="s">
        <v>1322</v>
      </c>
    </row>
    <row r="4" spans="1:3">
      <c r="A4" s="3" t="s">
        <v>1447</v>
      </c>
    </row>
    <row r="5" spans="1:3">
      <c r="A5" s="4" t="s">
        <v>523</v>
      </c>
      <c r="B5" s="6" t="n">
        <v>1493000000</v>
      </c>
      <c r="C5" s="6" t="n">
        <v>510000000</v>
      </c>
    </row>
    <row r="6" spans="1:3">
      <c r="A6" s="4" t="s">
        <v>1448</v>
      </c>
      <c r="B6" s="5" t="n">
        <v>7000000</v>
      </c>
      <c r="C6" s="6" t="n">
        <v>8000000</v>
      </c>
    </row>
    <row r="7" spans="1:3">
      <c r="A7" s="4" t="s">
        <v>1449</v>
      </c>
    </row>
    <row r="8" spans="1:3">
      <c r="A8" s="3" t="s">
        <v>1447</v>
      </c>
    </row>
    <row r="9" spans="1:3">
      <c r="A9" s="4" t="s">
        <v>523</v>
      </c>
      <c r="B9" s="6" t="n">
        <v>936000000</v>
      </c>
    </row>
    <row r="10" spans="1:3">
      <c r="A10" s="4" t="s">
        <v>1450</v>
      </c>
      <c r="B10" s="4" t="s">
        <v>1451</v>
      </c>
      <c r="C10" s="4" t="s">
        <v>1451</v>
      </c>
    </row>
    <row r="11" spans="1:3">
      <c r="A11" s="4" t="s">
        <v>1452</v>
      </c>
    </row>
    <row r="12" spans="1:3">
      <c r="A12" s="3" t="s">
        <v>1447</v>
      </c>
    </row>
    <row r="13" spans="1:3">
      <c r="A13" s="4" t="s">
        <v>523</v>
      </c>
      <c r="B13" s="6" t="n">
        <v>329000000</v>
      </c>
      <c r="C13" s="6" t="n">
        <v>310000000</v>
      </c>
    </row>
    <row r="14" spans="1:3">
      <c r="A14" s="4" t="s">
        <v>1450</v>
      </c>
      <c r="B14" s="4" t="s">
        <v>494</v>
      </c>
    </row>
    <row r="15" spans="1:3">
      <c r="A15" s="4" t="s">
        <v>1453</v>
      </c>
    </row>
    <row r="16" spans="1:3">
      <c r="A16" s="3" t="s">
        <v>1447</v>
      </c>
    </row>
    <row r="17" spans="1:3">
      <c r="A17" s="4" t="s">
        <v>1450</v>
      </c>
      <c r="B17" s="4" t="s">
        <v>942</v>
      </c>
      <c r="C17" s="4" t="s">
        <v>942</v>
      </c>
    </row>
    <row r="18" spans="1:3">
      <c r="A18" s="4" t="s">
        <v>1454</v>
      </c>
    </row>
    <row r="19" spans="1:3">
      <c r="A19" s="3" t="s">
        <v>1447</v>
      </c>
    </row>
    <row r="20" spans="1:3">
      <c r="A20" s="4" t="s">
        <v>1450</v>
      </c>
      <c r="C20" s="4" t="s">
        <v>494</v>
      </c>
    </row>
    <row r="21" spans="1:3">
      <c r="A21" s="4" t="s">
        <v>1452</v>
      </c>
    </row>
    <row r="22" spans="1:3">
      <c r="A22" s="3" t="s">
        <v>1447</v>
      </c>
    </row>
    <row r="23" spans="1:3">
      <c r="A23" s="4" t="s">
        <v>523</v>
      </c>
      <c r="B23" s="6" t="n">
        <v>20000000</v>
      </c>
      <c r="C23" s="6" t="n">
        <v>28000000</v>
      </c>
    </row>
    <row r="24" spans="1:3">
      <c r="A24" s="4" t="s">
        <v>1448</v>
      </c>
      <c r="B24" s="5" t="n">
        <v>7000000</v>
      </c>
      <c r="C24" s="5" t="n">
        <v>8000000</v>
      </c>
    </row>
    <row r="25" spans="1:3">
      <c r="A25" s="4" t="s">
        <v>1455</v>
      </c>
    </row>
    <row r="26" spans="1:3">
      <c r="A26" s="3" t="s">
        <v>1447</v>
      </c>
    </row>
    <row r="27" spans="1:3">
      <c r="A27" s="4" t="s">
        <v>523</v>
      </c>
      <c r="B27" s="5" t="n">
        <v>173000000</v>
      </c>
      <c r="C27" s="5" t="n">
        <v>151000000</v>
      </c>
    </row>
    <row r="28" spans="1:3">
      <c r="A28" s="4" t="s">
        <v>1456</v>
      </c>
    </row>
    <row r="29" spans="1:3">
      <c r="A29" s="3" t="s">
        <v>1447</v>
      </c>
    </row>
    <row r="30" spans="1:3">
      <c r="A30" s="4" t="s">
        <v>523</v>
      </c>
      <c r="B30" s="5" t="n">
        <v>35000000</v>
      </c>
      <c r="C30" s="5" t="n">
        <v>21000000</v>
      </c>
    </row>
    <row r="31" spans="1:3">
      <c r="A31" s="4" t="s">
        <v>1346</v>
      </c>
    </row>
    <row r="32" spans="1:3">
      <c r="A32" s="3" t="s">
        <v>1447</v>
      </c>
    </row>
    <row r="33" spans="1:3">
      <c r="A33" s="4" t="s">
        <v>523</v>
      </c>
      <c r="B33" s="5" t="n">
        <v>72000000</v>
      </c>
      <c r="C33" s="6" t="n">
        <v>62000000</v>
      </c>
    </row>
    <row r="34" spans="1:3">
      <c r="A34" s="4" t="s">
        <v>1457</v>
      </c>
    </row>
    <row r="35" spans="1:3">
      <c r="A35" s="3" t="s">
        <v>1447</v>
      </c>
    </row>
    <row r="36" spans="1:3">
      <c r="A36" s="4" t="s">
        <v>523</v>
      </c>
      <c r="B36" s="6" t="n">
        <v>20000000</v>
      </c>
    </row>
    <row r="37" spans="1:3">
      <c r="A37" s="4" t="s">
        <v>1450</v>
      </c>
      <c r="B37" s="4" t="s">
        <v>1458</v>
      </c>
      <c r="C37" s="4" t="s">
        <v>1458</v>
      </c>
    </row>
    <row r="38" spans="1:3">
      <c r="A38" s="4" t="s">
        <v>1459</v>
      </c>
    </row>
    <row r="39" spans="1:3">
      <c r="A39" s="3" t="s">
        <v>1447</v>
      </c>
    </row>
    <row r="40" spans="1:3">
      <c r="A40" s="4" t="s">
        <v>523</v>
      </c>
      <c r="B40" s="6" t="n">
        <v>48000000</v>
      </c>
      <c r="C40" s="6" t="n">
        <v>46000000</v>
      </c>
    </row>
    <row r="41" spans="1:3">
      <c r="A41" s="4" t="s">
        <v>1460</v>
      </c>
    </row>
    <row r="42" spans="1:3">
      <c r="A42" s="3" t="s">
        <v>1447</v>
      </c>
    </row>
    <row r="43" spans="1:3">
      <c r="A43" s="4" t="s">
        <v>523</v>
      </c>
      <c r="B43" s="6" t="n">
        <v>4000000</v>
      </c>
      <c r="C43" s="6" t="n">
        <v>16000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29</v>
      </c>
      <c r="D2" s="2" t="s">
        <v>30</v>
      </c>
    </row>
    <row r="3" spans="1:4">
      <c r="A3" s="4" t="s">
        <v>1322</v>
      </c>
    </row>
    <row r="4" spans="1:4">
      <c r="A4" s="3" t="s">
        <v>1307</v>
      </c>
    </row>
    <row r="5" spans="1:4">
      <c r="A5" s="4" t="s">
        <v>1462</v>
      </c>
      <c r="B5" s="6" t="n">
        <v>2850</v>
      </c>
      <c r="C5" s="6" t="n">
        <v>2679</v>
      </c>
    </row>
    <row r="6" spans="1:4">
      <c r="A6" s="3" t="s">
        <v>1463</v>
      </c>
    </row>
    <row r="7" spans="1:4">
      <c r="A7" s="4" t="s">
        <v>1464</v>
      </c>
      <c r="B7" s="5" t="n">
        <v>2816</v>
      </c>
      <c r="C7" s="5" t="n">
        <v>2817</v>
      </c>
    </row>
    <row r="8" spans="1:4">
      <c r="A8" s="4" t="s">
        <v>1465</v>
      </c>
      <c r="B8" s="5" t="n">
        <v>91</v>
      </c>
      <c r="C8" s="5" t="n">
        <v>96</v>
      </c>
      <c r="D8" s="6" t="n">
        <v>81</v>
      </c>
    </row>
    <row r="9" spans="1:4">
      <c r="A9" s="4" t="s">
        <v>1466</v>
      </c>
      <c r="B9" s="5" t="n">
        <v>103</v>
      </c>
      <c r="C9" s="5" t="n">
        <v>110</v>
      </c>
      <c r="D9" s="5" t="n">
        <v>105</v>
      </c>
    </row>
    <row r="10" spans="1:4">
      <c r="A10" s="4" t="s">
        <v>1375</v>
      </c>
      <c r="B10" s="5" t="n">
        <v>0</v>
      </c>
      <c r="C10" s="5" t="n">
        <v>0</v>
      </c>
    </row>
    <row r="11" spans="1:4">
      <c r="A11" s="4" t="s">
        <v>1467</v>
      </c>
      <c r="B11" s="5" t="n">
        <v>117</v>
      </c>
      <c r="C11" s="5" t="n">
        <v>-114</v>
      </c>
    </row>
    <row r="12" spans="1:4">
      <c r="A12" s="4" t="s">
        <v>1468</v>
      </c>
      <c r="B12" s="5" t="n">
        <v>-76</v>
      </c>
      <c r="C12" s="5" t="n">
        <v>0</v>
      </c>
    </row>
    <row r="13" spans="1:4">
      <c r="A13" s="4" t="s">
        <v>1469</v>
      </c>
      <c r="B13" s="5" t="n">
        <v>0</v>
      </c>
      <c r="C13" s="5" t="n">
        <v>0</v>
      </c>
    </row>
    <row r="14" spans="1:4">
      <c r="A14" s="4" t="s">
        <v>1376</v>
      </c>
      <c r="B14" s="5" t="n">
        <v>-109</v>
      </c>
      <c r="C14" s="5" t="n">
        <v>-93</v>
      </c>
    </row>
    <row r="15" spans="1:4">
      <c r="A15" s="4" t="s">
        <v>1470</v>
      </c>
      <c r="B15" s="5" t="n">
        <v>2942</v>
      </c>
      <c r="C15" s="5" t="n">
        <v>2816</v>
      </c>
      <c r="D15" s="5" t="n">
        <v>2817</v>
      </c>
    </row>
    <row r="16" spans="1:4">
      <c r="A16" s="4" t="s">
        <v>1377</v>
      </c>
      <c r="B16" s="5" t="n">
        <v>3254</v>
      </c>
      <c r="C16" s="5" t="n">
        <v>2992</v>
      </c>
      <c r="D16" s="5" t="n">
        <v>2897</v>
      </c>
    </row>
    <row r="17" spans="1:4">
      <c r="A17" s="4" t="s">
        <v>1471</v>
      </c>
      <c r="B17" s="5" t="n">
        <v>312</v>
      </c>
      <c r="C17" s="5" t="n">
        <v>176</v>
      </c>
    </row>
    <row r="18" spans="1:4">
      <c r="A18" s="4" t="s">
        <v>1346</v>
      </c>
    </row>
    <row r="19" spans="1:4">
      <c r="A19" s="3" t="s">
        <v>1463</v>
      </c>
    </row>
    <row r="20" spans="1:4">
      <c r="A20" s="4" t="s">
        <v>1464</v>
      </c>
      <c r="B20" s="5" t="n">
        <v>305</v>
      </c>
      <c r="C20" s="5" t="n">
        <v>290</v>
      </c>
    </row>
    <row r="21" spans="1:4">
      <c r="A21" s="4" t="s">
        <v>1465</v>
      </c>
      <c r="B21" s="5" t="n">
        <v>8</v>
      </c>
      <c r="C21" s="5" t="n">
        <v>10</v>
      </c>
      <c r="D21" s="5" t="n">
        <v>10</v>
      </c>
    </row>
    <row r="22" spans="1:4">
      <c r="A22" s="4" t="s">
        <v>1466</v>
      </c>
      <c r="B22" s="5" t="n">
        <v>9</v>
      </c>
      <c r="C22" s="5" t="n">
        <v>12</v>
      </c>
      <c r="D22" s="5" t="n">
        <v>11</v>
      </c>
    </row>
    <row r="23" spans="1:4">
      <c r="A23" s="4" t="s">
        <v>1375</v>
      </c>
      <c r="B23" s="5" t="n">
        <v>8</v>
      </c>
      <c r="C23" s="5" t="n">
        <v>7</v>
      </c>
    </row>
    <row r="24" spans="1:4">
      <c r="A24" s="4" t="s">
        <v>1467</v>
      </c>
      <c r="B24" s="5" t="n">
        <v>5</v>
      </c>
      <c r="C24" s="5" t="n">
        <v>10</v>
      </c>
    </row>
    <row r="25" spans="1:4">
      <c r="A25" s="4" t="s">
        <v>1468</v>
      </c>
      <c r="B25" s="5" t="n">
        <v>-47</v>
      </c>
      <c r="C25" s="5" t="n">
        <v>0</v>
      </c>
    </row>
    <row r="26" spans="1:4">
      <c r="A26" s="4" t="s">
        <v>1469</v>
      </c>
      <c r="B26" s="5" t="n">
        <v>1</v>
      </c>
      <c r="C26" s="5" t="n">
        <v>0</v>
      </c>
    </row>
    <row r="27" spans="1:4">
      <c r="A27" s="4" t="s">
        <v>1376</v>
      </c>
      <c r="B27" s="5" t="n">
        <v>-28</v>
      </c>
      <c r="C27" s="5" t="n">
        <v>-24</v>
      </c>
    </row>
    <row r="28" spans="1:4">
      <c r="A28" s="4" t="s">
        <v>1470</v>
      </c>
      <c r="B28" s="5" t="n">
        <v>261</v>
      </c>
      <c r="C28" s="5" t="n">
        <v>305</v>
      </c>
      <c r="D28" s="5" t="n">
        <v>290</v>
      </c>
    </row>
    <row r="29" spans="1:4">
      <c r="A29" s="4" t="s">
        <v>1377</v>
      </c>
      <c r="B29" s="5" t="n">
        <v>260</v>
      </c>
      <c r="C29" s="5" t="n">
        <v>254</v>
      </c>
      <c r="D29" s="6" t="n">
        <v>257</v>
      </c>
    </row>
    <row r="30" spans="1:4">
      <c r="A30" s="4" t="s">
        <v>1471</v>
      </c>
      <c r="B30" s="6" t="n">
        <v>-1</v>
      </c>
      <c r="C30" s="6" t="n">
        <v>-5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29</v>
      </c>
      <c r="D2" s="2" t="s">
        <v>30</v>
      </c>
    </row>
    <row r="3" spans="1:4">
      <c r="A3" s="3" t="s">
        <v>1279</v>
      </c>
    </row>
    <row r="4" spans="1:4">
      <c r="A4" s="4" t="s">
        <v>1280</v>
      </c>
      <c r="B4" s="6" t="n">
        <v>16593</v>
      </c>
      <c r="C4" s="6" t="n">
        <v>15812</v>
      </c>
      <c r="D4" s="6" t="n">
        <v>14885</v>
      </c>
    </row>
    <row r="5" spans="1:4">
      <c r="A5" s="4" t="s">
        <v>1281</v>
      </c>
      <c r="B5" s="5" t="n">
        <v>17386</v>
      </c>
      <c r="C5" s="5" t="n">
        <v>16593</v>
      </c>
      <c r="D5" s="5" t="n">
        <v>15812</v>
      </c>
    </row>
    <row r="6" spans="1:4">
      <c r="A6" s="4" t="s">
        <v>1275</v>
      </c>
    </row>
    <row r="7" spans="1:4">
      <c r="A7" s="3" t="s">
        <v>1279</v>
      </c>
    </row>
    <row r="8" spans="1:4">
      <c r="A8" s="4" t="s">
        <v>1265</v>
      </c>
      <c r="B8" s="5" t="n">
        <v>54</v>
      </c>
      <c r="C8" s="5" t="n">
        <v>74</v>
      </c>
      <c r="D8" s="5" t="n">
        <v>38</v>
      </c>
    </row>
    <row r="9" spans="1:4">
      <c r="A9" s="4" t="s">
        <v>1274</v>
      </c>
    </row>
    <row r="10" spans="1:4">
      <c r="A10" s="3" t="s">
        <v>1279</v>
      </c>
    </row>
    <row r="11" spans="1:4">
      <c r="A11" s="4" t="s">
        <v>1265</v>
      </c>
      <c r="B11" s="5" t="n">
        <v>-18</v>
      </c>
      <c r="C11" s="5" t="n">
        <v>-12</v>
      </c>
      <c r="D11" s="5" t="n">
        <v>-9</v>
      </c>
    </row>
    <row r="12" spans="1:4">
      <c r="A12" s="4" t="s">
        <v>1473</v>
      </c>
    </row>
    <row r="13" spans="1:4">
      <c r="A13" s="3" t="s">
        <v>1279</v>
      </c>
    </row>
    <row r="14" spans="1:4">
      <c r="A14" s="4" t="s">
        <v>1280</v>
      </c>
      <c r="B14" s="5" t="n">
        <v>1027</v>
      </c>
      <c r="C14" s="5" t="n">
        <v>1044</v>
      </c>
      <c r="D14" s="5" t="n">
        <v>467</v>
      </c>
    </row>
    <row r="15" spans="1:4">
      <c r="A15" s="4" t="s">
        <v>1265</v>
      </c>
      <c r="B15" s="5" t="n">
        <v>133</v>
      </c>
      <c r="C15" s="5" t="n">
        <v>89</v>
      </c>
      <c r="D15" s="5" t="n">
        <v>636</v>
      </c>
    </row>
    <row r="16" spans="1:4">
      <c r="A16" s="4" t="s">
        <v>1267</v>
      </c>
      <c r="B16" s="5" t="n">
        <v>-75</v>
      </c>
      <c r="C16" s="5" t="n">
        <v>-106</v>
      </c>
      <c r="D16" s="5" t="n">
        <v>-59</v>
      </c>
    </row>
    <row r="17" spans="1:4">
      <c r="A17" s="4" t="s">
        <v>1281</v>
      </c>
      <c r="B17" s="5" t="n">
        <v>1085</v>
      </c>
      <c r="C17" s="5" t="n">
        <v>1027</v>
      </c>
      <c r="D17" s="5" t="n">
        <v>1044</v>
      </c>
    </row>
    <row r="18" spans="1:4">
      <c r="A18" s="4" t="s">
        <v>1474</v>
      </c>
    </row>
    <row r="19" spans="1:4">
      <c r="A19" s="3" t="s">
        <v>1279</v>
      </c>
    </row>
    <row r="20" spans="1:4">
      <c r="A20" s="4" t="s">
        <v>1280</v>
      </c>
      <c r="B20" s="5" t="n">
        <v>-121</v>
      </c>
      <c r="C20" s="5" t="n">
        <v>-138</v>
      </c>
      <c r="D20" s="5" t="n">
        <v>0</v>
      </c>
    </row>
    <row r="21" spans="1:4">
      <c r="A21" s="4" t="s">
        <v>1265</v>
      </c>
      <c r="B21" s="5" t="n">
        <v>-76</v>
      </c>
      <c r="C21" s="5" t="n">
        <v>0</v>
      </c>
      <c r="D21" s="5" t="n">
        <v>-150</v>
      </c>
    </row>
    <row r="22" spans="1:4">
      <c r="A22" s="4" t="s">
        <v>1267</v>
      </c>
      <c r="B22" s="5" t="n">
        <v>18</v>
      </c>
      <c r="C22" s="5" t="n">
        <v>17</v>
      </c>
      <c r="D22" s="5" t="n">
        <v>12</v>
      </c>
    </row>
    <row r="23" spans="1:4">
      <c r="A23" s="4" t="s">
        <v>1281</v>
      </c>
      <c r="B23" s="5" t="n">
        <v>-179</v>
      </c>
      <c r="C23" s="5" t="n">
        <v>-121</v>
      </c>
      <c r="D23" s="5" t="n">
        <v>-138</v>
      </c>
    </row>
    <row r="24" spans="1:4">
      <c r="A24" s="4" t="s">
        <v>1475</v>
      </c>
    </row>
    <row r="25" spans="1:4">
      <c r="A25" s="3" t="s">
        <v>1279</v>
      </c>
    </row>
    <row r="26" spans="1:4">
      <c r="A26" s="4" t="s">
        <v>1280</v>
      </c>
      <c r="B26" s="5" t="n">
        <v>82</v>
      </c>
      <c r="C26" s="5" t="n">
        <v>62</v>
      </c>
      <c r="D26" s="5" t="n">
        <v>17</v>
      </c>
    </row>
    <row r="27" spans="1:4">
      <c r="A27" s="4" t="s">
        <v>1265</v>
      </c>
      <c r="B27" s="5" t="n">
        <v>6</v>
      </c>
      <c r="C27" s="5" t="n">
        <v>32</v>
      </c>
      <c r="D27" s="5" t="n">
        <v>46</v>
      </c>
    </row>
    <row r="28" spans="1:4">
      <c r="A28" s="4" t="s">
        <v>1267</v>
      </c>
      <c r="B28" s="5" t="n">
        <v>-10</v>
      </c>
      <c r="C28" s="5" t="n">
        <v>-12</v>
      </c>
      <c r="D28" s="5" t="n">
        <v>-1</v>
      </c>
    </row>
    <row r="29" spans="1:4">
      <c r="A29" s="4" t="s">
        <v>1281</v>
      </c>
      <c r="B29" s="5" t="n">
        <v>78</v>
      </c>
      <c r="C29" s="5" t="n">
        <v>82</v>
      </c>
      <c r="D29" s="5" t="n">
        <v>62</v>
      </c>
    </row>
    <row r="30" spans="1:4">
      <c r="A30" s="4" t="s">
        <v>1476</v>
      </c>
    </row>
    <row r="31" spans="1:4">
      <c r="A31" s="3" t="s">
        <v>1279</v>
      </c>
    </row>
    <row r="32" spans="1:4">
      <c r="A32" s="4" t="s">
        <v>1280</v>
      </c>
      <c r="B32" s="5" t="n">
        <v>-15</v>
      </c>
      <c r="C32" s="5" t="n">
        <v>-23</v>
      </c>
      <c r="D32" s="5" t="n">
        <v>0</v>
      </c>
    </row>
    <row r="33" spans="1:4">
      <c r="A33" s="4" t="s">
        <v>1265</v>
      </c>
      <c r="B33" s="5" t="n">
        <v>-47</v>
      </c>
      <c r="C33" s="5" t="n">
        <v>0</v>
      </c>
      <c r="D33" s="5" t="n">
        <v>-28</v>
      </c>
    </row>
    <row r="34" spans="1:4">
      <c r="A34" s="4" t="s">
        <v>1267</v>
      </c>
      <c r="B34" s="5" t="n">
        <v>12</v>
      </c>
      <c r="C34" s="5" t="n">
        <v>8</v>
      </c>
      <c r="D34" s="5" t="n">
        <v>5</v>
      </c>
    </row>
    <row r="35" spans="1:4">
      <c r="A35" s="4" t="s">
        <v>1281</v>
      </c>
      <c r="B35" s="6" t="n">
        <v>-50</v>
      </c>
      <c r="C35" s="6" t="n">
        <v>-15</v>
      </c>
      <c r="D35" s="6" t="n">
        <v>-2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2</v>
      </c>
      <c r="C1" s="2" t="s">
        <v>29</v>
      </c>
    </row>
    <row r="2" spans="1:3">
      <c r="A2" s="4" t="s">
        <v>1322</v>
      </c>
    </row>
    <row r="3" spans="1:3">
      <c r="A3" s="3" t="s">
        <v>1307</v>
      </c>
    </row>
    <row r="4" spans="1:3">
      <c r="A4" s="4" t="s">
        <v>1478</v>
      </c>
      <c r="B4" s="6" t="n">
        <v>1085</v>
      </c>
      <c r="C4" s="6" t="n">
        <v>1027</v>
      </c>
    </row>
    <row r="5" spans="1:3">
      <c r="A5" s="4" t="s">
        <v>1479</v>
      </c>
      <c r="B5" s="5" t="n">
        <v>-179</v>
      </c>
      <c r="C5" s="5" t="n">
        <v>-121</v>
      </c>
    </row>
    <row r="6" spans="1:3">
      <c r="A6" s="4" t="s">
        <v>1324</v>
      </c>
      <c r="B6" s="5" t="n">
        <v>906</v>
      </c>
      <c r="C6" s="5" t="n">
        <v>906</v>
      </c>
    </row>
    <row r="7" spans="1:3">
      <c r="A7" s="4" t="s">
        <v>1480</v>
      </c>
      <c r="B7" s="5" t="n">
        <v>427</v>
      </c>
      <c r="C7" s="5" t="n">
        <v>404</v>
      </c>
    </row>
    <row r="8" spans="1:3">
      <c r="A8" s="4" t="s">
        <v>1481</v>
      </c>
      <c r="B8" s="5" t="n">
        <v>-70</v>
      </c>
      <c r="C8" s="5" t="n">
        <v>-47</v>
      </c>
    </row>
    <row r="9" spans="1:3">
      <c r="A9" s="4" t="s">
        <v>1482</v>
      </c>
      <c r="B9" s="5" t="n">
        <v>357</v>
      </c>
      <c r="C9" s="5" t="n">
        <v>357</v>
      </c>
    </row>
    <row r="10" spans="1:3">
      <c r="A10" s="4" t="s">
        <v>1483</v>
      </c>
      <c r="B10" s="5" t="n">
        <v>658</v>
      </c>
      <c r="C10" s="5" t="n">
        <v>623</v>
      </c>
    </row>
    <row r="11" spans="1:3">
      <c r="A11" s="4" t="s">
        <v>1484</v>
      </c>
      <c r="B11" s="5" t="n">
        <v>-109</v>
      </c>
      <c r="C11" s="5" t="n">
        <v>-74</v>
      </c>
    </row>
    <row r="12" spans="1:3">
      <c r="A12" s="4" t="s">
        <v>1485</v>
      </c>
      <c r="B12" s="5" t="n">
        <v>549</v>
      </c>
      <c r="C12" s="5" t="n">
        <v>549</v>
      </c>
    </row>
    <row r="13" spans="1:3">
      <c r="A13" s="4" t="s">
        <v>1346</v>
      </c>
    </row>
    <row r="14" spans="1:3">
      <c r="A14" s="3" t="s">
        <v>1307</v>
      </c>
    </row>
    <row r="15" spans="1:3">
      <c r="A15" s="4" t="s">
        <v>1478</v>
      </c>
      <c r="B15" s="5" t="n">
        <v>78</v>
      </c>
      <c r="C15" s="5" t="n">
        <v>82</v>
      </c>
    </row>
    <row r="16" spans="1:3">
      <c r="A16" s="4" t="s">
        <v>1479</v>
      </c>
      <c r="B16" s="5" t="n">
        <v>-50</v>
      </c>
      <c r="C16" s="5" t="n">
        <v>-15</v>
      </c>
    </row>
    <row r="17" spans="1:3">
      <c r="A17" s="4" t="s">
        <v>1324</v>
      </c>
      <c r="B17" s="5" t="n">
        <v>28</v>
      </c>
      <c r="C17" s="5" t="n">
        <v>67</v>
      </c>
    </row>
    <row r="18" spans="1:3">
      <c r="A18" s="4" t="s">
        <v>1480</v>
      </c>
      <c r="B18" s="5" t="n">
        <v>32</v>
      </c>
      <c r="C18" s="5" t="n">
        <v>33</v>
      </c>
    </row>
    <row r="19" spans="1:3">
      <c r="A19" s="4" t="s">
        <v>1481</v>
      </c>
      <c r="B19" s="5" t="n">
        <v>-20</v>
      </c>
      <c r="C19" s="5" t="n">
        <v>-6</v>
      </c>
    </row>
    <row r="20" spans="1:3">
      <c r="A20" s="4" t="s">
        <v>1482</v>
      </c>
      <c r="B20" s="5" t="n">
        <v>12</v>
      </c>
      <c r="C20" s="5" t="n">
        <v>27</v>
      </c>
    </row>
    <row r="21" spans="1:3">
      <c r="A21" s="4" t="s">
        <v>1483</v>
      </c>
      <c r="B21" s="5" t="n">
        <v>46</v>
      </c>
      <c r="C21" s="5" t="n">
        <v>49</v>
      </c>
    </row>
    <row r="22" spans="1:3">
      <c r="A22" s="4" t="s">
        <v>1484</v>
      </c>
      <c r="B22" s="5" t="n">
        <v>-30</v>
      </c>
      <c r="C22" s="5" t="n">
        <v>-9</v>
      </c>
    </row>
    <row r="23" spans="1:3">
      <c r="A23" s="4" t="s">
        <v>1485</v>
      </c>
      <c r="B23" s="5" t="n">
        <v>16</v>
      </c>
      <c r="C23" s="5" t="n">
        <v>40</v>
      </c>
    </row>
    <row r="24" spans="1:3">
      <c r="A24" s="4" t="s">
        <v>1347</v>
      </c>
    </row>
    <row r="25" spans="1:3">
      <c r="A25" s="3" t="s">
        <v>1307</v>
      </c>
    </row>
    <row r="26" spans="1:3">
      <c r="A26" s="4" t="s">
        <v>1478</v>
      </c>
      <c r="B26" s="5" t="n">
        <v>40</v>
      </c>
      <c r="C26" s="5" t="n">
        <v>39</v>
      </c>
    </row>
    <row r="27" spans="1:3">
      <c r="A27" s="4" t="s">
        <v>1479</v>
      </c>
      <c r="B27" s="5" t="n">
        <v>0</v>
      </c>
      <c r="C27" s="5" t="n">
        <v>-2</v>
      </c>
    </row>
    <row r="28" spans="1:3">
      <c r="A28" s="4" t="s">
        <v>1324</v>
      </c>
      <c r="B28" s="5" t="n">
        <v>40</v>
      </c>
      <c r="C28" s="5" t="n">
        <v>37</v>
      </c>
    </row>
    <row r="29" spans="1:3">
      <c r="A29" s="4" t="s">
        <v>1480</v>
      </c>
      <c r="B29" s="5" t="n">
        <v>15</v>
      </c>
      <c r="C29" s="5" t="n">
        <v>15</v>
      </c>
    </row>
    <row r="30" spans="1:3">
      <c r="A30" s="4" t="s">
        <v>1481</v>
      </c>
      <c r="B30" s="5" t="n">
        <v>0</v>
      </c>
      <c r="C30" s="5" t="n">
        <v>-1</v>
      </c>
    </row>
    <row r="31" spans="1:3">
      <c r="A31" s="4" t="s">
        <v>1482</v>
      </c>
      <c r="B31" s="5" t="n">
        <v>15</v>
      </c>
      <c r="C31" s="5" t="n">
        <v>14</v>
      </c>
    </row>
    <row r="32" spans="1:3">
      <c r="A32" s="4" t="s">
        <v>1483</v>
      </c>
      <c r="B32" s="5" t="n">
        <v>25</v>
      </c>
      <c r="C32" s="5" t="n">
        <v>24</v>
      </c>
    </row>
    <row r="33" spans="1:3">
      <c r="A33" s="4" t="s">
        <v>1484</v>
      </c>
      <c r="B33" s="5" t="n">
        <v>0</v>
      </c>
      <c r="C33" s="5" t="n">
        <v>-1</v>
      </c>
    </row>
    <row r="34" spans="1:3">
      <c r="A34" s="4" t="s">
        <v>1485</v>
      </c>
      <c r="B34" s="5" t="n">
        <v>25</v>
      </c>
      <c r="C34" s="5" t="n">
        <v>23</v>
      </c>
    </row>
    <row r="35" spans="1:3">
      <c r="A35" s="4" t="s">
        <v>1486</v>
      </c>
    </row>
    <row r="36" spans="1:3">
      <c r="A36" s="3" t="s">
        <v>1307</v>
      </c>
    </row>
    <row r="37" spans="1:3">
      <c r="A37" s="4" t="s">
        <v>1324</v>
      </c>
      <c r="B37" s="5" t="n">
        <v>946</v>
      </c>
      <c r="C37" s="5" t="n">
        <v>943</v>
      </c>
    </row>
    <row r="38" spans="1:3">
      <c r="A38" s="4" t="s">
        <v>1482</v>
      </c>
      <c r="B38" s="5" t="n">
        <v>372</v>
      </c>
      <c r="C38" s="5" t="n">
        <v>371</v>
      </c>
    </row>
    <row r="39" spans="1:3">
      <c r="A39" s="4" t="s">
        <v>1485</v>
      </c>
      <c r="B39" s="6" t="n">
        <v>574</v>
      </c>
      <c r="C39" s="6" t="n">
        <v>57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87</v>
      </c>
      <c r="B1" s="2" t="s">
        <v>540</v>
      </c>
    </row>
    <row r="2" spans="1:2">
      <c r="A2" s="4" t="s">
        <v>1322</v>
      </c>
    </row>
    <row r="3" spans="1:2">
      <c r="A3" s="3" t="s">
        <v>1307</v>
      </c>
    </row>
    <row r="4" spans="1:2">
      <c r="A4" s="5" t="n">
        <v>2017</v>
      </c>
      <c r="B4" s="6" t="n">
        <v>124</v>
      </c>
    </row>
    <row r="5" spans="1:2">
      <c r="A5" s="5" t="n">
        <v>2018</v>
      </c>
      <c r="B5" s="5" t="n">
        <v>139</v>
      </c>
    </row>
    <row r="6" spans="1:2">
      <c r="A6" s="5" t="n">
        <v>2019</v>
      </c>
      <c r="B6" s="5" t="n">
        <v>148</v>
      </c>
    </row>
    <row r="7" spans="1:2">
      <c r="A7" s="5" t="n">
        <v>2020</v>
      </c>
      <c r="B7" s="5" t="n">
        <v>156</v>
      </c>
    </row>
    <row r="8" spans="1:2">
      <c r="A8" s="5" t="n">
        <v>2021</v>
      </c>
      <c r="B8" s="5" t="n">
        <v>163</v>
      </c>
    </row>
    <row r="9" spans="1:2">
      <c r="A9" s="4" t="s">
        <v>1488</v>
      </c>
      <c r="B9" s="5" t="n">
        <v>961</v>
      </c>
    </row>
    <row r="10" spans="1:2">
      <c r="A10" s="4" t="s">
        <v>1489</v>
      </c>
    </row>
    <row r="11" spans="1:2">
      <c r="A11" s="3" t="s">
        <v>1307</v>
      </c>
    </row>
    <row r="12" spans="1:2">
      <c r="A12" s="5" t="n">
        <v>2017</v>
      </c>
      <c r="B12" s="5" t="n">
        <v>16</v>
      </c>
    </row>
    <row r="13" spans="1:2">
      <c r="A13" s="5" t="n">
        <v>2018</v>
      </c>
      <c r="B13" s="5" t="n">
        <v>16</v>
      </c>
    </row>
    <row r="14" spans="1:2">
      <c r="A14" s="5" t="n">
        <v>2019</v>
      </c>
      <c r="B14" s="5" t="n">
        <v>17</v>
      </c>
    </row>
    <row r="15" spans="1:2">
      <c r="A15" s="5" t="n">
        <v>2020</v>
      </c>
      <c r="B15" s="5" t="n">
        <v>18</v>
      </c>
    </row>
    <row r="16" spans="1:2">
      <c r="A16" s="5" t="n">
        <v>2021</v>
      </c>
      <c r="B16" s="5" t="n">
        <v>18</v>
      </c>
    </row>
    <row r="17" spans="1:2">
      <c r="A17" s="4" t="s">
        <v>1488</v>
      </c>
      <c r="B17" s="6" t="n">
        <v>9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 customWidth="1" max="6" min="6" width="14"/>
  </cols>
  <sheetData>
    <row r="1" spans="1:6">
      <c r="A1" s="1" t="s">
        <v>1490</v>
      </c>
      <c r="B1" s="2" t="s">
        <v>1</v>
      </c>
    </row>
    <row r="2" spans="1:6">
      <c r="B2" s="2" t="s">
        <v>1306</v>
      </c>
      <c r="C2" s="2" t="s">
        <v>2</v>
      </c>
      <c r="D2" s="2" t="s">
        <v>29</v>
      </c>
      <c r="E2" s="2" t="s">
        <v>30</v>
      </c>
      <c r="F2" s="2" t="s">
        <v>514</v>
      </c>
    </row>
    <row r="3" spans="1:6">
      <c r="A3" s="3" t="s">
        <v>1307</v>
      </c>
    </row>
    <row r="4" spans="1:6">
      <c r="A4" s="4" t="s">
        <v>1308</v>
      </c>
      <c r="C4" s="6" t="n">
        <v>17386</v>
      </c>
      <c r="D4" s="6" t="n">
        <v>16593</v>
      </c>
      <c r="E4" s="6" t="n">
        <v>15812</v>
      </c>
      <c r="F4" s="6" t="n">
        <v>14885</v>
      </c>
    </row>
    <row r="5" spans="1:6">
      <c r="A5" s="4" t="s">
        <v>1309</v>
      </c>
      <c r="C5" s="4" t="s">
        <v>1310</v>
      </c>
    </row>
    <row r="6" spans="1:6">
      <c r="A6" s="4" t="s">
        <v>1311</v>
      </c>
      <c r="C6" s="6" t="n">
        <v>107</v>
      </c>
    </row>
    <row r="7" spans="1:6">
      <c r="A7" s="4" t="s">
        <v>1312</v>
      </c>
      <c r="C7" s="4" t="s">
        <v>1313</v>
      </c>
    </row>
    <row r="8" spans="1:6">
      <c r="A8" s="4" t="s">
        <v>1314</v>
      </c>
      <c r="C8" s="4" t="s">
        <v>1315</v>
      </c>
    </row>
    <row r="9" spans="1:6">
      <c r="A9" s="4" t="s">
        <v>1322</v>
      </c>
    </row>
    <row r="10" spans="1:6">
      <c r="A10" s="3" t="s">
        <v>1307</v>
      </c>
    </row>
    <row r="11" spans="1:6">
      <c r="A11" s="4" t="s">
        <v>1478</v>
      </c>
      <c r="C11" s="6" t="n">
        <v>-1085</v>
      </c>
      <c r="D11" s="6" t="n">
        <v>-1027</v>
      </c>
    </row>
    <row r="12" spans="1:6">
      <c r="A12" s="4" t="s">
        <v>1332</v>
      </c>
      <c r="C12" s="4" t="s">
        <v>1333</v>
      </c>
    </row>
    <row r="13" spans="1:6">
      <c r="A13" s="4" t="s">
        <v>1491</v>
      </c>
      <c r="C13" s="6" t="n">
        <v>444</v>
      </c>
    </row>
    <row r="14" spans="1:6">
      <c r="A14" s="4" t="s">
        <v>1492</v>
      </c>
      <c r="C14" s="6" t="n">
        <v>641</v>
      </c>
    </row>
    <row r="15" spans="1:6">
      <c r="A15" s="4" t="s">
        <v>1334</v>
      </c>
      <c r="C15" s="4" t="s">
        <v>1335</v>
      </c>
    </row>
    <row r="16" spans="1:6">
      <c r="A16" s="4" t="s">
        <v>1336</v>
      </c>
      <c r="C16" s="4" t="s">
        <v>1337</v>
      </c>
      <c r="D16" s="4" t="s">
        <v>1337</v>
      </c>
    </row>
    <row r="17" spans="1:6">
      <c r="A17" s="4" t="s">
        <v>1493</v>
      </c>
      <c r="C17" s="4" t="s">
        <v>1339</v>
      </c>
      <c r="D17" s="4" t="s">
        <v>1339</v>
      </c>
    </row>
    <row r="18" spans="1:6">
      <c r="A18" s="4" t="s">
        <v>1330</v>
      </c>
      <c r="C18" s="6" t="n">
        <v>16</v>
      </c>
      <c r="D18" s="6" t="n">
        <v>79</v>
      </c>
      <c r="E18" s="6" t="n">
        <v>40</v>
      </c>
    </row>
    <row r="19" spans="1:6">
      <c r="A19" s="4" t="s">
        <v>1331</v>
      </c>
      <c r="C19" s="5" t="n">
        <v>115</v>
      </c>
    </row>
    <row r="20" spans="1:6">
      <c r="A20" s="4" t="s">
        <v>1340</v>
      </c>
      <c r="C20" s="5" t="n">
        <v>19</v>
      </c>
    </row>
    <row r="21" spans="1:6">
      <c r="A21" s="4" t="s">
        <v>1341</v>
      </c>
      <c r="C21" s="5" t="n">
        <v>17</v>
      </c>
    </row>
    <row r="22" spans="1:6">
      <c r="A22" s="4" t="s">
        <v>1342</v>
      </c>
      <c r="C22" s="5" t="n">
        <v>1</v>
      </c>
    </row>
    <row r="23" spans="1:6">
      <c r="A23" s="4" t="s">
        <v>1343</v>
      </c>
      <c r="C23" s="5" t="n">
        <v>19</v>
      </c>
    </row>
    <row r="24" spans="1:6">
      <c r="A24" s="4" t="s">
        <v>1344</v>
      </c>
      <c r="C24" s="5" t="n">
        <v>17</v>
      </c>
    </row>
    <row r="25" spans="1:6">
      <c r="A25" s="4" t="s">
        <v>1345</v>
      </c>
      <c r="C25" s="5" t="n">
        <v>1</v>
      </c>
    </row>
    <row r="26" spans="1:6">
      <c r="A26" s="4" t="s">
        <v>1479</v>
      </c>
      <c r="C26" s="6" t="n">
        <v>-179</v>
      </c>
      <c r="D26" s="6" t="n">
        <v>-121</v>
      </c>
    </row>
    <row r="27" spans="1:6">
      <c r="A27" s="4" t="s">
        <v>1494</v>
      </c>
    </row>
    <row r="28" spans="1:6">
      <c r="A28" s="3" t="s">
        <v>1307</v>
      </c>
    </row>
    <row r="29" spans="1:6">
      <c r="A29" s="4" t="s">
        <v>1330</v>
      </c>
      <c r="B29" s="6" t="n">
        <v>30</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29</v>
      </c>
      <c r="D2" s="2" t="s">
        <v>30</v>
      </c>
    </row>
    <row r="3" spans="1:4">
      <c r="A3" s="3" t="s">
        <v>1307</v>
      </c>
    </row>
    <row r="4" spans="1:4">
      <c r="A4" s="4" t="s">
        <v>1496</v>
      </c>
      <c r="B4" s="4" t="s">
        <v>1497</v>
      </c>
      <c r="C4" s="4" t="s">
        <v>1498</v>
      </c>
    </row>
    <row r="5" spans="1:4">
      <c r="A5" s="4" t="s">
        <v>1322</v>
      </c>
    </row>
    <row r="6" spans="1:4">
      <c r="A6" s="3" t="s">
        <v>1307</v>
      </c>
    </row>
    <row r="7" spans="1:4">
      <c r="A7" s="4" t="s">
        <v>1499</v>
      </c>
      <c r="B7" s="4" t="s">
        <v>1500</v>
      </c>
      <c r="C7" s="4" t="s">
        <v>1501</v>
      </c>
    </row>
    <row r="8" spans="1:4">
      <c r="A8" s="4" t="s">
        <v>1496</v>
      </c>
      <c r="B8" s="4" t="s">
        <v>1502</v>
      </c>
      <c r="C8" s="4" t="s">
        <v>1501</v>
      </c>
    </row>
    <row r="9" spans="1:4">
      <c r="A9" s="4" t="s">
        <v>1503</v>
      </c>
      <c r="B9" s="4" t="s">
        <v>1504</v>
      </c>
      <c r="C9" s="4" t="s">
        <v>1505</v>
      </c>
    </row>
    <row r="10" spans="1:4">
      <c r="A10" s="4" t="s">
        <v>1493</v>
      </c>
      <c r="B10" s="4" t="s">
        <v>1339</v>
      </c>
      <c r="C10" s="4" t="s">
        <v>1339</v>
      </c>
    </row>
    <row r="11" spans="1:4">
      <c r="A11" s="4" t="s">
        <v>1506</v>
      </c>
      <c r="B11" s="4" t="s">
        <v>1339</v>
      </c>
      <c r="C11" s="4" t="s">
        <v>1339</v>
      </c>
    </row>
    <row r="12" spans="1:4">
      <c r="A12" s="4" t="s">
        <v>1336</v>
      </c>
      <c r="B12" s="4" t="s">
        <v>1337</v>
      </c>
      <c r="C12" s="4" t="s">
        <v>1337</v>
      </c>
    </row>
    <row r="13" spans="1:4">
      <c r="A13" s="4" t="s">
        <v>1465</v>
      </c>
      <c r="B13" s="6" t="n">
        <v>91</v>
      </c>
      <c r="C13" s="6" t="n">
        <v>96</v>
      </c>
      <c r="D13" s="6" t="n">
        <v>81</v>
      </c>
    </row>
    <row r="14" spans="1:4">
      <c r="A14" s="4" t="s">
        <v>1466</v>
      </c>
      <c r="B14" s="5" t="n">
        <v>103</v>
      </c>
      <c r="C14" s="5" t="n">
        <v>110</v>
      </c>
      <c r="D14" s="5" t="n">
        <v>105</v>
      </c>
    </row>
    <row r="15" spans="1:4">
      <c r="A15" s="4" t="s">
        <v>1336</v>
      </c>
      <c r="B15" s="5" t="n">
        <v>-235</v>
      </c>
      <c r="C15" s="5" t="n">
        <v>-216</v>
      </c>
      <c r="D15" s="5" t="n">
        <v>-193</v>
      </c>
    </row>
    <row r="16" spans="1:4">
      <c r="A16" s="4" t="s">
        <v>1274</v>
      </c>
      <c r="B16" s="5" t="n">
        <v>-18</v>
      </c>
      <c r="C16" s="5" t="n">
        <v>-17</v>
      </c>
      <c r="D16" s="5" t="n">
        <v>-12</v>
      </c>
    </row>
    <row r="17" spans="1:4">
      <c r="A17" s="4" t="s">
        <v>1507</v>
      </c>
      <c r="B17" s="5" t="n">
        <v>75</v>
      </c>
      <c r="C17" s="5" t="n">
        <v>106</v>
      </c>
      <c r="D17" s="5" t="n">
        <v>59</v>
      </c>
    </row>
    <row r="18" spans="1:4">
      <c r="A18" s="4" t="s">
        <v>1508</v>
      </c>
      <c r="B18" s="5" t="n">
        <v>0</v>
      </c>
      <c r="C18" s="5" t="n">
        <v>0</v>
      </c>
      <c r="D18" s="5" t="n">
        <v>0</v>
      </c>
    </row>
    <row r="19" spans="1:4">
      <c r="A19" s="4" t="s">
        <v>1509</v>
      </c>
      <c r="B19" s="6" t="n">
        <v>16</v>
      </c>
      <c r="C19" s="6" t="n">
        <v>79</v>
      </c>
      <c r="D19" s="5" t="n">
        <v>40</v>
      </c>
    </row>
    <row r="20" spans="1:4">
      <c r="A20" s="4" t="s">
        <v>1323</v>
      </c>
      <c r="D20" s="5" t="n">
        <v>6</v>
      </c>
    </row>
    <row r="21" spans="1:4">
      <c r="A21" s="4" t="s">
        <v>1346</v>
      </c>
    </row>
    <row r="22" spans="1:4">
      <c r="A22" s="3" t="s">
        <v>1307</v>
      </c>
    </row>
    <row r="23" spans="1:4">
      <c r="A23" s="4" t="s">
        <v>1510</v>
      </c>
      <c r="B23" s="4" t="s">
        <v>1511</v>
      </c>
    </row>
    <row r="24" spans="1:4">
      <c r="A24" s="4" t="s">
        <v>1512</v>
      </c>
      <c r="B24" s="4" t="s">
        <v>1513</v>
      </c>
    </row>
    <row r="25" spans="1:4">
      <c r="A25" s="4" t="s">
        <v>1499</v>
      </c>
      <c r="B25" s="4" t="s">
        <v>1514</v>
      </c>
      <c r="C25" s="4" t="s">
        <v>1498</v>
      </c>
    </row>
    <row r="26" spans="1:4">
      <c r="A26" s="4" t="s">
        <v>1503</v>
      </c>
      <c r="B26" s="4" t="s">
        <v>1515</v>
      </c>
      <c r="C26" s="4" t="s">
        <v>1516</v>
      </c>
    </row>
    <row r="27" spans="1:4">
      <c r="A27" s="4" t="s">
        <v>1336</v>
      </c>
      <c r="B27" s="4" t="s">
        <v>1337</v>
      </c>
      <c r="C27" s="4" t="s">
        <v>1337</v>
      </c>
    </row>
    <row r="28" spans="1:4">
      <c r="A28" s="4" t="s">
        <v>1465</v>
      </c>
      <c r="B28" s="6" t="n">
        <v>8</v>
      </c>
      <c r="C28" s="6" t="n">
        <v>10</v>
      </c>
      <c r="D28" s="5" t="n">
        <v>10</v>
      </c>
    </row>
    <row r="29" spans="1:4">
      <c r="A29" s="4" t="s">
        <v>1466</v>
      </c>
      <c r="B29" s="5" t="n">
        <v>9</v>
      </c>
      <c r="C29" s="5" t="n">
        <v>12</v>
      </c>
      <c r="D29" s="5" t="n">
        <v>11</v>
      </c>
    </row>
    <row r="30" spans="1:4">
      <c r="A30" s="4" t="s">
        <v>1336</v>
      </c>
      <c r="B30" s="5" t="n">
        <v>-19</v>
      </c>
      <c r="C30" s="5" t="n">
        <v>-19</v>
      </c>
      <c r="D30" s="5" t="n">
        <v>-18</v>
      </c>
    </row>
    <row r="31" spans="1:4">
      <c r="A31" s="4" t="s">
        <v>1274</v>
      </c>
      <c r="B31" s="5" t="n">
        <v>-12</v>
      </c>
      <c r="C31" s="5" t="n">
        <v>-8</v>
      </c>
      <c r="D31" s="5" t="n">
        <v>-5</v>
      </c>
    </row>
    <row r="32" spans="1:4">
      <c r="A32" s="4" t="s">
        <v>1507</v>
      </c>
      <c r="B32" s="5" t="n">
        <v>10</v>
      </c>
      <c r="C32" s="5" t="n">
        <v>12</v>
      </c>
      <c r="D32" s="5" t="n">
        <v>1</v>
      </c>
    </row>
    <row r="33" spans="1:4">
      <c r="A33" s="4" t="s">
        <v>1508</v>
      </c>
      <c r="B33" s="5" t="n">
        <v>0</v>
      </c>
      <c r="C33" s="5" t="n">
        <v>0</v>
      </c>
      <c r="D33" s="5" t="n">
        <v>0</v>
      </c>
    </row>
    <row r="34" spans="1:4">
      <c r="A34" s="4" t="s">
        <v>1509</v>
      </c>
      <c r="B34" s="5" t="n">
        <v>-4</v>
      </c>
      <c r="C34" s="5" t="n">
        <v>7</v>
      </c>
      <c r="D34" s="5" t="n">
        <v>-1</v>
      </c>
    </row>
    <row r="35" spans="1:4">
      <c r="A35" s="4" t="s">
        <v>1517</v>
      </c>
    </row>
    <row r="36" spans="1:4">
      <c r="A36" s="3" t="s">
        <v>1307</v>
      </c>
    </row>
    <row r="37" spans="1:4">
      <c r="A37" s="4" t="s">
        <v>1465</v>
      </c>
      <c r="B37" s="5" t="n">
        <v>2</v>
      </c>
      <c r="C37" s="5" t="n">
        <v>1</v>
      </c>
      <c r="D37" s="5" t="n">
        <v>1</v>
      </c>
    </row>
    <row r="38" spans="1:4">
      <c r="A38" s="4" t="s">
        <v>1466</v>
      </c>
      <c r="B38" s="5" t="n">
        <v>2</v>
      </c>
      <c r="C38" s="5" t="n">
        <v>2</v>
      </c>
      <c r="D38" s="5" t="n">
        <v>4</v>
      </c>
    </row>
    <row r="39" spans="1:4">
      <c r="A39" s="4" t="s">
        <v>1336</v>
      </c>
      <c r="B39" s="5" t="n">
        <v>0</v>
      </c>
      <c r="C39" s="5" t="n">
        <v>0</v>
      </c>
      <c r="D39" s="5" t="n">
        <v>0</v>
      </c>
    </row>
    <row r="40" spans="1:4">
      <c r="A40" s="4" t="s">
        <v>1274</v>
      </c>
      <c r="B40" s="5" t="n">
        <v>0</v>
      </c>
      <c r="C40" s="5" t="n">
        <v>0</v>
      </c>
      <c r="D40" s="5" t="n">
        <v>0</v>
      </c>
    </row>
    <row r="41" spans="1:4">
      <c r="A41" s="4" t="s">
        <v>1507</v>
      </c>
      <c r="B41" s="5" t="n">
        <v>3</v>
      </c>
      <c r="C41" s="5" t="n">
        <v>3</v>
      </c>
      <c r="D41" s="5" t="n">
        <v>2</v>
      </c>
    </row>
    <row r="42" spans="1:4">
      <c r="A42" s="4" t="s">
        <v>1508</v>
      </c>
      <c r="B42" s="5" t="n">
        <v>-2</v>
      </c>
      <c r="C42" s="5" t="n">
        <v>0</v>
      </c>
      <c r="D42" s="5" t="n">
        <v>0</v>
      </c>
    </row>
    <row r="43" spans="1:4">
      <c r="A43" s="4" t="s">
        <v>1509</v>
      </c>
      <c r="B43" s="6" t="n">
        <v>5</v>
      </c>
      <c r="C43" s="6" t="n">
        <v>6</v>
      </c>
      <c r="D43" s="6" t="n">
        <v>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18</v>
      </c>
      <c r="B1" s="2" t="s">
        <v>1</v>
      </c>
    </row>
    <row r="2" spans="1:5">
      <c r="B2" s="2" t="s">
        <v>1306</v>
      </c>
      <c r="C2" s="2" t="s">
        <v>2</v>
      </c>
      <c r="D2" s="2" t="s">
        <v>29</v>
      </c>
      <c r="E2" s="2" t="s">
        <v>30</v>
      </c>
    </row>
    <row r="3" spans="1:5">
      <c r="A3" s="3" t="s">
        <v>1519</v>
      </c>
    </row>
    <row r="4" spans="1:5">
      <c r="A4" s="4" t="s">
        <v>1520</v>
      </c>
      <c r="C4" s="4" t="s">
        <v>1521</v>
      </c>
      <c r="D4" s="4" t="s">
        <v>1522</v>
      </c>
      <c r="E4" s="4" t="s">
        <v>1523</v>
      </c>
    </row>
    <row r="5" spans="1:5">
      <c r="A5" s="4" t="s">
        <v>1524</v>
      </c>
      <c r="C5" s="4" t="s">
        <v>1525</v>
      </c>
      <c r="D5" s="4" t="s">
        <v>1526</v>
      </c>
      <c r="E5" s="4" t="s">
        <v>1526</v>
      </c>
    </row>
    <row r="6" spans="1:5">
      <c r="A6" s="4" t="s">
        <v>1527</v>
      </c>
      <c r="C6" s="5" t="n">
        <v>2026</v>
      </c>
      <c r="D6" s="5" t="n">
        <v>2026</v>
      </c>
      <c r="E6" s="5" t="n">
        <v>2021</v>
      </c>
    </row>
    <row r="7" spans="1:5">
      <c r="A7" s="4" t="s">
        <v>1322</v>
      </c>
    </row>
    <row r="8" spans="1:5">
      <c r="A8" s="3" t="s">
        <v>1528</v>
      </c>
    </row>
    <row r="9" spans="1:5">
      <c r="A9" s="4" t="s">
        <v>1529</v>
      </c>
      <c r="C9" s="6" t="n">
        <v>76</v>
      </c>
    </row>
    <row r="10" spans="1:5">
      <c r="A10" s="4" t="s">
        <v>1530</v>
      </c>
      <c r="C10" s="5" t="n">
        <v>-18</v>
      </c>
    </row>
    <row r="11" spans="1:5">
      <c r="A11" s="4" t="s">
        <v>1485</v>
      </c>
      <c r="C11" s="5" t="n">
        <v>58</v>
      </c>
    </row>
    <row r="12" spans="1:5">
      <c r="A12" s="4" t="s">
        <v>1346</v>
      </c>
    </row>
    <row r="13" spans="1:5">
      <c r="A13" s="3" t="s">
        <v>1528</v>
      </c>
    </row>
    <row r="14" spans="1:5">
      <c r="A14" s="4" t="s">
        <v>1529</v>
      </c>
      <c r="C14" s="5" t="n">
        <v>10</v>
      </c>
    </row>
    <row r="15" spans="1:5">
      <c r="A15" s="4" t="s">
        <v>1530</v>
      </c>
      <c r="C15" s="5" t="n">
        <v>-8</v>
      </c>
    </row>
    <row r="16" spans="1:5">
      <c r="A16" s="4" t="s">
        <v>1485</v>
      </c>
      <c r="C16" s="6" t="n">
        <v>2</v>
      </c>
    </row>
    <row r="17" spans="1:5">
      <c r="A17" s="4" t="s">
        <v>1366</v>
      </c>
    </row>
    <row r="18" spans="1:5">
      <c r="A18" s="3" t="s">
        <v>1528</v>
      </c>
    </row>
    <row r="19" spans="1:5">
      <c r="A19" s="4" t="s">
        <v>1529</v>
      </c>
      <c r="B19" s="6" t="n">
        <v>77</v>
      </c>
    </row>
    <row r="20" spans="1:5">
      <c r="A20" s="4" t="s">
        <v>1530</v>
      </c>
      <c r="B20" s="5" t="n">
        <v>-27</v>
      </c>
    </row>
    <row r="21" spans="1:5">
      <c r="A21" s="4" t="s">
        <v>1485</v>
      </c>
      <c r="B21" s="5" t="n">
        <v>50</v>
      </c>
    </row>
    <row r="22" spans="1:5">
      <c r="A22" s="4" t="s">
        <v>1531</v>
      </c>
    </row>
    <row r="23" spans="1:5">
      <c r="A23" s="3" t="s">
        <v>1528</v>
      </c>
    </row>
    <row r="24" spans="1:5">
      <c r="A24" s="4" t="s">
        <v>1529</v>
      </c>
      <c r="B24" s="5" t="n">
        <v>12</v>
      </c>
    </row>
    <row r="25" spans="1:5">
      <c r="A25" s="4" t="s">
        <v>1530</v>
      </c>
      <c r="B25" s="5" t="n">
        <v>-21</v>
      </c>
    </row>
    <row r="26" spans="1:5">
      <c r="A26" s="4" t="s">
        <v>1485</v>
      </c>
      <c r="B26" s="6" t="n">
        <v>-9</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32</v>
      </c>
      <c r="B1" s="2" t="s">
        <v>1</v>
      </c>
    </row>
    <row r="2" spans="1:2">
      <c r="B2" s="2" t="s">
        <v>540</v>
      </c>
    </row>
    <row r="3" spans="1:2">
      <c r="A3" s="3" t="s">
        <v>1533</v>
      </c>
    </row>
    <row r="4" spans="1:2">
      <c r="A4" s="4" t="s">
        <v>1534</v>
      </c>
      <c r="B4" s="6" t="n">
        <v>2</v>
      </c>
    </row>
    <row r="5" spans="1:2">
      <c r="A5" s="4" t="s">
        <v>1535</v>
      </c>
      <c r="B5" s="5" t="n">
        <v>33</v>
      </c>
    </row>
    <row r="6" spans="1:2">
      <c r="A6" s="4" t="s">
        <v>1536</v>
      </c>
      <c r="B6" s="5" t="n">
        <v>-2</v>
      </c>
    </row>
    <row r="7" spans="1:2">
      <c r="A7" s="4" t="s">
        <v>1537</v>
      </c>
      <c r="B7" s="6" t="n">
        <v>-2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29</v>
      </c>
      <c r="D2" s="2" t="s">
        <v>30</v>
      </c>
    </row>
    <row r="3" spans="1:4">
      <c r="A3" s="3" t="s">
        <v>1307</v>
      </c>
    </row>
    <row r="4" spans="1:4">
      <c r="A4" s="4" t="s">
        <v>1316</v>
      </c>
      <c r="B4" s="4" t="s">
        <v>1317</v>
      </c>
    </row>
    <row r="5" spans="1:4">
      <c r="A5" s="4" t="s">
        <v>1318</v>
      </c>
      <c r="B5" s="4" t="s">
        <v>1147</v>
      </c>
    </row>
    <row r="6" spans="1:4">
      <c r="A6" s="4" t="s">
        <v>1319</v>
      </c>
      <c r="B6" s="4" t="s">
        <v>1317</v>
      </c>
    </row>
    <row r="7" spans="1:4">
      <c r="A7" s="4" t="s">
        <v>1320</v>
      </c>
      <c r="B7" s="4" t="s">
        <v>692</v>
      </c>
    </row>
    <row r="8" spans="1:4">
      <c r="A8" s="4" t="s">
        <v>1321</v>
      </c>
      <c r="B8" s="6" t="n">
        <v>48</v>
      </c>
      <c r="C8" s="6" t="n">
        <v>47</v>
      </c>
      <c r="D8" s="6" t="n">
        <v>37</v>
      </c>
    </row>
    <row r="9" spans="1:4">
      <c r="A9" s="4" t="s">
        <v>1347</v>
      </c>
    </row>
    <row r="10" spans="1:4">
      <c r="A10" s="3" t="s">
        <v>1307</v>
      </c>
    </row>
    <row r="11" spans="1:4">
      <c r="A11" s="4" t="s">
        <v>1348</v>
      </c>
      <c r="B11" s="6" t="n">
        <v>98</v>
      </c>
      <c r="C11" s="6" t="n">
        <v>101</v>
      </c>
    </row>
    <row r="12" spans="1:4">
      <c r="A12" s="4" t="s">
        <v>1367</v>
      </c>
    </row>
    <row r="13" spans="1:4">
      <c r="A13" s="3" t="s">
        <v>1307</v>
      </c>
    </row>
    <row r="14" spans="1:4">
      <c r="A14" s="4" t="s">
        <v>1368</v>
      </c>
      <c r="B14" s="4" t="s">
        <v>666</v>
      </c>
    </row>
    <row r="15" spans="1:4">
      <c r="A15" s="4" t="s">
        <v>1320</v>
      </c>
      <c r="B15" s="4" t="s">
        <v>996</v>
      </c>
    </row>
    <row r="16" spans="1:4">
      <c r="A16" s="4" t="s">
        <v>1369</v>
      </c>
    </row>
    <row r="17" spans="1:4">
      <c r="A17" s="3" t="s">
        <v>1307</v>
      </c>
    </row>
    <row r="18" spans="1:4">
      <c r="A18" s="4" t="s">
        <v>1368</v>
      </c>
      <c r="B18" s="4" t="s">
        <v>1361</v>
      </c>
    </row>
    <row r="19" spans="1:4">
      <c r="A19" s="4" t="s">
        <v>1320</v>
      </c>
      <c r="B19" s="4" t="s">
        <v>67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29</v>
      </c>
      <c r="D2" s="2" t="s">
        <v>30</v>
      </c>
    </row>
    <row r="3" spans="1:4">
      <c r="A3" s="3" t="s">
        <v>48</v>
      </c>
    </row>
    <row r="4" spans="1:4">
      <c r="A4" s="4" t="s">
        <v>1540</v>
      </c>
      <c r="B4" s="6" t="n">
        <v>79</v>
      </c>
      <c r="C4" s="6" t="n">
        <v>31</v>
      </c>
      <c r="D4" s="6" t="n">
        <v>-178</v>
      </c>
    </row>
    <row r="5" spans="1:4">
      <c r="A5" s="4" t="s">
        <v>1541</v>
      </c>
      <c r="B5" s="5" t="n">
        <v>0</v>
      </c>
      <c r="C5" s="5" t="n">
        <v>-69</v>
      </c>
      <c r="D5" s="5" t="n">
        <v>-99</v>
      </c>
    </row>
    <row r="6" spans="1:4">
      <c r="A6" s="4" t="s">
        <v>1542</v>
      </c>
      <c r="B6" s="5" t="n">
        <v>47</v>
      </c>
      <c r="C6" s="5" t="n">
        <v>62</v>
      </c>
      <c r="D6" s="5" t="n">
        <v>305</v>
      </c>
    </row>
    <row r="7" spans="1:4">
      <c r="A7" s="4" t="s">
        <v>1543</v>
      </c>
      <c r="B7" s="5" t="n">
        <v>59</v>
      </c>
      <c r="C7" s="5" t="n">
        <v>35</v>
      </c>
      <c r="D7" s="5" t="n">
        <v>53</v>
      </c>
    </row>
    <row r="8" spans="1:4">
      <c r="A8" s="4" t="s">
        <v>36</v>
      </c>
      <c r="B8" s="5" t="n">
        <v>74</v>
      </c>
      <c r="C8" s="5" t="n">
        <v>92</v>
      </c>
      <c r="D8" s="5" t="n">
        <v>130</v>
      </c>
    </row>
    <row r="9" spans="1:4">
      <c r="A9" s="4" t="s">
        <v>1544</v>
      </c>
      <c r="B9" s="5" t="n">
        <v>259</v>
      </c>
      <c r="C9" s="5" t="n">
        <v>151</v>
      </c>
      <c r="D9" s="5" t="n">
        <v>211</v>
      </c>
    </row>
    <row r="10" spans="1:4">
      <c r="A10" s="3" t="s">
        <v>60</v>
      </c>
    </row>
    <row r="11" spans="1:4">
      <c r="A11" s="4" t="s">
        <v>1545</v>
      </c>
      <c r="B11" s="5" t="n">
        <v>57</v>
      </c>
      <c r="C11" s="5" t="n">
        <v>57</v>
      </c>
      <c r="D11" s="5" t="n">
        <v>51</v>
      </c>
    </row>
    <row r="12" spans="1:4">
      <c r="A12" s="4" t="s">
        <v>1546</v>
      </c>
      <c r="B12" s="5" t="n">
        <v>100</v>
      </c>
      <c r="C12" s="5" t="n">
        <v>82</v>
      </c>
      <c r="D12" s="5" t="n">
        <v>51</v>
      </c>
    </row>
    <row r="13" spans="1:4">
      <c r="A13" s="4" t="s">
        <v>1547</v>
      </c>
      <c r="B13" s="5" t="n">
        <v>68</v>
      </c>
      <c r="C13" s="5" t="n">
        <v>45</v>
      </c>
      <c r="D13" s="5" t="n">
        <v>32</v>
      </c>
    </row>
    <row r="14" spans="1:4">
      <c r="A14" s="4" t="s">
        <v>1548</v>
      </c>
      <c r="B14" s="5" t="n">
        <v>25</v>
      </c>
      <c r="C14" s="5" t="n">
        <v>26</v>
      </c>
      <c r="D14" s="5" t="n">
        <v>151</v>
      </c>
    </row>
    <row r="15" spans="1:4">
      <c r="A15" s="4" t="s">
        <v>36</v>
      </c>
      <c r="B15" s="5" t="n">
        <v>229</v>
      </c>
      <c r="C15" s="5" t="n">
        <v>255</v>
      </c>
      <c r="D15" s="5" t="n">
        <v>218</v>
      </c>
    </row>
    <row r="16" spans="1:4">
      <c r="A16" s="4" t="s">
        <v>1549</v>
      </c>
      <c r="B16" s="6" t="n">
        <v>479</v>
      </c>
      <c r="C16" s="6" t="n">
        <v>465</v>
      </c>
      <c r="D16" s="6" t="n">
        <v>50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550</v>
      </c>
      <c r="B1" s="2" t="s">
        <v>1</v>
      </c>
    </row>
    <row r="2" spans="1:4">
      <c r="B2" s="2" t="s">
        <v>2</v>
      </c>
      <c r="C2" s="2" t="s">
        <v>29</v>
      </c>
      <c r="D2" s="2" t="s">
        <v>30</v>
      </c>
    </row>
    <row r="3" spans="1:4">
      <c r="A3" s="3" t="s">
        <v>252</v>
      </c>
    </row>
    <row r="4" spans="1:4">
      <c r="A4" s="4" t="s">
        <v>1551</v>
      </c>
      <c r="B4" s="4" t="s">
        <v>1552</v>
      </c>
      <c r="C4" s="4" t="s">
        <v>1552</v>
      </c>
      <c r="D4" s="4" t="s">
        <v>1552</v>
      </c>
    </row>
    <row r="5" spans="1:4">
      <c r="A5" s="3" t="s">
        <v>1553</v>
      </c>
    </row>
    <row r="6" spans="1:4">
      <c r="A6" s="4" t="s">
        <v>1554</v>
      </c>
      <c r="B6" s="4" t="s">
        <v>1555</v>
      </c>
      <c r="C6" s="4" t="s">
        <v>1556</v>
      </c>
      <c r="D6" s="4" t="s">
        <v>1557</v>
      </c>
    </row>
    <row r="7" spans="1:4">
      <c r="A7" s="4" t="s">
        <v>1558</v>
      </c>
      <c r="B7" s="4" t="s">
        <v>1090</v>
      </c>
      <c r="C7" s="4" t="s">
        <v>1559</v>
      </c>
      <c r="D7" s="4" t="s">
        <v>1090</v>
      </c>
    </row>
    <row r="8" spans="1:4">
      <c r="A8" s="4" t="s">
        <v>1560</v>
      </c>
      <c r="B8" s="4" t="s">
        <v>1147</v>
      </c>
      <c r="C8" s="4" t="s">
        <v>1088</v>
      </c>
      <c r="D8" s="4" t="s">
        <v>1148</v>
      </c>
    </row>
    <row r="9" spans="1:4">
      <c r="A9" s="4" t="s">
        <v>1561</v>
      </c>
      <c r="B9" s="4" t="s">
        <v>1562</v>
      </c>
      <c r="C9" s="4" t="s">
        <v>1563</v>
      </c>
      <c r="D9" s="4" t="s">
        <v>1564</v>
      </c>
    </row>
    <row r="10" spans="1:4">
      <c r="A10" s="4" t="s">
        <v>36</v>
      </c>
      <c r="B10" s="4" t="s">
        <v>1090</v>
      </c>
      <c r="C10" s="4" t="s">
        <v>1086</v>
      </c>
      <c r="D10" s="4" t="s">
        <v>1565</v>
      </c>
    </row>
    <row r="11" spans="1:4">
      <c r="A11" s="4" t="s">
        <v>1566</v>
      </c>
      <c r="B11" s="4" t="s">
        <v>1567</v>
      </c>
      <c r="C11" s="4" t="s">
        <v>1568</v>
      </c>
      <c r="D11" s="4" t="s">
        <v>156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29</v>
      </c>
      <c r="D2" s="2" t="s">
        <v>30</v>
      </c>
    </row>
    <row r="3" spans="1:4">
      <c r="A3" s="3" t="s">
        <v>1570</v>
      </c>
    </row>
    <row r="4" spans="1:4">
      <c r="A4" s="4" t="s">
        <v>1571</v>
      </c>
      <c r="B4" s="6" t="n">
        <v>228</v>
      </c>
      <c r="C4" s="6" t="n">
        <v>114</v>
      </c>
      <c r="D4" s="6" t="n">
        <v>199</v>
      </c>
    </row>
    <row r="5" spans="1:4">
      <c r="A5" s="4" t="s">
        <v>1572</v>
      </c>
      <c r="B5" s="5" t="n">
        <v>105</v>
      </c>
      <c r="C5" s="5" t="n">
        <v>61</v>
      </c>
      <c r="D5" s="5" t="n">
        <v>38</v>
      </c>
    </row>
    <row r="6" spans="1:4">
      <c r="A6" s="4" t="s">
        <v>1573</v>
      </c>
      <c r="B6" s="5" t="n">
        <v>7</v>
      </c>
      <c r="C6" s="5" t="n">
        <v>14</v>
      </c>
      <c r="D6" s="5" t="n">
        <v>14</v>
      </c>
    </row>
    <row r="7" spans="1:4">
      <c r="A7" s="4" t="s">
        <v>1574</v>
      </c>
      <c r="B7" s="5" t="n">
        <v>340</v>
      </c>
      <c r="C7" s="5" t="n">
        <v>189</v>
      </c>
      <c r="D7" s="5" t="n">
        <v>251</v>
      </c>
    </row>
    <row r="8" spans="1:4">
      <c r="A8" s="3" t="s">
        <v>1575</v>
      </c>
    </row>
    <row r="9" spans="1:4">
      <c r="A9" s="4" t="s">
        <v>1571</v>
      </c>
      <c r="B9" s="5" t="n">
        <v>58</v>
      </c>
      <c r="C9" s="5" t="n">
        <v>4</v>
      </c>
      <c r="D9" s="5" t="n">
        <v>63</v>
      </c>
    </row>
    <row r="10" spans="1:4">
      <c r="A10" s="4" t="s">
        <v>1572</v>
      </c>
      <c r="B10" s="5" t="n">
        <v>24</v>
      </c>
      <c r="C10" s="5" t="n">
        <v>-15</v>
      </c>
      <c r="D10" s="5" t="n">
        <v>31</v>
      </c>
    </row>
    <row r="11" spans="1:4">
      <c r="A11" s="4" t="s">
        <v>1573</v>
      </c>
      <c r="B11" s="5" t="n">
        <v>-3</v>
      </c>
      <c r="C11" s="5" t="n">
        <v>-9</v>
      </c>
      <c r="D11" s="5" t="n">
        <v>3</v>
      </c>
    </row>
    <row r="12" spans="1:4">
      <c r="A12" s="4" t="s">
        <v>1576</v>
      </c>
      <c r="B12" s="5" t="n">
        <v>79</v>
      </c>
      <c r="C12" s="5" t="n">
        <v>-20</v>
      </c>
      <c r="D12" s="5" t="n">
        <v>97</v>
      </c>
    </row>
    <row r="13" spans="1:4">
      <c r="A13" s="4" t="s">
        <v>1577</v>
      </c>
      <c r="B13" s="6" t="n">
        <v>419</v>
      </c>
      <c r="C13" s="6" t="n">
        <v>169</v>
      </c>
      <c r="D13" s="6" t="n">
        <v>34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578</v>
      </c>
      <c r="B1" s="2" t="s">
        <v>2</v>
      </c>
      <c r="C1" s="2" t="s">
        <v>29</v>
      </c>
    </row>
    <row r="2" spans="1:3">
      <c r="A2" s="3" t="s">
        <v>1579</v>
      </c>
    </row>
    <row r="3" spans="1:3">
      <c r="A3" s="4" t="s">
        <v>1580</v>
      </c>
      <c r="B3" s="6" t="n">
        <v>443</v>
      </c>
      <c r="C3" s="6" t="n">
        <v>395</v>
      </c>
    </row>
    <row r="4" spans="1:3">
      <c r="A4" s="4" t="s">
        <v>1581</v>
      </c>
      <c r="B4" s="5" t="n">
        <v>384</v>
      </c>
      <c r="C4" s="5" t="n">
        <v>274</v>
      </c>
    </row>
    <row r="5" spans="1:3">
      <c r="A5" s="4" t="s">
        <v>1582</v>
      </c>
      <c r="B5" s="5" t="n">
        <v>384</v>
      </c>
      <c r="C5" s="5" t="n">
        <v>401</v>
      </c>
    </row>
    <row r="6" spans="1:3">
      <c r="A6" s="4" t="s">
        <v>1583</v>
      </c>
      <c r="B6" s="5" t="n">
        <v>135</v>
      </c>
      <c r="C6" s="5" t="n">
        <v>102</v>
      </c>
    </row>
    <row r="7" spans="1:3">
      <c r="A7" s="4" t="s">
        <v>1584</v>
      </c>
      <c r="B7" s="5" t="n">
        <v>105</v>
      </c>
      <c r="C7" s="5" t="n">
        <v>125</v>
      </c>
    </row>
    <row r="8" spans="1:3">
      <c r="A8" s="4" t="s">
        <v>36</v>
      </c>
      <c r="B8" s="5" t="n">
        <v>52</v>
      </c>
      <c r="C8" s="5" t="n">
        <v>142</v>
      </c>
    </row>
    <row r="9" spans="1:3">
      <c r="A9" s="4" t="s">
        <v>1585</v>
      </c>
      <c r="B9" s="5" t="n">
        <v>1503</v>
      </c>
      <c r="C9" s="5" t="n">
        <v>1439</v>
      </c>
    </row>
    <row r="10" spans="1:3">
      <c r="A10" s="3" t="s">
        <v>1586</v>
      </c>
    </row>
    <row r="11" spans="1:3">
      <c r="A11" s="4" t="s">
        <v>1587</v>
      </c>
      <c r="B11" s="5" t="n">
        <v>736</v>
      </c>
      <c r="C11" s="5" t="n">
        <v>838</v>
      </c>
    </row>
    <row r="12" spans="1:3">
      <c r="A12" s="4" t="s">
        <v>777</v>
      </c>
      <c r="B12" s="5" t="n">
        <v>79</v>
      </c>
      <c r="C12" s="5" t="n">
        <v>98</v>
      </c>
    </row>
    <row r="13" spans="1:3">
      <c r="A13" s="4" t="s">
        <v>1588</v>
      </c>
      <c r="B13" s="5" t="n">
        <v>479</v>
      </c>
      <c r="C13" s="5" t="n">
        <v>427</v>
      </c>
    </row>
    <row r="14" spans="1:3">
      <c r="A14" s="4" t="s">
        <v>36</v>
      </c>
      <c r="B14" s="5" t="n">
        <v>147</v>
      </c>
      <c r="C14" s="5" t="n">
        <v>7</v>
      </c>
    </row>
    <row r="15" spans="1:3">
      <c r="A15" s="4" t="s">
        <v>1589</v>
      </c>
      <c r="B15" s="5" t="n">
        <v>1441</v>
      </c>
      <c r="C15" s="5" t="n">
        <v>1370</v>
      </c>
    </row>
    <row r="16" spans="1:3">
      <c r="A16" s="4" t="s">
        <v>1590</v>
      </c>
      <c r="B16" s="6" t="n">
        <v>62</v>
      </c>
      <c r="C16" s="6" t="n">
        <v>6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591</v>
      </c>
      <c r="B1" s="2" t="s">
        <v>2</v>
      </c>
      <c r="C1" s="2" t="s">
        <v>29</v>
      </c>
      <c r="D1" s="2" t="s">
        <v>30</v>
      </c>
    </row>
    <row r="2" spans="1:4">
      <c r="A2" s="3" t="s">
        <v>1592</v>
      </c>
    </row>
    <row r="3" spans="1:4">
      <c r="A3" s="4" t="s">
        <v>1593</v>
      </c>
      <c r="B3" s="6" t="n">
        <v>81000000</v>
      </c>
    </row>
    <row r="4" spans="1:4">
      <c r="A4" s="4" t="s">
        <v>1594</v>
      </c>
      <c r="B4" s="5" t="n">
        <v>123000000</v>
      </c>
    </row>
    <row r="5" spans="1:4">
      <c r="A5" s="4" t="s">
        <v>1595</v>
      </c>
      <c r="B5" s="5" t="n">
        <v>0</v>
      </c>
    </row>
    <row r="6" spans="1:4">
      <c r="A6" s="3" t="s">
        <v>1596</v>
      </c>
    </row>
    <row r="7" spans="1:4">
      <c r="A7" s="4" t="s">
        <v>1597</v>
      </c>
      <c r="B7" s="5" t="n">
        <v>11000000</v>
      </c>
      <c r="C7" s="6" t="n">
        <v>8000000</v>
      </c>
      <c r="D7" s="6" t="n">
        <v>11000000</v>
      </c>
    </row>
    <row r="8" spans="1:4">
      <c r="A8" s="4" t="s">
        <v>1598</v>
      </c>
      <c r="B8" s="6" t="n">
        <v>0</v>
      </c>
      <c r="C8" s="6" t="n">
        <v>0</v>
      </c>
      <c r="D8" s="6" t="n">
        <v>1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99</v>
      </c>
      <c r="B1" s="2" t="s">
        <v>1</v>
      </c>
    </row>
    <row r="2" spans="1:4">
      <c r="B2" s="2" t="s">
        <v>2</v>
      </c>
      <c r="C2" s="2" t="s">
        <v>29</v>
      </c>
      <c r="D2" s="2" t="s">
        <v>30</v>
      </c>
    </row>
    <row r="3" spans="1:4">
      <c r="A3" s="3" t="s">
        <v>1600</v>
      </c>
    </row>
    <row r="4" spans="1:4">
      <c r="A4" s="4" t="s">
        <v>1601</v>
      </c>
      <c r="B4" s="6" t="n">
        <v>8</v>
      </c>
      <c r="C4" s="6" t="n">
        <v>11</v>
      </c>
      <c r="D4" s="6" t="n">
        <v>18</v>
      </c>
    </row>
    <row r="5" spans="1:4">
      <c r="A5" s="4" t="s">
        <v>1602</v>
      </c>
      <c r="B5" s="5" t="n">
        <v>0</v>
      </c>
      <c r="C5" s="5" t="n">
        <v>1</v>
      </c>
      <c r="D5" s="5" t="n">
        <v>1</v>
      </c>
    </row>
    <row r="6" spans="1:4">
      <c r="A6" s="4" t="s">
        <v>1603</v>
      </c>
      <c r="B6" s="5" t="n">
        <v>0</v>
      </c>
      <c r="C6" s="5" t="n">
        <v>-5</v>
      </c>
      <c r="D6" s="5" t="n">
        <v>-10</v>
      </c>
    </row>
    <row r="7" spans="1:4">
      <c r="A7" s="4" t="s">
        <v>1604</v>
      </c>
      <c r="B7" s="5" t="n">
        <v>3</v>
      </c>
      <c r="C7" s="5" t="n">
        <v>1</v>
      </c>
      <c r="D7" s="5" t="n">
        <v>2</v>
      </c>
    </row>
    <row r="8" spans="1:4">
      <c r="A8" s="4" t="s">
        <v>1605</v>
      </c>
      <c r="B8" s="6" t="n">
        <v>11</v>
      </c>
      <c r="C8" s="6" t="n">
        <v>8</v>
      </c>
      <c r="D8" s="6" t="n">
        <v>1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2</v>
      </c>
      <c r="C1" s="2" t="s">
        <v>29</v>
      </c>
    </row>
    <row r="2" spans="1:3">
      <c r="A2" s="3" t="s">
        <v>254</v>
      </c>
    </row>
    <row r="3" spans="1:3">
      <c r="A3" s="4" t="s">
        <v>1607</v>
      </c>
      <c r="B3" s="4" t="s">
        <v>1146</v>
      </c>
    </row>
    <row r="4" spans="1:3">
      <c r="A4" s="4" t="s">
        <v>981</v>
      </c>
    </row>
    <row r="5" spans="1:3">
      <c r="A5" s="3" t="s">
        <v>254</v>
      </c>
    </row>
    <row r="6" spans="1:3">
      <c r="A6" s="4" t="s">
        <v>1608</v>
      </c>
      <c r="B6" s="6" t="n">
        <v>14757</v>
      </c>
      <c r="C6" s="6" t="n">
        <v>12920</v>
      </c>
    </row>
    <row r="7" spans="1:3">
      <c r="A7" s="4" t="s">
        <v>1609</v>
      </c>
      <c r="B7" s="5" t="n">
        <v>14757</v>
      </c>
      <c r="C7" s="5" t="n">
        <v>12923</v>
      </c>
    </row>
    <row r="8" spans="1:3">
      <c r="A8" s="4" t="s">
        <v>1610</v>
      </c>
      <c r="B8" s="5" t="n">
        <v>16431</v>
      </c>
      <c r="C8" s="5" t="n">
        <v>14747</v>
      </c>
    </row>
    <row r="9" spans="1:3">
      <c r="A9" s="4" t="s">
        <v>1611</v>
      </c>
      <c r="B9" s="6" t="n">
        <v>14757</v>
      </c>
      <c r="C9" s="6" t="n">
        <v>12923</v>
      </c>
    </row>
    <row r="10" spans="1:3">
      <c r="A10" s="4" t="s">
        <v>1612</v>
      </c>
      <c r="B10" s="4" t="s">
        <v>1613</v>
      </c>
      <c r="C10" s="4" t="s">
        <v>1614</v>
      </c>
    </row>
    <row r="11" spans="1:3">
      <c r="A11" s="4" t="s">
        <v>1615</v>
      </c>
      <c r="B11" s="4" t="s">
        <v>1613</v>
      </c>
      <c r="C11" s="4" t="s">
        <v>1616</v>
      </c>
    </row>
    <row r="12" spans="1:3">
      <c r="A12" s="4" t="s">
        <v>1617</v>
      </c>
      <c r="B12" s="4" t="s">
        <v>1618</v>
      </c>
      <c r="C12" s="4" t="s">
        <v>1619</v>
      </c>
    </row>
    <row r="13" spans="1:3">
      <c r="A13" s="4" t="s">
        <v>1620</v>
      </c>
      <c r="B13" s="4" t="s">
        <v>1621</v>
      </c>
      <c r="C13" s="4" t="s">
        <v>1622</v>
      </c>
    </row>
    <row r="14" spans="1:3">
      <c r="A14" s="4" t="s">
        <v>1623</v>
      </c>
      <c r="B14" s="6" t="n">
        <v>5120</v>
      </c>
      <c r="C14" s="6" t="n">
        <v>4265</v>
      </c>
    </row>
    <row r="15" spans="1:3">
      <c r="A15" s="4" t="s">
        <v>1624</v>
      </c>
      <c r="B15" s="5" t="n">
        <v>6619</v>
      </c>
      <c r="C15" s="5" t="n">
        <v>5687</v>
      </c>
    </row>
    <row r="16" spans="1:3">
      <c r="A16" s="4" t="s">
        <v>1625</v>
      </c>
      <c r="B16" s="5" t="n">
        <v>8617</v>
      </c>
      <c r="C16" s="5" t="n">
        <v>7582</v>
      </c>
    </row>
    <row r="17" spans="1:3">
      <c r="A17" s="4" t="s">
        <v>1626</v>
      </c>
      <c r="B17" s="6" t="n">
        <v>5952</v>
      </c>
      <c r="C17" s="6" t="n">
        <v>4535</v>
      </c>
    </row>
    <row r="18" spans="1:3">
      <c r="A18" s="4" t="s">
        <v>1627</v>
      </c>
      <c r="B18" s="4" t="s">
        <v>1628</v>
      </c>
      <c r="C18" s="4" t="s">
        <v>1526</v>
      </c>
    </row>
    <row r="19" spans="1:3">
      <c r="A19" s="4" t="s">
        <v>1629</v>
      </c>
      <c r="B19" s="4" t="s">
        <v>1630</v>
      </c>
      <c r="C19" s="4" t="s">
        <v>1555</v>
      </c>
    </row>
    <row r="20" spans="1:3">
      <c r="A20" s="4" t="s">
        <v>1631</v>
      </c>
      <c r="B20" s="4" t="s">
        <v>1632</v>
      </c>
      <c r="C20" s="4" t="s">
        <v>1146</v>
      </c>
    </row>
    <row r="21" spans="1:3">
      <c r="A21" s="4" t="s">
        <v>1633</v>
      </c>
      <c r="B21" s="4" t="s">
        <v>692</v>
      </c>
      <c r="C21" s="4" t="s">
        <v>692</v>
      </c>
    </row>
    <row r="22" spans="1:3">
      <c r="A22" s="4" t="s">
        <v>1634</v>
      </c>
    </row>
    <row r="23" spans="1:3">
      <c r="A23" s="3" t="s">
        <v>254</v>
      </c>
    </row>
    <row r="24" spans="1:3">
      <c r="A24" s="4" t="s">
        <v>1608</v>
      </c>
      <c r="B24" s="6" t="n">
        <v>13056</v>
      </c>
      <c r="C24" s="6" t="n">
        <v>12384</v>
      </c>
    </row>
    <row r="25" spans="1:3">
      <c r="A25" s="4" t="s">
        <v>1609</v>
      </c>
      <c r="B25" s="5" t="n">
        <v>13056</v>
      </c>
      <c r="C25" s="5" t="n">
        <v>12384</v>
      </c>
    </row>
    <row r="26" spans="1:3">
      <c r="A26" s="4" t="s">
        <v>1610</v>
      </c>
      <c r="B26" s="5" t="n">
        <v>14560</v>
      </c>
      <c r="C26" s="6" t="n">
        <v>14003</v>
      </c>
    </row>
    <row r="27" spans="1:3">
      <c r="A27" s="4" t="s">
        <v>1611</v>
      </c>
      <c r="B27" s="6" t="n">
        <v>13056</v>
      </c>
    </row>
    <row r="28" spans="1:3">
      <c r="A28" s="4" t="s">
        <v>1612</v>
      </c>
      <c r="B28" s="4" t="s">
        <v>1635</v>
      </c>
      <c r="C28" s="4" t="s">
        <v>1636</v>
      </c>
    </row>
    <row r="29" spans="1:3">
      <c r="A29" s="4" t="s">
        <v>1615</v>
      </c>
      <c r="B29" s="4" t="s">
        <v>1635</v>
      </c>
      <c r="C29" s="4" t="s">
        <v>1636</v>
      </c>
    </row>
    <row r="30" spans="1:3">
      <c r="A30" s="4" t="s">
        <v>1617</v>
      </c>
      <c r="B30" s="4" t="s">
        <v>1637</v>
      </c>
      <c r="C30" s="4" t="s">
        <v>1638</v>
      </c>
    </row>
    <row r="31" spans="1:3">
      <c r="A31" s="4" t="s">
        <v>1620</v>
      </c>
      <c r="B31" s="4" t="s">
        <v>1639</v>
      </c>
      <c r="C31" s="4" t="s">
        <v>1640</v>
      </c>
    </row>
    <row r="32" spans="1:3">
      <c r="A32" s="4" t="s">
        <v>1623</v>
      </c>
      <c r="B32" s="6" t="n">
        <v>4581</v>
      </c>
      <c r="C32" s="6" t="n">
        <v>4227</v>
      </c>
    </row>
    <row r="33" spans="1:3">
      <c r="A33" s="4" t="s">
        <v>1624</v>
      </c>
      <c r="B33" s="5" t="n">
        <v>5922</v>
      </c>
      <c r="C33" s="5" t="n">
        <v>5636</v>
      </c>
    </row>
    <row r="34" spans="1:3">
      <c r="A34" s="4" t="s">
        <v>1625</v>
      </c>
      <c r="B34" s="5" t="n">
        <v>7709</v>
      </c>
      <c r="C34" s="5" t="n">
        <v>7514</v>
      </c>
    </row>
    <row r="35" spans="1:3">
      <c r="A35" s="4" t="s">
        <v>1626</v>
      </c>
      <c r="B35" s="6" t="n">
        <v>4558</v>
      </c>
      <c r="C35" s="6" t="n">
        <v>4490</v>
      </c>
    </row>
    <row r="36" spans="1:3">
      <c r="A36" s="4" t="s">
        <v>1627</v>
      </c>
      <c r="B36" s="4" t="s">
        <v>1628</v>
      </c>
      <c r="C36" s="4" t="s">
        <v>1526</v>
      </c>
    </row>
    <row r="37" spans="1:3">
      <c r="A37" s="4" t="s">
        <v>1629</v>
      </c>
      <c r="B37" s="4" t="s">
        <v>1630</v>
      </c>
      <c r="C37" s="4" t="s">
        <v>1555</v>
      </c>
    </row>
    <row r="38" spans="1:3">
      <c r="A38" s="4" t="s">
        <v>1631</v>
      </c>
      <c r="B38" s="4" t="s">
        <v>1632</v>
      </c>
      <c r="C38" s="4" t="s">
        <v>1146</v>
      </c>
    </row>
    <row r="39" spans="1:3">
      <c r="A39" s="4" t="s">
        <v>1633</v>
      </c>
      <c r="B39" s="4" t="s">
        <v>692</v>
      </c>
      <c r="C39" s="4" t="s">
        <v>692</v>
      </c>
    </row>
    <row r="40" spans="1:3">
      <c r="A40" s="4" t="s">
        <v>1641</v>
      </c>
      <c r="B40" s="6" t="n">
        <v>5810</v>
      </c>
      <c r="C40" s="6" t="n">
        <v>6105</v>
      </c>
    </row>
    <row r="41" spans="1:3">
      <c r="A41" s="4" t="s">
        <v>1642</v>
      </c>
      <c r="B41" s="5" t="n">
        <v>7151</v>
      </c>
      <c r="C41" s="5" t="n">
        <v>7514</v>
      </c>
    </row>
    <row r="42" spans="1:3">
      <c r="A42" s="4" t="s">
        <v>1643</v>
      </c>
      <c r="B42" s="5" t="n">
        <v>8938</v>
      </c>
      <c r="C42" s="5" t="n">
        <v>9393</v>
      </c>
    </row>
    <row r="43" spans="1:3">
      <c r="A43" s="4" t="s">
        <v>1644</v>
      </c>
      <c r="B43" s="6" t="n">
        <v>5697</v>
      </c>
      <c r="C43" s="6" t="n">
        <v>5612</v>
      </c>
    </row>
    <row r="44" spans="1:3">
      <c r="A44" s="4" t="s">
        <v>1645</v>
      </c>
      <c r="B44" s="4" t="s">
        <v>1646</v>
      </c>
      <c r="C44" s="4" t="s">
        <v>1646</v>
      </c>
    </row>
    <row r="45" spans="1:3">
      <c r="A45" s="4" t="s">
        <v>1607</v>
      </c>
      <c r="C45" s="4" t="s">
        <v>1146</v>
      </c>
    </row>
    <row r="46" spans="1:3">
      <c r="A46" s="4" t="s">
        <v>1647</v>
      </c>
      <c r="B46" s="4" t="s">
        <v>1147</v>
      </c>
      <c r="C46" s="4" t="s">
        <v>1147</v>
      </c>
    </row>
    <row r="47" spans="1:3">
      <c r="A47" s="4" t="s">
        <v>1648</v>
      </c>
      <c r="B47" s="4" t="s">
        <v>1556</v>
      </c>
      <c r="C47" s="4" t="s">
        <v>155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9</v>
      </c>
      <c r="B1" s="2" t="s">
        <v>1</v>
      </c>
    </row>
    <row r="2" spans="1:3">
      <c r="B2" s="2" t="s">
        <v>2</v>
      </c>
      <c r="C2" s="2" t="s">
        <v>29</v>
      </c>
    </row>
    <row r="3" spans="1:3">
      <c r="A3" s="3" t="s">
        <v>258</v>
      </c>
    </row>
    <row r="4" spans="1:3">
      <c r="A4" s="4" t="s">
        <v>1650</v>
      </c>
      <c r="B4" s="6" t="n">
        <v>761</v>
      </c>
      <c r="C4" s="6" t="n">
        <v>565</v>
      </c>
    </row>
    <row r="5" spans="1:3">
      <c r="A5" s="4" t="s">
        <v>1651</v>
      </c>
      <c r="B5" s="4" t="s">
        <v>1147</v>
      </c>
    </row>
    <row r="6" spans="1:3">
      <c r="A6" s="4" t="s">
        <v>1652</v>
      </c>
      <c r="B6" s="4" t="s">
        <v>670</v>
      </c>
    </row>
    <row r="7" spans="1:3">
      <c r="A7" s="4" t="s">
        <v>1653</v>
      </c>
      <c r="B7" s="6" t="n">
        <v>251</v>
      </c>
    </row>
    <row r="8" spans="1:3">
      <c r="A8" s="4" t="s">
        <v>1654</v>
      </c>
      <c r="B8" s="6" t="n">
        <v>11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21"/>
  </cols>
  <sheetData>
    <row r="1" spans="1:2">
      <c r="A1" s="1" t="s">
        <v>1655</v>
      </c>
      <c r="B1" s="2" t="s">
        <v>1</v>
      </c>
    </row>
    <row r="2" spans="1:2">
      <c r="B2" s="2" t="s">
        <v>540</v>
      </c>
    </row>
    <row r="3" spans="1:2">
      <c r="A3" s="4" t="s">
        <v>1656</v>
      </c>
    </row>
    <row r="4" spans="1:2">
      <c r="A4" s="3" t="s">
        <v>1657</v>
      </c>
    </row>
    <row r="5" spans="1:2">
      <c r="A5" s="4" t="s">
        <v>1658</v>
      </c>
      <c r="B5" s="6" t="n">
        <v>15000000</v>
      </c>
    </row>
    <row r="6" spans="1:2">
      <c r="A6" s="4" t="s">
        <v>1659</v>
      </c>
      <c r="B6" s="5" t="n">
        <v>45000000</v>
      </c>
    </row>
    <row r="7" spans="1:2">
      <c r="A7" s="4" t="s">
        <v>1660</v>
      </c>
    </row>
    <row r="8" spans="1:2">
      <c r="A8" s="3" t="s">
        <v>1657</v>
      </c>
    </row>
    <row r="9" spans="1:2">
      <c r="A9" s="4" t="s">
        <v>1661</v>
      </c>
      <c r="B9" s="5" t="n">
        <v>32162000000</v>
      </c>
    </row>
    <row r="10" spans="1:2">
      <c r="A10" s="4" t="s">
        <v>940</v>
      </c>
      <c r="B10" s="5" t="n">
        <v>1400000000</v>
      </c>
    </row>
    <row r="11" spans="1:2">
      <c r="A11" s="4" t="s">
        <v>1662</v>
      </c>
    </row>
    <row r="12" spans="1:2">
      <c r="A12" s="3" t="s">
        <v>1657</v>
      </c>
    </row>
    <row r="13" spans="1:2">
      <c r="A13" s="4" t="s">
        <v>940</v>
      </c>
      <c r="B13" s="5" t="n">
        <v>250000000</v>
      </c>
    </row>
    <row r="14" spans="1:2">
      <c r="A14" s="4" t="s">
        <v>1663</v>
      </c>
    </row>
    <row r="15" spans="1:2">
      <c r="A15" s="3" t="s">
        <v>1657</v>
      </c>
    </row>
    <row r="16" spans="1:2">
      <c r="A16" s="4" t="s">
        <v>1661</v>
      </c>
      <c r="B16" s="5" t="n">
        <v>2300000000</v>
      </c>
    </row>
    <row r="17" spans="1:2">
      <c r="A17" s="4" t="s">
        <v>1664</v>
      </c>
    </row>
    <row r="18" spans="1:2">
      <c r="A18" s="3" t="s">
        <v>1657</v>
      </c>
    </row>
    <row r="19" spans="1:2">
      <c r="A19" s="4" t="s">
        <v>1661</v>
      </c>
      <c r="B19" s="6" t="n">
        <v>5847000000</v>
      </c>
    </row>
    <row r="20" spans="1:2">
      <c r="A20" s="4" t="s">
        <v>1665</v>
      </c>
      <c r="B20" s="4" t="s">
        <v>1015</v>
      </c>
    </row>
    <row r="21" spans="1:2">
      <c r="A21" s="4" t="s">
        <v>1666</v>
      </c>
      <c r="B21" s="6" t="n">
        <v>3000000</v>
      </c>
    </row>
    <row r="22" spans="1:2">
      <c r="A22" s="4" t="s">
        <v>1667</v>
      </c>
    </row>
    <row r="23" spans="1:2">
      <c r="A23" s="3" t="s">
        <v>1657</v>
      </c>
    </row>
    <row r="24" spans="1:2">
      <c r="A24" s="4" t="s">
        <v>1661</v>
      </c>
      <c r="B24" s="5" t="n">
        <v>293000000</v>
      </c>
    </row>
    <row r="25" spans="1:2">
      <c r="A25" s="4" t="s">
        <v>1668</v>
      </c>
    </row>
    <row r="26" spans="1:2">
      <c r="A26" s="3" t="s">
        <v>1657</v>
      </c>
    </row>
    <row r="27" spans="1:2">
      <c r="A27" s="4" t="s">
        <v>1661</v>
      </c>
      <c r="B27" s="6" t="n">
        <v>158800000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6"/>
    <col customWidth="1" max="5" min="5" width="14"/>
    <col customWidth="1" max="6" min="6" width="14"/>
    <col customWidth="1" max="7" min="7" width="14"/>
  </cols>
  <sheetData>
    <row r="1" spans="1:7">
      <c r="A1" s="1" t="s">
        <v>1669</v>
      </c>
      <c r="B1" s="2" t="s">
        <v>1670</v>
      </c>
      <c r="C1" s="2" t="s">
        <v>2</v>
      </c>
      <c r="D1" s="2" t="s">
        <v>29</v>
      </c>
      <c r="E1" s="2" t="s">
        <v>30</v>
      </c>
      <c r="F1" s="2" t="s">
        <v>951</v>
      </c>
      <c r="G1" s="2" t="s">
        <v>1671</v>
      </c>
    </row>
    <row r="2" spans="1:7">
      <c r="A2" s="3" t="s">
        <v>1672</v>
      </c>
    </row>
    <row r="3" spans="1:7">
      <c r="A3" s="4" t="s">
        <v>817</v>
      </c>
      <c r="C3" s="6" t="n">
        <v>14141000000</v>
      </c>
      <c r="D3" s="6" t="n">
        <v>14359000000</v>
      </c>
    </row>
    <row r="4" spans="1:7">
      <c r="A4" s="4" t="s">
        <v>1673</v>
      </c>
      <c r="C4" s="5" t="n">
        <v>-7000000</v>
      </c>
      <c r="D4" s="5" t="n">
        <v>6000000</v>
      </c>
      <c r="E4" s="6" t="n">
        <v>-7000000</v>
      </c>
    </row>
    <row r="5" spans="1:7">
      <c r="A5" s="4" t="s">
        <v>1209</v>
      </c>
      <c r="C5" s="5" t="n">
        <v>130758000000</v>
      </c>
      <c r="D5" s="5" t="n">
        <v>136477000000</v>
      </c>
    </row>
    <row r="6" spans="1:7">
      <c r="A6" s="4" t="s">
        <v>1674</v>
      </c>
      <c r="D6" s="5" t="n">
        <v>200000000</v>
      </c>
      <c r="E6" s="5" t="n">
        <v>231000000</v>
      </c>
    </row>
    <row r="7" spans="1:7">
      <c r="A7" s="4" t="s">
        <v>1216</v>
      </c>
      <c r="C7" s="5" t="n">
        <v>177428000000</v>
      </c>
      <c r="D7" s="5" t="n">
        <v>132093000000</v>
      </c>
    </row>
    <row r="8" spans="1:7">
      <c r="A8" s="4" t="s">
        <v>1675</v>
      </c>
    </row>
    <row r="9" spans="1:7">
      <c r="A9" s="3" t="s">
        <v>1672</v>
      </c>
    </row>
    <row r="10" spans="1:7">
      <c r="A10" s="4" t="s">
        <v>1216</v>
      </c>
      <c r="C10" s="5" t="n">
        <v>1600000000</v>
      </c>
      <c r="D10" s="5" t="n">
        <v>1300000000</v>
      </c>
    </row>
    <row r="11" spans="1:7">
      <c r="A11" s="4" t="s">
        <v>1676</v>
      </c>
      <c r="C11" s="5" t="n">
        <v>72000000</v>
      </c>
      <c r="D11" s="5" t="n">
        <v>8000000</v>
      </c>
    </row>
    <row r="12" spans="1:7">
      <c r="A12" s="4" t="s">
        <v>1677</v>
      </c>
    </row>
    <row r="13" spans="1:7">
      <c r="A13" s="3" t="s">
        <v>1672</v>
      </c>
    </row>
    <row r="14" spans="1:7">
      <c r="A14" s="4" t="s">
        <v>1678</v>
      </c>
      <c r="C14" s="5" t="n">
        <v>1900000000</v>
      </c>
    </row>
    <row r="15" spans="1:7">
      <c r="A15" s="4" t="s">
        <v>134</v>
      </c>
    </row>
    <row r="16" spans="1:7">
      <c r="A16" s="3" t="s">
        <v>1672</v>
      </c>
    </row>
    <row r="17" spans="1:7">
      <c r="A17" s="4" t="s">
        <v>1673</v>
      </c>
      <c r="B17" s="6" t="n">
        <v>-9000000</v>
      </c>
      <c r="C17" s="5" t="n">
        <v>2000000</v>
      </c>
      <c r="D17" s="6" t="n">
        <v>1000000</v>
      </c>
      <c r="E17" s="5" t="n">
        <v>-10000000</v>
      </c>
    </row>
    <row r="18" spans="1:7">
      <c r="A18" s="4" t="s">
        <v>1679</v>
      </c>
    </row>
    <row r="19" spans="1:7">
      <c r="A19" s="3" t="s">
        <v>1672</v>
      </c>
    </row>
    <row r="20" spans="1:7">
      <c r="A20" s="4" t="s">
        <v>817</v>
      </c>
      <c r="G20" s="6" t="n">
        <v>70000000</v>
      </c>
    </row>
    <row r="21" spans="1:7">
      <c r="A21" s="4" t="s">
        <v>1209</v>
      </c>
      <c r="G21" s="5" t="n">
        <v>9000000</v>
      </c>
    </row>
    <row r="22" spans="1:7">
      <c r="A22" s="4" t="s">
        <v>1680</v>
      </c>
      <c r="G22" s="6" t="n">
        <v>30000000</v>
      </c>
    </row>
    <row r="23" spans="1:7">
      <c r="A23" s="4" t="s">
        <v>1674</v>
      </c>
      <c r="B23" s="6" t="n">
        <v>31000000</v>
      </c>
    </row>
    <row r="24" spans="1:7">
      <c r="A24" s="4" t="s">
        <v>1681</v>
      </c>
    </row>
    <row r="25" spans="1:7">
      <c r="A25" s="3" t="s">
        <v>1672</v>
      </c>
    </row>
    <row r="26" spans="1:7">
      <c r="A26" s="4" t="s">
        <v>857</v>
      </c>
      <c r="C26" s="6" t="n">
        <v>3000000</v>
      </c>
      <c r="F26" s="6" t="n">
        <v>0</v>
      </c>
    </row>
    <row r="27" spans="1:7">
      <c r="A27" s="4" t="s">
        <v>1682</v>
      </c>
    </row>
    <row r="28" spans="1:7">
      <c r="A28" s="3" t="s">
        <v>1672</v>
      </c>
    </row>
    <row r="29" spans="1:7">
      <c r="A29" s="4" t="s">
        <v>1683</v>
      </c>
      <c r="E29" s="5" t="n">
        <v>2700000000</v>
      </c>
    </row>
    <row r="30" spans="1:7">
      <c r="A30" s="4" t="s">
        <v>1684</v>
      </c>
      <c r="E30" s="6" t="n">
        <v>153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685</v>
      </c>
      <c r="B1" s="2" t="s">
        <v>2</v>
      </c>
      <c r="C1" s="2" t="s">
        <v>29</v>
      </c>
      <c r="D1" s="2" t="s">
        <v>30</v>
      </c>
      <c r="E1" s="2" t="s">
        <v>514</v>
      </c>
    </row>
    <row r="2" spans="1:5">
      <c r="A2" s="3" t="s">
        <v>1672</v>
      </c>
    </row>
    <row r="3" spans="1:5">
      <c r="A3" s="4" t="s">
        <v>1210</v>
      </c>
      <c r="B3" s="6" t="n">
        <v>5753</v>
      </c>
      <c r="C3" s="6" t="n">
        <v>4807</v>
      </c>
      <c r="D3" s="6" t="n">
        <v>6036</v>
      </c>
      <c r="E3" s="6" t="n">
        <v>6338</v>
      </c>
    </row>
    <row r="4" spans="1:5">
      <c r="A4" s="4" t="s">
        <v>34</v>
      </c>
      <c r="B4" s="5" t="n">
        <v>19747</v>
      </c>
      <c r="C4" s="5" t="n">
        <v>31072</v>
      </c>
    </row>
    <row r="5" spans="1:5">
      <c r="A5" s="4" t="s">
        <v>1082</v>
      </c>
      <c r="B5" s="5" t="n">
        <v>8942</v>
      </c>
      <c r="C5" s="5" t="n">
        <v>3734</v>
      </c>
    </row>
    <row r="6" spans="1:5">
      <c r="A6" s="4" t="s">
        <v>97</v>
      </c>
      <c r="B6" s="5" t="n">
        <v>8496</v>
      </c>
      <c r="C6" s="5" t="n">
        <v>6537</v>
      </c>
    </row>
    <row r="7" spans="1:5">
      <c r="A7" s="4" t="s">
        <v>42</v>
      </c>
      <c r="B7" s="5" t="n">
        <v>24616</v>
      </c>
      <c r="C7" s="5" t="n">
        <v>29141</v>
      </c>
    </row>
    <row r="8" spans="1:5">
      <c r="A8" s="4" t="s">
        <v>40</v>
      </c>
      <c r="B8" s="5" t="n">
        <v>2360</v>
      </c>
      <c r="C8" s="5" t="n">
        <v>3425</v>
      </c>
    </row>
    <row r="9" spans="1:5">
      <c r="A9" s="4" t="s">
        <v>104</v>
      </c>
      <c r="B9" s="5" t="n">
        <v>2520</v>
      </c>
      <c r="C9" s="5" t="n">
        <v>2251</v>
      </c>
    </row>
    <row r="10" spans="1:5">
      <c r="A10" s="4" t="s">
        <v>1686</v>
      </c>
    </row>
    <row r="11" spans="1:5">
      <c r="A11" s="3" t="s">
        <v>1672</v>
      </c>
    </row>
    <row r="12" spans="1:5">
      <c r="A12" s="4" t="s">
        <v>1210</v>
      </c>
      <c r="B12" s="5" t="n">
        <v>102</v>
      </c>
      <c r="C12" s="5" t="n">
        <v>117</v>
      </c>
    </row>
    <row r="13" spans="1:5">
      <c r="A13" s="4" t="s">
        <v>34</v>
      </c>
      <c r="B13" s="5" t="n">
        <v>2765</v>
      </c>
      <c r="C13" s="5" t="n">
        <v>5620</v>
      </c>
    </row>
    <row r="14" spans="1:5">
      <c r="A14" s="4" t="s">
        <v>1082</v>
      </c>
      <c r="B14" s="5" t="n">
        <v>0</v>
      </c>
      <c r="C14" s="5" t="n">
        <v>0</v>
      </c>
    </row>
    <row r="15" spans="1:5">
      <c r="A15" s="4" t="s">
        <v>97</v>
      </c>
      <c r="B15" s="5" t="n">
        <v>161</v>
      </c>
      <c r="C15" s="5" t="n">
        <v>131</v>
      </c>
    </row>
    <row r="16" spans="1:5">
      <c r="A16" s="4" t="s">
        <v>39</v>
      </c>
      <c r="B16" s="5" t="n">
        <v>623</v>
      </c>
      <c r="C16" s="5" t="n">
        <v>177</v>
      </c>
    </row>
    <row r="17" spans="1:5">
      <c r="A17" s="4" t="s">
        <v>42</v>
      </c>
      <c r="B17" s="5" t="n">
        <v>385</v>
      </c>
      <c r="C17" s="5" t="n">
        <v>767</v>
      </c>
    </row>
    <row r="18" spans="1:5">
      <c r="A18" s="4" t="s">
        <v>40</v>
      </c>
      <c r="B18" s="5" t="n">
        <v>1372</v>
      </c>
      <c r="C18" s="5" t="n">
        <v>2423</v>
      </c>
    </row>
    <row r="19" spans="1:5">
      <c r="A19" s="4" t="s">
        <v>41</v>
      </c>
      <c r="B19" s="5" t="n">
        <v>6042</v>
      </c>
      <c r="C19" s="5" t="n">
        <v>5391</v>
      </c>
    </row>
    <row r="20" spans="1:5">
      <c r="A20" s="4" t="s">
        <v>104</v>
      </c>
      <c r="B20" s="6" t="n">
        <v>63</v>
      </c>
      <c r="C20" s="6" t="n">
        <v>3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87</v>
      </c>
      <c r="B1" s="2" t="s">
        <v>1</v>
      </c>
    </row>
    <row r="2" spans="1:4">
      <c r="B2" s="2" t="s">
        <v>2</v>
      </c>
      <c r="C2" s="2" t="s">
        <v>29</v>
      </c>
      <c r="D2" s="2" t="s">
        <v>30</v>
      </c>
    </row>
    <row r="3" spans="1:4">
      <c r="A3" s="3" t="s">
        <v>1672</v>
      </c>
    </row>
    <row r="4" spans="1:4">
      <c r="A4" s="4" t="s">
        <v>34</v>
      </c>
      <c r="B4" s="6" t="n">
        <v>195</v>
      </c>
      <c r="C4" s="6" t="n">
        <v>112</v>
      </c>
      <c r="D4" s="6" t="n">
        <v>68</v>
      </c>
    </row>
    <row r="5" spans="1:4">
      <c r="A5" s="4" t="s">
        <v>40</v>
      </c>
      <c r="B5" s="5" t="n">
        <v>32</v>
      </c>
      <c r="C5" s="5" t="n">
        <v>13</v>
      </c>
      <c r="D5" s="5" t="n">
        <v>59</v>
      </c>
    </row>
    <row r="6" spans="1:4">
      <c r="A6" s="4" t="s">
        <v>41</v>
      </c>
      <c r="B6" s="5" t="n">
        <v>240</v>
      </c>
      <c r="C6" s="5" t="n">
        <v>250</v>
      </c>
      <c r="D6" s="5" t="n">
        <v>190</v>
      </c>
    </row>
    <row r="7" spans="1:4">
      <c r="A7" s="4" t="s">
        <v>42</v>
      </c>
      <c r="B7" s="5" t="n">
        <v>140</v>
      </c>
      <c r="C7" s="5" t="n">
        <v>52</v>
      </c>
      <c r="D7" s="5" t="n">
        <v>21</v>
      </c>
    </row>
    <row r="8" spans="1:4">
      <c r="A8" s="4" t="s">
        <v>57</v>
      </c>
      <c r="B8" s="5" t="n">
        <v>957</v>
      </c>
      <c r="C8" s="5" t="n">
        <v>763</v>
      </c>
      <c r="D8" s="5" t="n">
        <v>320</v>
      </c>
    </row>
    <row r="9" spans="1:4">
      <c r="A9" s="4" t="s">
        <v>36</v>
      </c>
      <c r="B9" s="5" t="n">
        <v>74</v>
      </c>
      <c r="C9" s="5" t="n">
        <v>92</v>
      </c>
      <c r="D9" s="5" t="n">
        <v>130</v>
      </c>
    </row>
    <row r="10" spans="1:4">
      <c r="A10" s="4" t="s">
        <v>1688</v>
      </c>
      <c r="B10" s="5" t="n">
        <v>479</v>
      </c>
      <c r="C10" s="5" t="n">
        <v>465</v>
      </c>
      <c r="D10" s="5" t="n">
        <v>503</v>
      </c>
    </row>
    <row r="11" spans="1:4">
      <c r="A11" s="4" t="s">
        <v>1686</v>
      </c>
    </row>
    <row r="12" spans="1:4">
      <c r="A12" s="3" t="s">
        <v>1672</v>
      </c>
    </row>
    <row r="13" spans="1:4">
      <c r="A13" s="4" t="s">
        <v>34</v>
      </c>
      <c r="B13" s="5" t="n">
        <v>26</v>
      </c>
      <c r="C13" s="5" t="n">
        <v>22</v>
      </c>
      <c r="D13" s="5" t="n">
        <v>12</v>
      </c>
    </row>
    <row r="14" spans="1:4">
      <c r="A14" s="4" t="s">
        <v>40</v>
      </c>
      <c r="B14" s="5" t="n">
        <v>24</v>
      </c>
      <c r="C14" s="5" t="n">
        <v>21</v>
      </c>
      <c r="D14" s="5" t="n">
        <v>51</v>
      </c>
    </row>
    <row r="15" spans="1:4">
      <c r="A15" s="4" t="s">
        <v>41</v>
      </c>
      <c r="B15" s="5" t="n">
        <v>69</v>
      </c>
      <c r="C15" s="5" t="n">
        <v>27</v>
      </c>
      <c r="D15" s="5" t="n">
        <v>32</v>
      </c>
    </row>
    <row r="16" spans="1:4">
      <c r="A16" s="4" t="s">
        <v>42</v>
      </c>
      <c r="B16" s="5" t="n">
        <v>2</v>
      </c>
      <c r="C16" s="5" t="n">
        <v>1</v>
      </c>
      <c r="D16" s="5" t="n">
        <v>1</v>
      </c>
    </row>
    <row r="17" spans="1:4">
      <c r="A17" s="4" t="s">
        <v>57</v>
      </c>
      <c r="B17" s="5" t="n">
        <v>957</v>
      </c>
      <c r="C17" s="5" t="n">
        <v>763</v>
      </c>
      <c r="D17" s="5" t="n">
        <v>320</v>
      </c>
    </row>
    <row r="18" spans="1:4">
      <c r="A18" s="4" t="s">
        <v>36</v>
      </c>
      <c r="B18" s="5" t="n">
        <v>-28</v>
      </c>
      <c r="C18" s="5" t="n">
        <v>17</v>
      </c>
      <c r="D18" s="5" t="n">
        <v>63</v>
      </c>
    </row>
    <row r="19" spans="1:4">
      <c r="A19" s="4" t="s">
        <v>1688</v>
      </c>
      <c r="B19" s="6" t="n">
        <v>95</v>
      </c>
      <c r="C19" s="6" t="n">
        <v>92</v>
      </c>
      <c r="D19" s="6" t="n">
        <v>8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4"/>
  </cols>
  <sheetData>
    <row r="1" spans="1:2">
      <c r="A1" s="1" t="s">
        <v>1689</v>
      </c>
      <c r="B1" s="2" t="s">
        <v>1</v>
      </c>
    </row>
    <row r="2" spans="1:2">
      <c r="B2" s="2" t="s">
        <v>1690</v>
      </c>
    </row>
    <row r="3" spans="1:2">
      <c r="A3" s="3" t="s">
        <v>1691</v>
      </c>
    </row>
    <row r="4" spans="1:2">
      <c r="A4" s="4" t="s">
        <v>1692</v>
      </c>
      <c r="B4" s="5" t="n">
        <v>5</v>
      </c>
    </row>
    <row r="5" spans="1:2">
      <c r="A5" s="4" t="s">
        <v>787</v>
      </c>
    </row>
    <row r="6" spans="1:2">
      <c r="A6" s="3" t="s">
        <v>1691</v>
      </c>
    </row>
    <row r="7" spans="1:2">
      <c r="A7" s="4" t="s">
        <v>1693</v>
      </c>
      <c r="B7" s="5" t="n">
        <v>352</v>
      </c>
    </row>
    <row r="8" spans="1:2">
      <c r="A8" s="4" t="s">
        <v>1694</v>
      </c>
    </row>
    <row r="9" spans="1:2">
      <c r="A9" s="3" t="s">
        <v>1691</v>
      </c>
    </row>
    <row r="10" spans="1:2">
      <c r="A10" s="4" t="s">
        <v>1695</v>
      </c>
      <c r="B10" s="6" t="n">
        <v>500</v>
      </c>
    </row>
    <row r="11" spans="1:2">
      <c r="A11" s="4" t="s">
        <v>1696</v>
      </c>
    </row>
    <row r="12" spans="1:2">
      <c r="A12" s="3" t="s">
        <v>1691</v>
      </c>
    </row>
    <row r="13" spans="1:2">
      <c r="A13" s="4" t="s">
        <v>1697</v>
      </c>
      <c r="B13" s="6" t="n">
        <v>5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98</v>
      </c>
      <c r="B1" s="2" t="s">
        <v>1</v>
      </c>
    </row>
    <row r="2" spans="1:4">
      <c r="B2" s="2" t="s">
        <v>2</v>
      </c>
      <c r="C2" s="2" t="s">
        <v>29</v>
      </c>
      <c r="D2" s="2" t="s">
        <v>30</v>
      </c>
    </row>
    <row r="3" spans="1:4">
      <c r="A3" s="3" t="s">
        <v>1691</v>
      </c>
    </row>
    <row r="4" spans="1:4">
      <c r="A4" s="4" t="s">
        <v>1699</v>
      </c>
      <c r="B4" s="6" t="n">
        <v>3053</v>
      </c>
      <c r="C4" s="6" t="n">
        <v>2892</v>
      </c>
      <c r="D4" s="6" t="n">
        <v>2905</v>
      </c>
    </row>
    <row r="5" spans="1:4">
      <c r="A5" s="4" t="s">
        <v>1700</v>
      </c>
      <c r="B5" s="5" t="n">
        <v>2225</v>
      </c>
      <c r="C5" s="5" t="n">
        <v>1850</v>
      </c>
      <c r="D5" s="5" t="n">
        <v>1470</v>
      </c>
    </row>
    <row r="6" spans="1:4">
      <c r="A6" s="4" t="s">
        <v>1701</v>
      </c>
      <c r="B6" s="5" t="n">
        <v>5278</v>
      </c>
      <c r="C6" s="5" t="n">
        <v>4742</v>
      </c>
      <c r="D6" s="5" t="n">
        <v>4375</v>
      </c>
    </row>
    <row r="7" spans="1:4">
      <c r="A7" s="4" t="s">
        <v>1702</v>
      </c>
      <c r="B7" s="5" t="n">
        <v>3782</v>
      </c>
      <c r="C7" s="5" t="n">
        <v>3747</v>
      </c>
      <c r="D7" s="5" t="n">
        <v>3256</v>
      </c>
    </row>
    <row r="8" spans="1:4">
      <c r="A8" s="4" t="s">
        <v>46</v>
      </c>
      <c r="B8" s="5" t="n">
        <v>155</v>
      </c>
      <c r="C8" s="5" t="n">
        <v>227</v>
      </c>
      <c r="D8" s="5" t="n">
        <v>8</v>
      </c>
    </row>
    <row r="9" spans="1:4">
      <c r="A9" s="4" t="s">
        <v>68</v>
      </c>
      <c r="B9" s="5" t="n">
        <v>1341</v>
      </c>
      <c r="C9" s="5" t="n">
        <v>768</v>
      </c>
      <c r="D9" s="5" t="n">
        <v>1111</v>
      </c>
    </row>
    <row r="10" spans="1:4">
      <c r="A10" s="4" t="s">
        <v>1703</v>
      </c>
      <c r="B10" s="5" t="n">
        <v>419</v>
      </c>
      <c r="C10" s="5" t="n">
        <v>169</v>
      </c>
      <c r="D10" s="5" t="n">
        <v>348</v>
      </c>
    </row>
    <row r="11" spans="1:4">
      <c r="A11" s="4" t="s">
        <v>1704</v>
      </c>
      <c r="B11" s="5" t="n">
        <v>922</v>
      </c>
      <c r="C11" s="5" t="n">
        <v>599</v>
      </c>
      <c r="D11" s="5" t="n">
        <v>763</v>
      </c>
    </row>
    <row r="12" spans="1:4">
      <c r="A12" s="4" t="s">
        <v>71</v>
      </c>
      <c r="B12" s="5" t="n">
        <v>68</v>
      </c>
      <c r="C12" s="5" t="n">
        <v>45</v>
      </c>
      <c r="D12" s="5" t="n">
        <v>19</v>
      </c>
    </row>
    <row r="13" spans="1:4">
      <c r="A13" s="4" t="s">
        <v>72</v>
      </c>
      <c r="B13" s="5" t="n">
        <v>990</v>
      </c>
      <c r="C13" s="5" t="n">
        <v>644</v>
      </c>
      <c r="D13" s="5" t="n">
        <v>782</v>
      </c>
    </row>
    <row r="14" spans="1:4">
      <c r="A14" s="4" t="s">
        <v>1705</v>
      </c>
      <c r="B14" s="5" t="n">
        <v>148144</v>
      </c>
      <c r="C14" s="5" t="n">
        <v>153070</v>
      </c>
      <c r="D14" s="5" t="n">
        <v>148897</v>
      </c>
    </row>
    <row r="15" spans="1:4">
      <c r="A15" s="4" t="s">
        <v>36</v>
      </c>
    </row>
    <row r="16" spans="1:4">
      <c r="A16" s="3" t="s">
        <v>1691</v>
      </c>
    </row>
    <row r="17" spans="1:4">
      <c r="A17" s="4" t="s">
        <v>1699</v>
      </c>
      <c r="B17" s="5" t="n">
        <v>-150</v>
      </c>
      <c r="C17" s="5" t="n">
        <v>-184</v>
      </c>
      <c r="D17" s="5" t="n">
        <v>-248</v>
      </c>
    </row>
    <row r="18" spans="1:4">
      <c r="A18" s="4" t="s">
        <v>1700</v>
      </c>
      <c r="B18" s="5" t="n">
        <v>653</v>
      </c>
      <c r="C18" s="5" t="n">
        <v>501</v>
      </c>
      <c r="D18" s="5" t="n">
        <v>-21</v>
      </c>
    </row>
    <row r="19" spans="1:4">
      <c r="A19" s="4" t="s">
        <v>1701</v>
      </c>
      <c r="B19" s="5" t="n">
        <v>503</v>
      </c>
      <c r="C19" s="5" t="n">
        <v>317</v>
      </c>
      <c r="D19" s="5" t="n">
        <v>-269</v>
      </c>
    </row>
    <row r="20" spans="1:4">
      <c r="A20" s="4" t="s">
        <v>1702</v>
      </c>
      <c r="B20" s="5" t="n">
        <v>787</v>
      </c>
      <c r="C20" s="5" t="n">
        <v>702</v>
      </c>
      <c r="D20" s="5" t="n">
        <v>325</v>
      </c>
    </row>
    <row r="21" spans="1:4">
      <c r="A21" s="4" t="s">
        <v>46</v>
      </c>
      <c r="B21" s="5" t="n">
        <v>22</v>
      </c>
      <c r="C21" s="5" t="n">
        <v>29</v>
      </c>
      <c r="D21" s="5" t="n">
        <v>-14</v>
      </c>
    </row>
    <row r="22" spans="1:4">
      <c r="A22" s="4" t="s">
        <v>68</v>
      </c>
      <c r="B22" s="5" t="n">
        <v>-306</v>
      </c>
      <c r="C22" s="5" t="n">
        <v>-414</v>
      </c>
      <c r="D22" s="5" t="n">
        <v>-580</v>
      </c>
    </row>
    <row r="23" spans="1:4">
      <c r="A23" s="4" t="s">
        <v>1703</v>
      </c>
      <c r="B23" s="5" t="n">
        <v>-70</v>
      </c>
      <c r="C23" s="5" t="n">
        <v>-156</v>
      </c>
      <c r="D23" s="5" t="n">
        <v>-210</v>
      </c>
    </row>
    <row r="24" spans="1:4">
      <c r="A24" s="4" t="s">
        <v>1704</v>
      </c>
      <c r="B24" s="5" t="n">
        <v>-236</v>
      </c>
      <c r="C24" s="5" t="n">
        <v>-258</v>
      </c>
      <c r="D24" s="5" t="n">
        <v>-370</v>
      </c>
    </row>
    <row r="25" spans="1:4">
      <c r="A25" s="4" t="s">
        <v>71</v>
      </c>
      <c r="B25" s="5" t="n">
        <v>67</v>
      </c>
      <c r="C25" s="5" t="n">
        <v>45</v>
      </c>
      <c r="D25" s="5" t="n">
        <v>19</v>
      </c>
    </row>
    <row r="26" spans="1:4">
      <c r="A26" s="4" t="s">
        <v>72</v>
      </c>
      <c r="B26" s="5" t="n">
        <v>-169</v>
      </c>
      <c r="C26" s="5" t="n">
        <v>-213</v>
      </c>
      <c r="D26" s="5" t="n">
        <v>-351</v>
      </c>
    </row>
    <row r="27" spans="1:4">
      <c r="A27" s="4" t="s">
        <v>1705</v>
      </c>
      <c r="B27" s="5" t="n">
        <v>27550</v>
      </c>
      <c r="C27" s="5" t="n">
        <v>26506</v>
      </c>
      <c r="D27" s="5" t="n">
        <v>25734</v>
      </c>
    </row>
    <row r="28" spans="1:4">
      <c r="A28" s="4" t="s">
        <v>1706</v>
      </c>
    </row>
    <row r="29" spans="1:4">
      <c r="A29" s="3" t="s">
        <v>1691</v>
      </c>
    </row>
    <row r="30" spans="1:4">
      <c r="A30" s="4" t="s">
        <v>1699</v>
      </c>
      <c r="B30" s="5" t="n">
        <v>1923</v>
      </c>
      <c r="C30" s="5" t="n">
        <v>1896</v>
      </c>
      <c r="D30" s="5" t="n">
        <v>2057</v>
      </c>
    </row>
    <row r="31" spans="1:4">
      <c r="A31" s="4" t="s">
        <v>1700</v>
      </c>
      <c r="B31" s="5" t="n">
        <v>469</v>
      </c>
      <c r="C31" s="5" t="n">
        <v>451</v>
      </c>
      <c r="D31" s="5" t="n">
        <v>431</v>
      </c>
    </row>
    <row r="32" spans="1:4">
      <c r="A32" s="4" t="s">
        <v>1701</v>
      </c>
      <c r="B32" s="5" t="n">
        <v>2392</v>
      </c>
      <c r="C32" s="5" t="n">
        <v>2347</v>
      </c>
      <c r="D32" s="5" t="n">
        <v>2488</v>
      </c>
    </row>
    <row r="33" spans="1:4">
      <c r="A33" s="4" t="s">
        <v>1702</v>
      </c>
      <c r="B33" s="5" t="n">
        <v>1750</v>
      </c>
      <c r="C33" s="5" t="n">
        <v>1839</v>
      </c>
      <c r="D33" s="5" t="n">
        <v>1714</v>
      </c>
    </row>
    <row r="34" spans="1:4">
      <c r="A34" s="4" t="s">
        <v>46</v>
      </c>
      <c r="B34" s="5" t="n">
        <v>30</v>
      </c>
      <c r="C34" s="5" t="n">
        <v>13</v>
      </c>
      <c r="D34" s="5" t="n">
        <v>0</v>
      </c>
    </row>
    <row r="35" spans="1:4">
      <c r="A35" s="4" t="s">
        <v>68</v>
      </c>
      <c r="B35" s="5" t="n">
        <v>612</v>
      </c>
      <c r="C35" s="5" t="n">
        <v>495</v>
      </c>
      <c r="D35" s="5" t="n">
        <v>774</v>
      </c>
    </row>
    <row r="36" spans="1:4">
      <c r="A36" s="4" t="s">
        <v>1703</v>
      </c>
      <c r="B36" s="5" t="n">
        <v>172</v>
      </c>
      <c r="C36" s="5" t="n">
        <v>123</v>
      </c>
      <c r="D36" s="5" t="n">
        <v>242</v>
      </c>
    </row>
    <row r="37" spans="1:4">
      <c r="A37" s="4" t="s">
        <v>1704</v>
      </c>
      <c r="B37" s="5" t="n">
        <v>440</v>
      </c>
      <c r="C37" s="5" t="n">
        <v>372</v>
      </c>
      <c r="D37" s="5" t="n">
        <v>532</v>
      </c>
    </row>
    <row r="38" spans="1:4">
      <c r="A38" s="4" t="s">
        <v>71</v>
      </c>
      <c r="B38" s="5" t="n">
        <v>0</v>
      </c>
      <c r="C38" s="5" t="n">
        <v>0</v>
      </c>
      <c r="D38" s="5" t="n">
        <v>0</v>
      </c>
    </row>
    <row r="39" spans="1:4">
      <c r="A39" s="4" t="s">
        <v>72</v>
      </c>
      <c r="B39" s="5" t="n">
        <v>440</v>
      </c>
      <c r="C39" s="5" t="n">
        <v>372</v>
      </c>
      <c r="D39" s="5" t="n">
        <v>532</v>
      </c>
    </row>
    <row r="40" spans="1:4">
      <c r="A40" s="4" t="s">
        <v>1705</v>
      </c>
      <c r="B40" s="5" t="n">
        <v>63291</v>
      </c>
      <c r="C40" s="5" t="n">
        <v>60767</v>
      </c>
      <c r="D40" s="5" t="n">
        <v>62187</v>
      </c>
    </row>
    <row r="41" spans="1:4">
      <c r="A41" s="4" t="s">
        <v>1707</v>
      </c>
    </row>
    <row r="42" spans="1:4">
      <c r="A42" s="3" t="s">
        <v>1691</v>
      </c>
    </row>
    <row r="43" spans="1:4">
      <c r="A43" s="4" t="s">
        <v>1699</v>
      </c>
      <c r="B43" s="5" t="n">
        <v>417</v>
      </c>
      <c r="C43" s="5" t="n">
        <v>418</v>
      </c>
      <c r="D43" s="5" t="n">
        <v>368</v>
      </c>
    </row>
    <row r="44" spans="1:4">
      <c r="A44" s="4" t="s">
        <v>1700</v>
      </c>
      <c r="B44" s="5" t="n">
        <v>285</v>
      </c>
      <c r="C44" s="5" t="n">
        <v>135</v>
      </c>
      <c r="D44" s="5" t="n">
        <v>186</v>
      </c>
    </row>
    <row r="45" spans="1:4">
      <c r="A45" s="4" t="s">
        <v>1701</v>
      </c>
      <c r="B45" s="5" t="n">
        <v>702</v>
      </c>
      <c r="C45" s="5" t="n">
        <v>553</v>
      </c>
      <c r="D45" s="5" t="n">
        <v>554</v>
      </c>
    </row>
    <row r="46" spans="1:4">
      <c r="A46" s="4" t="s">
        <v>1702</v>
      </c>
      <c r="B46" s="5" t="n">
        <v>199</v>
      </c>
      <c r="C46" s="5" t="n">
        <v>211</v>
      </c>
      <c r="D46" s="5" t="n">
        <v>180</v>
      </c>
    </row>
    <row r="47" spans="1:4">
      <c r="A47" s="4" t="s">
        <v>46</v>
      </c>
      <c r="B47" s="5" t="n">
        <v>50</v>
      </c>
      <c r="C47" s="5" t="n">
        <v>206</v>
      </c>
      <c r="D47" s="5" t="n">
        <v>-18</v>
      </c>
    </row>
    <row r="48" spans="1:4">
      <c r="A48" s="4" t="s">
        <v>68</v>
      </c>
      <c r="B48" s="5" t="n">
        <v>453</v>
      </c>
      <c r="C48" s="5" t="n">
        <v>136</v>
      </c>
      <c r="D48" s="5" t="n">
        <v>392</v>
      </c>
    </row>
    <row r="49" spans="1:4">
      <c r="A49" s="4" t="s">
        <v>1703</v>
      </c>
      <c r="B49" s="5" t="n">
        <v>178</v>
      </c>
      <c r="C49" s="5" t="n">
        <v>54</v>
      </c>
      <c r="D49" s="5" t="n">
        <v>154</v>
      </c>
    </row>
    <row r="50" spans="1:4">
      <c r="A50" s="4" t="s">
        <v>1704</v>
      </c>
      <c r="B50" s="5" t="n">
        <v>275</v>
      </c>
      <c r="C50" s="5" t="n">
        <v>82</v>
      </c>
      <c r="D50" s="5" t="n">
        <v>238</v>
      </c>
    </row>
    <row r="51" spans="1:4">
      <c r="A51" s="4" t="s">
        <v>71</v>
      </c>
      <c r="B51" s="5" t="n">
        <v>0</v>
      </c>
      <c r="C51" s="5" t="n">
        <v>0</v>
      </c>
      <c r="D51" s="5" t="n">
        <v>0</v>
      </c>
    </row>
    <row r="52" spans="1:4">
      <c r="A52" s="4" t="s">
        <v>72</v>
      </c>
      <c r="B52" s="5" t="n">
        <v>275</v>
      </c>
      <c r="C52" s="5" t="n">
        <v>82</v>
      </c>
      <c r="D52" s="5" t="n">
        <v>238</v>
      </c>
    </row>
    <row r="53" spans="1:4">
      <c r="A53" s="4" t="s">
        <v>1705</v>
      </c>
      <c r="B53" s="5" t="n">
        <v>12164</v>
      </c>
      <c r="C53" s="5" t="n">
        <v>15064</v>
      </c>
      <c r="D53" s="5" t="n">
        <v>13278</v>
      </c>
    </row>
    <row r="54" spans="1:4">
      <c r="A54" s="4" t="s">
        <v>1708</v>
      </c>
    </row>
    <row r="55" spans="1:4">
      <c r="A55" s="3" t="s">
        <v>1691</v>
      </c>
    </row>
    <row r="56" spans="1:4">
      <c r="A56" s="4" t="s">
        <v>1699</v>
      </c>
      <c r="B56" s="5" t="n">
        <v>486</v>
      </c>
      <c r="C56" s="5" t="n">
        <v>441</v>
      </c>
      <c r="D56" s="5" t="n">
        <v>423</v>
      </c>
    </row>
    <row r="57" spans="1:4">
      <c r="A57" s="4" t="s">
        <v>1700</v>
      </c>
      <c r="B57" s="5" t="n">
        <v>167</v>
      </c>
      <c r="C57" s="5" t="n">
        <v>169</v>
      </c>
      <c r="D57" s="5" t="n">
        <v>158</v>
      </c>
    </row>
    <row r="58" spans="1:4">
      <c r="A58" s="4" t="s">
        <v>1701</v>
      </c>
      <c r="B58" s="5" t="n">
        <v>653</v>
      </c>
      <c r="C58" s="5" t="n">
        <v>610</v>
      </c>
      <c r="D58" s="5" t="n">
        <v>581</v>
      </c>
    </row>
    <row r="59" spans="1:4">
      <c r="A59" s="4" t="s">
        <v>1702</v>
      </c>
      <c r="B59" s="5" t="n">
        <v>461</v>
      </c>
      <c r="C59" s="5" t="n">
        <v>437</v>
      </c>
      <c r="D59" s="5" t="n">
        <v>381</v>
      </c>
    </row>
    <row r="60" spans="1:4">
      <c r="A60" s="4" t="s">
        <v>46</v>
      </c>
      <c r="B60" s="5" t="n">
        <v>0</v>
      </c>
      <c r="C60" s="5" t="n">
        <v>1</v>
      </c>
      <c r="D60" s="5" t="n">
        <v>-3</v>
      </c>
    </row>
    <row r="61" spans="1:4">
      <c r="A61" s="4" t="s">
        <v>68</v>
      </c>
      <c r="B61" s="5" t="n">
        <v>192</v>
      </c>
      <c r="C61" s="5" t="n">
        <v>172</v>
      </c>
      <c r="D61" s="5" t="n">
        <v>203</v>
      </c>
    </row>
    <row r="62" spans="1:4">
      <c r="A62" s="4" t="s">
        <v>1703</v>
      </c>
      <c r="B62" s="5" t="n">
        <v>75</v>
      </c>
      <c r="C62" s="5" t="n">
        <v>67</v>
      </c>
      <c r="D62" s="5" t="n">
        <v>79</v>
      </c>
    </row>
    <row r="63" spans="1:4">
      <c r="A63" s="4" t="s">
        <v>1704</v>
      </c>
      <c r="B63" s="5" t="n">
        <v>117</v>
      </c>
      <c r="C63" s="5" t="n">
        <v>105</v>
      </c>
      <c r="D63" s="5" t="n">
        <v>124</v>
      </c>
    </row>
    <row r="64" spans="1:4">
      <c r="A64" s="4" t="s">
        <v>71</v>
      </c>
      <c r="B64" s="5" t="n">
        <v>0</v>
      </c>
      <c r="C64" s="5" t="n">
        <v>0</v>
      </c>
      <c r="D64" s="5" t="n">
        <v>0</v>
      </c>
    </row>
    <row r="65" spans="1:4">
      <c r="A65" s="4" t="s">
        <v>72</v>
      </c>
      <c r="B65" s="5" t="n">
        <v>117</v>
      </c>
      <c r="C65" s="5" t="n">
        <v>105</v>
      </c>
      <c r="D65" s="5" t="n">
        <v>124</v>
      </c>
    </row>
    <row r="66" spans="1:4">
      <c r="A66" s="4" t="s">
        <v>1705</v>
      </c>
      <c r="B66" s="5" t="n">
        <v>2036</v>
      </c>
      <c r="C66" s="5" t="n">
        <v>2121</v>
      </c>
      <c r="D66" s="5" t="n">
        <v>1778</v>
      </c>
    </row>
    <row r="67" spans="1:4">
      <c r="A67" s="4" t="s">
        <v>1709</v>
      </c>
    </row>
    <row r="68" spans="1:4">
      <c r="A68" s="3" t="s">
        <v>1691</v>
      </c>
    </row>
    <row r="69" spans="1:4">
      <c r="A69" s="4" t="s">
        <v>1699</v>
      </c>
      <c r="B69" s="5" t="n">
        <v>213</v>
      </c>
      <c r="C69" s="5" t="n">
        <v>249</v>
      </c>
      <c r="D69" s="5" t="n">
        <v>250</v>
      </c>
    </row>
    <row r="70" spans="1:4">
      <c r="A70" s="4" t="s">
        <v>1700</v>
      </c>
      <c r="B70" s="5" t="n">
        <v>349</v>
      </c>
      <c r="C70" s="5" t="n">
        <v>294</v>
      </c>
      <c r="D70" s="5" t="n">
        <v>461</v>
      </c>
    </row>
    <row r="71" spans="1:4">
      <c r="A71" s="4" t="s">
        <v>1701</v>
      </c>
      <c r="B71" s="5" t="n">
        <v>562</v>
      </c>
      <c r="C71" s="5" t="n">
        <v>543</v>
      </c>
      <c r="D71" s="5" t="n">
        <v>711</v>
      </c>
    </row>
    <row r="72" spans="1:4">
      <c r="A72" s="4" t="s">
        <v>1702</v>
      </c>
      <c r="B72" s="5" t="n">
        <v>223</v>
      </c>
      <c r="C72" s="5" t="n">
        <v>243</v>
      </c>
      <c r="D72" s="5" t="n">
        <v>390</v>
      </c>
    </row>
    <row r="73" spans="1:4">
      <c r="A73" s="4" t="s">
        <v>46</v>
      </c>
      <c r="B73" s="5" t="n">
        <v>53</v>
      </c>
      <c r="C73" s="5" t="n">
        <v>-22</v>
      </c>
      <c r="D73" s="5" t="n">
        <v>43</v>
      </c>
    </row>
    <row r="74" spans="1:4">
      <c r="A74" s="4" t="s">
        <v>68</v>
      </c>
      <c r="B74" s="5" t="n">
        <v>286</v>
      </c>
      <c r="C74" s="5" t="n">
        <v>322</v>
      </c>
      <c r="D74" s="5" t="n">
        <v>278</v>
      </c>
    </row>
    <row r="75" spans="1:4">
      <c r="A75" s="4" t="s">
        <v>1703</v>
      </c>
      <c r="B75" s="5" t="n">
        <v>22</v>
      </c>
      <c r="C75" s="5" t="n">
        <v>59</v>
      </c>
      <c r="D75" s="5" t="n">
        <v>66</v>
      </c>
    </row>
    <row r="76" spans="1:4">
      <c r="A76" s="4" t="s">
        <v>1704</v>
      </c>
      <c r="B76" s="5" t="n">
        <v>264</v>
      </c>
      <c r="C76" s="5" t="n">
        <v>263</v>
      </c>
      <c r="D76" s="5" t="n">
        <v>212</v>
      </c>
    </row>
    <row r="77" spans="1:4">
      <c r="A77" s="4" t="s">
        <v>71</v>
      </c>
      <c r="B77" s="5" t="n">
        <v>1</v>
      </c>
      <c r="C77" s="5" t="n">
        <v>0</v>
      </c>
      <c r="D77" s="5" t="n">
        <v>0</v>
      </c>
    </row>
    <row r="78" spans="1:4">
      <c r="A78" s="4" t="s">
        <v>72</v>
      </c>
      <c r="B78" s="5" t="n">
        <v>265</v>
      </c>
      <c r="C78" s="5" t="n">
        <v>263</v>
      </c>
      <c r="D78" s="5" t="n">
        <v>212</v>
      </c>
    </row>
    <row r="79" spans="1:4">
      <c r="A79" s="4" t="s">
        <v>1705</v>
      </c>
      <c r="B79" s="5" t="n">
        <v>13851</v>
      </c>
      <c r="C79" s="5" t="n">
        <v>14445</v>
      </c>
      <c r="D79" s="5" t="n">
        <v>13607</v>
      </c>
    </row>
    <row r="80" spans="1:4">
      <c r="A80" s="4" t="s">
        <v>1710</v>
      </c>
    </row>
    <row r="81" spans="1:4">
      <c r="A81" s="3" t="s">
        <v>1691</v>
      </c>
    </row>
    <row r="82" spans="1:4">
      <c r="A82" s="4" t="s">
        <v>1699</v>
      </c>
      <c r="B82" s="5" t="n">
        <v>164</v>
      </c>
      <c r="C82" s="5" t="n">
        <v>72</v>
      </c>
      <c r="D82" s="5" t="n">
        <v>55</v>
      </c>
    </row>
    <row r="83" spans="1:4">
      <c r="A83" s="4" t="s">
        <v>1700</v>
      </c>
      <c r="B83" s="5" t="n">
        <v>302</v>
      </c>
      <c r="C83" s="5" t="n">
        <v>300</v>
      </c>
      <c r="D83" s="5" t="n">
        <v>255</v>
      </c>
    </row>
    <row r="84" spans="1:4">
      <c r="A84" s="4" t="s">
        <v>1701</v>
      </c>
      <c r="B84" s="5" t="n">
        <v>466</v>
      </c>
      <c r="C84" s="5" t="n">
        <v>372</v>
      </c>
      <c r="D84" s="5" t="n">
        <v>310</v>
      </c>
    </row>
    <row r="85" spans="1:4">
      <c r="A85" s="4" t="s">
        <v>1702</v>
      </c>
      <c r="B85" s="5" t="n">
        <v>362</v>
      </c>
      <c r="C85" s="5" t="n">
        <v>315</v>
      </c>
      <c r="D85" s="5" t="n">
        <v>266</v>
      </c>
    </row>
    <row r="86" spans="1:4">
      <c r="A86" s="4" t="s">
        <v>46</v>
      </c>
      <c r="B86" s="5" t="n">
        <v>0</v>
      </c>
      <c r="C86" s="5" t="n">
        <v>0</v>
      </c>
      <c r="D86" s="5" t="n">
        <v>0</v>
      </c>
    </row>
    <row r="87" spans="1:4">
      <c r="A87" s="4" t="s">
        <v>68</v>
      </c>
      <c r="B87" s="5" t="n">
        <v>104</v>
      </c>
      <c r="C87" s="5" t="n">
        <v>57</v>
      </c>
      <c r="D87" s="5" t="n">
        <v>44</v>
      </c>
    </row>
    <row r="88" spans="1:4">
      <c r="A88" s="4" t="s">
        <v>1703</v>
      </c>
      <c r="B88" s="5" t="n">
        <v>42</v>
      </c>
      <c r="C88" s="5" t="n">
        <v>22</v>
      </c>
      <c r="D88" s="5" t="n">
        <v>17</v>
      </c>
    </row>
    <row r="89" spans="1:4">
      <c r="A89" s="4" t="s">
        <v>1704</v>
      </c>
      <c r="B89" s="5" t="n">
        <v>62</v>
      </c>
      <c r="C89" s="5" t="n">
        <v>35</v>
      </c>
      <c r="D89" s="5" t="n">
        <v>27</v>
      </c>
    </row>
    <row r="90" spans="1:4">
      <c r="A90" s="4" t="s">
        <v>71</v>
      </c>
      <c r="B90" s="5" t="n">
        <v>0</v>
      </c>
      <c r="C90" s="5" t="n">
        <v>0</v>
      </c>
      <c r="D90" s="5" t="n">
        <v>0</v>
      </c>
    </row>
    <row r="91" spans="1:4">
      <c r="A91" s="4" t="s">
        <v>72</v>
      </c>
      <c r="B91" s="5" t="n">
        <v>62</v>
      </c>
      <c r="C91" s="5" t="n">
        <v>35</v>
      </c>
      <c r="D91" s="5" t="n">
        <v>27</v>
      </c>
    </row>
    <row r="92" spans="1:4">
      <c r="A92" s="4" t="s">
        <v>1705</v>
      </c>
      <c r="B92" s="6" t="n">
        <v>29252</v>
      </c>
      <c r="C92" s="6" t="n">
        <v>34167</v>
      </c>
      <c r="D92" s="6" t="n">
        <v>3231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1</v>
      </c>
      <c r="B1" s="2" t="s">
        <v>2</v>
      </c>
      <c r="C1" s="2" t="s">
        <v>29</v>
      </c>
      <c r="D1" s="2" t="s">
        <v>30</v>
      </c>
      <c r="E1" s="2" t="s">
        <v>514</v>
      </c>
    </row>
    <row r="2" spans="1:5">
      <c r="A2" s="3" t="s">
        <v>85</v>
      </c>
    </row>
    <row r="3" spans="1:5">
      <c r="A3" s="4" t="s">
        <v>1210</v>
      </c>
      <c r="B3" s="6" t="n">
        <v>1909</v>
      </c>
      <c r="C3" s="6" t="n">
        <v>2058</v>
      </c>
    </row>
    <row r="4" spans="1:5">
      <c r="A4" s="4" t="s">
        <v>97</v>
      </c>
      <c r="B4" s="5" t="n">
        <v>8496</v>
      </c>
      <c r="C4" s="5" t="n">
        <v>6537</v>
      </c>
    </row>
    <row r="5" spans="1:5">
      <c r="A5" s="4" t="s">
        <v>98</v>
      </c>
      <c r="B5" s="5" t="n">
        <v>148144</v>
      </c>
      <c r="C5" s="5" t="n">
        <v>153070</v>
      </c>
      <c r="D5" s="6" t="n">
        <v>148897</v>
      </c>
    </row>
    <row r="6" spans="1:5">
      <c r="A6" s="3" t="s">
        <v>1712</v>
      </c>
    </row>
    <row r="7" spans="1:5">
      <c r="A7" s="4" t="s">
        <v>41</v>
      </c>
      <c r="B7" s="5" t="n">
        <v>11410</v>
      </c>
      <c r="C7" s="5" t="n">
        <v>13648</v>
      </c>
    </row>
    <row r="8" spans="1:5">
      <c r="A8" s="4" t="s">
        <v>104</v>
      </c>
      <c r="B8" s="5" t="n">
        <v>2520</v>
      </c>
      <c r="C8" s="5" t="n">
        <v>2251</v>
      </c>
    </row>
    <row r="9" spans="1:5">
      <c r="A9" s="4" t="s">
        <v>105</v>
      </c>
      <c r="B9" s="5" t="n">
        <v>130758</v>
      </c>
      <c r="C9" s="5" t="n">
        <v>136477</v>
      </c>
    </row>
    <row r="10" spans="1:5">
      <c r="A10" s="4" t="s">
        <v>1713</v>
      </c>
      <c r="B10" s="5" t="n">
        <v>17386</v>
      </c>
      <c r="C10" s="5" t="n">
        <v>16593</v>
      </c>
      <c r="D10" s="6" t="n">
        <v>15812</v>
      </c>
      <c r="E10" s="6" t="n">
        <v>14885</v>
      </c>
    </row>
    <row r="11" spans="1:5">
      <c r="A11" s="4" t="s">
        <v>1714</v>
      </c>
      <c r="B11" s="5" t="n">
        <v>148144</v>
      </c>
      <c r="C11" s="5" t="n">
        <v>153070</v>
      </c>
    </row>
    <row r="12" spans="1:5">
      <c r="A12" s="4" t="s">
        <v>981</v>
      </c>
    </row>
    <row r="13" spans="1:5">
      <c r="A13" s="3" t="s">
        <v>85</v>
      </c>
    </row>
    <row r="14" spans="1:5">
      <c r="A14" s="4" t="s">
        <v>1210</v>
      </c>
      <c r="B14" s="5" t="n">
        <v>1542</v>
      </c>
      <c r="C14" s="5" t="n">
        <v>407</v>
      </c>
    </row>
    <row r="15" spans="1:5">
      <c r="A15" s="4" t="s">
        <v>1715</v>
      </c>
      <c r="B15" s="5" t="n">
        <v>15990</v>
      </c>
      <c r="C15" s="5" t="n">
        <v>16993</v>
      </c>
    </row>
    <row r="16" spans="1:5">
      <c r="A16" s="4" t="s">
        <v>1716</v>
      </c>
      <c r="B16" s="5" t="n">
        <v>3175</v>
      </c>
      <c r="C16" s="5" t="n">
        <v>1929</v>
      </c>
    </row>
    <row r="17" spans="1:5">
      <c r="A17" s="4" t="s">
        <v>97</v>
      </c>
      <c r="B17" s="5" t="n">
        <v>59</v>
      </c>
      <c r="C17" s="5" t="n">
        <v>25</v>
      </c>
    </row>
    <row r="18" spans="1:5">
      <c r="A18" s="4" t="s">
        <v>98</v>
      </c>
      <c r="B18" s="5" t="n">
        <v>20766</v>
      </c>
      <c r="C18" s="5" t="n">
        <v>19354</v>
      </c>
    </row>
    <row r="19" spans="1:5">
      <c r="A19" s="3" t="s">
        <v>1712</v>
      </c>
    </row>
    <row r="20" spans="1:5">
      <c r="A20" s="4" t="s">
        <v>41</v>
      </c>
      <c r="B20" s="5" t="n">
        <v>3470</v>
      </c>
      <c r="C20" s="5" t="n">
        <v>2932</v>
      </c>
    </row>
    <row r="21" spans="1:5">
      <c r="A21" s="4" t="s">
        <v>104</v>
      </c>
      <c r="B21" s="5" t="n">
        <v>63</v>
      </c>
      <c r="C21" s="5" t="n">
        <v>44</v>
      </c>
    </row>
    <row r="22" spans="1:5">
      <c r="A22" s="4" t="s">
        <v>105</v>
      </c>
      <c r="B22" s="5" t="n">
        <v>3533</v>
      </c>
      <c r="C22" s="5" t="n">
        <v>2976</v>
      </c>
    </row>
    <row r="23" spans="1:5">
      <c r="A23" s="4" t="s">
        <v>1713</v>
      </c>
      <c r="B23" s="5" t="n">
        <v>17233</v>
      </c>
      <c r="C23" s="5" t="n">
        <v>16378</v>
      </c>
    </row>
    <row r="24" spans="1:5">
      <c r="A24" s="4" t="s">
        <v>1714</v>
      </c>
      <c r="B24" s="6" t="n">
        <v>20766</v>
      </c>
      <c r="C24" s="6" t="n">
        <v>1935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7</v>
      </c>
      <c r="B1" s="2" t="s">
        <v>1</v>
      </c>
    </row>
    <row r="2" spans="1:4">
      <c r="B2" s="2" t="s">
        <v>2</v>
      </c>
      <c r="C2" s="2" t="s">
        <v>29</v>
      </c>
      <c r="D2" s="2" t="s">
        <v>30</v>
      </c>
    </row>
    <row r="3" spans="1:4">
      <c r="A3" s="3" t="s">
        <v>1718</v>
      </c>
    </row>
    <row r="4" spans="1:4">
      <c r="A4" s="4" t="s">
        <v>1701</v>
      </c>
      <c r="B4" s="6" t="n">
        <v>5278</v>
      </c>
      <c r="C4" s="6" t="n">
        <v>4742</v>
      </c>
      <c r="D4" s="6" t="n">
        <v>4375</v>
      </c>
    </row>
    <row r="5" spans="1:4">
      <c r="A5" s="3" t="s">
        <v>1719</v>
      </c>
    </row>
    <row r="6" spans="1:4">
      <c r="A6" s="4" t="s">
        <v>1702</v>
      </c>
      <c r="B6" s="5" t="n">
        <v>3782</v>
      </c>
      <c r="C6" s="5" t="n">
        <v>3747</v>
      </c>
      <c r="D6" s="5" t="n">
        <v>3256</v>
      </c>
    </row>
    <row r="7" spans="1:4">
      <c r="A7" s="4" t="s">
        <v>1720</v>
      </c>
      <c r="B7" s="5" t="n">
        <v>1341</v>
      </c>
      <c r="C7" s="5" t="n">
        <v>768</v>
      </c>
      <c r="D7" s="5" t="n">
        <v>1111</v>
      </c>
    </row>
    <row r="8" spans="1:4">
      <c r="A8" s="4" t="s">
        <v>1703</v>
      </c>
      <c r="B8" s="5" t="n">
        <v>419</v>
      </c>
      <c r="C8" s="5" t="n">
        <v>169</v>
      </c>
      <c r="D8" s="5" t="n">
        <v>348</v>
      </c>
    </row>
    <row r="9" spans="1:4">
      <c r="A9" s="3" t="s">
        <v>1721</v>
      </c>
    </row>
    <row r="10" spans="1:4">
      <c r="A10" s="4" t="s">
        <v>70</v>
      </c>
      <c r="B10" s="5" t="n">
        <v>922</v>
      </c>
      <c r="C10" s="5" t="n">
        <v>599</v>
      </c>
      <c r="D10" s="5" t="n">
        <v>763</v>
      </c>
    </row>
    <row r="11" spans="1:4">
      <c r="A11" s="4" t="s">
        <v>981</v>
      </c>
    </row>
    <row r="12" spans="1:4">
      <c r="A12" s="3" t="s">
        <v>1718</v>
      </c>
    </row>
    <row r="13" spans="1:4">
      <c r="A13" s="4" t="s">
        <v>1722</v>
      </c>
      <c r="B13" s="5" t="n">
        <v>16</v>
      </c>
      <c r="C13" s="5" t="n">
        <v>16</v>
      </c>
      <c r="D13" s="5" t="n">
        <v>0</v>
      </c>
    </row>
    <row r="14" spans="1:4">
      <c r="A14" s="4" t="s">
        <v>1723</v>
      </c>
      <c r="B14" s="5" t="n">
        <v>22</v>
      </c>
      <c r="C14" s="5" t="n">
        <v>9</v>
      </c>
      <c r="D14" s="5" t="n">
        <v>0</v>
      </c>
    </row>
    <row r="15" spans="1:4">
      <c r="A15" s="4" t="s">
        <v>1701</v>
      </c>
      <c r="B15" s="5" t="n">
        <v>38</v>
      </c>
      <c r="C15" s="5" t="n">
        <v>25</v>
      </c>
      <c r="D15" s="5" t="n">
        <v>0</v>
      </c>
    </row>
    <row r="16" spans="1:4">
      <c r="A16" s="3" t="s">
        <v>1719</v>
      </c>
    </row>
    <row r="17" spans="1:4">
      <c r="A17" s="4" t="s">
        <v>1724</v>
      </c>
      <c r="B17" s="5" t="n">
        <v>75</v>
      </c>
      <c r="C17" s="5" t="n">
        <v>65</v>
      </c>
      <c r="D17" s="5" t="n">
        <v>21</v>
      </c>
    </row>
    <row r="18" spans="1:4">
      <c r="A18" s="4" t="s">
        <v>1702</v>
      </c>
      <c r="B18" s="5" t="n">
        <v>19</v>
      </c>
      <c r="C18" s="5" t="n">
        <v>20</v>
      </c>
      <c r="D18" s="5" t="n">
        <v>4</v>
      </c>
    </row>
    <row r="19" spans="1:4">
      <c r="A19" s="4" t="s">
        <v>1725</v>
      </c>
      <c r="B19" s="5" t="n">
        <v>94</v>
      </c>
      <c r="C19" s="5" t="n">
        <v>85</v>
      </c>
      <c r="D19" s="5" t="n">
        <v>25</v>
      </c>
    </row>
    <row r="20" spans="1:4">
      <c r="A20" s="4" t="s">
        <v>1720</v>
      </c>
      <c r="B20" s="5" t="n">
        <v>-56</v>
      </c>
      <c r="C20" s="5" t="n">
        <v>-60</v>
      </c>
      <c r="D20" s="5" t="n">
        <v>-25</v>
      </c>
    </row>
    <row r="21" spans="1:4">
      <c r="A21" s="4" t="s">
        <v>1703</v>
      </c>
      <c r="B21" s="5" t="n">
        <v>-22</v>
      </c>
      <c r="C21" s="5" t="n">
        <v>-24</v>
      </c>
      <c r="D21" s="5" t="n">
        <v>-10</v>
      </c>
    </row>
    <row r="22" spans="1:4">
      <c r="A22" s="4" t="s">
        <v>1726</v>
      </c>
      <c r="B22" s="5" t="n">
        <v>-34</v>
      </c>
      <c r="C22" s="5" t="n">
        <v>-36</v>
      </c>
      <c r="D22" s="5" t="n">
        <v>-15</v>
      </c>
    </row>
    <row r="23" spans="1:4">
      <c r="A23" s="3" t="s">
        <v>1721</v>
      </c>
    </row>
    <row r="24" spans="1:4">
      <c r="A24" s="4" t="s">
        <v>1727</v>
      </c>
      <c r="B24" s="5" t="n">
        <v>900</v>
      </c>
      <c r="C24" s="5" t="n">
        <v>558</v>
      </c>
      <c r="D24" s="5" t="n">
        <v>752</v>
      </c>
    </row>
    <row r="25" spans="1:4">
      <c r="A25" s="4" t="s">
        <v>1728</v>
      </c>
      <c r="B25" s="5" t="n">
        <v>124</v>
      </c>
      <c r="C25" s="5" t="n">
        <v>122</v>
      </c>
      <c r="D25" s="5" t="n">
        <v>45</v>
      </c>
    </row>
    <row r="26" spans="1:4">
      <c r="A26" s="4" t="s">
        <v>70</v>
      </c>
      <c r="B26" s="6" t="n">
        <v>990</v>
      </c>
      <c r="C26" s="6" t="n">
        <v>644</v>
      </c>
      <c r="D26" s="6" t="n">
        <v>78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2</v>
      </c>
      <c r="C2" s="2" t="s">
        <v>29</v>
      </c>
      <c r="D2" s="2" t="s">
        <v>30</v>
      </c>
    </row>
    <row r="3" spans="1:4">
      <c r="A3" s="3" t="s">
        <v>146</v>
      </c>
    </row>
    <row r="4" spans="1:4">
      <c r="A4" s="4" t="s">
        <v>1704</v>
      </c>
      <c r="B4" s="6" t="n">
        <v>922</v>
      </c>
      <c r="C4" s="6" t="n">
        <v>599</v>
      </c>
      <c r="D4" s="6" t="n">
        <v>763</v>
      </c>
    </row>
    <row r="5" spans="1:4">
      <c r="A5" s="3" t="s">
        <v>1730</v>
      </c>
    </row>
    <row r="6" spans="1:4">
      <c r="A6" s="4" t="s">
        <v>58</v>
      </c>
      <c r="B6" s="5" t="n">
        <v>15</v>
      </c>
      <c r="C6" s="5" t="n">
        <v>-16</v>
      </c>
      <c r="D6" s="5" t="n">
        <v>26</v>
      </c>
    </row>
    <row r="7" spans="1:4">
      <c r="A7" s="4" t="s">
        <v>164</v>
      </c>
      <c r="B7" s="5" t="n">
        <v>1085</v>
      </c>
      <c r="C7" s="5" t="n">
        <v>512</v>
      </c>
      <c r="D7" s="5" t="n">
        <v>1133</v>
      </c>
    </row>
    <row r="8" spans="1:4">
      <c r="A8" s="3" t="s">
        <v>165</v>
      </c>
    </row>
    <row r="9" spans="1:4">
      <c r="A9" s="4" t="s">
        <v>177</v>
      </c>
      <c r="B9" s="5" t="n">
        <v>595</v>
      </c>
      <c r="C9" s="5" t="n">
        <v>-4141</v>
      </c>
      <c r="D9" s="5" t="n">
        <v>-9182</v>
      </c>
    </row>
    <row r="10" spans="1:4">
      <c r="A10" s="3" t="s">
        <v>178</v>
      </c>
    </row>
    <row r="11" spans="1:4">
      <c r="A11" s="4" t="s">
        <v>1731</v>
      </c>
      <c r="B11" s="5" t="n">
        <v>0</v>
      </c>
      <c r="C11" s="5" t="n">
        <v>200</v>
      </c>
      <c r="D11" s="5" t="n">
        <v>200</v>
      </c>
    </row>
    <row r="12" spans="1:4">
      <c r="A12" s="4" t="s">
        <v>58</v>
      </c>
      <c r="B12" s="5" t="n">
        <v>6</v>
      </c>
      <c r="C12" s="5" t="n">
        <v>-61</v>
      </c>
      <c r="D12" s="5" t="n">
        <v>-25</v>
      </c>
    </row>
    <row r="13" spans="1:4">
      <c r="A13" s="4" t="s">
        <v>185</v>
      </c>
      <c r="B13" s="5" t="n">
        <v>-734</v>
      </c>
      <c r="C13" s="5" t="n">
        <v>2400</v>
      </c>
      <c r="D13" s="5" t="n">
        <v>7745</v>
      </c>
    </row>
    <row r="14" spans="1:4">
      <c r="A14" s="4" t="s">
        <v>1732</v>
      </c>
      <c r="B14" s="5" t="n">
        <v>946</v>
      </c>
      <c r="C14" s="5" t="n">
        <v>-1229</v>
      </c>
      <c r="D14" s="5" t="n">
        <v>-304</v>
      </c>
    </row>
    <row r="15" spans="1:4">
      <c r="A15" s="4" t="s">
        <v>187</v>
      </c>
      <c r="B15" s="5" t="n">
        <v>4807</v>
      </c>
      <c r="C15" s="5" t="n">
        <v>6036</v>
      </c>
      <c r="D15" s="5" t="n">
        <v>6338</v>
      </c>
    </row>
    <row r="16" spans="1:4">
      <c r="A16" s="4" t="s">
        <v>189</v>
      </c>
      <c r="B16" s="5" t="n">
        <v>5753</v>
      </c>
      <c r="C16" s="5" t="n">
        <v>4807</v>
      </c>
      <c r="D16" s="5" t="n">
        <v>6036</v>
      </c>
    </row>
    <row r="17" spans="1:4">
      <c r="A17" s="4" t="s">
        <v>981</v>
      </c>
    </row>
    <row r="18" spans="1:4">
      <c r="A18" s="3" t="s">
        <v>146</v>
      </c>
    </row>
    <row r="19" spans="1:4">
      <c r="A19" s="4" t="s">
        <v>1704</v>
      </c>
      <c r="B19" s="5" t="n">
        <v>990</v>
      </c>
      <c r="C19" s="5" t="n">
        <v>644</v>
      </c>
      <c r="D19" s="5" t="n">
        <v>782</v>
      </c>
    </row>
    <row r="20" spans="1:4">
      <c r="A20" s="3" t="s">
        <v>1730</v>
      </c>
    </row>
    <row r="21" spans="1:4">
      <c r="A21" s="4" t="s">
        <v>1733</v>
      </c>
      <c r="B21" s="5" t="n">
        <v>-1024</v>
      </c>
      <c r="C21" s="5" t="n">
        <v>-680</v>
      </c>
      <c r="D21" s="5" t="n">
        <v>-797</v>
      </c>
    </row>
    <row r="22" spans="1:4">
      <c r="A22" s="4" t="s">
        <v>58</v>
      </c>
      <c r="B22" s="5" t="n">
        <v>0</v>
      </c>
      <c r="C22" s="5" t="n">
        <v>9</v>
      </c>
      <c r="D22" s="5" t="n">
        <v>1</v>
      </c>
    </row>
    <row r="23" spans="1:4">
      <c r="A23" s="4" t="s">
        <v>164</v>
      </c>
      <c r="B23" s="5" t="n">
        <v>-34</v>
      </c>
      <c r="C23" s="5" t="n">
        <v>-27</v>
      </c>
      <c r="D23" s="5" t="n">
        <v>-14</v>
      </c>
    </row>
    <row r="24" spans="1:4">
      <c r="A24" s="3" t="s">
        <v>165</v>
      </c>
    </row>
    <row r="25" spans="1:4">
      <c r="A25" s="4" t="s">
        <v>1734</v>
      </c>
      <c r="B25" s="5" t="n">
        <v>-1197</v>
      </c>
      <c r="C25" s="5" t="n">
        <v>-2070</v>
      </c>
      <c r="D25" s="5" t="n">
        <v>0</v>
      </c>
    </row>
    <row r="26" spans="1:4">
      <c r="A26" s="4" t="s">
        <v>1735</v>
      </c>
      <c r="B26" s="5" t="n">
        <v>1820</v>
      </c>
      <c r="C26" s="5" t="n">
        <v>7</v>
      </c>
      <c r="D26" s="5" t="n">
        <v>165</v>
      </c>
    </row>
    <row r="27" spans="1:4">
      <c r="A27" s="4" t="s">
        <v>177</v>
      </c>
      <c r="B27" s="5" t="n">
        <v>623</v>
      </c>
      <c r="C27" s="5" t="n">
        <v>-2063</v>
      </c>
      <c r="D27" s="5" t="n">
        <v>165</v>
      </c>
    </row>
    <row r="28" spans="1:4">
      <c r="A28" s="3" t="s">
        <v>178</v>
      </c>
    </row>
    <row r="29" spans="1:4">
      <c r="A29" s="4" t="s">
        <v>1731</v>
      </c>
      <c r="B29" s="5" t="n">
        <v>0</v>
      </c>
      <c r="C29" s="5" t="n">
        <v>0</v>
      </c>
      <c r="D29" s="5" t="n">
        <v>0</v>
      </c>
    </row>
    <row r="30" spans="1:4">
      <c r="A30" s="4" t="s">
        <v>1736</v>
      </c>
      <c r="B30" s="5" t="n">
        <v>0</v>
      </c>
      <c r="C30" s="5" t="n">
        <v>0</v>
      </c>
      <c r="D30" s="5" t="n">
        <v>0</v>
      </c>
    </row>
    <row r="31" spans="1:4">
      <c r="A31" s="4" t="s">
        <v>1737</v>
      </c>
      <c r="B31" s="5" t="n">
        <v>545</v>
      </c>
      <c r="C31" s="5" t="n">
        <v>2197</v>
      </c>
      <c r="D31" s="5" t="n">
        <v>0</v>
      </c>
    </row>
    <row r="32" spans="1:4">
      <c r="A32" s="4" t="s">
        <v>1738</v>
      </c>
      <c r="B32" s="5" t="n">
        <v>0</v>
      </c>
      <c r="C32" s="5" t="n">
        <v>-17</v>
      </c>
      <c r="D32" s="5" t="n">
        <v>0</v>
      </c>
    </row>
    <row r="33" spans="1:4">
      <c r="A33" s="4" t="s">
        <v>1739</v>
      </c>
      <c r="B33" s="5" t="n">
        <v>0</v>
      </c>
      <c r="C33" s="5" t="n">
        <v>0</v>
      </c>
      <c r="D33" s="5" t="n">
        <v>-14</v>
      </c>
    </row>
    <row r="34" spans="1:4">
      <c r="A34" s="4" t="s">
        <v>58</v>
      </c>
      <c r="B34" s="5" t="n">
        <v>1</v>
      </c>
      <c r="C34" s="5" t="n">
        <v>-11</v>
      </c>
      <c r="D34" s="5" t="n">
        <v>0</v>
      </c>
    </row>
    <row r="35" spans="1:4">
      <c r="A35" s="4" t="s">
        <v>185</v>
      </c>
      <c r="B35" s="5" t="n">
        <v>546</v>
      </c>
      <c r="C35" s="5" t="n">
        <v>2169</v>
      </c>
      <c r="D35" s="5" t="n">
        <v>-14</v>
      </c>
    </row>
    <row r="36" spans="1:4">
      <c r="A36" s="4" t="s">
        <v>1732</v>
      </c>
      <c r="B36" s="5" t="n">
        <v>1135</v>
      </c>
      <c r="C36" s="5" t="n">
        <v>79</v>
      </c>
      <c r="D36" s="5" t="n">
        <v>137</v>
      </c>
    </row>
    <row r="37" spans="1:4">
      <c r="A37" s="4" t="s">
        <v>187</v>
      </c>
      <c r="B37" s="5" t="n">
        <v>407</v>
      </c>
      <c r="C37" s="5" t="n">
        <v>328</v>
      </c>
      <c r="D37" s="5" t="n">
        <v>191</v>
      </c>
    </row>
    <row r="38" spans="1:4">
      <c r="A38" s="4" t="s">
        <v>189</v>
      </c>
      <c r="B38" s="6" t="n">
        <v>1542</v>
      </c>
      <c r="C38" s="6" t="n">
        <v>407</v>
      </c>
      <c r="D38" s="6" t="n">
        <v>32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222</v>
      </c>
    </row>
    <row r="4" spans="1:2">
      <c r="A4" s="4" t="s">
        <v>39</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6" t="n">
        <v>2839</v>
      </c>
      <c r="C4" s="6" t="n">
        <v>2797</v>
      </c>
      <c r="D4" s="6" t="n">
        <v>2863</v>
      </c>
    </row>
    <row r="5" spans="1:4">
      <c r="A5" s="4" t="s">
        <v>33</v>
      </c>
      <c r="B5" s="5" t="n">
        <v>483</v>
      </c>
      <c r="C5" s="5" t="n">
        <v>463</v>
      </c>
      <c r="D5" s="5" t="n">
        <v>453</v>
      </c>
    </row>
    <row r="6" spans="1:4">
      <c r="A6" s="4" t="s">
        <v>34</v>
      </c>
      <c r="B6" s="5" t="n">
        <v>195</v>
      </c>
      <c r="C6" s="5" t="n">
        <v>112</v>
      </c>
      <c r="D6" s="5" t="n">
        <v>68</v>
      </c>
    </row>
    <row r="7" spans="1:4">
      <c r="A7" s="4" t="s">
        <v>35</v>
      </c>
      <c r="B7" s="5" t="n">
        <v>172</v>
      </c>
      <c r="C7" s="5" t="n">
        <v>53</v>
      </c>
      <c r="D7" s="5" t="n">
        <v>49</v>
      </c>
    </row>
    <row r="8" spans="1:4">
      <c r="A8" s="4" t="s">
        <v>36</v>
      </c>
      <c r="B8" s="5" t="n">
        <v>27</v>
      </c>
      <c r="C8" s="5" t="n">
        <v>12</v>
      </c>
      <c r="D8" s="5" t="n">
        <v>13</v>
      </c>
    </row>
    <row r="9" spans="1:4">
      <c r="A9" s="4" t="s">
        <v>37</v>
      </c>
      <c r="B9" s="5" t="n">
        <v>3716</v>
      </c>
      <c r="C9" s="5" t="n">
        <v>3437</v>
      </c>
      <c r="D9" s="5" t="n">
        <v>3446</v>
      </c>
    </row>
    <row r="10" spans="1:4">
      <c r="A10" s="3" t="s">
        <v>38</v>
      </c>
    </row>
    <row r="11" spans="1:4">
      <c r="A11" s="4" t="s">
        <v>39</v>
      </c>
      <c r="B11" s="5" t="n">
        <v>194</v>
      </c>
      <c r="C11" s="5" t="n">
        <v>200</v>
      </c>
      <c r="D11" s="5" t="n">
        <v>238</v>
      </c>
    </row>
    <row r="12" spans="1:4">
      <c r="A12" s="4" t="s">
        <v>40</v>
      </c>
      <c r="B12" s="5" t="n">
        <v>32</v>
      </c>
      <c r="C12" s="5" t="n">
        <v>13</v>
      </c>
      <c r="D12" s="5" t="n">
        <v>59</v>
      </c>
    </row>
    <row r="13" spans="1:4">
      <c r="A13" s="4" t="s">
        <v>41</v>
      </c>
      <c r="B13" s="5" t="n">
        <v>240</v>
      </c>
      <c r="C13" s="5" t="n">
        <v>250</v>
      </c>
      <c r="D13" s="5" t="n">
        <v>190</v>
      </c>
    </row>
    <row r="14" spans="1:4">
      <c r="A14" s="4" t="s">
        <v>42</v>
      </c>
      <c r="B14" s="5" t="n">
        <v>140</v>
      </c>
      <c r="C14" s="5" t="n">
        <v>52</v>
      </c>
      <c r="D14" s="5" t="n">
        <v>21</v>
      </c>
    </row>
    <row r="15" spans="1:4">
      <c r="A15" s="4" t="s">
        <v>43</v>
      </c>
      <c r="B15" s="5" t="n">
        <v>57</v>
      </c>
      <c r="C15" s="5" t="n">
        <v>30</v>
      </c>
      <c r="D15" s="5" t="n">
        <v>33</v>
      </c>
    </row>
    <row r="16" spans="1:4">
      <c r="A16" s="4" t="s">
        <v>44</v>
      </c>
      <c r="B16" s="5" t="n">
        <v>663</v>
      </c>
      <c r="C16" s="5" t="n">
        <v>545</v>
      </c>
      <c r="D16" s="5" t="n">
        <v>541</v>
      </c>
    </row>
    <row r="17" spans="1:4">
      <c r="A17" s="4" t="s">
        <v>45</v>
      </c>
      <c r="B17" s="5" t="n">
        <v>3053</v>
      </c>
      <c r="C17" s="5" t="n">
        <v>2892</v>
      </c>
      <c r="D17" s="5" t="n">
        <v>2905</v>
      </c>
    </row>
    <row r="18" spans="1:4">
      <c r="A18" s="4" t="s">
        <v>46</v>
      </c>
      <c r="B18" s="5" t="n">
        <v>155</v>
      </c>
      <c r="C18" s="5" t="n">
        <v>227</v>
      </c>
      <c r="D18" s="5" t="n">
        <v>8</v>
      </c>
    </row>
    <row r="19" spans="1:4">
      <c r="A19" s="4" t="s">
        <v>47</v>
      </c>
      <c r="B19" s="5" t="n">
        <v>2898</v>
      </c>
      <c r="C19" s="5" t="n">
        <v>2665</v>
      </c>
      <c r="D19" s="5" t="n">
        <v>2897</v>
      </c>
    </row>
    <row r="20" spans="1:4">
      <c r="A20" s="3" t="s">
        <v>48</v>
      </c>
    </row>
    <row r="21" spans="1:4">
      <c r="A21" s="4" t="s">
        <v>49</v>
      </c>
      <c r="B21" s="5" t="n">
        <v>192</v>
      </c>
      <c r="C21" s="5" t="n">
        <v>195</v>
      </c>
      <c r="D21" s="5" t="n">
        <v>203</v>
      </c>
    </row>
    <row r="22" spans="1:4">
      <c r="A22" s="4" t="s">
        <v>50</v>
      </c>
      <c r="B22" s="5" t="n">
        <v>120</v>
      </c>
      <c r="C22" s="5" t="n">
        <v>111</v>
      </c>
      <c r="D22" s="5" t="n">
        <v>106</v>
      </c>
    </row>
    <row r="23" spans="1:4">
      <c r="A23" s="4" t="s">
        <v>51</v>
      </c>
      <c r="B23" s="5" t="n">
        <v>105</v>
      </c>
      <c r="C23" s="5" t="n">
        <v>62</v>
      </c>
      <c r="D23" s="5" t="n">
        <v>51</v>
      </c>
    </row>
    <row r="24" spans="1:4">
      <c r="A24" s="4" t="s">
        <v>52</v>
      </c>
      <c r="B24" s="5" t="n">
        <v>69</v>
      </c>
      <c r="C24" s="5" t="n">
        <v>20</v>
      </c>
      <c r="D24" s="5" t="n">
        <v>18</v>
      </c>
    </row>
    <row r="25" spans="1:4">
      <c r="A25" s="4" t="s">
        <v>53</v>
      </c>
      <c r="B25" s="5" t="n">
        <v>108</v>
      </c>
      <c r="C25" s="5" t="n">
        <v>117</v>
      </c>
      <c r="D25" s="5" t="n">
        <v>125</v>
      </c>
    </row>
    <row r="26" spans="1:4">
      <c r="A26" s="4" t="s">
        <v>54</v>
      </c>
      <c r="B26" s="5" t="n">
        <v>64</v>
      </c>
      <c r="C26" s="5" t="n">
        <v>79</v>
      </c>
      <c r="D26" s="5" t="n">
        <v>79</v>
      </c>
    </row>
    <row r="27" spans="1:4">
      <c r="A27" s="4" t="s">
        <v>55</v>
      </c>
      <c r="B27" s="5" t="n">
        <v>39</v>
      </c>
      <c r="C27" s="5" t="n">
        <v>33</v>
      </c>
      <c r="D27" s="5" t="n">
        <v>34</v>
      </c>
    </row>
    <row r="28" spans="1:4">
      <c r="A28" s="4" t="s">
        <v>56</v>
      </c>
      <c r="B28" s="5" t="n">
        <v>312</v>
      </c>
      <c r="C28" s="5" t="n">
        <v>319</v>
      </c>
      <c r="D28" s="5" t="n">
        <v>323</v>
      </c>
    </row>
    <row r="29" spans="1:4">
      <c r="A29" s="4" t="s">
        <v>57</v>
      </c>
      <c r="B29" s="5" t="n">
        <v>957</v>
      </c>
      <c r="C29" s="5" t="n">
        <v>763</v>
      </c>
      <c r="D29" s="5" t="n">
        <v>320</v>
      </c>
    </row>
    <row r="30" spans="1:4">
      <c r="A30" s="4" t="s">
        <v>58</v>
      </c>
      <c r="B30" s="5" t="n">
        <v>259</v>
      </c>
      <c r="C30" s="5" t="n">
        <v>151</v>
      </c>
      <c r="D30" s="5" t="n">
        <v>211</v>
      </c>
    </row>
    <row r="31" spans="1:4">
      <c r="A31" s="4" t="s">
        <v>59</v>
      </c>
      <c r="B31" s="5" t="n">
        <v>2225</v>
      </c>
      <c r="C31" s="5" t="n">
        <v>1850</v>
      </c>
      <c r="D31" s="5" t="n">
        <v>1470</v>
      </c>
    </row>
    <row r="32" spans="1:4">
      <c r="A32" s="3" t="s">
        <v>60</v>
      </c>
    </row>
    <row r="33" spans="1:4">
      <c r="A33" s="4" t="s">
        <v>61</v>
      </c>
      <c r="B33" s="5" t="n">
        <v>2355</v>
      </c>
      <c r="C33" s="5" t="n">
        <v>2414</v>
      </c>
      <c r="D33" s="5" t="n">
        <v>1959</v>
      </c>
    </row>
    <row r="34" spans="1:4">
      <c r="A34" s="4" t="s">
        <v>62</v>
      </c>
      <c r="B34" s="5" t="n">
        <v>325</v>
      </c>
      <c r="C34" s="5" t="n">
        <v>335</v>
      </c>
      <c r="D34" s="5" t="n">
        <v>313</v>
      </c>
    </row>
    <row r="35" spans="1:4">
      <c r="A35" s="4" t="s">
        <v>63</v>
      </c>
      <c r="B35" s="5" t="n">
        <v>369</v>
      </c>
      <c r="C35" s="5" t="n">
        <v>318</v>
      </c>
      <c r="D35" s="5" t="n">
        <v>275</v>
      </c>
    </row>
    <row r="36" spans="1:4">
      <c r="A36" s="4" t="s">
        <v>64</v>
      </c>
      <c r="B36" s="5" t="n">
        <v>154</v>
      </c>
      <c r="C36" s="5" t="n">
        <v>120</v>
      </c>
      <c r="D36" s="5" t="n">
        <v>95</v>
      </c>
    </row>
    <row r="37" spans="1:4">
      <c r="A37" s="4" t="s">
        <v>65</v>
      </c>
      <c r="B37" s="5" t="n">
        <v>72</v>
      </c>
      <c r="C37" s="5" t="n">
        <v>53</v>
      </c>
      <c r="D37" s="5" t="n">
        <v>59</v>
      </c>
    </row>
    <row r="38" spans="1:4">
      <c r="A38" s="4" t="s">
        <v>66</v>
      </c>
      <c r="B38" s="5" t="n">
        <v>28</v>
      </c>
      <c r="C38" s="5" t="n">
        <v>42</v>
      </c>
      <c r="D38" s="5" t="n">
        <v>52</v>
      </c>
    </row>
    <row r="39" spans="1:4">
      <c r="A39" s="4" t="s">
        <v>36</v>
      </c>
      <c r="B39" s="5" t="n">
        <v>479</v>
      </c>
      <c r="C39" s="5" t="n">
        <v>465</v>
      </c>
      <c r="D39" s="5" t="n">
        <v>503</v>
      </c>
    </row>
    <row r="40" spans="1:4">
      <c r="A40" s="4" t="s">
        <v>67</v>
      </c>
      <c r="B40" s="5" t="n">
        <v>3782</v>
      </c>
      <c r="C40" s="5" t="n">
        <v>3747</v>
      </c>
      <c r="D40" s="5" t="n">
        <v>3256</v>
      </c>
    </row>
    <row r="41" spans="1:4">
      <c r="A41" s="4" t="s">
        <v>68</v>
      </c>
      <c r="B41" s="5" t="n">
        <v>1341</v>
      </c>
      <c r="C41" s="5" t="n">
        <v>768</v>
      </c>
      <c r="D41" s="5" t="n">
        <v>1111</v>
      </c>
    </row>
    <row r="42" spans="1:4">
      <c r="A42" s="4" t="s">
        <v>69</v>
      </c>
      <c r="B42" s="5" t="n">
        <v>419</v>
      </c>
      <c r="C42" s="5" t="n">
        <v>169</v>
      </c>
      <c r="D42" s="5" t="n">
        <v>348</v>
      </c>
    </row>
    <row r="43" spans="1:4">
      <c r="A43" s="4" t="s">
        <v>70</v>
      </c>
      <c r="B43" s="5" t="n">
        <v>922</v>
      </c>
      <c r="C43" s="5" t="n">
        <v>599</v>
      </c>
      <c r="D43" s="5" t="n">
        <v>763</v>
      </c>
    </row>
    <row r="44" spans="1:4">
      <c r="A44" s="4" t="s">
        <v>71</v>
      </c>
      <c r="B44" s="5" t="n">
        <v>68</v>
      </c>
      <c r="C44" s="5" t="n">
        <v>45</v>
      </c>
      <c r="D44" s="5" t="n">
        <v>19</v>
      </c>
    </row>
    <row r="45" spans="1:4">
      <c r="A45" s="4" t="s">
        <v>72</v>
      </c>
      <c r="B45" s="6" t="n">
        <v>990</v>
      </c>
      <c r="C45" s="6" t="n">
        <v>644</v>
      </c>
      <c r="D45" s="6" t="n">
        <v>7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v>
      </c>
      <c r="B1" s="2" t="s">
        <v>1</v>
      </c>
    </row>
    <row r="2" spans="1:4">
      <c r="B2" s="2" t="s">
        <v>2</v>
      </c>
      <c r="C2" s="2" t="s">
        <v>29</v>
      </c>
      <c r="D2" s="2" t="s">
        <v>30</v>
      </c>
    </row>
    <row r="3" spans="1:4">
      <c r="A3" s="3" t="s">
        <v>74</v>
      </c>
    </row>
    <row r="4" spans="1:4">
      <c r="A4" s="4" t="s">
        <v>72</v>
      </c>
      <c r="B4" s="6" t="n">
        <v>990</v>
      </c>
      <c r="C4" s="6" t="n">
        <v>644</v>
      </c>
      <c r="D4" s="6" t="n">
        <v>782</v>
      </c>
    </row>
    <row r="5" spans="1:4">
      <c r="A5" s="3" t="s">
        <v>75</v>
      </c>
    </row>
    <row r="6" spans="1:4">
      <c r="A6" s="4" t="s">
        <v>76</v>
      </c>
      <c r="B6" s="5" t="n">
        <v>-115</v>
      </c>
      <c r="C6" s="5" t="n">
        <v>12</v>
      </c>
      <c r="D6" s="5" t="n">
        <v>23</v>
      </c>
    </row>
    <row r="7" spans="1:4">
      <c r="A7" s="4" t="s">
        <v>77</v>
      </c>
      <c r="B7" s="5" t="n">
        <v>-56</v>
      </c>
      <c r="C7" s="5" t="n">
        <v>-6</v>
      </c>
      <c r="D7" s="5" t="n">
        <v>183</v>
      </c>
    </row>
    <row r="8" spans="1:4">
      <c r="A8" s="4" t="s">
        <v>78</v>
      </c>
      <c r="B8" s="5" t="n">
        <v>2</v>
      </c>
      <c r="C8" s="5" t="n">
        <v>-14</v>
      </c>
      <c r="D8" s="5" t="n">
        <v>-5</v>
      </c>
    </row>
    <row r="9" spans="1:4">
      <c r="A9" s="4" t="s">
        <v>79</v>
      </c>
      <c r="B9" s="5" t="n">
        <v>23</v>
      </c>
      <c r="C9" s="5" t="n">
        <v>-13</v>
      </c>
      <c r="D9" s="5" t="n">
        <v>-285</v>
      </c>
    </row>
    <row r="10" spans="1:4">
      <c r="A10" s="4" t="s">
        <v>80</v>
      </c>
      <c r="B10" s="5" t="n">
        <v>-146</v>
      </c>
      <c r="C10" s="5" t="n">
        <v>-21</v>
      </c>
      <c r="D10" s="5" t="n">
        <v>-84</v>
      </c>
    </row>
    <row r="11" spans="1:4">
      <c r="A11" s="4" t="s">
        <v>81</v>
      </c>
      <c r="B11" s="5" t="n">
        <v>844</v>
      </c>
      <c r="C11" s="5" t="n">
        <v>623</v>
      </c>
      <c r="D11" s="5" t="n">
        <v>698</v>
      </c>
    </row>
    <row r="12" spans="1:4">
      <c r="A12" s="4" t="s">
        <v>82</v>
      </c>
      <c r="B12" s="5" t="n">
        <v>-68</v>
      </c>
      <c r="C12" s="5" t="n">
        <v>-45</v>
      </c>
      <c r="D12" s="5" t="n">
        <v>-19</v>
      </c>
    </row>
    <row r="13" spans="1:4">
      <c r="A13" s="4" t="s">
        <v>83</v>
      </c>
      <c r="B13" s="6" t="n">
        <v>776</v>
      </c>
      <c r="C13" s="6" t="n">
        <v>578</v>
      </c>
      <c r="D13" s="6" t="n">
        <v>6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33</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251</v>
      </c>
      <c r="B24" s="4" t="s">
        <v>312</v>
      </c>
    </row>
    <row r="25" spans="1:2">
      <c r="A25" s="4" t="s">
        <v>245</v>
      </c>
      <c r="B25" s="4" t="s">
        <v>313</v>
      </c>
    </row>
    <row r="26" spans="1:2">
      <c r="A26" s="4" t="s">
        <v>314</v>
      </c>
      <c r="B26" s="4" t="s">
        <v>315</v>
      </c>
    </row>
    <row r="27" spans="1:2">
      <c r="A27" s="4" t="s">
        <v>316</v>
      </c>
      <c r="B27" s="4" t="s">
        <v>317</v>
      </c>
    </row>
    <row r="28" spans="1:2">
      <c r="A28" s="4" t="s">
        <v>318</v>
      </c>
      <c r="B2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07</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1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v>
      </c>
    </row>
    <row r="3" spans="1:2">
      <c r="A3" s="3" t="s">
        <v>21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v>
      </c>
    </row>
    <row r="3" spans="1:2">
      <c r="A3" s="3" t="s">
        <v>220</v>
      </c>
    </row>
    <row r="4" spans="1:2">
      <c r="A4" s="4" t="s">
        <v>382</v>
      </c>
      <c r="B4" s="4" t="s">
        <v>383</v>
      </c>
    </row>
    <row r="5" spans="1:2">
      <c r="A5" s="4" t="s">
        <v>384</v>
      </c>
    </row>
    <row r="6" spans="1:2">
      <c r="A6" s="3" t="s">
        <v>220</v>
      </c>
    </row>
    <row r="7" spans="1:2">
      <c r="A7" s="4" t="s">
        <v>382</v>
      </c>
      <c r="B7" s="4" t="s">
        <v>385</v>
      </c>
    </row>
    <row r="8" spans="1:2">
      <c r="A8" s="4" t="s">
        <v>386</v>
      </c>
    </row>
    <row r="9" spans="1:2">
      <c r="A9" s="3" t="s">
        <v>220</v>
      </c>
    </row>
    <row r="10" spans="1:2">
      <c r="A10" s="4" t="s">
        <v>382</v>
      </c>
      <c r="B10"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2</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29</v>
      </c>
    </row>
    <row r="2" spans="1:3">
      <c r="A2" s="3" t="s">
        <v>85</v>
      </c>
    </row>
    <row r="3" spans="1:3">
      <c r="A3" s="4" t="s">
        <v>86</v>
      </c>
      <c r="B3" s="6" t="n">
        <v>1909</v>
      </c>
      <c r="C3" s="6" t="n">
        <v>2058</v>
      </c>
    </row>
    <row r="4" spans="1:3">
      <c r="A4" s="4" t="s">
        <v>87</v>
      </c>
      <c r="B4" s="5" t="n">
        <v>3844</v>
      </c>
      <c r="C4" s="5" t="n">
        <v>2749</v>
      </c>
    </row>
    <row r="5" spans="1:3">
      <c r="A5" s="4" t="s">
        <v>88</v>
      </c>
      <c r="B5" s="5" t="n">
        <v>5753</v>
      </c>
      <c r="C5" s="5" t="n">
        <v>4807</v>
      </c>
    </row>
    <row r="6" spans="1:3">
      <c r="A6" s="4" t="s">
        <v>34</v>
      </c>
      <c r="B6" s="5" t="n">
        <v>19747</v>
      </c>
      <c r="C6" s="5" t="n">
        <v>31072</v>
      </c>
    </row>
    <row r="7" spans="1:3">
      <c r="A7" s="4" t="s">
        <v>89</v>
      </c>
      <c r="B7" s="5" t="n">
        <v>8942</v>
      </c>
      <c r="C7" s="5" t="n">
        <v>3734</v>
      </c>
    </row>
    <row r="8" spans="1:3">
      <c r="A8" s="4" t="s">
        <v>90</v>
      </c>
      <c r="B8" s="5" t="n">
        <v>14141</v>
      </c>
      <c r="C8" s="5" t="n">
        <v>14359</v>
      </c>
    </row>
    <row r="9" spans="1:3">
      <c r="A9" s="4" t="s">
        <v>91</v>
      </c>
      <c r="B9" s="5" t="n">
        <v>10337</v>
      </c>
      <c r="C9" s="5" t="n">
        <v>10158</v>
      </c>
    </row>
    <row r="10" spans="1:3">
      <c r="A10" s="4" t="s">
        <v>92</v>
      </c>
      <c r="B10" s="5" t="n">
        <v>77551</v>
      </c>
      <c r="C10" s="5" t="n">
        <v>79257</v>
      </c>
    </row>
    <row r="11" spans="1:3">
      <c r="A11" s="4" t="s">
        <v>93</v>
      </c>
      <c r="B11" s="5" t="n">
        <v>-639</v>
      </c>
      <c r="C11" s="5" t="n">
        <v>-723</v>
      </c>
    </row>
    <row r="12" spans="1:3">
      <c r="A12" s="4" t="s">
        <v>94</v>
      </c>
      <c r="B12" s="5" t="n">
        <v>76912</v>
      </c>
      <c r="C12" s="5" t="n">
        <v>78534</v>
      </c>
    </row>
    <row r="13" spans="1:3">
      <c r="A13" s="4" t="s">
        <v>95</v>
      </c>
      <c r="B13" s="5" t="n">
        <v>591</v>
      </c>
      <c r="C13" s="5" t="n">
        <v>644</v>
      </c>
    </row>
    <row r="14" spans="1:3">
      <c r="A14" s="4" t="s">
        <v>96</v>
      </c>
      <c r="B14" s="5" t="n">
        <v>3225</v>
      </c>
      <c r="C14" s="5" t="n">
        <v>3225</v>
      </c>
    </row>
    <row r="15" spans="1:3">
      <c r="A15" s="4" t="s">
        <v>97</v>
      </c>
      <c r="B15" s="5" t="n">
        <v>8496</v>
      </c>
      <c r="C15" s="5" t="n">
        <v>6537</v>
      </c>
    </row>
    <row r="16" spans="1:3">
      <c r="A16" s="4" t="s">
        <v>98</v>
      </c>
      <c r="B16" s="5" t="n">
        <v>148144</v>
      </c>
      <c r="C16" s="5" t="n">
        <v>153070</v>
      </c>
    </row>
    <row r="17" spans="1:3">
      <c r="A17" s="3" t="s">
        <v>99</v>
      </c>
    </row>
    <row r="18" spans="1:3">
      <c r="A18" s="4" t="s">
        <v>100</v>
      </c>
      <c r="B18" s="5" t="n">
        <v>35654</v>
      </c>
      <c r="C18" s="5" t="n">
        <v>32463</v>
      </c>
    </row>
    <row r="19" spans="1:3">
      <c r="A19" s="4" t="s">
        <v>101</v>
      </c>
      <c r="B19" s="5" t="n">
        <v>51293</v>
      </c>
      <c r="C19" s="5" t="n">
        <v>51837</v>
      </c>
    </row>
    <row r="20" spans="1:3">
      <c r="A20" s="4" t="s">
        <v>102</v>
      </c>
      <c r="B20" s="5" t="n">
        <v>86947</v>
      </c>
      <c r="C20" s="5" t="n">
        <v>84300</v>
      </c>
    </row>
    <row r="21" spans="1:3">
      <c r="A21" s="4" t="s">
        <v>42</v>
      </c>
      <c r="B21" s="5" t="n">
        <v>24616</v>
      </c>
      <c r="C21" s="5" t="n">
        <v>29141</v>
      </c>
    </row>
    <row r="22" spans="1:3">
      <c r="A22" s="4" t="s">
        <v>40</v>
      </c>
      <c r="B22" s="5" t="n">
        <v>2360</v>
      </c>
      <c r="C22" s="5" t="n">
        <v>3425</v>
      </c>
    </row>
    <row r="23" spans="1:3">
      <c r="A23" s="4" t="s">
        <v>41</v>
      </c>
      <c r="B23" s="5" t="n">
        <v>11410</v>
      </c>
      <c r="C23" s="5" t="n">
        <v>13648</v>
      </c>
    </row>
    <row r="24" spans="1:3">
      <c r="A24" s="4" t="s">
        <v>103</v>
      </c>
      <c r="B24" s="5" t="n">
        <v>2905</v>
      </c>
      <c r="C24" s="5" t="n">
        <v>3712</v>
      </c>
    </row>
    <row r="25" spans="1:3">
      <c r="A25" s="4" t="s">
        <v>104</v>
      </c>
      <c r="B25" s="5" t="n">
        <v>2520</v>
      </c>
      <c r="C25" s="5" t="n">
        <v>2251</v>
      </c>
    </row>
    <row r="26" spans="1:3">
      <c r="A26" s="4" t="s">
        <v>105</v>
      </c>
      <c r="B26" s="5" t="n">
        <v>130758</v>
      </c>
      <c r="C26" s="5" t="n">
        <v>136477</v>
      </c>
    </row>
    <row r="27" spans="1:3">
      <c r="A27" s="4" t="s">
        <v>106</v>
      </c>
      <c r="B27" s="4" t="s">
        <v>107</v>
      </c>
      <c r="C27" s="4" t="s">
        <v>107</v>
      </c>
    </row>
    <row r="28" spans="1:3">
      <c r="A28" s="3" t="s">
        <v>108</v>
      </c>
    </row>
    <row r="29" spans="1:3">
      <c r="A29" s="4" t="s">
        <v>109</v>
      </c>
      <c r="B29" s="5" t="n">
        <v>0</v>
      </c>
      <c r="C29" s="5" t="n">
        <v>0</v>
      </c>
    </row>
    <row r="30" spans="1:3">
      <c r="A30" s="4" t="s">
        <v>110</v>
      </c>
      <c r="B30" s="5" t="n">
        <v>144</v>
      </c>
      <c r="C30" s="5" t="n">
        <v>144</v>
      </c>
    </row>
    <row r="31" spans="1:3">
      <c r="A31" s="4" t="s">
        <v>111</v>
      </c>
      <c r="B31" s="5" t="n">
        <v>7884</v>
      </c>
      <c r="C31" s="5" t="n">
        <v>7868</v>
      </c>
    </row>
    <row r="32" spans="1:3">
      <c r="A32" s="4" t="s">
        <v>112</v>
      </c>
      <c r="B32" s="5" t="n">
        <v>10101</v>
      </c>
      <c r="C32" s="5" t="n">
        <v>9116</v>
      </c>
    </row>
    <row r="33" spans="1:3">
      <c r="A33" s="4" t="s">
        <v>113</v>
      </c>
      <c r="B33" s="5" t="n">
        <v>-896</v>
      </c>
      <c r="C33" s="5" t="n">
        <v>-750</v>
      </c>
    </row>
    <row r="34" spans="1:3">
      <c r="A34" s="4" t="s">
        <v>114</v>
      </c>
      <c r="B34" s="5" t="n">
        <v>17233</v>
      </c>
      <c r="C34" s="5" t="n">
        <v>16378</v>
      </c>
    </row>
    <row r="35" spans="1:3">
      <c r="A35" s="4" t="s">
        <v>115</v>
      </c>
      <c r="B35" s="5" t="n">
        <v>153</v>
      </c>
      <c r="C35" s="5" t="n">
        <v>215</v>
      </c>
    </row>
    <row r="36" spans="1:3">
      <c r="A36" s="4" t="s">
        <v>116</v>
      </c>
      <c r="B36" s="5" t="n">
        <v>17386</v>
      </c>
      <c r="C36" s="5" t="n">
        <v>16593</v>
      </c>
    </row>
    <row r="37" spans="1:3">
      <c r="A37" s="4" t="s">
        <v>117</v>
      </c>
      <c r="B37" s="6" t="n">
        <v>148144</v>
      </c>
      <c r="C37" s="6" t="n">
        <v>1530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v>
      </c>
    </row>
    <row r="3" spans="1:2">
      <c r="A3" s="3" t="s">
        <v>225</v>
      </c>
    </row>
    <row r="4" spans="1:2">
      <c r="A4" s="4" t="s">
        <v>392</v>
      </c>
      <c r="B4" s="4" t="s">
        <v>393</v>
      </c>
    </row>
    <row r="5" spans="1:2">
      <c r="A5" s="4" t="s">
        <v>394</v>
      </c>
      <c r="B5" s="4" t="s">
        <v>393</v>
      </c>
    </row>
    <row r="6" spans="1:2">
      <c r="A6" s="4" t="s">
        <v>395</v>
      </c>
      <c r="B6"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228</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0</v>
      </c>
      <c r="B1" s="2" t="s">
        <v>1</v>
      </c>
    </row>
    <row r="2" spans="1:2">
      <c r="B2" s="2" t="s">
        <v>2</v>
      </c>
    </row>
    <row r="3" spans="1:2">
      <c r="A3" s="3" t="s">
        <v>231</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4</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37</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3</v>
      </c>
      <c r="B1" s="2" t="s">
        <v>1</v>
      </c>
    </row>
    <row r="2" spans="1:2">
      <c r="B2" s="2" t="s">
        <v>2</v>
      </c>
    </row>
    <row r="3" spans="1:2">
      <c r="A3" s="3" t="s">
        <v>240</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43</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46</v>
      </c>
    </row>
    <row r="4" spans="1:2">
      <c r="A4" s="4" t="s">
        <v>436</v>
      </c>
      <c r="B4" s="4" t="s">
        <v>437</v>
      </c>
    </row>
    <row r="5" spans="1:2">
      <c r="A5" s="4" t="s">
        <v>438</v>
      </c>
      <c r="B5" s="4" t="s">
        <v>439</v>
      </c>
    </row>
    <row r="6" spans="1:2">
      <c r="A6" s="4" t="s">
        <v>440</v>
      </c>
      <c r="B6" s="4" t="s">
        <v>441</v>
      </c>
    </row>
    <row r="7" spans="1:2">
      <c r="A7" s="4" t="s">
        <v>442</v>
      </c>
    </row>
    <row r="8" spans="1:2">
      <c r="A8" s="4" t="s">
        <v>443</v>
      </c>
      <c r="B8" s="4" t="s">
        <v>444</v>
      </c>
    </row>
    <row r="9" spans="1:2">
      <c r="A9" s="4" t="s">
        <v>445</v>
      </c>
      <c r="B9" s="4" t="s">
        <v>446</v>
      </c>
    </row>
    <row r="10" spans="1:2">
      <c r="A10" s="4" t="s">
        <v>447</v>
      </c>
      <c r="B10" s="4" t="s">
        <v>448</v>
      </c>
    </row>
    <row r="11" spans="1:2">
      <c r="A11" s="4" t="s">
        <v>449</v>
      </c>
      <c r="B11" s="4" t="s">
        <v>450</v>
      </c>
    </row>
    <row r="12" spans="1:2">
      <c r="A12" s="4" t="s">
        <v>451</v>
      </c>
      <c r="B12" s="4" t="s">
        <v>452</v>
      </c>
    </row>
    <row r="13" spans="1:2">
      <c r="A13" s="4" t="s">
        <v>453</v>
      </c>
      <c r="B13" s="4" t="s">
        <v>454</v>
      </c>
    </row>
    <row r="14" spans="1:2">
      <c r="A14" s="4" t="s">
        <v>455</v>
      </c>
      <c r="B14" s="4" t="s">
        <v>456</v>
      </c>
    </row>
    <row r="15" spans="1:2">
      <c r="A15" s="4" t="s">
        <v>457</v>
      </c>
      <c r="B15"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9</v>
      </c>
      <c r="B1" s="2" t="s">
        <v>1</v>
      </c>
    </row>
    <row r="2" spans="1:2">
      <c r="B2" s="2" t="s">
        <v>2</v>
      </c>
    </row>
    <row r="3" spans="1:2">
      <c r="A3" s="3" t="s">
        <v>249</v>
      </c>
    </row>
    <row r="4" spans="1:2">
      <c r="A4" s="4" t="s">
        <v>460</v>
      </c>
      <c r="B4"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62</v>
      </c>
      <c r="B1" s="2" t="s">
        <v>1</v>
      </c>
    </row>
    <row r="2" spans="1:2">
      <c r="B2" s="2" t="s">
        <v>2</v>
      </c>
    </row>
    <row r="3" spans="1:2">
      <c r="A3" s="3" t="s">
        <v>252</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8</v>
      </c>
      <c r="B1" s="2" t="s">
        <v>2</v>
      </c>
      <c r="C1" s="2" t="s">
        <v>29</v>
      </c>
    </row>
    <row r="2" spans="1:3">
      <c r="A2" s="3" t="s">
        <v>119</v>
      </c>
    </row>
    <row r="3" spans="1:3">
      <c r="A3" s="4" t="s">
        <v>120</v>
      </c>
      <c r="B3" s="6" t="n">
        <v>1122</v>
      </c>
      <c r="C3" s="6" t="n">
        <v>426</v>
      </c>
    </row>
    <row r="4" spans="1:3">
      <c r="A4" s="4" t="s">
        <v>121</v>
      </c>
      <c r="B4" s="5" t="n">
        <v>148</v>
      </c>
      <c r="C4" s="5" t="n">
        <v>205</v>
      </c>
    </row>
    <row r="5" spans="1:3">
      <c r="A5" s="4" t="s">
        <v>122</v>
      </c>
      <c r="B5" s="6" t="n">
        <v>10316</v>
      </c>
      <c r="C5" s="6" t="n">
        <v>10207</v>
      </c>
    </row>
    <row r="6" spans="1:3">
      <c r="A6" s="4" t="s">
        <v>123</v>
      </c>
      <c r="B6" s="5" t="n">
        <v>5000000</v>
      </c>
      <c r="C6" s="5" t="n">
        <v>5000000</v>
      </c>
    </row>
    <row r="7" spans="1:3">
      <c r="A7" s="4" t="s">
        <v>124</v>
      </c>
      <c r="B7" s="5" t="n">
        <v>0</v>
      </c>
      <c r="C7" s="5" t="n">
        <v>0</v>
      </c>
    </row>
    <row r="8" spans="1:3">
      <c r="A8" s="4" t="s">
        <v>125</v>
      </c>
      <c r="B8" s="5" t="n">
        <v>0</v>
      </c>
      <c r="C8" s="5" t="n">
        <v>0</v>
      </c>
    </row>
    <row r="9" spans="1:3">
      <c r="A9" s="4" t="s">
        <v>126</v>
      </c>
      <c r="B9" s="6" t="n">
        <v>1</v>
      </c>
      <c r="C9" s="6" t="n">
        <v>1</v>
      </c>
    </row>
    <row r="10" spans="1:3">
      <c r="A10" s="4" t="s">
        <v>127</v>
      </c>
      <c r="B10" s="5" t="n">
        <v>300000000</v>
      </c>
      <c r="C10" s="5" t="n">
        <v>300000000</v>
      </c>
    </row>
    <row r="11" spans="1:3">
      <c r="A11" s="4" t="s">
        <v>128</v>
      </c>
      <c r="B11" s="5" t="n">
        <v>144322280</v>
      </c>
      <c r="C11" s="5" t="n">
        <v>144322280</v>
      </c>
    </row>
    <row r="12" spans="1:3">
      <c r="A12" s="4" t="s">
        <v>129</v>
      </c>
      <c r="B12" s="5" t="n">
        <v>144322280</v>
      </c>
      <c r="C12" s="5" t="n">
        <v>1443222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1</v>
      </c>
      <c r="B1" s="2" t="s">
        <v>1</v>
      </c>
    </row>
    <row r="2" spans="1:2">
      <c r="B2" s="2" t="s">
        <v>2</v>
      </c>
    </row>
    <row r="3" spans="1:2">
      <c r="A3" s="3" t="s">
        <v>255</v>
      </c>
    </row>
    <row r="4" spans="1:2">
      <c r="A4" s="4" t="s">
        <v>472</v>
      </c>
      <c r="B4"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4</v>
      </c>
      <c r="B1" s="2" t="s">
        <v>1</v>
      </c>
    </row>
    <row r="2" spans="1:2">
      <c r="B2" s="2" t="s">
        <v>2</v>
      </c>
    </row>
    <row r="3" spans="1:2">
      <c r="A3" s="3" t="s">
        <v>261</v>
      </c>
    </row>
    <row r="4" spans="1:2">
      <c r="A4" s="4" t="s">
        <v>475</v>
      </c>
      <c r="B4" s="4"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7</v>
      </c>
      <c r="B1" s="2" t="s">
        <v>1</v>
      </c>
    </row>
    <row r="2" spans="1:2">
      <c r="B2" s="2" t="s">
        <v>2</v>
      </c>
    </row>
    <row r="3" spans="1:2">
      <c r="A3" s="3" t="s">
        <v>267</v>
      </c>
    </row>
    <row r="4" spans="1:2">
      <c r="A4" s="4" t="s">
        <v>478</v>
      </c>
      <c r="B4"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4" t="s">
        <v>481</v>
      </c>
      <c r="B3" s="4" t="s">
        <v>482</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33"/>
    <col customWidth="1" max="3" min="3" width="20"/>
    <col customWidth="1" max="4" min="4" width="20"/>
  </cols>
  <sheetData>
    <row r="1" spans="1:4">
      <c r="A1" s="1" t="s">
        <v>487</v>
      </c>
      <c r="B1" s="2" t="s">
        <v>1</v>
      </c>
    </row>
    <row r="2" spans="1:4">
      <c r="B2" s="2" t="s">
        <v>488</v>
      </c>
      <c r="C2" s="2" t="s">
        <v>489</v>
      </c>
      <c r="D2" s="2" t="s">
        <v>490</v>
      </c>
    </row>
    <row r="3" spans="1:4">
      <c r="A3" s="3" t="s">
        <v>491</v>
      </c>
    </row>
    <row r="4" spans="1:4">
      <c r="A4" s="4" t="s">
        <v>492</v>
      </c>
      <c r="B4" s="5" t="n">
        <v>144322280</v>
      </c>
      <c r="C4" s="5" t="n">
        <v>144322280</v>
      </c>
      <c r="D4" s="5" t="n">
        <v>7991449</v>
      </c>
    </row>
    <row r="5" spans="1:4">
      <c r="A5" s="4" t="s">
        <v>493</v>
      </c>
      <c r="B5" s="4" t="s">
        <v>494</v>
      </c>
    </row>
    <row r="6" spans="1:4">
      <c r="A6" s="4" t="s">
        <v>495</v>
      </c>
      <c r="B6" s="4" t="s">
        <v>496</v>
      </c>
    </row>
    <row r="7" spans="1:4">
      <c r="A7" s="4" t="s">
        <v>497</v>
      </c>
      <c r="B7" s="4" t="s">
        <v>498</v>
      </c>
    </row>
    <row r="8" spans="1:4">
      <c r="A8" s="4" t="s">
        <v>499</v>
      </c>
      <c r="B8" s="5" t="n">
        <v>2</v>
      </c>
    </row>
    <row r="9" spans="1:4">
      <c r="A9" s="4" t="s">
        <v>500</v>
      </c>
    </row>
    <row r="10" spans="1:4">
      <c r="A10" s="3" t="s">
        <v>491</v>
      </c>
    </row>
    <row r="11" spans="1:4">
      <c r="A11" s="4" t="s">
        <v>501</v>
      </c>
      <c r="B11" s="4" t="s">
        <v>502</v>
      </c>
    </row>
    <row r="12" spans="1:4">
      <c r="A12" s="4" t="s">
        <v>503</v>
      </c>
    </row>
    <row r="13" spans="1:4">
      <c r="A13" s="3" t="s">
        <v>491</v>
      </c>
    </row>
    <row r="14" spans="1:4">
      <c r="A14" s="4" t="s">
        <v>501</v>
      </c>
      <c r="B14" s="4" t="s">
        <v>504</v>
      </c>
    </row>
    <row r="15" spans="1:4">
      <c r="A15" s="4" t="s">
        <v>505</v>
      </c>
    </row>
    <row r="16" spans="1:4">
      <c r="A16" s="3" t="s">
        <v>491</v>
      </c>
    </row>
    <row r="17" spans="1:4">
      <c r="A17" s="4" t="s">
        <v>506</v>
      </c>
      <c r="B17" s="4" t="s">
        <v>507</v>
      </c>
    </row>
    <row r="18" spans="1:4">
      <c r="A18" s="4" t="s">
        <v>508</v>
      </c>
    </row>
    <row r="19" spans="1:4">
      <c r="A19" s="3" t="s">
        <v>491</v>
      </c>
    </row>
    <row r="20" spans="1:4">
      <c r="A20" s="4" t="s">
        <v>506</v>
      </c>
      <c r="B20" s="4" t="s">
        <v>509</v>
      </c>
    </row>
    <row r="21" spans="1:4">
      <c r="A21" s="4" t="s">
        <v>510</v>
      </c>
    </row>
    <row r="22" spans="1:4">
      <c r="A22" s="3" t="s">
        <v>491</v>
      </c>
    </row>
    <row r="23" spans="1:4">
      <c r="A23" s="4" t="s">
        <v>506</v>
      </c>
      <c r="B23" s="4" t="s">
        <v>502</v>
      </c>
    </row>
    <row r="24" spans="1:4">
      <c r="A24" s="4" t="s">
        <v>511</v>
      </c>
    </row>
    <row r="25" spans="1:4">
      <c r="A25" s="3" t="s">
        <v>491</v>
      </c>
    </row>
    <row r="26" spans="1:4">
      <c r="A26" s="4" t="s">
        <v>506</v>
      </c>
      <c r="B26"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13</v>
      </c>
      <c r="B1" s="2" t="s">
        <v>2</v>
      </c>
      <c r="C1" s="2" t="s">
        <v>29</v>
      </c>
      <c r="D1" s="2" t="s">
        <v>30</v>
      </c>
      <c r="E1" s="2" t="s">
        <v>514</v>
      </c>
    </row>
    <row r="2" spans="1:5">
      <c r="A2" s="3" t="s">
        <v>515</v>
      </c>
    </row>
    <row r="3" spans="1:5">
      <c r="A3" s="4" t="s">
        <v>97</v>
      </c>
      <c r="B3" s="6" t="n">
        <v>8496</v>
      </c>
      <c r="C3" s="6" t="n">
        <v>6537</v>
      </c>
    </row>
    <row r="4" spans="1:5">
      <c r="A4" s="4" t="s">
        <v>104</v>
      </c>
      <c r="B4" s="5" t="n">
        <v>2520</v>
      </c>
      <c r="C4" s="5" t="n">
        <v>2251</v>
      </c>
    </row>
    <row r="5" spans="1:5">
      <c r="A5" s="4" t="s">
        <v>112</v>
      </c>
      <c r="B5" s="5" t="n">
        <v>10101</v>
      </c>
      <c r="C5" s="5" t="n">
        <v>9116</v>
      </c>
      <c r="D5" s="6" t="n">
        <v>8473</v>
      </c>
      <c r="E5" s="6" t="n">
        <v>7681</v>
      </c>
    </row>
    <row r="6" spans="1:5">
      <c r="A6" s="4" t="s">
        <v>115</v>
      </c>
      <c r="B6" s="6" t="n">
        <v>153</v>
      </c>
      <c r="C6" s="5" t="n">
        <v>215</v>
      </c>
      <c r="D6" s="5" t="n">
        <v>264</v>
      </c>
      <c r="E6" s="5" t="n">
        <v>287</v>
      </c>
    </row>
    <row r="7" spans="1:5">
      <c r="A7" s="4" t="s">
        <v>516</v>
      </c>
    </row>
    <row r="8" spans="1:5">
      <c r="A8" s="3" t="s">
        <v>515</v>
      </c>
    </row>
    <row r="9" spans="1:5">
      <c r="A9" s="4" t="s">
        <v>97</v>
      </c>
      <c r="C9" s="5" t="n">
        <v>6527</v>
      </c>
    </row>
    <row r="10" spans="1:5">
      <c r="A10" s="4" t="s">
        <v>104</v>
      </c>
      <c r="C10" s="5" t="n">
        <v>2257</v>
      </c>
    </row>
    <row r="11" spans="1:5">
      <c r="A11" s="4" t="s">
        <v>112</v>
      </c>
      <c r="C11" s="5" t="n">
        <v>9134</v>
      </c>
      <c r="D11" s="5" t="n">
        <v>8491</v>
      </c>
      <c r="E11" s="5" t="n">
        <v>7699</v>
      </c>
    </row>
    <row r="12" spans="1:5">
      <c r="A12" s="4" t="s">
        <v>115</v>
      </c>
      <c r="C12" s="5" t="n">
        <v>181</v>
      </c>
      <c r="D12" s="5" t="n">
        <v>230</v>
      </c>
      <c r="E12" s="5" t="n">
        <v>253</v>
      </c>
    </row>
    <row r="13" spans="1:5">
      <c r="A13" s="4" t="s">
        <v>517</v>
      </c>
    </row>
    <row r="14" spans="1:5">
      <c r="A14" s="3" t="s">
        <v>515</v>
      </c>
    </row>
    <row r="15" spans="1:5">
      <c r="A15" s="4" t="s">
        <v>97</v>
      </c>
      <c r="C15" s="5" t="n">
        <v>10</v>
      </c>
    </row>
    <row r="16" spans="1:5">
      <c r="A16" s="4" t="s">
        <v>104</v>
      </c>
      <c r="C16" s="5" t="n">
        <v>-6</v>
      </c>
    </row>
    <row r="17" spans="1:5">
      <c r="A17" s="4" t="s">
        <v>112</v>
      </c>
      <c r="C17" s="5" t="n">
        <v>-18</v>
      </c>
      <c r="D17" s="5" t="n">
        <v>-18</v>
      </c>
      <c r="E17" s="5" t="n">
        <v>-18</v>
      </c>
    </row>
    <row r="18" spans="1:5">
      <c r="A18" s="4" t="s">
        <v>115</v>
      </c>
      <c r="C18" s="6" t="n">
        <v>34</v>
      </c>
      <c r="D18" s="6" t="n">
        <v>34</v>
      </c>
      <c r="E18" s="6" t="n">
        <v>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9</v>
      </c>
    </row>
    <row r="2" spans="1:3">
      <c r="A2" s="3" t="s">
        <v>519</v>
      </c>
    </row>
    <row r="3" spans="1:3">
      <c r="A3" s="4" t="s">
        <v>520</v>
      </c>
      <c r="B3" s="6" t="n">
        <v>14378</v>
      </c>
      <c r="C3" s="6" t="n">
        <v>14485</v>
      </c>
    </row>
    <row r="4" spans="1:3">
      <c r="A4" s="4" t="s">
        <v>521</v>
      </c>
      <c r="B4" s="5" t="n">
        <v>54</v>
      </c>
      <c r="C4" s="5" t="n">
        <v>57</v>
      </c>
    </row>
    <row r="5" spans="1:3">
      <c r="A5" s="4" t="s">
        <v>522</v>
      </c>
      <c r="B5" s="5" t="n">
        <v>291</v>
      </c>
      <c r="C5" s="5" t="n">
        <v>183</v>
      </c>
    </row>
    <row r="6" spans="1:3">
      <c r="A6" s="4" t="s">
        <v>523</v>
      </c>
      <c r="B6" s="5" t="n">
        <v>14141</v>
      </c>
      <c r="C6" s="5" t="n">
        <v>14359</v>
      </c>
    </row>
    <row r="7" spans="1:3">
      <c r="A7" s="4" t="s">
        <v>524</v>
      </c>
    </row>
    <row r="8" spans="1:3">
      <c r="A8" s="3" t="s">
        <v>519</v>
      </c>
    </row>
    <row r="9" spans="1:3">
      <c r="A9" s="4" t="s">
        <v>520</v>
      </c>
      <c r="B9" s="5" t="n">
        <v>2625</v>
      </c>
      <c r="C9" s="5" t="n">
        <v>596</v>
      </c>
    </row>
    <row r="10" spans="1:3">
      <c r="A10" s="4" t="s">
        <v>521</v>
      </c>
      <c r="B10" s="5" t="n">
        <v>1</v>
      </c>
      <c r="C10" s="5" t="n">
        <v>1</v>
      </c>
    </row>
    <row r="11" spans="1:3">
      <c r="A11" s="4" t="s">
        <v>522</v>
      </c>
      <c r="B11" s="5" t="n">
        <v>121</v>
      </c>
      <c r="C11" s="5" t="n">
        <v>3</v>
      </c>
    </row>
    <row r="12" spans="1:3">
      <c r="A12" s="4" t="s">
        <v>523</v>
      </c>
      <c r="B12" s="5" t="n">
        <v>2505</v>
      </c>
      <c r="C12" s="5" t="n">
        <v>594</v>
      </c>
    </row>
    <row r="13" spans="1:3">
      <c r="A13" s="4" t="s">
        <v>525</v>
      </c>
    </row>
    <row r="14" spans="1:3">
      <c r="A14" s="3" t="s">
        <v>519</v>
      </c>
    </row>
    <row r="15" spans="1:3">
      <c r="A15" s="4" t="s">
        <v>520</v>
      </c>
      <c r="B15" s="5" t="n">
        <v>6814</v>
      </c>
      <c r="C15" s="5" t="n">
        <v>7298</v>
      </c>
    </row>
    <row r="16" spans="1:3">
      <c r="A16" s="4" t="s">
        <v>521</v>
      </c>
      <c r="B16" s="5" t="n">
        <v>3</v>
      </c>
      <c r="C16" s="5" t="n">
        <v>1</v>
      </c>
    </row>
    <row r="17" spans="1:3">
      <c r="A17" s="4" t="s">
        <v>522</v>
      </c>
      <c r="B17" s="5" t="n">
        <v>122</v>
      </c>
      <c r="C17" s="5" t="n">
        <v>98</v>
      </c>
    </row>
    <row r="18" spans="1:3">
      <c r="A18" s="4" t="s">
        <v>523</v>
      </c>
      <c r="B18" s="5" t="n">
        <v>6695</v>
      </c>
      <c r="C18" s="5" t="n">
        <v>7201</v>
      </c>
    </row>
    <row r="19" spans="1:3">
      <c r="A19" s="4" t="s">
        <v>526</v>
      </c>
    </row>
    <row r="20" spans="1:3">
      <c r="A20" s="3" t="s">
        <v>519</v>
      </c>
    </row>
    <row r="21" spans="1:3">
      <c r="A21" s="4" t="s">
        <v>520</v>
      </c>
      <c r="B21" s="5" t="n">
        <v>333</v>
      </c>
      <c r="C21" s="5" t="n">
        <v>150</v>
      </c>
    </row>
    <row r="22" spans="1:3">
      <c r="A22" s="4" t="s">
        <v>521</v>
      </c>
      <c r="B22" s="5" t="n">
        <v>1</v>
      </c>
      <c r="C22" s="5" t="n">
        <v>2</v>
      </c>
    </row>
    <row r="23" spans="1:3">
      <c r="A23" s="4" t="s">
        <v>522</v>
      </c>
      <c r="B23" s="5" t="n">
        <v>7</v>
      </c>
      <c r="C23" s="5" t="n">
        <v>1</v>
      </c>
    </row>
    <row r="24" spans="1:3">
      <c r="A24" s="4" t="s">
        <v>523</v>
      </c>
      <c r="B24" s="5" t="n">
        <v>327</v>
      </c>
      <c r="C24" s="5" t="n">
        <v>151</v>
      </c>
    </row>
    <row r="25" spans="1:3">
      <c r="A25" s="4" t="s">
        <v>527</v>
      </c>
    </row>
    <row r="26" spans="1:3">
      <c r="A26" s="3" t="s">
        <v>519</v>
      </c>
    </row>
    <row r="27" spans="1:3">
      <c r="A27" s="4" t="s">
        <v>520</v>
      </c>
      <c r="B27" s="5" t="n">
        <v>666</v>
      </c>
      <c r="C27" s="5" t="n">
        <v>1566</v>
      </c>
    </row>
    <row r="28" spans="1:3">
      <c r="A28" s="4" t="s">
        <v>521</v>
      </c>
      <c r="B28" s="5" t="n">
        <v>4</v>
      </c>
      <c r="C28" s="5" t="n">
        <v>5</v>
      </c>
    </row>
    <row r="29" spans="1:3">
      <c r="A29" s="4" t="s">
        <v>522</v>
      </c>
      <c r="B29" s="5" t="n">
        <v>6</v>
      </c>
      <c r="C29" s="5" t="n">
        <v>25</v>
      </c>
    </row>
    <row r="30" spans="1:3">
      <c r="A30" s="4" t="s">
        <v>523</v>
      </c>
      <c r="B30" s="5" t="n">
        <v>664</v>
      </c>
      <c r="C30" s="5" t="n">
        <v>1546</v>
      </c>
    </row>
    <row r="31" spans="1:3">
      <c r="A31" s="4" t="s">
        <v>528</v>
      </c>
    </row>
    <row r="32" spans="1:3">
      <c r="A32" s="3" t="s">
        <v>519</v>
      </c>
    </row>
    <row r="33" spans="1:3">
      <c r="A33" s="4" t="s">
        <v>520</v>
      </c>
      <c r="B33" s="5" t="n">
        <v>2219</v>
      </c>
      <c r="C33" s="5" t="n">
        <v>3266</v>
      </c>
    </row>
    <row r="34" spans="1:3">
      <c r="A34" s="4" t="s">
        <v>521</v>
      </c>
      <c r="B34" s="5" t="n">
        <v>4</v>
      </c>
      <c r="C34" s="5" t="n">
        <v>1</v>
      </c>
    </row>
    <row r="35" spans="1:3">
      <c r="A35" s="4" t="s">
        <v>522</v>
      </c>
      <c r="B35" s="5" t="n">
        <v>5</v>
      </c>
      <c r="C35" s="5" t="n">
        <v>34</v>
      </c>
    </row>
    <row r="36" spans="1:3">
      <c r="A36" s="4" t="s">
        <v>523</v>
      </c>
      <c r="B36" s="5" t="n">
        <v>2218</v>
      </c>
      <c r="C36" s="5" t="n">
        <v>3233</v>
      </c>
    </row>
    <row r="37" spans="1:3">
      <c r="A37" s="4" t="s">
        <v>36</v>
      </c>
    </row>
    <row r="38" spans="1:3">
      <c r="A38" s="3" t="s">
        <v>519</v>
      </c>
    </row>
    <row r="39" spans="1:3">
      <c r="A39" s="4" t="s">
        <v>520</v>
      </c>
      <c r="B39" s="5" t="n">
        <v>7</v>
      </c>
      <c r="C39" s="5" t="n">
        <v>7</v>
      </c>
    </row>
    <row r="40" spans="1:3">
      <c r="A40" s="4" t="s">
        <v>521</v>
      </c>
      <c r="B40" s="5" t="n">
        <v>0</v>
      </c>
      <c r="C40" s="5" t="n">
        <v>0</v>
      </c>
    </row>
    <row r="41" spans="1:3">
      <c r="A41" s="4" t="s">
        <v>522</v>
      </c>
      <c r="B41" s="5" t="n">
        <v>0</v>
      </c>
      <c r="C41" s="5" t="n">
        <v>0</v>
      </c>
    </row>
    <row r="42" spans="1:3">
      <c r="A42" s="4" t="s">
        <v>523</v>
      </c>
      <c r="B42" s="5" t="n">
        <v>7</v>
      </c>
      <c r="C42" s="5" t="n">
        <v>7</v>
      </c>
    </row>
    <row r="43" spans="1:3">
      <c r="A43" s="4" t="s">
        <v>529</v>
      </c>
    </row>
    <row r="44" spans="1:3">
      <c r="A44" s="3" t="s">
        <v>519</v>
      </c>
    </row>
    <row r="45" spans="1:3">
      <c r="A45" s="4" t="s">
        <v>520</v>
      </c>
      <c r="B45" s="5" t="n">
        <v>12664</v>
      </c>
      <c r="C45" s="5" t="n">
        <v>12883</v>
      </c>
    </row>
    <row r="46" spans="1:3">
      <c r="A46" s="4" t="s">
        <v>521</v>
      </c>
      <c r="B46" s="5" t="n">
        <v>13</v>
      </c>
      <c r="C46" s="5" t="n">
        <v>10</v>
      </c>
    </row>
    <row r="47" spans="1:3">
      <c r="A47" s="4" t="s">
        <v>522</v>
      </c>
      <c r="B47" s="5" t="n">
        <v>261</v>
      </c>
      <c r="C47" s="5" t="n">
        <v>161</v>
      </c>
    </row>
    <row r="48" spans="1:3">
      <c r="A48" s="4" t="s">
        <v>523</v>
      </c>
      <c r="B48" s="5" t="n">
        <v>12416</v>
      </c>
      <c r="C48" s="5" t="n">
        <v>12732</v>
      </c>
    </row>
    <row r="49" spans="1:3">
      <c r="A49" s="4" t="s">
        <v>530</v>
      </c>
    </row>
    <row r="50" spans="1:3">
      <c r="A50" s="3" t="s">
        <v>519</v>
      </c>
    </row>
    <row r="51" spans="1:3">
      <c r="A51" s="4" t="s">
        <v>520</v>
      </c>
      <c r="B51" s="5" t="n">
        <v>1601</v>
      </c>
      <c r="C51" s="5" t="n">
        <v>1549</v>
      </c>
    </row>
    <row r="52" spans="1:3">
      <c r="A52" s="4" t="s">
        <v>521</v>
      </c>
      <c r="B52" s="5" t="n">
        <v>41</v>
      </c>
      <c r="C52" s="5" t="n">
        <v>45</v>
      </c>
    </row>
    <row r="53" spans="1:3">
      <c r="A53" s="4" t="s">
        <v>522</v>
      </c>
      <c r="B53" s="5" t="n">
        <v>29</v>
      </c>
      <c r="C53" s="5" t="n">
        <v>22</v>
      </c>
    </row>
    <row r="54" spans="1:3">
      <c r="A54" s="4" t="s">
        <v>523</v>
      </c>
      <c r="B54" s="5" t="n">
        <v>1613</v>
      </c>
      <c r="C54" s="5" t="n">
        <v>1572</v>
      </c>
    </row>
    <row r="55" spans="1:3">
      <c r="A55" s="4" t="s">
        <v>36</v>
      </c>
    </row>
    <row r="56" spans="1:3">
      <c r="A56" s="3" t="s">
        <v>519</v>
      </c>
    </row>
    <row r="57" spans="1:3">
      <c r="A57" s="4" t="s">
        <v>520</v>
      </c>
      <c r="B57" s="5" t="n">
        <v>108</v>
      </c>
      <c r="C57" s="5" t="n">
        <v>47</v>
      </c>
    </row>
    <row r="58" spans="1:3">
      <c r="A58" s="4" t="s">
        <v>521</v>
      </c>
      <c r="B58" s="5" t="n">
        <v>0</v>
      </c>
      <c r="C58" s="5" t="n">
        <v>0</v>
      </c>
    </row>
    <row r="59" spans="1:3">
      <c r="A59" s="4" t="s">
        <v>522</v>
      </c>
      <c r="B59" s="5" t="n">
        <v>1</v>
      </c>
      <c r="C59" s="5" t="n">
        <v>0</v>
      </c>
    </row>
    <row r="60" spans="1:3">
      <c r="A60" s="4" t="s">
        <v>523</v>
      </c>
      <c r="B60" s="5" t="n">
        <v>107</v>
      </c>
      <c r="C60" s="5" t="n">
        <v>47</v>
      </c>
    </row>
    <row r="61" spans="1:3">
      <c r="A61" s="4" t="s">
        <v>531</v>
      </c>
    </row>
    <row r="62" spans="1:3">
      <c r="A62" s="3" t="s">
        <v>519</v>
      </c>
    </row>
    <row r="63" spans="1:3">
      <c r="A63" s="4" t="s">
        <v>520</v>
      </c>
      <c r="B63" s="5" t="n">
        <v>5</v>
      </c>
      <c r="C63" s="5" t="n">
        <v>6</v>
      </c>
    </row>
    <row r="64" spans="1:3">
      <c r="A64" s="4" t="s">
        <v>521</v>
      </c>
      <c r="B64" s="5" t="n">
        <v>0</v>
      </c>
      <c r="C64" s="5" t="n">
        <v>2</v>
      </c>
    </row>
    <row r="65" spans="1:3">
      <c r="A65" s="4" t="s">
        <v>522</v>
      </c>
      <c r="B65" s="5" t="n">
        <v>0</v>
      </c>
      <c r="C65" s="5" t="n">
        <v>0</v>
      </c>
    </row>
    <row r="66" spans="1:3">
      <c r="A66" s="4" t="s">
        <v>523</v>
      </c>
      <c r="B66" s="6" t="n">
        <v>5</v>
      </c>
      <c r="C66" s="6"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9</v>
      </c>
    </row>
    <row r="2" spans="1:3">
      <c r="A2" s="3" t="s">
        <v>519</v>
      </c>
    </row>
    <row r="3" spans="1:3">
      <c r="A3" s="4" t="s">
        <v>533</v>
      </c>
      <c r="B3" s="6" t="n">
        <v>8919</v>
      </c>
      <c r="C3" s="6" t="n">
        <v>7836</v>
      </c>
    </row>
    <row r="4" spans="1:3">
      <c r="A4" s="4" t="s">
        <v>534</v>
      </c>
      <c r="B4" s="5" t="n">
        <v>259</v>
      </c>
      <c r="C4" s="5" t="n">
        <v>99</v>
      </c>
    </row>
    <row r="5" spans="1:3">
      <c r="A5" s="4" t="s">
        <v>535</v>
      </c>
      <c r="B5" s="5" t="n">
        <v>2289</v>
      </c>
      <c r="C5" s="5" t="n">
        <v>4362</v>
      </c>
    </row>
    <row r="6" spans="1:3">
      <c r="A6" s="4" t="s">
        <v>536</v>
      </c>
      <c r="B6" s="5" t="n">
        <v>32</v>
      </c>
      <c r="C6" s="5" t="n">
        <v>84</v>
      </c>
    </row>
    <row r="7" spans="1:3">
      <c r="A7" s="4" t="s">
        <v>537</v>
      </c>
      <c r="B7" s="5" t="n">
        <v>11208</v>
      </c>
      <c r="C7" s="5" t="n">
        <v>12198</v>
      </c>
    </row>
    <row r="8" spans="1:3">
      <c r="A8" s="4" t="s">
        <v>538</v>
      </c>
      <c r="B8" s="5" t="n">
        <v>291</v>
      </c>
      <c r="C8" s="5" t="n">
        <v>183</v>
      </c>
    </row>
    <row r="9" spans="1:3">
      <c r="A9" s="4" t="s">
        <v>524</v>
      </c>
    </row>
    <row r="10" spans="1:3">
      <c r="A10" s="3" t="s">
        <v>519</v>
      </c>
    </row>
    <row r="11" spans="1:3">
      <c r="A11" s="4" t="s">
        <v>533</v>
      </c>
      <c r="B11" s="5" t="n">
        <v>2257</v>
      </c>
      <c r="C11" s="5" t="n">
        <v>295</v>
      </c>
    </row>
    <row r="12" spans="1:3">
      <c r="A12" s="4" t="s">
        <v>534</v>
      </c>
      <c r="B12" s="5" t="n">
        <v>121</v>
      </c>
      <c r="C12" s="5" t="n">
        <v>3</v>
      </c>
    </row>
    <row r="13" spans="1:3">
      <c r="A13" s="4" t="s">
        <v>535</v>
      </c>
      <c r="B13" s="5" t="n">
        <v>0</v>
      </c>
      <c r="C13" s="5" t="n">
        <v>0</v>
      </c>
    </row>
    <row r="14" spans="1:3">
      <c r="A14" s="4" t="s">
        <v>536</v>
      </c>
      <c r="B14" s="5" t="n">
        <v>0</v>
      </c>
      <c r="C14" s="5" t="n">
        <v>0</v>
      </c>
    </row>
    <row r="15" spans="1:3">
      <c r="A15" s="4" t="s">
        <v>537</v>
      </c>
      <c r="B15" s="5" t="n">
        <v>2257</v>
      </c>
      <c r="C15" s="5" t="n">
        <v>295</v>
      </c>
    </row>
    <row r="16" spans="1:3">
      <c r="A16" s="4" t="s">
        <v>538</v>
      </c>
      <c r="B16" s="5" t="n">
        <v>121</v>
      </c>
      <c r="C16" s="5" t="n">
        <v>3</v>
      </c>
    </row>
    <row r="17" spans="1:3">
      <c r="A17" s="4" t="s">
        <v>525</v>
      </c>
    </row>
    <row r="18" spans="1:3">
      <c r="A18" s="3" t="s">
        <v>519</v>
      </c>
    </row>
    <row r="19" spans="1:3">
      <c r="A19" s="4" t="s">
        <v>533</v>
      </c>
      <c r="B19" s="5" t="n">
        <v>5501</v>
      </c>
      <c r="C19" s="5" t="n">
        <v>4692</v>
      </c>
    </row>
    <row r="20" spans="1:3">
      <c r="A20" s="4" t="s">
        <v>534</v>
      </c>
      <c r="B20" s="5" t="n">
        <v>113</v>
      </c>
      <c r="C20" s="5" t="n">
        <v>57</v>
      </c>
    </row>
    <row r="21" spans="1:3">
      <c r="A21" s="4" t="s">
        <v>535</v>
      </c>
      <c r="B21" s="5" t="n">
        <v>667</v>
      </c>
      <c r="C21" s="5" t="n">
        <v>2278</v>
      </c>
    </row>
    <row r="22" spans="1:3">
      <c r="A22" s="4" t="s">
        <v>536</v>
      </c>
      <c r="B22" s="5" t="n">
        <v>9</v>
      </c>
      <c r="C22" s="5" t="n">
        <v>41</v>
      </c>
    </row>
    <row r="23" spans="1:3">
      <c r="A23" s="4" t="s">
        <v>537</v>
      </c>
      <c r="B23" s="5" t="n">
        <v>6168</v>
      </c>
      <c r="C23" s="5" t="n">
        <v>6970</v>
      </c>
    </row>
    <row r="24" spans="1:3">
      <c r="A24" s="4" t="s">
        <v>538</v>
      </c>
      <c r="B24" s="5" t="n">
        <v>122</v>
      </c>
      <c r="C24" s="5" t="n">
        <v>98</v>
      </c>
    </row>
    <row r="25" spans="1:3">
      <c r="A25" s="4" t="s">
        <v>526</v>
      </c>
    </row>
    <row r="26" spans="1:3">
      <c r="A26" s="3" t="s">
        <v>519</v>
      </c>
    </row>
    <row r="27" spans="1:3">
      <c r="A27" s="4" t="s">
        <v>533</v>
      </c>
      <c r="B27" s="5" t="n">
        <v>249</v>
      </c>
      <c r="C27" s="5" t="n">
        <v>39</v>
      </c>
    </row>
    <row r="28" spans="1:3">
      <c r="A28" s="4" t="s">
        <v>534</v>
      </c>
      <c r="B28" s="5" t="n">
        <v>6</v>
      </c>
      <c r="C28" s="5" t="n">
        <v>0</v>
      </c>
    </row>
    <row r="29" spans="1:3">
      <c r="A29" s="4" t="s">
        <v>535</v>
      </c>
      <c r="B29" s="5" t="n">
        <v>29</v>
      </c>
      <c r="C29" s="5" t="n">
        <v>38</v>
      </c>
    </row>
    <row r="30" spans="1:3">
      <c r="A30" s="4" t="s">
        <v>536</v>
      </c>
      <c r="B30" s="5" t="n">
        <v>1</v>
      </c>
      <c r="C30" s="5" t="n">
        <v>1</v>
      </c>
    </row>
    <row r="31" spans="1:3">
      <c r="A31" s="4" t="s">
        <v>537</v>
      </c>
      <c r="B31" s="5" t="n">
        <v>278</v>
      </c>
      <c r="C31" s="5" t="n">
        <v>77</v>
      </c>
    </row>
    <row r="32" spans="1:3">
      <c r="A32" s="4" t="s">
        <v>538</v>
      </c>
      <c r="B32" s="5" t="n">
        <v>7</v>
      </c>
      <c r="C32" s="5" t="n">
        <v>1</v>
      </c>
    </row>
    <row r="33" spans="1:3">
      <c r="A33" s="4" t="s">
        <v>527</v>
      </c>
    </row>
    <row r="34" spans="1:3">
      <c r="A34" s="3" t="s">
        <v>519</v>
      </c>
    </row>
    <row r="35" spans="1:3">
      <c r="A35" s="4" t="s">
        <v>533</v>
      </c>
      <c r="B35" s="5" t="n">
        <v>415</v>
      </c>
      <c r="C35" s="5" t="n">
        <v>1154</v>
      </c>
    </row>
    <row r="36" spans="1:3">
      <c r="A36" s="4" t="s">
        <v>534</v>
      </c>
      <c r="B36" s="5" t="n">
        <v>6</v>
      </c>
      <c r="C36" s="5" t="n">
        <v>24</v>
      </c>
    </row>
    <row r="37" spans="1:3">
      <c r="A37" s="4" t="s">
        <v>535</v>
      </c>
      <c r="B37" s="5" t="n">
        <v>11</v>
      </c>
      <c r="C37" s="5" t="n">
        <v>65</v>
      </c>
    </row>
    <row r="38" spans="1:3">
      <c r="A38" s="4" t="s">
        <v>536</v>
      </c>
      <c r="B38" s="5" t="n">
        <v>0</v>
      </c>
      <c r="C38" s="5" t="n">
        <v>1</v>
      </c>
    </row>
    <row r="39" spans="1:3">
      <c r="A39" s="4" t="s">
        <v>537</v>
      </c>
      <c r="B39" s="5" t="n">
        <v>426</v>
      </c>
      <c r="C39" s="5" t="n">
        <v>1219</v>
      </c>
    </row>
    <row r="40" spans="1:3">
      <c r="A40" s="4" t="s">
        <v>538</v>
      </c>
      <c r="B40" s="5" t="n">
        <v>6</v>
      </c>
      <c r="C40" s="5" t="n">
        <v>25</v>
      </c>
    </row>
    <row r="41" spans="1:3">
      <c r="A41" s="4" t="s">
        <v>528</v>
      </c>
    </row>
    <row r="42" spans="1:3">
      <c r="A42" s="3" t="s">
        <v>519</v>
      </c>
    </row>
    <row r="43" spans="1:3">
      <c r="A43" s="4" t="s">
        <v>533</v>
      </c>
      <c r="B43" s="5" t="n">
        <v>75</v>
      </c>
      <c r="C43" s="5" t="n">
        <v>1497</v>
      </c>
    </row>
    <row r="44" spans="1:3">
      <c r="A44" s="4" t="s">
        <v>534</v>
      </c>
      <c r="B44" s="5" t="n">
        <v>0</v>
      </c>
      <c r="C44" s="5" t="n">
        <v>11</v>
      </c>
    </row>
    <row r="45" spans="1:3">
      <c r="A45" s="4" t="s">
        <v>535</v>
      </c>
      <c r="B45" s="5" t="n">
        <v>1077</v>
      </c>
      <c r="C45" s="5" t="n">
        <v>1290</v>
      </c>
    </row>
    <row r="46" spans="1:3">
      <c r="A46" s="4" t="s">
        <v>536</v>
      </c>
      <c r="B46" s="5" t="n">
        <v>5</v>
      </c>
      <c r="C46" s="5" t="n">
        <v>23</v>
      </c>
    </row>
    <row r="47" spans="1:3">
      <c r="A47" s="4" t="s">
        <v>537</v>
      </c>
      <c r="B47" s="5" t="n">
        <v>1152</v>
      </c>
      <c r="C47" s="5" t="n">
        <v>2787</v>
      </c>
    </row>
    <row r="48" spans="1:3">
      <c r="A48" s="4" t="s">
        <v>538</v>
      </c>
      <c r="B48" s="5" t="n">
        <v>5</v>
      </c>
      <c r="C48" s="5" t="n">
        <v>34</v>
      </c>
    </row>
    <row r="49" spans="1:3">
      <c r="A49" s="4" t="s">
        <v>36</v>
      </c>
    </row>
    <row r="50" spans="1:3">
      <c r="A50" s="3" t="s">
        <v>519</v>
      </c>
    </row>
    <row r="51" spans="1:3">
      <c r="A51" s="4" t="s">
        <v>533</v>
      </c>
      <c r="B51" s="5" t="n">
        <v>0</v>
      </c>
    </row>
    <row r="52" spans="1:3">
      <c r="A52" s="4" t="s">
        <v>534</v>
      </c>
      <c r="B52" s="5" t="n">
        <v>0</v>
      </c>
    </row>
    <row r="53" spans="1:3">
      <c r="A53" s="4" t="s">
        <v>535</v>
      </c>
      <c r="B53" s="5" t="n">
        <v>1</v>
      </c>
    </row>
    <row r="54" spans="1:3">
      <c r="A54" s="4" t="s">
        <v>536</v>
      </c>
      <c r="B54" s="5" t="n">
        <v>0</v>
      </c>
    </row>
    <row r="55" spans="1:3">
      <c r="A55" s="4" t="s">
        <v>537</v>
      </c>
      <c r="B55" s="5" t="n">
        <v>1</v>
      </c>
    </row>
    <row r="56" spans="1:3">
      <c r="A56" s="4" t="s">
        <v>538</v>
      </c>
      <c r="B56" s="5" t="n">
        <v>0</v>
      </c>
    </row>
    <row r="57" spans="1:3">
      <c r="A57" s="4" t="s">
        <v>529</v>
      </c>
    </row>
    <row r="58" spans="1:3">
      <c r="A58" s="3" t="s">
        <v>519</v>
      </c>
    </row>
    <row r="59" spans="1:3">
      <c r="A59" s="4" t="s">
        <v>533</v>
      </c>
      <c r="B59" s="5" t="n">
        <v>8497</v>
      </c>
      <c r="C59" s="5" t="n">
        <v>7677</v>
      </c>
    </row>
    <row r="60" spans="1:3">
      <c r="A60" s="4" t="s">
        <v>534</v>
      </c>
      <c r="B60" s="5" t="n">
        <v>246</v>
      </c>
      <c r="C60" s="5" t="n">
        <v>95</v>
      </c>
    </row>
    <row r="61" spans="1:3">
      <c r="A61" s="4" t="s">
        <v>535</v>
      </c>
      <c r="B61" s="5" t="n">
        <v>1785</v>
      </c>
      <c r="C61" s="5" t="n">
        <v>3671</v>
      </c>
    </row>
    <row r="62" spans="1:3">
      <c r="A62" s="4" t="s">
        <v>536</v>
      </c>
      <c r="B62" s="5" t="n">
        <v>15</v>
      </c>
      <c r="C62" s="5" t="n">
        <v>66</v>
      </c>
    </row>
    <row r="63" spans="1:3">
      <c r="A63" s="4" t="s">
        <v>537</v>
      </c>
      <c r="B63" s="5" t="n">
        <v>10282</v>
      </c>
      <c r="C63" s="5" t="n">
        <v>11348</v>
      </c>
    </row>
    <row r="64" spans="1:3">
      <c r="A64" s="4" t="s">
        <v>538</v>
      </c>
      <c r="B64" s="5" t="n">
        <v>261</v>
      </c>
      <c r="C64" s="5" t="n">
        <v>161</v>
      </c>
    </row>
    <row r="65" spans="1:3">
      <c r="A65" s="4" t="s">
        <v>530</v>
      </c>
    </row>
    <row r="66" spans="1:3">
      <c r="A66" s="3" t="s">
        <v>519</v>
      </c>
    </row>
    <row r="67" spans="1:3">
      <c r="A67" s="4" t="s">
        <v>533</v>
      </c>
      <c r="B67" s="5" t="n">
        <v>386</v>
      </c>
      <c r="C67" s="5" t="n">
        <v>157</v>
      </c>
    </row>
    <row r="68" spans="1:3">
      <c r="A68" s="4" t="s">
        <v>534</v>
      </c>
      <c r="B68" s="5" t="n">
        <v>12</v>
      </c>
      <c r="C68" s="5" t="n">
        <v>4</v>
      </c>
    </row>
    <row r="69" spans="1:3">
      <c r="A69" s="4" t="s">
        <v>535</v>
      </c>
      <c r="B69" s="5" t="n">
        <v>499</v>
      </c>
      <c r="C69" s="5" t="n">
        <v>686</v>
      </c>
    </row>
    <row r="70" spans="1:3">
      <c r="A70" s="4" t="s">
        <v>536</v>
      </c>
      <c r="B70" s="5" t="n">
        <v>17</v>
      </c>
      <c r="C70" s="5" t="n">
        <v>18</v>
      </c>
    </row>
    <row r="71" spans="1:3">
      <c r="A71" s="4" t="s">
        <v>537</v>
      </c>
      <c r="B71" s="5" t="n">
        <v>885</v>
      </c>
      <c r="C71" s="5" t="n">
        <v>843</v>
      </c>
    </row>
    <row r="72" spans="1:3">
      <c r="A72" s="4" t="s">
        <v>538</v>
      </c>
      <c r="B72" s="5" t="n">
        <v>29</v>
      </c>
      <c r="C72" s="5" t="n">
        <v>22</v>
      </c>
    </row>
    <row r="73" spans="1:3">
      <c r="A73" s="4" t="s">
        <v>36</v>
      </c>
    </row>
    <row r="74" spans="1:3">
      <c r="A74" s="3" t="s">
        <v>519</v>
      </c>
    </row>
    <row r="75" spans="1:3">
      <c r="A75" s="4" t="s">
        <v>533</v>
      </c>
      <c r="B75" s="5" t="n">
        <v>36</v>
      </c>
      <c r="C75" s="5" t="n">
        <v>2</v>
      </c>
    </row>
    <row r="76" spans="1:3">
      <c r="A76" s="4" t="s">
        <v>534</v>
      </c>
      <c r="B76" s="5" t="n">
        <v>1</v>
      </c>
      <c r="C76" s="5" t="n">
        <v>0</v>
      </c>
    </row>
    <row r="77" spans="1:3">
      <c r="A77" s="4" t="s">
        <v>535</v>
      </c>
      <c r="B77" s="5" t="n">
        <v>0</v>
      </c>
      <c r="C77" s="5" t="n">
        <v>0</v>
      </c>
    </row>
    <row r="78" spans="1:3">
      <c r="A78" s="4" t="s">
        <v>536</v>
      </c>
      <c r="B78" s="5" t="n">
        <v>0</v>
      </c>
      <c r="C78" s="5" t="n">
        <v>0</v>
      </c>
    </row>
    <row r="79" spans="1:3">
      <c r="A79" s="4" t="s">
        <v>537</v>
      </c>
      <c r="B79" s="5" t="n">
        <v>36</v>
      </c>
      <c r="C79" s="5" t="n">
        <v>2</v>
      </c>
    </row>
    <row r="80" spans="1:3">
      <c r="A80" s="4" t="s">
        <v>538</v>
      </c>
      <c r="B80" s="5" t="n">
        <v>1</v>
      </c>
      <c r="C80" s="5" t="n">
        <v>0</v>
      </c>
    </row>
    <row r="81" spans="1:3">
      <c r="A81" s="4" t="s">
        <v>531</v>
      </c>
    </row>
    <row r="82" spans="1:3">
      <c r="A82" s="3" t="s">
        <v>519</v>
      </c>
    </row>
    <row r="83" spans="1:3">
      <c r="A83" s="4" t="s">
        <v>533</v>
      </c>
      <c r="B83" s="5" t="n">
        <v>0</v>
      </c>
      <c r="C83" s="5" t="n">
        <v>0</v>
      </c>
    </row>
    <row r="84" spans="1:3">
      <c r="A84" s="4" t="s">
        <v>534</v>
      </c>
      <c r="B84" s="5" t="n">
        <v>0</v>
      </c>
      <c r="C84" s="5" t="n">
        <v>0</v>
      </c>
    </row>
    <row r="85" spans="1:3">
      <c r="A85" s="4" t="s">
        <v>535</v>
      </c>
      <c r="B85" s="5" t="n">
        <v>5</v>
      </c>
      <c r="C85" s="5" t="n">
        <v>5</v>
      </c>
    </row>
    <row r="86" spans="1:3">
      <c r="A86" s="4" t="s">
        <v>536</v>
      </c>
      <c r="B86" s="5" t="n">
        <v>0</v>
      </c>
      <c r="C86" s="5" t="n">
        <v>0</v>
      </c>
    </row>
    <row r="87" spans="1:3">
      <c r="A87" s="4" t="s">
        <v>537</v>
      </c>
      <c r="B87" s="5" t="n">
        <v>5</v>
      </c>
      <c r="C87" s="5" t="n">
        <v>5</v>
      </c>
    </row>
    <row r="88" spans="1:3">
      <c r="A88" s="4" t="s">
        <v>538</v>
      </c>
      <c r="B88" s="6" t="n">
        <v>0</v>
      </c>
      <c r="C8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519</v>
      </c>
    </row>
    <row r="3" spans="1:2">
      <c r="A3" s="4" t="s">
        <v>541</v>
      </c>
      <c r="B3" s="6" t="n">
        <v>5</v>
      </c>
    </row>
    <row r="4" spans="1:2">
      <c r="A4" s="4" t="s">
        <v>542</v>
      </c>
      <c r="B4" s="5" t="n">
        <v>809</v>
      </c>
    </row>
    <row r="5" spans="1:2">
      <c r="A5" s="4" t="s">
        <v>543</v>
      </c>
      <c r="B5" s="5" t="n">
        <v>4674</v>
      </c>
    </row>
    <row r="6" spans="1:2">
      <c r="A6" s="4" t="s">
        <v>544</v>
      </c>
      <c r="B6" s="5" t="n">
        <v>8648</v>
      </c>
    </row>
    <row r="7" spans="1:2">
      <c r="A7" s="4" t="s">
        <v>545</v>
      </c>
      <c r="B7" s="5" t="n">
        <v>14136</v>
      </c>
    </row>
    <row r="8" spans="1:2">
      <c r="A8" s="4" t="s">
        <v>524</v>
      </c>
    </row>
    <row r="9" spans="1:2">
      <c r="A9" s="3" t="s">
        <v>519</v>
      </c>
    </row>
    <row r="10" spans="1:2">
      <c r="A10" s="4" t="s">
        <v>541</v>
      </c>
      <c r="B10" s="5" t="n">
        <v>0</v>
      </c>
    </row>
    <row r="11" spans="1:2">
      <c r="A11" s="4" t="s">
        <v>542</v>
      </c>
      <c r="B11" s="5" t="n">
        <v>345</v>
      </c>
    </row>
    <row r="12" spans="1:2">
      <c r="A12" s="4" t="s">
        <v>543</v>
      </c>
      <c r="B12" s="5" t="n">
        <v>2160</v>
      </c>
    </row>
    <row r="13" spans="1:2">
      <c r="A13" s="4" t="s">
        <v>544</v>
      </c>
      <c r="B13" s="5" t="n">
        <v>0</v>
      </c>
    </row>
    <row r="14" spans="1:2">
      <c r="A14" s="4" t="s">
        <v>545</v>
      </c>
      <c r="B14" s="5" t="n">
        <v>2505</v>
      </c>
    </row>
    <row r="15" spans="1:2">
      <c r="A15" s="4" t="s">
        <v>525</v>
      </c>
    </row>
    <row r="16" spans="1:2">
      <c r="A16" s="3" t="s">
        <v>519</v>
      </c>
    </row>
    <row r="17" spans="1:2">
      <c r="A17" s="4" t="s">
        <v>541</v>
      </c>
      <c r="B17" s="5" t="n">
        <v>0</v>
      </c>
    </row>
    <row r="18" spans="1:2">
      <c r="A18" s="4" t="s">
        <v>542</v>
      </c>
      <c r="B18" s="5" t="n">
        <v>11</v>
      </c>
    </row>
    <row r="19" spans="1:2">
      <c r="A19" s="4" t="s">
        <v>543</v>
      </c>
      <c r="B19" s="5" t="n">
        <v>324</v>
      </c>
    </row>
    <row r="20" spans="1:2">
      <c r="A20" s="4" t="s">
        <v>544</v>
      </c>
      <c r="B20" s="5" t="n">
        <v>6360</v>
      </c>
    </row>
    <row r="21" spans="1:2">
      <c r="A21" s="4" t="s">
        <v>545</v>
      </c>
      <c r="B21" s="5" t="n">
        <v>6695</v>
      </c>
    </row>
    <row r="22" spans="1:2">
      <c r="A22" s="4" t="s">
        <v>526</v>
      </c>
    </row>
    <row r="23" spans="1:2">
      <c r="A23" s="3" t="s">
        <v>519</v>
      </c>
    </row>
    <row r="24" spans="1:2">
      <c r="A24" s="4" t="s">
        <v>541</v>
      </c>
      <c r="B24" s="5" t="n">
        <v>0</v>
      </c>
    </row>
    <row r="25" spans="1:2">
      <c r="A25" s="4" t="s">
        <v>542</v>
      </c>
      <c r="B25" s="5" t="n">
        <v>1</v>
      </c>
    </row>
    <row r="26" spans="1:2">
      <c r="A26" s="4" t="s">
        <v>543</v>
      </c>
      <c r="B26" s="5" t="n">
        <v>0</v>
      </c>
    </row>
    <row r="27" spans="1:2">
      <c r="A27" s="4" t="s">
        <v>544</v>
      </c>
      <c r="B27" s="5" t="n">
        <v>326</v>
      </c>
    </row>
    <row r="28" spans="1:2">
      <c r="A28" s="4" t="s">
        <v>545</v>
      </c>
      <c r="B28" s="5" t="n">
        <v>327</v>
      </c>
    </row>
    <row r="29" spans="1:2">
      <c r="A29" s="4" t="s">
        <v>527</v>
      </c>
    </row>
    <row r="30" spans="1:2">
      <c r="A30" s="3" t="s">
        <v>519</v>
      </c>
    </row>
    <row r="31" spans="1:2">
      <c r="A31" s="4" t="s">
        <v>541</v>
      </c>
      <c r="B31" s="5" t="n">
        <v>0</v>
      </c>
    </row>
    <row r="32" spans="1:2">
      <c r="A32" s="4" t="s">
        <v>542</v>
      </c>
      <c r="B32" s="5" t="n">
        <v>0</v>
      </c>
    </row>
    <row r="33" spans="1:2">
      <c r="A33" s="4" t="s">
        <v>543</v>
      </c>
      <c r="B33" s="5" t="n">
        <v>0</v>
      </c>
    </row>
    <row r="34" spans="1:2">
      <c r="A34" s="4" t="s">
        <v>544</v>
      </c>
      <c r="B34" s="5" t="n">
        <v>664</v>
      </c>
    </row>
    <row r="35" spans="1:2">
      <c r="A35" s="4" t="s">
        <v>545</v>
      </c>
      <c r="B35" s="5" t="n">
        <v>664</v>
      </c>
    </row>
    <row r="36" spans="1:2">
      <c r="A36" s="4" t="s">
        <v>528</v>
      </c>
    </row>
    <row r="37" spans="1:2">
      <c r="A37" s="3" t="s">
        <v>519</v>
      </c>
    </row>
    <row r="38" spans="1:2">
      <c r="A38" s="4" t="s">
        <v>541</v>
      </c>
      <c r="B38" s="5" t="n">
        <v>0</v>
      </c>
    </row>
    <row r="39" spans="1:2">
      <c r="A39" s="4" t="s">
        <v>542</v>
      </c>
      <c r="B39" s="5" t="n">
        <v>0</v>
      </c>
    </row>
    <row r="40" spans="1:2">
      <c r="A40" s="4" t="s">
        <v>543</v>
      </c>
      <c r="B40" s="5" t="n">
        <v>1369</v>
      </c>
    </row>
    <row r="41" spans="1:2">
      <c r="A41" s="4" t="s">
        <v>544</v>
      </c>
      <c r="B41" s="5" t="n">
        <v>849</v>
      </c>
    </row>
    <row r="42" spans="1:2">
      <c r="A42" s="4" t="s">
        <v>545</v>
      </c>
      <c r="B42" s="5" t="n">
        <v>2218</v>
      </c>
    </row>
    <row r="43" spans="1:2">
      <c r="A43" s="4" t="s">
        <v>36</v>
      </c>
    </row>
    <row r="44" spans="1:2">
      <c r="A44" s="3" t="s">
        <v>519</v>
      </c>
    </row>
    <row r="45" spans="1:2">
      <c r="A45" s="4" t="s">
        <v>541</v>
      </c>
      <c r="B45" s="5" t="n">
        <v>1</v>
      </c>
    </row>
    <row r="46" spans="1:2">
      <c r="A46" s="4" t="s">
        <v>542</v>
      </c>
      <c r="B46" s="5" t="n">
        <v>1</v>
      </c>
    </row>
    <row r="47" spans="1:2">
      <c r="A47" s="4" t="s">
        <v>543</v>
      </c>
      <c r="B47" s="5" t="n">
        <v>5</v>
      </c>
    </row>
    <row r="48" spans="1:2">
      <c r="A48" s="4" t="s">
        <v>544</v>
      </c>
      <c r="B48" s="5" t="n">
        <v>0</v>
      </c>
    </row>
    <row r="49" spans="1:2">
      <c r="A49" s="4" t="s">
        <v>545</v>
      </c>
      <c r="B49" s="5" t="n">
        <v>7</v>
      </c>
    </row>
    <row r="50" spans="1:2">
      <c r="A50" s="4" t="s">
        <v>529</v>
      </c>
    </row>
    <row r="51" spans="1:2">
      <c r="A51" s="3" t="s">
        <v>519</v>
      </c>
    </row>
    <row r="52" spans="1:2">
      <c r="A52" s="4" t="s">
        <v>541</v>
      </c>
      <c r="B52" s="5" t="n">
        <v>1</v>
      </c>
    </row>
    <row r="53" spans="1:2">
      <c r="A53" s="4" t="s">
        <v>542</v>
      </c>
      <c r="B53" s="5" t="n">
        <v>358</v>
      </c>
    </row>
    <row r="54" spans="1:2">
      <c r="A54" s="4" t="s">
        <v>543</v>
      </c>
      <c r="B54" s="5" t="n">
        <v>3858</v>
      </c>
    </row>
    <row r="55" spans="1:2">
      <c r="A55" s="4" t="s">
        <v>544</v>
      </c>
      <c r="B55" s="5" t="n">
        <v>8199</v>
      </c>
    </row>
    <row r="56" spans="1:2">
      <c r="A56" s="4" t="s">
        <v>545</v>
      </c>
      <c r="B56" s="5" t="n">
        <v>12416</v>
      </c>
    </row>
    <row r="57" spans="1:2">
      <c r="A57" s="4" t="s">
        <v>530</v>
      </c>
    </row>
    <row r="58" spans="1:2">
      <c r="A58" s="3" t="s">
        <v>519</v>
      </c>
    </row>
    <row r="59" spans="1:2">
      <c r="A59" s="4" t="s">
        <v>541</v>
      </c>
      <c r="B59" s="5" t="n">
        <v>4</v>
      </c>
    </row>
    <row r="60" spans="1:2">
      <c r="A60" s="4" t="s">
        <v>542</v>
      </c>
      <c r="B60" s="5" t="n">
        <v>369</v>
      </c>
    </row>
    <row r="61" spans="1:2">
      <c r="A61" s="4" t="s">
        <v>543</v>
      </c>
      <c r="B61" s="5" t="n">
        <v>816</v>
      </c>
    </row>
    <row r="62" spans="1:2">
      <c r="A62" s="4" t="s">
        <v>544</v>
      </c>
      <c r="B62" s="5" t="n">
        <v>424</v>
      </c>
    </row>
    <row r="63" spans="1:2">
      <c r="A63" s="4" t="s">
        <v>545</v>
      </c>
      <c r="B63" s="5" t="n">
        <v>1613</v>
      </c>
    </row>
    <row r="64" spans="1:2">
      <c r="A64" s="4" t="s">
        <v>36</v>
      </c>
    </row>
    <row r="65" spans="1:2">
      <c r="A65" s="3" t="s">
        <v>519</v>
      </c>
    </row>
    <row r="66" spans="1:2">
      <c r="A66" s="4" t="s">
        <v>541</v>
      </c>
      <c r="B66" s="5" t="n">
        <v>0</v>
      </c>
    </row>
    <row r="67" spans="1:2">
      <c r="A67" s="4" t="s">
        <v>542</v>
      </c>
      <c r="B67" s="5" t="n">
        <v>82</v>
      </c>
    </row>
    <row r="68" spans="1:2">
      <c r="A68" s="4" t="s">
        <v>543</v>
      </c>
      <c r="B68" s="5" t="n">
        <v>0</v>
      </c>
    </row>
    <row r="69" spans="1:2">
      <c r="A69" s="4" t="s">
        <v>544</v>
      </c>
      <c r="B69" s="5" t="n">
        <v>25</v>
      </c>
    </row>
    <row r="70" spans="1:2">
      <c r="A70" s="4" t="s">
        <v>545</v>
      </c>
      <c r="B70" s="6" t="n">
        <v>1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29</v>
      </c>
      <c r="D2" s="2" t="s">
        <v>30</v>
      </c>
    </row>
    <row r="3" spans="1:4">
      <c r="A3" s="3" t="s">
        <v>209</v>
      </c>
    </row>
    <row r="4" spans="1:4">
      <c r="A4" s="4" t="s">
        <v>547</v>
      </c>
      <c r="B4" s="6" t="n">
        <v>69</v>
      </c>
      <c r="C4" s="6" t="n">
        <v>20</v>
      </c>
      <c r="D4" s="6" t="n">
        <v>18</v>
      </c>
    </row>
    <row r="5" spans="1:4">
      <c r="A5" s="4" t="s">
        <v>548</v>
      </c>
      <c r="B5" s="6" t="n">
        <v>0</v>
      </c>
      <c r="C5" s="6" t="n">
        <v>1</v>
      </c>
      <c r="D5"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25"/>
  </cols>
  <sheetData>
    <row r="1" spans="1:7">
      <c r="A1" s="1" t="s">
        <v>130</v>
      </c>
      <c r="B1" s="2" t="s">
        <v>131</v>
      </c>
      <c r="C1" s="2" t="s">
        <v>132</v>
      </c>
      <c r="D1" s="2" t="s">
        <v>133</v>
      </c>
      <c r="E1" s="2" t="s">
        <v>134</v>
      </c>
      <c r="F1" s="2" t="s">
        <v>135</v>
      </c>
      <c r="G1" s="2" t="s">
        <v>136</v>
      </c>
    </row>
    <row r="2" spans="1:7">
      <c r="A2" s="4" t="s">
        <v>137</v>
      </c>
      <c r="B2" s="6" t="n">
        <v>14885</v>
      </c>
      <c r="C2" s="6" t="n">
        <v>144</v>
      </c>
      <c r="D2" s="6" t="n">
        <v>7418</v>
      </c>
      <c r="E2" s="6" t="n">
        <v>7681</v>
      </c>
      <c r="F2" s="6" t="n">
        <v>-645</v>
      </c>
      <c r="G2" s="6" t="n">
        <v>287</v>
      </c>
    </row>
    <row r="3" spans="1:7">
      <c r="A3" s="4" t="s">
        <v>70</v>
      </c>
      <c r="B3" s="5" t="n">
        <v>763</v>
      </c>
      <c r="E3" s="5" t="n">
        <v>782</v>
      </c>
      <c r="G3" s="5" t="n">
        <v>-19</v>
      </c>
    </row>
    <row r="4" spans="1:7">
      <c r="A4" s="4" t="s">
        <v>138</v>
      </c>
      <c r="B4" s="5" t="n">
        <v>-84</v>
      </c>
      <c r="F4" s="5" t="n">
        <v>-84</v>
      </c>
    </row>
    <row r="5" spans="1:7">
      <c r="A5" s="4" t="s">
        <v>139</v>
      </c>
      <c r="B5" s="5" t="n">
        <v>10</v>
      </c>
      <c r="D5" s="5" t="n">
        <v>10</v>
      </c>
    </row>
    <row r="6" spans="1:7">
      <c r="A6" s="4" t="s">
        <v>140</v>
      </c>
      <c r="B6" s="5" t="n">
        <v>231</v>
      </c>
      <c r="D6" s="5" t="n">
        <v>231</v>
      </c>
    </row>
    <row r="7" spans="1:7">
      <c r="A7" s="4" t="s">
        <v>36</v>
      </c>
      <c r="B7" s="5" t="n">
        <v>7</v>
      </c>
      <c r="D7" s="5" t="n">
        <v>1</v>
      </c>
      <c r="E7" s="5" t="n">
        <v>10</v>
      </c>
      <c r="G7" s="5" t="n">
        <v>-4</v>
      </c>
    </row>
    <row r="8" spans="1:7">
      <c r="A8" s="4" t="s">
        <v>141</v>
      </c>
      <c r="B8" s="5" t="n">
        <v>927</v>
      </c>
      <c r="D8" s="5" t="n">
        <v>242</v>
      </c>
      <c r="E8" s="5" t="n">
        <v>792</v>
      </c>
      <c r="F8" s="5" t="n">
        <v>-84</v>
      </c>
      <c r="G8" s="5" t="n">
        <v>-23</v>
      </c>
    </row>
    <row r="9" spans="1:7">
      <c r="A9" s="4" t="s">
        <v>142</v>
      </c>
      <c r="B9" s="5" t="n">
        <v>15812</v>
      </c>
      <c r="C9" s="5" t="n">
        <v>144</v>
      </c>
      <c r="D9" s="5" t="n">
        <v>7660</v>
      </c>
      <c r="E9" s="5" t="n">
        <v>8473</v>
      </c>
      <c r="F9" s="5" t="n">
        <v>-729</v>
      </c>
      <c r="G9" s="5" t="n">
        <v>264</v>
      </c>
    </row>
    <row r="10" spans="1:7">
      <c r="A10" s="4" t="s">
        <v>70</v>
      </c>
      <c r="B10" s="5" t="n">
        <v>599</v>
      </c>
      <c r="E10" s="5" t="n">
        <v>644</v>
      </c>
      <c r="G10" s="5" t="n">
        <v>-45</v>
      </c>
    </row>
    <row r="11" spans="1:7">
      <c r="A11" s="4" t="s">
        <v>138</v>
      </c>
      <c r="B11" s="5" t="n">
        <v>-21</v>
      </c>
      <c r="F11" s="5" t="n">
        <v>-21</v>
      </c>
    </row>
    <row r="12" spans="1:7">
      <c r="A12" s="4" t="s">
        <v>139</v>
      </c>
      <c r="B12" s="5" t="n">
        <v>9</v>
      </c>
      <c r="D12" s="5" t="n">
        <v>9</v>
      </c>
    </row>
    <row r="13" spans="1:7">
      <c r="A13" s="4" t="s">
        <v>140</v>
      </c>
      <c r="B13" s="5" t="n">
        <v>200</v>
      </c>
      <c r="D13" s="5" t="n">
        <v>200</v>
      </c>
    </row>
    <row r="14" spans="1:7">
      <c r="A14" s="4" t="s">
        <v>36</v>
      </c>
      <c r="B14" s="5" t="n">
        <v>-6</v>
      </c>
      <c r="D14" s="5" t="n">
        <v>-1</v>
      </c>
      <c r="E14" s="5" t="n">
        <v>-1</v>
      </c>
      <c r="G14" s="5" t="n">
        <v>-4</v>
      </c>
    </row>
    <row r="15" spans="1:7">
      <c r="A15" s="4" t="s">
        <v>141</v>
      </c>
      <c r="B15" s="5" t="n">
        <v>781</v>
      </c>
      <c r="D15" s="5" t="n">
        <v>208</v>
      </c>
      <c r="E15" s="5" t="n">
        <v>643</v>
      </c>
      <c r="F15" s="5" t="n">
        <v>-21</v>
      </c>
      <c r="G15" s="5" t="n">
        <v>-49</v>
      </c>
    </row>
    <row r="16" spans="1:7">
      <c r="A16" s="4" t="s">
        <v>143</v>
      </c>
      <c r="B16" s="5" t="n">
        <v>16593</v>
      </c>
      <c r="C16" s="5" t="n">
        <v>144</v>
      </c>
      <c r="D16" s="5" t="n">
        <v>7868</v>
      </c>
      <c r="E16" s="5" t="n">
        <v>9116</v>
      </c>
      <c r="F16" s="5" t="n">
        <v>-750</v>
      </c>
      <c r="G16" s="5" t="n">
        <v>215</v>
      </c>
    </row>
    <row r="17" spans="1:7">
      <c r="A17" s="4" t="s">
        <v>70</v>
      </c>
      <c r="B17" s="5" t="n">
        <v>922</v>
      </c>
      <c r="E17" s="5" t="n">
        <v>990</v>
      </c>
      <c r="G17" s="5" t="n">
        <v>-68</v>
      </c>
    </row>
    <row r="18" spans="1:7">
      <c r="A18" s="4" t="s">
        <v>138</v>
      </c>
      <c r="B18" s="5" t="n">
        <v>-146</v>
      </c>
      <c r="F18" s="5" t="n">
        <v>-146</v>
      </c>
    </row>
    <row r="19" spans="1:7">
      <c r="A19" s="4" t="s">
        <v>139</v>
      </c>
      <c r="B19" s="5" t="n">
        <v>10</v>
      </c>
      <c r="D19" s="5" t="n">
        <v>13</v>
      </c>
      <c r="E19" s="5" t="n">
        <v>-3</v>
      </c>
    </row>
    <row r="20" spans="1:7">
      <c r="A20" s="4" t="s">
        <v>36</v>
      </c>
      <c r="B20" s="5" t="n">
        <v>7</v>
      </c>
      <c r="D20" s="5" t="n">
        <v>3</v>
      </c>
      <c r="E20" s="5" t="n">
        <v>-2</v>
      </c>
      <c r="G20" s="5" t="n">
        <v>6</v>
      </c>
    </row>
    <row r="21" spans="1:7">
      <c r="A21" s="4" t="s">
        <v>141</v>
      </c>
      <c r="B21" s="5" t="n">
        <v>793</v>
      </c>
      <c r="D21" s="5" t="n">
        <v>16</v>
      </c>
      <c r="E21" s="5" t="n">
        <v>985</v>
      </c>
      <c r="F21" s="5" t="n">
        <v>-146</v>
      </c>
      <c r="G21" s="5" t="n">
        <v>-62</v>
      </c>
    </row>
    <row r="22" spans="1:7">
      <c r="A22" s="4" t="s">
        <v>144</v>
      </c>
      <c r="B22" s="6" t="n">
        <v>17386</v>
      </c>
      <c r="C22" s="6" t="n">
        <v>144</v>
      </c>
      <c r="D22" s="6" t="n">
        <v>7884</v>
      </c>
      <c r="E22" s="6" t="n">
        <v>10101</v>
      </c>
      <c r="F22" s="6" t="n">
        <v>-896</v>
      </c>
      <c r="G22" s="6" t="n">
        <v>1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9</v>
      </c>
    </row>
    <row r="2" spans="1:3">
      <c r="A2" s="3" t="s">
        <v>550</v>
      </c>
    </row>
    <row r="3" spans="1:3">
      <c r="A3" s="4" t="s">
        <v>520</v>
      </c>
      <c r="B3" s="6" t="n">
        <v>10438</v>
      </c>
      <c r="C3" s="6" t="n">
        <v>10280</v>
      </c>
    </row>
    <row r="4" spans="1:3">
      <c r="A4" s="4" t="s">
        <v>551</v>
      </c>
      <c r="B4" s="5" t="n">
        <v>3</v>
      </c>
      <c r="C4" s="5" t="n">
        <v>4</v>
      </c>
    </row>
    <row r="5" spans="1:3">
      <c r="A5" s="4" t="s">
        <v>552</v>
      </c>
      <c r="B5" s="5" t="n">
        <v>104</v>
      </c>
      <c r="C5" s="5" t="n">
        <v>126</v>
      </c>
    </row>
    <row r="6" spans="1:3">
      <c r="A6" s="4" t="s">
        <v>553</v>
      </c>
      <c r="B6" s="5" t="n">
        <v>10337</v>
      </c>
      <c r="C6" s="5" t="n">
        <v>10158</v>
      </c>
    </row>
    <row r="7" spans="1:3">
      <c r="A7" s="4" t="s">
        <v>554</v>
      </c>
      <c r="B7" s="5" t="n">
        <v>82</v>
      </c>
      <c r="C7" s="5" t="n">
        <v>99</v>
      </c>
    </row>
    <row r="8" spans="1:3">
      <c r="A8" s="4" t="s">
        <v>555</v>
      </c>
      <c r="B8" s="5" t="n">
        <v>103</v>
      </c>
      <c r="C8" s="5" t="n">
        <v>50</v>
      </c>
    </row>
    <row r="9" spans="1:3">
      <c r="A9" s="4" t="s">
        <v>556</v>
      </c>
      <c r="B9" s="5" t="n">
        <v>10316</v>
      </c>
      <c r="C9" s="5" t="n">
        <v>10207</v>
      </c>
    </row>
    <row r="10" spans="1:3">
      <c r="A10" s="4" t="s">
        <v>524</v>
      </c>
    </row>
    <row r="11" spans="1:3">
      <c r="A11" s="3" t="s">
        <v>550</v>
      </c>
    </row>
    <row r="12" spans="1:3">
      <c r="A12" s="4" t="s">
        <v>520</v>
      </c>
      <c r="B12" s="5" t="n">
        <v>492</v>
      </c>
      <c r="C12" s="5" t="n">
        <v>489</v>
      </c>
    </row>
    <row r="13" spans="1:3">
      <c r="A13" s="4" t="s">
        <v>551</v>
      </c>
      <c r="B13" s="5" t="n">
        <v>0</v>
      </c>
      <c r="C13" s="5" t="n">
        <v>0</v>
      </c>
    </row>
    <row r="14" spans="1:3">
      <c r="A14" s="4" t="s">
        <v>552</v>
      </c>
      <c r="B14" s="5" t="n">
        <v>0</v>
      </c>
      <c r="C14" s="5" t="n">
        <v>0</v>
      </c>
    </row>
    <row r="15" spans="1:3">
      <c r="A15" s="4" t="s">
        <v>553</v>
      </c>
      <c r="B15" s="5" t="n">
        <v>492</v>
      </c>
      <c r="C15" s="5" t="n">
        <v>489</v>
      </c>
    </row>
    <row r="16" spans="1:3">
      <c r="A16" s="4" t="s">
        <v>554</v>
      </c>
      <c r="B16" s="5" t="n">
        <v>5</v>
      </c>
      <c r="C16" s="5" t="n">
        <v>4</v>
      </c>
    </row>
    <row r="17" spans="1:3">
      <c r="A17" s="4" t="s">
        <v>555</v>
      </c>
      <c r="B17" s="5" t="n">
        <v>0</v>
      </c>
      <c r="C17" s="5" t="n">
        <v>0</v>
      </c>
    </row>
    <row r="18" spans="1:3">
      <c r="A18" s="4" t="s">
        <v>556</v>
      </c>
      <c r="B18" s="5" t="n">
        <v>497</v>
      </c>
      <c r="C18" s="5" t="n">
        <v>493</v>
      </c>
    </row>
    <row r="19" spans="1:3">
      <c r="A19" s="4" t="s">
        <v>557</v>
      </c>
    </row>
    <row r="20" spans="1:3">
      <c r="A20" s="3" t="s">
        <v>550</v>
      </c>
    </row>
    <row r="21" spans="1:3">
      <c r="A21" s="4" t="s">
        <v>520</v>
      </c>
      <c r="C21" s="5" t="n">
        <v>220</v>
      </c>
    </row>
    <row r="22" spans="1:3">
      <c r="A22" s="4" t="s">
        <v>551</v>
      </c>
      <c r="C22" s="5" t="n">
        <v>0</v>
      </c>
    </row>
    <row r="23" spans="1:3">
      <c r="A23" s="4" t="s">
        <v>552</v>
      </c>
      <c r="B23" s="5" t="n">
        <v>0</v>
      </c>
      <c r="C23" s="5" t="n">
        <v>0</v>
      </c>
    </row>
    <row r="24" spans="1:3">
      <c r="A24" s="4" t="s">
        <v>553</v>
      </c>
      <c r="C24" s="5" t="n">
        <v>220</v>
      </c>
    </row>
    <row r="25" spans="1:3">
      <c r="A25" s="4" t="s">
        <v>554</v>
      </c>
      <c r="C25" s="5" t="n">
        <v>0</v>
      </c>
    </row>
    <row r="26" spans="1:3">
      <c r="A26" s="4" t="s">
        <v>555</v>
      </c>
      <c r="B26" s="5" t="n">
        <v>0</v>
      </c>
      <c r="C26" s="5" t="n">
        <v>4</v>
      </c>
    </row>
    <row r="27" spans="1:3">
      <c r="A27" s="4" t="s">
        <v>556</v>
      </c>
      <c r="C27" s="5" t="n">
        <v>216</v>
      </c>
    </row>
    <row r="28" spans="1:3">
      <c r="A28" s="4" t="s">
        <v>558</v>
      </c>
    </row>
    <row r="29" spans="1:3">
      <c r="A29" s="3" t="s">
        <v>550</v>
      </c>
    </row>
    <row r="30" spans="1:3">
      <c r="A30" s="4" t="s">
        <v>520</v>
      </c>
      <c r="B30" s="5" t="n">
        <v>8301</v>
      </c>
      <c r="C30" s="5" t="n">
        <v>7831</v>
      </c>
    </row>
    <row r="31" spans="1:3">
      <c r="A31" s="4" t="s">
        <v>551</v>
      </c>
      <c r="B31" s="5" t="n">
        <v>3</v>
      </c>
      <c r="C31" s="5" t="n">
        <v>4</v>
      </c>
    </row>
    <row r="32" spans="1:3">
      <c r="A32" s="4" t="s">
        <v>552</v>
      </c>
      <c r="B32" s="5" t="n">
        <v>41</v>
      </c>
      <c r="C32" s="5" t="n">
        <v>53</v>
      </c>
    </row>
    <row r="33" spans="1:3">
      <c r="A33" s="4" t="s">
        <v>553</v>
      </c>
      <c r="B33" s="5" t="n">
        <v>8263</v>
      </c>
      <c r="C33" s="5" t="n">
        <v>7782</v>
      </c>
    </row>
    <row r="34" spans="1:3">
      <c r="A34" s="4" t="s">
        <v>554</v>
      </c>
      <c r="B34" s="5" t="n">
        <v>34</v>
      </c>
      <c r="C34" s="5" t="n">
        <v>49</v>
      </c>
    </row>
    <row r="35" spans="1:3">
      <c r="A35" s="4" t="s">
        <v>555</v>
      </c>
      <c r="B35" s="5" t="n">
        <v>96</v>
      </c>
      <c r="C35" s="5" t="n">
        <v>41</v>
      </c>
    </row>
    <row r="36" spans="1:3">
      <c r="A36" s="4" t="s">
        <v>556</v>
      </c>
      <c r="B36" s="5" t="n">
        <v>8201</v>
      </c>
      <c r="C36" s="5" t="n">
        <v>7790</v>
      </c>
    </row>
    <row r="37" spans="1:3">
      <c r="A37" s="4" t="s">
        <v>559</v>
      </c>
    </row>
    <row r="38" spans="1:3">
      <c r="A38" s="3" t="s">
        <v>550</v>
      </c>
    </row>
    <row r="39" spans="1:3">
      <c r="A39" s="4" t="s">
        <v>520</v>
      </c>
      <c r="B39" s="5" t="n">
        <v>1645</v>
      </c>
      <c r="C39" s="5" t="n">
        <v>1740</v>
      </c>
    </row>
    <row r="40" spans="1:3">
      <c r="A40" s="4" t="s">
        <v>551</v>
      </c>
      <c r="B40" s="5" t="n">
        <v>0</v>
      </c>
      <c r="C40" s="5" t="n">
        <v>0</v>
      </c>
    </row>
    <row r="41" spans="1:3">
      <c r="A41" s="4" t="s">
        <v>552</v>
      </c>
      <c r="B41" s="5" t="n">
        <v>63</v>
      </c>
      <c r="C41" s="5" t="n">
        <v>73</v>
      </c>
    </row>
    <row r="42" spans="1:3">
      <c r="A42" s="4" t="s">
        <v>553</v>
      </c>
      <c r="B42" s="5" t="n">
        <v>1582</v>
      </c>
      <c r="C42" s="5" t="n">
        <v>1667</v>
      </c>
    </row>
    <row r="43" spans="1:3">
      <c r="A43" s="4" t="s">
        <v>554</v>
      </c>
      <c r="B43" s="5" t="n">
        <v>43</v>
      </c>
      <c r="C43" s="5" t="n">
        <v>46</v>
      </c>
    </row>
    <row r="44" spans="1:3">
      <c r="A44" s="4" t="s">
        <v>555</v>
      </c>
      <c r="B44" s="5" t="n">
        <v>7</v>
      </c>
      <c r="C44" s="5" t="n">
        <v>5</v>
      </c>
    </row>
    <row r="45" spans="1:3">
      <c r="A45" s="4" t="s">
        <v>556</v>
      </c>
      <c r="B45" s="6" t="n">
        <v>1618</v>
      </c>
      <c r="C45" s="6" t="n">
        <v>17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9</v>
      </c>
    </row>
    <row r="2" spans="1:3">
      <c r="A2" s="3" t="s">
        <v>550</v>
      </c>
    </row>
    <row r="3" spans="1:3">
      <c r="A3" s="4" t="s">
        <v>533</v>
      </c>
      <c r="B3" s="6" t="n">
        <v>4603</v>
      </c>
      <c r="C3" s="6" t="n">
        <v>3690</v>
      </c>
    </row>
    <row r="4" spans="1:3">
      <c r="A4" s="4" t="s">
        <v>561</v>
      </c>
      <c r="B4" s="5" t="n">
        <v>0</v>
      </c>
      <c r="C4" s="5" t="n">
        <v>0</v>
      </c>
    </row>
    <row r="5" spans="1:3">
      <c r="A5" s="4" t="s">
        <v>562</v>
      </c>
      <c r="B5" s="5" t="n">
        <v>93</v>
      </c>
      <c r="C5" s="5" t="n">
        <v>44</v>
      </c>
    </row>
    <row r="6" spans="1:3">
      <c r="A6" s="4" t="s">
        <v>535</v>
      </c>
      <c r="B6" s="5" t="n">
        <v>2834</v>
      </c>
      <c r="C6" s="5" t="n">
        <v>3133</v>
      </c>
    </row>
    <row r="7" spans="1:3">
      <c r="A7" s="4" t="s">
        <v>563</v>
      </c>
      <c r="B7" s="5" t="n">
        <v>104</v>
      </c>
      <c r="C7" s="5" t="n">
        <v>126</v>
      </c>
    </row>
    <row r="8" spans="1:3">
      <c r="A8" s="4" t="s">
        <v>564</v>
      </c>
      <c r="B8" s="5" t="n">
        <v>10</v>
      </c>
      <c r="C8" s="5" t="n">
        <v>6</v>
      </c>
    </row>
    <row r="9" spans="1:3">
      <c r="A9" s="4" t="s">
        <v>565</v>
      </c>
      <c r="B9" s="5" t="n">
        <v>7437</v>
      </c>
      <c r="C9" s="5" t="n">
        <v>6823</v>
      </c>
    </row>
    <row r="10" spans="1:3">
      <c r="A10" s="4" t="s">
        <v>566</v>
      </c>
      <c r="B10" s="5" t="n">
        <v>104</v>
      </c>
      <c r="C10" s="5" t="n">
        <v>126</v>
      </c>
    </row>
    <row r="11" spans="1:3">
      <c r="A11" s="4" t="s">
        <v>555</v>
      </c>
      <c r="B11" s="5" t="n">
        <v>103</v>
      </c>
      <c r="C11" s="5" t="n">
        <v>50</v>
      </c>
    </row>
    <row r="12" spans="1:3">
      <c r="A12" s="4" t="s">
        <v>524</v>
      </c>
    </row>
    <row r="13" spans="1:3">
      <c r="A13" s="3" t="s">
        <v>550</v>
      </c>
    </row>
    <row r="14" spans="1:3">
      <c r="A14" s="4" t="s">
        <v>533</v>
      </c>
      <c r="B14" s="5" t="n">
        <v>0</v>
      </c>
    </row>
    <row r="15" spans="1:3">
      <c r="A15" s="4" t="s">
        <v>561</v>
      </c>
      <c r="B15" s="5" t="n">
        <v>0</v>
      </c>
    </row>
    <row r="16" spans="1:3">
      <c r="A16" s="4" t="s">
        <v>562</v>
      </c>
      <c r="B16" s="5" t="n">
        <v>0</v>
      </c>
    </row>
    <row r="17" spans="1:3">
      <c r="A17" s="4" t="s">
        <v>535</v>
      </c>
      <c r="B17" s="5" t="n">
        <v>0</v>
      </c>
    </row>
    <row r="18" spans="1:3">
      <c r="A18" s="4" t="s">
        <v>563</v>
      </c>
      <c r="B18" s="5" t="n">
        <v>0</v>
      </c>
    </row>
    <row r="19" spans="1:3">
      <c r="A19" s="4" t="s">
        <v>564</v>
      </c>
      <c r="B19" s="5" t="n">
        <v>0</v>
      </c>
    </row>
    <row r="20" spans="1:3">
      <c r="A20" s="4" t="s">
        <v>565</v>
      </c>
      <c r="B20" s="5" t="n">
        <v>0</v>
      </c>
    </row>
    <row r="21" spans="1:3">
      <c r="A21" s="4" t="s">
        <v>566</v>
      </c>
      <c r="B21" s="5" t="n">
        <v>0</v>
      </c>
      <c r="C21" s="5" t="n">
        <v>0</v>
      </c>
    </row>
    <row r="22" spans="1:3">
      <c r="A22" s="4" t="s">
        <v>555</v>
      </c>
      <c r="B22" s="5" t="n">
        <v>0</v>
      </c>
      <c r="C22" s="5" t="n">
        <v>0</v>
      </c>
    </row>
    <row r="23" spans="1:3">
      <c r="A23" s="4" t="s">
        <v>567</v>
      </c>
    </row>
    <row r="24" spans="1:3">
      <c r="A24" s="3" t="s">
        <v>550</v>
      </c>
    </row>
    <row r="25" spans="1:3">
      <c r="A25" s="4" t="s">
        <v>533</v>
      </c>
      <c r="B25" s="5" t="n">
        <v>0</v>
      </c>
      <c r="C25" s="5" t="n">
        <v>196</v>
      </c>
    </row>
    <row r="26" spans="1:3">
      <c r="A26" s="4" t="s">
        <v>561</v>
      </c>
      <c r="B26" s="5" t="n">
        <v>0</v>
      </c>
      <c r="C26" s="5" t="n">
        <v>0</v>
      </c>
    </row>
    <row r="27" spans="1:3">
      <c r="A27" s="4" t="s">
        <v>562</v>
      </c>
      <c r="B27" s="5" t="n">
        <v>0</v>
      </c>
      <c r="C27" s="5" t="n">
        <v>4</v>
      </c>
    </row>
    <row r="28" spans="1:3">
      <c r="A28" s="4" t="s">
        <v>535</v>
      </c>
      <c r="B28" s="5" t="n">
        <v>0</v>
      </c>
      <c r="C28" s="5" t="n">
        <v>0</v>
      </c>
    </row>
    <row r="29" spans="1:3">
      <c r="A29" s="4" t="s">
        <v>563</v>
      </c>
      <c r="B29" s="5" t="n">
        <v>0</v>
      </c>
      <c r="C29" s="5" t="n">
        <v>0</v>
      </c>
    </row>
    <row r="30" spans="1:3">
      <c r="A30" s="4" t="s">
        <v>564</v>
      </c>
      <c r="B30" s="5" t="n">
        <v>0</v>
      </c>
      <c r="C30" s="5" t="n">
        <v>0</v>
      </c>
    </row>
    <row r="31" spans="1:3">
      <c r="A31" s="4" t="s">
        <v>565</v>
      </c>
      <c r="B31" s="5" t="n">
        <v>0</v>
      </c>
      <c r="C31" s="5" t="n">
        <v>196</v>
      </c>
    </row>
    <row r="32" spans="1:3">
      <c r="A32" s="4" t="s">
        <v>566</v>
      </c>
      <c r="B32" s="5" t="n">
        <v>0</v>
      </c>
      <c r="C32" s="5" t="n">
        <v>0</v>
      </c>
    </row>
    <row r="33" spans="1:3">
      <c r="A33" s="4" t="s">
        <v>555</v>
      </c>
      <c r="B33" s="5" t="n">
        <v>0</v>
      </c>
      <c r="C33" s="5" t="n">
        <v>4</v>
      </c>
    </row>
    <row r="34" spans="1:3">
      <c r="A34" s="4" t="s">
        <v>558</v>
      </c>
    </row>
    <row r="35" spans="1:3">
      <c r="A35" s="3" t="s">
        <v>550</v>
      </c>
    </row>
    <row r="36" spans="1:3">
      <c r="A36" s="4" t="s">
        <v>533</v>
      </c>
      <c r="B36" s="5" t="n">
        <v>4492</v>
      </c>
      <c r="C36" s="5" t="n">
        <v>3297</v>
      </c>
    </row>
    <row r="37" spans="1:3">
      <c r="A37" s="4" t="s">
        <v>561</v>
      </c>
      <c r="B37" s="5" t="n">
        <v>0</v>
      </c>
      <c r="C37" s="5" t="n">
        <v>0</v>
      </c>
    </row>
    <row r="38" spans="1:3">
      <c r="A38" s="4" t="s">
        <v>562</v>
      </c>
      <c r="B38" s="5" t="n">
        <v>92</v>
      </c>
      <c r="C38" s="5" t="n">
        <v>39</v>
      </c>
    </row>
    <row r="39" spans="1:3">
      <c r="A39" s="4" t="s">
        <v>535</v>
      </c>
      <c r="B39" s="5" t="n">
        <v>1386</v>
      </c>
      <c r="C39" s="5" t="n">
        <v>1705</v>
      </c>
    </row>
    <row r="40" spans="1:3">
      <c r="A40" s="4" t="s">
        <v>563</v>
      </c>
      <c r="B40" s="5" t="n">
        <v>41</v>
      </c>
      <c r="C40" s="5" t="n">
        <v>53</v>
      </c>
    </row>
    <row r="41" spans="1:3">
      <c r="A41" s="4" t="s">
        <v>564</v>
      </c>
      <c r="B41" s="5" t="n">
        <v>4</v>
      </c>
      <c r="C41" s="5" t="n">
        <v>2</v>
      </c>
    </row>
    <row r="42" spans="1:3">
      <c r="A42" s="4" t="s">
        <v>565</v>
      </c>
      <c r="B42" s="5" t="n">
        <v>5878</v>
      </c>
      <c r="C42" s="5" t="n">
        <v>5002</v>
      </c>
    </row>
    <row r="43" spans="1:3">
      <c r="A43" s="4" t="s">
        <v>566</v>
      </c>
      <c r="B43" s="5" t="n">
        <v>41</v>
      </c>
      <c r="C43" s="5" t="n">
        <v>53</v>
      </c>
    </row>
    <row r="44" spans="1:3">
      <c r="A44" s="4" t="s">
        <v>555</v>
      </c>
      <c r="B44" s="5" t="n">
        <v>96</v>
      </c>
      <c r="C44" s="5" t="n">
        <v>41</v>
      </c>
    </row>
    <row r="45" spans="1:3">
      <c r="A45" s="4" t="s">
        <v>559</v>
      </c>
    </row>
    <row r="46" spans="1:3">
      <c r="A46" s="3" t="s">
        <v>550</v>
      </c>
    </row>
    <row r="47" spans="1:3">
      <c r="A47" s="4" t="s">
        <v>533</v>
      </c>
      <c r="B47" s="5" t="n">
        <v>111</v>
      </c>
      <c r="C47" s="5" t="n">
        <v>197</v>
      </c>
    </row>
    <row r="48" spans="1:3">
      <c r="A48" s="4" t="s">
        <v>561</v>
      </c>
      <c r="B48" s="5" t="n">
        <v>0</v>
      </c>
      <c r="C48" s="5" t="n">
        <v>0</v>
      </c>
    </row>
    <row r="49" spans="1:3">
      <c r="A49" s="4" t="s">
        <v>562</v>
      </c>
      <c r="B49" s="5" t="n">
        <v>1</v>
      </c>
      <c r="C49" s="5" t="n">
        <v>1</v>
      </c>
    </row>
    <row r="50" spans="1:3">
      <c r="A50" s="4" t="s">
        <v>535</v>
      </c>
      <c r="B50" s="5" t="n">
        <v>1448</v>
      </c>
      <c r="C50" s="5" t="n">
        <v>1428</v>
      </c>
    </row>
    <row r="51" spans="1:3">
      <c r="A51" s="4" t="s">
        <v>563</v>
      </c>
      <c r="B51" s="5" t="n">
        <v>63</v>
      </c>
      <c r="C51" s="5" t="n">
        <v>73</v>
      </c>
    </row>
    <row r="52" spans="1:3">
      <c r="A52" s="4" t="s">
        <v>564</v>
      </c>
      <c r="B52" s="5" t="n">
        <v>6</v>
      </c>
      <c r="C52" s="5" t="n">
        <v>4</v>
      </c>
    </row>
    <row r="53" spans="1:3">
      <c r="A53" s="4" t="s">
        <v>565</v>
      </c>
      <c r="B53" s="5" t="n">
        <v>1559</v>
      </c>
      <c r="C53" s="5" t="n">
        <v>1625</v>
      </c>
    </row>
    <row r="54" spans="1:3">
      <c r="A54" s="4" t="s">
        <v>566</v>
      </c>
      <c r="B54" s="5" t="n">
        <v>63</v>
      </c>
      <c r="C54" s="5" t="n">
        <v>73</v>
      </c>
    </row>
    <row r="55" spans="1:3">
      <c r="A55" s="4" t="s">
        <v>555</v>
      </c>
      <c r="B55" s="6" t="n">
        <v>7</v>
      </c>
      <c r="C55" s="6"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9</v>
      </c>
    </row>
    <row r="2" spans="1:3">
      <c r="A2" s="3" t="s">
        <v>550</v>
      </c>
    </row>
    <row r="3" spans="1:3">
      <c r="A3" s="4" t="s">
        <v>569</v>
      </c>
      <c r="B3" s="6" t="n">
        <v>591</v>
      </c>
    </row>
    <row r="4" spans="1:3">
      <c r="A4" s="4" t="s">
        <v>570</v>
      </c>
      <c r="B4" s="5" t="n">
        <v>915</v>
      </c>
    </row>
    <row r="5" spans="1:3">
      <c r="A5" s="4" t="s">
        <v>571</v>
      </c>
      <c r="B5" s="5" t="n">
        <v>8831</v>
      </c>
    </row>
    <row r="6" spans="1:3">
      <c r="A6" s="4" t="s">
        <v>553</v>
      </c>
      <c r="B6" s="5" t="n">
        <v>10337</v>
      </c>
      <c r="C6" s="6" t="n">
        <v>10158</v>
      </c>
    </row>
    <row r="7" spans="1:3">
      <c r="A7" s="4" t="s">
        <v>572</v>
      </c>
      <c r="B7" s="5" t="n">
        <v>597</v>
      </c>
    </row>
    <row r="8" spans="1:3">
      <c r="A8" s="4" t="s">
        <v>573</v>
      </c>
      <c r="B8" s="5" t="n">
        <v>949</v>
      </c>
    </row>
    <row r="9" spans="1:3">
      <c r="A9" s="4" t="s">
        <v>574</v>
      </c>
      <c r="B9" s="5" t="n">
        <v>8770</v>
      </c>
    </row>
    <row r="10" spans="1:3">
      <c r="A10" s="4" t="s">
        <v>556</v>
      </c>
      <c r="B10" s="5" t="n">
        <v>10316</v>
      </c>
      <c r="C10" s="5" t="n">
        <v>10207</v>
      </c>
    </row>
    <row r="11" spans="1:3">
      <c r="A11" s="4" t="s">
        <v>524</v>
      </c>
    </row>
    <row r="12" spans="1:3">
      <c r="A12" s="3" t="s">
        <v>550</v>
      </c>
    </row>
    <row r="13" spans="1:3">
      <c r="A13" s="4" t="s">
        <v>569</v>
      </c>
      <c r="B13" s="5" t="n">
        <v>492</v>
      </c>
    </row>
    <row r="14" spans="1:3">
      <c r="A14" s="4" t="s">
        <v>570</v>
      </c>
      <c r="B14" s="5" t="n">
        <v>0</v>
      </c>
    </row>
    <row r="15" spans="1:3">
      <c r="A15" s="4" t="s">
        <v>571</v>
      </c>
      <c r="B15" s="5" t="n">
        <v>0</v>
      </c>
    </row>
    <row r="16" spans="1:3">
      <c r="A16" s="4" t="s">
        <v>553</v>
      </c>
      <c r="B16" s="5" t="n">
        <v>492</v>
      </c>
      <c r="C16" s="5" t="n">
        <v>489</v>
      </c>
    </row>
    <row r="17" spans="1:3">
      <c r="A17" s="4" t="s">
        <v>572</v>
      </c>
      <c r="B17" s="5" t="n">
        <v>497</v>
      </c>
    </row>
    <row r="18" spans="1:3">
      <c r="A18" s="4" t="s">
        <v>573</v>
      </c>
      <c r="B18" s="5" t="n">
        <v>0</v>
      </c>
    </row>
    <row r="19" spans="1:3">
      <c r="A19" s="4" t="s">
        <v>574</v>
      </c>
      <c r="B19" s="5" t="n">
        <v>0</v>
      </c>
    </row>
    <row r="20" spans="1:3">
      <c r="A20" s="4" t="s">
        <v>556</v>
      </c>
      <c r="B20" s="5" t="n">
        <v>497</v>
      </c>
      <c r="C20" s="5" t="n">
        <v>493</v>
      </c>
    </row>
    <row r="21" spans="1:3">
      <c r="A21" s="4" t="s">
        <v>558</v>
      </c>
    </row>
    <row r="22" spans="1:3">
      <c r="A22" s="3" t="s">
        <v>550</v>
      </c>
    </row>
    <row r="23" spans="1:3">
      <c r="A23" s="4" t="s">
        <v>569</v>
      </c>
      <c r="B23" s="5" t="n">
        <v>50</v>
      </c>
    </row>
    <row r="24" spans="1:3">
      <c r="A24" s="4" t="s">
        <v>570</v>
      </c>
      <c r="B24" s="5" t="n">
        <v>109</v>
      </c>
    </row>
    <row r="25" spans="1:3">
      <c r="A25" s="4" t="s">
        <v>571</v>
      </c>
      <c r="B25" s="5" t="n">
        <v>8104</v>
      </c>
    </row>
    <row r="26" spans="1:3">
      <c r="A26" s="4" t="s">
        <v>553</v>
      </c>
      <c r="B26" s="5" t="n">
        <v>8263</v>
      </c>
      <c r="C26" s="5" t="n">
        <v>7782</v>
      </c>
    </row>
    <row r="27" spans="1:3">
      <c r="A27" s="4" t="s">
        <v>572</v>
      </c>
      <c r="B27" s="5" t="n">
        <v>50</v>
      </c>
    </row>
    <row r="28" spans="1:3">
      <c r="A28" s="4" t="s">
        <v>573</v>
      </c>
      <c r="B28" s="5" t="n">
        <v>111</v>
      </c>
    </row>
    <row r="29" spans="1:3">
      <c r="A29" s="4" t="s">
        <v>574</v>
      </c>
      <c r="B29" s="5" t="n">
        <v>8040</v>
      </c>
    </row>
    <row r="30" spans="1:3">
      <c r="A30" s="4" t="s">
        <v>556</v>
      </c>
      <c r="B30" s="5" t="n">
        <v>8201</v>
      </c>
      <c r="C30" s="6" t="n">
        <v>7790</v>
      </c>
    </row>
    <row r="31" spans="1:3">
      <c r="A31" s="4" t="s">
        <v>559</v>
      </c>
    </row>
    <row r="32" spans="1:3">
      <c r="A32" s="3" t="s">
        <v>550</v>
      </c>
    </row>
    <row r="33" spans="1:3">
      <c r="A33" s="4" t="s">
        <v>569</v>
      </c>
      <c r="B33" s="5" t="n">
        <v>49</v>
      </c>
    </row>
    <row r="34" spans="1:3">
      <c r="A34" s="4" t="s">
        <v>570</v>
      </c>
      <c r="B34" s="5" t="n">
        <v>806</v>
      </c>
    </row>
    <row r="35" spans="1:3">
      <c r="A35" s="4" t="s">
        <v>571</v>
      </c>
      <c r="B35" s="5" t="n">
        <v>727</v>
      </c>
    </row>
    <row r="36" spans="1:3">
      <c r="A36" s="4" t="s">
        <v>553</v>
      </c>
      <c r="B36" s="5" t="n">
        <v>1582</v>
      </c>
    </row>
    <row r="37" spans="1:3">
      <c r="A37" s="4" t="s">
        <v>572</v>
      </c>
      <c r="B37" s="5" t="n">
        <v>50</v>
      </c>
    </row>
    <row r="38" spans="1:3">
      <c r="A38" s="4" t="s">
        <v>573</v>
      </c>
      <c r="B38" s="5" t="n">
        <v>838</v>
      </c>
    </row>
    <row r="39" spans="1:3">
      <c r="A39" s="4" t="s">
        <v>574</v>
      </c>
      <c r="B39" s="5" t="n">
        <v>730</v>
      </c>
    </row>
    <row r="40" spans="1:3">
      <c r="A40" s="4" t="s">
        <v>556</v>
      </c>
      <c r="B40" s="6" t="n">
        <v>16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9</v>
      </c>
    </row>
    <row r="2" spans="1:3">
      <c r="A2" s="3" t="s">
        <v>209</v>
      </c>
    </row>
    <row r="3" spans="1:3">
      <c r="A3" s="4" t="s">
        <v>576</v>
      </c>
      <c r="B3" s="7" t="n">
        <v>12.1</v>
      </c>
      <c r="C3" s="7" t="n">
        <v>5.4</v>
      </c>
    </row>
    <row r="4" spans="1:3">
      <c r="A4" s="4" t="s">
        <v>577</v>
      </c>
      <c r="B4" s="8" t="n">
        <v>1.3</v>
      </c>
      <c r="C4" s="8" t="n">
        <v>0.6</v>
      </c>
    </row>
    <row r="5" spans="1:3">
      <c r="A5" s="4" t="s">
        <v>578</v>
      </c>
      <c r="B5" s="8" t="n">
        <v>31.6</v>
      </c>
      <c r="C5" s="5" t="n">
        <v>37</v>
      </c>
    </row>
    <row r="6" spans="1:3">
      <c r="A6" s="4" t="s">
        <v>579</v>
      </c>
      <c r="B6" s="8" t="n">
        <v>31.6</v>
      </c>
      <c r="C6" s="5" t="n">
        <v>37</v>
      </c>
    </row>
    <row r="7" spans="1:3">
      <c r="A7" s="4" t="s">
        <v>580</v>
      </c>
      <c r="B7" s="7" t="n">
        <v>30.5</v>
      </c>
      <c r="C7" s="7" t="n">
        <v>3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v>
      </c>
      <c r="C1" s="2" t="s">
        <v>29</v>
      </c>
      <c r="D1" s="2" t="s">
        <v>30</v>
      </c>
      <c r="E1" s="2" t="s">
        <v>514</v>
      </c>
    </row>
    <row r="2" spans="1:5">
      <c r="A2" s="3" t="s">
        <v>582</v>
      </c>
    </row>
    <row r="3" spans="1:5">
      <c r="A3" s="4" t="s">
        <v>583</v>
      </c>
      <c r="B3" s="6" t="n">
        <v>77314</v>
      </c>
      <c r="C3" s="6" t="n">
        <v>78921</v>
      </c>
    </row>
    <row r="4" spans="1:5">
      <c r="A4" s="4" t="s">
        <v>584</v>
      </c>
      <c r="B4" s="5" t="n">
        <v>-77551</v>
      </c>
      <c r="C4" s="5" t="n">
        <v>-79257</v>
      </c>
    </row>
    <row r="5" spans="1:5">
      <c r="A5" s="4" t="s">
        <v>93</v>
      </c>
      <c r="B5" s="5" t="n">
        <v>-639</v>
      </c>
      <c r="C5" s="5" t="n">
        <v>-723</v>
      </c>
      <c r="D5" s="6" t="n">
        <v>-540</v>
      </c>
      <c r="E5" s="6" t="n">
        <v>-569</v>
      </c>
    </row>
    <row r="6" spans="1:5">
      <c r="A6" s="4" t="s">
        <v>585</v>
      </c>
      <c r="B6" s="5" t="n">
        <v>76912</v>
      </c>
      <c r="C6" s="5" t="n">
        <v>78534</v>
      </c>
    </row>
    <row r="7" spans="1:5">
      <c r="A7" s="4" t="s">
        <v>586</v>
      </c>
      <c r="B7" s="5" t="n">
        <v>11</v>
      </c>
      <c r="C7" s="5" t="n">
        <v>19</v>
      </c>
    </row>
    <row r="8" spans="1:5">
      <c r="A8" s="4" t="s">
        <v>587</v>
      </c>
      <c r="B8" s="5" t="n">
        <v>180</v>
      </c>
      <c r="C8" s="5" t="n">
        <v>102</v>
      </c>
    </row>
    <row r="9" spans="1:5">
      <c r="A9" s="4" t="s">
        <v>588</v>
      </c>
    </row>
    <row r="10" spans="1:5">
      <c r="A10" s="3" t="s">
        <v>582</v>
      </c>
    </row>
    <row r="11" spans="1:5">
      <c r="A11" s="4" t="s">
        <v>588</v>
      </c>
      <c r="B11" s="5" t="n">
        <v>237</v>
      </c>
      <c r="C11" s="5" t="n">
        <v>336</v>
      </c>
    </row>
    <row r="12" spans="1:5">
      <c r="A12" s="4" t="s">
        <v>589</v>
      </c>
    </row>
    <row r="13" spans="1:5">
      <c r="A13" s="3" t="s">
        <v>582</v>
      </c>
    </row>
    <row r="14" spans="1:5">
      <c r="A14" s="4" t="s">
        <v>583</v>
      </c>
      <c r="B14" s="5" t="n">
        <v>43986</v>
      </c>
      <c r="C14" s="5" t="n">
        <v>48326</v>
      </c>
    </row>
    <row r="15" spans="1:5">
      <c r="A15" s="4" t="s">
        <v>590</v>
      </c>
    </row>
    <row r="16" spans="1:5">
      <c r="A16" s="3" t="s">
        <v>582</v>
      </c>
    </row>
    <row r="17" spans="1:5">
      <c r="A17" s="4" t="s">
        <v>583</v>
      </c>
      <c r="B17" s="5" t="n">
        <v>25337</v>
      </c>
      <c r="C17" s="5" t="n">
        <v>30214</v>
      </c>
    </row>
    <row r="18" spans="1:5">
      <c r="A18" s="4" t="s">
        <v>591</v>
      </c>
    </row>
    <row r="19" spans="1:5">
      <c r="A19" s="3" t="s">
        <v>582</v>
      </c>
    </row>
    <row r="20" spans="1:5">
      <c r="A20" s="4" t="s">
        <v>583</v>
      </c>
      <c r="B20" s="5" t="n">
        <v>14547</v>
      </c>
      <c r="C20" s="5" t="n">
        <v>13904</v>
      </c>
    </row>
    <row r="21" spans="1:5">
      <c r="A21" s="4" t="s">
        <v>592</v>
      </c>
    </row>
    <row r="22" spans="1:5">
      <c r="A22" s="3" t="s">
        <v>582</v>
      </c>
    </row>
    <row r="23" spans="1:5">
      <c r="A23" s="4" t="s">
        <v>583</v>
      </c>
      <c r="B23" s="5" t="n">
        <v>2283</v>
      </c>
      <c r="C23" s="5" t="n">
        <v>2297</v>
      </c>
    </row>
    <row r="24" spans="1:5">
      <c r="A24" s="4" t="s">
        <v>593</v>
      </c>
    </row>
    <row r="25" spans="1:5">
      <c r="A25" s="3" t="s">
        <v>582</v>
      </c>
    </row>
    <row r="26" spans="1:5">
      <c r="A26" s="4" t="s">
        <v>583</v>
      </c>
      <c r="B26" s="5" t="n">
        <v>1819</v>
      </c>
      <c r="C26" s="5" t="n">
        <v>1911</v>
      </c>
    </row>
    <row r="27" spans="1:5">
      <c r="A27" s="4" t="s">
        <v>594</v>
      </c>
    </row>
    <row r="28" spans="1:5">
      <c r="A28" s="3" t="s">
        <v>582</v>
      </c>
    </row>
    <row r="29" spans="1:5">
      <c r="A29" s="4" t="s">
        <v>583</v>
      </c>
      <c r="B29" s="5" t="n">
        <v>33328</v>
      </c>
      <c r="C29" s="5" t="n">
        <v>30595</v>
      </c>
    </row>
    <row r="30" spans="1:5">
      <c r="A30" s="4" t="s">
        <v>595</v>
      </c>
    </row>
    <row r="31" spans="1:5">
      <c r="A31" s="3" t="s">
        <v>582</v>
      </c>
    </row>
    <row r="32" spans="1:5">
      <c r="A32" s="4" t="s">
        <v>583</v>
      </c>
      <c r="B32" s="5" t="n">
        <v>29836</v>
      </c>
      <c r="C32" s="5" t="n">
        <v>27344</v>
      </c>
    </row>
    <row r="33" spans="1:5">
      <c r="A33" s="4" t="s">
        <v>596</v>
      </c>
    </row>
    <row r="34" spans="1:5">
      <c r="A34" s="3" t="s">
        <v>582</v>
      </c>
    </row>
    <row r="35" spans="1:5">
      <c r="A35" s="4" t="s">
        <v>583</v>
      </c>
      <c r="B35" s="6" t="n">
        <v>3492</v>
      </c>
      <c r="C35" s="6" t="n">
        <v>32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29</v>
      </c>
      <c r="D2" s="2" t="s">
        <v>30</v>
      </c>
    </row>
    <row r="3" spans="1:4">
      <c r="A3" s="3" t="s">
        <v>598</v>
      </c>
    </row>
    <row r="4" spans="1:4">
      <c r="A4" s="4" t="s">
        <v>599</v>
      </c>
      <c r="B4" s="6" t="n">
        <v>723</v>
      </c>
      <c r="C4" s="6" t="n">
        <v>540</v>
      </c>
      <c r="D4" s="6" t="n">
        <v>569</v>
      </c>
    </row>
    <row r="5" spans="1:4">
      <c r="A5" s="4" t="s">
        <v>600</v>
      </c>
      <c r="B5" s="5" t="n">
        <v>158</v>
      </c>
      <c r="C5" s="5" t="n">
        <v>213</v>
      </c>
      <c r="D5" s="5" t="n">
        <v>-14</v>
      </c>
    </row>
    <row r="6" spans="1:4">
      <c r="A6" s="4" t="s">
        <v>36</v>
      </c>
      <c r="B6" s="5" t="n">
        <v>2</v>
      </c>
      <c r="C6" s="5" t="n">
        <v>-2</v>
      </c>
      <c r="D6" s="5" t="n">
        <v>-3</v>
      </c>
    </row>
    <row r="7" spans="1:4">
      <c r="A7" s="4" t="s">
        <v>601</v>
      </c>
      <c r="B7" s="5" t="n">
        <v>-271</v>
      </c>
      <c r="C7" s="5" t="n">
        <v>-48</v>
      </c>
      <c r="D7" s="5" t="n">
        <v>-50</v>
      </c>
    </row>
    <row r="8" spans="1:4">
      <c r="A8" s="4" t="s">
        <v>602</v>
      </c>
      <c r="B8" s="5" t="n">
        <v>27</v>
      </c>
      <c r="C8" s="5" t="n">
        <v>20</v>
      </c>
      <c r="D8" s="5" t="n">
        <v>38</v>
      </c>
    </row>
    <row r="9" spans="1:4">
      <c r="A9" s="4" t="s">
        <v>603</v>
      </c>
      <c r="B9" s="5" t="n">
        <v>639</v>
      </c>
      <c r="C9" s="5" t="n">
        <v>723</v>
      </c>
      <c r="D9" s="5" t="n">
        <v>540</v>
      </c>
    </row>
    <row r="10" spans="1:4">
      <c r="A10" s="4" t="s">
        <v>589</v>
      </c>
    </row>
    <row r="11" spans="1:4">
      <c r="A11" s="3" t="s">
        <v>598</v>
      </c>
    </row>
    <row r="12" spans="1:4">
      <c r="A12" s="4" t="s">
        <v>599</v>
      </c>
      <c r="B12" s="5" t="n">
        <v>653</v>
      </c>
      <c r="C12" s="5" t="n">
        <v>468</v>
      </c>
      <c r="D12" s="5" t="n">
        <v>422</v>
      </c>
    </row>
    <row r="13" spans="1:4">
      <c r="A13" s="4" t="s">
        <v>600</v>
      </c>
      <c r="B13" s="5" t="n">
        <v>132</v>
      </c>
      <c r="C13" s="5" t="n">
        <v>198</v>
      </c>
      <c r="D13" s="5" t="n">
        <v>54</v>
      </c>
    </row>
    <row r="14" spans="1:4">
      <c r="A14" s="4" t="s">
        <v>36</v>
      </c>
      <c r="B14" s="5" t="n">
        <v>2</v>
      </c>
    </row>
    <row r="15" spans="1:4">
      <c r="A15" s="4" t="s">
        <v>601</v>
      </c>
      <c r="B15" s="5" t="n">
        <v>-259</v>
      </c>
      <c r="C15" s="5" t="n">
        <v>-28</v>
      </c>
      <c r="D15" s="5" t="n">
        <v>-38</v>
      </c>
    </row>
    <row r="16" spans="1:4">
      <c r="A16" s="4" t="s">
        <v>602</v>
      </c>
      <c r="B16" s="5" t="n">
        <v>24</v>
      </c>
      <c r="C16" s="5" t="n">
        <v>17</v>
      </c>
      <c r="D16" s="5" t="n">
        <v>33</v>
      </c>
    </row>
    <row r="17" spans="1:4">
      <c r="A17" s="4" t="s">
        <v>603</v>
      </c>
      <c r="B17" s="5" t="n">
        <v>552</v>
      </c>
      <c r="C17" s="5" t="n">
        <v>653</v>
      </c>
      <c r="D17" s="5" t="n">
        <v>468</v>
      </c>
    </row>
    <row r="18" spans="1:4">
      <c r="A18" s="4" t="s">
        <v>594</v>
      </c>
    </row>
    <row r="19" spans="1:4">
      <c r="A19" s="3" t="s">
        <v>598</v>
      </c>
    </row>
    <row r="20" spans="1:4">
      <c r="A20" s="4" t="s">
        <v>599</v>
      </c>
      <c r="B20" s="5" t="n">
        <v>49</v>
      </c>
      <c r="C20" s="5" t="n">
        <v>49</v>
      </c>
      <c r="D20" s="5" t="n">
        <v>69</v>
      </c>
    </row>
    <row r="21" spans="1:4">
      <c r="A21" s="4" t="s">
        <v>600</v>
      </c>
      <c r="B21" s="5" t="n">
        <v>44</v>
      </c>
      <c r="C21" s="5" t="n">
        <v>6</v>
      </c>
      <c r="D21" s="5" t="n">
        <v>-13</v>
      </c>
    </row>
    <row r="22" spans="1:4">
      <c r="A22" s="4" t="s">
        <v>36</v>
      </c>
      <c r="B22" s="5" t="n">
        <v>0</v>
      </c>
      <c r="C22" s="5" t="n">
        <v>0</v>
      </c>
      <c r="D22" s="5" t="n">
        <v>0</v>
      </c>
    </row>
    <row r="23" spans="1:4">
      <c r="A23" s="4" t="s">
        <v>601</v>
      </c>
      <c r="B23" s="5" t="n">
        <v>-12</v>
      </c>
      <c r="C23" s="5" t="n">
        <v>-8</v>
      </c>
      <c r="D23" s="5" t="n">
        <v>-11</v>
      </c>
    </row>
    <row r="24" spans="1:4">
      <c r="A24" s="4" t="s">
        <v>602</v>
      </c>
      <c r="B24" s="5" t="n">
        <v>2</v>
      </c>
      <c r="C24" s="5" t="n">
        <v>2</v>
      </c>
      <c r="D24" s="5" t="n">
        <v>4</v>
      </c>
    </row>
    <row r="25" spans="1:4">
      <c r="A25" s="4" t="s">
        <v>603</v>
      </c>
      <c r="B25" s="5" t="n">
        <v>83</v>
      </c>
      <c r="C25" s="5" t="n">
        <v>49</v>
      </c>
      <c r="D25" s="5" t="n">
        <v>49</v>
      </c>
    </row>
    <row r="26" spans="1:4">
      <c r="A26" s="4" t="s">
        <v>604</v>
      </c>
    </row>
    <row r="27" spans="1:4">
      <c r="A27" s="3" t="s">
        <v>598</v>
      </c>
    </row>
    <row r="28" spans="1:4">
      <c r="A28" s="4" t="s">
        <v>599</v>
      </c>
      <c r="B28" s="5" t="n">
        <v>1</v>
      </c>
      <c r="C28" s="5" t="n">
        <v>3</v>
      </c>
      <c r="D28" s="5" t="n">
        <v>1</v>
      </c>
    </row>
    <row r="29" spans="1:4">
      <c r="A29" s="4" t="s">
        <v>600</v>
      </c>
      <c r="B29" s="5" t="n">
        <v>2</v>
      </c>
      <c r="C29" s="5" t="n">
        <v>9</v>
      </c>
      <c r="D29" s="5" t="n">
        <v>2</v>
      </c>
    </row>
    <row r="30" spans="1:4">
      <c r="A30" s="4" t="s">
        <v>36</v>
      </c>
      <c r="B30" s="5" t="n">
        <v>0</v>
      </c>
      <c r="C30" s="5" t="n">
        <v>0</v>
      </c>
      <c r="D30" s="5" t="n">
        <v>0</v>
      </c>
    </row>
    <row r="31" spans="1:4">
      <c r="A31" s="4" t="s">
        <v>601</v>
      </c>
      <c r="B31" s="5" t="n">
        <v>0</v>
      </c>
      <c r="C31" s="5" t="n">
        <v>-12</v>
      </c>
      <c r="D31" s="5" t="n">
        <v>-1</v>
      </c>
    </row>
    <row r="32" spans="1:4">
      <c r="A32" s="4" t="s">
        <v>602</v>
      </c>
      <c r="B32" s="5" t="n">
        <v>1</v>
      </c>
      <c r="C32" s="5" t="n">
        <v>1</v>
      </c>
      <c r="D32" s="5" t="n">
        <v>1</v>
      </c>
    </row>
    <row r="33" spans="1:4">
      <c r="A33" s="4" t="s">
        <v>603</v>
      </c>
      <c r="B33" s="5" t="n">
        <v>4</v>
      </c>
      <c r="C33" s="5" t="n">
        <v>1</v>
      </c>
      <c r="D33" s="5" t="n">
        <v>3</v>
      </c>
    </row>
    <row r="34" spans="1:4">
      <c r="A34" s="4" t="s">
        <v>605</v>
      </c>
    </row>
    <row r="35" spans="1:4">
      <c r="A35" s="3" t="s">
        <v>598</v>
      </c>
    </row>
    <row r="36" spans="1:4">
      <c r="A36" s="4" t="s">
        <v>599</v>
      </c>
      <c r="B36" s="5" t="n">
        <v>20</v>
      </c>
      <c r="C36" s="5" t="n">
        <v>20</v>
      </c>
      <c r="D36" s="5" t="n">
        <v>77</v>
      </c>
    </row>
    <row r="37" spans="1:4">
      <c r="A37" s="4" t="s">
        <v>600</v>
      </c>
      <c r="B37" s="5" t="n">
        <v>-20</v>
      </c>
      <c r="C37" s="5" t="n">
        <v>0</v>
      </c>
      <c r="D37" s="5" t="n">
        <v>-57</v>
      </c>
    </row>
    <row r="38" spans="1:4">
      <c r="A38" s="4" t="s">
        <v>36</v>
      </c>
      <c r="B38" s="5" t="n">
        <v>0</v>
      </c>
      <c r="C38" s="5" t="n">
        <v>0</v>
      </c>
      <c r="D38" s="5" t="n">
        <v>0</v>
      </c>
    </row>
    <row r="39" spans="1:4">
      <c r="A39" s="4" t="s">
        <v>601</v>
      </c>
      <c r="B39" s="5" t="n">
        <v>0</v>
      </c>
      <c r="C39" s="5" t="n">
        <v>0</v>
      </c>
      <c r="D39" s="5" t="n">
        <v>0</v>
      </c>
    </row>
    <row r="40" spans="1:4">
      <c r="A40" s="4" t="s">
        <v>602</v>
      </c>
      <c r="B40" s="5" t="n">
        <v>0</v>
      </c>
      <c r="C40" s="5" t="n">
        <v>0</v>
      </c>
      <c r="D40" s="5" t="n">
        <v>0</v>
      </c>
    </row>
    <row r="41" spans="1:4">
      <c r="A41" s="4" t="s">
        <v>603</v>
      </c>
      <c r="B41" s="6" t="n">
        <v>0</v>
      </c>
      <c r="C41" s="6" t="n">
        <v>20</v>
      </c>
      <c r="D41" s="6" t="n">
        <v>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29</v>
      </c>
      <c r="D1" s="2" t="s">
        <v>30</v>
      </c>
      <c r="E1" s="2" t="s">
        <v>514</v>
      </c>
    </row>
    <row r="2" spans="1:5">
      <c r="A2" s="3" t="s">
        <v>607</v>
      </c>
    </row>
    <row r="3" spans="1:5">
      <c r="A3" s="4" t="s">
        <v>608</v>
      </c>
      <c r="B3" s="6" t="n">
        <v>164</v>
      </c>
      <c r="C3" s="6" t="n">
        <v>114</v>
      </c>
    </row>
    <row r="4" spans="1:5">
      <c r="A4" s="4" t="s">
        <v>609</v>
      </c>
      <c r="B4" s="5" t="n">
        <v>164</v>
      </c>
      <c r="C4" s="5" t="n">
        <v>114</v>
      </c>
    </row>
    <row r="5" spans="1:5">
      <c r="A5" s="4" t="s">
        <v>610</v>
      </c>
      <c r="B5" s="5" t="n">
        <v>471</v>
      </c>
      <c r="C5" s="5" t="n">
        <v>608</v>
      </c>
    </row>
    <row r="6" spans="1:5">
      <c r="A6" s="4" t="s">
        <v>588</v>
      </c>
      <c r="B6" s="5" t="n">
        <v>4</v>
      </c>
      <c r="C6" s="5" t="n">
        <v>1</v>
      </c>
    </row>
    <row r="7" spans="1:5">
      <c r="A7" s="4" t="s">
        <v>611</v>
      </c>
      <c r="B7" s="5" t="n">
        <v>639</v>
      </c>
      <c r="C7" s="5" t="n">
        <v>723</v>
      </c>
      <c r="D7" s="6" t="n">
        <v>540</v>
      </c>
      <c r="E7" s="6" t="n">
        <v>569</v>
      </c>
    </row>
    <row r="8" spans="1:5">
      <c r="A8" s="3" t="s">
        <v>612</v>
      </c>
    </row>
    <row r="9" spans="1:5">
      <c r="A9" s="4" t="s">
        <v>608</v>
      </c>
      <c r="B9" s="5" t="n">
        <v>786</v>
      </c>
      <c r="C9" s="5" t="n">
        <v>833</v>
      </c>
    </row>
    <row r="10" spans="1:5">
      <c r="A10" s="4" t="s">
        <v>610</v>
      </c>
      <c r="B10" s="5" t="n">
        <v>76529</v>
      </c>
      <c r="C10" s="5" t="n">
        <v>78089</v>
      </c>
    </row>
    <row r="11" spans="1:5">
      <c r="A11" s="4" t="s">
        <v>588</v>
      </c>
      <c r="B11" s="5" t="n">
        <v>236</v>
      </c>
      <c r="C11" s="5" t="n">
        <v>335</v>
      </c>
    </row>
    <row r="12" spans="1:5">
      <c r="A12" s="4" t="s">
        <v>584</v>
      </c>
      <c r="B12" s="5" t="n">
        <v>77551</v>
      </c>
      <c r="C12" s="5" t="n">
        <v>79257</v>
      </c>
    </row>
    <row r="13" spans="1:5">
      <c r="A13" s="4" t="s">
        <v>589</v>
      </c>
    </row>
    <row r="14" spans="1:5">
      <c r="A14" s="3" t="s">
        <v>607</v>
      </c>
    </row>
    <row r="15" spans="1:5">
      <c r="A15" s="4" t="s">
        <v>608</v>
      </c>
      <c r="B15" s="5" t="n">
        <v>147</v>
      </c>
      <c r="C15" s="5" t="n">
        <v>101</v>
      </c>
    </row>
    <row r="16" spans="1:5">
      <c r="A16" s="4" t="s">
        <v>609</v>
      </c>
      <c r="B16" s="5" t="n">
        <v>147</v>
      </c>
      <c r="C16" s="5" t="n">
        <v>101</v>
      </c>
    </row>
    <row r="17" spans="1:5">
      <c r="A17" s="4" t="s">
        <v>610</v>
      </c>
      <c r="B17" s="5" t="n">
        <v>405</v>
      </c>
      <c r="C17" s="5" t="n">
        <v>552</v>
      </c>
    </row>
    <row r="18" spans="1:5">
      <c r="A18" s="4" t="s">
        <v>588</v>
      </c>
      <c r="B18" s="5" t="n">
        <v>0</v>
      </c>
      <c r="C18" s="5" t="n">
        <v>0</v>
      </c>
    </row>
    <row r="19" spans="1:5">
      <c r="A19" s="4" t="s">
        <v>611</v>
      </c>
      <c r="B19" s="5" t="n">
        <v>552</v>
      </c>
      <c r="C19" s="5" t="n">
        <v>653</v>
      </c>
      <c r="D19" s="5" t="n">
        <v>468</v>
      </c>
      <c r="E19" s="5" t="n">
        <v>422</v>
      </c>
    </row>
    <row r="20" spans="1:5">
      <c r="A20" s="3" t="s">
        <v>612</v>
      </c>
    </row>
    <row r="21" spans="1:5">
      <c r="A21" s="4" t="s">
        <v>608</v>
      </c>
      <c r="B21" s="5" t="n">
        <v>516</v>
      </c>
      <c r="C21" s="5" t="n">
        <v>525</v>
      </c>
    </row>
    <row r="22" spans="1:5">
      <c r="A22" s="4" t="s">
        <v>610</v>
      </c>
      <c r="B22" s="5" t="n">
        <v>43470</v>
      </c>
      <c r="C22" s="5" t="n">
        <v>47801</v>
      </c>
    </row>
    <row r="23" spans="1:5">
      <c r="A23" s="4" t="s">
        <v>588</v>
      </c>
      <c r="B23" s="5" t="n">
        <v>0</v>
      </c>
      <c r="C23" s="5" t="n">
        <v>0</v>
      </c>
    </row>
    <row r="24" spans="1:5">
      <c r="A24" s="4" t="s">
        <v>584</v>
      </c>
      <c r="B24" s="5" t="n">
        <v>43986</v>
      </c>
      <c r="C24" s="5" t="n">
        <v>48326</v>
      </c>
    </row>
    <row r="25" spans="1:5">
      <c r="A25" s="4" t="s">
        <v>594</v>
      </c>
    </row>
    <row r="26" spans="1:5">
      <c r="A26" s="3" t="s">
        <v>607</v>
      </c>
    </row>
    <row r="27" spans="1:5">
      <c r="A27" s="4" t="s">
        <v>608</v>
      </c>
      <c r="B27" s="5" t="n">
        <v>17</v>
      </c>
      <c r="C27" s="5" t="n">
        <v>13</v>
      </c>
    </row>
    <row r="28" spans="1:5">
      <c r="A28" s="4" t="s">
        <v>609</v>
      </c>
      <c r="B28" s="5" t="n">
        <v>17</v>
      </c>
      <c r="C28" s="5" t="n">
        <v>13</v>
      </c>
    </row>
    <row r="29" spans="1:5">
      <c r="A29" s="4" t="s">
        <v>610</v>
      </c>
      <c r="B29" s="5" t="n">
        <v>66</v>
      </c>
      <c r="C29" s="5" t="n">
        <v>36</v>
      </c>
    </row>
    <row r="30" spans="1:5">
      <c r="A30" s="4" t="s">
        <v>588</v>
      </c>
      <c r="B30" s="5" t="n">
        <v>0</v>
      </c>
      <c r="C30" s="5" t="n">
        <v>0</v>
      </c>
    </row>
    <row r="31" spans="1:5">
      <c r="A31" s="4" t="s">
        <v>611</v>
      </c>
      <c r="B31" s="5" t="n">
        <v>83</v>
      </c>
      <c r="C31" s="5" t="n">
        <v>49</v>
      </c>
      <c r="D31" s="5" t="n">
        <v>49</v>
      </c>
      <c r="E31" s="5" t="n">
        <v>69</v>
      </c>
    </row>
    <row r="32" spans="1:5">
      <c r="A32" s="3" t="s">
        <v>612</v>
      </c>
    </row>
    <row r="33" spans="1:5">
      <c r="A33" s="4" t="s">
        <v>608</v>
      </c>
      <c r="B33" s="5" t="n">
        <v>269</v>
      </c>
      <c r="C33" s="5" t="n">
        <v>307</v>
      </c>
    </row>
    <row r="34" spans="1:5">
      <c r="A34" s="4" t="s">
        <v>610</v>
      </c>
      <c r="B34" s="5" t="n">
        <v>33059</v>
      </c>
      <c r="C34" s="5" t="n">
        <v>30288</v>
      </c>
    </row>
    <row r="35" spans="1:5">
      <c r="A35" s="4" t="s">
        <v>588</v>
      </c>
      <c r="B35" s="5" t="n">
        <v>0</v>
      </c>
      <c r="C35" s="5" t="n">
        <v>0</v>
      </c>
    </row>
    <row r="36" spans="1:5">
      <c r="A36" s="4" t="s">
        <v>584</v>
      </c>
      <c r="B36" s="5" t="n">
        <v>33328</v>
      </c>
      <c r="C36" s="5" t="n">
        <v>30595</v>
      </c>
    </row>
    <row r="37" spans="1:5">
      <c r="A37" s="4" t="s">
        <v>604</v>
      </c>
    </row>
    <row r="38" spans="1:5">
      <c r="A38" s="3" t="s">
        <v>607</v>
      </c>
    </row>
    <row r="39" spans="1:5">
      <c r="A39" s="4" t="s">
        <v>608</v>
      </c>
      <c r="B39" s="5" t="n">
        <v>0</v>
      </c>
      <c r="C39" s="5" t="n">
        <v>0</v>
      </c>
    </row>
    <row r="40" spans="1:5">
      <c r="A40" s="4" t="s">
        <v>609</v>
      </c>
      <c r="B40" s="5" t="n">
        <v>0</v>
      </c>
      <c r="C40" s="5" t="n">
        <v>0</v>
      </c>
    </row>
    <row r="41" spans="1:5">
      <c r="A41" s="4" t="s">
        <v>610</v>
      </c>
      <c r="B41" s="5" t="n">
        <v>0</v>
      </c>
      <c r="C41" s="5" t="n">
        <v>0</v>
      </c>
    </row>
    <row r="42" spans="1:5">
      <c r="A42" s="4" t="s">
        <v>588</v>
      </c>
      <c r="B42" s="5" t="n">
        <v>4</v>
      </c>
      <c r="C42" s="5" t="n">
        <v>1</v>
      </c>
    </row>
    <row r="43" spans="1:5">
      <c r="A43" s="4" t="s">
        <v>611</v>
      </c>
      <c r="B43" s="5" t="n">
        <v>4</v>
      </c>
      <c r="C43" s="5" t="n">
        <v>1</v>
      </c>
      <c r="D43" s="5" t="n">
        <v>3</v>
      </c>
      <c r="E43" s="5" t="n">
        <v>1</v>
      </c>
    </row>
    <row r="44" spans="1:5">
      <c r="A44" s="3" t="s">
        <v>612</v>
      </c>
    </row>
    <row r="45" spans="1:5">
      <c r="A45" s="4" t="s">
        <v>608</v>
      </c>
      <c r="B45" s="5" t="n">
        <v>1</v>
      </c>
      <c r="C45" s="5" t="n">
        <v>1</v>
      </c>
    </row>
    <row r="46" spans="1:5">
      <c r="A46" s="4" t="s">
        <v>610</v>
      </c>
      <c r="B46" s="5" t="n">
        <v>0</v>
      </c>
      <c r="C46" s="5" t="n">
        <v>0</v>
      </c>
    </row>
    <row r="47" spans="1:5">
      <c r="A47" s="4" t="s">
        <v>588</v>
      </c>
      <c r="B47" s="5" t="n">
        <v>236</v>
      </c>
      <c r="C47" s="5" t="n">
        <v>335</v>
      </c>
    </row>
    <row r="48" spans="1:5">
      <c r="A48" s="4" t="s">
        <v>584</v>
      </c>
      <c r="B48" s="5" t="n">
        <v>237</v>
      </c>
      <c r="C48" s="5" t="n">
        <v>336</v>
      </c>
    </row>
    <row r="49" spans="1:5">
      <c r="A49" s="4" t="s">
        <v>605</v>
      </c>
    </row>
    <row r="50" spans="1:5">
      <c r="A50" s="3" t="s">
        <v>607</v>
      </c>
    </row>
    <row r="51" spans="1:5">
      <c r="A51" s="4" t="s">
        <v>608</v>
      </c>
      <c r="B51" s="5" t="n">
        <v>0</v>
      </c>
      <c r="C51" s="5" t="n">
        <v>0</v>
      </c>
    </row>
    <row r="52" spans="1:5">
      <c r="A52" s="4" t="s">
        <v>610</v>
      </c>
      <c r="B52" s="5" t="n">
        <v>0</v>
      </c>
      <c r="C52" s="5" t="n">
        <v>20</v>
      </c>
    </row>
    <row r="53" spans="1:5">
      <c r="A53" s="4" t="s">
        <v>588</v>
      </c>
      <c r="B53" s="5" t="n">
        <v>0</v>
      </c>
      <c r="C53" s="5" t="n">
        <v>0</v>
      </c>
    </row>
    <row r="54" spans="1:5">
      <c r="A54" s="4" t="s">
        <v>611</v>
      </c>
      <c r="B54" s="5" t="n">
        <v>0</v>
      </c>
      <c r="C54" s="5" t="n">
        <v>20</v>
      </c>
      <c r="D54" s="6" t="n">
        <v>20</v>
      </c>
      <c r="E54" s="6" t="n">
        <v>77</v>
      </c>
    </row>
    <row r="55" spans="1:5">
      <c r="A55" s="3" t="s">
        <v>612</v>
      </c>
    </row>
    <row r="56" spans="1:5">
      <c r="A56" s="4" t="s">
        <v>608</v>
      </c>
      <c r="B56" s="5" t="n">
        <v>0</v>
      </c>
      <c r="C56" s="5" t="n">
        <v>0</v>
      </c>
    </row>
    <row r="57" spans="1:5">
      <c r="A57" s="4" t="s">
        <v>610</v>
      </c>
      <c r="B57" s="5" t="n">
        <v>0</v>
      </c>
      <c r="C57" s="5" t="n">
        <v>0</v>
      </c>
    </row>
    <row r="58" spans="1:5">
      <c r="A58" s="4" t="s">
        <v>588</v>
      </c>
      <c r="B58" s="5" t="n">
        <v>0</v>
      </c>
      <c r="C58" s="5" t="n">
        <v>0</v>
      </c>
    </row>
    <row r="59" spans="1:5">
      <c r="A59" s="4" t="s">
        <v>584</v>
      </c>
      <c r="B59" s="6" t="n">
        <v>0</v>
      </c>
      <c r="C5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9</v>
      </c>
    </row>
    <row r="2" spans="1:3">
      <c r="A2" s="3" t="s">
        <v>614</v>
      </c>
    </row>
    <row r="3" spans="1:3">
      <c r="A3" s="4" t="s">
        <v>614</v>
      </c>
      <c r="B3" s="6" t="n">
        <v>689</v>
      </c>
      <c r="C3" s="6" t="n">
        <v>552</v>
      </c>
    </row>
    <row r="4" spans="1:3">
      <c r="A4" s="4" t="s">
        <v>615</v>
      </c>
      <c r="B4" s="5" t="n">
        <v>685</v>
      </c>
      <c r="C4" s="5" t="n">
        <v>546</v>
      </c>
    </row>
    <row r="5" spans="1:3">
      <c r="A5" s="4" t="s">
        <v>616</v>
      </c>
      <c r="B5" s="5" t="n">
        <v>215</v>
      </c>
      <c r="C5" s="5" t="n">
        <v>413</v>
      </c>
    </row>
    <row r="6" spans="1:3">
      <c r="A6" s="4" t="s">
        <v>617</v>
      </c>
      <c r="B6" s="5" t="n">
        <v>384</v>
      </c>
      <c r="C6" s="5" t="n">
        <v>409</v>
      </c>
    </row>
    <row r="7" spans="1:3">
      <c r="A7" s="4" t="s">
        <v>589</v>
      </c>
    </row>
    <row r="8" spans="1:3">
      <c r="A8" s="3" t="s">
        <v>614</v>
      </c>
    </row>
    <row r="9" spans="1:3">
      <c r="A9" s="4" t="s">
        <v>614</v>
      </c>
      <c r="B9" s="5" t="n">
        <v>488</v>
      </c>
      <c r="C9" s="5" t="n">
        <v>321</v>
      </c>
    </row>
    <row r="10" spans="1:3">
      <c r="A10" s="4" t="s">
        <v>590</v>
      </c>
    </row>
    <row r="11" spans="1:3">
      <c r="A11" s="3" t="s">
        <v>614</v>
      </c>
    </row>
    <row r="12" spans="1:3">
      <c r="A12" s="4" t="s">
        <v>614</v>
      </c>
      <c r="B12" s="5" t="n">
        <v>457</v>
      </c>
      <c r="C12" s="5" t="n">
        <v>284</v>
      </c>
    </row>
    <row r="13" spans="1:3">
      <c r="A13" s="4" t="s">
        <v>591</v>
      </c>
    </row>
    <row r="14" spans="1:3">
      <c r="A14" s="3" t="s">
        <v>614</v>
      </c>
    </row>
    <row r="15" spans="1:3">
      <c r="A15" s="4" t="s">
        <v>614</v>
      </c>
      <c r="B15" s="5" t="n">
        <v>31</v>
      </c>
      <c r="C15" s="5" t="n">
        <v>37</v>
      </c>
    </row>
    <row r="16" spans="1:3">
      <c r="A16" s="4" t="s">
        <v>594</v>
      </c>
    </row>
    <row r="17" spans="1:3">
      <c r="A17" s="3" t="s">
        <v>614</v>
      </c>
    </row>
    <row r="18" spans="1:3">
      <c r="A18" s="4" t="s">
        <v>614</v>
      </c>
      <c r="B18" s="5" t="n">
        <v>197</v>
      </c>
      <c r="C18" s="5" t="n">
        <v>225</v>
      </c>
    </row>
    <row r="19" spans="1:3">
      <c r="A19" s="4" t="s">
        <v>595</v>
      </c>
    </row>
    <row r="20" spans="1:3">
      <c r="A20" s="3" t="s">
        <v>614</v>
      </c>
    </row>
    <row r="21" spans="1:3">
      <c r="A21" s="4" t="s">
        <v>614</v>
      </c>
      <c r="B21" s="5" t="n">
        <v>171</v>
      </c>
      <c r="C21" s="5" t="n">
        <v>190</v>
      </c>
    </row>
    <row r="22" spans="1:3">
      <c r="A22" s="4" t="s">
        <v>596</v>
      </c>
    </row>
    <row r="23" spans="1:3">
      <c r="A23" s="3" t="s">
        <v>614</v>
      </c>
    </row>
    <row r="24" spans="1:3">
      <c r="A24" s="4" t="s">
        <v>614</v>
      </c>
      <c r="B24" s="5" t="n">
        <v>26</v>
      </c>
      <c r="C24" s="5" t="n">
        <v>35</v>
      </c>
    </row>
    <row r="25" spans="1:3">
      <c r="A25" s="4" t="s">
        <v>604</v>
      </c>
    </row>
    <row r="26" spans="1:3">
      <c r="A26" s="3" t="s">
        <v>614</v>
      </c>
    </row>
    <row r="27" spans="1:3">
      <c r="A27" s="4" t="s">
        <v>614</v>
      </c>
      <c r="B27" s="6" t="n">
        <v>4</v>
      </c>
      <c r="C27" s="6" t="n">
        <v>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9</v>
      </c>
    </row>
    <row r="2" spans="1:3">
      <c r="A2" s="3" t="s">
        <v>619</v>
      </c>
    </row>
    <row r="3" spans="1:3">
      <c r="A3" s="4" t="s">
        <v>620</v>
      </c>
      <c r="B3" s="6" t="n">
        <v>76976</v>
      </c>
      <c r="C3" s="6" t="n">
        <v>78707</v>
      </c>
    </row>
    <row r="4" spans="1:3">
      <c r="A4" s="4" t="s">
        <v>621</v>
      </c>
      <c r="B4" s="5" t="n">
        <v>216</v>
      </c>
      <c r="C4" s="5" t="n">
        <v>143</v>
      </c>
    </row>
    <row r="5" spans="1:3">
      <c r="A5" s="4" t="s">
        <v>622</v>
      </c>
      <c r="B5" s="5" t="n">
        <v>122</v>
      </c>
      <c r="C5" s="5" t="n">
        <v>71</v>
      </c>
    </row>
    <row r="6" spans="1:3">
      <c r="A6" s="4" t="s">
        <v>623</v>
      </c>
      <c r="B6" s="5" t="n">
        <v>338</v>
      </c>
      <c r="C6" s="5" t="n">
        <v>214</v>
      </c>
    </row>
    <row r="7" spans="1:3">
      <c r="A7" s="4" t="s">
        <v>131</v>
      </c>
      <c r="B7" s="5" t="n">
        <v>77314</v>
      </c>
      <c r="C7" s="5" t="n">
        <v>78921</v>
      </c>
    </row>
    <row r="8" spans="1:3">
      <c r="A8" s="4" t="s">
        <v>624</v>
      </c>
      <c r="B8" s="5" t="n">
        <v>10</v>
      </c>
      <c r="C8" s="5" t="n">
        <v>2</v>
      </c>
    </row>
    <row r="9" spans="1:3">
      <c r="A9" s="4" t="s">
        <v>589</v>
      </c>
    </row>
    <row r="10" spans="1:3">
      <c r="A10" s="3" t="s">
        <v>619</v>
      </c>
    </row>
    <row r="11" spans="1:3">
      <c r="A11" s="4" t="s">
        <v>620</v>
      </c>
      <c r="B11" s="5" t="n">
        <v>43835</v>
      </c>
      <c r="C11" s="5" t="n">
        <v>48276</v>
      </c>
    </row>
    <row r="12" spans="1:3">
      <c r="A12" s="4" t="s">
        <v>621</v>
      </c>
      <c r="B12" s="5" t="n">
        <v>86</v>
      </c>
      <c r="C12" s="5" t="n">
        <v>37</v>
      </c>
    </row>
    <row r="13" spans="1:3">
      <c r="A13" s="4" t="s">
        <v>622</v>
      </c>
      <c r="B13" s="5" t="n">
        <v>65</v>
      </c>
      <c r="C13" s="5" t="n">
        <v>13</v>
      </c>
    </row>
    <row r="14" spans="1:3">
      <c r="A14" s="4" t="s">
        <v>623</v>
      </c>
      <c r="B14" s="5" t="n">
        <v>151</v>
      </c>
      <c r="C14" s="5" t="n">
        <v>50</v>
      </c>
    </row>
    <row r="15" spans="1:3">
      <c r="A15" s="4" t="s">
        <v>131</v>
      </c>
      <c r="B15" s="5" t="n">
        <v>43986</v>
      </c>
      <c r="C15" s="5" t="n">
        <v>48326</v>
      </c>
    </row>
    <row r="16" spans="1:3">
      <c r="A16" s="4" t="s">
        <v>590</v>
      </c>
    </row>
    <row r="17" spans="1:3">
      <c r="A17" s="3" t="s">
        <v>619</v>
      </c>
    </row>
    <row r="18" spans="1:3">
      <c r="A18" s="4" t="s">
        <v>620</v>
      </c>
      <c r="B18" s="5" t="n">
        <v>27049</v>
      </c>
      <c r="C18" s="5" t="n">
        <v>32104</v>
      </c>
    </row>
    <row r="19" spans="1:3">
      <c r="A19" s="4" t="s">
        <v>621</v>
      </c>
      <c r="B19" s="5" t="n">
        <v>53</v>
      </c>
      <c r="C19" s="5" t="n">
        <v>15</v>
      </c>
    </row>
    <row r="20" spans="1:3">
      <c r="A20" s="4" t="s">
        <v>622</v>
      </c>
      <c r="B20" s="5" t="n">
        <v>54</v>
      </c>
      <c r="C20" s="5" t="n">
        <v>6</v>
      </c>
    </row>
    <row r="21" spans="1:3">
      <c r="A21" s="4" t="s">
        <v>623</v>
      </c>
      <c r="B21" s="5" t="n">
        <v>107</v>
      </c>
      <c r="C21" s="5" t="n">
        <v>21</v>
      </c>
    </row>
    <row r="22" spans="1:3">
      <c r="A22" s="4" t="s">
        <v>131</v>
      </c>
      <c r="B22" s="5" t="n">
        <v>27156</v>
      </c>
      <c r="C22" s="5" t="n">
        <v>32125</v>
      </c>
    </row>
    <row r="23" spans="1:3">
      <c r="A23" s="4" t="s">
        <v>591</v>
      </c>
    </row>
    <row r="24" spans="1:3">
      <c r="A24" s="3" t="s">
        <v>619</v>
      </c>
    </row>
    <row r="25" spans="1:3">
      <c r="A25" s="4" t="s">
        <v>620</v>
      </c>
      <c r="B25" s="5" t="n">
        <v>14503</v>
      </c>
      <c r="C25" s="5" t="n">
        <v>13880</v>
      </c>
    </row>
    <row r="26" spans="1:3">
      <c r="A26" s="4" t="s">
        <v>621</v>
      </c>
      <c r="B26" s="5" t="n">
        <v>33</v>
      </c>
      <c r="C26" s="5" t="n">
        <v>17</v>
      </c>
    </row>
    <row r="27" spans="1:3">
      <c r="A27" s="4" t="s">
        <v>622</v>
      </c>
      <c r="B27" s="5" t="n">
        <v>11</v>
      </c>
      <c r="C27" s="5" t="n">
        <v>7</v>
      </c>
    </row>
    <row r="28" spans="1:3">
      <c r="A28" s="4" t="s">
        <v>623</v>
      </c>
      <c r="B28" s="5" t="n">
        <v>44</v>
      </c>
      <c r="C28" s="5" t="n">
        <v>24</v>
      </c>
    </row>
    <row r="29" spans="1:3">
      <c r="A29" s="4" t="s">
        <v>131</v>
      </c>
      <c r="B29" s="5" t="n">
        <v>14547</v>
      </c>
      <c r="C29" s="5" t="n">
        <v>13904</v>
      </c>
    </row>
    <row r="30" spans="1:3">
      <c r="A30" s="4" t="s">
        <v>592</v>
      </c>
    </row>
    <row r="31" spans="1:3">
      <c r="A31" s="3" t="s">
        <v>619</v>
      </c>
    </row>
    <row r="32" spans="1:3">
      <c r="A32" s="4" t="s">
        <v>620</v>
      </c>
      <c r="B32" s="5" t="n">
        <v>2283</v>
      </c>
      <c r="C32" s="5" t="n">
        <v>2292</v>
      </c>
    </row>
    <row r="33" spans="1:3">
      <c r="A33" s="4" t="s">
        <v>621</v>
      </c>
      <c r="B33" s="5" t="n">
        <v>0</v>
      </c>
      <c r="C33" s="5" t="n">
        <v>5</v>
      </c>
    </row>
    <row r="34" spans="1:3">
      <c r="A34" s="4" t="s">
        <v>622</v>
      </c>
      <c r="B34" s="5" t="n">
        <v>0</v>
      </c>
      <c r="C34" s="5" t="n">
        <v>0</v>
      </c>
    </row>
    <row r="35" spans="1:3">
      <c r="A35" s="4" t="s">
        <v>623</v>
      </c>
      <c r="B35" s="5" t="n">
        <v>0</v>
      </c>
      <c r="C35" s="5" t="n">
        <v>5</v>
      </c>
    </row>
    <row r="36" spans="1:3">
      <c r="A36" s="4" t="s">
        <v>131</v>
      </c>
      <c r="B36" s="5" t="n">
        <v>2283</v>
      </c>
      <c r="C36" s="5" t="n">
        <v>2297</v>
      </c>
    </row>
    <row r="37" spans="1:3">
      <c r="A37" s="4" t="s">
        <v>594</v>
      </c>
    </row>
    <row r="38" spans="1:3">
      <c r="A38" s="3" t="s">
        <v>619</v>
      </c>
    </row>
    <row r="39" spans="1:3">
      <c r="A39" s="4" t="s">
        <v>620</v>
      </c>
      <c r="B39" s="5" t="n">
        <v>33141</v>
      </c>
      <c r="C39" s="5" t="n">
        <v>30431</v>
      </c>
    </row>
    <row r="40" spans="1:3">
      <c r="A40" s="4" t="s">
        <v>621</v>
      </c>
      <c r="B40" s="5" t="n">
        <v>130</v>
      </c>
      <c r="C40" s="5" t="n">
        <v>106</v>
      </c>
    </row>
    <row r="41" spans="1:3">
      <c r="A41" s="4" t="s">
        <v>622</v>
      </c>
      <c r="B41" s="5" t="n">
        <v>57</v>
      </c>
      <c r="C41" s="5" t="n">
        <v>58</v>
      </c>
    </row>
    <row r="42" spans="1:3">
      <c r="A42" s="4" t="s">
        <v>623</v>
      </c>
      <c r="B42" s="5" t="n">
        <v>187</v>
      </c>
      <c r="C42" s="5" t="n">
        <v>164</v>
      </c>
    </row>
    <row r="43" spans="1:3">
      <c r="A43" s="4" t="s">
        <v>131</v>
      </c>
      <c r="B43" s="5" t="n">
        <v>33328</v>
      </c>
      <c r="C43" s="5" t="n">
        <v>30595</v>
      </c>
    </row>
    <row r="44" spans="1:3">
      <c r="A44" s="4" t="s">
        <v>595</v>
      </c>
    </row>
    <row r="45" spans="1:3">
      <c r="A45" s="3" t="s">
        <v>619</v>
      </c>
    </row>
    <row r="46" spans="1:3">
      <c r="A46" s="4" t="s">
        <v>620</v>
      </c>
      <c r="B46" s="5" t="n">
        <v>29691</v>
      </c>
      <c r="C46" s="5" t="n">
        <v>27206</v>
      </c>
    </row>
    <row r="47" spans="1:3">
      <c r="A47" s="4" t="s">
        <v>621</v>
      </c>
      <c r="B47" s="5" t="n">
        <v>104</v>
      </c>
      <c r="C47" s="5" t="n">
        <v>92</v>
      </c>
    </row>
    <row r="48" spans="1:3">
      <c r="A48" s="4" t="s">
        <v>622</v>
      </c>
      <c r="B48" s="5" t="n">
        <v>41</v>
      </c>
      <c r="C48" s="5" t="n">
        <v>46</v>
      </c>
    </row>
    <row r="49" spans="1:3">
      <c r="A49" s="4" t="s">
        <v>623</v>
      </c>
      <c r="B49" s="5" t="n">
        <v>145</v>
      </c>
      <c r="C49" s="5" t="n">
        <v>138</v>
      </c>
    </row>
    <row r="50" spans="1:3">
      <c r="A50" s="4" t="s">
        <v>131</v>
      </c>
      <c r="B50" s="5" t="n">
        <v>29836</v>
      </c>
      <c r="C50" s="5" t="n">
        <v>27344</v>
      </c>
    </row>
    <row r="51" spans="1:3">
      <c r="A51" s="4" t="s">
        <v>596</v>
      </c>
    </row>
    <row r="52" spans="1:3">
      <c r="A52" s="3" t="s">
        <v>619</v>
      </c>
    </row>
    <row r="53" spans="1:3">
      <c r="A53" s="4" t="s">
        <v>620</v>
      </c>
      <c r="B53" s="5" t="n">
        <v>3450</v>
      </c>
      <c r="C53" s="5" t="n">
        <v>3225</v>
      </c>
    </row>
    <row r="54" spans="1:3">
      <c r="A54" s="4" t="s">
        <v>621</v>
      </c>
      <c r="B54" s="5" t="n">
        <v>26</v>
      </c>
      <c r="C54" s="5" t="n">
        <v>14</v>
      </c>
    </row>
    <row r="55" spans="1:3">
      <c r="A55" s="4" t="s">
        <v>622</v>
      </c>
      <c r="B55" s="5" t="n">
        <v>16</v>
      </c>
      <c r="C55" s="5" t="n">
        <v>12</v>
      </c>
    </row>
    <row r="56" spans="1:3">
      <c r="A56" s="4" t="s">
        <v>623</v>
      </c>
      <c r="B56" s="5" t="n">
        <v>42</v>
      </c>
      <c r="C56" s="5" t="n">
        <v>26</v>
      </c>
    </row>
    <row r="57" spans="1:3">
      <c r="A57" s="4" t="s">
        <v>131</v>
      </c>
      <c r="B57" s="5" t="n">
        <v>3492</v>
      </c>
      <c r="C57" s="5" t="n">
        <v>3251</v>
      </c>
    </row>
    <row r="58" spans="1:3">
      <c r="A58" s="4" t="s">
        <v>604</v>
      </c>
    </row>
    <row r="59" spans="1:3">
      <c r="A59" s="3" t="s">
        <v>619</v>
      </c>
    </row>
    <row r="60" spans="1:3">
      <c r="A60" s="4" t="s">
        <v>624</v>
      </c>
      <c r="B60" s="6" t="n">
        <v>13</v>
      </c>
      <c r="C60" s="6" t="n">
        <v>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9</v>
      </c>
    </row>
    <row r="2" spans="1:3">
      <c r="A2" s="3" t="s">
        <v>619</v>
      </c>
    </row>
    <row r="3" spans="1:3">
      <c r="A3" s="4" t="s">
        <v>626</v>
      </c>
      <c r="C3" s="6" t="n">
        <v>48131</v>
      </c>
    </row>
    <row r="4" spans="1:3">
      <c r="A4" s="4" t="s">
        <v>627</v>
      </c>
    </row>
    <row r="5" spans="1:3">
      <c r="A5" s="3" t="s">
        <v>619</v>
      </c>
    </row>
    <row r="6" spans="1:3">
      <c r="A6" s="4" t="s">
        <v>626</v>
      </c>
      <c r="B6" s="6" t="n">
        <v>43769</v>
      </c>
    </row>
    <row r="7" spans="1:3">
      <c r="A7" s="4" t="s">
        <v>628</v>
      </c>
    </row>
    <row r="8" spans="1:3">
      <c r="A8" s="3" t="s">
        <v>619</v>
      </c>
    </row>
    <row r="9" spans="1:3">
      <c r="A9" s="4" t="s">
        <v>629</v>
      </c>
      <c r="B9" s="5" t="n">
        <v>11</v>
      </c>
      <c r="C9" s="5" t="n">
        <v>19</v>
      </c>
    </row>
    <row r="10" spans="1:3">
      <c r="A10" s="4" t="s">
        <v>589</v>
      </c>
    </row>
    <row r="11" spans="1:3">
      <c r="A11" s="3" t="s">
        <v>619</v>
      </c>
    </row>
    <row r="12" spans="1:3">
      <c r="A12" s="4" t="s">
        <v>626</v>
      </c>
      <c r="B12" s="5" t="n">
        <v>43696</v>
      </c>
      <c r="C12" s="5" t="n">
        <v>48018</v>
      </c>
    </row>
    <row r="13" spans="1:3">
      <c r="A13" s="4" t="s">
        <v>590</v>
      </c>
    </row>
    <row r="14" spans="1:3">
      <c r="A14" s="3" t="s">
        <v>619</v>
      </c>
    </row>
    <row r="15" spans="1:3">
      <c r="A15" s="4" t="s">
        <v>626</v>
      </c>
      <c r="B15" s="5" t="n">
        <v>26975</v>
      </c>
      <c r="C15" s="5" t="n">
        <v>31963</v>
      </c>
    </row>
    <row r="16" spans="1:3">
      <c r="A16" s="4" t="s">
        <v>591</v>
      </c>
    </row>
    <row r="17" spans="1:3">
      <c r="A17" s="3" t="s">
        <v>619</v>
      </c>
    </row>
    <row r="18" spans="1:3">
      <c r="A18" s="4" t="s">
        <v>626</v>
      </c>
      <c r="B18" s="5" t="n">
        <v>14438</v>
      </c>
      <c r="C18" s="5" t="n">
        <v>13758</v>
      </c>
    </row>
    <row r="19" spans="1:3">
      <c r="A19" s="4" t="s">
        <v>592</v>
      </c>
    </row>
    <row r="20" spans="1:3">
      <c r="A20" s="3" t="s">
        <v>619</v>
      </c>
    </row>
    <row r="21" spans="1:3">
      <c r="A21" s="4" t="s">
        <v>626</v>
      </c>
      <c r="B21" s="5" t="n">
        <v>2283</v>
      </c>
      <c r="C21" s="5" t="n">
        <v>2297</v>
      </c>
    </row>
    <row r="22" spans="1:3">
      <c r="A22" s="4" t="s">
        <v>604</v>
      </c>
    </row>
    <row r="23" spans="1:3">
      <c r="A23" s="3" t="s">
        <v>619</v>
      </c>
    </row>
    <row r="24" spans="1:3">
      <c r="A24" s="4" t="s">
        <v>626</v>
      </c>
      <c r="C24" s="5" t="n">
        <v>113</v>
      </c>
    </row>
    <row r="25" spans="1:3">
      <c r="A25" s="4" t="s">
        <v>630</v>
      </c>
    </row>
    <row r="26" spans="1:3">
      <c r="A26" s="3" t="s">
        <v>619</v>
      </c>
    </row>
    <row r="27" spans="1:3">
      <c r="A27" s="4" t="s">
        <v>626</v>
      </c>
      <c r="B27" s="5" t="n">
        <v>73</v>
      </c>
    </row>
    <row r="28" spans="1:3">
      <c r="A28" s="4" t="s">
        <v>631</v>
      </c>
    </row>
    <row r="29" spans="1:3">
      <c r="A29" s="3" t="s">
        <v>619</v>
      </c>
    </row>
    <row r="30" spans="1:3">
      <c r="A30" s="4" t="s">
        <v>626</v>
      </c>
      <c r="C30" s="5" t="n">
        <v>45586</v>
      </c>
    </row>
    <row r="31" spans="1:3">
      <c r="A31" s="4" t="s">
        <v>632</v>
      </c>
    </row>
    <row r="32" spans="1:3">
      <c r="A32" s="3" t="s">
        <v>619</v>
      </c>
    </row>
    <row r="33" spans="1:3">
      <c r="A33" s="4" t="s">
        <v>626</v>
      </c>
      <c r="B33" s="5" t="n">
        <v>41342</v>
      </c>
    </row>
    <row r="34" spans="1:3">
      <c r="A34" s="4" t="s">
        <v>633</v>
      </c>
    </row>
    <row r="35" spans="1:3">
      <c r="A35" s="3" t="s">
        <v>619</v>
      </c>
    </row>
    <row r="36" spans="1:3">
      <c r="A36" s="4" t="s">
        <v>626</v>
      </c>
      <c r="B36" s="5" t="n">
        <v>41311</v>
      </c>
      <c r="C36" s="5" t="n">
        <v>45546</v>
      </c>
    </row>
    <row r="37" spans="1:3">
      <c r="A37" s="4" t="s">
        <v>634</v>
      </c>
    </row>
    <row r="38" spans="1:3">
      <c r="A38" s="3" t="s">
        <v>619</v>
      </c>
    </row>
    <row r="39" spans="1:3">
      <c r="A39" s="4" t="s">
        <v>626</v>
      </c>
      <c r="B39" s="5" t="n">
        <v>25028</v>
      </c>
      <c r="C39" s="5" t="n">
        <v>29836</v>
      </c>
    </row>
    <row r="40" spans="1:3">
      <c r="A40" s="4" t="s">
        <v>635</v>
      </c>
    </row>
    <row r="41" spans="1:3">
      <c r="A41" s="3" t="s">
        <v>619</v>
      </c>
    </row>
    <row r="42" spans="1:3">
      <c r="A42" s="4" t="s">
        <v>626</v>
      </c>
      <c r="B42" s="5" t="n">
        <v>14121</v>
      </c>
      <c r="C42" s="5" t="n">
        <v>13470</v>
      </c>
    </row>
    <row r="43" spans="1:3">
      <c r="A43" s="4" t="s">
        <v>636</v>
      </c>
    </row>
    <row r="44" spans="1:3">
      <c r="A44" s="3" t="s">
        <v>619</v>
      </c>
    </row>
    <row r="45" spans="1:3">
      <c r="A45" s="4" t="s">
        <v>626</v>
      </c>
      <c r="B45" s="5" t="n">
        <v>2162</v>
      </c>
      <c r="C45" s="5" t="n">
        <v>2240</v>
      </c>
    </row>
    <row r="46" spans="1:3">
      <c r="A46" s="4" t="s">
        <v>637</v>
      </c>
    </row>
    <row r="47" spans="1:3">
      <c r="A47" s="3" t="s">
        <v>619</v>
      </c>
    </row>
    <row r="48" spans="1:3">
      <c r="A48" s="4" t="s">
        <v>626</v>
      </c>
      <c r="C48" s="5" t="n">
        <v>40</v>
      </c>
    </row>
    <row r="49" spans="1:3">
      <c r="A49" s="4" t="s">
        <v>638</v>
      </c>
    </row>
    <row r="50" spans="1:3">
      <c r="A50" s="3" t="s">
        <v>619</v>
      </c>
    </row>
    <row r="51" spans="1:3">
      <c r="A51" s="4" t="s">
        <v>626</v>
      </c>
      <c r="B51" s="5" t="n">
        <v>31</v>
      </c>
    </row>
    <row r="52" spans="1:3">
      <c r="A52" s="4" t="s">
        <v>639</v>
      </c>
    </row>
    <row r="53" spans="1:3">
      <c r="A53" s="3" t="s">
        <v>619</v>
      </c>
    </row>
    <row r="54" spans="1:3">
      <c r="A54" s="4" t="s">
        <v>626</v>
      </c>
      <c r="C54" s="5" t="n">
        <v>1052</v>
      </c>
    </row>
    <row r="55" spans="1:3">
      <c r="A55" s="4" t="s">
        <v>640</v>
      </c>
    </row>
    <row r="56" spans="1:3">
      <c r="A56" s="3" t="s">
        <v>619</v>
      </c>
    </row>
    <row r="57" spans="1:3">
      <c r="A57" s="4" t="s">
        <v>626</v>
      </c>
      <c r="B57" s="5" t="n">
        <v>1142</v>
      </c>
    </row>
    <row r="58" spans="1:3">
      <c r="A58" s="4" t="s">
        <v>641</v>
      </c>
    </row>
    <row r="59" spans="1:3">
      <c r="A59" s="3" t="s">
        <v>619</v>
      </c>
    </row>
    <row r="60" spans="1:3">
      <c r="A60" s="4" t="s">
        <v>626</v>
      </c>
      <c r="B60" s="5" t="n">
        <v>1138</v>
      </c>
      <c r="C60" s="5" t="n">
        <v>1040</v>
      </c>
    </row>
    <row r="61" spans="1:3">
      <c r="A61" s="4" t="s">
        <v>642</v>
      </c>
    </row>
    <row r="62" spans="1:3">
      <c r="A62" s="3" t="s">
        <v>619</v>
      </c>
    </row>
    <row r="63" spans="1:3">
      <c r="A63" s="4" t="s">
        <v>626</v>
      </c>
      <c r="B63" s="5" t="n">
        <v>860</v>
      </c>
      <c r="C63" s="5" t="n">
        <v>844</v>
      </c>
    </row>
    <row r="64" spans="1:3">
      <c r="A64" s="4" t="s">
        <v>643</v>
      </c>
    </row>
    <row r="65" spans="1:3">
      <c r="A65" s="3" t="s">
        <v>619</v>
      </c>
    </row>
    <row r="66" spans="1:3">
      <c r="A66" s="4" t="s">
        <v>626</v>
      </c>
      <c r="B66" s="5" t="n">
        <v>157</v>
      </c>
      <c r="C66" s="5" t="n">
        <v>139</v>
      </c>
    </row>
    <row r="67" spans="1:3">
      <c r="A67" s="4" t="s">
        <v>644</v>
      </c>
    </row>
    <row r="68" spans="1:3">
      <c r="A68" s="3" t="s">
        <v>619</v>
      </c>
    </row>
    <row r="69" spans="1:3">
      <c r="A69" s="4" t="s">
        <v>626</v>
      </c>
      <c r="B69" s="5" t="n">
        <v>121</v>
      </c>
      <c r="C69" s="5" t="n">
        <v>57</v>
      </c>
    </row>
    <row r="70" spans="1:3">
      <c r="A70" s="4" t="s">
        <v>645</v>
      </c>
    </row>
    <row r="71" spans="1:3">
      <c r="A71" s="3" t="s">
        <v>619</v>
      </c>
    </row>
    <row r="72" spans="1:3">
      <c r="A72" s="4" t="s">
        <v>626</v>
      </c>
      <c r="C72" s="5" t="n">
        <v>12</v>
      </c>
    </row>
    <row r="73" spans="1:3">
      <c r="A73" s="4" t="s">
        <v>646</v>
      </c>
    </row>
    <row r="74" spans="1:3">
      <c r="A74" s="3" t="s">
        <v>619</v>
      </c>
    </row>
    <row r="75" spans="1:3">
      <c r="A75" s="4" t="s">
        <v>626</v>
      </c>
      <c r="B75" s="5" t="n">
        <v>4</v>
      </c>
    </row>
    <row r="76" spans="1:3">
      <c r="A76" s="4" t="s">
        <v>647</v>
      </c>
    </row>
    <row r="77" spans="1:3">
      <c r="A77" s="3" t="s">
        <v>619</v>
      </c>
    </row>
    <row r="78" spans="1:3">
      <c r="A78" s="4" t="s">
        <v>626</v>
      </c>
      <c r="C78" s="5" t="n">
        <v>1493</v>
      </c>
    </row>
    <row r="79" spans="1:3">
      <c r="A79" s="4" t="s">
        <v>648</v>
      </c>
    </row>
    <row r="80" spans="1:3">
      <c r="A80" s="3" t="s">
        <v>619</v>
      </c>
    </row>
    <row r="81" spans="1:3">
      <c r="A81" s="4" t="s">
        <v>626</v>
      </c>
      <c r="B81" s="5" t="n">
        <v>1285</v>
      </c>
    </row>
    <row r="82" spans="1:3">
      <c r="A82" s="4" t="s">
        <v>649</v>
      </c>
    </row>
    <row r="83" spans="1:3">
      <c r="A83" s="3" t="s">
        <v>619</v>
      </c>
    </row>
    <row r="84" spans="1:3">
      <c r="A84" s="4" t="s">
        <v>626</v>
      </c>
      <c r="B84" s="5" t="n">
        <v>1247</v>
      </c>
      <c r="C84" s="5" t="n">
        <v>1432</v>
      </c>
    </row>
    <row r="85" spans="1:3">
      <c r="A85" s="4" t="s">
        <v>650</v>
      </c>
    </row>
    <row r="86" spans="1:3">
      <c r="A86" s="3" t="s">
        <v>619</v>
      </c>
    </row>
    <row r="87" spans="1:3">
      <c r="A87" s="4" t="s">
        <v>626</v>
      </c>
      <c r="B87" s="5" t="n">
        <v>1087</v>
      </c>
      <c r="C87" s="5" t="n">
        <v>1283</v>
      </c>
    </row>
    <row r="88" spans="1:3">
      <c r="A88" s="4" t="s">
        <v>651</v>
      </c>
    </row>
    <row r="89" spans="1:3">
      <c r="A89" s="3" t="s">
        <v>619</v>
      </c>
    </row>
    <row r="90" spans="1:3">
      <c r="A90" s="4" t="s">
        <v>626</v>
      </c>
      <c r="B90" s="5" t="n">
        <v>160</v>
      </c>
      <c r="C90" s="5" t="n">
        <v>149</v>
      </c>
    </row>
    <row r="91" spans="1:3">
      <c r="A91" s="4" t="s">
        <v>652</v>
      </c>
    </row>
    <row r="92" spans="1:3">
      <c r="A92" s="3" t="s">
        <v>619</v>
      </c>
    </row>
    <row r="93" spans="1:3">
      <c r="A93" s="4" t="s">
        <v>626</v>
      </c>
      <c r="B93" s="5" t="n">
        <v>0</v>
      </c>
      <c r="C93" s="5" t="n">
        <v>0</v>
      </c>
    </row>
    <row r="94" spans="1:3">
      <c r="A94" s="4" t="s">
        <v>653</v>
      </c>
    </row>
    <row r="95" spans="1:3">
      <c r="A95" s="3" t="s">
        <v>619</v>
      </c>
    </row>
    <row r="96" spans="1:3">
      <c r="A96" s="4" t="s">
        <v>626</v>
      </c>
      <c r="C96" s="5" t="n">
        <v>61</v>
      </c>
    </row>
    <row r="97" spans="1:3">
      <c r="A97" s="4" t="s">
        <v>654</v>
      </c>
    </row>
    <row r="98" spans="1:3">
      <c r="A98" s="3" t="s">
        <v>619</v>
      </c>
    </row>
    <row r="99" spans="1:3">
      <c r="A99" s="4" t="s">
        <v>626</v>
      </c>
      <c r="B99" s="5" t="n">
        <v>38</v>
      </c>
    </row>
    <row r="100" spans="1:3">
      <c r="A100" s="4" t="s">
        <v>655</v>
      </c>
    </row>
    <row r="101" spans="1:3">
      <c r="A101" s="3" t="s">
        <v>619</v>
      </c>
    </row>
    <row r="102" spans="1:3">
      <c r="A102" s="4" t="s">
        <v>626</v>
      </c>
      <c r="B102" s="6" t="n">
        <v>1100</v>
      </c>
      <c r="C102" s="6" t="n">
        <v>1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v>
      </c>
      <c r="C1" s="2" t="s">
        <v>1</v>
      </c>
    </row>
    <row r="2" spans="1:5">
      <c r="C2" s="2" t="s">
        <v>2</v>
      </c>
      <c r="D2" s="2" t="s">
        <v>29</v>
      </c>
      <c r="E2" s="2" t="s">
        <v>30</v>
      </c>
    </row>
    <row r="3" spans="1:5">
      <c r="A3" s="3" t="s">
        <v>146</v>
      </c>
    </row>
    <row r="4" spans="1:5">
      <c r="A4" s="4" t="s">
        <v>147</v>
      </c>
      <c r="C4" s="6" t="n">
        <v>922</v>
      </c>
      <c r="D4" s="6" t="n">
        <v>599</v>
      </c>
      <c r="E4" s="6" t="n">
        <v>763</v>
      </c>
    </row>
    <row r="5" spans="1:5">
      <c r="A5" s="3" t="s">
        <v>148</v>
      </c>
    </row>
    <row r="6" spans="1:5">
      <c r="A6" s="4" t="s">
        <v>46</v>
      </c>
      <c r="C6" s="5" t="n">
        <v>155</v>
      </c>
      <c r="D6" s="5" t="n">
        <v>227</v>
      </c>
      <c r="E6" s="5" t="n">
        <v>8</v>
      </c>
    </row>
    <row r="7" spans="1:5">
      <c r="A7" s="4" t="s">
        <v>149</v>
      </c>
      <c r="C7" s="5" t="n">
        <v>325</v>
      </c>
      <c r="D7" s="5" t="n">
        <v>401</v>
      </c>
      <c r="E7" s="5" t="n">
        <v>477</v>
      </c>
    </row>
    <row r="8" spans="1:5">
      <c r="A8" s="4" t="s">
        <v>150</v>
      </c>
      <c r="C8" s="5" t="n">
        <v>67</v>
      </c>
      <c r="D8" s="5" t="n">
        <v>54</v>
      </c>
      <c r="E8" s="5" t="n">
        <v>34</v>
      </c>
    </row>
    <row r="9" spans="1:5">
      <c r="A9" s="4" t="s">
        <v>151</v>
      </c>
      <c r="C9" s="5" t="n">
        <v>79</v>
      </c>
      <c r="D9" s="5" t="n">
        <v>-20</v>
      </c>
      <c r="E9" s="5" t="n">
        <v>97</v>
      </c>
    </row>
    <row r="10" spans="1:5">
      <c r="A10" s="4" t="s">
        <v>152</v>
      </c>
      <c r="C10" s="5" t="n">
        <v>-69</v>
      </c>
      <c r="D10" s="5" t="n">
        <v>-20</v>
      </c>
      <c r="E10" s="5" t="n">
        <v>-18</v>
      </c>
    </row>
    <row r="11" spans="1:5">
      <c r="A11" s="4" t="s">
        <v>153</v>
      </c>
      <c r="C11" s="5" t="n">
        <v>0</v>
      </c>
      <c r="D11" s="5" t="n">
        <v>0</v>
      </c>
      <c r="E11" s="5" t="n">
        <v>196</v>
      </c>
    </row>
    <row r="12" spans="1:5">
      <c r="A12" s="4" t="s">
        <v>154</v>
      </c>
      <c r="C12" s="5" t="n">
        <v>11325</v>
      </c>
      <c r="D12" s="5" t="n">
        <v>-1037</v>
      </c>
      <c r="E12" s="5" t="n">
        <v>-2674</v>
      </c>
    </row>
    <row r="13" spans="1:5">
      <c r="A13" s="4" t="s">
        <v>155</v>
      </c>
      <c r="C13" s="5" t="n">
        <v>-4525</v>
      </c>
      <c r="D13" s="5" t="n">
        <v>-915</v>
      </c>
      <c r="E13" s="5" t="n">
        <v>2432</v>
      </c>
    </row>
    <row r="14" spans="1:5">
      <c r="A14" s="4" t="s">
        <v>156</v>
      </c>
      <c r="C14" s="5" t="n">
        <v>-5208</v>
      </c>
      <c r="D14" s="5" t="n">
        <v>-804</v>
      </c>
      <c r="E14" s="5" t="n">
        <v>-626</v>
      </c>
    </row>
    <row r="15" spans="1:5">
      <c r="A15" s="4" t="s">
        <v>157</v>
      </c>
      <c r="C15" s="5" t="n">
        <v>-923</v>
      </c>
      <c r="D15" s="5" t="n">
        <v>243</v>
      </c>
      <c r="E15" s="5" t="n">
        <v>-119</v>
      </c>
    </row>
    <row r="16" spans="1:5">
      <c r="A16" s="4" t="s">
        <v>158</v>
      </c>
      <c r="C16" s="5" t="n">
        <v>-807</v>
      </c>
      <c r="D16" s="5" t="n">
        <v>2061</v>
      </c>
      <c r="E16" s="5" t="n">
        <v>471</v>
      </c>
    </row>
    <row r="17" spans="1:5">
      <c r="A17" s="4" t="s">
        <v>159</v>
      </c>
      <c r="C17" s="5" t="n">
        <v>-98</v>
      </c>
      <c r="D17" s="5" t="n">
        <v>-18</v>
      </c>
      <c r="E17" s="5" t="n">
        <v>148</v>
      </c>
    </row>
    <row r="18" spans="1:5">
      <c r="A18" s="4" t="s">
        <v>160</v>
      </c>
      <c r="C18" s="5" t="n">
        <v>-1358</v>
      </c>
      <c r="D18" s="5" t="n">
        <v>-1294</v>
      </c>
      <c r="E18" s="5" t="n">
        <v>-841</v>
      </c>
    </row>
    <row r="19" spans="1:5">
      <c r="A19" s="4" t="s">
        <v>161</v>
      </c>
      <c r="C19" s="5" t="n">
        <v>1332</v>
      </c>
      <c r="D19" s="5" t="n">
        <v>1157</v>
      </c>
      <c r="E19" s="5" t="n">
        <v>839</v>
      </c>
    </row>
    <row r="20" spans="1:5">
      <c r="A20" s="4" t="s">
        <v>162</v>
      </c>
      <c r="C20" s="5" t="n">
        <v>-147</v>
      </c>
      <c r="D20" s="5" t="n">
        <v>-106</v>
      </c>
      <c r="E20" s="5" t="n">
        <v>-80</v>
      </c>
    </row>
    <row r="21" spans="1:5">
      <c r="A21" s="4" t="s">
        <v>58</v>
      </c>
      <c r="C21" s="5" t="n">
        <v>15</v>
      </c>
      <c r="D21" s="5" t="n">
        <v>-16</v>
      </c>
      <c r="E21" s="5" t="n">
        <v>26</v>
      </c>
    </row>
    <row r="22" spans="1:5">
      <c r="A22" s="4" t="s">
        <v>163</v>
      </c>
      <c r="C22" s="5" t="n">
        <v>163</v>
      </c>
      <c r="D22" s="5" t="n">
        <v>-87</v>
      </c>
      <c r="E22" s="5" t="n">
        <v>370</v>
      </c>
    </row>
    <row r="23" spans="1:5">
      <c r="A23" s="4" t="s">
        <v>164</v>
      </c>
      <c r="C23" s="5" t="n">
        <v>1085</v>
      </c>
      <c r="D23" s="5" t="n">
        <v>512</v>
      </c>
      <c r="E23" s="5" t="n">
        <v>1133</v>
      </c>
    </row>
    <row r="24" spans="1:5">
      <c r="A24" s="3" t="s">
        <v>165</v>
      </c>
    </row>
    <row r="25" spans="1:5">
      <c r="A25" s="4" t="s">
        <v>166</v>
      </c>
      <c r="C25" s="5" t="n">
        <v>4842</v>
      </c>
      <c r="D25" s="5" t="n">
        <v>1985</v>
      </c>
      <c r="E25" s="5" t="n">
        <v>1376</v>
      </c>
    </row>
    <row r="26" spans="1:5">
      <c r="A26" s="4" t="s">
        <v>167</v>
      </c>
      <c r="C26" s="5" t="n">
        <v>2171</v>
      </c>
      <c r="D26" s="5" t="n">
        <v>2025</v>
      </c>
      <c r="E26" s="5" t="n">
        <v>2377</v>
      </c>
    </row>
    <row r="27" spans="1:5">
      <c r="A27" s="4" t="s">
        <v>168</v>
      </c>
      <c r="C27" s="5" t="n">
        <v>-6666</v>
      </c>
      <c r="D27" s="5" t="n">
        <v>-4768</v>
      </c>
      <c r="E27" s="5" t="n">
        <v>-1317</v>
      </c>
    </row>
    <row r="28" spans="1:5">
      <c r="A28" s="4" t="s">
        <v>169</v>
      </c>
      <c r="C28" s="5" t="n">
        <v>2257</v>
      </c>
      <c r="D28" s="5" t="n">
        <v>2682</v>
      </c>
      <c r="E28" s="5" t="n">
        <v>1047</v>
      </c>
    </row>
    <row r="29" spans="1:5">
      <c r="A29" s="4" t="s">
        <v>170</v>
      </c>
      <c r="C29" s="5" t="n">
        <v>-2447</v>
      </c>
      <c r="D29" s="5" t="n">
        <v>-4511</v>
      </c>
      <c r="E29" s="5" t="n">
        <v>-2845</v>
      </c>
    </row>
    <row r="30" spans="1:5">
      <c r="A30" s="4" t="s">
        <v>171</v>
      </c>
      <c r="C30" s="5" t="n">
        <v>1526</v>
      </c>
      <c r="D30" s="5" t="n">
        <v>1338</v>
      </c>
      <c r="E30" s="5" t="n">
        <v>292</v>
      </c>
    </row>
    <row r="31" spans="1:5">
      <c r="A31" s="4" t="s">
        <v>172</v>
      </c>
      <c r="C31" s="5" t="n">
        <v>-519</v>
      </c>
      <c r="D31" s="5" t="n">
        <v>-2130</v>
      </c>
      <c r="E31" s="5" t="n">
        <v>-9497</v>
      </c>
    </row>
    <row r="32" spans="1:5">
      <c r="A32" s="4" t="s">
        <v>173</v>
      </c>
      <c r="C32" s="5" t="n">
        <v>0</v>
      </c>
      <c r="D32" s="5" t="n">
        <v>81</v>
      </c>
      <c r="E32" s="5" t="n">
        <v>0</v>
      </c>
    </row>
    <row r="33" spans="1:5">
      <c r="A33" s="4" t="s">
        <v>174</v>
      </c>
      <c r="C33" s="5" t="n">
        <v>0</v>
      </c>
      <c r="D33" s="5" t="n">
        <v>-25</v>
      </c>
      <c r="E33" s="5" t="n">
        <v>-232</v>
      </c>
    </row>
    <row r="34" spans="1:5">
      <c r="A34" s="4" t="s">
        <v>175</v>
      </c>
      <c r="C34" s="5" t="n">
        <v>0</v>
      </c>
      <c r="D34" s="5" t="n">
        <v>40</v>
      </c>
      <c r="E34" s="5" t="n">
        <v>410</v>
      </c>
    </row>
    <row r="35" spans="1:5">
      <c r="A35" s="4" t="s">
        <v>176</v>
      </c>
      <c r="C35" s="5" t="n">
        <v>-717</v>
      </c>
      <c r="D35" s="5" t="n">
        <v>-615</v>
      </c>
      <c r="E35" s="5" t="n">
        <v>-649</v>
      </c>
    </row>
    <row r="36" spans="1:5">
      <c r="A36" s="4" t="s">
        <v>58</v>
      </c>
      <c r="C36" s="5" t="n">
        <v>148</v>
      </c>
      <c r="D36" s="5" t="n">
        <v>-243</v>
      </c>
      <c r="E36" s="5" t="n">
        <v>-144</v>
      </c>
    </row>
    <row r="37" spans="1:5">
      <c r="A37" s="4" t="s">
        <v>177</v>
      </c>
      <c r="C37" s="5" t="n">
        <v>595</v>
      </c>
      <c r="D37" s="5" t="n">
        <v>-4141</v>
      </c>
      <c r="E37" s="5" t="n">
        <v>-9182</v>
      </c>
    </row>
    <row r="38" spans="1:5">
      <c r="A38" s="3" t="s">
        <v>178</v>
      </c>
    </row>
    <row r="39" spans="1:5">
      <c r="A39" s="4" t="s">
        <v>179</v>
      </c>
      <c r="C39" s="5" t="n">
        <v>2606</v>
      </c>
      <c r="D39" s="5" t="n">
        <v>-1750</v>
      </c>
      <c r="E39" s="5" t="n">
        <v>5903</v>
      </c>
    </row>
    <row r="40" spans="1:5">
      <c r="A40" s="4" t="s">
        <v>180</v>
      </c>
      <c r="C40" s="5" t="n">
        <v>-1065</v>
      </c>
      <c r="D40" s="5" t="n">
        <v>-1369</v>
      </c>
      <c r="E40" s="5" t="n">
        <v>759</v>
      </c>
    </row>
    <row r="41" spans="1:5">
      <c r="A41" s="4" t="s">
        <v>181</v>
      </c>
      <c r="C41" s="5" t="n">
        <v>0</v>
      </c>
      <c r="D41" s="5" t="n">
        <v>200</v>
      </c>
      <c r="E41" s="5" t="n">
        <v>200</v>
      </c>
    </row>
    <row r="42" spans="1:5">
      <c r="A42" s="4" t="s">
        <v>182</v>
      </c>
      <c r="C42" s="5" t="n">
        <v>795</v>
      </c>
      <c r="D42" s="5" t="n">
        <v>6320</v>
      </c>
      <c r="E42" s="5" t="n">
        <v>1334</v>
      </c>
    </row>
    <row r="43" spans="1:5">
      <c r="A43" s="4" t="s">
        <v>183</v>
      </c>
      <c r="C43" s="5" t="n">
        <v>-3082</v>
      </c>
      <c r="D43" s="5" t="n">
        <v>-936</v>
      </c>
      <c r="E43" s="5" t="n">
        <v>-422</v>
      </c>
    </row>
    <row r="44" spans="1:5">
      <c r="A44" s="4" t="s">
        <v>58</v>
      </c>
      <c r="C44" s="5" t="n">
        <v>6</v>
      </c>
      <c r="D44" s="5" t="n">
        <v>-61</v>
      </c>
      <c r="E44" s="5" t="n">
        <v>-25</v>
      </c>
    </row>
    <row r="45" spans="1:5">
      <c r="A45" s="4" t="s">
        <v>184</v>
      </c>
      <c r="C45" s="5" t="n">
        <v>6</v>
      </c>
      <c r="D45" s="5" t="n">
        <v>-4</v>
      </c>
      <c r="E45" s="5" t="n">
        <v>-4</v>
      </c>
    </row>
    <row r="46" spans="1:5">
      <c r="A46" s="4" t="s">
        <v>185</v>
      </c>
      <c r="C46" s="5" t="n">
        <v>-734</v>
      </c>
      <c r="D46" s="5" t="n">
        <v>2400</v>
      </c>
      <c r="E46" s="5" t="n">
        <v>7745</v>
      </c>
    </row>
    <row r="47" spans="1:5">
      <c r="A47" s="4" t="s">
        <v>186</v>
      </c>
      <c r="C47" s="5" t="n">
        <v>946</v>
      </c>
      <c r="D47" s="5" t="n">
        <v>-1229</v>
      </c>
      <c r="E47" s="5" t="n">
        <v>-304</v>
      </c>
    </row>
    <row r="48" spans="1:5">
      <c r="A48" s="4" t="s">
        <v>187</v>
      </c>
      <c r="C48" s="5" t="n">
        <v>4807</v>
      </c>
      <c r="D48" s="5" t="n">
        <v>6036</v>
      </c>
      <c r="E48" s="5" t="n">
        <v>6338</v>
      </c>
    </row>
    <row r="49" spans="1:5">
      <c r="A49" s="4" t="s">
        <v>188</v>
      </c>
      <c r="C49" s="5" t="n">
        <v>0</v>
      </c>
      <c r="D49" s="5" t="n">
        <v>0</v>
      </c>
      <c r="E49" s="5" t="n">
        <v>2</v>
      </c>
    </row>
    <row r="50" spans="1:5">
      <c r="A50" s="4" t="s">
        <v>189</v>
      </c>
      <c r="C50" s="5" t="n">
        <v>5753</v>
      </c>
      <c r="D50" s="5" t="n">
        <v>4807</v>
      </c>
      <c r="E50" s="5" t="n">
        <v>6036</v>
      </c>
    </row>
    <row r="51" spans="1:5">
      <c r="A51" s="3" t="s">
        <v>190</v>
      </c>
    </row>
    <row r="52" spans="1:5">
      <c r="A52" s="4" t="s">
        <v>191</v>
      </c>
      <c r="C52" s="5" t="n">
        <v>626</v>
      </c>
      <c r="D52" s="5" t="n">
        <v>468</v>
      </c>
      <c r="E52" s="5" t="n">
        <v>540</v>
      </c>
    </row>
    <row r="53" spans="1:5">
      <c r="A53" s="4" t="s">
        <v>192</v>
      </c>
      <c r="C53" s="5" t="n">
        <v>159</v>
      </c>
      <c r="D53" s="5" t="n">
        <v>157</v>
      </c>
      <c r="E53" s="5" t="n">
        <v>73</v>
      </c>
    </row>
    <row r="54" spans="1:5">
      <c r="A54" s="3" t="s">
        <v>193</v>
      </c>
    </row>
    <row r="55" spans="1:5">
      <c r="A55" s="4" t="s">
        <v>194</v>
      </c>
      <c r="B55" s="4" t="s">
        <v>195</v>
      </c>
      <c r="C55" s="5" t="n">
        <v>0</v>
      </c>
      <c r="D55" s="5" t="n">
        <v>0</v>
      </c>
      <c r="E55" s="5" t="n">
        <v>70</v>
      </c>
    </row>
    <row r="56" spans="1:5">
      <c r="A56" s="4" t="s">
        <v>196</v>
      </c>
      <c r="B56" s="4" t="s">
        <v>195</v>
      </c>
      <c r="C56" s="5" t="n">
        <v>0</v>
      </c>
      <c r="D56" s="5" t="n">
        <v>0</v>
      </c>
      <c r="E56" s="5" t="n">
        <v>31</v>
      </c>
    </row>
    <row r="57" spans="1:5">
      <c r="A57" s="3" t="s">
        <v>197</v>
      </c>
    </row>
    <row r="58" spans="1:5">
      <c r="A58" s="4" t="s">
        <v>198</v>
      </c>
      <c r="C58" s="5" t="n">
        <v>1976</v>
      </c>
      <c r="D58" s="5" t="n">
        <v>1207</v>
      </c>
      <c r="E58" s="5" t="n">
        <v>203</v>
      </c>
    </row>
    <row r="59" spans="1:5">
      <c r="A59" s="4" t="s">
        <v>199</v>
      </c>
      <c r="C59" s="5" t="n">
        <v>6</v>
      </c>
      <c r="D59" s="5" t="n">
        <v>24</v>
      </c>
      <c r="E59" s="5" t="n">
        <v>28</v>
      </c>
    </row>
    <row r="60" spans="1:5">
      <c r="A60" s="4" t="s">
        <v>200</v>
      </c>
      <c r="C60" s="5" t="n">
        <v>0</v>
      </c>
      <c r="D60" s="5" t="n">
        <v>0</v>
      </c>
      <c r="E60" s="5" t="n">
        <v>2769</v>
      </c>
    </row>
    <row r="61" spans="1:5">
      <c r="A61" s="4" t="s">
        <v>201</v>
      </c>
      <c r="C61" s="6" t="n">
        <v>0</v>
      </c>
      <c r="D61" s="6" t="n">
        <v>0</v>
      </c>
      <c r="E61" s="6" t="n">
        <v>2526</v>
      </c>
    </row>
    <row r="62" spans="1:5"/>
    <row r="63" spans="1:5">
      <c r="A63" s="4" t="s">
        <v>195</v>
      </c>
      <c r="B63" s="4" t="s">
        <v>202</v>
      </c>
    </row>
  </sheetData>
  <mergeCells count="4">
    <mergeCell ref="A1:B2"/>
    <mergeCell ref="C1:E1"/>
    <mergeCell ref="A62:D62"/>
    <mergeCell ref="B63:D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9</v>
      </c>
    </row>
    <row r="2" spans="1:3">
      <c r="A2" s="3" t="s">
        <v>657</v>
      </c>
    </row>
    <row r="3" spans="1:3">
      <c r="A3" s="4" t="s">
        <v>658</v>
      </c>
      <c r="B3" s="6" t="n">
        <v>689</v>
      </c>
      <c r="C3" s="6" t="n">
        <v>552</v>
      </c>
    </row>
    <row r="4" spans="1:3">
      <c r="A4" s="4" t="s">
        <v>131</v>
      </c>
      <c r="B4" s="5" t="n">
        <v>77314</v>
      </c>
      <c r="C4" s="5" t="n">
        <v>78921</v>
      </c>
    </row>
    <row r="5" spans="1:3">
      <c r="A5" s="4" t="s">
        <v>594</v>
      </c>
    </row>
    <row r="6" spans="1:3">
      <c r="A6" s="3" t="s">
        <v>657</v>
      </c>
    </row>
    <row r="7" spans="1:3">
      <c r="A7" s="4" t="s">
        <v>659</v>
      </c>
      <c r="B7" s="5" t="n">
        <v>33131</v>
      </c>
      <c r="C7" s="5" t="n">
        <v>30370</v>
      </c>
    </row>
    <row r="8" spans="1:3">
      <c r="A8" s="4" t="s">
        <v>658</v>
      </c>
      <c r="B8" s="5" t="n">
        <v>197</v>
      </c>
      <c r="C8" s="5" t="n">
        <v>225</v>
      </c>
    </row>
    <row r="9" spans="1:3">
      <c r="A9" s="4" t="s">
        <v>131</v>
      </c>
      <c r="B9" s="5" t="n">
        <v>33328</v>
      </c>
      <c r="C9" s="5" t="n">
        <v>30595</v>
      </c>
    </row>
    <row r="10" spans="1:3">
      <c r="A10" s="4" t="s">
        <v>595</v>
      </c>
    </row>
    <row r="11" spans="1:3">
      <c r="A11" s="3" t="s">
        <v>657</v>
      </c>
    </row>
    <row r="12" spans="1:3">
      <c r="A12" s="4" t="s">
        <v>659</v>
      </c>
      <c r="B12" s="5" t="n">
        <v>29665</v>
      </c>
      <c r="C12" s="5" t="n">
        <v>27154</v>
      </c>
    </row>
    <row r="13" spans="1:3">
      <c r="A13" s="4" t="s">
        <v>658</v>
      </c>
      <c r="B13" s="5" t="n">
        <v>171</v>
      </c>
      <c r="C13" s="5" t="n">
        <v>190</v>
      </c>
    </row>
    <row r="14" spans="1:3">
      <c r="A14" s="4" t="s">
        <v>131</v>
      </c>
      <c r="B14" s="5" t="n">
        <v>29836</v>
      </c>
      <c r="C14" s="5" t="n">
        <v>27344</v>
      </c>
    </row>
    <row r="15" spans="1:3">
      <c r="A15" s="4" t="s">
        <v>596</v>
      </c>
    </row>
    <row r="16" spans="1:3">
      <c r="A16" s="3" t="s">
        <v>657</v>
      </c>
    </row>
    <row r="17" spans="1:3">
      <c r="A17" s="4" t="s">
        <v>659</v>
      </c>
      <c r="B17" s="5" t="n">
        <v>3466</v>
      </c>
      <c r="C17" s="5" t="n">
        <v>3216</v>
      </c>
    </row>
    <row r="18" spans="1:3">
      <c r="A18" s="4" t="s">
        <v>658</v>
      </c>
      <c r="B18" s="5" t="n">
        <v>26</v>
      </c>
      <c r="C18" s="5" t="n">
        <v>35</v>
      </c>
    </row>
    <row r="19" spans="1:3">
      <c r="A19" s="4" t="s">
        <v>131</v>
      </c>
      <c r="B19" s="5" t="n">
        <v>3492</v>
      </c>
      <c r="C19" s="5" t="n">
        <v>3251</v>
      </c>
    </row>
    <row r="20" spans="1:3">
      <c r="A20" s="4" t="s">
        <v>604</v>
      </c>
    </row>
    <row r="21" spans="1:3">
      <c r="A21" s="3" t="s">
        <v>657</v>
      </c>
    </row>
    <row r="22" spans="1:3">
      <c r="A22" s="4" t="s">
        <v>658</v>
      </c>
      <c r="B22" s="5" t="n">
        <v>4</v>
      </c>
      <c r="C22" s="5" t="n">
        <v>6</v>
      </c>
    </row>
    <row r="23" spans="1:3">
      <c r="A23" s="4" t="s">
        <v>660</v>
      </c>
    </row>
    <row r="24" spans="1:3">
      <c r="A24" s="3" t="s">
        <v>657</v>
      </c>
    </row>
    <row r="25" spans="1:3">
      <c r="A25" s="4" t="s">
        <v>659</v>
      </c>
      <c r="B25" s="5" t="n">
        <v>105</v>
      </c>
      <c r="C25" s="5" t="n">
        <v>148</v>
      </c>
    </row>
    <row r="26" spans="1:3">
      <c r="A26" s="4" t="s">
        <v>658</v>
      </c>
      <c r="B26" s="5" t="n">
        <v>0</v>
      </c>
      <c r="C26" s="5" t="n">
        <v>0</v>
      </c>
    </row>
    <row r="27" spans="1:3">
      <c r="A27" s="4" t="s">
        <v>131</v>
      </c>
      <c r="B27" s="5" t="n">
        <v>105</v>
      </c>
      <c r="C27" s="5" t="n">
        <v>148</v>
      </c>
    </row>
    <row r="28" spans="1:3">
      <c r="A28" s="4" t="s">
        <v>661</v>
      </c>
    </row>
    <row r="29" spans="1:3">
      <c r="A29" s="3" t="s">
        <v>657</v>
      </c>
    </row>
    <row r="30" spans="1:3">
      <c r="A30" s="4" t="s">
        <v>659</v>
      </c>
      <c r="B30" s="5" t="n">
        <v>33236</v>
      </c>
      <c r="C30" s="5" t="n">
        <v>30518</v>
      </c>
    </row>
    <row r="31" spans="1:3">
      <c r="A31" s="4" t="s">
        <v>658</v>
      </c>
      <c r="B31" s="5" t="n">
        <v>197</v>
      </c>
      <c r="C31" s="5" t="n">
        <v>225</v>
      </c>
    </row>
    <row r="32" spans="1:3">
      <c r="A32" s="4" t="s">
        <v>131</v>
      </c>
      <c r="B32" s="6" t="n">
        <v>33433</v>
      </c>
      <c r="C32" s="6" t="n">
        <v>307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29</v>
      </c>
    </row>
    <row r="3" spans="1:3">
      <c r="A3" s="3" t="s">
        <v>663</v>
      </c>
    </row>
    <row r="4" spans="1:3">
      <c r="A4" s="4" t="s">
        <v>664</v>
      </c>
      <c r="B4" s="6" t="n">
        <v>33099</v>
      </c>
      <c r="C4" s="6" t="n">
        <v>30436</v>
      </c>
    </row>
    <row r="5" spans="1:3">
      <c r="A5" s="4" t="s">
        <v>665</v>
      </c>
      <c r="B5" s="4" t="s">
        <v>666</v>
      </c>
      <c r="C5" s="4" t="s">
        <v>666</v>
      </c>
    </row>
    <row r="6" spans="1:3">
      <c r="A6" s="4" t="s">
        <v>667</v>
      </c>
    </row>
    <row r="7" spans="1:3">
      <c r="A7" s="3" t="s">
        <v>663</v>
      </c>
    </row>
    <row r="8" spans="1:3">
      <c r="A8" s="4" t="s">
        <v>664</v>
      </c>
      <c r="B8" s="6" t="n">
        <v>25970</v>
      </c>
      <c r="C8" s="6" t="n">
        <v>23545</v>
      </c>
    </row>
    <row r="9" spans="1:3">
      <c r="A9" s="4" t="s">
        <v>665</v>
      </c>
      <c r="B9" s="4" t="s">
        <v>668</v>
      </c>
      <c r="C9" s="4" t="s">
        <v>669</v>
      </c>
    </row>
    <row r="10" spans="1:3">
      <c r="A10" s="9" t="n">
        <v>720</v>
      </c>
    </row>
    <row r="11" spans="1:3">
      <c r="A11" s="3" t="s">
        <v>663</v>
      </c>
    </row>
    <row r="12" spans="1:3">
      <c r="A12" s="4" t="s">
        <v>664</v>
      </c>
      <c r="B12" s="6" t="n">
        <v>6574</v>
      </c>
      <c r="C12" s="6" t="n">
        <v>6306</v>
      </c>
    </row>
    <row r="13" spans="1:3">
      <c r="A13" s="4" t="s">
        <v>665</v>
      </c>
      <c r="B13" s="4" t="s">
        <v>670</v>
      </c>
      <c r="C13" s="4" t="s">
        <v>671</v>
      </c>
    </row>
    <row r="14" spans="1:3">
      <c r="A14" s="4" t="s">
        <v>672</v>
      </c>
    </row>
    <row r="15" spans="1:3">
      <c r="A15" s="3" t="s">
        <v>663</v>
      </c>
    </row>
    <row r="16" spans="1:3">
      <c r="A16" s="4" t="s">
        <v>664</v>
      </c>
      <c r="B16" s="6" t="n">
        <v>555</v>
      </c>
      <c r="C16" s="6" t="n">
        <v>585</v>
      </c>
    </row>
    <row r="17" spans="1:3">
      <c r="A17" s="4" t="s">
        <v>665</v>
      </c>
      <c r="B17" s="4" t="s">
        <v>673</v>
      </c>
      <c r="C17" s="4" t="s">
        <v>673</v>
      </c>
    </row>
    <row r="18" spans="1:3">
      <c r="A18" s="4" t="s">
        <v>594</v>
      </c>
    </row>
    <row r="19" spans="1:3">
      <c r="A19" s="3" t="s">
        <v>663</v>
      </c>
    </row>
    <row r="20" spans="1:3">
      <c r="A20" s="4" t="s">
        <v>664</v>
      </c>
      <c r="B20" s="6" t="n">
        <v>32994</v>
      </c>
      <c r="C20" s="6" t="n">
        <v>30288</v>
      </c>
    </row>
    <row r="21" spans="1:3">
      <c r="A21" s="4" t="s">
        <v>674</v>
      </c>
    </row>
    <row r="22" spans="1:3">
      <c r="A22" s="3" t="s">
        <v>663</v>
      </c>
    </row>
    <row r="23" spans="1:3">
      <c r="A23" s="4" t="s">
        <v>664</v>
      </c>
      <c r="B23" s="5" t="n">
        <v>25927</v>
      </c>
      <c r="C23" s="5" t="n">
        <v>23485</v>
      </c>
    </row>
    <row r="24" spans="1:3">
      <c r="A24" s="4" t="s">
        <v>675</v>
      </c>
    </row>
    <row r="25" spans="1:3">
      <c r="A25" s="3" t="s">
        <v>663</v>
      </c>
    </row>
    <row r="26" spans="1:3">
      <c r="A26" s="4" t="s">
        <v>664</v>
      </c>
      <c r="B26" s="5" t="n">
        <v>6521</v>
      </c>
      <c r="C26" s="5" t="n">
        <v>6230</v>
      </c>
    </row>
    <row r="27" spans="1:3">
      <c r="A27" s="4" t="s">
        <v>676</v>
      </c>
    </row>
    <row r="28" spans="1:3">
      <c r="A28" s="3" t="s">
        <v>663</v>
      </c>
    </row>
    <row r="29" spans="1:3">
      <c r="A29" s="4" t="s">
        <v>664</v>
      </c>
      <c r="B29" s="5" t="n">
        <v>546</v>
      </c>
      <c r="C29" s="5" t="n">
        <v>573</v>
      </c>
    </row>
    <row r="30" spans="1:3">
      <c r="A30" s="4" t="s">
        <v>595</v>
      </c>
    </row>
    <row r="31" spans="1:3">
      <c r="A31" s="3" t="s">
        <v>663</v>
      </c>
    </row>
    <row r="32" spans="1:3">
      <c r="A32" s="4" t="s">
        <v>664</v>
      </c>
      <c r="B32" s="5" t="n">
        <v>29559</v>
      </c>
      <c r="C32" s="5" t="n">
        <v>27109</v>
      </c>
    </row>
    <row r="33" spans="1:3">
      <c r="A33" s="4" t="s">
        <v>677</v>
      </c>
    </row>
    <row r="34" spans="1:3">
      <c r="A34" s="3" t="s">
        <v>663</v>
      </c>
    </row>
    <row r="35" spans="1:3">
      <c r="A35" s="4" t="s">
        <v>664</v>
      </c>
      <c r="B35" s="5" t="n">
        <v>23564</v>
      </c>
      <c r="C35" s="5" t="n">
        <v>21209</v>
      </c>
    </row>
    <row r="36" spans="1:3">
      <c r="A36" s="4" t="s">
        <v>678</v>
      </c>
    </row>
    <row r="37" spans="1:3">
      <c r="A37" s="3" t="s">
        <v>663</v>
      </c>
    </row>
    <row r="38" spans="1:3">
      <c r="A38" s="4" t="s">
        <v>664</v>
      </c>
      <c r="B38" s="5" t="n">
        <v>5559</v>
      </c>
      <c r="C38" s="5" t="n">
        <v>5412</v>
      </c>
    </row>
    <row r="39" spans="1:3">
      <c r="A39" s="4" t="s">
        <v>679</v>
      </c>
    </row>
    <row r="40" spans="1:3">
      <c r="A40" s="3" t="s">
        <v>663</v>
      </c>
    </row>
    <row r="41" spans="1:3">
      <c r="A41" s="4" t="s">
        <v>664</v>
      </c>
      <c r="B41" s="5" t="n">
        <v>436</v>
      </c>
      <c r="C41" s="5" t="n">
        <v>488</v>
      </c>
    </row>
    <row r="42" spans="1:3">
      <c r="A42" s="4" t="s">
        <v>596</v>
      </c>
    </row>
    <row r="43" spans="1:3">
      <c r="A43" s="3" t="s">
        <v>663</v>
      </c>
    </row>
    <row r="44" spans="1:3">
      <c r="A44" s="4" t="s">
        <v>664</v>
      </c>
      <c r="B44" s="5" t="n">
        <v>3435</v>
      </c>
      <c r="C44" s="5" t="n">
        <v>3179</v>
      </c>
    </row>
    <row r="45" spans="1:3">
      <c r="A45" s="4" t="s">
        <v>680</v>
      </c>
    </row>
    <row r="46" spans="1:3">
      <c r="A46" s="3" t="s">
        <v>663</v>
      </c>
    </row>
    <row r="47" spans="1:3">
      <c r="A47" s="4" t="s">
        <v>664</v>
      </c>
      <c r="B47" s="5" t="n">
        <v>2363</v>
      </c>
      <c r="C47" s="5" t="n">
        <v>2276</v>
      </c>
    </row>
    <row r="48" spans="1:3">
      <c r="A48" s="4" t="s">
        <v>681</v>
      </c>
    </row>
    <row r="49" spans="1:3">
      <c r="A49" s="3" t="s">
        <v>663</v>
      </c>
    </row>
    <row r="50" spans="1:3">
      <c r="A50" s="4" t="s">
        <v>664</v>
      </c>
      <c r="B50" s="5" t="n">
        <v>962</v>
      </c>
      <c r="C50" s="5" t="n">
        <v>818</v>
      </c>
    </row>
    <row r="51" spans="1:3">
      <c r="A51" s="4" t="s">
        <v>682</v>
      </c>
    </row>
    <row r="52" spans="1:3">
      <c r="A52" s="3" t="s">
        <v>663</v>
      </c>
    </row>
    <row r="53" spans="1:3">
      <c r="A53" s="4" t="s">
        <v>664</v>
      </c>
      <c r="B53" s="5" t="n">
        <v>110</v>
      </c>
      <c r="C53" s="5" t="n">
        <v>85</v>
      </c>
    </row>
    <row r="54" spans="1:3">
      <c r="A54" s="4" t="s">
        <v>660</v>
      </c>
    </row>
    <row r="55" spans="1:3">
      <c r="A55" s="3" t="s">
        <v>663</v>
      </c>
    </row>
    <row r="56" spans="1:3">
      <c r="A56" s="4" t="s">
        <v>664</v>
      </c>
      <c r="B56" s="5" t="n">
        <v>105</v>
      </c>
      <c r="C56" s="5" t="n">
        <v>148</v>
      </c>
    </row>
    <row r="57" spans="1:3">
      <c r="A57" s="4" t="s">
        <v>683</v>
      </c>
    </row>
    <row r="58" spans="1:3">
      <c r="A58" s="3" t="s">
        <v>663</v>
      </c>
    </row>
    <row r="59" spans="1:3">
      <c r="A59" s="4" t="s">
        <v>664</v>
      </c>
      <c r="B59" s="5" t="n">
        <v>43</v>
      </c>
      <c r="C59" s="5" t="n">
        <v>60</v>
      </c>
    </row>
    <row r="60" spans="1:3">
      <c r="A60" s="4" t="s">
        <v>684</v>
      </c>
    </row>
    <row r="61" spans="1:3">
      <c r="A61" s="3" t="s">
        <v>663</v>
      </c>
    </row>
    <row r="62" spans="1:3">
      <c r="A62" s="4" t="s">
        <v>664</v>
      </c>
      <c r="B62" s="5" t="n">
        <v>53</v>
      </c>
      <c r="C62" s="5" t="n">
        <v>76</v>
      </c>
    </row>
    <row r="63" spans="1:3">
      <c r="A63" s="4" t="s">
        <v>685</v>
      </c>
    </row>
    <row r="64" spans="1:3">
      <c r="A64" s="3" t="s">
        <v>663</v>
      </c>
    </row>
    <row r="65" spans="1:3">
      <c r="A65" s="4" t="s">
        <v>664</v>
      </c>
      <c r="B65" s="6" t="n">
        <v>9</v>
      </c>
      <c r="C65" s="6" t="n">
        <v>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29</v>
      </c>
    </row>
    <row r="3" spans="1:3">
      <c r="A3" s="4" t="s">
        <v>594</v>
      </c>
    </row>
    <row r="4" spans="1:3">
      <c r="A4" s="3" t="s">
        <v>663</v>
      </c>
    </row>
    <row r="5" spans="1:3">
      <c r="A5" s="4" t="s">
        <v>687</v>
      </c>
      <c r="B5" s="6" t="n">
        <v>32088</v>
      </c>
      <c r="C5" s="6" t="n">
        <v>29801</v>
      </c>
    </row>
    <row r="6" spans="1:3">
      <c r="A6" s="4" t="s">
        <v>665</v>
      </c>
      <c r="B6" s="4" t="s">
        <v>666</v>
      </c>
      <c r="C6" s="4" t="s">
        <v>666</v>
      </c>
    </row>
    <row r="7" spans="1:3">
      <c r="A7" s="4" t="s">
        <v>688</v>
      </c>
    </row>
    <row r="8" spans="1:3">
      <c r="A8" s="3" t="s">
        <v>663</v>
      </c>
    </row>
    <row r="9" spans="1:3">
      <c r="A9" s="4" t="s">
        <v>687</v>
      </c>
      <c r="B9" s="6" t="n">
        <v>30707</v>
      </c>
      <c r="C9" s="6" t="n">
        <v>28439</v>
      </c>
    </row>
    <row r="10" spans="1:3">
      <c r="A10" s="4" t="s">
        <v>665</v>
      </c>
      <c r="B10" s="4" t="s">
        <v>689</v>
      </c>
      <c r="C10" s="4" t="s">
        <v>690</v>
      </c>
    </row>
    <row r="11" spans="1:3">
      <c r="A11" s="4" t="s">
        <v>691</v>
      </c>
    </row>
    <row r="12" spans="1:3">
      <c r="A12" s="3" t="s">
        <v>663</v>
      </c>
    </row>
    <row r="13" spans="1:3">
      <c r="A13" s="4" t="s">
        <v>687</v>
      </c>
      <c r="B13" s="6" t="n">
        <v>1236</v>
      </c>
      <c r="C13" s="6" t="n">
        <v>1053</v>
      </c>
    </row>
    <row r="14" spans="1:3">
      <c r="A14" s="4" t="s">
        <v>665</v>
      </c>
      <c r="B14" s="4" t="s">
        <v>692</v>
      </c>
      <c r="C14" s="4" t="s">
        <v>692</v>
      </c>
    </row>
    <row r="15" spans="1:3">
      <c r="A15" s="4" t="s">
        <v>693</v>
      </c>
    </row>
    <row r="16" spans="1:3">
      <c r="A16" s="3" t="s">
        <v>663</v>
      </c>
    </row>
    <row r="17" spans="1:3">
      <c r="A17" s="4" t="s">
        <v>687</v>
      </c>
      <c r="B17" s="6" t="n">
        <v>57</v>
      </c>
      <c r="C17" s="6" t="n">
        <v>144</v>
      </c>
    </row>
    <row r="18" spans="1:3">
      <c r="A18" s="4" t="s">
        <v>665</v>
      </c>
      <c r="B18" s="4" t="s">
        <v>694</v>
      </c>
      <c r="C18" s="4" t="s">
        <v>694</v>
      </c>
    </row>
    <row r="19" spans="1:3">
      <c r="A19" s="4" t="s">
        <v>695</v>
      </c>
    </row>
    <row r="20" spans="1:3">
      <c r="A20" s="3" t="s">
        <v>663</v>
      </c>
    </row>
    <row r="21" spans="1:3">
      <c r="A21" s="4" t="s">
        <v>687</v>
      </c>
      <c r="B21" s="6" t="n">
        <v>88</v>
      </c>
      <c r="C21" s="6" t="n">
        <v>165</v>
      </c>
    </row>
    <row r="22" spans="1:3">
      <c r="A22" s="4" t="s">
        <v>665</v>
      </c>
      <c r="B22" s="4" t="s">
        <v>694</v>
      </c>
      <c r="C22" s="4" t="s">
        <v>696</v>
      </c>
    </row>
    <row r="23" spans="1:3">
      <c r="A23" s="4" t="s">
        <v>594</v>
      </c>
    </row>
    <row r="24" spans="1:3">
      <c r="A24" s="3" t="s">
        <v>663</v>
      </c>
    </row>
    <row r="25" spans="1:3">
      <c r="A25" s="4" t="s">
        <v>687</v>
      </c>
      <c r="B25" s="6" t="n">
        <v>31984</v>
      </c>
      <c r="C25" s="6" t="n">
        <v>29654</v>
      </c>
    </row>
    <row r="26" spans="1:3">
      <c r="A26" s="4" t="s">
        <v>688</v>
      </c>
    </row>
    <row r="27" spans="1:3">
      <c r="A27" s="3" t="s">
        <v>663</v>
      </c>
    </row>
    <row r="28" spans="1:3">
      <c r="A28" s="4" t="s">
        <v>687</v>
      </c>
      <c r="B28" s="5" t="n">
        <v>30615</v>
      </c>
      <c r="C28" s="5" t="n">
        <v>28333</v>
      </c>
    </row>
    <row r="29" spans="1:3">
      <c r="A29" s="4" t="s">
        <v>691</v>
      </c>
    </row>
    <row r="30" spans="1:3">
      <c r="A30" s="3" t="s">
        <v>663</v>
      </c>
    </row>
    <row r="31" spans="1:3">
      <c r="A31" s="4" t="s">
        <v>687</v>
      </c>
      <c r="B31" s="5" t="n">
        <v>1228</v>
      </c>
      <c r="C31" s="5" t="n">
        <v>1021</v>
      </c>
    </row>
    <row r="32" spans="1:3">
      <c r="A32" s="4" t="s">
        <v>693</v>
      </c>
    </row>
    <row r="33" spans="1:3">
      <c r="A33" s="3" t="s">
        <v>663</v>
      </c>
    </row>
    <row r="34" spans="1:3">
      <c r="A34" s="4" t="s">
        <v>687</v>
      </c>
      <c r="B34" s="5" t="n">
        <v>54</v>
      </c>
      <c r="C34" s="5" t="n">
        <v>135</v>
      </c>
    </row>
    <row r="35" spans="1:3">
      <c r="A35" s="4" t="s">
        <v>695</v>
      </c>
    </row>
    <row r="36" spans="1:3">
      <c r="A36" s="3" t="s">
        <v>663</v>
      </c>
    </row>
    <row r="37" spans="1:3">
      <c r="A37" s="4" t="s">
        <v>687</v>
      </c>
      <c r="B37" s="5" t="n">
        <v>87</v>
      </c>
      <c r="C37" s="5" t="n">
        <v>165</v>
      </c>
    </row>
    <row r="38" spans="1:3">
      <c r="A38" s="4" t="s">
        <v>595</v>
      </c>
    </row>
    <row r="39" spans="1:3">
      <c r="A39" s="3" t="s">
        <v>663</v>
      </c>
    </row>
    <row r="40" spans="1:3">
      <c r="A40" s="4" t="s">
        <v>687</v>
      </c>
      <c r="B40" s="5" t="n">
        <v>29559</v>
      </c>
      <c r="C40" s="5" t="n">
        <v>27109</v>
      </c>
    </row>
    <row r="41" spans="1:3">
      <c r="A41" s="4" t="s">
        <v>697</v>
      </c>
    </row>
    <row r="42" spans="1:3">
      <c r="A42" s="3" t="s">
        <v>663</v>
      </c>
    </row>
    <row r="43" spans="1:3">
      <c r="A43" s="4" t="s">
        <v>687</v>
      </c>
      <c r="B43" s="5" t="n">
        <v>28479</v>
      </c>
      <c r="C43" s="5" t="n">
        <v>26143</v>
      </c>
    </row>
    <row r="44" spans="1:3">
      <c r="A44" s="4" t="s">
        <v>698</v>
      </c>
    </row>
    <row r="45" spans="1:3">
      <c r="A45" s="3" t="s">
        <v>663</v>
      </c>
    </row>
    <row r="46" spans="1:3">
      <c r="A46" s="4" t="s">
        <v>687</v>
      </c>
      <c r="B46" s="5" t="n">
        <v>1023</v>
      </c>
      <c r="C46" s="5" t="n">
        <v>804</v>
      </c>
    </row>
    <row r="47" spans="1:3">
      <c r="A47" s="4" t="s">
        <v>699</v>
      </c>
    </row>
    <row r="48" spans="1:3">
      <c r="A48" s="3" t="s">
        <v>663</v>
      </c>
    </row>
    <row r="49" spans="1:3">
      <c r="A49" s="4" t="s">
        <v>687</v>
      </c>
      <c r="B49" s="5" t="n">
        <v>13</v>
      </c>
      <c r="C49" s="5" t="n">
        <v>52</v>
      </c>
    </row>
    <row r="50" spans="1:3">
      <c r="A50" s="4" t="s">
        <v>700</v>
      </c>
    </row>
    <row r="51" spans="1:3">
      <c r="A51" s="3" t="s">
        <v>663</v>
      </c>
    </row>
    <row r="52" spans="1:3">
      <c r="A52" s="4" t="s">
        <v>687</v>
      </c>
      <c r="B52" s="5" t="n">
        <v>44</v>
      </c>
      <c r="C52" s="5" t="n">
        <v>110</v>
      </c>
    </row>
    <row r="53" spans="1:3">
      <c r="A53" s="4" t="s">
        <v>701</v>
      </c>
    </row>
    <row r="54" spans="1:3">
      <c r="A54" s="3" t="s">
        <v>663</v>
      </c>
    </row>
    <row r="55" spans="1:3">
      <c r="A55" s="4" t="s">
        <v>687</v>
      </c>
      <c r="B55" s="5" t="n">
        <v>2425</v>
      </c>
      <c r="C55" s="5" t="n">
        <v>2545</v>
      </c>
    </row>
    <row r="56" spans="1:3">
      <c r="A56" s="4" t="s">
        <v>702</v>
      </c>
    </row>
    <row r="57" spans="1:3">
      <c r="A57" s="3" t="s">
        <v>663</v>
      </c>
    </row>
    <row r="58" spans="1:3">
      <c r="A58" s="4" t="s">
        <v>687</v>
      </c>
      <c r="B58" s="5" t="n">
        <v>2136</v>
      </c>
      <c r="C58" s="5" t="n">
        <v>2190</v>
      </c>
    </row>
    <row r="59" spans="1:3">
      <c r="A59" s="4" t="s">
        <v>703</v>
      </c>
    </row>
    <row r="60" spans="1:3">
      <c r="A60" s="3" t="s">
        <v>663</v>
      </c>
    </row>
    <row r="61" spans="1:3">
      <c r="A61" s="4" t="s">
        <v>687</v>
      </c>
      <c r="B61" s="5" t="n">
        <v>205</v>
      </c>
      <c r="C61" s="5" t="n">
        <v>217</v>
      </c>
    </row>
    <row r="62" spans="1:3">
      <c r="A62" s="4" t="s">
        <v>704</v>
      </c>
    </row>
    <row r="63" spans="1:3">
      <c r="A63" s="3" t="s">
        <v>663</v>
      </c>
    </row>
    <row r="64" spans="1:3">
      <c r="A64" s="4" t="s">
        <v>687</v>
      </c>
      <c r="B64" s="5" t="n">
        <v>41</v>
      </c>
      <c r="C64" s="5" t="n">
        <v>83</v>
      </c>
    </row>
    <row r="65" spans="1:3">
      <c r="A65" s="4" t="s">
        <v>705</v>
      </c>
    </row>
    <row r="66" spans="1:3">
      <c r="A66" s="3" t="s">
        <v>663</v>
      </c>
    </row>
    <row r="67" spans="1:3">
      <c r="A67" s="4" t="s">
        <v>687</v>
      </c>
      <c r="B67" s="5" t="n">
        <v>43</v>
      </c>
      <c r="C67" s="5" t="n">
        <v>55</v>
      </c>
    </row>
    <row r="68" spans="1:3">
      <c r="A68" s="4" t="s">
        <v>660</v>
      </c>
    </row>
    <row r="69" spans="1:3">
      <c r="A69" s="3" t="s">
        <v>663</v>
      </c>
    </row>
    <row r="70" spans="1:3">
      <c r="A70" s="4" t="s">
        <v>687</v>
      </c>
      <c r="B70" s="5" t="n">
        <v>104</v>
      </c>
      <c r="C70" s="5" t="n">
        <v>147</v>
      </c>
    </row>
    <row r="71" spans="1:3">
      <c r="A71" s="4" t="s">
        <v>706</v>
      </c>
    </row>
    <row r="72" spans="1:3">
      <c r="A72" s="3" t="s">
        <v>663</v>
      </c>
    </row>
    <row r="73" spans="1:3">
      <c r="A73" s="4" t="s">
        <v>687</v>
      </c>
      <c r="B73" s="5" t="n">
        <v>92</v>
      </c>
      <c r="C73" s="5" t="n">
        <v>106</v>
      </c>
    </row>
    <row r="74" spans="1:3">
      <c r="A74" s="4" t="s">
        <v>707</v>
      </c>
    </row>
    <row r="75" spans="1:3">
      <c r="A75" s="3" t="s">
        <v>663</v>
      </c>
    </row>
    <row r="76" spans="1:3">
      <c r="A76" s="4" t="s">
        <v>687</v>
      </c>
      <c r="B76" s="5" t="n">
        <v>8</v>
      </c>
      <c r="C76" s="5" t="n">
        <v>32</v>
      </c>
    </row>
    <row r="77" spans="1:3">
      <c r="A77" s="4" t="s">
        <v>708</v>
      </c>
    </row>
    <row r="78" spans="1:3">
      <c r="A78" s="3" t="s">
        <v>663</v>
      </c>
    </row>
    <row r="79" spans="1:3">
      <c r="A79" s="4" t="s">
        <v>687</v>
      </c>
      <c r="B79" s="5" t="n">
        <v>3</v>
      </c>
      <c r="C79" s="5" t="n">
        <v>9</v>
      </c>
    </row>
    <row r="80" spans="1:3">
      <c r="A80" s="4" t="s">
        <v>709</v>
      </c>
    </row>
    <row r="81" spans="1:3">
      <c r="A81" s="3" t="s">
        <v>663</v>
      </c>
    </row>
    <row r="82" spans="1:3">
      <c r="A82" s="4" t="s">
        <v>687</v>
      </c>
      <c r="B82" s="6" t="n">
        <v>1</v>
      </c>
      <c r="C82"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9</v>
      </c>
    </row>
    <row r="2" spans="1:3">
      <c r="A2" s="3" t="s">
        <v>711</v>
      </c>
    </row>
    <row r="3" spans="1:3">
      <c r="A3" s="4" t="s">
        <v>712</v>
      </c>
      <c r="B3" s="6" t="n">
        <v>59</v>
      </c>
      <c r="C3" s="6" t="n">
        <v>98</v>
      </c>
    </row>
    <row r="4" spans="1:3">
      <c r="A4" s="4" t="s">
        <v>713</v>
      </c>
      <c r="B4" s="5" t="n">
        <v>599</v>
      </c>
      <c r="C4" s="5" t="n">
        <v>822</v>
      </c>
    </row>
    <row r="5" spans="1:3">
      <c r="A5" s="4" t="s">
        <v>589</v>
      </c>
    </row>
    <row r="6" spans="1:3">
      <c r="A6" s="3" t="s">
        <v>711</v>
      </c>
    </row>
    <row r="7" spans="1:3">
      <c r="A7" s="4" t="s">
        <v>713</v>
      </c>
      <c r="B7" s="5" t="n">
        <v>330</v>
      </c>
      <c r="C7" s="5" t="n">
        <v>515</v>
      </c>
    </row>
    <row r="8" spans="1:3">
      <c r="A8" s="4" t="s">
        <v>590</v>
      </c>
    </row>
    <row r="9" spans="1:3">
      <c r="A9" s="3" t="s">
        <v>711</v>
      </c>
    </row>
    <row r="10" spans="1:3">
      <c r="A10" s="4" t="s">
        <v>713</v>
      </c>
      <c r="B10" s="5" t="n">
        <v>321</v>
      </c>
      <c r="C10" s="5" t="n">
        <v>499</v>
      </c>
    </row>
    <row r="11" spans="1:3">
      <c r="A11" s="4" t="s">
        <v>591</v>
      </c>
    </row>
    <row r="12" spans="1:3">
      <c r="A12" s="3" t="s">
        <v>711</v>
      </c>
    </row>
    <row r="13" spans="1:3">
      <c r="A13" s="4" t="s">
        <v>713</v>
      </c>
      <c r="B13" s="5" t="n">
        <v>9</v>
      </c>
      <c r="C13" s="5" t="n">
        <v>16</v>
      </c>
    </row>
    <row r="14" spans="1:3">
      <c r="A14" s="4" t="s">
        <v>594</v>
      </c>
    </row>
    <row r="15" spans="1:3">
      <c r="A15" s="3" t="s">
        <v>711</v>
      </c>
    </row>
    <row r="16" spans="1:3">
      <c r="A16" s="4" t="s">
        <v>713</v>
      </c>
      <c r="B16" s="5" t="n">
        <v>269</v>
      </c>
      <c r="C16" s="5" t="n">
        <v>307</v>
      </c>
    </row>
    <row r="17" spans="1:3">
      <c r="A17" s="4" t="s">
        <v>595</v>
      </c>
    </row>
    <row r="18" spans="1:3">
      <c r="A18" s="3" t="s">
        <v>711</v>
      </c>
    </row>
    <row r="19" spans="1:3">
      <c r="A19" s="4" t="s">
        <v>713</v>
      </c>
      <c r="B19" s="5" t="n">
        <v>239</v>
      </c>
      <c r="C19" s="5" t="n">
        <v>276</v>
      </c>
    </row>
    <row r="20" spans="1:3">
      <c r="A20" s="4" t="s">
        <v>596</v>
      </c>
    </row>
    <row r="21" spans="1:3">
      <c r="A21" s="3" t="s">
        <v>711</v>
      </c>
    </row>
    <row r="22" spans="1:3">
      <c r="A22" s="4" t="s">
        <v>713</v>
      </c>
      <c r="B22" s="6" t="n">
        <v>30</v>
      </c>
      <c r="C22" s="6" t="n">
        <v>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29</v>
      </c>
    </row>
    <row r="3" spans="1:3">
      <c r="A3" s="3" t="s">
        <v>711</v>
      </c>
    </row>
    <row r="4" spans="1:3">
      <c r="A4" s="4" t="s">
        <v>715</v>
      </c>
      <c r="B4" s="6" t="n">
        <v>353</v>
      </c>
      <c r="C4" s="6" t="n">
        <v>529</v>
      </c>
    </row>
    <row r="5" spans="1:3">
      <c r="A5" s="4" t="s">
        <v>716</v>
      </c>
      <c r="B5" s="5" t="n">
        <v>352</v>
      </c>
      <c r="C5" s="5" t="n">
        <v>529</v>
      </c>
    </row>
    <row r="6" spans="1:3">
      <c r="A6" s="4" t="s">
        <v>589</v>
      </c>
    </row>
    <row r="7" spans="1:3">
      <c r="A7" s="3" t="s">
        <v>711</v>
      </c>
    </row>
    <row r="8" spans="1:3">
      <c r="A8" s="4" t="s">
        <v>715</v>
      </c>
      <c r="B8" s="5" t="n">
        <v>337</v>
      </c>
      <c r="C8" s="5" t="n">
        <v>504</v>
      </c>
    </row>
    <row r="9" spans="1:3">
      <c r="A9" s="4" t="s">
        <v>716</v>
      </c>
      <c r="B9" s="5" t="n">
        <v>336</v>
      </c>
      <c r="C9" s="5" t="n">
        <v>504</v>
      </c>
    </row>
    <row r="10" spans="1:3">
      <c r="A10" s="4" t="s">
        <v>590</v>
      </c>
    </row>
    <row r="11" spans="1:3">
      <c r="A11" s="3" t="s">
        <v>711</v>
      </c>
    </row>
    <row r="12" spans="1:3">
      <c r="A12" s="4" t="s">
        <v>715</v>
      </c>
      <c r="B12" s="5" t="n">
        <v>327</v>
      </c>
      <c r="C12" s="5" t="n">
        <v>495</v>
      </c>
    </row>
    <row r="13" spans="1:3">
      <c r="A13" s="4" t="s">
        <v>716</v>
      </c>
      <c r="B13" s="5" t="n">
        <v>326</v>
      </c>
      <c r="C13" s="5" t="n">
        <v>495</v>
      </c>
    </row>
    <row r="14" spans="1:3">
      <c r="A14" s="4" t="s">
        <v>591</v>
      </c>
    </row>
    <row r="15" spans="1:3">
      <c r="A15" s="3" t="s">
        <v>711</v>
      </c>
    </row>
    <row r="16" spans="1:3">
      <c r="A16" s="4" t="s">
        <v>715</v>
      </c>
      <c r="B16" s="5" t="n">
        <v>10</v>
      </c>
      <c r="C16" s="5" t="n">
        <v>9</v>
      </c>
    </row>
    <row r="17" spans="1:3">
      <c r="A17" s="4" t="s">
        <v>716</v>
      </c>
      <c r="B17" s="5" t="n">
        <v>10</v>
      </c>
      <c r="C17" s="5" t="n">
        <v>9</v>
      </c>
    </row>
    <row r="18" spans="1:3">
      <c r="A18" s="4" t="s">
        <v>594</v>
      </c>
    </row>
    <row r="19" spans="1:3">
      <c r="A19" s="3" t="s">
        <v>711</v>
      </c>
    </row>
    <row r="20" spans="1:3">
      <c r="A20" s="4" t="s">
        <v>715</v>
      </c>
      <c r="B20" s="5" t="n">
        <v>16</v>
      </c>
      <c r="C20" s="5" t="n">
        <v>25</v>
      </c>
    </row>
    <row r="21" spans="1:3">
      <c r="A21" s="4" t="s">
        <v>716</v>
      </c>
      <c r="B21" s="5" t="n">
        <v>16</v>
      </c>
      <c r="C21" s="5" t="n">
        <v>25</v>
      </c>
    </row>
    <row r="22" spans="1:3">
      <c r="A22" s="4" t="s">
        <v>595</v>
      </c>
    </row>
    <row r="23" spans="1:3">
      <c r="A23" s="3" t="s">
        <v>711</v>
      </c>
    </row>
    <row r="24" spans="1:3">
      <c r="A24" s="4" t="s">
        <v>715</v>
      </c>
      <c r="B24" s="5" t="n">
        <v>11</v>
      </c>
      <c r="C24" s="5" t="n">
        <v>18</v>
      </c>
    </row>
    <row r="25" spans="1:3">
      <c r="A25" s="4" t="s">
        <v>716</v>
      </c>
      <c r="B25" s="5" t="n">
        <v>11</v>
      </c>
      <c r="C25" s="5" t="n">
        <v>18</v>
      </c>
    </row>
    <row r="26" spans="1:3">
      <c r="A26" s="4" t="s">
        <v>596</v>
      </c>
    </row>
    <row r="27" spans="1:3">
      <c r="A27" s="3" t="s">
        <v>711</v>
      </c>
    </row>
    <row r="28" spans="1:3">
      <c r="A28" s="4" t="s">
        <v>715</v>
      </c>
      <c r="B28" s="5" t="n">
        <v>5</v>
      </c>
      <c r="C28" s="5" t="n">
        <v>7</v>
      </c>
    </row>
    <row r="29" spans="1:3">
      <c r="A29" s="4" t="s">
        <v>716</v>
      </c>
      <c r="B29" s="6" t="n">
        <v>5</v>
      </c>
      <c r="C29" s="6" t="n">
        <v>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29</v>
      </c>
    </row>
    <row r="3" spans="1:3">
      <c r="A3" s="3" t="s">
        <v>711</v>
      </c>
    </row>
    <row r="4" spans="1:3">
      <c r="A4" s="4" t="s">
        <v>718</v>
      </c>
      <c r="B4" s="6" t="n">
        <v>63</v>
      </c>
      <c r="C4" s="6" t="n">
        <v>32</v>
      </c>
    </row>
    <row r="5" spans="1:3">
      <c r="A5" s="4" t="s">
        <v>719</v>
      </c>
      <c r="B5" s="4" t="s">
        <v>720</v>
      </c>
    </row>
    <row r="6" spans="1:3">
      <c r="A6" s="4" t="s">
        <v>589</v>
      </c>
    </row>
    <row r="7" spans="1:3">
      <c r="A7" s="3" t="s">
        <v>711</v>
      </c>
    </row>
    <row r="8" spans="1:3">
      <c r="A8" s="4" t="s">
        <v>718</v>
      </c>
      <c r="B8" s="6" t="n">
        <v>57</v>
      </c>
      <c r="C8" s="5" t="n">
        <v>28</v>
      </c>
    </row>
    <row r="9" spans="1:3">
      <c r="A9" s="4" t="s">
        <v>590</v>
      </c>
    </row>
    <row r="10" spans="1:3">
      <c r="A10" s="3" t="s">
        <v>711</v>
      </c>
    </row>
    <row r="11" spans="1:3">
      <c r="A11" s="4" t="s">
        <v>718</v>
      </c>
      <c r="B11" s="5" t="n">
        <v>57</v>
      </c>
      <c r="C11" s="5" t="n">
        <v>25</v>
      </c>
    </row>
    <row r="12" spans="1:3">
      <c r="A12" s="4" t="s">
        <v>591</v>
      </c>
    </row>
    <row r="13" spans="1:3">
      <c r="A13" s="3" t="s">
        <v>711</v>
      </c>
    </row>
    <row r="14" spans="1:3">
      <c r="A14" s="4" t="s">
        <v>718</v>
      </c>
      <c r="B14" s="5" t="n">
        <v>0</v>
      </c>
      <c r="C14" s="5" t="n">
        <v>3</v>
      </c>
    </row>
    <row r="15" spans="1:3">
      <c r="A15" s="4" t="s">
        <v>594</v>
      </c>
    </row>
    <row r="16" spans="1:3">
      <c r="A16" s="3" t="s">
        <v>711</v>
      </c>
    </row>
    <row r="17" spans="1:3">
      <c r="A17" s="4" t="s">
        <v>718</v>
      </c>
      <c r="B17" s="5" t="n">
        <v>6</v>
      </c>
      <c r="C17" s="5" t="n">
        <v>4</v>
      </c>
    </row>
    <row r="18" spans="1:3">
      <c r="A18" s="4" t="s">
        <v>595</v>
      </c>
    </row>
    <row r="19" spans="1:3">
      <c r="A19" s="3" t="s">
        <v>711</v>
      </c>
    </row>
    <row r="20" spans="1:3">
      <c r="A20" s="4" t="s">
        <v>718</v>
      </c>
      <c r="B20" s="5" t="n">
        <v>4</v>
      </c>
      <c r="C20" s="5" t="n">
        <v>4</v>
      </c>
    </row>
    <row r="21" spans="1:3">
      <c r="A21" s="4" t="s">
        <v>596</v>
      </c>
    </row>
    <row r="22" spans="1:3">
      <c r="A22" s="3" t="s">
        <v>711</v>
      </c>
    </row>
    <row r="23" spans="1:3">
      <c r="A23" s="4" t="s">
        <v>718</v>
      </c>
      <c r="B23" s="6" t="n">
        <v>2</v>
      </c>
      <c r="C23"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9</v>
      </c>
    </row>
    <row r="2" spans="1:3">
      <c r="A2" s="3" t="s">
        <v>722</v>
      </c>
    </row>
    <row r="3" spans="1:3">
      <c r="A3" s="4" t="s">
        <v>723</v>
      </c>
      <c r="B3" s="6" t="n">
        <v>646</v>
      </c>
      <c r="C3" s="6" t="n">
        <v>570</v>
      </c>
    </row>
    <row r="4" spans="1:3">
      <c r="A4" s="4" t="s">
        <v>724</v>
      </c>
      <c r="B4" s="5" t="n">
        <v>140</v>
      </c>
      <c r="C4" s="5" t="n">
        <v>263</v>
      </c>
    </row>
    <row r="5" spans="1:3">
      <c r="A5" s="4" t="s">
        <v>725</v>
      </c>
      <c r="B5" s="5" t="n">
        <v>786</v>
      </c>
      <c r="C5" s="5" t="n">
        <v>833</v>
      </c>
    </row>
    <row r="6" spans="1:3">
      <c r="A6" s="4" t="s">
        <v>726</v>
      </c>
      <c r="B6" s="5" t="n">
        <v>164</v>
      </c>
      <c r="C6" s="5" t="n">
        <v>114</v>
      </c>
    </row>
    <row r="7" spans="1:3">
      <c r="A7" s="4" t="s">
        <v>727</v>
      </c>
      <c r="B7" s="5" t="n">
        <v>750</v>
      </c>
      <c r="C7" s="5" t="n">
        <v>602</v>
      </c>
    </row>
    <row r="8" spans="1:3">
      <c r="A8" s="4" t="s">
        <v>728</v>
      </c>
      <c r="B8" s="5" t="n">
        <v>182</v>
      </c>
      <c r="C8" s="5" t="n">
        <v>297</v>
      </c>
    </row>
    <row r="9" spans="1:3">
      <c r="A9" s="4" t="s">
        <v>589</v>
      </c>
    </row>
    <row r="10" spans="1:3">
      <c r="A10" s="3" t="s">
        <v>722</v>
      </c>
    </row>
    <row r="11" spans="1:3">
      <c r="A11" s="4" t="s">
        <v>723</v>
      </c>
      <c r="B11" s="5" t="n">
        <v>471</v>
      </c>
      <c r="C11" s="5" t="n">
        <v>377</v>
      </c>
    </row>
    <row r="12" spans="1:3">
      <c r="A12" s="4" t="s">
        <v>724</v>
      </c>
      <c r="B12" s="5" t="n">
        <v>45</v>
      </c>
      <c r="C12" s="5" t="n">
        <v>148</v>
      </c>
    </row>
    <row r="13" spans="1:3">
      <c r="A13" s="4" t="s">
        <v>725</v>
      </c>
      <c r="C13" s="5" t="n">
        <v>525</v>
      </c>
    </row>
    <row r="14" spans="1:3">
      <c r="A14" s="4" t="s">
        <v>726</v>
      </c>
      <c r="B14" s="5" t="n">
        <v>147</v>
      </c>
      <c r="C14" s="5" t="n">
        <v>101</v>
      </c>
    </row>
    <row r="15" spans="1:3">
      <c r="A15" s="4" t="s">
        <v>727</v>
      </c>
      <c r="B15" s="5" t="n">
        <v>560</v>
      </c>
      <c r="C15" s="5" t="n">
        <v>392</v>
      </c>
    </row>
    <row r="16" spans="1:3">
      <c r="A16" s="4" t="s">
        <v>728</v>
      </c>
      <c r="B16" s="5" t="n">
        <v>63</v>
      </c>
      <c r="C16" s="5" t="n">
        <v>153</v>
      </c>
    </row>
    <row r="17" spans="1:3">
      <c r="A17" s="4" t="s">
        <v>590</v>
      </c>
    </row>
    <row r="18" spans="1:3">
      <c r="A18" s="3" t="s">
        <v>722</v>
      </c>
    </row>
    <row r="19" spans="1:3">
      <c r="A19" s="4" t="s">
        <v>723</v>
      </c>
      <c r="B19" s="5" t="n">
        <v>463</v>
      </c>
      <c r="C19" s="5" t="n">
        <v>363</v>
      </c>
    </row>
    <row r="20" spans="1:3">
      <c r="A20" s="4" t="s">
        <v>724</v>
      </c>
      <c r="B20" s="5" t="n">
        <v>36</v>
      </c>
      <c r="C20" s="5" t="n">
        <v>142</v>
      </c>
    </row>
    <row r="21" spans="1:3">
      <c r="A21" s="4" t="s">
        <v>725</v>
      </c>
      <c r="B21" s="5" t="n">
        <v>499</v>
      </c>
      <c r="C21" s="5" t="n">
        <v>505</v>
      </c>
    </row>
    <row r="22" spans="1:3">
      <c r="A22" s="4" t="s">
        <v>726</v>
      </c>
      <c r="B22" s="5" t="n">
        <v>146</v>
      </c>
      <c r="C22" s="5" t="n">
        <v>100</v>
      </c>
    </row>
    <row r="23" spans="1:3">
      <c r="A23" s="4" t="s">
        <v>727</v>
      </c>
      <c r="B23" s="5" t="n">
        <v>552</v>
      </c>
      <c r="C23" s="5" t="n">
        <v>377</v>
      </c>
    </row>
    <row r="24" spans="1:3">
      <c r="A24" s="4" t="s">
        <v>728</v>
      </c>
      <c r="B24" s="5" t="n">
        <v>54</v>
      </c>
      <c r="C24" s="5" t="n">
        <v>144</v>
      </c>
    </row>
    <row r="25" spans="1:3">
      <c r="A25" s="4" t="s">
        <v>591</v>
      </c>
    </row>
    <row r="26" spans="1:3">
      <c r="A26" s="3" t="s">
        <v>722</v>
      </c>
    </row>
    <row r="27" spans="1:3">
      <c r="A27" s="4" t="s">
        <v>723</v>
      </c>
      <c r="B27" s="5" t="n">
        <v>8</v>
      </c>
      <c r="C27" s="5" t="n">
        <v>14</v>
      </c>
    </row>
    <row r="28" spans="1:3">
      <c r="A28" s="4" t="s">
        <v>724</v>
      </c>
      <c r="B28" s="5" t="n">
        <v>9</v>
      </c>
      <c r="C28" s="5" t="n">
        <v>6</v>
      </c>
    </row>
    <row r="29" spans="1:3">
      <c r="A29" s="4" t="s">
        <v>725</v>
      </c>
      <c r="B29" s="5" t="n">
        <v>17</v>
      </c>
      <c r="C29" s="5" t="n">
        <v>20</v>
      </c>
    </row>
    <row r="30" spans="1:3">
      <c r="A30" s="4" t="s">
        <v>726</v>
      </c>
      <c r="B30" s="5" t="n">
        <v>1</v>
      </c>
      <c r="C30" s="5" t="n">
        <v>1</v>
      </c>
    </row>
    <row r="31" spans="1:3">
      <c r="A31" s="4" t="s">
        <v>727</v>
      </c>
      <c r="B31" s="5" t="n">
        <v>8</v>
      </c>
      <c r="C31" s="5" t="n">
        <v>15</v>
      </c>
    </row>
    <row r="32" spans="1:3">
      <c r="A32" s="4" t="s">
        <v>728</v>
      </c>
      <c r="B32" s="5" t="n">
        <v>9</v>
      </c>
      <c r="C32" s="5" t="n">
        <v>9</v>
      </c>
    </row>
    <row r="33" spans="1:3">
      <c r="A33" s="4" t="s">
        <v>594</v>
      </c>
    </row>
    <row r="34" spans="1:3">
      <c r="A34" s="3" t="s">
        <v>722</v>
      </c>
    </row>
    <row r="35" spans="1:3">
      <c r="A35" s="4" t="s">
        <v>723</v>
      </c>
      <c r="B35" s="5" t="n">
        <v>174</v>
      </c>
      <c r="C35" s="5" t="n">
        <v>192</v>
      </c>
    </row>
    <row r="36" spans="1:3">
      <c r="A36" s="4" t="s">
        <v>724</v>
      </c>
      <c r="B36" s="5" t="n">
        <v>95</v>
      </c>
      <c r="C36" s="5" t="n">
        <v>115</v>
      </c>
    </row>
    <row r="37" spans="1:3">
      <c r="A37" s="4" t="s">
        <v>725</v>
      </c>
      <c r="B37" s="5" t="n">
        <v>269</v>
      </c>
      <c r="C37" s="5" t="n">
        <v>307</v>
      </c>
    </row>
    <row r="38" spans="1:3">
      <c r="A38" s="4" t="s">
        <v>726</v>
      </c>
      <c r="B38" s="5" t="n">
        <v>17</v>
      </c>
      <c r="C38" s="5" t="n">
        <v>13</v>
      </c>
    </row>
    <row r="39" spans="1:3">
      <c r="A39" s="4" t="s">
        <v>727</v>
      </c>
      <c r="B39" s="5" t="n">
        <v>189</v>
      </c>
      <c r="C39" s="5" t="n">
        <v>209</v>
      </c>
    </row>
    <row r="40" spans="1:3">
      <c r="A40" s="4" t="s">
        <v>728</v>
      </c>
      <c r="B40" s="5" t="n">
        <v>119</v>
      </c>
      <c r="C40" s="5" t="n">
        <v>144</v>
      </c>
    </row>
    <row r="41" spans="1:3">
      <c r="A41" s="4" t="s">
        <v>595</v>
      </c>
    </row>
    <row r="42" spans="1:3">
      <c r="A42" s="3" t="s">
        <v>722</v>
      </c>
    </row>
    <row r="43" spans="1:3">
      <c r="A43" s="4" t="s">
        <v>723</v>
      </c>
      <c r="B43" s="5" t="n">
        <v>164</v>
      </c>
      <c r="C43" s="5" t="n">
        <v>183</v>
      </c>
    </row>
    <row r="44" spans="1:3">
      <c r="A44" s="4" t="s">
        <v>724</v>
      </c>
      <c r="B44" s="5" t="n">
        <v>75</v>
      </c>
      <c r="C44" s="5" t="n">
        <v>93</v>
      </c>
    </row>
    <row r="45" spans="1:3">
      <c r="A45" s="4" t="s">
        <v>725</v>
      </c>
      <c r="B45" s="5" t="n">
        <v>239</v>
      </c>
      <c r="C45" s="5" t="n">
        <v>276</v>
      </c>
    </row>
    <row r="46" spans="1:3">
      <c r="A46" s="4" t="s">
        <v>726</v>
      </c>
      <c r="B46" s="5" t="n">
        <v>17</v>
      </c>
      <c r="C46" s="5" t="n">
        <v>13</v>
      </c>
    </row>
    <row r="47" spans="1:3">
      <c r="A47" s="4" t="s">
        <v>727</v>
      </c>
      <c r="B47" s="5" t="n">
        <v>178</v>
      </c>
      <c r="C47" s="5" t="n">
        <v>199</v>
      </c>
    </row>
    <row r="48" spans="1:3">
      <c r="A48" s="4" t="s">
        <v>728</v>
      </c>
      <c r="B48" s="5" t="n">
        <v>89</v>
      </c>
      <c r="C48" s="5" t="n">
        <v>109</v>
      </c>
    </row>
    <row r="49" spans="1:3">
      <c r="A49" s="4" t="s">
        <v>596</v>
      </c>
    </row>
    <row r="50" spans="1:3">
      <c r="A50" s="3" t="s">
        <v>722</v>
      </c>
    </row>
    <row r="51" spans="1:3">
      <c r="A51" s="4" t="s">
        <v>723</v>
      </c>
      <c r="B51" s="5" t="n">
        <v>10</v>
      </c>
      <c r="C51" s="5" t="n">
        <v>9</v>
      </c>
    </row>
    <row r="52" spans="1:3">
      <c r="A52" s="4" t="s">
        <v>724</v>
      </c>
      <c r="B52" s="5" t="n">
        <v>20</v>
      </c>
      <c r="C52" s="5" t="n">
        <v>22</v>
      </c>
    </row>
    <row r="53" spans="1:3">
      <c r="A53" s="4" t="s">
        <v>725</v>
      </c>
      <c r="B53" s="5" t="n">
        <v>30</v>
      </c>
      <c r="C53" s="5" t="n">
        <v>31</v>
      </c>
    </row>
    <row r="54" spans="1:3">
      <c r="A54" s="4" t="s">
        <v>726</v>
      </c>
      <c r="B54" s="5" t="n">
        <v>0</v>
      </c>
      <c r="C54" s="5" t="n">
        <v>0</v>
      </c>
    </row>
    <row r="55" spans="1:3">
      <c r="A55" s="4" t="s">
        <v>727</v>
      </c>
      <c r="B55" s="5" t="n">
        <v>11</v>
      </c>
      <c r="C55" s="5" t="n">
        <v>10</v>
      </c>
    </row>
    <row r="56" spans="1:3">
      <c r="A56" s="4" t="s">
        <v>728</v>
      </c>
      <c r="B56" s="5" t="n">
        <v>30</v>
      </c>
      <c r="C56" s="5" t="n">
        <v>35</v>
      </c>
    </row>
    <row r="57" spans="1:3">
      <c r="A57" s="4" t="s">
        <v>729</v>
      </c>
    </row>
    <row r="58" spans="1:3">
      <c r="A58" s="3" t="s">
        <v>722</v>
      </c>
    </row>
    <row r="59" spans="1:3">
      <c r="A59" s="4" t="s">
        <v>723</v>
      </c>
      <c r="B59" s="5" t="n">
        <v>645</v>
      </c>
      <c r="C59" s="5" t="n">
        <v>569</v>
      </c>
    </row>
    <row r="60" spans="1:3">
      <c r="A60" s="4" t="s">
        <v>724</v>
      </c>
      <c r="B60" s="5" t="n">
        <v>140</v>
      </c>
      <c r="C60" s="5" t="n">
        <v>263</v>
      </c>
    </row>
    <row r="61" spans="1:3">
      <c r="A61" s="4" t="s">
        <v>725</v>
      </c>
      <c r="B61" s="5" t="n">
        <v>785</v>
      </c>
      <c r="C61" s="5" t="n">
        <v>832</v>
      </c>
    </row>
    <row r="62" spans="1:3">
      <c r="A62" s="4" t="s">
        <v>726</v>
      </c>
      <c r="B62" s="5" t="n">
        <v>164</v>
      </c>
      <c r="C62" s="5" t="n">
        <v>114</v>
      </c>
    </row>
    <row r="63" spans="1:3">
      <c r="A63" s="4" t="s">
        <v>727</v>
      </c>
      <c r="B63" s="5" t="n">
        <v>749</v>
      </c>
      <c r="C63" s="5" t="n">
        <v>601</v>
      </c>
    </row>
    <row r="64" spans="1:3">
      <c r="A64" s="4" t="s">
        <v>728</v>
      </c>
      <c r="B64" s="5" t="n">
        <v>182</v>
      </c>
      <c r="C64" s="5" t="n">
        <v>297</v>
      </c>
    </row>
    <row r="65" spans="1:3">
      <c r="A65" s="4" t="s">
        <v>604</v>
      </c>
    </row>
    <row r="66" spans="1:3">
      <c r="A66" s="3" t="s">
        <v>722</v>
      </c>
    </row>
    <row r="67" spans="1:3">
      <c r="A67" s="4" t="s">
        <v>723</v>
      </c>
      <c r="B67" s="5" t="n">
        <v>1</v>
      </c>
      <c r="C67" s="5" t="n">
        <v>1</v>
      </c>
    </row>
    <row r="68" spans="1:3">
      <c r="A68" s="4" t="s">
        <v>724</v>
      </c>
      <c r="B68" s="5" t="n">
        <v>0</v>
      </c>
      <c r="C68" s="5" t="n">
        <v>0</v>
      </c>
    </row>
    <row r="69" spans="1:3">
      <c r="A69" s="4" t="s">
        <v>725</v>
      </c>
      <c r="B69" s="5" t="n">
        <v>1</v>
      </c>
      <c r="C69" s="5" t="n">
        <v>1</v>
      </c>
    </row>
    <row r="70" spans="1:3">
      <c r="A70" s="4" t="s">
        <v>726</v>
      </c>
      <c r="B70" s="5" t="n">
        <v>0</v>
      </c>
      <c r="C70" s="5" t="n">
        <v>0</v>
      </c>
    </row>
    <row r="71" spans="1:3">
      <c r="A71" s="4" t="s">
        <v>727</v>
      </c>
      <c r="B71" s="5" t="n">
        <v>1</v>
      </c>
      <c r="C71" s="5" t="n">
        <v>1</v>
      </c>
    </row>
    <row r="72" spans="1:3">
      <c r="A72" s="4" t="s">
        <v>728</v>
      </c>
      <c r="B72" s="6" t="n">
        <v>0</v>
      </c>
      <c r="C7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29</v>
      </c>
      <c r="D2" s="2" t="s">
        <v>30</v>
      </c>
    </row>
    <row r="3" spans="1:4">
      <c r="A3" s="3" t="s">
        <v>722</v>
      </c>
    </row>
    <row r="4" spans="1:4">
      <c r="A4" s="4" t="s">
        <v>731</v>
      </c>
      <c r="B4" s="6" t="n">
        <v>837</v>
      </c>
      <c r="C4" s="6" t="n">
        <v>595</v>
      </c>
      <c r="D4" s="6" t="n">
        <v>563</v>
      </c>
    </row>
    <row r="5" spans="1:4">
      <c r="A5" s="4" t="s">
        <v>732</v>
      </c>
      <c r="B5" s="5" t="n">
        <v>15</v>
      </c>
      <c r="C5" s="5" t="n">
        <v>18</v>
      </c>
      <c r="D5" s="5" t="n">
        <v>19</v>
      </c>
    </row>
    <row r="6" spans="1:4">
      <c r="A6" s="3" t="s">
        <v>607</v>
      </c>
    </row>
    <row r="7" spans="1:4">
      <c r="A7" s="4" t="s">
        <v>733</v>
      </c>
      <c r="B7" s="5" t="n">
        <v>1976</v>
      </c>
      <c r="C7" s="5" t="n">
        <v>1207</v>
      </c>
      <c r="D7" s="5" t="n">
        <v>203</v>
      </c>
    </row>
    <row r="8" spans="1:4">
      <c r="A8" s="4" t="s">
        <v>734</v>
      </c>
      <c r="B8" s="5" t="n">
        <v>1526</v>
      </c>
      <c r="C8" s="5" t="n">
        <v>1338</v>
      </c>
      <c r="D8" s="5" t="n">
        <v>292</v>
      </c>
    </row>
    <row r="9" spans="1:4">
      <c r="A9" s="4" t="s">
        <v>589</v>
      </c>
    </row>
    <row r="10" spans="1:4">
      <c r="A10" s="3" t="s">
        <v>722</v>
      </c>
    </row>
    <row r="11" spans="1:4">
      <c r="A11" s="4" t="s">
        <v>731</v>
      </c>
      <c r="B11" s="5" t="n">
        <v>547</v>
      </c>
      <c r="C11" s="5" t="n">
        <v>269</v>
      </c>
      <c r="D11" s="5" t="n">
        <v>224</v>
      </c>
    </row>
    <row r="12" spans="1:4">
      <c r="A12" s="4" t="s">
        <v>732</v>
      </c>
      <c r="B12" s="5" t="n">
        <v>5</v>
      </c>
      <c r="C12" s="5" t="n">
        <v>7</v>
      </c>
      <c r="D12" s="5" t="n">
        <v>7</v>
      </c>
    </row>
    <row r="13" spans="1:4">
      <c r="A13" s="3" t="s">
        <v>607</v>
      </c>
    </row>
    <row r="14" spans="1:4">
      <c r="A14" s="4" t="s">
        <v>733</v>
      </c>
      <c r="B14" s="5" t="n">
        <v>1632</v>
      </c>
      <c r="C14" s="5" t="n">
        <v>397</v>
      </c>
      <c r="D14" s="5" t="n">
        <v>203</v>
      </c>
    </row>
    <row r="15" spans="1:4">
      <c r="A15" s="4" t="s">
        <v>734</v>
      </c>
      <c r="B15" s="5" t="n">
        <v>1182</v>
      </c>
      <c r="C15" s="5" t="n">
        <v>511</v>
      </c>
      <c r="D15" s="5" t="n">
        <v>292</v>
      </c>
    </row>
    <row r="16" spans="1:4">
      <c r="A16" s="4" t="s">
        <v>590</v>
      </c>
    </row>
    <row r="17" spans="1:4">
      <c r="A17" s="3" t="s">
        <v>722</v>
      </c>
    </row>
    <row r="18" spans="1:4">
      <c r="A18" s="4" t="s">
        <v>731</v>
      </c>
      <c r="B18" s="5" t="n">
        <v>530</v>
      </c>
      <c r="C18" s="5" t="n">
        <v>241</v>
      </c>
      <c r="D18" s="5" t="n">
        <v>188</v>
      </c>
    </row>
    <row r="19" spans="1:4">
      <c r="A19" s="4" t="s">
        <v>732</v>
      </c>
      <c r="B19" s="5" t="n">
        <v>4</v>
      </c>
      <c r="C19" s="5" t="n">
        <v>6</v>
      </c>
      <c r="D19" s="5" t="n">
        <v>5</v>
      </c>
    </row>
    <row r="20" spans="1:4">
      <c r="A20" s="4" t="s">
        <v>591</v>
      </c>
    </row>
    <row r="21" spans="1:4">
      <c r="A21" s="3" t="s">
        <v>722</v>
      </c>
    </row>
    <row r="22" spans="1:4">
      <c r="A22" s="4" t="s">
        <v>731</v>
      </c>
      <c r="B22" s="5" t="n">
        <v>17</v>
      </c>
      <c r="C22" s="5" t="n">
        <v>28</v>
      </c>
      <c r="D22" s="5" t="n">
        <v>36</v>
      </c>
    </row>
    <row r="23" spans="1:4">
      <c r="A23" s="4" t="s">
        <v>732</v>
      </c>
      <c r="B23" s="5" t="n">
        <v>1</v>
      </c>
      <c r="C23" s="5" t="n">
        <v>1</v>
      </c>
      <c r="D23" s="5" t="n">
        <v>2</v>
      </c>
    </row>
    <row r="24" spans="1:4">
      <c r="A24" s="4" t="s">
        <v>592</v>
      </c>
    </row>
    <row r="25" spans="1:4">
      <c r="A25" s="3" t="s">
        <v>722</v>
      </c>
    </row>
    <row r="26" spans="1:4">
      <c r="A26" s="4" t="s">
        <v>731</v>
      </c>
      <c r="B26" s="5" t="n">
        <v>0</v>
      </c>
      <c r="C26" s="5" t="n">
        <v>0</v>
      </c>
      <c r="D26" s="5" t="n">
        <v>0</v>
      </c>
    </row>
    <row r="27" spans="1:4">
      <c r="A27" s="4" t="s">
        <v>732</v>
      </c>
      <c r="B27" s="5" t="n">
        <v>0</v>
      </c>
      <c r="C27" s="5" t="n">
        <v>0</v>
      </c>
      <c r="D27" s="5" t="n">
        <v>0</v>
      </c>
    </row>
    <row r="28" spans="1:4">
      <c r="A28" s="4" t="s">
        <v>594</v>
      </c>
    </row>
    <row r="29" spans="1:4">
      <c r="A29" s="3" t="s">
        <v>722</v>
      </c>
    </row>
    <row r="30" spans="1:4">
      <c r="A30" s="4" t="s">
        <v>731</v>
      </c>
      <c r="B30" s="5" t="n">
        <v>289</v>
      </c>
      <c r="C30" s="5" t="n">
        <v>324</v>
      </c>
      <c r="D30" s="5" t="n">
        <v>337</v>
      </c>
    </row>
    <row r="31" spans="1:4">
      <c r="A31" s="4" t="s">
        <v>732</v>
      </c>
      <c r="B31" s="5" t="n">
        <v>10</v>
      </c>
      <c r="C31" s="5" t="n">
        <v>11</v>
      </c>
      <c r="D31" s="5" t="n">
        <v>12</v>
      </c>
    </row>
    <row r="32" spans="1:4">
      <c r="A32" s="3" t="s">
        <v>607</v>
      </c>
    </row>
    <row r="33" spans="1:4">
      <c r="A33" s="4" t="s">
        <v>733</v>
      </c>
      <c r="B33" s="5" t="n">
        <v>344</v>
      </c>
      <c r="C33" s="5" t="n">
        <v>810</v>
      </c>
      <c r="D33" s="5" t="n">
        <v>0</v>
      </c>
    </row>
    <row r="34" spans="1:4">
      <c r="A34" s="4" t="s">
        <v>734</v>
      </c>
      <c r="B34" s="5" t="n">
        <v>344</v>
      </c>
      <c r="C34" s="5" t="n">
        <v>827</v>
      </c>
      <c r="D34" s="5" t="n">
        <v>0</v>
      </c>
    </row>
    <row r="35" spans="1:4">
      <c r="A35" s="4" t="s">
        <v>595</v>
      </c>
    </row>
    <row r="36" spans="1:4">
      <c r="A36" s="3" t="s">
        <v>722</v>
      </c>
    </row>
    <row r="37" spans="1:4">
      <c r="A37" s="4" t="s">
        <v>731</v>
      </c>
      <c r="B37" s="5" t="n">
        <v>258</v>
      </c>
      <c r="C37" s="5" t="n">
        <v>294</v>
      </c>
      <c r="D37" s="5" t="n">
        <v>310</v>
      </c>
    </row>
    <row r="38" spans="1:4">
      <c r="A38" s="4" t="s">
        <v>732</v>
      </c>
      <c r="B38" s="5" t="n">
        <v>8</v>
      </c>
      <c r="C38" s="5" t="n">
        <v>9</v>
      </c>
      <c r="D38" s="5" t="n">
        <v>10</v>
      </c>
    </row>
    <row r="39" spans="1:4">
      <c r="A39" s="4" t="s">
        <v>596</v>
      </c>
    </row>
    <row r="40" spans="1:4">
      <c r="A40" s="3" t="s">
        <v>722</v>
      </c>
    </row>
    <row r="41" spans="1:4">
      <c r="A41" s="4" t="s">
        <v>731</v>
      </c>
      <c r="B41" s="5" t="n">
        <v>31</v>
      </c>
      <c r="C41" s="5" t="n">
        <v>30</v>
      </c>
      <c r="D41" s="5" t="n">
        <v>27</v>
      </c>
    </row>
    <row r="42" spans="1:4">
      <c r="A42" s="4" t="s">
        <v>732</v>
      </c>
      <c r="B42" s="5" t="n">
        <v>2</v>
      </c>
      <c r="C42" s="5" t="n">
        <v>2</v>
      </c>
      <c r="D42" s="5" t="n">
        <v>2</v>
      </c>
    </row>
    <row r="43" spans="1:4">
      <c r="A43" s="4" t="s">
        <v>729</v>
      </c>
    </row>
    <row r="44" spans="1:4">
      <c r="A44" s="3" t="s">
        <v>722</v>
      </c>
    </row>
    <row r="45" spans="1:4">
      <c r="A45" s="4" t="s">
        <v>731</v>
      </c>
      <c r="B45" s="5" t="n">
        <v>836</v>
      </c>
      <c r="C45" s="5" t="n">
        <v>593</v>
      </c>
      <c r="D45" s="5" t="n">
        <v>561</v>
      </c>
    </row>
    <row r="46" spans="1:4">
      <c r="A46" s="4" t="s">
        <v>732</v>
      </c>
      <c r="B46" s="5" t="n">
        <v>15</v>
      </c>
      <c r="C46" s="5" t="n">
        <v>18</v>
      </c>
      <c r="D46" s="5" t="n">
        <v>19</v>
      </c>
    </row>
    <row r="47" spans="1:4">
      <c r="A47" s="4" t="s">
        <v>604</v>
      </c>
    </row>
    <row r="48" spans="1:4">
      <c r="A48" s="3" t="s">
        <v>722</v>
      </c>
    </row>
    <row r="49" spans="1:4">
      <c r="A49" s="4" t="s">
        <v>731</v>
      </c>
      <c r="B49" s="5" t="n">
        <v>1</v>
      </c>
      <c r="C49" s="5" t="n">
        <v>2</v>
      </c>
      <c r="D49" s="5" t="n">
        <v>2</v>
      </c>
    </row>
    <row r="50" spans="1:4">
      <c r="A50" s="4" t="s">
        <v>732</v>
      </c>
      <c r="B50" s="6" t="n">
        <v>0</v>
      </c>
      <c r="C50" s="6" t="n">
        <v>0</v>
      </c>
      <c r="D50"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9</v>
      </c>
    </row>
    <row r="2" spans="1:3">
      <c r="A2" s="3" t="s">
        <v>212</v>
      </c>
    </row>
    <row r="3" spans="1:3">
      <c r="A3" s="4" t="s">
        <v>736</v>
      </c>
      <c r="B3" s="6" t="n">
        <v>393</v>
      </c>
      <c r="C3" s="6" t="n">
        <v>567</v>
      </c>
    </row>
    <row r="4" spans="1:3">
      <c r="A4" s="4" t="s">
        <v>737</v>
      </c>
      <c r="B4" s="6" t="n">
        <v>233</v>
      </c>
      <c r="C4" s="6" t="n">
        <v>3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29</v>
      </c>
      <c r="D2" s="2" t="s">
        <v>30</v>
      </c>
    </row>
    <row r="3" spans="1:4">
      <c r="A3" s="3" t="s">
        <v>739</v>
      </c>
    </row>
    <row r="4" spans="1:4">
      <c r="A4" s="4" t="s">
        <v>740</v>
      </c>
      <c r="B4" s="6" t="n">
        <v>195</v>
      </c>
      <c r="C4" s="6" t="n">
        <v>288</v>
      </c>
      <c r="D4" s="6" t="n">
        <v>378</v>
      </c>
    </row>
    <row r="5" spans="1:4">
      <c r="A5" s="4" t="s">
        <v>741</v>
      </c>
      <c r="B5" s="5" t="n">
        <v>0</v>
      </c>
      <c r="C5" s="5" t="n">
        <v>0</v>
      </c>
      <c r="D5" s="5" t="n">
        <v>0</v>
      </c>
    </row>
    <row r="6" spans="1:4">
      <c r="A6" s="4" t="s">
        <v>742</v>
      </c>
      <c r="B6" s="5" t="n">
        <v>-96</v>
      </c>
      <c r="C6" s="5" t="n">
        <v>-151</v>
      </c>
      <c r="D6" s="5" t="n">
        <v>-268</v>
      </c>
    </row>
    <row r="7" spans="1:4">
      <c r="A7" s="4" t="s">
        <v>743</v>
      </c>
      <c r="B7" s="5" t="n">
        <v>55</v>
      </c>
      <c r="C7" s="5" t="n">
        <v>58</v>
      </c>
      <c r="D7" s="5" t="n">
        <v>178</v>
      </c>
    </row>
    <row r="8" spans="1:4">
      <c r="A8" s="4" t="s">
        <v>744</v>
      </c>
      <c r="B8" s="5" t="n">
        <v>154</v>
      </c>
      <c r="C8" s="5" t="n">
        <v>195</v>
      </c>
      <c r="D8" s="6" t="n">
        <v>288</v>
      </c>
    </row>
    <row r="9" spans="1:4">
      <c r="A9" s="3" t="s">
        <v>745</v>
      </c>
    </row>
    <row r="10" spans="1:4">
      <c r="A10" s="4" t="s">
        <v>32</v>
      </c>
      <c r="B10" s="5" t="n">
        <v>77551</v>
      </c>
      <c r="C10" s="5" t="n">
        <v>79257</v>
      </c>
    </row>
    <row r="11" spans="1:4">
      <c r="A11" s="4" t="s">
        <v>594</v>
      </c>
    </row>
    <row r="12" spans="1:4">
      <c r="A12" s="3" t="s">
        <v>745</v>
      </c>
    </row>
    <row r="13" spans="1:4">
      <c r="A13" s="4" t="s">
        <v>32</v>
      </c>
      <c r="B13" s="5" t="n">
        <v>33328</v>
      </c>
      <c r="C13" s="5" t="n">
        <v>30595</v>
      </c>
    </row>
    <row r="14" spans="1:4">
      <c r="A14" s="4" t="s">
        <v>746</v>
      </c>
    </row>
    <row r="15" spans="1:4">
      <c r="A15" s="3" t="s">
        <v>745</v>
      </c>
    </row>
    <row r="16" spans="1:4">
      <c r="A16" s="4" t="s">
        <v>32</v>
      </c>
      <c r="B16" s="5" t="n">
        <v>29800</v>
      </c>
    </row>
    <row r="17" spans="1:4">
      <c r="A17" s="4" t="s">
        <v>589</v>
      </c>
    </row>
    <row r="18" spans="1:4">
      <c r="A18" s="3" t="s">
        <v>745</v>
      </c>
    </row>
    <row r="19" spans="1:4">
      <c r="A19" s="4" t="s">
        <v>32</v>
      </c>
      <c r="B19" s="5" t="n">
        <v>43986</v>
      </c>
      <c r="C19" s="6" t="n">
        <v>48326</v>
      </c>
    </row>
    <row r="20" spans="1:4">
      <c r="A20" s="4" t="s">
        <v>747</v>
      </c>
    </row>
    <row r="21" spans="1:4">
      <c r="A21" s="3" t="s">
        <v>745</v>
      </c>
    </row>
    <row r="22" spans="1:4">
      <c r="A22" s="4" t="s">
        <v>32</v>
      </c>
      <c r="B22" s="5" t="n">
        <v>4800</v>
      </c>
    </row>
    <row r="23" spans="1:4">
      <c r="A23" s="4" t="s">
        <v>748</v>
      </c>
      <c r="B23" s="5" t="n">
        <v>5200</v>
      </c>
    </row>
    <row r="24" spans="1:4">
      <c r="A24" s="4" t="s">
        <v>749</v>
      </c>
    </row>
    <row r="25" spans="1:4">
      <c r="A25" s="3" t="s">
        <v>745</v>
      </c>
    </row>
    <row r="26" spans="1:4">
      <c r="A26" s="4" t="s">
        <v>32</v>
      </c>
      <c r="B26" s="5" t="n">
        <v>4100</v>
      </c>
    </row>
    <row r="27" spans="1:4">
      <c r="A27" s="4" t="s">
        <v>748</v>
      </c>
      <c r="B27" s="5" t="n">
        <v>6100</v>
      </c>
    </row>
    <row r="28" spans="1:4">
      <c r="A28" s="4" t="s">
        <v>750</v>
      </c>
    </row>
    <row r="29" spans="1:4">
      <c r="A29" s="3" t="s">
        <v>745</v>
      </c>
    </row>
    <row r="30" spans="1:4">
      <c r="A30" s="4" t="s">
        <v>32</v>
      </c>
      <c r="B30" s="5" t="n">
        <v>2000</v>
      </c>
    </row>
    <row r="31" spans="1:4">
      <c r="A31" s="4" t="s">
        <v>748</v>
      </c>
      <c r="B31" s="5" t="n">
        <v>2300</v>
      </c>
    </row>
    <row r="32" spans="1:4">
      <c r="A32" s="4" t="s">
        <v>751</v>
      </c>
    </row>
    <row r="33" spans="1:4">
      <c r="A33" s="3" t="s">
        <v>745</v>
      </c>
    </row>
    <row r="34" spans="1:4">
      <c r="A34" s="4" t="s">
        <v>32</v>
      </c>
      <c r="B34" s="5" t="n">
        <v>4000</v>
      </c>
    </row>
    <row r="35" spans="1:4">
      <c r="A35" s="4" t="s">
        <v>748</v>
      </c>
      <c r="B35" s="5" t="n">
        <v>3200</v>
      </c>
    </row>
    <row r="36" spans="1:4">
      <c r="A36" s="4" t="s">
        <v>752</v>
      </c>
    </row>
    <row r="37" spans="1:4">
      <c r="A37" s="3" t="s">
        <v>745</v>
      </c>
    </row>
    <row r="38" spans="1:4">
      <c r="A38" s="4" t="s">
        <v>32</v>
      </c>
      <c r="B38" s="5" t="n">
        <v>16400</v>
      </c>
    </row>
    <row r="39" spans="1:4">
      <c r="A39" s="4" t="s">
        <v>748</v>
      </c>
      <c r="B39" s="6" t="n">
        <v>5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9</v>
      </c>
    </row>
    <row r="2" spans="1:3">
      <c r="A2" s="3" t="s">
        <v>292</v>
      </c>
    </row>
    <row r="3" spans="1:3">
      <c r="A3" s="4" t="s">
        <v>754</v>
      </c>
      <c r="B3" s="6" t="n">
        <v>1635</v>
      </c>
      <c r="C3" s="6" t="n">
        <v>1784</v>
      </c>
    </row>
    <row r="4" spans="1:3">
      <c r="A4" s="4" t="s">
        <v>755</v>
      </c>
      <c r="B4" s="5" t="n">
        <v>-1044</v>
      </c>
      <c r="C4" s="5" t="n">
        <v>-1140</v>
      </c>
    </row>
    <row r="5" spans="1:3">
      <c r="A5" s="4" t="s">
        <v>756</v>
      </c>
      <c r="B5" s="5" t="n">
        <v>591</v>
      </c>
      <c r="C5" s="5" t="n">
        <v>644</v>
      </c>
    </row>
    <row r="6" spans="1:3">
      <c r="A6" s="4" t="s">
        <v>757</v>
      </c>
    </row>
    <row r="7" spans="1:3">
      <c r="A7" s="3" t="s">
        <v>292</v>
      </c>
    </row>
    <row r="8" spans="1:3">
      <c r="A8" s="4" t="s">
        <v>754</v>
      </c>
      <c r="B8" s="5" t="n">
        <v>120</v>
      </c>
      <c r="C8" s="5" t="n">
        <v>140</v>
      </c>
    </row>
    <row r="9" spans="1:3">
      <c r="A9" s="4" t="s">
        <v>755</v>
      </c>
      <c r="B9" s="5" t="n">
        <v>0</v>
      </c>
      <c r="C9" s="5" t="n">
        <v>0</v>
      </c>
    </row>
    <row r="10" spans="1:3">
      <c r="A10" s="4" t="s">
        <v>756</v>
      </c>
      <c r="B10" s="5" t="n">
        <v>120</v>
      </c>
      <c r="C10" s="5" t="n">
        <v>140</v>
      </c>
    </row>
    <row r="11" spans="1:3">
      <c r="A11" s="4" t="s">
        <v>758</v>
      </c>
    </row>
    <row r="12" spans="1:3">
      <c r="A12" s="3" t="s">
        <v>292</v>
      </c>
    </row>
    <row r="13" spans="1:3">
      <c r="A13" s="4" t="s">
        <v>754</v>
      </c>
      <c r="B13" s="5" t="n">
        <v>473</v>
      </c>
      <c r="C13" s="5" t="n">
        <v>599</v>
      </c>
    </row>
    <row r="14" spans="1:3">
      <c r="A14" s="4" t="s">
        <v>755</v>
      </c>
      <c r="B14" s="5" t="n">
        <v>-275</v>
      </c>
      <c r="C14" s="5" t="n">
        <v>-341</v>
      </c>
    </row>
    <row r="15" spans="1:3">
      <c r="A15" s="4" t="s">
        <v>756</v>
      </c>
      <c r="B15" s="5" t="n">
        <v>198</v>
      </c>
      <c r="C15" s="5" t="n">
        <v>258</v>
      </c>
    </row>
    <row r="16" spans="1:3">
      <c r="A16" s="4" t="s">
        <v>759</v>
      </c>
    </row>
    <row r="17" spans="1:3">
      <c r="A17" s="3" t="s">
        <v>292</v>
      </c>
    </row>
    <row r="18" spans="1:3">
      <c r="A18" s="4" t="s">
        <v>754</v>
      </c>
      <c r="B18" s="5" t="n">
        <v>405</v>
      </c>
      <c r="C18" s="5" t="n">
        <v>357</v>
      </c>
    </row>
    <row r="19" spans="1:3">
      <c r="A19" s="4" t="s">
        <v>755</v>
      </c>
      <c r="B19" s="5" t="n">
        <v>-255</v>
      </c>
      <c r="C19" s="5" t="n">
        <v>-239</v>
      </c>
    </row>
    <row r="20" spans="1:3">
      <c r="A20" s="4" t="s">
        <v>756</v>
      </c>
      <c r="B20" s="5" t="n">
        <v>150</v>
      </c>
      <c r="C20" s="5" t="n">
        <v>118</v>
      </c>
    </row>
    <row r="21" spans="1:3">
      <c r="A21" s="4" t="s">
        <v>760</v>
      </c>
    </row>
    <row r="22" spans="1:3">
      <c r="A22" s="3" t="s">
        <v>292</v>
      </c>
    </row>
    <row r="23" spans="1:3">
      <c r="A23" s="4" t="s">
        <v>754</v>
      </c>
      <c r="B23" s="5" t="n">
        <v>637</v>
      </c>
      <c r="C23" s="5" t="n">
        <v>688</v>
      </c>
    </row>
    <row r="24" spans="1:3">
      <c r="A24" s="4" t="s">
        <v>755</v>
      </c>
      <c r="B24" s="5" t="n">
        <v>-514</v>
      </c>
      <c r="C24" s="5" t="n">
        <v>-560</v>
      </c>
    </row>
    <row r="25" spans="1:3">
      <c r="A25" s="4" t="s">
        <v>756</v>
      </c>
      <c r="B25" s="6" t="n">
        <v>123</v>
      </c>
      <c r="C25" s="6" t="n">
        <v>1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29</v>
      </c>
      <c r="D2" s="2" t="s">
        <v>30</v>
      </c>
    </row>
    <row r="3" spans="1:4">
      <c r="A3" s="3" t="s">
        <v>762</v>
      </c>
    </row>
    <row r="4" spans="1:4">
      <c r="A4" s="4" t="s">
        <v>763</v>
      </c>
      <c r="B4" s="6" t="n">
        <v>25</v>
      </c>
      <c r="C4" s="6" t="n">
        <v>26</v>
      </c>
      <c r="D4" s="6" t="n">
        <v>151</v>
      </c>
    </row>
    <row r="5" spans="1:4">
      <c r="A5" s="4" t="s">
        <v>764</v>
      </c>
    </row>
    <row r="6" spans="1:4">
      <c r="A6" s="3" t="s">
        <v>762</v>
      </c>
    </row>
    <row r="7" spans="1:4">
      <c r="A7" s="4" t="s">
        <v>765</v>
      </c>
      <c r="B7" s="5" t="n">
        <v>128</v>
      </c>
      <c r="C7" s="5" t="n">
        <v>134</v>
      </c>
      <c r="D7" s="5" t="n">
        <v>120</v>
      </c>
    </row>
    <row r="8" spans="1:4">
      <c r="A8" s="4" t="s">
        <v>766</v>
      </c>
      <c r="B8" s="5" t="n">
        <v>15</v>
      </c>
      <c r="C8" s="5" t="n">
        <v>24</v>
      </c>
      <c r="D8" s="5" t="n">
        <v>9</v>
      </c>
    </row>
    <row r="9" spans="1:4">
      <c r="A9" s="4" t="s">
        <v>767</v>
      </c>
      <c r="B9" s="5" t="n">
        <v>113</v>
      </c>
      <c r="C9" s="5" t="n">
        <v>110</v>
      </c>
      <c r="D9" s="5" t="n">
        <v>111</v>
      </c>
    </row>
    <row r="10" spans="1:4">
      <c r="A10" s="4" t="s">
        <v>763</v>
      </c>
      <c r="B10" s="6" t="n">
        <v>92</v>
      </c>
      <c r="C10" s="6" t="n">
        <v>99</v>
      </c>
      <c r="D10" s="6" t="n">
        <v>1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540</v>
      </c>
    </row>
    <row r="2" spans="1:2">
      <c r="A2" s="3" t="s">
        <v>215</v>
      </c>
    </row>
    <row r="3" spans="1:2">
      <c r="A3" s="5" t="n">
        <v>2017</v>
      </c>
      <c r="B3" s="6" t="n">
        <v>148</v>
      </c>
    </row>
    <row r="4" spans="1:2">
      <c r="A4" s="5" t="n">
        <v>2018</v>
      </c>
      <c r="B4" s="5" t="n">
        <v>135</v>
      </c>
    </row>
    <row r="5" spans="1:2">
      <c r="A5" s="5" t="n">
        <v>2019</v>
      </c>
      <c r="B5" s="5" t="n">
        <v>113</v>
      </c>
    </row>
    <row r="6" spans="1:2">
      <c r="A6" s="5" t="n">
        <v>2020</v>
      </c>
      <c r="B6" s="5" t="n">
        <v>101</v>
      </c>
    </row>
    <row r="7" spans="1:2">
      <c r="A7" s="5" t="n">
        <v>2021</v>
      </c>
      <c r="B7" s="5" t="n">
        <v>86</v>
      </c>
    </row>
    <row r="8" spans="1:2">
      <c r="A8" s="4" t="s">
        <v>769</v>
      </c>
      <c r="B8" s="5" t="n">
        <v>398</v>
      </c>
    </row>
    <row r="9" spans="1:2">
      <c r="A9" s="4" t="s">
        <v>770</v>
      </c>
      <c r="B9" s="5" t="n">
        <v>981</v>
      </c>
    </row>
    <row r="10" spans="1:2">
      <c r="A10" s="4" t="s">
        <v>771</v>
      </c>
      <c r="B10" s="6"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9</v>
      </c>
    </row>
    <row r="2" spans="1:3">
      <c r="A2" s="3" t="s">
        <v>215</v>
      </c>
    </row>
    <row r="3" spans="1:3">
      <c r="A3" s="4" t="s">
        <v>773</v>
      </c>
      <c r="B3" s="6" t="n">
        <v>4</v>
      </c>
      <c r="C3" s="6" t="n">
        <v>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29</v>
      </c>
    </row>
    <row r="2" spans="1:3">
      <c r="A2" s="3" t="s">
        <v>775</v>
      </c>
    </row>
    <row r="3" spans="1:3">
      <c r="A3" s="4" t="s">
        <v>776</v>
      </c>
      <c r="B3" s="6" t="n">
        <v>3468</v>
      </c>
      <c r="C3" s="6" t="n">
        <v>3171</v>
      </c>
    </row>
    <row r="4" spans="1:3">
      <c r="A4" s="4" t="s">
        <v>64</v>
      </c>
      <c r="B4" s="5" t="n">
        <v>441</v>
      </c>
      <c r="C4" s="5" t="n">
        <v>370</v>
      </c>
    </row>
    <row r="5" spans="1:3">
      <c r="A5" s="4" t="s">
        <v>777</v>
      </c>
      <c r="B5" s="5" t="n">
        <v>246</v>
      </c>
      <c r="C5" s="5" t="n">
        <v>206</v>
      </c>
    </row>
    <row r="6" spans="1:3">
      <c r="A6" s="4" t="s">
        <v>778</v>
      </c>
      <c r="B6" s="5" t="n">
        <v>3</v>
      </c>
      <c r="C6" s="5" t="n">
        <v>21</v>
      </c>
    </row>
    <row r="7" spans="1:3">
      <c r="A7" s="4" t="s">
        <v>36</v>
      </c>
      <c r="B7" s="5" t="n">
        <v>4338</v>
      </c>
      <c r="C7" s="5" t="n">
        <v>2769</v>
      </c>
    </row>
    <row r="8" spans="1:3">
      <c r="A8" s="4" t="s">
        <v>779</v>
      </c>
      <c r="B8" s="6" t="n">
        <v>8496</v>
      </c>
      <c r="C8" s="6" t="n">
        <v>65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29</v>
      </c>
    </row>
    <row r="3" spans="1:3">
      <c r="A3" s="3" t="s">
        <v>781</v>
      </c>
    </row>
    <row r="4" spans="1:3">
      <c r="A4" s="4" t="s">
        <v>782</v>
      </c>
      <c r="B4" s="6" t="n">
        <v>3225</v>
      </c>
      <c r="C4" s="6" t="n">
        <v>3225</v>
      </c>
    </row>
    <row r="5" spans="1:3">
      <c r="A5" s="4" t="s">
        <v>783</v>
      </c>
      <c r="B5" s="5" t="n">
        <v>0</v>
      </c>
      <c r="C5" s="5" t="n">
        <v>0</v>
      </c>
    </row>
    <row r="6" spans="1:3">
      <c r="A6" s="4" t="s">
        <v>784</v>
      </c>
      <c r="B6" s="6" t="n">
        <v>3225</v>
      </c>
      <c r="C6" s="6" t="n">
        <v>322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29</v>
      </c>
      <c r="D1" s="2" t="s">
        <v>30</v>
      </c>
    </row>
    <row r="2" spans="1:4">
      <c r="A2" s="3" t="s">
        <v>786</v>
      </c>
    </row>
    <row r="3" spans="1:4">
      <c r="A3" s="4" t="s">
        <v>96</v>
      </c>
      <c r="B3" s="6" t="n">
        <v>3225</v>
      </c>
      <c r="C3" s="6" t="n">
        <v>3225</v>
      </c>
      <c r="D3" s="6" t="n">
        <v>3225</v>
      </c>
    </row>
    <row r="4" spans="1:4">
      <c r="A4" s="4" t="s">
        <v>787</v>
      </c>
    </row>
    <row r="5" spans="1:4">
      <c r="A5" s="3" t="s">
        <v>786</v>
      </c>
    </row>
    <row r="6" spans="1:4">
      <c r="A6" s="4" t="s">
        <v>96</v>
      </c>
      <c r="B6" s="5" t="n">
        <v>2134</v>
      </c>
      <c r="C6" s="5" t="n">
        <v>2126</v>
      </c>
    </row>
    <row r="7" spans="1:4">
      <c r="A7" s="4" t="s">
        <v>788</v>
      </c>
    </row>
    <row r="8" spans="1:4">
      <c r="A8" s="3" t="s">
        <v>786</v>
      </c>
    </row>
    <row r="9" spans="1:4">
      <c r="A9" s="4" t="s">
        <v>96</v>
      </c>
      <c r="B9" s="5" t="n">
        <v>410</v>
      </c>
      <c r="C9" s="5" t="n">
        <v>407</v>
      </c>
    </row>
    <row r="10" spans="1:4">
      <c r="A10" s="4" t="s">
        <v>789</v>
      </c>
    </row>
    <row r="11" spans="1:4">
      <c r="A11" s="3" t="s">
        <v>786</v>
      </c>
    </row>
    <row r="12" spans="1:4">
      <c r="A12" s="4" t="s">
        <v>96</v>
      </c>
      <c r="B12" s="5" t="n">
        <v>251</v>
      </c>
      <c r="C12" s="5" t="n">
        <v>251</v>
      </c>
    </row>
    <row r="13" spans="1:4">
      <c r="A13" s="4" t="s">
        <v>790</v>
      </c>
    </row>
    <row r="14" spans="1:4">
      <c r="A14" s="3" t="s">
        <v>786</v>
      </c>
    </row>
    <row r="15" spans="1:4">
      <c r="A15" s="4" t="s">
        <v>96</v>
      </c>
      <c r="B15" s="5" t="n">
        <v>430</v>
      </c>
      <c r="C15" s="5" t="n">
        <v>427</v>
      </c>
    </row>
    <row r="16" spans="1:4">
      <c r="A16" s="4" t="s">
        <v>791</v>
      </c>
    </row>
    <row r="17" spans="1:4">
      <c r="A17" s="3" t="s">
        <v>786</v>
      </c>
    </row>
    <row r="18" spans="1:4">
      <c r="A18" s="4" t="s">
        <v>96</v>
      </c>
      <c r="B18" s="6" t="n">
        <v>0</v>
      </c>
      <c r="C18" s="6" t="n">
        <v>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29</v>
      </c>
      <c r="D2" s="2" t="s">
        <v>30</v>
      </c>
    </row>
    <row r="3" spans="1:4">
      <c r="A3" s="3" t="s">
        <v>793</v>
      </c>
    </row>
    <row r="4" spans="1:4">
      <c r="A4" s="4" t="s">
        <v>794</v>
      </c>
      <c r="B4" s="6" t="n">
        <v>28</v>
      </c>
      <c r="C4" s="6" t="n">
        <v>42</v>
      </c>
      <c r="D4" s="6" t="n">
        <v>52</v>
      </c>
    </row>
    <row r="5" spans="1:4">
      <c r="A5" s="4" t="s">
        <v>795</v>
      </c>
      <c r="B5" s="5" t="n">
        <v>837</v>
      </c>
      <c r="C5" s="5" t="n">
        <v>776</v>
      </c>
    </row>
    <row r="6" spans="1:4">
      <c r="A6" s="4" t="s">
        <v>796</v>
      </c>
      <c r="B6" s="5" t="n">
        <v>-591</v>
      </c>
      <c r="C6" s="5" t="n">
        <v>-570</v>
      </c>
    </row>
    <row r="7" spans="1:4">
      <c r="A7" s="4" t="s">
        <v>797</v>
      </c>
      <c r="B7" s="5" t="n">
        <v>246</v>
      </c>
      <c r="C7" s="5" t="n">
        <v>206</v>
      </c>
    </row>
    <row r="8" spans="1:4">
      <c r="A8" s="4" t="s">
        <v>798</v>
      </c>
    </row>
    <row r="9" spans="1:4">
      <c r="A9" s="3" t="s">
        <v>793</v>
      </c>
    </row>
    <row r="10" spans="1:4">
      <c r="A10" s="4" t="s">
        <v>795</v>
      </c>
      <c r="B10" s="5" t="n">
        <v>565</v>
      </c>
      <c r="C10" s="5" t="n">
        <v>565</v>
      </c>
    </row>
    <row r="11" spans="1:4">
      <c r="A11" s="4" t="s">
        <v>796</v>
      </c>
      <c r="B11" s="5" t="n">
        <v>-516</v>
      </c>
      <c r="C11" s="5" t="n">
        <v>-497</v>
      </c>
    </row>
    <row r="12" spans="1:4">
      <c r="A12" s="4" t="s">
        <v>797</v>
      </c>
      <c r="B12" s="5" t="n">
        <v>49</v>
      </c>
      <c r="C12" s="5" t="n">
        <v>68</v>
      </c>
    </row>
    <row r="13" spans="1:4">
      <c r="A13" s="4" t="s">
        <v>799</v>
      </c>
    </row>
    <row r="14" spans="1:4">
      <c r="A14" s="3" t="s">
        <v>793</v>
      </c>
    </row>
    <row r="15" spans="1:4">
      <c r="A15" s="4" t="s">
        <v>795</v>
      </c>
      <c r="B15" s="5" t="n">
        <v>113</v>
      </c>
      <c r="C15" s="5" t="n">
        <v>114</v>
      </c>
    </row>
    <row r="16" spans="1:4">
      <c r="A16" s="4" t="s">
        <v>796</v>
      </c>
      <c r="B16" s="5" t="n">
        <v>-26</v>
      </c>
      <c r="C16" s="5" t="n">
        <v>-24</v>
      </c>
    </row>
    <row r="17" spans="1:4">
      <c r="A17" s="4" t="s">
        <v>797</v>
      </c>
      <c r="B17" s="5" t="n">
        <v>87</v>
      </c>
      <c r="C17" s="5" t="n">
        <v>90</v>
      </c>
    </row>
    <row r="18" spans="1:4">
      <c r="A18" s="4" t="s">
        <v>800</v>
      </c>
    </row>
    <row r="19" spans="1:4">
      <c r="A19" s="3" t="s">
        <v>793</v>
      </c>
    </row>
    <row r="20" spans="1:4">
      <c r="A20" s="4" t="s">
        <v>795</v>
      </c>
      <c r="B20" s="5" t="n">
        <v>118</v>
      </c>
      <c r="C20" s="5" t="n">
        <v>57</v>
      </c>
    </row>
    <row r="21" spans="1:4">
      <c r="A21" s="4" t="s">
        <v>796</v>
      </c>
      <c r="B21" s="5" t="n">
        <v>-34</v>
      </c>
      <c r="C21" s="5" t="n">
        <v>-30</v>
      </c>
    </row>
    <row r="22" spans="1:4">
      <c r="A22" s="4" t="s">
        <v>797</v>
      </c>
      <c r="B22" s="5" t="n">
        <v>84</v>
      </c>
      <c r="C22" s="5" t="n">
        <v>27</v>
      </c>
    </row>
    <row r="23" spans="1:4">
      <c r="A23" s="4" t="s">
        <v>801</v>
      </c>
    </row>
    <row r="24" spans="1:4">
      <c r="A24" s="3" t="s">
        <v>793</v>
      </c>
    </row>
    <row r="25" spans="1:4">
      <c r="A25" s="4" t="s">
        <v>795</v>
      </c>
      <c r="B25" s="5" t="n">
        <v>41</v>
      </c>
      <c r="C25" s="5" t="n">
        <v>40</v>
      </c>
    </row>
    <row r="26" spans="1:4">
      <c r="A26" s="4" t="s">
        <v>796</v>
      </c>
      <c r="B26" s="5" t="n">
        <v>-15</v>
      </c>
      <c r="C26" s="5" t="n">
        <v>-19</v>
      </c>
    </row>
    <row r="27" spans="1:4">
      <c r="A27" s="4" t="s">
        <v>797</v>
      </c>
      <c r="B27" s="6" t="n">
        <v>26</v>
      </c>
      <c r="C27" s="6" t="n">
        <v>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29</v>
      </c>
    </row>
    <row r="2" spans="1:3">
      <c r="A2" s="3" t="s">
        <v>803</v>
      </c>
    </row>
    <row r="3" spans="1:3">
      <c r="A3" s="5" t="n">
        <v>2017</v>
      </c>
      <c r="B3" s="6" t="n">
        <v>31</v>
      </c>
    </row>
    <row r="4" spans="1:3">
      <c r="A4" s="5" t="n">
        <v>2018</v>
      </c>
      <c r="B4" s="5" t="n">
        <v>23</v>
      </c>
    </row>
    <row r="5" spans="1:3">
      <c r="A5" s="5" t="n">
        <v>2019</v>
      </c>
      <c r="B5" s="5" t="n">
        <v>23</v>
      </c>
    </row>
    <row r="6" spans="1:3">
      <c r="A6" s="5" t="n">
        <v>2020</v>
      </c>
      <c r="B6" s="5" t="n">
        <v>20</v>
      </c>
    </row>
    <row r="7" spans="1:3">
      <c r="A7" s="5" t="n">
        <v>2021</v>
      </c>
      <c r="B7" s="5" t="n">
        <v>19</v>
      </c>
    </row>
    <row r="8" spans="1:3">
      <c r="A8" s="4" t="s">
        <v>769</v>
      </c>
      <c r="B8" s="5" t="n">
        <v>130</v>
      </c>
    </row>
    <row r="9" spans="1:3">
      <c r="A9" s="4" t="s">
        <v>797</v>
      </c>
      <c r="B9" s="5" t="n">
        <v>246</v>
      </c>
      <c r="C9" s="6" t="n">
        <v>206</v>
      </c>
    </row>
    <row r="10" spans="1:3">
      <c r="A10" s="4" t="s">
        <v>798</v>
      </c>
    </row>
    <row r="11" spans="1:3">
      <c r="A11" s="3" t="s">
        <v>803</v>
      </c>
    </row>
    <row r="12" spans="1:3">
      <c r="A12" s="5" t="n">
        <v>2017</v>
      </c>
      <c r="B12" s="5" t="n">
        <v>14</v>
      </c>
    </row>
    <row r="13" spans="1:3">
      <c r="A13" s="5" t="n">
        <v>2018</v>
      </c>
      <c r="B13" s="5" t="n">
        <v>7</v>
      </c>
    </row>
    <row r="14" spans="1:3">
      <c r="A14" s="5" t="n">
        <v>2019</v>
      </c>
      <c r="B14" s="5" t="n">
        <v>7</v>
      </c>
    </row>
    <row r="15" spans="1:3">
      <c r="A15" s="5" t="n">
        <v>2020</v>
      </c>
      <c r="B15" s="5" t="n">
        <v>5</v>
      </c>
    </row>
    <row r="16" spans="1:3">
      <c r="A16" s="5" t="n">
        <v>2021</v>
      </c>
      <c r="B16" s="5" t="n">
        <v>4</v>
      </c>
    </row>
    <row r="17" spans="1:3">
      <c r="A17" s="4" t="s">
        <v>769</v>
      </c>
      <c r="B17" s="5" t="n">
        <v>12</v>
      </c>
    </row>
    <row r="18" spans="1:3">
      <c r="A18" s="4" t="s">
        <v>797</v>
      </c>
      <c r="B18" s="5" t="n">
        <v>49</v>
      </c>
      <c r="C18" s="5" t="n">
        <v>68</v>
      </c>
    </row>
    <row r="19" spans="1:3">
      <c r="A19" s="4" t="s">
        <v>799</v>
      </c>
    </row>
    <row r="20" spans="1:3">
      <c r="A20" s="3" t="s">
        <v>803</v>
      </c>
    </row>
    <row r="21" spans="1:3">
      <c r="A21" s="5" t="n">
        <v>2017</v>
      </c>
      <c r="B21" s="5" t="n">
        <v>3</v>
      </c>
    </row>
    <row r="22" spans="1:3">
      <c r="A22" s="5" t="n">
        <v>2018</v>
      </c>
      <c r="B22" s="5" t="n">
        <v>3</v>
      </c>
    </row>
    <row r="23" spans="1:3">
      <c r="A23" s="5" t="n">
        <v>2019</v>
      </c>
      <c r="B23" s="5" t="n">
        <v>3</v>
      </c>
    </row>
    <row r="24" spans="1:3">
      <c r="A24" s="5" t="n">
        <v>2020</v>
      </c>
      <c r="B24" s="5" t="n">
        <v>3</v>
      </c>
    </row>
    <row r="25" spans="1:3">
      <c r="A25" s="5" t="n">
        <v>2021</v>
      </c>
      <c r="B25" s="5" t="n">
        <v>3</v>
      </c>
    </row>
    <row r="26" spans="1:3">
      <c r="A26" s="4" t="s">
        <v>769</v>
      </c>
      <c r="B26" s="5" t="n">
        <v>72</v>
      </c>
    </row>
    <row r="27" spans="1:3">
      <c r="A27" s="4" t="s">
        <v>797</v>
      </c>
      <c r="B27" s="5" t="n">
        <v>87</v>
      </c>
      <c r="C27" s="5" t="n">
        <v>90</v>
      </c>
    </row>
    <row r="28" spans="1:3">
      <c r="A28" s="4" t="s">
        <v>800</v>
      </c>
    </row>
    <row r="29" spans="1:3">
      <c r="A29" s="3" t="s">
        <v>803</v>
      </c>
    </row>
    <row r="30" spans="1:3">
      <c r="A30" s="5" t="n">
        <v>2017</v>
      </c>
      <c r="B30" s="5" t="n">
        <v>10</v>
      </c>
    </row>
    <row r="31" spans="1:3">
      <c r="A31" s="5" t="n">
        <v>2018</v>
      </c>
      <c r="B31" s="5" t="n">
        <v>9</v>
      </c>
    </row>
    <row r="32" spans="1:3">
      <c r="A32" s="5" t="n">
        <v>2019</v>
      </c>
      <c r="B32" s="5" t="n">
        <v>9</v>
      </c>
    </row>
    <row r="33" spans="1:3">
      <c r="A33" s="5" t="n">
        <v>2020</v>
      </c>
      <c r="B33" s="5" t="n">
        <v>9</v>
      </c>
    </row>
    <row r="34" spans="1:3">
      <c r="A34" s="5" t="n">
        <v>2021</v>
      </c>
      <c r="B34" s="5" t="n">
        <v>9</v>
      </c>
    </row>
    <row r="35" spans="1:3">
      <c r="A35" s="4" t="s">
        <v>769</v>
      </c>
      <c r="B35" s="5" t="n">
        <v>38</v>
      </c>
    </row>
    <row r="36" spans="1:3">
      <c r="A36" s="4" t="s">
        <v>797</v>
      </c>
      <c r="B36" s="5" t="n">
        <v>84</v>
      </c>
      <c r="C36" s="5" t="n">
        <v>27</v>
      </c>
    </row>
    <row r="37" spans="1:3">
      <c r="A37" s="4" t="s">
        <v>36</v>
      </c>
    </row>
    <row r="38" spans="1:3">
      <c r="A38" s="3" t="s">
        <v>803</v>
      </c>
    </row>
    <row r="39" spans="1:3">
      <c r="A39" s="5" t="n">
        <v>2017</v>
      </c>
      <c r="B39" s="5" t="n">
        <v>4</v>
      </c>
    </row>
    <row r="40" spans="1:3">
      <c r="A40" s="5" t="n">
        <v>2018</v>
      </c>
      <c r="B40" s="5" t="n">
        <v>4</v>
      </c>
    </row>
    <row r="41" spans="1:3">
      <c r="A41" s="5" t="n">
        <v>2019</v>
      </c>
      <c r="B41" s="5" t="n">
        <v>4</v>
      </c>
    </row>
    <row r="42" spans="1:3">
      <c r="A42" s="5" t="n">
        <v>2020</v>
      </c>
      <c r="B42" s="5" t="n">
        <v>3</v>
      </c>
    </row>
    <row r="43" spans="1:3">
      <c r="A43" s="5" t="n">
        <v>2021</v>
      </c>
      <c r="B43" s="5" t="n">
        <v>3</v>
      </c>
    </row>
    <row r="44" spans="1:3">
      <c r="A44" s="4" t="s">
        <v>769</v>
      </c>
      <c r="B44" s="5" t="n">
        <v>8</v>
      </c>
    </row>
    <row r="45" spans="1:3">
      <c r="A45" s="4" t="s">
        <v>797</v>
      </c>
      <c r="B45" s="6" t="n">
        <v>26</v>
      </c>
      <c r="C45" s="6" t="n">
        <v>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04</v>
      </c>
      <c r="B1" s="2" t="s">
        <v>805</v>
      </c>
      <c r="C1" s="2" t="s">
        <v>806</v>
      </c>
    </row>
    <row r="2" spans="1:3">
      <c r="A2" s="3" t="s">
        <v>807</v>
      </c>
    </row>
    <row r="3" spans="1:3">
      <c r="A3" s="4" t="s">
        <v>808</v>
      </c>
      <c r="B3" s="6" t="n">
        <v>3844</v>
      </c>
      <c r="C3" s="6" t="n">
        <v>2749</v>
      </c>
    </row>
    <row r="4" spans="1:3">
      <c r="A4" s="4" t="s">
        <v>585</v>
      </c>
      <c r="B4" s="5" t="n">
        <v>76912</v>
      </c>
      <c r="C4" s="5" t="n">
        <v>78534</v>
      </c>
    </row>
    <row r="5" spans="1:3">
      <c r="A5" s="4" t="s">
        <v>97</v>
      </c>
      <c r="B5" s="5" t="n">
        <v>8496</v>
      </c>
      <c r="C5" s="5" t="n">
        <v>6537</v>
      </c>
    </row>
    <row r="6" spans="1:3">
      <c r="A6" s="4" t="s">
        <v>809</v>
      </c>
      <c r="B6" s="5" t="n">
        <v>0</v>
      </c>
    </row>
    <row r="7" spans="1:3">
      <c r="A7" s="3" t="s">
        <v>810</v>
      </c>
    </row>
    <row r="8" spans="1:3">
      <c r="A8" s="4" t="s">
        <v>104</v>
      </c>
      <c r="B8" s="5" t="n">
        <v>2520</v>
      </c>
      <c r="C8" s="5" t="n">
        <v>2251</v>
      </c>
    </row>
    <row r="9" spans="1:3">
      <c r="A9" s="4" t="s">
        <v>384</v>
      </c>
    </row>
    <row r="10" spans="1:3">
      <c r="A10" s="3" t="s">
        <v>807</v>
      </c>
    </row>
    <row r="11" spans="1:3">
      <c r="A11" s="4" t="s">
        <v>808</v>
      </c>
      <c r="B11" s="5" t="n">
        <v>0</v>
      </c>
      <c r="C11" s="5" t="n">
        <v>30</v>
      </c>
    </row>
    <row r="12" spans="1:3">
      <c r="A12" s="4" t="s">
        <v>585</v>
      </c>
      <c r="B12" s="5" t="n">
        <v>641</v>
      </c>
      <c r="C12" s="5" t="n">
        <v>694</v>
      </c>
    </row>
    <row r="13" spans="1:3">
      <c r="A13" s="4" t="s">
        <v>97</v>
      </c>
      <c r="B13" s="5" t="n">
        <v>286</v>
      </c>
      <c r="C13" s="5" t="n">
        <v>375</v>
      </c>
    </row>
    <row r="14" spans="1:3">
      <c r="A14" s="4" t="s">
        <v>809</v>
      </c>
      <c r="B14" s="5" t="n">
        <v>927</v>
      </c>
      <c r="C14" s="5" t="n">
        <v>1099</v>
      </c>
    </row>
    <row r="15" spans="1:3">
      <c r="A15" s="3" t="s">
        <v>810</v>
      </c>
    </row>
    <row r="16" spans="1:3">
      <c r="A16" s="4" t="s">
        <v>104</v>
      </c>
      <c r="B16" s="5" t="n">
        <v>54</v>
      </c>
      <c r="C16" s="5" t="n">
        <v>59</v>
      </c>
    </row>
    <row r="17" spans="1:3">
      <c r="A17" s="4" t="s">
        <v>811</v>
      </c>
      <c r="B17" s="5" t="n">
        <v>54</v>
      </c>
      <c r="C17" s="5" t="n">
        <v>59</v>
      </c>
    </row>
    <row r="18" spans="1:3">
      <c r="A18" s="4" t="s">
        <v>812</v>
      </c>
    </row>
    <row r="19" spans="1:3">
      <c r="A19" s="3" t="s">
        <v>807</v>
      </c>
    </row>
    <row r="20" spans="1:3">
      <c r="A20" s="4" t="s">
        <v>808</v>
      </c>
      <c r="B20" s="5" t="n">
        <v>0</v>
      </c>
      <c r="C20" s="5" t="n">
        <v>9</v>
      </c>
    </row>
    <row r="21" spans="1:3">
      <c r="A21" s="4" t="s">
        <v>585</v>
      </c>
      <c r="B21" s="5" t="n">
        <v>0</v>
      </c>
      <c r="C21" s="5" t="n">
        <v>0</v>
      </c>
    </row>
    <row r="22" spans="1:3">
      <c r="A22" s="4" t="s">
        <v>97</v>
      </c>
      <c r="B22" s="5" t="n">
        <v>112</v>
      </c>
      <c r="C22" s="5" t="n">
        <v>178</v>
      </c>
    </row>
    <row r="23" spans="1:3">
      <c r="A23" s="4" t="s">
        <v>809</v>
      </c>
      <c r="B23" s="5" t="n">
        <v>112</v>
      </c>
      <c r="C23" s="5" t="n">
        <v>187</v>
      </c>
    </row>
    <row r="24" spans="1:3">
      <c r="A24" s="3" t="s">
        <v>810</v>
      </c>
    </row>
    <row r="25" spans="1:3">
      <c r="A25" s="4" t="s">
        <v>104</v>
      </c>
      <c r="B25" s="5" t="n">
        <v>0</v>
      </c>
      <c r="C25" s="5" t="n">
        <v>0</v>
      </c>
    </row>
    <row r="26" spans="1:3">
      <c r="A26" s="4" t="s">
        <v>811</v>
      </c>
      <c r="B26" s="6" t="n">
        <v>0</v>
      </c>
      <c r="C26" s="5" t="n">
        <v>0</v>
      </c>
    </row>
    <row r="27" spans="1:3">
      <c r="A27" s="4" t="s">
        <v>813</v>
      </c>
      <c r="B27" s="5" t="n">
        <v>2</v>
      </c>
    </row>
    <row r="28" spans="1:3">
      <c r="A28" s="4" t="s">
        <v>814</v>
      </c>
    </row>
    <row r="29" spans="1:3">
      <c r="A29" s="3" t="s">
        <v>807</v>
      </c>
    </row>
    <row r="30" spans="1:3">
      <c r="A30" s="4" t="s">
        <v>808</v>
      </c>
      <c r="B30" s="6" t="n">
        <v>0</v>
      </c>
      <c r="C30" s="5" t="n">
        <v>21</v>
      </c>
    </row>
    <row r="31" spans="1:3">
      <c r="A31" s="4" t="s">
        <v>585</v>
      </c>
      <c r="B31" s="5" t="n">
        <v>641</v>
      </c>
      <c r="C31" s="5" t="n">
        <v>694</v>
      </c>
    </row>
    <row r="32" spans="1:3">
      <c r="A32" s="4" t="s">
        <v>97</v>
      </c>
      <c r="B32" s="5" t="n">
        <v>174</v>
      </c>
      <c r="C32" s="5" t="n">
        <v>197</v>
      </c>
    </row>
    <row r="33" spans="1:3">
      <c r="A33" s="4" t="s">
        <v>809</v>
      </c>
      <c r="B33" s="5" t="n">
        <v>815</v>
      </c>
      <c r="C33" s="5" t="n">
        <v>912</v>
      </c>
    </row>
    <row r="34" spans="1:3">
      <c r="A34" s="3" t="s">
        <v>810</v>
      </c>
    </row>
    <row r="35" spans="1:3">
      <c r="A35" s="4" t="s">
        <v>104</v>
      </c>
      <c r="B35" s="5" t="n">
        <v>54</v>
      </c>
      <c r="C35" s="5" t="n">
        <v>59</v>
      </c>
    </row>
    <row r="36" spans="1:3">
      <c r="A36" s="4" t="s">
        <v>811</v>
      </c>
      <c r="B36" s="6" t="n">
        <v>54</v>
      </c>
      <c r="C36" s="6" t="n">
        <v>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29</v>
      </c>
      <c r="D2" s="2" t="s">
        <v>30</v>
      </c>
    </row>
    <row r="3" spans="1:4">
      <c r="A3" s="3" t="s">
        <v>220</v>
      </c>
    </row>
    <row r="4" spans="1:4">
      <c r="A4" s="4" t="s">
        <v>87</v>
      </c>
      <c r="B4" s="6" t="n">
        <v>3844</v>
      </c>
      <c r="C4" s="6" t="n">
        <v>2749</v>
      </c>
    </row>
    <row r="5" spans="1:4">
      <c r="A5" s="3" t="s">
        <v>816</v>
      </c>
    </row>
    <row r="6" spans="1:4">
      <c r="A6" s="4" t="s">
        <v>817</v>
      </c>
      <c r="B6" s="5" t="n">
        <v>14141</v>
      </c>
      <c r="C6" s="5" t="n">
        <v>14359</v>
      </c>
    </row>
    <row r="7" spans="1:4">
      <c r="A7" s="4" t="s">
        <v>92</v>
      </c>
      <c r="B7" s="5" t="n">
        <v>77551</v>
      </c>
      <c r="C7" s="5" t="n">
        <v>79257</v>
      </c>
    </row>
    <row r="8" spans="1:4">
      <c r="A8" s="4" t="s">
        <v>775</v>
      </c>
      <c r="B8" s="5" t="n">
        <v>8496</v>
      </c>
      <c r="C8" s="5" t="n">
        <v>6537</v>
      </c>
    </row>
    <row r="9" spans="1:4">
      <c r="A9" s="3" t="s">
        <v>818</v>
      </c>
    </row>
    <row r="10" spans="1:4">
      <c r="A10" s="4" t="s">
        <v>819</v>
      </c>
      <c r="B10" s="5" t="n">
        <v>2520</v>
      </c>
      <c r="C10" s="5" t="n">
        <v>2251</v>
      </c>
    </row>
    <row r="11" spans="1:4">
      <c r="A11" s="4" t="s">
        <v>386</v>
      </c>
    </row>
    <row r="12" spans="1:4">
      <c r="A12" s="3" t="s">
        <v>220</v>
      </c>
    </row>
    <row r="13" spans="1:4">
      <c r="A13" s="4" t="s">
        <v>87</v>
      </c>
      <c r="B13" s="5" t="n">
        <v>1</v>
      </c>
      <c r="C13" s="5" t="n">
        <v>5</v>
      </c>
    </row>
    <row r="14" spans="1:4">
      <c r="A14" s="3" t="s">
        <v>816</v>
      </c>
    </row>
    <row r="15" spans="1:4">
      <c r="A15" s="4" t="s">
        <v>817</v>
      </c>
      <c r="B15" s="5" t="n">
        <v>37</v>
      </c>
      <c r="C15" s="5" t="n">
        <v>40</v>
      </c>
    </row>
    <row r="16" spans="1:4">
      <c r="A16" s="4" t="s">
        <v>92</v>
      </c>
      <c r="B16" s="5" t="n">
        <v>239</v>
      </c>
      <c r="C16" s="5" t="n">
        <v>360</v>
      </c>
    </row>
    <row r="17" spans="1:4">
      <c r="A17" s="4" t="s">
        <v>775</v>
      </c>
      <c r="B17" s="5" t="n">
        <v>2941</v>
      </c>
      <c r="C17" s="5" t="n">
        <v>2594</v>
      </c>
    </row>
    <row r="18" spans="1:4">
      <c r="A18" s="4" t="s">
        <v>809</v>
      </c>
      <c r="B18" s="5" t="n">
        <v>3218</v>
      </c>
      <c r="C18" s="5" t="n">
        <v>2999</v>
      </c>
    </row>
    <row r="19" spans="1:4">
      <c r="A19" s="3" t="s">
        <v>818</v>
      </c>
    </row>
    <row r="20" spans="1:4">
      <c r="A20" s="4" t="s">
        <v>819</v>
      </c>
      <c r="B20" s="5" t="n">
        <v>447</v>
      </c>
      <c r="C20" s="5" t="n">
        <v>489</v>
      </c>
    </row>
    <row r="21" spans="1:4">
      <c r="A21" s="4" t="s">
        <v>811</v>
      </c>
      <c r="B21" s="5" t="n">
        <v>447</v>
      </c>
      <c r="C21" s="5" t="n">
        <v>489</v>
      </c>
    </row>
    <row r="22" spans="1:4">
      <c r="A22" s="4" t="s">
        <v>820</v>
      </c>
      <c r="B22" s="5" t="n">
        <v>3271</v>
      </c>
      <c r="C22" s="5" t="n">
        <v>3079</v>
      </c>
    </row>
    <row r="23" spans="1:4">
      <c r="A23" s="4" t="s">
        <v>821</v>
      </c>
    </row>
    <row r="24" spans="1:4">
      <c r="A24" s="3" t="s">
        <v>220</v>
      </c>
    </row>
    <row r="25" spans="1:4">
      <c r="A25" s="4" t="s">
        <v>822</v>
      </c>
      <c r="B25" s="5" t="n">
        <v>125</v>
      </c>
      <c r="C25" s="5" t="n">
        <v>177</v>
      </c>
      <c r="D25" s="6" t="n">
        <v>226</v>
      </c>
    </row>
    <row r="26" spans="1:4">
      <c r="A26" s="4" t="s">
        <v>87</v>
      </c>
      <c r="B26" s="5" t="n">
        <v>0</v>
      </c>
      <c r="C26" s="5" t="n">
        <v>0</v>
      </c>
    </row>
    <row r="27" spans="1:4">
      <c r="A27" s="3" t="s">
        <v>816</v>
      </c>
    </row>
    <row r="28" spans="1:4">
      <c r="A28" s="4" t="s">
        <v>817</v>
      </c>
      <c r="B28" s="5" t="n">
        <v>25</v>
      </c>
      <c r="C28" s="5" t="n">
        <v>25</v>
      </c>
    </row>
    <row r="29" spans="1:4">
      <c r="A29" s="4" t="s">
        <v>92</v>
      </c>
      <c r="B29" s="5" t="n">
        <v>168</v>
      </c>
      <c r="C29" s="5" t="n">
        <v>220</v>
      </c>
    </row>
    <row r="30" spans="1:4">
      <c r="A30" s="4" t="s">
        <v>775</v>
      </c>
      <c r="B30" s="5" t="n">
        <v>1164</v>
      </c>
      <c r="C30" s="5" t="n">
        <v>1166</v>
      </c>
    </row>
    <row r="31" spans="1:4">
      <c r="A31" s="4" t="s">
        <v>809</v>
      </c>
      <c r="B31" s="5" t="n">
        <v>1357</v>
      </c>
      <c r="C31" s="5" t="n">
        <v>1411</v>
      </c>
    </row>
    <row r="32" spans="1:4">
      <c r="A32" s="3" t="s">
        <v>818</v>
      </c>
    </row>
    <row r="33" spans="1:4">
      <c r="A33" s="4" t="s">
        <v>819</v>
      </c>
      <c r="B33" s="5" t="n">
        <v>381</v>
      </c>
      <c r="C33" s="5" t="n">
        <v>424</v>
      </c>
    </row>
    <row r="34" spans="1:4">
      <c r="A34" s="4" t="s">
        <v>811</v>
      </c>
      <c r="B34" s="5" t="n">
        <v>381</v>
      </c>
      <c r="C34" s="5" t="n">
        <v>424</v>
      </c>
    </row>
    <row r="35" spans="1:4">
      <c r="A35" s="4" t="s">
        <v>820</v>
      </c>
      <c r="B35" s="5" t="n">
        <v>1357</v>
      </c>
      <c r="C35" s="5" t="n">
        <v>1411</v>
      </c>
    </row>
    <row r="36" spans="1:4">
      <c r="A36" s="4" t="s">
        <v>823</v>
      </c>
    </row>
    <row r="37" spans="1:4">
      <c r="A37" s="3" t="s">
        <v>220</v>
      </c>
    </row>
    <row r="38" spans="1:4">
      <c r="A38" s="4" t="s">
        <v>87</v>
      </c>
      <c r="B38" s="5" t="n">
        <v>1</v>
      </c>
      <c r="C38" s="5" t="n">
        <v>5</v>
      </c>
    </row>
    <row r="39" spans="1:4">
      <c r="A39" s="3" t="s">
        <v>816</v>
      </c>
    </row>
    <row r="40" spans="1:4">
      <c r="A40" s="4" t="s">
        <v>817</v>
      </c>
      <c r="B40" s="5" t="n">
        <v>12</v>
      </c>
      <c r="C40" s="5" t="n">
        <v>15</v>
      </c>
    </row>
    <row r="41" spans="1:4">
      <c r="A41" s="4" t="s">
        <v>92</v>
      </c>
      <c r="B41" s="5" t="n">
        <v>47</v>
      </c>
      <c r="C41" s="5" t="n">
        <v>91</v>
      </c>
    </row>
    <row r="42" spans="1:4">
      <c r="A42" s="4" t="s">
        <v>775</v>
      </c>
      <c r="B42" s="5" t="n">
        <v>1751</v>
      </c>
      <c r="C42" s="5" t="n">
        <v>1418</v>
      </c>
    </row>
    <row r="43" spans="1:4">
      <c r="A43" s="4" t="s">
        <v>809</v>
      </c>
      <c r="B43" s="5" t="n">
        <v>1811</v>
      </c>
      <c r="C43" s="5" t="n">
        <v>1529</v>
      </c>
    </row>
    <row r="44" spans="1:4">
      <c r="A44" s="3" t="s">
        <v>818</v>
      </c>
    </row>
    <row r="45" spans="1:4">
      <c r="A45" s="4" t="s">
        <v>819</v>
      </c>
      <c r="B45" s="5" t="n">
        <v>66</v>
      </c>
      <c r="C45" s="5" t="n">
        <v>65</v>
      </c>
    </row>
    <row r="46" spans="1:4">
      <c r="A46" s="4" t="s">
        <v>811</v>
      </c>
      <c r="B46" s="5" t="n">
        <v>66</v>
      </c>
      <c r="C46" s="5" t="n">
        <v>65</v>
      </c>
    </row>
    <row r="47" spans="1:4">
      <c r="A47" s="4" t="s">
        <v>820</v>
      </c>
      <c r="B47" s="5" t="n">
        <v>1833</v>
      </c>
      <c r="C47" s="5" t="n">
        <v>1608</v>
      </c>
    </row>
    <row r="48" spans="1:4">
      <c r="A48" s="4" t="s">
        <v>824</v>
      </c>
    </row>
    <row r="49" spans="1:4">
      <c r="A49" s="3" t="s">
        <v>220</v>
      </c>
    </row>
    <row r="50" spans="1:4">
      <c r="A50" s="4" t="s">
        <v>87</v>
      </c>
      <c r="B50" s="5" t="n">
        <v>0</v>
      </c>
      <c r="C50" s="5" t="n">
        <v>0</v>
      </c>
    </row>
    <row r="51" spans="1:4">
      <c r="A51" s="3" t="s">
        <v>816</v>
      </c>
    </row>
    <row r="52" spans="1:4">
      <c r="A52" s="4" t="s">
        <v>817</v>
      </c>
      <c r="B52" s="5" t="n">
        <v>0</v>
      </c>
      <c r="C52" s="5" t="n">
        <v>0</v>
      </c>
    </row>
    <row r="53" spans="1:4">
      <c r="A53" s="4" t="s">
        <v>92</v>
      </c>
      <c r="B53" s="5" t="n">
        <v>24</v>
      </c>
      <c r="C53" s="5" t="n">
        <v>49</v>
      </c>
    </row>
    <row r="54" spans="1:4">
      <c r="A54" s="4" t="s">
        <v>775</v>
      </c>
      <c r="B54" s="5" t="n">
        <v>26</v>
      </c>
      <c r="C54" s="5" t="n">
        <v>10</v>
      </c>
    </row>
    <row r="55" spans="1:4">
      <c r="A55" s="4" t="s">
        <v>809</v>
      </c>
      <c r="B55" s="5" t="n">
        <v>50</v>
      </c>
      <c r="C55" s="5" t="n">
        <v>59</v>
      </c>
    </row>
    <row r="56" spans="1:4">
      <c r="A56" s="3" t="s">
        <v>818</v>
      </c>
    </row>
    <row r="57" spans="1:4">
      <c r="A57" s="4" t="s">
        <v>819</v>
      </c>
      <c r="B57" s="5" t="n">
        <v>0</v>
      </c>
      <c r="C57" s="5" t="n">
        <v>0</v>
      </c>
    </row>
    <row r="58" spans="1:4">
      <c r="A58" s="4" t="s">
        <v>811</v>
      </c>
      <c r="B58" s="5" t="n">
        <v>0</v>
      </c>
      <c r="C58" s="5" t="n">
        <v>0</v>
      </c>
    </row>
    <row r="59" spans="1:4">
      <c r="A59" s="4" t="s">
        <v>820</v>
      </c>
      <c r="B59" s="6" t="n">
        <v>81</v>
      </c>
      <c r="C59" s="6" t="n">
        <v>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29</v>
      </c>
      <c r="D2" s="2" t="s">
        <v>30</v>
      </c>
    </row>
    <row r="3" spans="1:4">
      <c r="A3" s="4" t="s">
        <v>826</v>
      </c>
    </row>
    <row r="4" spans="1:4">
      <c r="A4" s="3" t="s">
        <v>827</v>
      </c>
    </row>
    <row r="5" spans="1:4">
      <c r="A5" s="4" t="s">
        <v>828</v>
      </c>
      <c r="B5" s="6" t="n">
        <v>8</v>
      </c>
      <c r="C5" s="6" t="n">
        <v>15</v>
      </c>
      <c r="D5" s="6" t="n">
        <v>11</v>
      </c>
    </row>
    <row r="6" spans="1:4">
      <c r="A6" s="4" t="s">
        <v>829</v>
      </c>
    </row>
    <row r="7" spans="1:4">
      <c r="A7" s="3" t="s">
        <v>827</v>
      </c>
    </row>
    <row r="8" spans="1:4">
      <c r="A8" s="4" t="s">
        <v>830</v>
      </c>
      <c r="B8" s="5" t="n">
        <v>129</v>
      </c>
      <c r="C8" s="5" t="n">
        <v>118</v>
      </c>
      <c r="D8" s="5" t="n">
        <v>116</v>
      </c>
    </row>
    <row r="9" spans="1:4">
      <c r="A9" s="4" t="s">
        <v>831</v>
      </c>
      <c r="B9" s="6" t="n">
        <v>188</v>
      </c>
      <c r="C9" s="6" t="n">
        <v>175</v>
      </c>
      <c r="D9" s="6" t="n">
        <v>1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2</v>
      </c>
      <c r="B1" s="2" t="s">
        <v>2</v>
      </c>
      <c r="C1" s="2" t="s">
        <v>29</v>
      </c>
    </row>
    <row r="2" spans="1:3">
      <c r="A2" s="3" t="s">
        <v>222</v>
      </c>
    </row>
    <row r="3" spans="1:3">
      <c r="A3" s="4" t="s">
        <v>833</v>
      </c>
      <c r="B3" s="6" t="n">
        <v>1900</v>
      </c>
      <c r="C3" s="6" t="n">
        <v>3100</v>
      </c>
    </row>
    <row r="4" spans="1:3">
      <c r="A4" s="4" t="s">
        <v>834</v>
      </c>
      <c r="B4" s="6" t="n">
        <v>56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835</v>
      </c>
      <c r="B1" s="2" t="s">
        <v>540</v>
      </c>
    </row>
    <row r="2" spans="1:2">
      <c r="A2" s="3" t="s">
        <v>222</v>
      </c>
    </row>
    <row r="3" spans="1:2">
      <c r="A3" s="4" t="s">
        <v>836</v>
      </c>
      <c r="B3" s="6" t="n">
        <v>3730</v>
      </c>
    </row>
    <row r="4" spans="1:2">
      <c r="A4" s="4" t="s">
        <v>837</v>
      </c>
      <c r="B4" s="5" t="n">
        <v>1295</v>
      </c>
    </row>
    <row r="5" spans="1:2">
      <c r="A5" s="4" t="s">
        <v>838</v>
      </c>
      <c r="B5" s="5" t="n">
        <v>335</v>
      </c>
    </row>
    <row r="6" spans="1:2">
      <c r="A6" s="4" t="s">
        <v>839</v>
      </c>
      <c r="B6" s="5" t="n">
        <v>126</v>
      </c>
    </row>
    <row r="7" spans="1:2">
      <c r="A7" s="4" t="s">
        <v>840</v>
      </c>
      <c r="B7" s="5" t="n">
        <v>193</v>
      </c>
    </row>
    <row r="8" spans="1:2">
      <c r="A8" s="4" t="s">
        <v>841</v>
      </c>
      <c r="B8" s="5" t="n">
        <v>2</v>
      </c>
    </row>
    <row r="9" spans="1:2">
      <c r="A9" s="4" t="s">
        <v>131</v>
      </c>
      <c r="B9" s="6" t="n">
        <v>56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29</v>
      </c>
    </row>
    <row r="2" spans="1:3">
      <c r="A2" s="3" t="s">
        <v>843</v>
      </c>
    </row>
    <row r="3" spans="1:3">
      <c r="A3" s="4" t="s">
        <v>844</v>
      </c>
      <c r="B3" s="6" t="n">
        <v>1626</v>
      </c>
      <c r="C3" s="6" t="n">
        <v>1839</v>
      </c>
    </row>
    <row r="4" spans="1:3">
      <c r="A4" s="4" t="s">
        <v>845</v>
      </c>
      <c r="B4" s="5" t="n">
        <v>770</v>
      </c>
      <c r="C4" s="5" t="n">
        <v>909</v>
      </c>
    </row>
    <row r="5" spans="1:3">
      <c r="A5" s="4" t="s">
        <v>846</v>
      </c>
      <c r="B5" s="5" t="n">
        <v>856</v>
      </c>
      <c r="C5" s="5" t="n">
        <v>930</v>
      </c>
    </row>
    <row r="6" spans="1:3">
      <c r="A6" s="4" t="s">
        <v>847</v>
      </c>
      <c r="B6" s="5" t="n">
        <v>20</v>
      </c>
      <c r="C6" s="5" t="n">
        <v>67</v>
      </c>
    </row>
    <row r="7" spans="1:3">
      <c r="A7" s="4" t="s">
        <v>848</v>
      </c>
      <c r="B7" s="5" t="n">
        <v>0</v>
      </c>
      <c r="C7" s="5" t="n">
        <v>0</v>
      </c>
    </row>
    <row r="8" spans="1:3">
      <c r="A8" s="4" t="s">
        <v>849</v>
      </c>
      <c r="B8" s="5" t="n">
        <v>836</v>
      </c>
      <c r="C8" s="5" t="n">
        <v>863</v>
      </c>
    </row>
    <row r="9" spans="1:3">
      <c r="A9" s="3" t="s">
        <v>34</v>
      </c>
    </row>
    <row r="10" spans="1:3">
      <c r="A10" s="4" t="s">
        <v>844</v>
      </c>
      <c r="B10" s="5" t="n">
        <v>31386</v>
      </c>
      <c r="C10" s="5" t="n">
        <v>36521</v>
      </c>
    </row>
    <row r="11" spans="1:3">
      <c r="A11" s="4" t="s">
        <v>845</v>
      </c>
      <c r="B11" s="5" t="n">
        <v>11639</v>
      </c>
      <c r="C11" s="5" t="n">
        <v>5449</v>
      </c>
    </row>
    <row r="12" spans="1:3">
      <c r="A12" s="4" t="s">
        <v>846</v>
      </c>
      <c r="B12" s="5" t="n">
        <v>19747</v>
      </c>
      <c r="C12" s="5" t="n">
        <v>31072</v>
      </c>
    </row>
    <row r="13" spans="1:3">
      <c r="A13" s="4" t="s">
        <v>850</v>
      </c>
      <c r="B13" s="5" t="n">
        <v>19657</v>
      </c>
      <c r="C13" s="5" t="n">
        <v>30946</v>
      </c>
    </row>
    <row r="14" spans="1:3">
      <c r="A14" s="4" t="s">
        <v>848</v>
      </c>
      <c r="B14" s="5" t="n">
        <v>0</v>
      </c>
      <c r="C14" s="5" t="n">
        <v>0</v>
      </c>
    </row>
    <row r="15" spans="1:3">
      <c r="A15" s="4" t="s">
        <v>849</v>
      </c>
      <c r="B15" s="5" t="n">
        <v>90</v>
      </c>
      <c r="C15" s="5" t="n">
        <v>126</v>
      </c>
    </row>
    <row r="16" spans="1:3">
      <c r="A16" s="3" t="s">
        <v>851</v>
      </c>
    </row>
    <row r="17" spans="1:3">
      <c r="A17" s="4" t="s">
        <v>844</v>
      </c>
      <c r="B17" s="5" t="n">
        <v>33012</v>
      </c>
      <c r="C17" s="5" t="n">
        <v>38360</v>
      </c>
    </row>
    <row r="18" spans="1:3">
      <c r="A18" s="4" t="s">
        <v>845</v>
      </c>
      <c r="B18" s="5" t="n">
        <v>12409</v>
      </c>
      <c r="C18" s="5" t="n">
        <v>6358</v>
      </c>
    </row>
    <row r="19" spans="1:3">
      <c r="A19" s="4" t="s">
        <v>846</v>
      </c>
      <c r="B19" s="5" t="n">
        <v>20603</v>
      </c>
      <c r="C19" s="5" t="n">
        <v>32002</v>
      </c>
    </row>
    <row r="20" spans="1:3">
      <c r="A20" s="4" t="s">
        <v>847</v>
      </c>
      <c r="B20" s="5" t="n">
        <v>19677</v>
      </c>
      <c r="C20" s="5" t="n">
        <v>31013</v>
      </c>
    </row>
    <row r="21" spans="1:3">
      <c r="A21" s="4" t="s">
        <v>848</v>
      </c>
      <c r="B21" s="5" t="n">
        <v>0</v>
      </c>
      <c r="C21" s="5" t="n">
        <v>0</v>
      </c>
    </row>
    <row r="22" spans="1:3">
      <c r="A22" s="4" t="s">
        <v>849</v>
      </c>
      <c r="B22" s="5" t="n">
        <v>926</v>
      </c>
      <c r="C22" s="5" t="n">
        <v>989</v>
      </c>
    </row>
    <row r="23" spans="1:3">
      <c r="A23" s="3" t="s">
        <v>852</v>
      </c>
    </row>
    <row r="24" spans="1:3">
      <c r="A24" s="4" t="s">
        <v>844</v>
      </c>
      <c r="B24" s="5" t="n">
        <v>1684</v>
      </c>
      <c r="C24" s="5" t="n">
        <v>1649</v>
      </c>
    </row>
    <row r="25" spans="1:3">
      <c r="A25" s="4" t="s">
        <v>845</v>
      </c>
      <c r="B25" s="5" t="n">
        <v>1047</v>
      </c>
      <c r="C25" s="5" t="n">
        <v>872</v>
      </c>
    </row>
    <row r="26" spans="1:3">
      <c r="A26" s="4" t="s">
        <v>846</v>
      </c>
      <c r="B26" s="5" t="n">
        <v>637</v>
      </c>
      <c r="C26" s="5" t="n">
        <v>777</v>
      </c>
    </row>
    <row r="27" spans="1:3">
      <c r="A27" s="4" t="s">
        <v>853</v>
      </c>
      <c r="B27" s="5" t="n">
        <v>176</v>
      </c>
      <c r="C27" s="5" t="n">
        <v>179</v>
      </c>
    </row>
    <row r="28" spans="1:3">
      <c r="A28" s="4" t="s">
        <v>848</v>
      </c>
      <c r="B28" s="5" t="n">
        <v>5</v>
      </c>
      <c r="C28" s="5" t="n">
        <v>0</v>
      </c>
    </row>
    <row r="29" spans="1:3">
      <c r="A29" s="4" t="s">
        <v>849</v>
      </c>
      <c r="B29" s="5" t="n">
        <v>456</v>
      </c>
      <c r="C29" s="5" t="n">
        <v>598</v>
      </c>
    </row>
    <row r="30" spans="1:3">
      <c r="A30" s="3" t="s">
        <v>42</v>
      </c>
    </row>
    <row r="31" spans="1:3">
      <c r="A31" s="4" t="s">
        <v>844</v>
      </c>
      <c r="B31" s="5" t="n">
        <v>36255</v>
      </c>
      <c r="C31" s="5" t="n">
        <v>34590</v>
      </c>
    </row>
    <row r="32" spans="1:3">
      <c r="A32" s="4" t="s">
        <v>845</v>
      </c>
      <c r="B32" s="5" t="n">
        <v>11639</v>
      </c>
      <c r="C32" s="5" t="n">
        <v>5449</v>
      </c>
    </row>
    <row r="33" spans="1:3">
      <c r="A33" s="4" t="s">
        <v>846</v>
      </c>
      <c r="B33" s="5" t="n">
        <v>24616</v>
      </c>
      <c r="C33" s="5" t="n">
        <v>29141</v>
      </c>
    </row>
    <row r="34" spans="1:3">
      <c r="A34" s="4" t="s">
        <v>850</v>
      </c>
      <c r="B34" s="5" t="n">
        <v>23812</v>
      </c>
      <c r="C34" s="5" t="n">
        <v>28360</v>
      </c>
    </row>
    <row r="35" spans="1:3">
      <c r="A35" s="4" t="s">
        <v>848</v>
      </c>
      <c r="B35" s="5" t="n">
        <v>0</v>
      </c>
      <c r="C35" s="5" t="n">
        <v>0</v>
      </c>
    </row>
    <row r="36" spans="1:3">
      <c r="A36" s="4" t="s">
        <v>849</v>
      </c>
      <c r="B36" s="5" t="n">
        <v>804</v>
      </c>
      <c r="C36" s="5" t="n">
        <v>781</v>
      </c>
    </row>
    <row r="37" spans="1:3">
      <c r="A37" s="3" t="s">
        <v>854</v>
      </c>
    </row>
    <row r="38" spans="1:3">
      <c r="A38" s="4" t="s">
        <v>844</v>
      </c>
      <c r="B38" s="5" t="n">
        <v>37939</v>
      </c>
      <c r="C38" s="5" t="n">
        <v>36239</v>
      </c>
    </row>
    <row r="39" spans="1:3">
      <c r="A39" s="4" t="s">
        <v>845</v>
      </c>
      <c r="B39" s="5" t="n">
        <v>12686</v>
      </c>
      <c r="C39" s="5" t="n">
        <v>6321</v>
      </c>
    </row>
    <row r="40" spans="1:3">
      <c r="A40" s="4" t="s">
        <v>846</v>
      </c>
      <c r="B40" s="5" t="n">
        <v>25253</v>
      </c>
      <c r="C40" s="5" t="n">
        <v>29918</v>
      </c>
    </row>
    <row r="41" spans="1:3">
      <c r="A41" s="4" t="s">
        <v>853</v>
      </c>
      <c r="B41" s="5" t="n">
        <v>23988</v>
      </c>
      <c r="C41" s="5" t="n">
        <v>28539</v>
      </c>
    </row>
    <row r="42" spans="1:3">
      <c r="A42" s="4" t="s">
        <v>848</v>
      </c>
      <c r="B42" s="5" t="n">
        <v>5</v>
      </c>
      <c r="C42" s="5" t="n">
        <v>0</v>
      </c>
    </row>
    <row r="43" spans="1:3">
      <c r="A43" s="4" t="s">
        <v>849</v>
      </c>
      <c r="B43" s="6" t="n">
        <v>1260</v>
      </c>
      <c r="C43" s="6" t="n">
        <v>13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9</v>
      </c>
    </row>
    <row r="2" spans="1:3">
      <c r="A2" s="3" t="s">
        <v>856</v>
      </c>
    </row>
    <row r="3" spans="1:3">
      <c r="A3" s="4" t="s">
        <v>857</v>
      </c>
      <c r="B3" s="6" t="n">
        <v>24616</v>
      </c>
      <c r="C3" s="6" t="n">
        <v>29141</v>
      </c>
    </row>
    <row r="4" spans="1:3">
      <c r="A4" s="4" t="s">
        <v>858</v>
      </c>
      <c r="B4" s="5" t="n">
        <v>661</v>
      </c>
      <c r="C4" s="5" t="n">
        <v>2053</v>
      </c>
    </row>
    <row r="5" spans="1:3">
      <c r="A5" s="4" t="s">
        <v>859</v>
      </c>
    </row>
    <row r="6" spans="1:3">
      <c r="A6" s="3" t="s">
        <v>856</v>
      </c>
    </row>
    <row r="7" spans="1:3">
      <c r="A7" s="4" t="s">
        <v>858</v>
      </c>
      <c r="B7" s="5" t="n">
        <v>570</v>
      </c>
      <c r="C7" s="5" t="n">
        <v>551</v>
      </c>
    </row>
    <row r="8" spans="1:3">
      <c r="A8" s="4" t="s">
        <v>860</v>
      </c>
    </row>
    <row r="9" spans="1:3">
      <c r="A9" s="3" t="s">
        <v>856</v>
      </c>
    </row>
    <row r="10" spans="1:3">
      <c r="A10" s="4" t="s">
        <v>858</v>
      </c>
      <c r="B10" s="5" t="n">
        <v>0</v>
      </c>
      <c r="C10" s="5" t="n">
        <v>277</v>
      </c>
    </row>
    <row r="11" spans="1:3">
      <c r="A11" s="4" t="s">
        <v>861</v>
      </c>
    </row>
    <row r="12" spans="1:3">
      <c r="A12" s="3" t="s">
        <v>856</v>
      </c>
    </row>
    <row r="13" spans="1:3">
      <c r="A13" s="4" t="s">
        <v>858</v>
      </c>
      <c r="B13" s="5" t="n">
        <v>91</v>
      </c>
      <c r="C13" s="5" t="n">
        <v>1225</v>
      </c>
    </row>
    <row r="14" spans="1:3">
      <c r="A14" s="4" t="s">
        <v>862</v>
      </c>
    </row>
    <row r="15" spans="1:3">
      <c r="A15" s="3" t="s">
        <v>856</v>
      </c>
    </row>
    <row r="16" spans="1:3">
      <c r="A16" s="4" t="s">
        <v>858</v>
      </c>
      <c r="B16" s="5" t="n">
        <v>0</v>
      </c>
      <c r="C16" s="5" t="n">
        <v>0</v>
      </c>
    </row>
    <row r="17" spans="1:3">
      <c r="A17" s="4" t="s">
        <v>524</v>
      </c>
    </row>
    <row r="18" spans="1:3">
      <c r="A18" s="3" t="s">
        <v>856</v>
      </c>
    </row>
    <row r="19" spans="1:3">
      <c r="A19" s="4" t="s">
        <v>857</v>
      </c>
      <c r="B19" s="5" t="n">
        <v>13970</v>
      </c>
      <c r="C19" s="5" t="n">
        <v>12912</v>
      </c>
    </row>
    <row r="20" spans="1:3">
      <c r="A20" s="4" t="s">
        <v>858</v>
      </c>
      <c r="C20" s="5" t="n">
        <v>2</v>
      </c>
    </row>
    <row r="21" spans="1:3">
      <c r="A21" s="4" t="s">
        <v>863</v>
      </c>
    </row>
    <row r="22" spans="1:3">
      <c r="A22" s="3" t="s">
        <v>856</v>
      </c>
    </row>
    <row r="23" spans="1:3">
      <c r="A23" s="4" t="s">
        <v>857</v>
      </c>
      <c r="B23" s="5" t="n">
        <v>11419</v>
      </c>
      <c r="C23" s="5" t="n">
        <v>8415</v>
      </c>
    </row>
    <row r="24" spans="1:3">
      <c r="A24" s="4" t="s">
        <v>858</v>
      </c>
      <c r="C24" s="5" t="n">
        <v>2</v>
      </c>
    </row>
    <row r="25" spans="1:3">
      <c r="A25" s="4" t="s">
        <v>864</v>
      </c>
    </row>
    <row r="26" spans="1:3">
      <c r="A26" s="3" t="s">
        <v>856</v>
      </c>
    </row>
    <row r="27" spans="1:3">
      <c r="A27" s="4" t="s">
        <v>857</v>
      </c>
      <c r="B27" s="5" t="n">
        <v>1523</v>
      </c>
      <c r="C27" s="5" t="n">
        <v>2449</v>
      </c>
    </row>
    <row r="28" spans="1:3">
      <c r="A28" s="4" t="s">
        <v>858</v>
      </c>
      <c r="C28" s="5" t="n">
        <v>0</v>
      </c>
    </row>
    <row r="29" spans="1:3">
      <c r="A29" s="4" t="s">
        <v>865</v>
      </c>
    </row>
    <row r="30" spans="1:3">
      <c r="A30" s="3" t="s">
        <v>856</v>
      </c>
    </row>
    <row r="31" spans="1:3">
      <c r="A31" s="4" t="s">
        <v>857</v>
      </c>
      <c r="B31" s="5" t="n">
        <v>712</v>
      </c>
      <c r="C31" s="5" t="n">
        <v>2048</v>
      </c>
    </row>
    <row r="32" spans="1:3">
      <c r="A32" s="4" t="s">
        <v>858</v>
      </c>
      <c r="C32" s="5" t="n">
        <v>0</v>
      </c>
    </row>
    <row r="33" spans="1:3">
      <c r="A33" s="4" t="s">
        <v>866</v>
      </c>
    </row>
    <row r="34" spans="1:3">
      <c r="A34" s="3" t="s">
        <v>856</v>
      </c>
    </row>
    <row r="35" spans="1:3">
      <c r="A35" s="4" t="s">
        <v>857</v>
      </c>
      <c r="B35" s="5" t="n">
        <v>316</v>
      </c>
      <c r="C35" s="5" t="n">
        <v>0</v>
      </c>
    </row>
    <row r="36" spans="1:3">
      <c r="A36" s="4" t="s">
        <v>858</v>
      </c>
      <c r="C36" s="5" t="n">
        <v>0</v>
      </c>
    </row>
    <row r="37" spans="1:3">
      <c r="A37" s="4" t="s">
        <v>557</v>
      </c>
    </row>
    <row r="38" spans="1:3">
      <c r="A38" s="3" t="s">
        <v>856</v>
      </c>
    </row>
    <row r="39" spans="1:3">
      <c r="A39" s="4" t="s">
        <v>857</v>
      </c>
      <c r="B39" s="5" t="n">
        <v>72</v>
      </c>
      <c r="C39" s="5" t="n">
        <v>303</v>
      </c>
    </row>
    <row r="40" spans="1:3">
      <c r="A40" s="4" t="s">
        <v>867</v>
      </c>
    </row>
    <row r="41" spans="1:3">
      <c r="A41" s="3" t="s">
        <v>856</v>
      </c>
    </row>
    <row r="42" spans="1:3">
      <c r="A42" s="4" t="s">
        <v>857</v>
      </c>
      <c r="B42" s="5" t="n">
        <v>42</v>
      </c>
      <c r="C42" s="5" t="n">
        <v>302</v>
      </c>
    </row>
    <row r="43" spans="1:3">
      <c r="A43" s="4" t="s">
        <v>868</v>
      </c>
    </row>
    <row r="44" spans="1:3">
      <c r="A44" s="3" t="s">
        <v>856</v>
      </c>
    </row>
    <row r="45" spans="1:3">
      <c r="A45" s="4" t="s">
        <v>857</v>
      </c>
      <c r="B45" s="5" t="n">
        <v>30</v>
      </c>
      <c r="C45" s="5" t="n">
        <v>1</v>
      </c>
    </row>
    <row r="46" spans="1:3">
      <c r="A46" s="4" t="s">
        <v>869</v>
      </c>
    </row>
    <row r="47" spans="1:3">
      <c r="A47" s="3" t="s">
        <v>856</v>
      </c>
    </row>
    <row r="48" spans="1:3">
      <c r="A48" s="4" t="s">
        <v>857</v>
      </c>
      <c r="B48" s="5" t="n">
        <v>0</v>
      </c>
      <c r="C48" s="5" t="n">
        <v>0</v>
      </c>
    </row>
    <row r="49" spans="1:3">
      <c r="A49" s="4" t="s">
        <v>870</v>
      </c>
    </row>
    <row r="50" spans="1:3">
      <c r="A50" s="3" t="s">
        <v>856</v>
      </c>
    </row>
    <row r="51" spans="1:3">
      <c r="A51" s="4" t="s">
        <v>857</v>
      </c>
      <c r="B51" s="5" t="n">
        <v>0</v>
      </c>
      <c r="C51" s="5" t="n">
        <v>0</v>
      </c>
    </row>
    <row r="52" spans="1:3">
      <c r="A52" s="4" t="s">
        <v>871</v>
      </c>
    </row>
    <row r="53" spans="1:3">
      <c r="A53" s="3" t="s">
        <v>856</v>
      </c>
    </row>
    <row r="54" spans="1:3">
      <c r="A54" s="4" t="s">
        <v>857</v>
      </c>
      <c r="B54" s="5" t="n">
        <v>16</v>
      </c>
      <c r="C54" s="5" t="n">
        <v>6</v>
      </c>
    </row>
    <row r="55" spans="1:3">
      <c r="A55" s="4" t="s">
        <v>872</v>
      </c>
    </row>
    <row r="56" spans="1:3">
      <c r="A56" s="3" t="s">
        <v>856</v>
      </c>
    </row>
    <row r="57" spans="1:3">
      <c r="A57" s="4" t="s">
        <v>857</v>
      </c>
      <c r="B57" s="5" t="n">
        <v>0</v>
      </c>
      <c r="C57" s="5" t="n">
        <v>6</v>
      </c>
    </row>
    <row r="58" spans="1:3">
      <c r="A58" s="4" t="s">
        <v>873</v>
      </c>
    </row>
    <row r="59" spans="1:3">
      <c r="A59" s="3" t="s">
        <v>856</v>
      </c>
    </row>
    <row r="60" spans="1:3">
      <c r="A60" s="4" t="s">
        <v>857</v>
      </c>
      <c r="B60" s="5" t="n">
        <v>0</v>
      </c>
      <c r="C60" s="5" t="n">
        <v>0</v>
      </c>
    </row>
    <row r="61" spans="1:3">
      <c r="A61" s="4" t="s">
        <v>874</v>
      </c>
    </row>
    <row r="62" spans="1:3">
      <c r="A62" s="3" t="s">
        <v>856</v>
      </c>
    </row>
    <row r="63" spans="1:3">
      <c r="A63" s="4" t="s">
        <v>857</v>
      </c>
      <c r="B63" s="5" t="n">
        <v>16</v>
      </c>
      <c r="C63" s="5" t="n">
        <v>0</v>
      </c>
    </row>
    <row r="64" spans="1:3">
      <c r="A64" s="4" t="s">
        <v>875</v>
      </c>
    </row>
    <row r="65" spans="1:3">
      <c r="A65" s="3" t="s">
        <v>856</v>
      </c>
    </row>
    <row r="66" spans="1:3">
      <c r="A66" s="4" t="s">
        <v>857</v>
      </c>
      <c r="B66" s="5" t="n">
        <v>0</v>
      </c>
      <c r="C66" s="5" t="n">
        <v>0</v>
      </c>
    </row>
    <row r="67" spans="1:3">
      <c r="A67" s="4" t="s">
        <v>876</v>
      </c>
    </row>
    <row r="68" spans="1:3">
      <c r="A68" s="3" t="s">
        <v>856</v>
      </c>
    </row>
    <row r="69" spans="1:3">
      <c r="A69" s="4" t="s">
        <v>857</v>
      </c>
      <c r="B69" s="5" t="n">
        <v>101</v>
      </c>
      <c r="C69" s="5" t="n">
        <v>133</v>
      </c>
    </row>
    <row r="70" spans="1:3">
      <c r="A70" s="4" t="s">
        <v>877</v>
      </c>
    </row>
    <row r="71" spans="1:3">
      <c r="A71" s="3" t="s">
        <v>856</v>
      </c>
    </row>
    <row r="72" spans="1:3">
      <c r="A72" s="4" t="s">
        <v>857</v>
      </c>
      <c r="B72" s="5" t="n">
        <v>20</v>
      </c>
      <c r="C72" s="5" t="n">
        <v>113</v>
      </c>
    </row>
    <row r="73" spans="1:3">
      <c r="A73" s="4" t="s">
        <v>878</v>
      </c>
    </row>
    <row r="74" spans="1:3">
      <c r="A74" s="3" t="s">
        <v>856</v>
      </c>
    </row>
    <row r="75" spans="1:3">
      <c r="A75" s="4" t="s">
        <v>857</v>
      </c>
      <c r="B75" s="5" t="n">
        <v>15</v>
      </c>
      <c r="C75" s="5" t="n">
        <v>13</v>
      </c>
    </row>
    <row r="76" spans="1:3">
      <c r="A76" s="4" t="s">
        <v>879</v>
      </c>
    </row>
    <row r="77" spans="1:3">
      <c r="A77" s="3" t="s">
        <v>856</v>
      </c>
    </row>
    <row r="78" spans="1:3">
      <c r="A78" s="4" t="s">
        <v>857</v>
      </c>
      <c r="B78" s="5" t="n">
        <v>66</v>
      </c>
      <c r="C78" s="5" t="n">
        <v>7</v>
      </c>
    </row>
    <row r="79" spans="1:3">
      <c r="A79" s="4" t="s">
        <v>880</v>
      </c>
    </row>
    <row r="80" spans="1:3">
      <c r="A80" s="3" t="s">
        <v>856</v>
      </c>
    </row>
    <row r="81" spans="1:3">
      <c r="A81" s="4" t="s">
        <v>857</v>
      </c>
      <c r="B81" s="5" t="n">
        <v>0</v>
      </c>
      <c r="C81" s="5" t="n">
        <v>0</v>
      </c>
    </row>
    <row r="82" spans="1:3">
      <c r="A82" s="4" t="s">
        <v>881</v>
      </c>
    </row>
    <row r="83" spans="1:3">
      <c r="A83" s="3" t="s">
        <v>856</v>
      </c>
    </row>
    <row r="84" spans="1:3">
      <c r="A84" s="4" t="s">
        <v>857</v>
      </c>
      <c r="B84" s="5" t="n">
        <v>17992</v>
      </c>
      <c r="C84" s="5" t="n">
        <v>16401</v>
      </c>
    </row>
    <row r="85" spans="1:3">
      <c r="A85" s="4" t="s">
        <v>858</v>
      </c>
      <c r="C85" s="5" t="n">
        <v>1026</v>
      </c>
    </row>
    <row r="86" spans="1:3">
      <c r="A86" s="4" t="s">
        <v>882</v>
      </c>
    </row>
    <row r="87" spans="1:3">
      <c r="A87" s="3" t="s">
        <v>856</v>
      </c>
    </row>
    <row r="88" spans="1:3">
      <c r="A88" s="4" t="s">
        <v>857</v>
      </c>
      <c r="B88" s="5" t="n">
        <v>8792</v>
      </c>
      <c r="C88" s="5" t="n">
        <v>6915</v>
      </c>
    </row>
    <row r="89" spans="1:3">
      <c r="A89" s="4" t="s">
        <v>858</v>
      </c>
      <c r="C89" s="5" t="n">
        <v>0</v>
      </c>
    </row>
    <row r="90" spans="1:3">
      <c r="A90" s="4" t="s">
        <v>883</v>
      </c>
    </row>
    <row r="91" spans="1:3">
      <c r="A91" s="3" t="s">
        <v>856</v>
      </c>
    </row>
    <row r="92" spans="1:3">
      <c r="A92" s="4" t="s">
        <v>857</v>
      </c>
      <c r="B92" s="5" t="n">
        <v>4450</v>
      </c>
      <c r="C92" s="5" t="n">
        <v>6800</v>
      </c>
    </row>
    <row r="93" spans="1:3">
      <c r="A93" s="4" t="s">
        <v>858</v>
      </c>
      <c r="C93" s="5" t="n">
        <v>0</v>
      </c>
    </row>
    <row r="94" spans="1:3">
      <c r="A94" s="4" t="s">
        <v>884</v>
      </c>
    </row>
    <row r="95" spans="1:3">
      <c r="A95" s="3" t="s">
        <v>856</v>
      </c>
    </row>
    <row r="96" spans="1:3">
      <c r="A96" s="4" t="s">
        <v>857</v>
      </c>
      <c r="B96" s="5" t="n">
        <v>4750</v>
      </c>
      <c r="C96" s="5" t="n">
        <v>2286</v>
      </c>
    </row>
    <row r="97" spans="1:3">
      <c r="A97" s="4" t="s">
        <v>858</v>
      </c>
      <c r="C97" s="5" t="n">
        <v>1026</v>
      </c>
    </row>
    <row r="98" spans="1:3">
      <c r="A98" s="4" t="s">
        <v>885</v>
      </c>
    </row>
    <row r="99" spans="1:3">
      <c r="A99" s="3" t="s">
        <v>856</v>
      </c>
    </row>
    <row r="100" spans="1:3">
      <c r="A100" s="4" t="s">
        <v>857</v>
      </c>
      <c r="B100" s="5" t="n">
        <v>0</v>
      </c>
      <c r="C100" s="5" t="n">
        <v>400</v>
      </c>
    </row>
    <row r="101" spans="1:3">
      <c r="A101" s="4" t="s">
        <v>858</v>
      </c>
      <c r="C101" s="5" t="n">
        <v>0</v>
      </c>
    </row>
    <row r="102" spans="1:3">
      <c r="A102" s="4" t="s">
        <v>886</v>
      </c>
    </row>
    <row r="103" spans="1:3">
      <c r="A103" s="3" t="s">
        <v>856</v>
      </c>
    </row>
    <row r="104" spans="1:3">
      <c r="A104" s="4" t="s">
        <v>857</v>
      </c>
      <c r="B104" s="5" t="n">
        <v>2114</v>
      </c>
      <c r="C104" s="5" t="n">
        <v>1402</v>
      </c>
    </row>
    <row r="105" spans="1:3">
      <c r="A105" s="4" t="s">
        <v>858</v>
      </c>
      <c r="B105" s="5" t="n">
        <v>8</v>
      </c>
    </row>
    <row r="106" spans="1:3">
      <c r="A106" s="4" t="s">
        <v>887</v>
      </c>
    </row>
    <row r="107" spans="1:3">
      <c r="A107" s="3" t="s">
        <v>856</v>
      </c>
    </row>
    <row r="108" spans="1:3">
      <c r="A108" s="4" t="s">
        <v>857</v>
      </c>
      <c r="B108" s="5" t="n">
        <v>405</v>
      </c>
      <c r="C108" s="5" t="n">
        <v>527</v>
      </c>
    </row>
    <row r="109" spans="1:3">
      <c r="A109" s="4" t="s">
        <v>858</v>
      </c>
      <c r="B109" s="5" t="n">
        <v>8</v>
      </c>
    </row>
    <row r="110" spans="1:3">
      <c r="A110" s="4" t="s">
        <v>888</v>
      </c>
    </row>
    <row r="111" spans="1:3">
      <c r="A111" s="3" t="s">
        <v>856</v>
      </c>
    </row>
    <row r="112" spans="1:3">
      <c r="A112" s="4" t="s">
        <v>857</v>
      </c>
      <c r="B112" s="5" t="n">
        <v>800</v>
      </c>
      <c r="C112" s="5" t="n">
        <v>467</v>
      </c>
    </row>
    <row r="113" spans="1:3">
      <c r="A113" s="4" t="s">
        <v>858</v>
      </c>
      <c r="B113" s="5" t="n">
        <v>0</v>
      </c>
    </row>
    <row r="114" spans="1:3">
      <c r="A114" s="4" t="s">
        <v>889</v>
      </c>
    </row>
    <row r="115" spans="1:3">
      <c r="A115" s="3" t="s">
        <v>856</v>
      </c>
    </row>
    <row r="116" spans="1:3">
      <c r="A116" s="4" t="s">
        <v>857</v>
      </c>
      <c r="B116" s="5" t="n">
        <v>909</v>
      </c>
      <c r="C116" s="5" t="n">
        <v>408</v>
      </c>
    </row>
    <row r="117" spans="1:3">
      <c r="A117" s="4" t="s">
        <v>858</v>
      </c>
      <c r="B117" s="5" t="n">
        <v>0</v>
      </c>
    </row>
    <row r="118" spans="1:3">
      <c r="A118" s="4" t="s">
        <v>890</v>
      </c>
    </row>
    <row r="119" spans="1:3">
      <c r="A119" s="3" t="s">
        <v>856</v>
      </c>
    </row>
    <row r="120" spans="1:3">
      <c r="A120" s="4" t="s">
        <v>857</v>
      </c>
      <c r="B120" s="5" t="n">
        <v>0</v>
      </c>
      <c r="C120" s="5" t="n">
        <v>0</v>
      </c>
    </row>
    <row r="121" spans="1:3">
      <c r="A121" s="4" t="s">
        <v>858</v>
      </c>
      <c r="B121" s="5" t="n">
        <v>0</v>
      </c>
    </row>
    <row r="122" spans="1:3">
      <c r="A122" s="4" t="s">
        <v>891</v>
      </c>
    </row>
    <row r="123" spans="1:3">
      <c r="A123" s="3" t="s">
        <v>856</v>
      </c>
    </row>
    <row r="124" spans="1:3">
      <c r="A124" s="4" t="s">
        <v>857</v>
      </c>
      <c r="B124" s="5" t="n">
        <v>438</v>
      </c>
      <c r="C124" s="5" t="n">
        <v>278</v>
      </c>
    </row>
    <row r="125" spans="1:3">
      <c r="A125" s="4" t="s">
        <v>892</v>
      </c>
    </row>
    <row r="126" spans="1:3">
      <c r="A126" s="3" t="s">
        <v>856</v>
      </c>
    </row>
    <row r="127" spans="1:3">
      <c r="A127" s="4" t="s">
        <v>857</v>
      </c>
      <c r="B127" s="5" t="n">
        <v>74</v>
      </c>
      <c r="C127" s="5" t="n">
        <v>25</v>
      </c>
    </row>
    <row r="128" spans="1:3">
      <c r="A128" s="4" t="s">
        <v>893</v>
      </c>
    </row>
    <row r="129" spans="1:3">
      <c r="A129" s="3" t="s">
        <v>856</v>
      </c>
    </row>
    <row r="130" spans="1:3">
      <c r="A130" s="4" t="s">
        <v>857</v>
      </c>
      <c r="B130" s="5" t="n">
        <v>65</v>
      </c>
      <c r="C130" s="5" t="n">
        <v>153</v>
      </c>
    </row>
    <row r="131" spans="1:3">
      <c r="A131" s="4" t="s">
        <v>894</v>
      </c>
    </row>
    <row r="132" spans="1:3">
      <c r="A132" s="3" t="s">
        <v>856</v>
      </c>
    </row>
    <row r="133" spans="1:3">
      <c r="A133" s="4" t="s">
        <v>857</v>
      </c>
      <c r="B133" s="5" t="n">
        <v>299</v>
      </c>
      <c r="C133" s="5" t="n">
        <v>100</v>
      </c>
    </row>
    <row r="134" spans="1:3">
      <c r="A134" s="4" t="s">
        <v>895</v>
      </c>
    </row>
    <row r="135" spans="1:3">
      <c r="A135" s="3" t="s">
        <v>856</v>
      </c>
    </row>
    <row r="136" spans="1:3">
      <c r="A136" s="4" t="s">
        <v>857</v>
      </c>
      <c r="B136" s="5" t="n">
        <v>0</v>
      </c>
      <c r="C136" s="5" t="n">
        <v>0</v>
      </c>
    </row>
    <row r="137" spans="1:3">
      <c r="A137" s="4" t="s">
        <v>531</v>
      </c>
    </row>
    <row r="138" spans="1:3">
      <c r="A138" s="3" t="s">
        <v>856</v>
      </c>
    </row>
    <row r="139" spans="1:3">
      <c r="A139" s="4" t="s">
        <v>857</v>
      </c>
      <c r="B139" s="5" t="n">
        <v>891</v>
      </c>
      <c r="C139" s="5" t="n">
        <v>1102</v>
      </c>
    </row>
    <row r="140" spans="1:3">
      <c r="A140" s="4" t="s">
        <v>858</v>
      </c>
      <c r="B140" s="5" t="n">
        <v>653</v>
      </c>
      <c r="C140" s="5" t="n">
        <v>1025</v>
      </c>
    </row>
    <row r="141" spans="1:3">
      <c r="A141" s="4" t="s">
        <v>896</v>
      </c>
    </row>
    <row r="142" spans="1:3">
      <c r="A142" s="3" t="s">
        <v>856</v>
      </c>
    </row>
    <row r="143" spans="1:3">
      <c r="A143" s="4" t="s">
        <v>857</v>
      </c>
      <c r="B143" s="5" t="n">
        <v>452</v>
      </c>
      <c r="C143" s="5" t="n">
        <v>150</v>
      </c>
    </row>
    <row r="144" spans="1:3">
      <c r="A144" s="4" t="s">
        <v>858</v>
      </c>
      <c r="B144" s="5" t="n">
        <v>562</v>
      </c>
      <c r="C144" s="5" t="n">
        <v>549</v>
      </c>
    </row>
    <row r="145" spans="1:3">
      <c r="A145" s="4" t="s">
        <v>897</v>
      </c>
    </row>
    <row r="146" spans="1:3">
      <c r="A146" s="3" t="s">
        <v>856</v>
      </c>
    </row>
    <row r="147" spans="1:3">
      <c r="A147" s="4" t="s">
        <v>857</v>
      </c>
      <c r="B147" s="5" t="n">
        <v>275</v>
      </c>
      <c r="C147" s="5" t="n">
        <v>774</v>
      </c>
    </row>
    <row r="148" spans="1:3">
      <c r="A148" s="4" t="s">
        <v>858</v>
      </c>
      <c r="B148" s="5" t="n">
        <v>0</v>
      </c>
      <c r="C148" s="5" t="n">
        <v>277</v>
      </c>
    </row>
    <row r="149" spans="1:3">
      <c r="A149" s="4" t="s">
        <v>898</v>
      </c>
    </row>
    <row r="150" spans="1:3">
      <c r="A150" s="3" t="s">
        <v>856</v>
      </c>
    </row>
    <row r="151" spans="1:3">
      <c r="A151" s="4" t="s">
        <v>857</v>
      </c>
      <c r="B151" s="5" t="n">
        <v>164</v>
      </c>
      <c r="C151" s="5" t="n">
        <v>178</v>
      </c>
    </row>
    <row r="152" spans="1:3">
      <c r="A152" s="4" t="s">
        <v>858</v>
      </c>
      <c r="B152" s="5" t="n">
        <v>91</v>
      </c>
      <c r="C152" s="5" t="n">
        <v>199</v>
      </c>
    </row>
    <row r="153" spans="1:3">
      <c r="A153" s="4" t="s">
        <v>899</v>
      </c>
    </row>
    <row r="154" spans="1:3">
      <c r="A154" s="3" t="s">
        <v>856</v>
      </c>
    </row>
    <row r="155" spans="1:3">
      <c r="A155" s="4" t="s">
        <v>857</v>
      </c>
      <c r="B155" s="5" t="n">
        <v>0</v>
      </c>
      <c r="C155" s="5" t="n">
        <v>0</v>
      </c>
    </row>
    <row r="156" spans="1:3">
      <c r="A156" s="4" t="s">
        <v>858</v>
      </c>
      <c r="B156" s="5" t="n">
        <v>0</v>
      </c>
      <c r="C156" s="5" t="n">
        <v>0</v>
      </c>
    </row>
    <row r="157" spans="1:3">
      <c r="A157" s="4" t="s">
        <v>900</v>
      </c>
    </row>
    <row r="158" spans="1:3">
      <c r="A158" s="3" t="s">
        <v>856</v>
      </c>
    </row>
    <row r="159" spans="1:3">
      <c r="A159" s="4" t="s">
        <v>857</v>
      </c>
      <c r="B159" s="5" t="n">
        <v>35594</v>
      </c>
      <c r="C159" s="5" t="n">
        <v>32537</v>
      </c>
    </row>
    <row r="160" spans="1:3">
      <c r="A160" s="4" t="s">
        <v>901</v>
      </c>
    </row>
    <row r="161" spans="1:3">
      <c r="A161" s="3" t="s">
        <v>856</v>
      </c>
    </row>
    <row r="162" spans="1:3">
      <c r="A162" s="4" t="s">
        <v>857</v>
      </c>
      <c r="B162" s="5" t="n">
        <v>21204</v>
      </c>
      <c r="C162" s="5" t="n">
        <v>16453</v>
      </c>
    </row>
    <row r="163" spans="1:3">
      <c r="A163" s="4" t="s">
        <v>902</v>
      </c>
    </row>
    <row r="164" spans="1:3">
      <c r="A164" s="3" t="s">
        <v>856</v>
      </c>
    </row>
    <row r="165" spans="1:3">
      <c r="A165" s="4" t="s">
        <v>857</v>
      </c>
      <c r="B165" s="5" t="n">
        <v>7158</v>
      </c>
      <c r="C165" s="5" t="n">
        <v>10657</v>
      </c>
    </row>
    <row r="166" spans="1:3">
      <c r="A166" s="4" t="s">
        <v>903</v>
      </c>
    </row>
    <row r="167" spans="1:3">
      <c r="A167" s="3" t="s">
        <v>856</v>
      </c>
    </row>
    <row r="168" spans="1:3">
      <c r="A168" s="4" t="s">
        <v>857</v>
      </c>
      <c r="B168" s="5" t="n">
        <v>6916</v>
      </c>
      <c r="C168" s="5" t="n">
        <v>5027</v>
      </c>
    </row>
    <row r="169" spans="1:3">
      <c r="A169" s="4" t="s">
        <v>904</v>
      </c>
    </row>
    <row r="170" spans="1:3">
      <c r="A170" s="3" t="s">
        <v>856</v>
      </c>
    </row>
    <row r="171" spans="1:3">
      <c r="A171" s="4" t="s">
        <v>857</v>
      </c>
      <c r="B171" s="6" t="n">
        <v>316</v>
      </c>
      <c r="C171" s="6" t="n">
        <v>4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5</v>
      </c>
      <c r="B1" s="2" t="s">
        <v>540</v>
      </c>
      <c r="C1" s="2" t="s">
        <v>906</v>
      </c>
      <c r="D1" s="2" t="s">
        <v>806</v>
      </c>
    </row>
    <row r="2" spans="1:4">
      <c r="A2" s="3" t="s">
        <v>907</v>
      </c>
    </row>
    <row r="3" spans="1:4">
      <c r="A3" s="4" t="s">
        <v>908</v>
      </c>
      <c r="B3" s="6" t="n">
        <v>2360</v>
      </c>
      <c r="D3" s="6" t="n">
        <v>3425</v>
      </c>
    </row>
    <row r="4" spans="1:4">
      <c r="A4" s="4" t="s">
        <v>909</v>
      </c>
    </row>
    <row r="5" spans="1:4">
      <c r="A5" s="3" t="s">
        <v>907</v>
      </c>
    </row>
    <row r="6" spans="1:4">
      <c r="A6" s="4" t="s">
        <v>908</v>
      </c>
      <c r="B6" s="5" t="n">
        <v>989</v>
      </c>
      <c r="D6" s="5" t="n">
        <v>1002</v>
      </c>
    </row>
    <row r="7" spans="1:4">
      <c r="A7" s="4" t="s">
        <v>910</v>
      </c>
    </row>
    <row r="8" spans="1:4">
      <c r="A8" s="3" t="s">
        <v>907</v>
      </c>
    </row>
    <row r="9" spans="1:4">
      <c r="A9" s="4" t="s">
        <v>911</v>
      </c>
      <c r="B9" s="5" t="n">
        <v>679</v>
      </c>
      <c r="D9" s="5" t="n">
        <v>1525</v>
      </c>
    </row>
    <row r="10" spans="1:4">
      <c r="A10" s="4" t="s">
        <v>908</v>
      </c>
      <c r="B10" s="6" t="n">
        <v>1371</v>
      </c>
      <c r="D10" s="6" t="n">
        <v>2423</v>
      </c>
    </row>
    <row r="11" spans="1:4">
      <c r="A11" s="4" t="s">
        <v>912</v>
      </c>
      <c r="B11" s="4" t="s">
        <v>913</v>
      </c>
      <c r="C11" s="4" t="s">
        <v>913</v>
      </c>
      <c r="D11" s="4" t="s">
        <v>914</v>
      </c>
    </row>
    <row r="12" spans="1:4">
      <c r="A12" s="4" t="s">
        <v>915</v>
      </c>
    </row>
    <row r="13" spans="1:4">
      <c r="A13" s="3" t="s">
        <v>907</v>
      </c>
    </row>
    <row r="14" spans="1:4">
      <c r="A14" s="4" t="s">
        <v>916</v>
      </c>
      <c r="B14" s="6" t="n">
        <v>26</v>
      </c>
      <c r="D14" s="6" t="n">
        <v>8</v>
      </c>
    </row>
    <row r="15" spans="1:4">
      <c r="A15" s="4" t="s">
        <v>912</v>
      </c>
      <c r="B15" s="4" t="s">
        <v>917</v>
      </c>
      <c r="C15" s="4" t="s">
        <v>917</v>
      </c>
      <c r="D15" s="4" t="s">
        <v>918</v>
      </c>
    </row>
    <row r="16" spans="1:4">
      <c r="A16" s="4" t="s">
        <v>919</v>
      </c>
    </row>
    <row r="17" spans="1:4">
      <c r="A17" s="3" t="s">
        <v>907</v>
      </c>
    </row>
    <row r="18" spans="1:4">
      <c r="A18" s="4" t="s">
        <v>920</v>
      </c>
      <c r="B18" s="6" t="n">
        <v>263</v>
      </c>
      <c r="D18" s="6" t="n">
        <v>994</v>
      </c>
    </row>
    <row r="19" spans="1:4">
      <c r="A19" s="4" t="s">
        <v>912</v>
      </c>
      <c r="B19" s="4" t="s">
        <v>921</v>
      </c>
      <c r="C19" s="4" t="s">
        <v>921</v>
      </c>
      <c r="D19" s="4" t="s">
        <v>922</v>
      </c>
    </row>
    <row r="20" spans="1:4">
      <c r="A20" s="4" t="s">
        <v>923</v>
      </c>
    </row>
    <row r="21" spans="1:4">
      <c r="A21" s="3" t="s">
        <v>907</v>
      </c>
    </row>
    <row r="22" spans="1:4">
      <c r="A22" s="4" t="s">
        <v>924</v>
      </c>
      <c r="B22" s="6" t="n">
        <v>700</v>
      </c>
      <c r="D22" s="6" t="n">
        <v>0</v>
      </c>
    </row>
    <row r="23" spans="1:4">
      <c r="A23" s="4" t="s">
        <v>912</v>
      </c>
      <c r="B23" s="4" t="s">
        <v>925</v>
      </c>
      <c r="C23" s="4" t="s">
        <v>925</v>
      </c>
    </row>
    <row r="24" spans="1:4">
      <c r="A24" s="4" t="s">
        <v>926</v>
      </c>
    </row>
    <row r="25" spans="1:4">
      <c r="A25" s="3" t="s">
        <v>907</v>
      </c>
    </row>
    <row r="26" spans="1:4">
      <c r="A26" s="4" t="s">
        <v>927</v>
      </c>
      <c r="B26" s="6" t="n">
        <v>692</v>
      </c>
      <c r="C26" s="10" t="n">
        <v>81</v>
      </c>
      <c r="D26" s="6" t="n">
        <v>898</v>
      </c>
    </row>
    <row r="27" spans="1:4">
      <c r="A27" s="4" t="s">
        <v>912</v>
      </c>
      <c r="B27" s="4" t="s">
        <v>928</v>
      </c>
      <c r="C27" s="4" t="s">
        <v>928</v>
      </c>
      <c r="D27" s="4" t="s">
        <v>9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0</v>
      </c>
      <c r="B1" s="2" t="s">
        <v>931</v>
      </c>
      <c r="C1" s="2" t="s">
        <v>1</v>
      </c>
    </row>
    <row r="2" spans="1:5">
      <c r="B2" s="2" t="s">
        <v>932</v>
      </c>
      <c r="C2" s="2" t="s">
        <v>540</v>
      </c>
      <c r="D2" s="2" t="s">
        <v>906</v>
      </c>
      <c r="E2" s="2" t="s">
        <v>806</v>
      </c>
    </row>
    <row r="3" spans="1:5">
      <c r="A3" s="4" t="s">
        <v>933</v>
      </c>
    </row>
    <row r="4" spans="1:5">
      <c r="A4" s="3" t="s">
        <v>934</v>
      </c>
    </row>
    <row r="5" spans="1:5">
      <c r="A5" s="4" t="s">
        <v>935</v>
      </c>
      <c r="C5" s="4" t="s">
        <v>936</v>
      </c>
    </row>
    <row r="6" spans="1:5">
      <c r="A6" s="4" t="s">
        <v>937</v>
      </c>
    </row>
    <row r="7" spans="1:5">
      <c r="A7" s="3" t="s">
        <v>934</v>
      </c>
    </row>
    <row r="8" spans="1:5">
      <c r="A8" s="4" t="s">
        <v>935</v>
      </c>
      <c r="C8" s="4" t="s">
        <v>938</v>
      </c>
    </row>
    <row r="9" spans="1:5">
      <c r="A9" s="4" t="s">
        <v>939</v>
      </c>
    </row>
    <row r="10" spans="1:5">
      <c r="A10" s="3" t="s">
        <v>934</v>
      </c>
    </row>
    <row r="11" spans="1:5">
      <c r="A11" s="4" t="s">
        <v>940</v>
      </c>
      <c r="B11" s="6" t="n">
        <v>500000000</v>
      </c>
    </row>
    <row r="12" spans="1:5">
      <c r="A12" s="4" t="s">
        <v>941</v>
      </c>
      <c r="B12" s="4" t="s">
        <v>502</v>
      </c>
    </row>
    <row r="13" spans="1:5">
      <c r="A13" s="4" t="s">
        <v>909</v>
      </c>
    </row>
    <row r="14" spans="1:5">
      <c r="A14" s="3" t="s">
        <v>934</v>
      </c>
    </row>
    <row r="15" spans="1:5">
      <c r="A15" s="4" t="s">
        <v>935</v>
      </c>
      <c r="C15" s="4" t="s">
        <v>942</v>
      </c>
    </row>
    <row r="16" spans="1:5">
      <c r="A16" s="4" t="s">
        <v>943</v>
      </c>
    </row>
    <row r="17" spans="1:5">
      <c r="A17" s="3" t="s">
        <v>934</v>
      </c>
    </row>
    <row r="18" spans="1:5">
      <c r="A18" s="4" t="s">
        <v>935</v>
      </c>
      <c r="C18" s="4" t="s">
        <v>944</v>
      </c>
    </row>
    <row r="19" spans="1:5">
      <c r="A19" s="4" t="s">
        <v>926</v>
      </c>
    </row>
    <row r="20" spans="1:5">
      <c r="A20" s="3" t="s">
        <v>934</v>
      </c>
    </row>
    <row r="21" spans="1:5">
      <c r="A21" s="4" t="s">
        <v>945</v>
      </c>
      <c r="C21" s="6" t="n">
        <v>692000000</v>
      </c>
      <c r="D21" s="10" t="n">
        <v>81</v>
      </c>
      <c r="E21" s="6" t="n">
        <v>898000000</v>
      </c>
    </row>
    <row r="22" spans="1:5">
      <c r="A22" s="4" t="s">
        <v>946</v>
      </c>
    </row>
    <row r="23" spans="1:5">
      <c r="A23" s="3" t="s">
        <v>934</v>
      </c>
    </row>
    <row r="24" spans="1:5">
      <c r="A24" s="4" t="s">
        <v>940</v>
      </c>
      <c r="C24" s="6" t="n">
        <v>1400000000</v>
      </c>
    </row>
    <row r="25" spans="1:5">
      <c r="A25" s="4" t="s">
        <v>947</v>
      </c>
      <c r="C25" s="4" t="s">
        <v>94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5"/>
  </cols>
  <sheetData>
    <row r="1" spans="1:6">
      <c r="A1" s="1" t="s">
        <v>949</v>
      </c>
      <c r="B1" s="2" t="s">
        <v>950</v>
      </c>
      <c r="C1" s="2" t="s">
        <v>1</v>
      </c>
    </row>
    <row r="2" spans="1:6">
      <c r="B2" s="2" t="s">
        <v>951</v>
      </c>
      <c r="C2" s="2" t="s">
        <v>2</v>
      </c>
      <c r="D2" s="2" t="s">
        <v>29</v>
      </c>
      <c r="E2" s="2" t="s">
        <v>952</v>
      </c>
      <c r="F2" s="2" t="s">
        <v>953</v>
      </c>
    </row>
    <row r="3" spans="1:6">
      <c r="A3" s="3" t="s">
        <v>954</v>
      </c>
    </row>
    <row r="4" spans="1:6">
      <c r="A4" s="4" t="s">
        <v>41</v>
      </c>
      <c r="C4" s="6" t="n">
        <v>11410000000</v>
      </c>
      <c r="D4" s="6" t="n">
        <v>13648000000</v>
      </c>
    </row>
    <row r="5" spans="1:6">
      <c r="A5" s="4" t="s">
        <v>955</v>
      </c>
      <c r="C5" s="6" t="n">
        <v>44300000000</v>
      </c>
      <c r="D5" s="6" t="n">
        <v>57100000000</v>
      </c>
    </row>
    <row r="6" spans="1:6">
      <c r="A6" s="4" t="s">
        <v>956</v>
      </c>
    </row>
    <row r="7" spans="1:6">
      <c r="A7" s="3" t="s">
        <v>954</v>
      </c>
    </row>
    <row r="8" spans="1:6">
      <c r="A8" s="4" t="s">
        <v>957</v>
      </c>
      <c r="C8" s="4" t="s">
        <v>958</v>
      </c>
      <c r="D8" s="4" t="s">
        <v>959</v>
      </c>
    </row>
    <row r="9" spans="1:6">
      <c r="A9" s="4" t="s">
        <v>960</v>
      </c>
    </row>
    <row r="10" spans="1:6">
      <c r="A10" s="3" t="s">
        <v>954</v>
      </c>
    </row>
    <row r="11" spans="1:6">
      <c r="A11" s="4" t="s">
        <v>961</v>
      </c>
      <c r="C11" s="4" t="s">
        <v>962</v>
      </c>
    </row>
    <row r="12" spans="1:6">
      <c r="A12" s="4" t="s">
        <v>963</v>
      </c>
    </row>
    <row r="13" spans="1:6">
      <c r="A13" s="3" t="s">
        <v>954</v>
      </c>
    </row>
    <row r="14" spans="1:6">
      <c r="A14" s="4" t="s">
        <v>957</v>
      </c>
      <c r="C14" s="4" t="s">
        <v>964</v>
      </c>
      <c r="D14" s="4" t="s">
        <v>965</v>
      </c>
    </row>
    <row r="15" spans="1:6">
      <c r="A15" s="4" t="s">
        <v>966</v>
      </c>
    </row>
    <row r="16" spans="1:6">
      <c r="A16" s="3" t="s">
        <v>954</v>
      </c>
    </row>
    <row r="17" spans="1:6">
      <c r="A17" s="4" t="s">
        <v>961</v>
      </c>
      <c r="C17" s="4" t="s">
        <v>967</v>
      </c>
    </row>
    <row r="18" spans="1:6">
      <c r="A18" s="4" t="s">
        <v>968</v>
      </c>
    </row>
    <row r="19" spans="1:6">
      <c r="A19" s="3" t="s">
        <v>954</v>
      </c>
    </row>
    <row r="20" spans="1:6">
      <c r="A20" s="4" t="s">
        <v>957</v>
      </c>
      <c r="C20" s="4" t="s">
        <v>969</v>
      </c>
      <c r="D20" s="4" t="s">
        <v>970</v>
      </c>
    </row>
    <row r="21" spans="1:6">
      <c r="A21" s="4" t="s">
        <v>971</v>
      </c>
    </row>
    <row r="22" spans="1:6">
      <c r="A22" s="3" t="s">
        <v>954</v>
      </c>
    </row>
    <row r="23" spans="1:6">
      <c r="A23" s="4" t="s">
        <v>961</v>
      </c>
      <c r="C23" s="4" t="s">
        <v>972</v>
      </c>
    </row>
    <row r="24" spans="1:6">
      <c r="A24" s="4" t="s">
        <v>973</v>
      </c>
    </row>
    <row r="25" spans="1:6">
      <c r="A25" s="3" t="s">
        <v>954</v>
      </c>
    </row>
    <row r="26" spans="1:6">
      <c r="A26" s="4" t="s">
        <v>974</v>
      </c>
      <c r="D26" s="4" t="s">
        <v>975</v>
      </c>
    </row>
    <row r="27" spans="1:6">
      <c r="A27" s="4" t="s">
        <v>976</v>
      </c>
    </row>
    <row r="28" spans="1:6">
      <c r="A28" s="3" t="s">
        <v>954</v>
      </c>
    </row>
    <row r="29" spans="1:6">
      <c r="A29" s="4" t="s">
        <v>957</v>
      </c>
      <c r="C29" s="4" t="s">
        <v>977</v>
      </c>
      <c r="D29" s="4" t="s">
        <v>978</v>
      </c>
    </row>
    <row r="30" spans="1:6">
      <c r="A30" s="4" t="s">
        <v>979</v>
      </c>
    </row>
    <row r="31" spans="1:6">
      <c r="A31" s="3" t="s">
        <v>954</v>
      </c>
    </row>
    <row r="32" spans="1:6">
      <c r="A32" s="4" t="s">
        <v>961</v>
      </c>
      <c r="C32" s="4" t="s">
        <v>980</v>
      </c>
    </row>
    <row r="33" spans="1:6">
      <c r="A33" s="4" t="s">
        <v>981</v>
      </c>
    </row>
    <row r="34" spans="1:6">
      <c r="A34" s="3" t="s">
        <v>954</v>
      </c>
    </row>
    <row r="35" spans="1:6">
      <c r="A35" s="4" t="s">
        <v>41</v>
      </c>
      <c r="C35" s="6" t="n">
        <v>3470000000</v>
      </c>
      <c r="D35" s="6" t="n">
        <v>2932000000</v>
      </c>
    </row>
    <row r="36" spans="1:6">
      <c r="A36" s="4" t="s">
        <v>982</v>
      </c>
    </row>
    <row r="37" spans="1:6">
      <c r="A37" s="3" t="s">
        <v>954</v>
      </c>
    </row>
    <row r="38" spans="1:6">
      <c r="A38" s="4" t="s">
        <v>41</v>
      </c>
      <c r="C38" s="6" t="n">
        <v>1400000000</v>
      </c>
      <c r="E38" s="6" t="n">
        <v>2200000000</v>
      </c>
      <c r="F38" s="6" t="n">
        <v>3600000000</v>
      </c>
    </row>
    <row r="39" spans="1:6">
      <c r="A39" s="4" t="s">
        <v>983</v>
      </c>
      <c r="C39" s="4" t="s">
        <v>666</v>
      </c>
    </row>
    <row r="40" spans="1:6">
      <c r="A40" s="4" t="s">
        <v>984</v>
      </c>
    </row>
    <row r="41" spans="1:6">
      <c r="A41" s="3" t="s">
        <v>954</v>
      </c>
    </row>
    <row r="42" spans="1:6">
      <c r="A42" s="4" t="s">
        <v>41</v>
      </c>
      <c r="C42" s="6" t="n">
        <v>250000000</v>
      </c>
      <c r="D42" s="6" t="n">
        <v>250000000</v>
      </c>
    </row>
    <row r="43" spans="1:6">
      <c r="A43" s="4" t="s">
        <v>957</v>
      </c>
      <c r="C43" s="4" t="s">
        <v>985</v>
      </c>
      <c r="D43" s="4" t="s">
        <v>986</v>
      </c>
    </row>
    <row r="44" spans="1:6">
      <c r="A44" s="4" t="s">
        <v>987</v>
      </c>
    </row>
    <row r="45" spans="1:6">
      <c r="A45" s="3" t="s">
        <v>954</v>
      </c>
    </row>
    <row r="46" spans="1:6">
      <c r="A46" s="4" t="s">
        <v>961</v>
      </c>
      <c r="C46" s="4" t="s">
        <v>988</v>
      </c>
    </row>
    <row r="47" spans="1:6">
      <c r="A47" s="4" t="s">
        <v>989</v>
      </c>
    </row>
    <row r="48" spans="1:6">
      <c r="A48" s="3" t="s">
        <v>954</v>
      </c>
    </row>
    <row r="49" spans="1:6">
      <c r="A49" s="4" t="s">
        <v>41</v>
      </c>
      <c r="C49" s="6" t="n">
        <v>449000000</v>
      </c>
      <c r="D49" s="6" t="n">
        <v>450000000</v>
      </c>
    </row>
    <row r="50" spans="1:6">
      <c r="A50" s="4" t="s">
        <v>974</v>
      </c>
      <c r="C50" s="4" t="s">
        <v>990</v>
      </c>
    </row>
    <row r="51" spans="1:6">
      <c r="A51" s="4" t="s">
        <v>991</v>
      </c>
    </row>
    <row r="52" spans="1:6">
      <c r="A52" s="3" t="s">
        <v>954</v>
      </c>
    </row>
    <row r="53" spans="1:6">
      <c r="A53" s="4" t="s">
        <v>41</v>
      </c>
      <c r="C53" s="6" t="n">
        <v>997000000</v>
      </c>
      <c r="D53" s="5" t="n">
        <v>1000000000</v>
      </c>
    </row>
    <row r="54" spans="1:6">
      <c r="A54" s="4" t="s">
        <v>974</v>
      </c>
      <c r="C54" s="4" t="s">
        <v>992</v>
      </c>
    </row>
    <row r="55" spans="1:6">
      <c r="A55" s="4" t="s">
        <v>993</v>
      </c>
    </row>
    <row r="56" spans="1:6">
      <c r="A56" s="3" t="s">
        <v>954</v>
      </c>
    </row>
    <row r="57" spans="1:6">
      <c r="A57" s="4" t="s">
        <v>41</v>
      </c>
      <c r="C57" s="6" t="n">
        <v>397000000</v>
      </c>
      <c r="D57" s="5" t="n">
        <v>398000000</v>
      </c>
    </row>
    <row r="58" spans="1:6">
      <c r="A58" s="4" t="s">
        <v>974</v>
      </c>
      <c r="C58" s="4" t="s">
        <v>994</v>
      </c>
    </row>
    <row r="59" spans="1:6">
      <c r="A59" s="4" t="s">
        <v>995</v>
      </c>
    </row>
    <row r="60" spans="1:6">
      <c r="A60" s="3" t="s">
        <v>954</v>
      </c>
    </row>
    <row r="61" spans="1:6">
      <c r="A61" s="4" t="s">
        <v>41</v>
      </c>
      <c r="C61" s="6" t="n">
        <v>496000000</v>
      </c>
      <c r="D61" s="5" t="n">
        <v>498000000</v>
      </c>
    </row>
    <row r="62" spans="1:6">
      <c r="A62" s="4" t="s">
        <v>974</v>
      </c>
      <c r="C62" s="4" t="s">
        <v>996</v>
      </c>
    </row>
    <row r="63" spans="1:6">
      <c r="A63" s="4" t="s">
        <v>997</v>
      </c>
    </row>
    <row r="64" spans="1:6">
      <c r="A64" s="3" t="s">
        <v>954</v>
      </c>
    </row>
    <row r="65" spans="1:6">
      <c r="A65" s="4" t="s">
        <v>41</v>
      </c>
      <c r="B65" s="6" t="n">
        <v>545000000</v>
      </c>
      <c r="C65" s="6" t="n">
        <v>545000000</v>
      </c>
      <c r="D65" s="5" t="n">
        <v>0</v>
      </c>
    </row>
    <row r="66" spans="1:6">
      <c r="A66" s="4" t="s">
        <v>957</v>
      </c>
      <c r="C66" s="4" t="s">
        <v>998</v>
      </c>
    </row>
    <row r="67" spans="1:6">
      <c r="A67" s="4" t="s">
        <v>999</v>
      </c>
      <c r="B67" s="6" t="n">
        <v>500000</v>
      </c>
    </row>
    <row r="68" spans="1:6">
      <c r="A68" s="4" t="s">
        <v>1000</v>
      </c>
    </row>
    <row r="69" spans="1:6">
      <c r="A69" s="3" t="s">
        <v>954</v>
      </c>
    </row>
    <row r="70" spans="1:6">
      <c r="A70" s="4" t="s">
        <v>961</v>
      </c>
      <c r="C70" s="4" t="s">
        <v>1001</v>
      </c>
    </row>
    <row r="71" spans="1:6">
      <c r="A71" s="4" t="s">
        <v>1002</v>
      </c>
    </row>
    <row r="72" spans="1:6">
      <c r="A72" s="3" t="s">
        <v>954</v>
      </c>
    </row>
    <row r="73" spans="1:6">
      <c r="A73" s="4" t="s">
        <v>41</v>
      </c>
      <c r="C73" s="6" t="n">
        <v>300000000</v>
      </c>
      <c r="D73" s="6" t="n">
        <v>300000000</v>
      </c>
    </row>
    <row r="74" spans="1:6">
      <c r="A74" s="4" t="s">
        <v>957</v>
      </c>
      <c r="C74" s="4" t="s">
        <v>1003</v>
      </c>
      <c r="D74" s="4" t="s">
        <v>1004</v>
      </c>
    </row>
    <row r="75" spans="1:6">
      <c r="A75" s="4" t="s">
        <v>1005</v>
      </c>
    </row>
    <row r="76" spans="1:6">
      <c r="A76" s="3" t="s">
        <v>954</v>
      </c>
    </row>
    <row r="77" spans="1:6">
      <c r="A77" s="4" t="s">
        <v>961</v>
      </c>
      <c r="C77" s="4" t="s">
        <v>1006</v>
      </c>
    </row>
    <row r="78" spans="1:6">
      <c r="A78" s="4" t="s">
        <v>1007</v>
      </c>
    </row>
    <row r="79" spans="1:6">
      <c r="A79" s="3" t="s">
        <v>954</v>
      </c>
    </row>
    <row r="80" spans="1:6">
      <c r="A80" s="4" t="s">
        <v>41</v>
      </c>
      <c r="C80" s="6" t="n">
        <v>36000000</v>
      </c>
      <c r="D80" s="6" t="n">
        <v>36000000</v>
      </c>
    </row>
    <row r="81" spans="1:6">
      <c r="A81" s="4" t="s">
        <v>957</v>
      </c>
      <c r="C81" s="4" t="s">
        <v>1008</v>
      </c>
      <c r="D81" s="4" t="s">
        <v>1009</v>
      </c>
    </row>
    <row r="82" spans="1:6">
      <c r="A82" s="4" t="s">
        <v>909</v>
      </c>
    </row>
    <row r="83" spans="1:6">
      <c r="A83" s="3" t="s">
        <v>954</v>
      </c>
    </row>
    <row r="84" spans="1:6">
      <c r="A84" s="4" t="s">
        <v>41</v>
      </c>
      <c r="C84" s="6" t="n">
        <v>6557000000</v>
      </c>
      <c r="D84" s="6" t="n">
        <v>9417000000</v>
      </c>
    </row>
    <row r="85" spans="1:6">
      <c r="A85" s="4" t="s">
        <v>1010</v>
      </c>
      <c r="C85" s="5" t="n">
        <v>5900000000</v>
      </c>
    </row>
    <row r="86" spans="1:6">
      <c r="A86" s="4" t="s">
        <v>1011</v>
      </c>
    </row>
    <row r="87" spans="1:6">
      <c r="A87" s="3" t="s">
        <v>954</v>
      </c>
    </row>
    <row r="88" spans="1:6">
      <c r="A88" s="4" t="s">
        <v>999</v>
      </c>
      <c r="C88" s="5" t="n">
        <v>500000</v>
      </c>
    </row>
    <row r="89" spans="1:6">
      <c r="A89" s="4" t="s">
        <v>1012</v>
      </c>
    </row>
    <row r="90" spans="1:6">
      <c r="A90" s="3" t="s">
        <v>954</v>
      </c>
    </row>
    <row r="91" spans="1:6">
      <c r="A91" s="4" t="s">
        <v>1010</v>
      </c>
      <c r="C91" s="6" t="n">
        <v>12000000000</v>
      </c>
    </row>
    <row r="92" spans="1:6">
      <c r="A92" s="4" t="s">
        <v>1013</v>
      </c>
    </row>
    <row r="93" spans="1:6">
      <c r="A93" s="3" t="s">
        <v>954</v>
      </c>
    </row>
    <row r="94" spans="1:6">
      <c r="A94" s="4" t="s">
        <v>1014</v>
      </c>
      <c r="C94" s="4" t="s">
        <v>1015</v>
      </c>
    </row>
    <row r="95" spans="1:6">
      <c r="A95" s="4" t="s">
        <v>1016</v>
      </c>
    </row>
    <row r="96" spans="1:6">
      <c r="A96" s="3" t="s">
        <v>954</v>
      </c>
    </row>
    <row r="97" spans="1:6">
      <c r="A97" s="4" t="s">
        <v>41</v>
      </c>
      <c r="C97" s="6" t="n">
        <v>0</v>
      </c>
      <c r="D97" s="6" t="n">
        <v>500000000</v>
      </c>
    </row>
    <row r="98" spans="1:6">
      <c r="A98" s="4" t="s">
        <v>957</v>
      </c>
      <c r="D98" s="4" t="s">
        <v>1017</v>
      </c>
    </row>
    <row r="99" spans="1:6">
      <c r="A99" s="4" t="s">
        <v>1018</v>
      </c>
    </row>
    <row r="100" spans="1:6">
      <c r="A100" s="3" t="s">
        <v>954</v>
      </c>
    </row>
    <row r="101" spans="1:6">
      <c r="A101" s="4" t="s">
        <v>41</v>
      </c>
      <c r="C101" s="6" t="n">
        <v>0</v>
      </c>
      <c r="D101" s="6" t="n">
        <v>700000000</v>
      </c>
    </row>
    <row r="102" spans="1:6">
      <c r="A102" s="4" t="s">
        <v>974</v>
      </c>
      <c r="C102" s="4" t="s">
        <v>996</v>
      </c>
    </row>
    <row r="103" spans="1:6">
      <c r="A103" s="4" t="s">
        <v>1019</v>
      </c>
    </row>
    <row r="104" spans="1:6">
      <c r="A104" s="3" t="s">
        <v>954</v>
      </c>
    </row>
    <row r="105" spans="1:6">
      <c r="A105" s="4" t="s">
        <v>41</v>
      </c>
      <c r="C105" s="6" t="n">
        <v>0</v>
      </c>
      <c r="D105" s="5" t="n">
        <v>499000000</v>
      </c>
    </row>
    <row r="106" spans="1:6">
      <c r="A106" s="4" t="s">
        <v>974</v>
      </c>
      <c r="C106" s="4" t="s">
        <v>1020</v>
      </c>
    </row>
    <row r="107" spans="1:6">
      <c r="A107" s="4" t="s">
        <v>1021</v>
      </c>
    </row>
    <row r="108" spans="1:6">
      <c r="A108" s="3" t="s">
        <v>954</v>
      </c>
    </row>
    <row r="109" spans="1:6">
      <c r="A109" s="4" t="s">
        <v>41</v>
      </c>
      <c r="C109" s="6" t="n">
        <v>0</v>
      </c>
      <c r="D109" s="6" t="n">
        <v>500000000</v>
      </c>
    </row>
    <row r="110" spans="1:6">
      <c r="A110" s="4" t="s">
        <v>957</v>
      </c>
      <c r="D110" s="4" t="s">
        <v>1022</v>
      </c>
    </row>
    <row r="111" spans="1:6">
      <c r="A111" s="4" t="s">
        <v>1023</v>
      </c>
    </row>
    <row r="112" spans="1:6">
      <c r="A112" s="3" t="s">
        <v>954</v>
      </c>
    </row>
    <row r="113" spans="1:6">
      <c r="A113" s="4" t="s">
        <v>961</v>
      </c>
      <c r="C113" s="4" t="s">
        <v>1024</v>
      </c>
    </row>
    <row r="114" spans="1:6">
      <c r="A114" s="4" t="s">
        <v>1025</v>
      </c>
    </row>
    <row r="115" spans="1:6">
      <c r="A115" s="3" t="s">
        <v>954</v>
      </c>
    </row>
    <row r="116" spans="1:6">
      <c r="A116" s="4" t="s">
        <v>41</v>
      </c>
      <c r="C116" s="6" t="n">
        <v>250000000</v>
      </c>
      <c r="D116" s="6" t="n">
        <v>250000000</v>
      </c>
    </row>
    <row r="117" spans="1:6">
      <c r="A117" s="4" t="s">
        <v>957</v>
      </c>
      <c r="C117" s="4" t="s">
        <v>1026</v>
      </c>
      <c r="D117" s="4" t="s">
        <v>1027</v>
      </c>
    </row>
    <row r="118" spans="1:6">
      <c r="A118" s="4" t="s">
        <v>1028</v>
      </c>
    </row>
    <row r="119" spans="1:6">
      <c r="A119" s="3" t="s">
        <v>954</v>
      </c>
    </row>
    <row r="120" spans="1:6">
      <c r="A120" s="4" t="s">
        <v>961</v>
      </c>
      <c r="C120" s="4" t="s">
        <v>1029</v>
      </c>
    </row>
    <row r="121" spans="1:6">
      <c r="A121" s="4" t="s">
        <v>1030</v>
      </c>
    </row>
    <row r="122" spans="1:6">
      <c r="A122" s="3" t="s">
        <v>954</v>
      </c>
    </row>
    <row r="123" spans="1:6">
      <c r="A123" s="4" t="s">
        <v>41</v>
      </c>
      <c r="C123" s="6" t="n">
        <v>500000000</v>
      </c>
      <c r="D123" s="6" t="n">
        <v>499000000</v>
      </c>
    </row>
    <row r="124" spans="1:6">
      <c r="A124" s="4" t="s">
        <v>974</v>
      </c>
      <c r="C124" s="4" t="s">
        <v>1031</v>
      </c>
    </row>
    <row r="125" spans="1:6">
      <c r="A125" s="4" t="s">
        <v>1032</v>
      </c>
    </row>
    <row r="126" spans="1:6">
      <c r="A126" s="3" t="s">
        <v>954</v>
      </c>
    </row>
    <row r="127" spans="1:6">
      <c r="A127" s="4" t="s">
        <v>41</v>
      </c>
      <c r="C127" s="6" t="n">
        <v>999000000</v>
      </c>
      <c r="D127" s="5" t="n">
        <v>1000000000</v>
      </c>
    </row>
    <row r="128" spans="1:6">
      <c r="A128" s="4" t="s">
        <v>974</v>
      </c>
      <c r="C128" s="4" t="s">
        <v>1033</v>
      </c>
    </row>
    <row r="129" spans="1:6">
      <c r="A129" s="4" t="s">
        <v>1034</v>
      </c>
    </row>
    <row r="130" spans="1:6">
      <c r="A130" s="3" t="s">
        <v>954</v>
      </c>
    </row>
    <row r="131" spans="1:6">
      <c r="A131" s="4" t="s">
        <v>41</v>
      </c>
      <c r="C131" s="6" t="n">
        <v>500000000</v>
      </c>
      <c r="D131" s="5" t="n">
        <v>502000000</v>
      </c>
    </row>
    <row r="132" spans="1:6">
      <c r="A132" s="4" t="s">
        <v>974</v>
      </c>
      <c r="C132" s="4" t="s">
        <v>992</v>
      </c>
    </row>
    <row r="133" spans="1:6">
      <c r="A133" s="4" t="s">
        <v>1035</v>
      </c>
    </row>
    <row r="134" spans="1:6">
      <c r="A134" s="3" t="s">
        <v>954</v>
      </c>
    </row>
    <row r="135" spans="1:6">
      <c r="A135" s="4" t="s">
        <v>41</v>
      </c>
      <c r="C135" s="6" t="n">
        <v>1000000000</v>
      </c>
      <c r="D135" s="5" t="n">
        <v>1000000000</v>
      </c>
    </row>
    <row r="136" spans="1:6">
      <c r="A136" s="4" t="s">
        <v>1036</v>
      </c>
    </row>
    <row r="137" spans="1:6">
      <c r="A137" s="3" t="s">
        <v>954</v>
      </c>
    </row>
    <row r="138" spans="1:6">
      <c r="A138" s="4" t="s">
        <v>41</v>
      </c>
      <c r="C138" s="5" t="n">
        <v>1500000000</v>
      </c>
      <c r="D138" s="5" t="n">
        <v>1500000000</v>
      </c>
    </row>
    <row r="139" spans="1:6">
      <c r="A139" s="4" t="s">
        <v>1037</v>
      </c>
    </row>
    <row r="140" spans="1:6">
      <c r="A140" s="3" t="s">
        <v>954</v>
      </c>
    </row>
    <row r="141" spans="1:6">
      <c r="A141" s="4" t="s">
        <v>41</v>
      </c>
      <c r="C141" s="6" t="n">
        <v>1000000000</v>
      </c>
      <c r="D141" s="5" t="n">
        <v>1000000000</v>
      </c>
    </row>
    <row r="142" spans="1:6">
      <c r="A142" s="4" t="s">
        <v>1038</v>
      </c>
    </row>
    <row r="143" spans="1:6">
      <c r="A143" s="3" t="s">
        <v>954</v>
      </c>
    </row>
    <row r="144" spans="1:6">
      <c r="A144" s="4" t="s">
        <v>1014</v>
      </c>
      <c r="C144" s="4" t="s">
        <v>1039</v>
      </c>
    </row>
    <row r="145" spans="1:6">
      <c r="A145" s="4" t="s">
        <v>1040</v>
      </c>
    </row>
    <row r="146" spans="1:6">
      <c r="A146" s="3" t="s">
        <v>954</v>
      </c>
    </row>
    <row r="147" spans="1:6">
      <c r="A147" s="4" t="s">
        <v>41</v>
      </c>
      <c r="C147" s="6" t="n">
        <v>0</v>
      </c>
      <c r="D147" s="5" t="n">
        <v>703000000</v>
      </c>
    </row>
    <row r="148" spans="1:6">
      <c r="A148" s="4" t="s">
        <v>1041</v>
      </c>
    </row>
    <row r="149" spans="1:6">
      <c r="A149" s="3" t="s">
        <v>954</v>
      </c>
    </row>
    <row r="150" spans="1:6">
      <c r="A150" s="4" t="s">
        <v>41</v>
      </c>
      <c r="C150" s="5" t="n">
        <v>750000000</v>
      </c>
      <c r="D150" s="5" t="n">
        <v>750000000</v>
      </c>
    </row>
    <row r="151" spans="1:6">
      <c r="A151" s="4" t="s">
        <v>1042</v>
      </c>
    </row>
    <row r="152" spans="1:6">
      <c r="A152" s="3" t="s">
        <v>954</v>
      </c>
    </row>
    <row r="153" spans="1:6">
      <c r="A153" s="4" t="s">
        <v>41</v>
      </c>
      <c r="C153" s="5" t="n">
        <v>58000000</v>
      </c>
      <c r="D153" s="5" t="n">
        <v>14000000</v>
      </c>
    </row>
    <row r="154" spans="1:6">
      <c r="A154" s="4" t="s">
        <v>1043</v>
      </c>
    </row>
    <row r="155" spans="1:6">
      <c r="A155" s="3" t="s">
        <v>954</v>
      </c>
    </row>
    <row r="156" spans="1:6">
      <c r="A156" s="4" t="s">
        <v>41</v>
      </c>
      <c r="C156" s="5" t="n">
        <v>1383000000</v>
      </c>
      <c r="D156" s="5" t="n">
        <v>1299000000</v>
      </c>
    </row>
    <row r="157" spans="1:6">
      <c r="A157" s="4" t="s">
        <v>1044</v>
      </c>
    </row>
    <row r="158" spans="1:6">
      <c r="A158" s="3" t="s">
        <v>954</v>
      </c>
    </row>
    <row r="159" spans="1:6">
      <c r="A159" s="4" t="s">
        <v>41</v>
      </c>
      <c r="C159" s="6" t="n">
        <v>250000000</v>
      </c>
      <c r="D159" s="5" t="n">
        <v>0</v>
      </c>
    </row>
    <row r="160" spans="1:6">
      <c r="A160" s="4" t="s">
        <v>957</v>
      </c>
      <c r="C160" s="4" t="s">
        <v>1045</v>
      </c>
    </row>
    <row r="161" spans="1:6">
      <c r="A161" s="4" t="s">
        <v>1046</v>
      </c>
    </row>
    <row r="162" spans="1:6">
      <c r="A162" s="3" t="s">
        <v>954</v>
      </c>
    </row>
    <row r="163" spans="1:6">
      <c r="A163" s="4" t="s">
        <v>41</v>
      </c>
      <c r="C163" s="6" t="n">
        <v>384000000</v>
      </c>
      <c r="D163" s="6" t="n">
        <v>452000000</v>
      </c>
    </row>
    <row r="164" spans="1:6">
      <c r="A164" s="4" t="s">
        <v>957</v>
      </c>
      <c r="C164" s="4" t="s">
        <v>1047</v>
      </c>
      <c r="D164" s="4" t="s">
        <v>1048</v>
      </c>
    </row>
    <row r="165" spans="1:6">
      <c r="A165" s="4" t="s">
        <v>1049</v>
      </c>
    </row>
    <row r="166" spans="1:6">
      <c r="A166" s="3" t="s">
        <v>954</v>
      </c>
    </row>
    <row r="167" spans="1:6">
      <c r="A167" s="4" t="s">
        <v>957</v>
      </c>
      <c r="C167" s="4" t="s">
        <v>1050</v>
      </c>
      <c r="D167" s="4" t="s">
        <v>1050</v>
      </c>
    </row>
    <row r="168" spans="1:6">
      <c r="A168" s="4" t="s">
        <v>1051</v>
      </c>
    </row>
    <row r="169" spans="1:6">
      <c r="A169" s="3" t="s">
        <v>954</v>
      </c>
    </row>
    <row r="170" spans="1:6">
      <c r="A170" s="4" t="s">
        <v>957</v>
      </c>
      <c r="C170" s="4" t="s">
        <v>1052</v>
      </c>
      <c r="D170" s="4" t="s">
        <v>1052</v>
      </c>
    </row>
    <row r="171" spans="1:6">
      <c r="A171" s="4" t="s">
        <v>1053</v>
      </c>
    </row>
    <row r="172" spans="1:6">
      <c r="A172" s="3" t="s">
        <v>954</v>
      </c>
    </row>
    <row r="173" spans="1:6">
      <c r="A173" s="4" t="s">
        <v>41</v>
      </c>
      <c r="C173" s="6" t="n">
        <v>185000000</v>
      </c>
      <c r="D173" s="6" t="n">
        <v>220000000</v>
      </c>
    </row>
    <row r="174" spans="1:6">
      <c r="A174" s="4" t="s">
        <v>957</v>
      </c>
      <c r="C174" s="4" t="s">
        <v>1054</v>
      </c>
    </row>
    <row r="175" spans="1:6">
      <c r="A175" s="4" t="s">
        <v>1055</v>
      </c>
    </row>
    <row r="176" spans="1:6">
      <c r="A176" s="3" t="s">
        <v>954</v>
      </c>
    </row>
    <row r="177" spans="1:6">
      <c r="A177" s="4" t="s">
        <v>957</v>
      </c>
      <c r="C177" s="4" t="s">
        <v>1056</v>
      </c>
    </row>
    <row r="178" spans="1:6">
      <c r="A178" s="4" t="s">
        <v>1057</v>
      </c>
    </row>
    <row r="179" spans="1:6">
      <c r="A179" s="3" t="s">
        <v>954</v>
      </c>
    </row>
    <row r="180" spans="1:6">
      <c r="A180" s="4" t="s">
        <v>957</v>
      </c>
      <c r="C180" s="4" t="s">
        <v>1058</v>
      </c>
    </row>
    <row r="181" spans="1:6">
      <c r="A181" s="4" t="s">
        <v>1059</v>
      </c>
    </row>
    <row r="182" spans="1:6">
      <c r="A182" s="3" t="s">
        <v>954</v>
      </c>
    </row>
    <row r="183" spans="1:6">
      <c r="A183" s="4" t="s">
        <v>41</v>
      </c>
      <c r="C183" s="6" t="n">
        <v>127000000</v>
      </c>
      <c r="D183" s="6" t="n">
        <v>169000000</v>
      </c>
    </row>
    <row r="184" spans="1:6">
      <c r="A184" s="4" t="s">
        <v>957</v>
      </c>
      <c r="C184" s="4" t="s">
        <v>1060</v>
      </c>
      <c r="D184" s="4" t="s">
        <v>1061</v>
      </c>
    </row>
    <row r="185" spans="1:6">
      <c r="A185" s="4" t="s">
        <v>1062</v>
      </c>
    </row>
    <row r="186" spans="1:6">
      <c r="A186" s="3" t="s">
        <v>954</v>
      </c>
    </row>
    <row r="187" spans="1:6">
      <c r="A187" s="4" t="s">
        <v>957</v>
      </c>
      <c r="C187" s="4" t="s">
        <v>1063</v>
      </c>
      <c r="D187" s="4" t="s">
        <v>1064</v>
      </c>
    </row>
    <row r="188" spans="1:6">
      <c r="A188" s="4" t="s">
        <v>1065</v>
      </c>
    </row>
    <row r="189" spans="1:6">
      <c r="A189" s="3" t="s">
        <v>954</v>
      </c>
    </row>
    <row r="190" spans="1:6">
      <c r="A190" s="4" t="s">
        <v>957</v>
      </c>
      <c r="C190" s="4" t="s">
        <v>1066</v>
      </c>
      <c r="D190" s="4" t="s">
        <v>1067</v>
      </c>
    </row>
    <row r="191" spans="1:6">
      <c r="A191" s="4" t="s">
        <v>1068</v>
      </c>
    </row>
    <row r="192" spans="1:6">
      <c r="A192" s="3" t="s">
        <v>954</v>
      </c>
    </row>
    <row r="193" spans="1:6">
      <c r="A193" s="4" t="s">
        <v>41</v>
      </c>
      <c r="C193" s="6" t="n">
        <v>39000000</v>
      </c>
      <c r="D193" s="6" t="n">
        <v>46000000</v>
      </c>
    </row>
    <row r="194" spans="1:6">
      <c r="A194" s="4" t="s">
        <v>957</v>
      </c>
      <c r="C194" s="4" t="s">
        <v>1069</v>
      </c>
      <c r="D194" s="4" t="s">
        <v>1070</v>
      </c>
    </row>
    <row r="195" spans="1:6">
      <c r="A195" s="4" t="s">
        <v>1071</v>
      </c>
    </row>
    <row r="196" spans="1:6">
      <c r="A196" s="3" t="s">
        <v>954</v>
      </c>
    </row>
    <row r="197" spans="1:6">
      <c r="A197" s="4" t="s">
        <v>957</v>
      </c>
      <c r="D197" s="4" t="s">
        <v>1069</v>
      </c>
    </row>
    <row r="198" spans="1:6">
      <c r="A198" s="4" t="s">
        <v>1072</v>
      </c>
    </row>
    <row r="199" spans="1:6">
      <c r="A199" s="3" t="s">
        <v>954</v>
      </c>
    </row>
    <row r="200" spans="1:6">
      <c r="A200" s="4" t="s">
        <v>957</v>
      </c>
      <c r="D200" s="4" t="s">
        <v>1073</v>
      </c>
    </row>
    <row r="201" spans="1:6">
      <c r="A201" s="4" t="s">
        <v>1074</v>
      </c>
    </row>
    <row r="202" spans="1:6">
      <c r="A202" s="3" t="s">
        <v>954</v>
      </c>
    </row>
    <row r="203" spans="1:6">
      <c r="A203" s="4" t="s">
        <v>41</v>
      </c>
      <c r="C203" s="6" t="n">
        <v>398000000</v>
      </c>
      <c r="D203" s="6" t="n">
        <v>412000000</v>
      </c>
    </row>
    <row r="204" spans="1:6">
      <c r="A204" s="4" t="s">
        <v>957</v>
      </c>
      <c r="C204" s="4" t="s">
        <v>1075</v>
      </c>
      <c r="D204" s="4" t="s">
        <v>998</v>
      </c>
    </row>
    <row r="205" spans="1:6">
      <c r="A205" s="4" t="s">
        <v>1076</v>
      </c>
    </row>
    <row r="206" spans="1:6">
      <c r="A206" s="3" t="s">
        <v>954</v>
      </c>
    </row>
    <row r="207" spans="1:6">
      <c r="A207" s="4" t="s">
        <v>957</v>
      </c>
      <c r="C207" s="4" t="s">
        <v>962</v>
      </c>
      <c r="D207" s="4" t="s">
        <v>985</v>
      </c>
    </row>
    <row r="208" spans="1:6">
      <c r="A208" s="4" t="s">
        <v>1077</v>
      </c>
    </row>
    <row r="209" spans="1:6">
      <c r="A209" s="3" t="s">
        <v>954</v>
      </c>
    </row>
    <row r="210" spans="1:6">
      <c r="A210" s="4" t="s">
        <v>957</v>
      </c>
      <c r="C210" s="4" t="s">
        <v>1078</v>
      </c>
      <c r="D210" s="4" t="s">
        <v>107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29</v>
      </c>
    </row>
    <row r="2" spans="1:3">
      <c r="A2" s="3" t="s">
        <v>1081</v>
      </c>
    </row>
    <row r="3" spans="1:3">
      <c r="A3" s="4" t="s">
        <v>1082</v>
      </c>
      <c r="B3" s="6" t="n">
        <v>8942</v>
      </c>
      <c r="C3" s="6" t="n">
        <v>3734</v>
      </c>
    </row>
    <row r="4" spans="1:3">
      <c r="A4" s="4" t="s">
        <v>519</v>
      </c>
      <c r="B4" s="5" t="n">
        <v>14136</v>
      </c>
    </row>
    <row r="5" spans="1:3">
      <c r="A5" s="4" t="s">
        <v>104</v>
      </c>
      <c r="B5" s="5" t="n">
        <v>2520</v>
      </c>
      <c r="C5" s="5" t="n">
        <v>2251</v>
      </c>
    </row>
    <row r="6" spans="1:3">
      <c r="A6" s="4" t="s">
        <v>524</v>
      </c>
    </row>
    <row r="7" spans="1:3">
      <c r="A7" s="3" t="s">
        <v>1081</v>
      </c>
    </row>
    <row r="8" spans="1:3">
      <c r="A8" s="4" t="s">
        <v>519</v>
      </c>
      <c r="B8" s="5" t="n">
        <v>2505</v>
      </c>
    </row>
    <row r="9" spans="1:3">
      <c r="A9" s="4" t="s">
        <v>36</v>
      </c>
    </row>
    <row r="10" spans="1:3">
      <c r="A10" s="3" t="s">
        <v>1081</v>
      </c>
    </row>
    <row r="11" spans="1:3">
      <c r="A11" s="4" t="s">
        <v>519</v>
      </c>
      <c r="B11" s="5" t="n">
        <v>107</v>
      </c>
    </row>
    <row r="12" spans="1:3">
      <c r="A12" s="4" t="s">
        <v>525</v>
      </c>
    </row>
    <row r="13" spans="1:3">
      <c r="A13" s="3" t="s">
        <v>1081</v>
      </c>
    </row>
    <row r="14" spans="1:3">
      <c r="A14" s="4" t="s">
        <v>519</v>
      </c>
      <c r="B14" s="5" t="n">
        <v>6695</v>
      </c>
    </row>
    <row r="15" spans="1:3">
      <c r="A15" s="4" t="s">
        <v>526</v>
      </c>
    </row>
    <row r="16" spans="1:3">
      <c r="A16" s="3" t="s">
        <v>1081</v>
      </c>
    </row>
    <row r="17" spans="1:3">
      <c r="A17" s="4" t="s">
        <v>519</v>
      </c>
      <c r="B17" s="5" t="n">
        <v>327</v>
      </c>
    </row>
    <row r="18" spans="1:3">
      <c r="A18" s="4" t="s">
        <v>528</v>
      </c>
    </row>
    <row r="19" spans="1:3">
      <c r="A19" s="3" t="s">
        <v>1081</v>
      </c>
    </row>
    <row r="20" spans="1:3">
      <c r="A20" s="4" t="s">
        <v>519</v>
      </c>
      <c r="B20" s="5" t="n">
        <v>2218</v>
      </c>
    </row>
    <row r="21" spans="1:3">
      <c r="A21" s="4" t="s">
        <v>36</v>
      </c>
    </row>
    <row r="22" spans="1:3">
      <c r="A22" s="3" t="s">
        <v>1081</v>
      </c>
    </row>
    <row r="23" spans="1:3">
      <c r="A23" s="4" t="s">
        <v>519</v>
      </c>
      <c r="B23" s="5" t="n">
        <v>7</v>
      </c>
    </row>
    <row r="24" spans="1:3">
      <c r="A24" s="4" t="s">
        <v>530</v>
      </c>
    </row>
    <row r="25" spans="1:3">
      <c r="A25" s="3" t="s">
        <v>1081</v>
      </c>
    </row>
    <row r="26" spans="1:3">
      <c r="A26" s="4" t="s">
        <v>519</v>
      </c>
      <c r="B26" s="5" t="n">
        <v>1613</v>
      </c>
    </row>
    <row r="27" spans="1:3">
      <c r="A27" s="11" t="n">
        <v>1</v>
      </c>
    </row>
    <row r="28" spans="1:3">
      <c r="A28" s="3" t="s">
        <v>1081</v>
      </c>
    </row>
    <row r="29" spans="1:3">
      <c r="A29" s="4" t="s">
        <v>97</v>
      </c>
      <c r="C29" s="5" t="n">
        <v>0</v>
      </c>
    </row>
    <row r="30" spans="1:3">
      <c r="A30" s="11" t="n">
        <v>2</v>
      </c>
    </row>
    <row r="31" spans="1:3">
      <c r="A31" s="3" t="s">
        <v>1081</v>
      </c>
    </row>
    <row r="32" spans="1:3">
      <c r="A32" s="4" t="s">
        <v>97</v>
      </c>
      <c r="C32" s="5" t="n">
        <v>0</v>
      </c>
    </row>
    <row r="33" spans="1:3">
      <c r="A33" s="11" t="n">
        <v>3</v>
      </c>
    </row>
    <row r="34" spans="1:3">
      <c r="A34" s="3" t="s">
        <v>1081</v>
      </c>
    </row>
    <row r="35" spans="1:3">
      <c r="A35" s="4" t="s">
        <v>97</v>
      </c>
      <c r="C35" s="5" t="n">
        <v>17</v>
      </c>
    </row>
    <row r="36" spans="1:3">
      <c r="A36" s="4" t="s">
        <v>1083</v>
      </c>
    </row>
    <row r="37" spans="1:3">
      <c r="A37" s="3" t="s">
        <v>1081</v>
      </c>
    </row>
    <row r="38" spans="1:3">
      <c r="A38" s="4" t="s">
        <v>1082</v>
      </c>
      <c r="B38" s="5" t="n">
        <v>8942</v>
      </c>
      <c r="C38" s="5" t="n">
        <v>3734</v>
      </c>
    </row>
    <row r="39" spans="1:3">
      <c r="A39" s="4" t="s">
        <v>1084</v>
      </c>
      <c r="B39" s="5" t="n">
        <v>-770</v>
      </c>
      <c r="C39" s="5" t="n">
        <v>-909</v>
      </c>
    </row>
    <row r="40" spans="1:3">
      <c r="A40" s="4" t="s">
        <v>519</v>
      </c>
      <c r="B40" s="5" t="n">
        <v>14141</v>
      </c>
      <c r="C40" s="5" t="n">
        <v>14359</v>
      </c>
    </row>
    <row r="41" spans="1:3">
      <c r="A41" s="4" t="s">
        <v>97</v>
      </c>
      <c r="B41" s="5" t="n">
        <v>28</v>
      </c>
      <c r="C41" s="5" t="n">
        <v>14</v>
      </c>
    </row>
    <row r="42" spans="1:3">
      <c r="A42" s="4" t="s">
        <v>98</v>
      </c>
      <c r="B42" s="6" t="n">
        <v>23111</v>
      </c>
      <c r="C42" s="6" t="n">
        <v>18107</v>
      </c>
    </row>
    <row r="43" spans="1:3">
      <c r="A43" s="4" t="s">
        <v>665</v>
      </c>
      <c r="B43" s="4" t="s">
        <v>666</v>
      </c>
      <c r="C43" s="4" t="s">
        <v>666</v>
      </c>
    </row>
    <row r="44" spans="1:3">
      <c r="A44" s="4" t="s">
        <v>665</v>
      </c>
      <c r="B44" s="4" t="s">
        <v>1085</v>
      </c>
      <c r="C44" s="4" t="s">
        <v>1086</v>
      </c>
    </row>
    <row r="45" spans="1:3">
      <c r="A45" s="4" t="s">
        <v>1087</v>
      </c>
      <c r="B45" s="4" t="s">
        <v>1088</v>
      </c>
      <c r="C45" s="4" t="s">
        <v>1089</v>
      </c>
    </row>
    <row r="46" spans="1:3">
      <c r="A46" s="4" t="s">
        <v>1087</v>
      </c>
      <c r="B46" s="4" t="s">
        <v>1090</v>
      </c>
      <c r="C46" s="4" t="s">
        <v>1091</v>
      </c>
    </row>
    <row r="47" spans="1:3">
      <c r="A47" s="4" t="s">
        <v>103</v>
      </c>
      <c r="B47" s="6" t="n">
        <v>2905</v>
      </c>
      <c r="C47" s="6" t="n">
        <v>3712</v>
      </c>
    </row>
    <row r="48" spans="1:3">
      <c r="A48" s="4" t="s">
        <v>1084</v>
      </c>
      <c r="B48" s="5" t="n">
        <v>-1047</v>
      </c>
      <c r="C48" s="5" t="n">
        <v>-872</v>
      </c>
    </row>
    <row r="49" spans="1:3">
      <c r="A49" s="4" t="s">
        <v>1092</v>
      </c>
      <c r="C49" s="5" t="n">
        <v>112</v>
      </c>
    </row>
    <row r="50" spans="1:3">
      <c r="A50" s="4" t="s">
        <v>104</v>
      </c>
      <c r="B50" s="5" t="n">
        <v>176</v>
      </c>
      <c r="C50" s="5" t="n">
        <v>116</v>
      </c>
    </row>
    <row r="51" spans="1:3">
      <c r="A51" s="4" t="s">
        <v>105</v>
      </c>
      <c r="B51" s="6" t="n">
        <v>3081</v>
      </c>
      <c r="C51" s="6" t="n">
        <v>3828</v>
      </c>
    </row>
    <row r="52" spans="1:3">
      <c r="A52" s="4" t="s">
        <v>665</v>
      </c>
      <c r="B52" s="4" t="s">
        <v>666</v>
      </c>
      <c r="C52" s="4" t="s">
        <v>666</v>
      </c>
    </row>
    <row r="53" spans="1:3">
      <c r="A53" s="4" t="s">
        <v>665</v>
      </c>
      <c r="B53" s="4" t="s">
        <v>1093</v>
      </c>
      <c r="C53" s="4" t="s">
        <v>1094</v>
      </c>
    </row>
    <row r="54" spans="1:3">
      <c r="A54" s="4" t="s">
        <v>1095</v>
      </c>
      <c r="B54" s="4" t="s">
        <v>673</v>
      </c>
      <c r="C54" s="4" t="s">
        <v>673</v>
      </c>
    </row>
    <row r="55" spans="1:3">
      <c r="A55" s="4" t="s">
        <v>1095</v>
      </c>
      <c r="B55" s="4" t="s">
        <v>1090</v>
      </c>
      <c r="C55" s="4" t="s">
        <v>1090</v>
      </c>
    </row>
    <row r="56" spans="1:3">
      <c r="A56" s="4" t="s">
        <v>1096</v>
      </c>
    </row>
    <row r="57" spans="1:3">
      <c r="A57" s="3" t="s">
        <v>1081</v>
      </c>
    </row>
    <row r="58" spans="1:3">
      <c r="A58" s="4" t="s">
        <v>1082</v>
      </c>
      <c r="B58" s="6" t="n">
        <v>1730</v>
      </c>
      <c r="C58" s="6" t="n">
        <v>1429</v>
      </c>
    </row>
    <row r="59" spans="1:3">
      <c r="A59" s="4" t="s">
        <v>519</v>
      </c>
      <c r="B59" s="5" t="n">
        <v>2505</v>
      </c>
      <c r="C59" s="5" t="n">
        <v>594</v>
      </c>
    </row>
    <row r="60" spans="1:3">
      <c r="A60" s="4" t="s">
        <v>103</v>
      </c>
      <c r="B60" s="5" t="n">
        <v>1973</v>
      </c>
      <c r="C60" s="5" t="n">
        <v>2469</v>
      </c>
    </row>
    <row r="61" spans="1:3">
      <c r="A61" s="4" t="s">
        <v>1097</v>
      </c>
    </row>
    <row r="62" spans="1:3">
      <c r="A62" s="3" t="s">
        <v>1081</v>
      </c>
    </row>
    <row r="63" spans="1:3">
      <c r="A63" s="4" t="s">
        <v>1082</v>
      </c>
      <c r="B63" s="5" t="n">
        <v>73</v>
      </c>
      <c r="C63" s="5" t="n">
        <v>363</v>
      </c>
    </row>
    <row r="64" spans="1:3">
      <c r="A64" s="4" t="s">
        <v>1098</v>
      </c>
    </row>
    <row r="65" spans="1:3">
      <c r="A65" s="3" t="s">
        <v>1081</v>
      </c>
    </row>
    <row r="66" spans="1:3">
      <c r="A66" s="4" t="s">
        <v>1082</v>
      </c>
      <c r="B66" s="5" t="n">
        <v>18</v>
      </c>
      <c r="C66" s="5" t="n">
        <v>5</v>
      </c>
    </row>
    <row r="67" spans="1:3">
      <c r="A67" s="4" t="s">
        <v>1099</v>
      </c>
    </row>
    <row r="68" spans="1:3">
      <c r="A68" s="3" t="s">
        <v>1081</v>
      </c>
    </row>
    <row r="69" spans="1:3">
      <c r="A69" s="4" t="s">
        <v>1082</v>
      </c>
      <c r="B69" s="5" t="n">
        <v>1</v>
      </c>
      <c r="C69" s="5" t="n">
        <v>25</v>
      </c>
    </row>
    <row r="70" spans="1:3">
      <c r="A70" s="4" t="s">
        <v>1100</v>
      </c>
    </row>
    <row r="71" spans="1:3">
      <c r="A71" s="3" t="s">
        <v>1081</v>
      </c>
    </row>
    <row r="72" spans="1:3">
      <c r="A72" s="4" t="s">
        <v>1082</v>
      </c>
      <c r="B72" s="5" t="n">
        <v>16</v>
      </c>
      <c r="C72" s="5" t="n">
        <v>5</v>
      </c>
    </row>
    <row r="73" spans="1:3">
      <c r="A73" s="4" t="s">
        <v>519</v>
      </c>
      <c r="B73" s="5" t="n">
        <v>107</v>
      </c>
      <c r="C73" s="5" t="n">
        <v>32</v>
      </c>
    </row>
    <row r="74" spans="1:3">
      <c r="A74" s="4" t="s">
        <v>103</v>
      </c>
      <c r="B74" s="5" t="n">
        <v>11</v>
      </c>
      <c r="C74" s="5" t="n">
        <v>16</v>
      </c>
    </row>
    <row r="75" spans="1:3">
      <c r="A75" s="4" t="s">
        <v>1101</v>
      </c>
    </row>
    <row r="76" spans="1:3">
      <c r="A76" s="3" t="s">
        <v>1081</v>
      </c>
    </row>
    <row r="77" spans="1:3">
      <c r="A77" s="4" t="s">
        <v>1082</v>
      </c>
      <c r="B77" s="5" t="n">
        <v>841</v>
      </c>
      <c r="C77" s="5" t="n">
        <v>828</v>
      </c>
    </row>
    <row r="78" spans="1:3">
      <c r="A78" s="4" t="s">
        <v>1102</v>
      </c>
    </row>
    <row r="79" spans="1:3">
      <c r="A79" s="3" t="s">
        <v>1081</v>
      </c>
    </row>
    <row r="80" spans="1:3">
      <c r="A80" s="4" t="s">
        <v>1082</v>
      </c>
      <c r="B80" s="5" t="n">
        <v>106</v>
      </c>
      <c r="C80" s="5" t="n">
        <v>133</v>
      </c>
    </row>
    <row r="81" spans="1:3">
      <c r="A81" s="4" t="s">
        <v>1103</v>
      </c>
    </row>
    <row r="82" spans="1:3">
      <c r="A82" s="3" t="s">
        <v>1081</v>
      </c>
    </row>
    <row r="83" spans="1:3">
      <c r="A83" s="4" t="s">
        <v>1082</v>
      </c>
      <c r="B83" s="5" t="n">
        <v>5221</v>
      </c>
    </row>
    <row r="84" spans="1:3">
      <c r="A84" s="4" t="s">
        <v>1104</v>
      </c>
    </row>
    <row r="85" spans="1:3">
      <c r="A85" s="3" t="s">
        <v>1081</v>
      </c>
    </row>
    <row r="86" spans="1:3">
      <c r="A86" s="4" t="s">
        <v>1082</v>
      </c>
      <c r="B86" s="5" t="n">
        <v>85</v>
      </c>
      <c r="C86" s="5" t="n">
        <v>30</v>
      </c>
    </row>
    <row r="87" spans="1:3">
      <c r="A87" s="4" t="s">
        <v>519</v>
      </c>
      <c r="B87" s="5" t="n">
        <v>5</v>
      </c>
      <c r="C87" s="5" t="n">
        <v>8</v>
      </c>
    </row>
    <row r="88" spans="1:3">
      <c r="A88" s="4" t="s">
        <v>103</v>
      </c>
      <c r="B88" s="5" t="n">
        <v>47</v>
      </c>
      <c r="C88" s="5" t="n">
        <v>42</v>
      </c>
    </row>
    <row r="89" spans="1:3">
      <c r="A89" s="4" t="s">
        <v>1105</v>
      </c>
    </row>
    <row r="90" spans="1:3">
      <c r="A90" s="3" t="s">
        <v>1081</v>
      </c>
    </row>
    <row r="91" spans="1:3">
      <c r="A91" s="4" t="s">
        <v>1082</v>
      </c>
      <c r="B91" s="5" t="n">
        <v>731</v>
      </c>
      <c r="C91" s="5" t="n">
        <v>839</v>
      </c>
    </row>
    <row r="92" spans="1:3">
      <c r="A92" s="4" t="s">
        <v>1084</v>
      </c>
      <c r="B92" s="5" t="n">
        <v>-343</v>
      </c>
      <c r="C92" s="5" t="n">
        <v>-163</v>
      </c>
    </row>
    <row r="93" spans="1:3">
      <c r="A93" s="4" t="s">
        <v>103</v>
      </c>
      <c r="B93" s="5" t="n">
        <v>270</v>
      </c>
      <c r="C93" s="5" t="n">
        <v>173</v>
      </c>
    </row>
    <row r="94" spans="1:3">
      <c r="A94" s="4" t="s">
        <v>1084</v>
      </c>
      <c r="B94" s="5" t="n">
        <v>-718</v>
      </c>
      <c r="C94" s="5" t="n">
        <v>-775</v>
      </c>
    </row>
    <row r="95" spans="1:3">
      <c r="A95" s="4" t="s">
        <v>1106</v>
      </c>
    </row>
    <row r="96" spans="1:3">
      <c r="A96" s="3" t="s">
        <v>1081</v>
      </c>
    </row>
    <row r="97" spans="1:3">
      <c r="A97" s="4" t="s">
        <v>1082</v>
      </c>
      <c r="B97" s="5" t="n">
        <v>39</v>
      </c>
      <c r="C97" s="5" t="n">
        <v>25</v>
      </c>
    </row>
    <row r="98" spans="1:3">
      <c r="A98" s="4" t="s">
        <v>1084</v>
      </c>
      <c r="B98" s="5" t="n">
        <v>-106</v>
      </c>
      <c r="C98" s="5" t="n">
        <v>-384</v>
      </c>
    </row>
    <row r="99" spans="1:3">
      <c r="A99" s="4" t="s">
        <v>103</v>
      </c>
      <c r="B99" s="5" t="n">
        <v>44</v>
      </c>
      <c r="C99" s="5" t="n">
        <v>308</v>
      </c>
    </row>
    <row r="100" spans="1:3">
      <c r="A100" s="4" t="s">
        <v>1084</v>
      </c>
      <c r="B100" s="5" t="n">
        <v>-68</v>
      </c>
      <c r="C100" s="5" t="n">
        <v>-61</v>
      </c>
    </row>
    <row r="101" spans="1:3">
      <c r="A101" s="4" t="s">
        <v>1107</v>
      </c>
    </row>
    <row r="102" spans="1:3">
      <c r="A102" s="3" t="s">
        <v>1081</v>
      </c>
    </row>
    <row r="103" spans="1:3">
      <c r="A103" s="4" t="s">
        <v>1082</v>
      </c>
      <c r="B103" s="5" t="n">
        <v>79</v>
      </c>
      <c r="C103" s="5" t="n">
        <v>47</v>
      </c>
    </row>
    <row r="104" spans="1:3">
      <c r="A104" s="4" t="s">
        <v>1084</v>
      </c>
      <c r="B104" s="5" t="n">
        <v>-138</v>
      </c>
      <c r="C104" s="5" t="n">
        <v>-70</v>
      </c>
    </row>
    <row r="105" spans="1:3">
      <c r="A105" s="4" t="s">
        <v>103</v>
      </c>
      <c r="B105" s="5" t="n">
        <v>98</v>
      </c>
      <c r="C105" s="5" t="n">
        <v>71</v>
      </c>
    </row>
    <row r="106" spans="1:3">
      <c r="A106" s="4" t="s">
        <v>1084</v>
      </c>
      <c r="B106" s="5" t="n">
        <v>-33</v>
      </c>
      <c r="C106" s="5" t="n">
        <v>-22</v>
      </c>
    </row>
    <row r="107" spans="1:3">
      <c r="A107" s="4" t="s">
        <v>1108</v>
      </c>
    </row>
    <row r="108" spans="1:3">
      <c r="A108" s="3" t="s">
        <v>1081</v>
      </c>
    </row>
    <row r="109" spans="1:3">
      <c r="A109" s="4" t="s">
        <v>1082</v>
      </c>
      <c r="B109" s="5" t="n">
        <v>2</v>
      </c>
      <c r="C109" s="5" t="n">
        <v>5</v>
      </c>
    </row>
    <row r="110" spans="1:3">
      <c r="A110" s="4" t="s">
        <v>1084</v>
      </c>
      <c r="B110" s="5" t="n">
        <v>-163</v>
      </c>
      <c r="C110" s="5" t="n">
        <v>-217</v>
      </c>
    </row>
    <row r="111" spans="1:3">
      <c r="A111" s="4" t="s">
        <v>103</v>
      </c>
      <c r="B111" s="5" t="n">
        <v>164</v>
      </c>
      <c r="C111" s="5" t="n">
        <v>221</v>
      </c>
    </row>
    <row r="112" spans="1:3">
      <c r="A112" s="4" t="s">
        <v>1084</v>
      </c>
      <c r="B112" s="5" t="n">
        <v>0</v>
      </c>
    </row>
    <row r="113" spans="1:3">
      <c r="A113" s="4" t="s">
        <v>1109</v>
      </c>
    </row>
    <row r="114" spans="1:3">
      <c r="A114" s="3" t="s">
        <v>1081</v>
      </c>
    </row>
    <row r="115" spans="1:3">
      <c r="A115" s="4" t="s">
        <v>1084</v>
      </c>
      <c r="B115" s="5" t="n">
        <v>-750</v>
      </c>
      <c r="C115" s="5" t="n">
        <v>-834</v>
      </c>
    </row>
    <row r="116" spans="1:3">
      <c r="A116" s="4" t="s">
        <v>1084</v>
      </c>
      <c r="B116" s="5" t="n">
        <v>-819</v>
      </c>
      <c r="C116" s="5" t="n">
        <v>-858</v>
      </c>
    </row>
    <row r="117" spans="1:3">
      <c r="A117" s="4" t="s">
        <v>1110</v>
      </c>
    </row>
    <row r="118" spans="1:3">
      <c r="A118" s="3" t="s">
        <v>1081</v>
      </c>
    </row>
    <row r="119" spans="1:3">
      <c r="A119" s="4" t="s">
        <v>519</v>
      </c>
      <c r="B119" s="5" t="n">
        <v>6695</v>
      </c>
      <c r="C119" s="5" t="n">
        <v>7201</v>
      </c>
    </row>
    <row r="120" spans="1:3">
      <c r="A120" s="4" t="s">
        <v>1111</v>
      </c>
    </row>
    <row r="121" spans="1:3">
      <c r="A121" s="3" t="s">
        <v>1081</v>
      </c>
    </row>
    <row r="122" spans="1:3">
      <c r="A122" s="4" t="s">
        <v>519</v>
      </c>
      <c r="B122" s="5" t="n">
        <v>327</v>
      </c>
      <c r="C122" s="5" t="n">
        <v>151</v>
      </c>
    </row>
    <row r="123" spans="1:3">
      <c r="A123" s="4" t="s">
        <v>1112</v>
      </c>
    </row>
    <row r="124" spans="1:3">
      <c r="A124" s="3" t="s">
        <v>1081</v>
      </c>
    </row>
    <row r="125" spans="1:3">
      <c r="A125" s="4" t="s">
        <v>519</v>
      </c>
      <c r="B125" s="5" t="n">
        <v>664</v>
      </c>
      <c r="C125" s="5" t="n">
        <v>1546</v>
      </c>
    </row>
    <row r="126" spans="1:3">
      <c r="A126" s="4" t="s">
        <v>1113</v>
      </c>
    </row>
    <row r="127" spans="1:3">
      <c r="A127" s="3" t="s">
        <v>1081</v>
      </c>
    </row>
    <row r="128" spans="1:3">
      <c r="A128" s="4" t="s">
        <v>519</v>
      </c>
      <c r="B128" s="5" t="n">
        <v>2218</v>
      </c>
      <c r="C128" s="5" t="n">
        <v>3233</v>
      </c>
    </row>
    <row r="129" spans="1:3">
      <c r="A129" s="4" t="s">
        <v>1100</v>
      </c>
    </row>
    <row r="130" spans="1:3">
      <c r="A130" s="3" t="s">
        <v>1081</v>
      </c>
    </row>
    <row r="131" spans="1:3">
      <c r="A131" s="4" t="s">
        <v>1084</v>
      </c>
      <c r="C131" s="5" t="n">
        <v>-75</v>
      </c>
    </row>
    <row r="132" spans="1:3">
      <c r="A132" s="4" t="s">
        <v>519</v>
      </c>
      <c r="B132" s="5" t="n">
        <v>7</v>
      </c>
      <c r="C132" s="5" t="n">
        <v>22</v>
      </c>
    </row>
    <row r="133" spans="1:3">
      <c r="A133" s="4" t="s">
        <v>1084</v>
      </c>
      <c r="B133" s="5" t="n">
        <v>-228</v>
      </c>
    </row>
    <row r="134" spans="1:3">
      <c r="A134" s="4" t="s">
        <v>1114</v>
      </c>
    </row>
    <row r="135" spans="1:3">
      <c r="A135" s="3" t="s">
        <v>1081</v>
      </c>
    </row>
    <row r="136" spans="1:3">
      <c r="A136" s="4" t="s">
        <v>519</v>
      </c>
      <c r="B136" s="5" t="n">
        <v>1613</v>
      </c>
      <c r="C136" s="5" t="n">
        <v>1572</v>
      </c>
    </row>
    <row r="137" spans="1:3">
      <c r="A137" s="4" t="s">
        <v>1115</v>
      </c>
    </row>
    <row r="138" spans="1:3">
      <c r="A138" s="3" t="s">
        <v>1081</v>
      </c>
    </row>
    <row r="139" spans="1:3">
      <c r="A139" s="4" t="s">
        <v>97</v>
      </c>
      <c r="B139" s="5" t="n">
        <v>23</v>
      </c>
    </row>
    <row r="140" spans="1:3">
      <c r="A140" s="4" t="s">
        <v>1116</v>
      </c>
    </row>
    <row r="141" spans="1:3">
      <c r="A141" s="3" t="s">
        <v>1081</v>
      </c>
    </row>
    <row r="142" spans="1:3">
      <c r="A142" s="4" t="s">
        <v>1084</v>
      </c>
      <c r="B142" s="5" t="n">
        <v>-20</v>
      </c>
      <c r="C142" s="5" t="n">
        <v>-71</v>
      </c>
    </row>
    <row r="143" spans="1:3">
      <c r="A143" s="4" t="s">
        <v>97</v>
      </c>
      <c r="B143" s="5" t="n">
        <v>2</v>
      </c>
      <c r="C143" s="5" t="n">
        <v>4</v>
      </c>
    </row>
    <row r="144" spans="1:3">
      <c r="A144" s="4" t="s">
        <v>1084</v>
      </c>
      <c r="B144" s="5" t="n">
        <v>-199</v>
      </c>
      <c r="C144" s="5" t="n">
        <v>-14</v>
      </c>
    </row>
    <row r="145" spans="1:3">
      <c r="A145" s="4" t="s">
        <v>104</v>
      </c>
      <c r="C145" s="5" t="n">
        <v>2</v>
      </c>
    </row>
    <row r="146" spans="1:3">
      <c r="A146" s="4" t="s">
        <v>1117</v>
      </c>
    </row>
    <row r="147" spans="1:3">
      <c r="A147" s="3" t="s">
        <v>1081</v>
      </c>
    </row>
    <row r="148" spans="1:3">
      <c r="A148" s="4" t="s">
        <v>1084</v>
      </c>
      <c r="C148" s="5" t="n">
        <v>-4</v>
      </c>
    </row>
    <row r="149" spans="1:3">
      <c r="A149" s="4" t="s">
        <v>97</v>
      </c>
      <c r="B149" s="5" t="n">
        <v>3</v>
      </c>
      <c r="C149" s="5" t="n">
        <v>10</v>
      </c>
    </row>
    <row r="150" spans="1:3">
      <c r="A150" s="4" t="s">
        <v>1084</v>
      </c>
      <c r="B150" s="5" t="n">
        <v>-29</v>
      </c>
    </row>
    <row r="151" spans="1:3">
      <c r="A151" s="4" t="s">
        <v>104</v>
      </c>
      <c r="B151" s="5" t="n">
        <v>61</v>
      </c>
      <c r="C151" s="5" t="n">
        <v>2</v>
      </c>
    </row>
    <row r="152" spans="1:3">
      <c r="A152" s="4" t="s">
        <v>1101</v>
      </c>
    </row>
    <row r="153" spans="1:3">
      <c r="A153" s="3" t="s">
        <v>1081</v>
      </c>
    </row>
    <row r="154" spans="1:3">
      <c r="A154" s="4" t="s">
        <v>103</v>
      </c>
      <c r="B154" s="5" t="n">
        <v>298</v>
      </c>
      <c r="C154" s="5" t="n">
        <v>412</v>
      </c>
    </row>
    <row r="155" spans="1:3">
      <c r="A155" s="4" t="s">
        <v>1118</v>
      </c>
    </row>
    <row r="156" spans="1:3">
      <c r="A156" s="3" t="s">
        <v>1081</v>
      </c>
    </row>
    <row r="157" spans="1:3">
      <c r="A157" s="4" t="s">
        <v>1082</v>
      </c>
      <c r="B157" s="5" t="n">
        <v>94</v>
      </c>
      <c r="C157" s="5" t="n">
        <v>31</v>
      </c>
    </row>
    <row r="158" spans="1:3">
      <c r="A158" s="4" t="s">
        <v>519</v>
      </c>
      <c r="B158" s="5" t="n">
        <v>5</v>
      </c>
      <c r="C158" s="5" t="n">
        <v>8</v>
      </c>
    </row>
    <row r="159" spans="1:3">
      <c r="A159" s="4" t="s">
        <v>98</v>
      </c>
      <c r="B159" s="6" t="n">
        <v>99</v>
      </c>
      <c r="C159" s="6" t="n">
        <v>39</v>
      </c>
    </row>
    <row r="160" spans="1:3">
      <c r="A160" s="4" t="s">
        <v>665</v>
      </c>
      <c r="B160" s="4" t="s">
        <v>694</v>
      </c>
      <c r="C160" s="4" t="s">
        <v>694</v>
      </c>
    </row>
    <row r="161" spans="1:3">
      <c r="A161" s="4" t="s">
        <v>1087</v>
      </c>
      <c r="B161" s="4" t="s">
        <v>694</v>
      </c>
      <c r="C161" s="4" t="s">
        <v>694</v>
      </c>
    </row>
    <row r="162" spans="1:3">
      <c r="A162" s="4" t="s">
        <v>103</v>
      </c>
      <c r="B162" s="6" t="n">
        <v>49</v>
      </c>
      <c r="C162" s="6" t="n">
        <v>44</v>
      </c>
    </row>
    <row r="163" spans="1:3">
      <c r="A163" s="4" t="s">
        <v>105</v>
      </c>
      <c r="B163" s="6" t="n">
        <v>49</v>
      </c>
      <c r="C163" s="6" t="n">
        <v>44</v>
      </c>
    </row>
    <row r="164" spans="1:3">
      <c r="A164" s="4" t="s">
        <v>665</v>
      </c>
      <c r="B164" s="4" t="s">
        <v>673</v>
      </c>
      <c r="C164" s="4" t="s">
        <v>696</v>
      </c>
    </row>
    <row r="165" spans="1:3">
      <c r="A165" s="4" t="s">
        <v>1095</v>
      </c>
      <c r="B165" s="4" t="s">
        <v>694</v>
      </c>
      <c r="C165" s="4" t="s">
        <v>694</v>
      </c>
    </row>
    <row r="166" spans="1:3">
      <c r="A166" s="4" t="s">
        <v>1119</v>
      </c>
    </row>
    <row r="167" spans="1:3">
      <c r="A167" s="3" t="s">
        <v>1081</v>
      </c>
    </row>
    <row r="168" spans="1:3">
      <c r="A168" s="4" t="s">
        <v>1082</v>
      </c>
      <c r="B168" s="6" t="n">
        <v>85</v>
      </c>
      <c r="C168" s="6" t="n">
        <v>30</v>
      </c>
    </row>
    <row r="169" spans="1:3">
      <c r="A169" s="4" t="s">
        <v>519</v>
      </c>
      <c r="B169" s="5" t="n">
        <v>5</v>
      </c>
      <c r="C169" s="5" t="n">
        <v>8</v>
      </c>
    </row>
    <row r="170" spans="1:3">
      <c r="A170" s="4" t="s">
        <v>103</v>
      </c>
      <c r="B170" s="5" t="n">
        <v>47</v>
      </c>
      <c r="C170" s="5" t="n">
        <v>42</v>
      </c>
    </row>
    <row r="171" spans="1:3">
      <c r="A171" s="4" t="s">
        <v>1120</v>
      </c>
    </row>
    <row r="172" spans="1:3">
      <c r="A172" s="3" t="s">
        <v>1081</v>
      </c>
    </row>
    <row r="173" spans="1:3">
      <c r="A173" s="4" t="s">
        <v>1082</v>
      </c>
      <c r="B173" s="5" t="n">
        <v>7</v>
      </c>
      <c r="C173" s="5" t="n">
        <v>0</v>
      </c>
    </row>
    <row r="174" spans="1:3">
      <c r="A174" s="4" t="s">
        <v>103</v>
      </c>
      <c r="B174" s="5" t="n">
        <v>1</v>
      </c>
      <c r="C174" s="5" t="n">
        <v>1</v>
      </c>
    </row>
    <row r="175" spans="1:3">
      <c r="A175" s="4" t="s">
        <v>1121</v>
      </c>
    </row>
    <row r="176" spans="1:3">
      <c r="A176" s="3" t="s">
        <v>1081</v>
      </c>
    </row>
    <row r="177" spans="1:3">
      <c r="A177" s="4" t="s">
        <v>1082</v>
      </c>
      <c r="B177" s="5" t="n">
        <v>1</v>
      </c>
      <c r="C177" s="5" t="n">
        <v>1</v>
      </c>
    </row>
    <row r="178" spans="1:3">
      <c r="A178" s="4" t="s">
        <v>103</v>
      </c>
      <c r="B178" s="5" t="n">
        <v>1</v>
      </c>
      <c r="C178" s="5" t="n">
        <v>1</v>
      </c>
    </row>
    <row r="179" spans="1:3">
      <c r="A179" s="4" t="s">
        <v>1122</v>
      </c>
    </row>
    <row r="180" spans="1:3">
      <c r="A180" s="3" t="s">
        <v>1081</v>
      </c>
    </row>
    <row r="181" spans="1:3">
      <c r="A181" s="4" t="s">
        <v>1082</v>
      </c>
      <c r="B181" s="5" t="n">
        <v>1</v>
      </c>
    </row>
    <row r="182" spans="1:3">
      <c r="A182" s="4" t="s">
        <v>1123</v>
      </c>
    </row>
    <row r="183" spans="1:3">
      <c r="A183" s="3" t="s">
        <v>1081</v>
      </c>
    </row>
    <row r="184" spans="1:3">
      <c r="A184" s="4" t="s">
        <v>97</v>
      </c>
      <c r="B184" s="4" t="s">
        <v>107</v>
      </c>
    </row>
    <row r="185" spans="1:3">
      <c r="A185" s="4" t="s">
        <v>1124</v>
      </c>
    </row>
    <row r="186" spans="1:3">
      <c r="A186" s="3" t="s">
        <v>1081</v>
      </c>
    </row>
    <row r="187" spans="1:3">
      <c r="A187" s="4" t="s">
        <v>1082</v>
      </c>
      <c r="B187" s="5" t="n">
        <v>9430</v>
      </c>
      <c r="C187" s="5" t="n">
        <v>4309</v>
      </c>
    </row>
    <row r="188" spans="1:3">
      <c r="A188" s="4" t="s">
        <v>519</v>
      </c>
      <c r="B188" s="5" t="n">
        <v>12498</v>
      </c>
      <c r="C188" s="5" t="n">
        <v>12748</v>
      </c>
    </row>
    <row r="189" spans="1:3">
      <c r="A189" s="4" t="s">
        <v>97</v>
      </c>
      <c r="B189" s="5" t="n">
        <v>24</v>
      </c>
      <c r="C189" s="5" t="n">
        <v>88</v>
      </c>
    </row>
    <row r="190" spans="1:3">
      <c r="A190" s="4" t="s">
        <v>98</v>
      </c>
      <c r="B190" s="6" t="n">
        <v>21952</v>
      </c>
      <c r="C190" s="6" t="n">
        <v>17145</v>
      </c>
    </row>
    <row r="191" spans="1:3">
      <c r="A191" s="4" t="s">
        <v>665</v>
      </c>
      <c r="B191" s="4" t="s">
        <v>690</v>
      </c>
      <c r="C191" s="4" t="s">
        <v>690</v>
      </c>
    </row>
    <row r="192" spans="1:3">
      <c r="A192" s="4" t="s">
        <v>1087</v>
      </c>
      <c r="B192" s="4" t="s">
        <v>1088</v>
      </c>
      <c r="C192" s="4" t="s">
        <v>1125</v>
      </c>
    </row>
    <row r="193" spans="1:3">
      <c r="A193" s="4" t="s">
        <v>103</v>
      </c>
      <c r="B193" s="6" t="n">
        <v>3509</v>
      </c>
      <c r="C193" s="6" t="n">
        <v>4303</v>
      </c>
    </row>
    <row r="194" spans="1:3">
      <c r="A194" s="4" t="s">
        <v>104</v>
      </c>
      <c r="B194" s="5" t="n">
        <v>283</v>
      </c>
      <c r="C194" s="5" t="n">
        <v>16</v>
      </c>
    </row>
    <row r="195" spans="1:3">
      <c r="A195" s="4" t="s">
        <v>105</v>
      </c>
      <c r="B195" s="6" t="n">
        <v>3792</v>
      </c>
      <c r="C195" s="6" t="n">
        <v>4319</v>
      </c>
    </row>
    <row r="196" spans="1:3">
      <c r="A196" s="4" t="s">
        <v>665</v>
      </c>
      <c r="B196" s="4" t="s">
        <v>1126</v>
      </c>
      <c r="C196" s="4" t="s">
        <v>1127</v>
      </c>
    </row>
    <row r="197" spans="1:3">
      <c r="A197" s="4" t="s">
        <v>1095</v>
      </c>
      <c r="B197" s="4" t="s">
        <v>996</v>
      </c>
      <c r="C197" s="4" t="s">
        <v>996</v>
      </c>
    </row>
    <row r="198" spans="1:3">
      <c r="A198" s="4" t="s">
        <v>1128</v>
      </c>
    </row>
    <row r="199" spans="1:3">
      <c r="A199" s="3" t="s">
        <v>1081</v>
      </c>
    </row>
    <row r="200" spans="1:3">
      <c r="A200" s="4" t="s">
        <v>1082</v>
      </c>
      <c r="B200" s="6" t="n">
        <v>1730</v>
      </c>
      <c r="C200" s="6" t="n">
        <v>1429</v>
      </c>
    </row>
    <row r="201" spans="1:3">
      <c r="A201" s="4" t="s">
        <v>519</v>
      </c>
      <c r="B201" s="5" t="n">
        <v>2505</v>
      </c>
      <c r="C201" s="5" t="n">
        <v>594</v>
      </c>
    </row>
    <row r="202" spans="1:3">
      <c r="A202" s="4" t="s">
        <v>103</v>
      </c>
      <c r="B202" s="5" t="n">
        <v>1973</v>
      </c>
      <c r="C202" s="5" t="n">
        <v>2469</v>
      </c>
    </row>
    <row r="203" spans="1:3">
      <c r="A203" s="4" t="s">
        <v>1129</v>
      </c>
    </row>
    <row r="204" spans="1:3">
      <c r="A204" s="3" t="s">
        <v>1081</v>
      </c>
    </row>
    <row r="205" spans="1:3">
      <c r="A205" s="4" t="s">
        <v>1082</v>
      </c>
      <c r="B205" s="5" t="n">
        <v>73</v>
      </c>
      <c r="C205" s="5" t="n">
        <v>363</v>
      </c>
    </row>
    <row r="206" spans="1:3">
      <c r="A206" s="4" t="s">
        <v>1130</v>
      </c>
    </row>
    <row r="207" spans="1:3">
      <c r="A207" s="3" t="s">
        <v>1081</v>
      </c>
    </row>
    <row r="208" spans="1:3">
      <c r="A208" s="4" t="s">
        <v>1082</v>
      </c>
      <c r="B208" s="5" t="n">
        <v>18</v>
      </c>
      <c r="C208" s="5" t="n">
        <v>5</v>
      </c>
    </row>
    <row r="209" spans="1:3">
      <c r="A209" s="4" t="s">
        <v>1131</v>
      </c>
    </row>
    <row r="210" spans="1:3">
      <c r="A210" s="3" t="s">
        <v>1081</v>
      </c>
    </row>
    <row r="211" spans="1:3">
      <c r="A211" s="4" t="s">
        <v>1082</v>
      </c>
      <c r="B211" s="5" t="n">
        <v>1</v>
      </c>
      <c r="C211" s="5" t="n">
        <v>25</v>
      </c>
    </row>
    <row r="212" spans="1:3">
      <c r="A212" s="4" t="s">
        <v>1132</v>
      </c>
    </row>
    <row r="213" spans="1:3">
      <c r="A213" s="3" t="s">
        <v>1081</v>
      </c>
    </row>
    <row r="214" spans="1:3">
      <c r="A214" s="4" t="s">
        <v>1082</v>
      </c>
      <c r="B214" s="5" t="n">
        <v>16</v>
      </c>
      <c r="C214" s="5" t="n">
        <v>5</v>
      </c>
    </row>
    <row r="215" spans="1:3">
      <c r="A215" s="4" t="s">
        <v>519</v>
      </c>
      <c r="B215" s="5" t="n">
        <v>82</v>
      </c>
      <c r="C215" s="5" t="n">
        <v>1</v>
      </c>
    </row>
    <row r="216" spans="1:3">
      <c r="A216" s="4" t="s">
        <v>103</v>
      </c>
      <c r="B216" s="5" t="n">
        <v>11</v>
      </c>
      <c r="C216" s="5" t="n">
        <v>16</v>
      </c>
    </row>
    <row r="217" spans="1:3">
      <c r="A217" s="4" t="s">
        <v>1133</v>
      </c>
    </row>
    <row r="218" spans="1:3">
      <c r="A218" s="3" t="s">
        <v>1081</v>
      </c>
    </row>
    <row r="219" spans="1:3">
      <c r="A219" s="4" t="s">
        <v>1082</v>
      </c>
      <c r="B219" s="5" t="n">
        <v>841</v>
      </c>
      <c r="C219" s="5" t="n">
        <v>828</v>
      </c>
    </row>
    <row r="220" spans="1:3">
      <c r="A220" s="4" t="s">
        <v>1134</v>
      </c>
    </row>
    <row r="221" spans="1:3">
      <c r="A221" s="3" t="s">
        <v>1081</v>
      </c>
    </row>
    <row r="222" spans="1:3">
      <c r="A222" s="4" t="s">
        <v>1082</v>
      </c>
      <c r="B222" s="5" t="n">
        <v>106</v>
      </c>
      <c r="C222" s="5" t="n">
        <v>133</v>
      </c>
    </row>
    <row r="223" spans="1:3">
      <c r="A223" s="4" t="s">
        <v>1135</v>
      </c>
    </row>
    <row r="224" spans="1:3">
      <c r="A224" s="3" t="s">
        <v>1081</v>
      </c>
    </row>
    <row r="225" spans="1:3">
      <c r="A225" s="4" t="s">
        <v>1082</v>
      </c>
      <c r="B225" s="5" t="n">
        <v>5221</v>
      </c>
    </row>
    <row r="226" spans="1:3">
      <c r="A226" s="4" t="s">
        <v>1136</v>
      </c>
    </row>
    <row r="227" spans="1:3">
      <c r="A227" s="3" t="s">
        <v>1081</v>
      </c>
    </row>
    <row r="228" spans="1:3">
      <c r="A228" s="4" t="s">
        <v>1082</v>
      </c>
      <c r="B228" s="5" t="n">
        <v>1065</v>
      </c>
      <c r="C228" s="5" t="n">
        <v>998</v>
      </c>
    </row>
    <row r="229" spans="1:3">
      <c r="A229" s="4" t="s">
        <v>103</v>
      </c>
      <c r="B229" s="5" t="n">
        <v>987</v>
      </c>
      <c r="C229" s="5" t="n">
        <v>947</v>
      </c>
    </row>
    <row r="230" spans="1:3">
      <c r="A230" s="4" t="s">
        <v>1137</v>
      </c>
    </row>
    <row r="231" spans="1:3">
      <c r="A231" s="3" t="s">
        <v>1081</v>
      </c>
    </row>
    <row r="232" spans="1:3">
      <c r="A232" s="4" t="s">
        <v>1082</v>
      </c>
      <c r="B232" s="5" t="n">
        <v>144</v>
      </c>
      <c r="C232" s="5" t="n">
        <v>408</v>
      </c>
    </row>
    <row r="233" spans="1:3">
      <c r="A233" s="4" t="s">
        <v>103</v>
      </c>
      <c r="B233" s="5" t="n">
        <v>111</v>
      </c>
      <c r="C233" s="5" t="n">
        <v>368</v>
      </c>
    </row>
    <row r="234" spans="1:3">
      <c r="A234" s="4" t="s">
        <v>1138</v>
      </c>
    </row>
    <row r="235" spans="1:3">
      <c r="A235" s="3" t="s">
        <v>1081</v>
      </c>
    </row>
    <row r="236" spans="1:3">
      <c r="A236" s="4" t="s">
        <v>1082</v>
      </c>
      <c r="B236" s="5" t="n">
        <v>215</v>
      </c>
      <c r="C236" s="5" t="n">
        <v>115</v>
      </c>
    </row>
    <row r="237" spans="1:3">
      <c r="A237" s="4" t="s">
        <v>103</v>
      </c>
      <c r="B237" s="5" t="n">
        <v>129</v>
      </c>
      <c r="C237" s="5" t="n">
        <v>91</v>
      </c>
    </row>
    <row r="238" spans="1:3">
      <c r="A238" s="4" t="s">
        <v>1139</v>
      </c>
    </row>
    <row r="239" spans="1:3">
      <c r="A239" s="3" t="s">
        <v>1081</v>
      </c>
    </row>
    <row r="240" spans="1:3">
      <c r="A240" s="4" t="s">
        <v>519</v>
      </c>
      <c r="B240" s="5" t="n">
        <v>6695</v>
      </c>
      <c r="C240" s="5" t="n">
        <v>7201</v>
      </c>
    </row>
    <row r="241" spans="1:3">
      <c r="A241" s="4" t="s">
        <v>1140</v>
      </c>
    </row>
    <row r="242" spans="1:3">
      <c r="A242" s="3" t="s">
        <v>1081</v>
      </c>
    </row>
    <row r="243" spans="1:3">
      <c r="A243" s="4" t="s">
        <v>519</v>
      </c>
      <c r="B243" s="5" t="n">
        <v>327</v>
      </c>
      <c r="C243" s="5" t="n">
        <v>151</v>
      </c>
    </row>
    <row r="244" spans="1:3">
      <c r="A244" s="4" t="s">
        <v>1141</v>
      </c>
    </row>
    <row r="245" spans="1:3">
      <c r="A245" s="3" t="s">
        <v>1081</v>
      </c>
    </row>
    <row r="246" spans="1:3">
      <c r="A246" s="4" t="s">
        <v>519</v>
      </c>
      <c r="B246" s="5" t="n">
        <v>664</v>
      </c>
      <c r="C246" s="5" t="n">
        <v>1546</v>
      </c>
    </row>
    <row r="247" spans="1:3">
      <c r="A247" s="4" t="s">
        <v>1142</v>
      </c>
    </row>
    <row r="248" spans="1:3">
      <c r="A248" s="3" t="s">
        <v>1081</v>
      </c>
    </row>
    <row r="249" spans="1:3">
      <c r="A249" s="4" t="s">
        <v>519</v>
      </c>
      <c r="B249" s="5" t="n">
        <v>2218</v>
      </c>
      <c r="C249" s="5" t="n">
        <v>3233</v>
      </c>
    </row>
    <row r="250" spans="1:3">
      <c r="A250" s="4" t="s">
        <v>1132</v>
      </c>
    </row>
    <row r="251" spans="1:3">
      <c r="A251" s="3" t="s">
        <v>1081</v>
      </c>
    </row>
    <row r="252" spans="1:3">
      <c r="A252" s="4" t="s">
        <v>519</v>
      </c>
      <c r="B252" s="5" t="n">
        <v>7</v>
      </c>
      <c r="C252" s="5" t="n">
        <v>22</v>
      </c>
    </row>
    <row r="253" spans="1:3">
      <c r="A253" s="4" t="s">
        <v>1143</v>
      </c>
    </row>
    <row r="254" spans="1:3">
      <c r="A254" s="3" t="s">
        <v>1081</v>
      </c>
    </row>
    <row r="255" spans="1:3">
      <c r="A255" s="4" t="s">
        <v>97</v>
      </c>
      <c r="B255" s="5" t="n">
        <v>22</v>
      </c>
      <c r="C255" s="5" t="n">
        <v>75</v>
      </c>
    </row>
    <row r="256" spans="1:3">
      <c r="A256" s="4" t="s">
        <v>104</v>
      </c>
      <c r="B256" s="5" t="n">
        <v>199</v>
      </c>
      <c r="C256" s="5" t="n">
        <v>16</v>
      </c>
    </row>
    <row r="257" spans="1:3">
      <c r="A257" s="4" t="s">
        <v>1144</v>
      </c>
    </row>
    <row r="258" spans="1:3">
      <c r="A258" s="3" t="s">
        <v>1081</v>
      </c>
    </row>
    <row r="259" spans="1:3">
      <c r="A259" s="4" t="s">
        <v>97</v>
      </c>
      <c r="B259" s="5" t="n">
        <v>2</v>
      </c>
      <c r="C259" s="5" t="n">
        <v>13</v>
      </c>
    </row>
    <row r="260" spans="1:3">
      <c r="A260" s="4" t="s">
        <v>104</v>
      </c>
      <c r="B260" s="5" t="n">
        <v>84</v>
      </c>
      <c r="C260" s="5" t="n">
        <v>0</v>
      </c>
    </row>
    <row r="261" spans="1:3">
      <c r="A261" s="4" t="s">
        <v>1133</v>
      </c>
    </row>
    <row r="262" spans="1:3">
      <c r="A262" s="3" t="s">
        <v>1081</v>
      </c>
    </row>
    <row r="263" spans="1:3">
      <c r="A263" s="4" t="s">
        <v>103</v>
      </c>
      <c r="B263" s="5" t="n">
        <v>298</v>
      </c>
      <c r="C263" s="5" t="n">
        <v>412</v>
      </c>
    </row>
    <row r="264" spans="1:3">
      <c r="A264" s="4" t="s">
        <v>1145</v>
      </c>
    </row>
    <row r="265" spans="1:3">
      <c r="A265" s="3" t="s">
        <v>1081</v>
      </c>
    </row>
    <row r="266" spans="1:3">
      <c r="A266" s="4" t="s">
        <v>1082</v>
      </c>
      <c r="B266" s="5" t="n">
        <v>168</v>
      </c>
      <c r="C266" s="5" t="n">
        <v>228</v>
      </c>
    </row>
    <row r="267" spans="1:3">
      <c r="A267" s="4" t="s">
        <v>519</v>
      </c>
      <c r="B267" s="5" t="n">
        <v>1638</v>
      </c>
      <c r="C267" s="5" t="n">
        <v>1603</v>
      </c>
    </row>
    <row r="268" spans="1:3">
      <c r="A268" s="4" t="s">
        <v>97</v>
      </c>
      <c r="B268" s="5" t="n">
        <v>24</v>
      </c>
      <c r="C268" s="5" t="n">
        <v>1</v>
      </c>
    </row>
    <row r="269" spans="1:3">
      <c r="A269" s="4" t="s">
        <v>98</v>
      </c>
      <c r="B269" s="6" t="n">
        <v>1830</v>
      </c>
      <c r="C269" s="6" t="n">
        <v>1832</v>
      </c>
    </row>
    <row r="270" spans="1:3">
      <c r="A270" s="4" t="s">
        <v>665</v>
      </c>
      <c r="B270" s="4" t="s">
        <v>1146</v>
      </c>
      <c r="C270" s="4" t="s">
        <v>1147</v>
      </c>
    </row>
    <row r="271" spans="1:3">
      <c r="A271" s="4" t="s">
        <v>1087</v>
      </c>
      <c r="B271" s="4" t="s">
        <v>696</v>
      </c>
      <c r="C271" s="4" t="s">
        <v>696</v>
      </c>
    </row>
    <row r="272" spans="1:3">
      <c r="A272" s="4" t="s">
        <v>103</v>
      </c>
      <c r="B272" s="6" t="n">
        <v>166</v>
      </c>
      <c r="C272" s="6" t="n">
        <v>223</v>
      </c>
    </row>
    <row r="273" spans="1:3">
      <c r="A273" s="4" t="s">
        <v>1092</v>
      </c>
      <c r="C273" s="5" t="n">
        <v>112</v>
      </c>
    </row>
    <row r="274" spans="1:3">
      <c r="A274" s="4" t="s">
        <v>104</v>
      </c>
      <c r="B274" s="5" t="n">
        <v>121</v>
      </c>
      <c r="C274" s="5" t="n">
        <v>114</v>
      </c>
    </row>
    <row r="275" spans="1:3">
      <c r="A275" s="4" t="s">
        <v>105</v>
      </c>
      <c r="B275" s="6" t="n">
        <v>287</v>
      </c>
      <c r="C275" s="6" t="n">
        <v>337</v>
      </c>
    </row>
    <row r="276" spans="1:3">
      <c r="A276" s="4" t="s">
        <v>665</v>
      </c>
      <c r="B276" s="4" t="s">
        <v>1148</v>
      </c>
      <c r="C276" s="4" t="s">
        <v>1148</v>
      </c>
    </row>
    <row r="277" spans="1:3">
      <c r="A277" s="4" t="s">
        <v>1095</v>
      </c>
      <c r="B277" s="4" t="s">
        <v>694</v>
      </c>
      <c r="C277" s="4" t="s">
        <v>694</v>
      </c>
    </row>
    <row r="278" spans="1:3">
      <c r="A278" s="4" t="s">
        <v>1149</v>
      </c>
    </row>
    <row r="279" spans="1:3">
      <c r="A279" s="3" t="s">
        <v>1081</v>
      </c>
    </row>
    <row r="280" spans="1:3">
      <c r="A280" s="4" t="s">
        <v>519</v>
      </c>
      <c r="B280" s="6" t="n">
        <v>25</v>
      </c>
      <c r="C280" s="6" t="n">
        <v>31</v>
      </c>
    </row>
    <row r="281" spans="1:3">
      <c r="A281" s="4" t="s">
        <v>1150</v>
      </c>
    </row>
    <row r="282" spans="1:3">
      <c r="A282" s="3" t="s">
        <v>1081</v>
      </c>
    </row>
    <row r="283" spans="1:3">
      <c r="A283" s="4" t="s">
        <v>1082</v>
      </c>
      <c r="B283" s="5" t="n">
        <v>2</v>
      </c>
      <c r="C283" s="5" t="n">
        <v>4</v>
      </c>
    </row>
    <row r="284" spans="1:3">
      <c r="A284" s="4" t="s">
        <v>1151</v>
      </c>
    </row>
    <row r="285" spans="1:3">
      <c r="A285" s="3" t="s">
        <v>1081</v>
      </c>
    </row>
    <row r="286" spans="1:3">
      <c r="A286" s="4" t="s">
        <v>1082</v>
      </c>
      <c r="B286" s="5" t="n">
        <v>1</v>
      </c>
      <c r="C286" s="5" t="n">
        <v>1</v>
      </c>
    </row>
    <row r="287" spans="1:3">
      <c r="A287" s="4" t="s">
        <v>103</v>
      </c>
      <c r="B287" s="5" t="n">
        <v>1</v>
      </c>
      <c r="C287" s="5" t="n">
        <v>1</v>
      </c>
    </row>
    <row r="288" spans="1:3">
      <c r="A288" s="4" t="s">
        <v>1152</v>
      </c>
    </row>
    <row r="289" spans="1:3">
      <c r="A289" s="3" t="s">
        <v>1081</v>
      </c>
    </row>
    <row r="290" spans="1:3">
      <c r="A290" s="4" t="s">
        <v>1082</v>
      </c>
      <c r="B290" s="5" t="n">
        <v>1</v>
      </c>
      <c r="C290" s="5" t="n">
        <v>1</v>
      </c>
    </row>
    <row r="291" spans="1:3">
      <c r="A291" s="4" t="s">
        <v>103</v>
      </c>
      <c r="B291" s="5" t="n">
        <v>1</v>
      </c>
      <c r="C291" s="5" t="n">
        <v>1</v>
      </c>
    </row>
    <row r="292" spans="1:3">
      <c r="A292" s="4" t="s">
        <v>1153</v>
      </c>
    </row>
    <row r="293" spans="1:3">
      <c r="A293" s="3" t="s">
        <v>1081</v>
      </c>
    </row>
    <row r="294" spans="1:3">
      <c r="A294" s="4" t="s">
        <v>1082</v>
      </c>
      <c r="B294" s="5" t="n">
        <v>164</v>
      </c>
      <c r="C294" s="5" t="n">
        <v>222</v>
      </c>
    </row>
    <row r="295" spans="1:3">
      <c r="A295" s="4" t="s">
        <v>103</v>
      </c>
      <c r="B295" s="5" t="n">
        <v>164</v>
      </c>
      <c r="C295" s="5" t="n">
        <v>221</v>
      </c>
    </row>
    <row r="296" spans="1:3">
      <c r="A296" s="4" t="s">
        <v>1154</v>
      </c>
    </row>
    <row r="297" spans="1:3">
      <c r="A297" s="3" t="s">
        <v>1081</v>
      </c>
    </row>
    <row r="298" spans="1:3">
      <c r="A298" s="4" t="s">
        <v>519</v>
      </c>
      <c r="B298" s="5" t="n">
        <v>1613</v>
      </c>
      <c r="C298" s="5" t="n">
        <v>1572</v>
      </c>
    </row>
    <row r="299" spans="1:3">
      <c r="A299" s="4" t="s">
        <v>1155</v>
      </c>
    </row>
    <row r="300" spans="1:3">
      <c r="A300" s="3" t="s">
        <v>1081</v>
      </c>
    </row>
    <row r="301" spans="1:3">
      <c r="A301" s="4" t="s">
        <v>97</v>
      </c>
      <c r="B301" s="5" t="n">
        <v>23</v>
      </c>
    </row>
    <row r="302" spans="1:3">
      <c r="A302" s="4" t="s">
        <v>1156</v>
      </c>
    </row>
    <row r="303" spans="1:3">
      <c r="A303" s="3" t="s">
        <v>1081</v>
      </c>
    </row>
    <row r="304" spans="1:3">
      <c r="A304" s="4" t="s">
        <v>97</v>
      </c>
      <c r="B304" s="5" t="n">
        <v>1</v>
      </c>
      <c r="C304" s="5" t="n">
        <v>1</v>
      </c>
    </row>
    <row r="305" spans="1:3">
      <c r="A305" s="4" t="s">
        <v>104</v>
      </c>
      <c r="B305" s="5" t="n">
        <v>6</v>
      </c>
      <c r="C305" s="6" t="n">
        <v>2</v>
      </c>
    </row>
    <row r="306" spans="1:3">
      <c r="A306" s="4" t="s">
        <v>1157</v>
      </c>
    </row>
    <row r="307" spans="1:3">
      <c r="A307" s="3" t="s">
        <v>1081</v>
      </c>
    </row>
    <row r="308" spans="1:3">
      <c r="A308" s="4" t="s">
        <v>104</v>
      </c>
      <c r="B308" s="5" t="n">
        <v>115</v>
      </c>
    </row>
    <row r="309" spans="1:3">
      <c r="A309" s="4" t="s">
        <v>1158</v>
      </c>
    </row>
    <row r="310" spans="1:3">
      <c r="A310" s="3" t="s">
        <v>1081</v>
      </c>
    </row>
    <row r="311" spans="1:3">
      <c r="A311" s="4" t="s">
        <v>1092</v>
      </c>
      <c r="B311" s="6" t="n">
        <v>1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26:03Z</dcterms:created>
  <dcterms:modified xmlns:dcterms="http://purl.org/dc/terms/" xmlns:xsi="http://www.w3.org/2001/XMLSchema-instance" xsi:type="dcterms:W3CDTF">2017-03-03T16:26:03Z</dcterms:modified>
</cp:coreProperties>
</file>